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ASSETS ACQUIRED IN FDIC-ASSISTE"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OTHER REAL ESTATE OWNED" sheetId="15" state="visible" r:id="rId15"/>
    <sheet xmlns:r="http://schemas.openxmlformats.org/officeDocument/2006/relationships" name="PREMISES AND EQUIPMENT" sheetId="16" state="visible" r:id="rId16"/>
    <sheet xmlns:r="http://schemas.openxmlformats.org/officeDocument/2006/relationships" name="GOODWILL AND INTANGIBLE ASSETS" sheetId="17" state="visible" r:id="rId17"/>
    <sheet xmlns:r="http://schemas.openxmlformats.org/officeDocument/2006/relationships" name="DEPOSITS" sheetId="18" state="visible" r:id="rId18"/>
    <sheet xmlns:r="http://schemas.openxmlformats.org/officeDocument/2006/relationships" name="SECURITIES SOLD UNDER REPURCHAS" sheetId="19" state="visible" r:id="rId19"/>
    <sheet xmlns:r="http://schemas.openxmlformats.org/officeDocument/2006/relationships" name="EMPLOYEE BENEFIT PLANS" sheetId="20" state="visible" r:id="rId20"/>
    <sheet xmlns:r="http://schemas.openxmlformats.org/officeDocument/2006/relationships" name="DEFERRED COMPENSATION PLANS" sheetId="21" state="visible" r:id="rId21"/>
    <sheet xmlns:r="http://schemas.openxmlformats.org/officeDocument/2006/relationships" name="OTHER BORROWINGS" sheetId="22" state="visible" r:id="rId22"/>
    <sheet xmlns:r="http://schemas.openxmlformats.org/officeDocument/2006/relationships" name="PREFERRED STOCK" sheetId="23" state="visible" r:id="rId23"/>
    <sheet xmlns:r="http://schemas.openxmlformats.org/officeDocument/2006/relationships" name="INCOME TAXES" sheetId="24" state="visible" r:id="rId24"/>
    <sheet xmlns:r="http://schemas.openxmlformats.org/officeDocument/2006/relationships" name="SUBORDINATED DEFERRABLE INTERES" sheetId="25" state="visible" r:id="rId25"/>
    <sheet xmlns:r="http://schemas.openxmlformats.org/officeDocument/2006/relationships" name="STOCK-BASED COMPENSATION" sheetId="26" state="visible" r:id="rId26"/>
    <sheet xmlns:r="http://schemas.openxmlformats.org/officeDocument/2006/relationships" name="DERIVATIVE INSTRUMENTS AND HEDG" sheetId="27" state="visible" r:id="rId27"/>
    <sheet xmlns:r="http://schemas.openxmlformats.org/officeDocument/2006/relationships" name="COMMITMENTS AND CONTINGENT LIAB" sheetId="28" state="visible" r:id="rId28"/>
    <sheet xmlns:r="http://schemas.openxmlformats.org/officeDocument/2006/relationships" name="REGULATORY MATTERS" sheetId="29" state="visible" r:id="rId29"/>
    <sheet xmlns:r="http://schemas.openxmlformats.org/officeDocument/2006/relationships" name="FAIR VALUE MEASURES" sheetId="30" state="visible" r:id="rId30"/>
    <sheet xmlns:r="http://schemas.openxmlformats.org/officeDocument/2006/relationships" name="ACCUMULATED OTHER COMPREHENSIVE" sheetId="31" state="visible" r:id="rId31"/>
    <sheet xmlns:r="http://schemas.openxmlformats.org/officeDocument/2006/relationships" name="SEGMENT REPORTING" sheetId="32" state="visible" r:id="rId32"/>
    <sheet xmlns:r="http://schemas.openxmlformats.org/officeDocument/2006/relationships" name="QUARTERLY FINANCIAL DATA (unaud" sheetId="33" state="visible" r:id="rId33"/>
    <sheet xmlns:r="http://schemas.openxmlformats.org/officeDocument/2006/relationships" name="CONDENSED FINANCIAL INFORMATION"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BUSINESS COMBINATIONS (Tables)" sheetId="37" state="visible" r:id="rId37"/>
    <sheet xmlns:r="http://schemas.openxmlformats.org/officeDocument/2006/relationships" name="ASSETS ACQUIRED IN FDIC-ASSIS38" sheetId="38" state="visible" r:id="rId38"/>
    <sheet xmlns:r="http://schemas.openxmlformats.org/officeDocument/2006/relationships" name="SECURITIES (Tables)" sheetId="39" state="visible" r:id="rId39"/>
    <sheet xmlns:r="http://schemas.openxmlformats.org/officeDocument/2006/relationships" name="LOANS AND ALLOWANCE FOR LOAN 40" sheetId="40" state="visible" r:id="rId40"/>
    <sheet xmlns:r="http://schemas.openxmlformats.org/officeDocument/2006/relationships" name="OTHER REAL ESTATE OWNED (Tables" sheetId="41" state="visible" r:id="rId41"/>
    <sheet xmlns:r="http://schemas.openxmlformats.org/officeDocument/2006/relationships" name="PREMISES AND EQUIPMENT (Tables)" sheetId="42" state="visible" r:id="rId42"/>
    <sheet xmlns:r="http://schemas.openxmlformats.org/officeDocument/2006/relationships" name="GOODWILL AND INTANGIBLE ASSETS " sheetId="43" state="visible" r:id="rId43"/>
    <sheet xmlns:r="http://schemas.openxmlformats.org/officeDocument/2006/relationships" name="DEPOSITS (Tables)" sheetId="44" state="visible" r:id="rId44"/>
    <sheet xmlns:r="http://schemas.openxmlformats.org/officeDocument/2006/relationships" name="SECURITIES SOLD UNDER REPURCH45" sheetId="45" state="visible" r:id="rId45"/>
    <sheet xmlns:r="http://schemas.openxmlformats.org/officeDocument/2006/relationships" name="OTHER BORROWINGS (Tables)" sheetId="46" state="visible" r:id="rId46"/>
    <sheet xmlns:r="http://schemas.openxmlformats.org/officeDocument/2006/relationships" name="INCOME TAXES (Tables)" sheetId="47" state="visible" r:id="rId47"/>
    <sheet xmlns:r="http://schemas.openxmlformats.org/officeDocument/2006/relationships" name="STOCK-BASED COMPENSATION (Table" sheetId="48" state="visible" r:id="rId48"/>
    <sheet xmlns:r="http://schemas.openxmlformats.org/officeDocument/2006/relationships" name="DERIVATIVE INSTRUMENTS AND HE49" sheetId="49" state="visible" r:id="rId49"/>
    <sheet xmlns:r="http://schemas.openxmlformats.org/officeDocument/2006/relationships" name="COMMITMENTS AND CONTINGENT LI50" sheetId="50" state="visible" r:id="rId50"/>
    <sheet xmlns:r="http://schemas.openxmlformats.org/officeDocument/2006/relationships" name="REGULATORY MATTERS (Tables)" sheetId="51" state="visible" r:id="rId51"/>
    <sheet xmlns:r="http://schemas.openxmlformats.org/officeDocument/2006/relationships" name="FAIR VALUE MEASURES (Tables)" sheetId="52" state="visible" r:id="rId52"/>
    <sheet xmlns:r="http://schemas.openxmlformats.org/officeDocument/2006/relationships" name="ACCUMULATED OTHER COMPREHENSI53" sheetId="53" state="visible" r:id="rId53"/>
    <sheet xmlns:r="http://schemas.openxmlformats.org/officeDocument/2006/relationships" name="SEGMENT REPORTING (Tables)" sheetId="54" state="visible" r:id="rId54"/>
    <sheet xmlns:r="http://schemas.openxmlformats.org/officeDocument/2006/relationships" name="QUARTERLY FINANCIAL DATA (una55" sheetId="55" state="visible" r:id="rId55"/>
    <sheet xmlns:r="http://schemas.openxmlformats.org/officeDocument/2006/relationships" name="CONDENSED FINANCIAL INFORMATI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BUSINESS COMBINATIONS (Details)" sheetId="59" state="visible" r:id="rId59"/>
    <sheet xmlns:r="http://schemas.openxmlformats.org/officeDocument/2006/relationships" name="BUSINESS COMBINATIONS (Details " sheetId="60" state="visible" r:id="rId60"/>
    <sheet xmlns:r="http://schemas.openxmlformats.org/officeDocument/2006/relationships" name="BUSINESS COMBINATIONS (Detail61" sheetId="61" state="visible" r:id="rId61"/>
    <sheet xmlns:r="http://schemas.openxmlformats.org/officeDocument/2006/relationships" name="BUSINESS COMBINATIONS (Detail62" sheetId="62" state="visible" r:id="rId62"/>
    <sheet xmlns:r="http://schemas.openxmlformats.org/officeDocument/2006/relationships" name="BUSINESS COMBINATIONS (Detail63" sheetId="63" state="visible" r:id="rId63"/>
    <sheet xmlns:r="http://schemas.openxmlformats.org/officeDocument/2006/relationships" name="BUSINESS COMBINATIONS (Detail64" sheetId="64" state="visible" r:id="rId64"/>
    <sheet xmlns:r="http://schemas.openxmlformats.org/officeDocument/2006/relationships" name="BUSINESS COMBINATIONS (Detail65" sheetId="65" state="visible" r:id="rId65"/>
    <sheet xmlns:r="http://schemas.openxmlformats.org/officeDocument/2006/relationships" name="ASSETS ACQUIRED IN FDIC-ASSIS66" sheetId="66" state="visible" r:id="rId66"/>
    <sheet xmlns:r="http://schemas.openxmlformats.org/officeDocument/2006/relationships" name="ASSETS ACQUIRED IN FDIC-ASSIS67" sheetId="67" state="visible" r:id="rId67"/>
    <sheet xmlns:r="http://schemas.openxmlformats.org/officeDocument/2006/relationships" name="ASSETS ACQUIRED IN FDIC-ASSIS68" sheetId="68" state="visible" r:id="rId68"/>
    <sheet xmlns:r="http://schemas.openxmlformats.org/officeDocument/2006/relationships" name="ASSETS ACQUIRED IN FDIC-ASSIS69" sheetId="69" state="visible" r:id="rId69"/>
    <sheet xmlns:r="http://schemas.openxmlformats.org/officeDocument/2006/relationships" name="ASSETS ACQUIRED IN FDIC-ASSIS70" sheetId="70" state="visible" r:id="rId70"/>
    <sheet xmlns:r="http://schemas.openxmlformats.org/officeDocument/2006/relationships" name="ASSETS ACQUIRED IN FDIC-ASSIS71" sheetId="71" state="visible" r:id="rId71"/>
    <sheet xmlns:r="http://schemas.openxmlformats.org/officeDocument/2006/relationships" name="SECURITIES (Details)" sheetId="72" state="visible" r:id="rId72"/>
    <sheet xmlns:r="http://schemas.openxmlformats.org/officeDocument/2006/relationships" name="SECURITIES (Details 1)" sheetId="73" state="visible" r:id="rId73"/>
    <sheet xmlns:r="http://schemas.openxmlformats.org/officeDocument/2006/relationships" name="SECURITIES (Details 2)" sheetId="74" state="visible" r:id="rId74"/>
    <sheet xmlns:r="http://schemas.openxmlformats.org/officeDocument/2006/relationships" name="SECURITIES (Details 3)" sheetId="75" state="visible" r:id="rId75"/>
    <sheet xmlns:r="http://schemas.openxmlformats.org/officeDocument/2006/relationships" name="SECURITIES (Details Textual)" sheetId="76" state="visible" r:id="rId76"/>
    <sheet xmlns:r="http://schemas.openxmlformats.org/officeDocument/2006/relationships" name="LOANS AND ALLOWANCE FOR LOAN 77" sheetId="77" state="visible" r:id="rId77"/>
    <sheet xmlns:r="http://schemas.openxmlformats.org/officeDocument/2006/relationships" name="LOANS AND ALLOWANCE FOR LOAN 78" sheetId="78" state="visible" r:id="rId78"/>
    <sheet xmlns:r="http://schemas.openxmlformats.org/officeDocument/2006/relationships" name="LOANS AND ALLOWANCE FOR LOAN 79" sheetId="79" state="visible" r:id="rId79"/>
    <sheet xmlns:r="http://schemas.openxmlformats.org/officeDocument/2006/relationships" name="LOANS AND ALLOWANCE FOR LOAN 80" sheetId="80" state="visible" r:id="rId80"/>
    <sheet xmlns:r="http://schemas.openxmlformats.org/officeDocument/2006/relationships" name="LOANS AND ALLOWANCE FOR LOAN 81" sheetId="81" state="visible" r:id="rId81"/>
    <sheet xmlns:r="http://schemas.openxmlformats.org/officeDocument/2006/relationships" name="LOANS AND ALLOWANCE FOR LOAN 82" sheetId="82" state="visible" r:id="rId82"/>
    <sheet xmlns:r="http://schemas.openxmlformats.org/officeDocument/2006/relationships" name="LOANS AND ALLOWANCE FOR LOAN 83" sheetId="83" state="visible" r:id="rId83"/>
    <sheet xmlns:r="http://schemas.openxmlformats.org/officeDocument/2006/relationships" name="LOANS AND ALLOWANCE FOR LOAN 84" sheetId="84" state="visible" r:id="rId84"/>
    <sheet xmlns:r="http://schemas.openxmlformats.org/officeDocument/2006/relationships" name="LOANS AND ALLOWANCE FOR LOAN 85" sheetId="85" state="visible" r:id="rId85"/>
    <sheet xmlns:r="http://schemas.openxmlformats.org/officeDocument/2006/relationships" name="LOANS AND ALLOWANCE FOR LOAN 86" sheetId="86" state="visible" r:id="rId86"/>
    <sheet xmlns:r="http://schemas.openxmlformats.org/officeDocument/2006/relationships" name="LOANS AND ALLOWANCE FOR LOAN 87" sheetId="87" state="visible" r:id="rId87"/>
    <sheet xmlns:r="http://schemas.openxmlformats.org/officeDocument/2006/relationships" name="LOANS AND ALLOWANCE FOR LOAN 88" sheetId="88" state="visible" r:id="rId88"/>
    <sheet xmlns:r="http://schemas.openxmlformats.org/officeDocument/2006/relationships" name="LOANS AND ALLOWANCE FOR LOAN 89" sheetId="89" state="visible" r:id="rId89"/>
    <sheet xmlns:r="http://schemas.openxmlformats.org/officeDocument/2006/relationships" name="LOANS AND ALLOWANCE FOR LOAN 90" sheetId="90" state="visible" r:id="rId90"/>
    <sheet xmlns:r="http://schemas.openxmlformats.org/officeDocument/2006/relationships" name="LOANS AND ALLOWANCE FOR LOAN 91" sheetId="91" state="visible" r:id="rId91"/>
    <sheet xmlns:r="http://schemas.openxmlformats.org/officeDocument/2006/relationships" name="LOANS AND ALLOWANCE FOR LOAN 92" sheetId="92" state="visible" r:id="rId92"/>
    <sheet xmlns:r="http://schemas.openxmlformats.org/officeDocument/2006/relationships" name="LOANS AND ALLOWANCE FOR LOAN 93" sheetId="93" state="visible" r:id="rId93"/>
    <sheet xmlns:r="http://schemas.openxmlformats.org/officeDocument/2006/relationships" name="LOANS AND ALLOWANCE FOR LOAN 94" sheetId="94" state="visible" r:id="rId94"/>
    <sheet xmlns:r="http://schemas.openxmlformats.org/officeDocument/2006/relationships" name="LOANS AND ALLOWANCE FOR LOAN 95" sheetId="95" state="visible" r:id="rId95"/>
    <sheet xmlns:r="http://schemas.openxmlformats.org/officeDocument/2006/relationships" name="LOANS AND ALLOWANCE FOR LOAN 96" sheetId="96" state="visible" r:id="rId96"/>
    <sheet xmlns:r="http://schemas.openxmlformats.org/officeDocument/2006/relationships" name="LOANS AND ALLOWANCE FOR LOAN 97" sheetId="97" state="visible" r:id="rId97"/>
    <sheet xmlns:r="http://schemas.openxmlformats.org/officeDocument/2006/relationships" name="LOANS AND ALLOWANCE FOR LOAN 98" sheetId="98" state="visible" r:id="rId98"/>
    <sheet xmlns:r="http://schemas.openxmlformats.org/officeDocument/2006/relationships" name="OTHER REAL ESTATE OWNED (Detail" sheetId="99" state="visible" r:id="rId99"/>
    <sheet xmlns:r="http://schemas.openxmlformats.org/officeDocument/2006/relationships" name="OTHER REAL ESTATE OWNED (Det100" sheetId="100" state="visible" r:id="rId100"/>
    <sheet xmlns:r="http://schemas.openxmlformats.org/officeDocument/2006/relationships" name="OTHER REAL ESTATE OWNED (Det101" sheetId="101" state="visible" r:id="rId101"/>
    <sheet xmlns:r="http://schemas.openxmlformats.org/officeDocument/2006/relationships" name="PREMISES AND EQUIPMENT (Details" sheetId="102" state="visible" r:id="rId102"/>
    <sheet xmlns:r="http://schemas.openxmlformats.org/officeDocument/2006/relationships" name="PREMISES AND EQUIPMENT (Deta103" sheetId="103" state="visible" r:id="rId103"/>
    <sheet xmlns:r="http://schemas.openxmlformats.org/officeDocument/2006/relationships" name="PREMISES AND EQUIPMENT (Deta104" sheetId="104" state="visible" r:id="rId104"/>
    <sheet xmlns:r="http://schemas.openxmlformats.org/officeDocument/2006/relationships" name="GOODWILL AND INTANGIBLE ASSE105" sheetId="105" state="visible" r:id="rId105"/>
    <sheet xmlns:r="http://schemas.openxmlformats.org/officeDocument/2006/relationships" name="GOODWILL AND INTANGIBLE ASSE106" sheetId="106" state="visible" r:id="rId106"/>
    <sheet xmlns:r="http://schemas.openxmlformats.org/officeDocument/2006/relationships" name="GOODWILL AND INTANGIBLE ASSE107" sheetId="107" state="visible" r:id="rId107"/>
    <sheet xmlns:r="http://schemas.openxmlformats.org/officeDocument/2006/relationships" name="GOODWILL AND INTANGIBLE ASSE108" sheetId="108" state="visible" r:id="rId108"/>
    <sheet xmlns:r="http://schemas.openxmlformats.org/officeDocument/2006/relationships" name="DEPOSITS (Details)" sheetId="109" state="visible" r:id="rId109"/>
    <sheet xmlns:r="http://schemas.openxmlformats.org/officeDocument/2006/relationships" name="DEPOSITS (Details Textual)" sheetId="110" state="visible" r:id="rId110"/>
    <sheet xmlns:r="http://schemas.openxmlformats.org/officeDocument/2006/relationships" name="SECURITIES SOLD UNDER REPURC111" sheetId="111" state="visible" r:id="rId111"/>
    <sheet xmlns:r="http://schemas.openxmlformats.org/officeDocument/2006/relationships" name="SECURITIES SOLD UNDER REPURC112" sheetId="112" state="visible" r:id="rId112"/>
    <sheet xmlns:r="http://schemas.openxmlformats.org/officeDocument/2006/relationships" name="EMPLOYEE BENEFIT PLANS (Details" sheetId="113" state="visible" r:id="rId113"/>
    <sheet xmlns:r="http://schemas.openxmlformats.org/officeDocument/2006/relationships" name="DEFERRED COMPENSATION PLANS (De" sheetId="114" state="visible" r:id="rId114"/>
    <sheet xmlns:r="http://schemas.openxmlformats.org/officeDocument/2006/relationships" name="OTHER BORROWINGS (Details)" sheetId="115" state="visible" r:id="rId115"/>
    <sheet xmlns:r="http://schemas.openxmlformats.org/officeDocument/2006/relationships" name="OTHER BORROWINGS _Parenthetical" sheetId="116" state="visible" r:id="rId116"/>
    <sheet xmlns:r="http://schemas.openxmlformats.org/officeDocument/2006/relationships" name="OTHER BORROWINGS (Details Textu" sheetId="117" state="visible" r:id="rId117"/>
    <sheet xmlns:r="http://schemas.openxmlformats.org/officeDocument/2006/relationships" name="PREFERRED STOCK (Details Textua" sheetId="118" state="visible" r:id="rId118"/>
    <sheet xmlns:r="http://schemas.openxmlformats.org/officeDocument/2006/relationships" name="INCOME TAXES (Details)" sheetId="119" state="visible" r:id="rId119"/>
    <sheet xmlns:r="http://schemas.openxmlformats.org/officeDocument/2006/relationships" name="INCOME TAXES (Details 1)" sheetId="120" state="visible" r:id="rId120"/>
    <sheet xmlns:r="http://schemas.openxmlformats.org/officeDocument/2006/relationships" name="INCOME TAXES (Details 2)" sheetId="121" state="visible" r:id="rId121"/>
    <sheet xmlns:r="http://schemas.openxmlformats.org/officeDocument/2006/relationships" name="INCOME TAXES (Details Textual)" sheetId="122" state="visible" r:id="rId122"/>
    <sheet xmlns:r="http://schemas.openxmlformats.org/officeDocument/2006/relationships" name="SUBORDINATED DEFERRABLE INTE123" sheetId="123" state="visible" r:id="rId123"/>
    <sheet xmlns:r="http://schemas.openxmlformats.org/officeDocument/2006/relationships" name="STOCK-BASED COMPENSATION (Detai" sheetId="124" state="visible" r:id="rId124"/>
    <sheet xmlns:r="http://schemas.openxmlformats.org/officeDocument/2006/relationships" name="STOCK-BASED COMPENSATION (De125" sheetId="125" state="visible" r:id="rId125"/>
    <sheet xmlns:r="http://schemas.openxmlformats.org/officeDocument/2006/relationships" name="STOCK-BASED COMPENSATION (De126" sheetId="126" state="visible" r:id="rId126"/>
    <sheet xmlns:r="http://schemas.openxmlformats.org/officeDocument/2006/relationships" name="DERIVATIVE INSTRUMENTS AND H127" sheetId="127" state="visible" r:id="rId127"/>
    <sheet xmlns:r="http://schemas.openxmlformats.org/officeDocument/2006/relationships" name="DERIVATIVE INSTRUMENTS AND H128" sheetId="128" state="visible" r:id="rId128"/>
    <sheet xmlns:r="http://schemas.openxmlformats.org/officeDocument/2006/relationships" name="DERIVATIVE INSTRUMENTS AND H129" sheetId="129" state="visible" r:id="rId129"/>
    <sheet xmlns:r="http://schemas.openxmlformats.org/officeDocument/2006/relationships" name="COMMITMENTS AND CONTINGENT L130" sheetId="130" state="visible" r:id="rId130"/>
    <sheet xmlns:r="http://schemas.openxmlformats.org/officeDocument/2006/relationships" name="COMMITMENTS AND CONTINGENT L131" sheetId="131" state="visible" r:id="rId131"/>
    <sheet xmlns:r="http://schemas.openxmlformats.org/officeDocument/2006/relationships" name="REGULATORY MATTERS (Details)" sheetId="132" state="visible" r:id="rId132"/>
    <sheet xmlns:r="http://schemas.openxmlformats.org/officeDocument/2006/relationships" name="REGULATORY MATTERS (Details Tex" sheetId="133" state="visible" r:id="rId133"/>
    <sheet xmlns:r="http://schemas.openxmlformats.org/officeDocument/2006/relationships" name="FAIR VALUE MEASURES (Details)" sheetId="134" state="visible" r:id="rId134"/>
    <sheet xmlns:r="http://schemas.openxmlformats.org/officeDocument/2006/relationships" name="FAIR VALUE MEASURES (Details 1)" sheetId="135" state="visible" r:id="rId135"/>
    <sheet xmlns:r="http://schemas.openxmlformats.org/officeDocument/2006/relationships" name="FAIR VALUE MEASURES (Details 2)" sheetId="136" state="visible" r:id="rId136"/>
    <sheet xmlns:r="http://schemas.openxmlformats.org/officeDocument/2006/relationships" name="FAIR VALUE MEASURES (Details 3)" sheetId="137" state="visible" r:id="rId137"/>
    <sheet xmlns:r="http://schemas.openxmlformats.org/officeDocument/2006/relationships" name="FAIR VALUE MEASURES (Details 4)" sheetId="138" state="visible" r:id="rId138"/>
    <sheet xmlns:r="http://schemas.openxmlformats.org/officeDocument/2006/relationships" name="FAIR VALUE MEASURES (Details Te" sheetId="139" state="visible" r:id="rId139"/>
    <sheet xmlns:r="http://schemas.openxmlformats.org/officeDocument/2006/relationships" name="ACCUMULATED OTHER COMPREHENS140" sheetId="140" state="visible" r:id="rId140"/>
    <sheet xmlns:r="http://schemas.openxmlformats.org/officeDocument/2006/relationships" name="SEGMENT REPORTING (Details)" sheetId="141" state="visible" r:id="rId141"/>
    <sheet xmlns:r="http://schemas.openxmlformats.org/officeDocument/2006/relationships" name="QUARTERLY FINANCIAL DATA (un142" sheetId="142" state="visible" r:id="rId142"/>
    <sheet xmlns:r="http://schemas.openxmlformats.org/officeDocument/2006/relationships" name="QUARTERLY FINANCIAL DATA (un143" sheetId="143" state="visible" r:id="rId143"/>
    <sheet xmlns:r="http://schemas.openxmlformats.org/officeDocument/2006/relationships" name="CONDENSED FINANCIAL INFORMAT144" sheetId="144" state="visible" r:id="rId144"/>
    <sheet xmlns:r="http://schemas.openxmlformats.org/officeDocument/2006/relationships" name="CONDENSED FINANCIAL INFORMAT145" sheetId="145" state="visible" r:id="rId145"/>
    <sheet xmlns:r="http://schemas.openxmlformats.org/officeDocument/2006/relationships" name="CONDENSED FINANCIAL INFORMAT146" sheetId="146" state="visible" r:id="rId146"/>
  </sheets>
  <definedNames/>
  <calcPr calcId="124519" fullCalcOnLoad="1"/>
</workbook>
</file>

<file path=xl/sharedStrings.xml><?xml version="1.0" encoding="utf-8"?>
<sst xmlns="http://schemas.openxmlformats.org/spreadsheetml/2006/main" uniqueCount="1913">
  <si>
    <t>Document And Entity Information - USD ($)</t>
  </si>
  <si>
    <t>12 Months Ended</t>
  </si>
  <si>
    <t>Dec. 31, 2016</t>
  </si>
  <si>
    <t>Feb. 2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Ameris Ban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Trading Symbol</t>
  </si>
  <si>
    <t>ABCB</t>
  </si>
  <si>
    <t>Entity Common Stock, Shares Outstanding</t>
  </si>
  <si>
    <t>CONSOLIDATED BALANCE SHEETS - USD ($) $ in Thousands</t>
  </si>
  <si>
    <t>Dec. 31, 2015</t>
  </si>
  <si>
    <t>Assets</t>
  </si>
  <si>
    <t>Cash and due from banks</t>
  </si>
  <si>
    <t>Interest-bearing deposits in banks</t>
  </si>
  <si>
    <t>Federal funds sold</t>
  </si>
  <si>
    <t>Investment securities available for sale, at fair value</t>
  </si>
  <si>
    <t>Other investments</t>
  </si>
  <si>
    <t>Mortgage loans held for sale, at fair value</t>
  </si>
  <si>
    <t>Loans, net of unearned income</t>
  </si>
  <si>
    <t>Purchased loans not covered by FDIC loss-sharing agreements (“purchased non-covered loans”)</t>
  </si>
  <si>
    <t>Purchased loan pools not covered by FDIC loss-sharing agreements (“purchased loan pools”)</t>
  </si>
  <si>
    <t>Purchased loans covered by FDIC loss-sharing agreements (“covered loans”)</t>
  </si>
  <si>
    <t>Less: allowance for loan losses</t>
  </si>
  <si>
    <t>Loans, net</t>
  </si>
  <si>
    <t>Other real estate owned, net</t>
  </si>
  <si>
    <t>Purchased non-covered other real estate owned, net</t>
  </si>
  <si>
    <t>Covered other real estate owned, net</t>
  </si>
  <si>
    <t>Total other real estate owned, net</t>
  </si>
  <si>
    <t>Premises and equipment, net</t>
  </si>
  <si>
    <t>FDIC loss-share receivable, net</t>
  </si>
  <si>
    <t>Other intangible assets, net</t>
  </si>
  <si>
    <t>Goodwill</t>
  </si>
  <si>
    <t>Cash value of bank owned life insurance</t>
  </si>
  <si>
    <t>Deferred income taxes, net</t>
  </si>
  <si>
    <t>Other assets</t>
  </si>
  <si>
    <t>Total assets</t>
  </si>
  <si>
    <t>Liabilities</t>
  </si>
  <si>
    <t>Noninterest-bearing</t>
  </si>
  <si>
    <t>Interest-bearing</t>
  </si>
  <si>
    <t>Total deposits</t>
  </si>
  <si>
    <t>Securities sold under agreements to repurchase</t>
  </si>
  <si>
    <t>FDIC loss-share payable, net</t>
  </si>
  <si>
    <t>Other borrowings</t>
  </si>
  <si>
    <t>Subordinated deferrable interest debentures, net</t>
  </si>
  <si>
    <t>Other liabilities</t>
  </si>
  <si>
    <t>Total liabilities</t>
  </si>
  <si>
    <t>Commitments and Contingencies (Note 19)</t>
  </si>
  <si>
    <t xml:space="preserve"> </t>
  </si>
  <si>
    <t>Stockholders’ Equity</t>
  </si>
  <si>
    <t>Preferred stock, stated value $1,000; 5,000,000 shares authorized; 0 shares issued and outstanding</t>
  </si>
  <si>
    <t>Common stock, par value $1; 100,000,000 shares authorized; 36,377,807 and 33,625,162 shares issued</t>
  </si>
  <si>
    <t>Capital surplus</t>
  </si>
  <si>
    <t>Retained earnings</t>
  </si>
  <si>
    <t>Accumulated other comprehensive income (loss), net of tax</t>
  </si>
  <si>
    <t>Treasury stock, at cost, 1,456,333 and 1,413,777 shares</t>
  </si>
  <si>
    <t>Total stockholders’ equity</t>
  </si>
  <si>
    <t>Total liabilities and stockholders’ equity</t>
  </si>
  <si>
    <t>CONSOLIDATED BALANCE SHEETS [Parenthetical] - $ / shares</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Treasury Stock, Shares</t>
  </si>
  <si>
    <t>CONSOLIDATED STATEMENTS OF INCOME - USD ($) $ in Thousands</t>
  </si>
  <si>
    <t>Dec. 31, 2014</t>
  </si>
  <si>
    <t>Interest income</t>
  </si>
  <si>
    <t>Interest and fees on loans</t>
  </si>
  <si>
    <t>Interest on taxable securities</t>
  </si>
  <si>
    <t>Interest on nontaxable securities</t>
  </si>
  <si>
    <t>Interest on deposits in other banks</t>
  </si>
  <si>
    <t>Interest on federal funds sold</t>
  </si>
  <si>
    <t>Total interest income</t>
  </si>
  <si>
    <t>Interest expense</t>
  </si>
  <si>
    <t>Interest on deposits</t>
  </si>
  <si>
    <t>Interest on other borrowings</t>
  </si>
  <si>
    <t>Total interest expense</t>
  </si>
  <si>
    <t>Net interest income</t>
  </si>
  <si>
    <t>Provision for loan losses</t>
  </si>
  <si>
    <t>Net interest income after provision for loan losses</t>
  </si>
  <si>
    <t>Noninterest income</t>
  </si>
  <si>
    <t>Service charges on deposit accounts</t>
  </si>
  <si>
    <t>Mortgage banking activity</t>
  </si>
  <si>
    <t>Other service charges, commissions and fees</t>
  </si>
  <si>
    <t>Net gains on sales of securities</t>
  </si>
  <si>
    <t>Gain on sale of SBA loans</t>
  </si>
  <si>
    <t>Other noninterest income</t>
  </si>
  <si>
    <t>Total noninterest income</t>
  </si>
  <si>
    <t>Noninterest expense</t>
  </si>
  <si>
    <t>Salaries and employee benefits</t>
  </si>
  <si>
    <t>Occupancy and equipment</t>
  </si>
  <si>
    <t>Advertising and marketing</t>
  </si>
  <si>
    <t>Amortization of intangible assets</t>
  </si>
  <si>
    <t>Data processing and communications expenses</t>
  </si>
  <si>
    <t>Legal and other professional fees</t>
  </si>
  <si>
    <t>Credit resolution-related expenses</t>
  </si>
  <si>
    <t>Merger and conversion charges</t>
  </si>
  <si>
    <t>FDIC insurance</t>
  </si>
  <si>
    <t>Other noninterest expenses</t>
  </si>
  <si>
    <t>Total noninterest expense</t>
  </si>
  <si>
    <t>Income before income tax expense</t>
  </si>
  <si>
    <t>Income tax expense</t>
  </si>
  <si>
    <t>Net income</t>
  </si>
  <si>
    <t>Preferred stock dividends</t>
  </si>
  <si>
    <t>Net income available to common stockholders</t>
  </si>
  <si>
    <t>Basic earnings per common share</t>
  </si>
  <si>
    <t>Diluted earnings per common share</t>
  </si>
  <si>
    <t>Dividends declared per common share</t>
  </si>
  <si>
    <t>Weighted average common shares outstanding</t>
  </si>
  <si>
    <t>Basic</t>
  </si>
  <si>
    <t>Diluted</t>
  </si>
  <si>
    <t>CONSOLIDATED STATEMENTS OF COMPREHENSIVE INCOME - USD ($) $ in Thousands</t>
  </si>
  <si>
    <t>Other comprehensive income (loss):</t>
  </si>
  <si>
    <t>Net unrealized holding gains (losses) arising during period on investment securities available for sale, net of tax expense (benefit) of ($2,355), ($1,239) and $3,969</t>
  </si>
  <si>
    <t>Reclassification adjustment for gains on investment securities included in operations, net of tax of $33, $48 and $48</t>
  </si>
  <si>
    <t>Net unrealized gains (losses) on cash flow hedge during the period, net of tax (benefit) of $13, ($192) and ($479)</t>
  </si>
  <si>
    <t>Total other comprehensive income (loss)</t>
  </si>
  <si>
    <t>Comprehensive income</t>
  </si>
  <si>
    <t>CONSOLIDATED STATEMENTS OF COMPREHENSIVE INCOME [Parenthetical] - USD ($) $ in Thousands</t>
  </si>
  <si>
    <t>Net unrealized holding gains/(losses) arising during period on investment securities available for sale, tax</t>
  </si>
  <si>
    <t>Reclassification adjustment for gains on investment securities included in operations,tax</t>
  </si>
  <si>
    <t>Net unrealized gains (losses) on cash flow hedge during the period, tax</t>
  </si>
  <si>
    <t>CONSOLIDATED STATEMENTS OF CHANGES IN STOCKHOLDERS' EQUITY - USD ($) $ in Thousands</t>
  </si>
  <si>
    <t>Total</t>
  </si>
  <si>
    <t>Preferred Stock [Member]</t>
  </si>
  <si>
    <t>Common Stock [Member]</t>
  </si>
  <si>
    <t>Capital Surplus [Member]</t>
  </si>
  <si>
    <t>Retained Earnings [Member]</t>
  </si>
  <si>
    <t>Accumulated Other Comprehensive Income, Net of Tax [Member]</t>
  </si>
  <si>
    <t>Accumulated Other Comprehensive Income, Net of Tax [Member]Interest Rate Swap [Member]</t>
  </si>
  <si>
    <t>Accumulated Other Comprehensive Income, Net of Tax [Member]Available-for-sale Securities [Member]</t>
  </si>
  <si>
    <t>Treasury Stock [Member]</t>
  </si>
  <si>
    <t>Balance at beginning of period at Dec. 31, 2013</t>
  </si>
  <si>
    <t>Balance at beginning of period, shares at Dec. 31, 2013</t>
  </si>
  <si>
    <t>Repurchase of preferred stock</t>
  </si>
  <si>
    <t>Repurchase of preferred stock, Shares</t>
  </si>
  <si>
    <t>Issuance of common stock</t>
  </si>
  <si>
    <t>Issuance of common stock ,shares</t>
  </si>
  <si>
    <t>Issuance of restricted shares</t>
  </si>
  <si>
    <t>Issuance of restricted shares, shares</t>
  </si>
  <si>
    <t>Exercise of stock options</t>
  </si>
  <si>
    <t>Exercise of stock options, shares</t>
  </si>
  <si>
    <t>Stock-based compensation</t>
  </si>
  <si>
    <t>Stock-based compensation net tax benefit</t>
  </si>
  <si>
    <t>Forfeitures of restricted shares</t>
  </si>
  <si>
    <t>Forfeitures of restricted shares, shares</t>
  </si>
  <si>
    <t>Dividends on preferred shares</t>
  </si>
  <si>
    <t>Dividends on common shares</t>
  </si>
  <si>
    <t>Purchase of treasury shares</t>
  </si>
  <si>
    <t>Purchase of treasury shares,shares</t>
  </si>
  <si>
    <t>Change during period</t>
  </si>
  <si>
    <t>Balance at end of period at Dec. 31, 2014</t>
  </si>
  <si>
    <t>Balance at end of period, shares at Dec. 31, 2014</t>
  </si>
  <si>
    <t>Balance at end of period at Dec. 31, 2015</t>
  </si>
  <si>
    <t>Balance at end of period, shares at Dec. 31, 2015</t>
  </si>
  <si>
    <t>Balance at end of period at Dec. 31, 2016</t>
  </si>
  <si>
    <t>Balance at end of period, shares at Dec. 31, 2016</t>
  </si>
  <si>
    <t>CONSOLIDATED STATEMENTS OF CHANGES IN STOCKHOLDERS' EQUITY [Parenthetical] - USD ($) $ in Thousands</t>
  </si>
  <si>
    <t>Net issuance cost</t>
  </si>
  <si>
    <t>CONSOLIDATED STATEMENTS OF CASH FLOWS - USD ($) $ in Thousands</t>
  </si>
  <si>
    <t>OPERATING ACTIVITIES</t>
  </si>
  <si>
    <t>Adjustments to reconcile net income to net cash provided by operating activities:</t>
  </si>
  <si>
    <t>Depreciation</t>
  </si>
  <si>
    <t>Net (gains) losses on sale or disposal of premises and equipment</t>
  </si>
  <si>
    <t>Net write-downs and losses on sale of other real estate owned</t>
  </si>
  <si>
    <t>Stock based compensation expense</t>
  </si>
  <si>
    <t>Provision for deferred taxes</t>
  </si>
  <si>
    <t>Net amortization of investment securities available for sale</t>
  </si>
  <si>
    <t>Net gains on securities available for sale</t>
  </si>
  <si>
    <t>Accretion of discount on purchased non-covered loans</t>
  </si>
  <si>
    <t>Amortization of premium on non-covered loan pools</t>
  </si>
  <si>
    <t>Accretion of discount on covered loans</t>
  </si>
  <si>
    <t>Net accretion of other borrowings</t>
  </si>
  <si>
    <t>Amortization of subordinated deferrable interest debentures</t>
  </si>
  <si>
    <t>Originations of mortgage loans held for sale</t>
  </si>
  <si>
    <t>Payments received on mortgage loans held for sale</t>
  </si>
  <si>
    <t>Proceeds from sales of mortgage loans held for sale</t>
  </si>
  <si>
    <t>Net gains on mortgage loans held for sale</t>
  </si>
  <si>
    <t>Originations of SBA loans</t>
  </si>
  <si>
    <t>Proceeds from sales of SBA loans</t>
  </si>
  <si>
    <t>Net gains on sales of SBA loans</t>
  </si>
  <si>
    <t>Increase in cash surrender value of BOLI</t>
  </si>
  <si>
    <t>Changes in FDIC loss-share receivable/payable, net of cash payments received</t>
  </si>
  <si>
    <t>Decrease (increase) decrease in interest receivable</t>
  </si>
  <si>
    <t>Increase (decrease) in interest payable</t>
  </si>
  <si>
    <t>Increase (decrease) in taxes payable</t>
  </si>
  <si>
    <t>Change attributable to other operating activities</t>
  </si>
  <si>
    <t>Net cash provided by (used in) operating activities</t>
  </si>
  <si>
    <t>INVESTING ACTIVITIES, net of effects of business combinations</t>
  </si>
  <si>
    <t>Purchases of securities available for sale</t>
  </si>
  <si>
    <t>Proceeds from maturities of securities available for sale</t>
  </si>
  <si>
    <t>Proceeds from sale of securities available for sale</t>
  </si>
  <si>
    <t>Net decrease (increase) in other investments</t>
  </si>
  <si>
    <t>Net increase in loans, excluding purchased non-covered and covered loans</t>
  </si>
  <si>
    <t>Payments received on purchased non-covered loans</t>
  </si>
  <si>
    <t>Purchases of non-covered loan pools</t>
  </si>
  <si>
    <t>Payments received on non-covered loan pools</t>
  </si>
  <si>
    <t>Payments received on covered loans</t>
  </si>
  <si>
    <t>Purchases of premises and equipment</t>
  </si>
  <si>
    <t>Proceeds from sale of premises and equipment</t>
  </si>
  <si>
    <t>Proceeds from sales of other real estate owned</t>
  </si>
  <si>
    <t>Purchase of bank owned life insurance</t>
  </si>
  <si>
    <t>Payments received from FDIC under loss-sharing agreements</t>
  </si>
  <si>
    <t>Net cash proceeds received (paid) from acquisitions</t>
  </si>
  <si>
    <t>Net cash provided by (used in) investing activities</t>
  </si>
  <si>
    <t>FINANCING ACTIVITIES, net of effects of business combinations</t>
  </si>
  <si>
    <t>Net increase (decrease) in deposits</t>
  </si>
  <si>
    <t>Net increase (decrease) in securities sold under agreements to repurchase</t>
  </si>
  <si>
    <t>Proceeds from other borrowings</t>
  </si>
  <si>
    <t>Repayment of other borrowings</t>
  </si>
  <si>
    <t>Dividends paid - preferred stock</t>
  </si>
  <si>
    <t>Redemption of preferred stock</t>
  </si>
  <si>
    <t>Proceeds from exercise of stock options</t>
  </si>
  <si>
    <t>Dividends paid - common stock</t>
  </si>
  <si>
    <t>Net cash provided by (used in) financing activities</t>
  </si>
  <si>
    <t>Net increase (decrease) in cash and due from banks</t>
  </si>
  <si>
    <t>Cash and cash equivalents at beginning of period</t>
  </si>
  <si>
    <t>Cash and cash equivalents at end of period</t>
  </si>
  <si>
    <t>SUPPLEMENTAL DISCLOSURES OF CASH FLOW INFORMATION</t>
  </si>
  <si>
    <t>Cash paid during the year for: Interest</t>
  </si>
  <si>
    <t>Cash paid during the year for: Income taxes</t>
  </si>
  <si>
    <t>Loans (excluding purchased non-covered and covered loans) transferred to other real estate owned</t>
  </si>
  <si>
    <t>Purchased non-covered loans transferred to other real estate owned</t>
  </si>
  <si>
    <t>Covered loans transferred to other real estate owned</t>
  </si>
  <si>
    <t>Loans transferred from mortgage loans available for sale to loans</t>
  </si>
  <si>
    <t>Loans provided for the sales of other real estate owned</t>
  </si>
  <si>
    <t>Assets acquired in business combinations</t>
  </si>
  <si>
    <t>Liabilities assumed in business combinations</t>
  </si>
  <si>
    <t>Issuance of common stock in acquisitions</t>
  </si>
  <si>
    <t>Change in unrealized gain (loss) on securities available for sale, net</t>
  </si>
  <si>
    <t>Change in unrealized gain (loss) on cash flow hedge (interest rate swap), net</t>
  </si>
  <si>
    <t>SUMMARY OF SIGNIFICANT ACCOUNTING POLICIES</t>
  </si>
  <si>
    <t>Accounting Policies [Abstract]</t>
  </si>
  <si>
    <t xml:space="preserve"> NOTE 1. SUMMARY OF SIGNIFICANT ACCOUNTING POLICIES Ameris Bancorp and subsidiaries (the “Company” or “Ameris”) is a financial holding company headquartered in Moultrie, Georgia, and whose primary business is presently conducted by Ameris Bank, its wholly owned banking subsidiary (the “Bank”). Through the Bank, the Company operates a full service banking business and offers a broad range of retail and commercial banking services to its customers concentrated in select markets in Georgia, Alabama, Florida and South Carolina. The Company also engages in mortgage banking activities and SBA lending, and, as such, originates, acquires, sells and services one-to-four family residential mortgage loans and SBA loans in the Southeast. The Company and the Bank are subject to the regulations of certain federal and state agencies and are periodically examined by those regulatory agencies. The consolidated financial statements include the accounts of the Company and its subsidiaries. Significant intercompany transactions and balances have been eliminated in consolidation.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the reported amounts of revenues and expenses during the reporting period. Actual results could differ from those estimates. Acquisitions are accounted for under the acquisition method of accounting. Purchased assets and assumed liabilities are recorded at their estimated fair values as of the purchase date. Any identifiable intangible assets are also recorded at fair value. When the consideration given is less than the fair value of the net assets received, the acquisition results in a “bargain purchase gain.” If the consideration given exceeds the fair value of the net assets received, goodwill is recognized. Fair values are subject to refinement for up to one year after the closing date of an acquisition as additional information regarding the closing date fair values becomes available.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Because deposit liabilities and the related customer relationship intangible assets may be exchanged in a sale or exchange transaction, the intangible asset associated with the depositor relationship is considered identifiable. Purchased loans acquired in a business combination are recorded at estimated fair value on their purchase date and prohibit the carryover of the related allowance for loan losses. When the loans have evidence of credit deterioration since origination and it is probable at the date of acquisition that the Company will not collect all contractually required principal and interest payments, the difference between contractually required payments at acquisition and the cash flows expected to be collected at acquisition is referred to as the non-accretable difference. The Company must estimate expected cash flows at each reporting date. Subsequent decreases to the expected cash flows will generally result in a provision for loan losses. Subsequent increases in expected cash flows result in a reversal of the provision for loan losses to the extent of prior provisions and adjust accretable discount if no prior provisions have been made. This increase in accretable discount will have a positive impact on interest income.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For purposes of reporting cash flows, cash and cash equivalents include cash on hand, cash items in process of collection, amounts due from banks, interest-bearing deposits in banks and federal funds sold. Net cash flows are reported for customer loan and deposit transactions, securities sold under agreements to repurchase and federal funds purchased. The Bank is required to maintain reserve balances in cash or on deposit with the Federal Reserve Bank. The total of the average daily required reserve was approximately $ 37.8 27.8 The Company classifies its investment securities in one of three categories: (i) trading, (ii) held to maturity or (iii) available for sale. Trading securities are bought and held principally for the purpose of selling them in the near term. Held to maturity securities are those securities for which the Company has the ability and intent to hold until maturity. All other investment securities are classified as available for sale. At December 31, 2016 and 2015, all securities were classified as available for sale. Trading securities are carried at fair value. Unrealized gains and losses on trading securities are recorded in earnings as a component of other noninterest income. Held to maturity securities are recorded initially at cost and subsequently adjusted for paydowns and amortization of premium recorded when purchased or accretion of discount recorded when purchased. Available for sale securities are carried at fair value. Unrealized holding gains and losses, net of the related tax effect, on available for sale securities are excluded from earnings and are reported in other comprehensive income as a separate component of shareholders’ equity until realized. Transfers of securities between categories are recorded at fair value at the date of transfer. Unrealized holding gains or losses associated with transfers of securities from held to maturity to available for sale are recorded as a separate component of shareholders’ equity. These unrealized holding gains or losses are amortized into income over the remaining life of the security as an adjustment to the yield in a manner consistent with the amortization or accretion of the original purchase premium or discount on the associated security. The amortization of premiums and accretion of discounts are recognized in interest income using methods approximating the interest method over the expected life of the securities. Realized gains and losses, determined on the basis of the cost of specific securities sold, are included in earnings on the trade date. A decline in the market value of any available for sale or held to maturity investment below cost that is deemed other than temporary establishes a new cost basis for the security. Other than temporary impairment deemed to be credit related is charged to earnings. Other than temporary impairment attributed to non-credit related factors is recognized in other comprehensive income. In determining whether other-than-temporary impairment losses exist, management considers (i) the length of time and the extent to which the fair value has been less than cost, (ii) the financial condition and near-term prospects of the issuer or underlying collateral of the security and (iii) the Company’s intent and ability of the Company to retain its investment in the issuer for a period of time sufficient to allow for any anticipated recovery in fair value. Other investments include Federal Home Loan Bank (“FHLB”) and Federal Reserve Bank stock. The investments do not have readily determinable fair values and are carried at cost. They are periodically evaluated for impairment based on ultimate recovery of par value. Both cash and stock dividends are reported as income. Mortgage loans held for sale are carried at the estimated fair value, as determined by outstanding commitments from third party investors in the secondary market. Adjustments to reflect unrealized gains and losses resulting from changes in fair value of mortgage loans held for sale and realized gains and losses upon ultimate sale of the loans are classified as mortgage banking activity in the consolidated statements of income. When mortgage and SBA loans are sold with servicing retained, servicing rights are initially recorded at fair value with the income statement effect recorded in mortgage banking activity or gains on sales of SBA loans accordingly.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fee income, which is reported on the income statement as other noninterest income, is recorded for fees earned for servicing loans. The fees are based on a contractual percentage of the outstanding principal or a fixed amount per loan and are recorded as income when earned. The amortization of servicing rights is netted against loan servicing fee income. Servicing fees totaled $ 1,708,000 1,268,000 1,011,000 Servicing rights are evaluated for impairment based upon the fair value of the rights as compared to carrying amount. Impairment is determined by stratifying rights into strata based on predominant risk characteristics, such as interest rate, loan type and investor type. Impairment is recognized for a particular stratum through a valuation allowance, to the extent that fair value is less than the carrying amount. If the Company later determines that all or a portion of the impairment no longer exists for a particular stratum, a reduction of the valuation allowance may be recorded as an increase to income. Changes in valuation allowances related to servicing rights are reported in other noninterest income on the income statement. The fair values of servicing rights are subject to significant fluctuations as a result of changes in estimated and actual prepayment speeds and default rates and losses. Loans, excluding loans covered by FDIC loss-sharing agreements (“covered loans”), purchased loans not covered by FDIC loss-sharing agreements (“purchased non-covered loans”) and purchased loan pools not covered by FDIC loss-sharing agreements (“purchased loan pools”) are reported at their outstanding principal balances less unearned income, net of deferred fees and origination costs. Interest income is accrued on the outstanding principal balance. For all classes of loans, the accrual of interest on loans is discontinued when, in management’s opinion, the borrower may be unable to make payments as they become due, unless the loan is well secured and in the process of collection. Interest income on mortgage and commercial loans is discontinued and placed on non-accrual status at the time the loan is 90 days delinquent unless the loan is well secured and in process of collection. Mortgage loans and commercial loans are charged off to the extent principal or interest is deemed uncollectible. Consumer loans continue to accrue interest until they are charged off, generally between 90 and 120 days past due, unless the loan is in the process of collection. Non-accrual loans and loans past due 90 days still on accrual include both smaller balance homogeneous loans that are collectively evaluated for impairment and individually classified impaired loans. All interest accrued, but not collected for loans that are placed on nonaccrual or charged off, is reversed against interest income. Interest income on nonaccrual loans is applied against principal until the loans are returned to accrual status. Loans are returned to accrual status when all the principal and interest amounts contractually due are brought current and future payments are reasonably assured. Purchased loans include loans acquired in FDIC-assisted acquisitions (“covered loans”) and other acquisitions (“purchased non-covered loans”) and are initially recorded at fair value on the date of the purchase. Purchased loans that contain evidence of credit deterioration (“purchased credit impaired loans”) on the date of purchase are carried at the net present value of expected future proceeds. All other purchased loans are recorded at their initial fair value, adjusted for subsequent advances, pay downs, amortization or accretion of any premium or discount on purchase, charge-offs and any other adjustment to carrying value. There is no carryover of the seller’s allowance for loan losses. After acquisition, losses are recognized by recording a charge-off of the loss and a corresponding provision expense. In determining the initial fair value of purchased loans without evidence of credit deterioration at the date of acquisition, management includes (i) no carryover of any previously recorded ALLL and (ii) an adjustment of the recorded investment to reflect an appropriate market rate of interest, given the risk profile and grade assigned to each loan. This adjustment is accreted into earnings as a yield adjustment, using methods approximating the effective yield method, over the remaining life of each loan. Purchased credit impaired loans are accounted for individually. The Company estimates the amount and timing of expected cash flows for each loan, and the expected cash flows in excess of the amount paid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n impairment loss is recorded as a provision for loan losses. If the present value of expected cash flows is greater than the carrying amount, it is recognized as part of future interest income through an increase in accretable yield. Purchased loan pools include groups of residential mortgage loans that were not acquired in bank acquisitions or FDIC-assisted transactions (“purchased loan pools”). Purchased loan pools are reported at their outstanding principal balances plus purchase premiums, net of accumulated amortization. Interest income is accrued on the outstanding principal balance. The accrual of interest on loans is discontinued when, in management’s opinion, the borrower may be unable to make payments as they become due, unless the loan is well secured and in the process of collection. The allowance for loan losses is established through a provision for loan losses charged to expense. Loan losses are charged against the allowance when management believes the collection of a loan’s principal is unlikely. Subsequent recoveries are credited to the allowance. The allowance is an amount that management believes will be adequate to absorb estimated losses relating to specifically identified loans, as well as probable incurred losses in the balance of the loan portfolio. The allowance for loan losses is evaluated on a regular basis by management and is based upon management’s periodic review of various risks in the loan portfolio highlighted by historical experience, the nature and volume of the loan portfolio, overall portfolio quality, review of specific problem loans, current economic conditions that may affect the borrower’s ability to pay, estimated value of any underlying collateral and prevailing economic conditions. This evaluation is inherently subjective as it requires estimates that are susceptible to significant revision as more information becomes available. The allowance for loan losses evaluation does not include the effects of expected losses on specific loans or groups of loans that are related to future events or expected changes in economic conditions.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the Bank’s allowance for loan losses and may require the Bank to make additions to the allowance based on their judgment about information available to them at the time of their examinations. The allowance consists of specific and general components. The specific component includes loans management considers impaired and other loans or groups of loans that management has classified with higher risk characteristics. For such loans that are classified as impaired, an allowance is established when the discounted cash flows, collateral value or observable market price of the impaired loan is lower than the carrying value of that loan. The general component covers non-classified loans and is based on historical loss experience adjusted for qualitative factors. The allowance for loan losses represents a reserve for probable incurred losses in the loan portfolio. The adequacy of the allowance for loan losses is evaluated periodically based on a review of all significant loans, with a particular emphasis on non-accruing, past due and other loans that management believes might be potentially impaired or warrant additional attention. The Company segregates the loan portfolio by type of loan and utilizes this segregation in evaluating exposure to risks within the portfolio. In addition, based on internal reviews and external reviews performed by independent loan reviewers and regulatory authorities, the Company further segregates the loan portfolio by loan grades based on an assessment of risk for a particular loan or group of loans. In establishing allowances, management considers historical loan loss experience but adjusts this data with a significant emphasis on data such as risk ratings, current loan quality trends, current economic conditions and other factors in the markets where the Company operates. Factors considered include, among others, current valuations of real estate in their markets, unemployment rates, the effect of weather conditions on agricultural related entities and other significant local economic events. The Company has developed a methodology for determining the adequacy of the allowance for loan losses which is monitored by the Company’s Chief Credit Officer. Procedures provide for the assignment of a risk rating for every loan included in the total loan portfolio. Warehouse lines of credit, overdraft protection loans and certain consumer and mortgage loans serviced by outside processors are treated as pools for risk rating purposes. The risk rating schedule provides nine ratings of which five ratings are classified as pass ratings and four ratings are classified as criticized ratings. Each risk rating is assigned a percentage factor of historical losses, calculated by loan type, and adjusted for qualitative factors to be applied to the balance of loans by risk rating and loan type, to determine the adequate amount of reserve. Many of the larger loans require an annual review by an independent loan officer in the Company’s internal loan review department. Assigned risk ratings are adjusted based on various factors including changes in borrower’s financial condition, the number of days past due and general economic conditions. The calculation of the allowance for loan losses, including underlying data and assumptions, is reviewed quarterly by the independent internal loan review department. Loan losses are charged against the allowance when management believes the collection of a loan’s principal is unlikely. Subsequent recoveries are credited to the allowance. Consumer loans are charged-off in accordance with the Federal Financial Institutions Examination Council’s (“FFIEC”) Uniform Retail Credit Classification and Account Management Policy. Commercial loans are charged-off when they are deemed uncollectible, which usually involves a triggering event within the collection effort. If the loan is collateral dependent, the loss is more easily identified and is charged-off when it is identified, usually based upon receipt of an appraisal. However, when a loan has guarantor support, and the guarantor demonstrates willingness and capacity to support the debt, the Company may carry the estimated loss as a reserve against the loan while collection efforts with the guarantor are pursued. If, after collection efforts with the guarantor are complete, the deficiency is still considered uncollectible, the loss is charged-off and any further collections are treated as recoveries. In all situations, when a loan is downgraded to an Asset Quality Rating of 60 (Loss per the regulatory guidance), the uncollectible portion is charged-off.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Land is carried at cost. Other premises and equipment are carried at cost, less accumulated depreciation computed on the straight-line method over the estimated useful lives of the assets. In general, estimated lives for buildings are up to 40 20 In connection with the Company’s FDIC-assisted acquisitions, the Company has recorded an FDIC loss-share receivable to reflect the indemnification provided by the FDIC. Since the indemnified items are covered loans and covered foreclosed assets, which are initially measured at fair value, the FDIC loss-share receivable is also initially measured and recorded at fair value, and is calculated by discounting the cash flows expected to be received from the FDIC. These cash flows are estimated by multiplying estimated losses by the reimbursement rates as set forth in the loss-sharing agreements. The balance of the FDIC loss-share receivable and the accretion (or amortization) thereof is adjusted periodically to reflect changes in expectations of discounted cash flows, expense reimbursements under the loss-sharing agreements and other factors. The Company is accreting (or amortizing) its FDIC loss-share receivable over the shorter of the contractual term of the indemnification agreement (ten years for the single family loss-sharing agreements, and five years for the non-single family loss-sharing agreements) or the remaining life of the indemnified asset. Pursuant to the clawback provisions of the loss-sharing agreements for the Company’s FDIC-assisted acquisitions, the Company may be required to reimburse the FDIC should actual losses be less than certain thresholds established in each loss-sharing agreement. The amount of the clawback provision for each acquisition is measured and recorded at fair value. It is calculated as the difference between management’s estimated losses on covered loans and covered foreclosed assets and the loss threshold contained in each loss-sharing agreement, multiplied by the applicable clawback provisions contained in each loss-sharing agreement. This clawback amount, which is payable to the FDIC upon termination of the applicable loss-sharing agreement, is then discounted back to net present value, generally over ten years. To the extent that actual losses on covered loans and covered foreclosed assets are less than estimated losses, the applicable clawback payable to the FDIC upon termination of the loss-sharing agreements will increase. To the extent that actual losses on covered loans and covered foreclosed assets are more than estimated losses, the applicable clawback payable to the FDIC upon termination of the loss-sharing agreements will decrease. The balance of the FDIC clawback payable and the amortization thereof are adjusted periodically to reflect changes in expected losses on covered assets and the impact of such changes on the clawback payable and other factors. The FDIC loss-share receivable is reported net of the clawback liability. Goodwill represents the excess of cost over the fair value of the net assets purchased in business combinations. Goodwill is required to be tested annually for impairment or whenever events occur that may indicate that the recoverability of the carrying amount is not probable. In the event of an impairment, the amount by which the carrying amount exceeds the fair value is charged to earnings. The Company performs its annual test of impairment in the fourth quarter of each year. Intangible assets consist of core deposit premiums acquired in connection with business combinations and are based on the established value of acquired customer deposits. The core deposit premium is initially recognized based on a valuation performed as of the consummation date and is amortized over an estimated useful life of seven to ten years. Amortization periods are reviewed annually in connection with the annual impairment testing of goodwill. The Company has purchased life insurance policies on certain officers. The life insurance is recorded at the amount that can be realized under the insurance contract at the balance sheet date, which is the cash surrender value adjusted for other charges or other amounts due that are probable at settlement. Foreclosed assets acquired through or in lieu of loan foreclosure are held for sale and are initially recorded at fair value less estimated cost to sell. Any write-down to fair value at the time of transfer to foreclosed assets is charged to the allowance for loan losses. Subsequent to foreclosure, valuations are periodically performed by management and the assets are carried at the lower of carrying amount or fair value less cost to sell. Costs of improvements are capitalized up to the fair value of the property, whereas costs relating to holding foreclosed assets and subsequent adjustments to the value are charged to operations. Deferred income tax assets and liabilities are determined using the liability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the event the future tax consequences of differences between the financial reporting bases and the tax bases of the assets and liabilities results in deferred tax assets, an evaluation of the probability of being able to realize the future benefits indicated by such assets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with a tax examination being presumed to occur, it is probable that the future resolution of the challenge will confirm that a loss has been incurred, and the amount of such loss can be reasonably estimated. The Company recognizes interest and penalties related to income tax matters in other noninterest expenses. Loss contingencies, including claims and legal actions arising in the ordinary course of business, are recorded as liabilities when the likelihood of loss is probable and an amount or range of loss can be reasonably estimated. The Company accounts for its stock compensation plans using a fair value based method whereby compensation cost is measured at the grant date based on the value of the award and is recognized over the service period, which is usually the vesting period. The Company recorded approximately $ 2.3 1.5 2.1 The Company’s repurchases of shares of its common stock are recorded at cost as treasury stock and result in a reduction of stockholders’ equity. Basic earnings per share are computed by dividing net income allocated to common stockholders by the weighted-average number of shares of common stock outstanding during the period. Diluted earnings per common share are computed by dividing net income allocated to common shareholders by the effect of the issuance of potential common shares that are dilutive and by the sum of the weighted-average number of shares of common stock outstanding. Potential common shares consist of stock options and restricted shares for the years ended December 31, 2016, 2015 and 2014, and are determined using the treasury stock method. The Company has determined that its outstanding non-vested stock awards are participating securities, and all dividends on these awards are paid similar to other dividends. Years Ended December 31, 2016 2015 2014 (dollars in thousands, shares in thousands) Net income available to common shareholders $ 72,100 $ 40,847 $ 38,437 Weighted average number of common shares outstanding 34,347 31,762 25,974 Effect of dilutive stock options 108 121 270 Effect of dilutive restricted stock awards 247 244 15 Weighted average number of common shares outstanding used to calculate diluted earnings per share 34,702 32,127 26,259 For the years ended December 31, 2016 and 2015, the Company has not excluded any potential common shares with strike prices that would cause them to be anti-dilutive. For the year ended December 31, 2014, the Company has excluded 6,000 The goal of the Company’s interest rate risk management process is to minimize the volatility in the net interest margin caused by changes in interest rates. Derivative instruments are used to hedge certain assets or liabilities as a part of this process. The Company is required to recognize certain contracts and commitments as derivatives when the characteristics of those contracts and commitments meet the definition of a derivative. All derivative instruments are required to be carried at fair value on the balance sheet. The Company’s hedging strategies include utilizing an interest rate swap classified as a cash flow hedge. Cash flow hedges relate to converting the variability in future interest payments on a floating rate liability to fixed payments. When effective, the fair value of cash flow hedges is carried as a component of other comprehensive income rather than an income statement item. The Company had a cash flow hedge with notional amount of $ 37.1 978,000 1,439,000 The Company maintains a risk management program to manage interest rate risk and pricing risk associated with its mortgage lending activities.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the future delivery of mortgage loans when interest rate locks are entered into. Fair values of these mortgage derivatives are estimated based on changes in mortgage interest rates from the date the interest on the loan is locked. Changes in the fair values of these derivatives are included in mortgage banking activity. The fair value of these instruments amounted to an asset of approximately $ 4,314,000 2,687,000 0 137,000 The Company’s comprehensive income consists of net income, changes in the net unrealized holding gains and losses of securities available for sale, unrealized gain or loss on the effective portion of cash flow hedges and the realized gain or loss recognized due to the sale or unwind of cash flow hedges prior to their contractual maturity date. These amounts are carried in accumulated other comprehensive income (loss) on the consolidated statements of comprehensive income and are presented net of taxes. Fair va</t>
  </si>
  <si>
    <t>BUSINESS COMBINATIONS</t>
  </si>
  <si>
    <t>Business Combinations [Abstract]</t>
  </si>
  <si>
    <t xml:space="preserve"> NOTE 2. BUSINESS COMBINATIONS Jacksonville Bancorp, Inc. Under the terms of the merger, JAXB’s common shareholders received 0.5861 shares of Ameris common stock or $16.50 in cash for each share of JAXB common stock or nonvoting common stock they previously held, subject to the total consideration being allocated 75% stock and 25% cash. As a result, the Company issued 2,549,469 common shares at a fair value of $72.5 million and paid $23.9 million in cash to former shareholders of JAXB. The acquisition of JAXB was accounted for using the acquisition method of accounting in accordance with FASB ASC 805, Business Combinations (dollars in thousands) As Recorded Initial Fair Subsequent Fair As Recorded Assets Cash and cash equivalents $ 9,704 $ - $ - $ 9,704 Federal funds sold and interest-bearing balances 7,027 - - 7,027 Investment securities 60,836 (942) (a) - 59,894 Other investments 2,458 - - 2,458 Loans 416,831 (15,746) (b) 553 (j) 401,638 Less allowance for loan losses (12,613) 12,613 (c) - - Loans, net 404,218 (3,133) 553 401,638 Other real estate owned 2,873 (1,035) (d) 88 (k) 1,926 Premises and equipment 4,798 - (119) (l) 4,679 Intangible assets 288 5,566 (e) (1,108) (m) 4,746 Other assets 14,141 23,266 (f) (3,524) (n) 33,883 Total assets $ 506,343 $ 23,722 $ (4,110) $ 525,955 Liabilities Deposits: Noninterest-bearing $ 123,399 $ - $ - $ 123,399 Interest-bearing 277,539 421 (g) - 277,960 Total deposits 400,938 421 - 401,359 Other borrowings 48,350 84 (h) - 48,434 Other liabilities 2,354 - - 2,354 Subordinated deferrable interest debentures 16,294 (3,393) (i) - 12,901 Total liabilities 467,936 (2,888) - 465,048 Net identifiable assets acquired over (under) liabilities assumed 38,407 26,610 (4,110) 60,907 Goodwill - 31,375 4,110 35,485 Net assets acquired over (under) liabilities assumed $ 38,407 $ 57,985 $ - $ 96,392 Consideration: Ameris Bancorp common shares issued 2,549,469 Price per share of the Company's common stock $ 28.42 Company common stock issued $ 72,455 Cash exchanged for shares $ 23,937 Fair value of total consideration transferred $ 96,392 Explanation of fair value adjustments (a) Adjustment reflects the fair value adjustments of the portfolio of securities available for sale as of the acquisition date. (b) Adjustment reflects the fair value adjustments based on the Company’s evaluation of the acquired loan portfolio, net of the reversal of JAXB remaining fair value adjustments from their prior acquisitions. (c) Adjustment reflects the elimination of JAXB’s allowance for loan losses. (d) Adjustment reflects the fair value adjustment based on the Company’s evaluation of the acquired OREO portfolio, which is based largely on contracted sale prices. (e) Adjustment reflects the recording of core deposit intangible on the acquired core deposit accounts. (f) Adjustment reflects the deferred taxes on the difference in the carrying values of acquired assets and assumed liabilities for financial reporting purposes and their basis for federal income tax purposes and the reversal of JAXB valuation allowance established on their deferred tax assets. (g) Adjustment reflects the fair value adjustments based on the Company’s evaluation of the acquired deposits. (h) Adjustment reflects the fair value adjustments based on the Company’s evaluation of the liability for other borrowings. (i) Adjustment reflects the fair value adjustment to the subordinated deferrable interest debentures at the acquisition date, net of the reversal of JAXB remaining fair value adjustments from their prior acquisitions. (j) Adjustment reflects additional recording of fair value adjustment of the acquired loan portfolio. (k) Adjustment reflects additional recording of fair value adjustment of other real estate owned. (l) Adjustment reflects recording of fair value adjustment of the premises and equipment. (m) Adjustment reflects adjustment to the core deposit intangible on the acquired core deposit accounts. (n) Adjustment reflects additional recording of deferred taxes on the difference in the carrying values of acquired assets and assumed liabilities for financial reporting purposes and their basis for federal income tax purposes. Goodwill of $ 35.5 In the acquisition, the Company purchased $ 401.6 15.2 3.64 27.0 purchased credit impaired loans. Contractually required principal and interest payments have been adjusted for estimated (dollars in thousands) Contractually required principal and interest $ 42,314 Non-accretable difference (9,181) Cash flows expected to be collected 33,133 Accretable yield (6,182) Total purchased credit-impaired loans acquired $ 26,951 Fair Value of Gross Best Estimate (Dollars in Thousands) Acquired receivables subject to ASC 310-30 $ 26,951 $ 42,314 $ 9,181 Acquired receivables not subject to ASC 310-30 $ 374,687 $ 488,346 $ - Branch Acquisition On June 12, 2015, the Company completed its acquisition of 18 20.0 3.00 15 4.0 10.7 The acquisition of the 18 branches was accounted for using the acquisition method of accounting in accordance with FASB ASC 805, Business Combinations (dollars in thousands) As Recorded by Initial Fair Subsequent As Recorded Assets Cash and cash equivalents $ 630,220 $ - $ - $ 630,220 Loans 4,363 - (364) (d) 3,999 Premises and equipment 10,348 1,060 (a) (755) (e) 10,653 Intangible assets - 7,651 (b) 985 (f) 8,636 Other assets 126 - - 126 Total assets $ 645,057 $ 8,711 $ (134) $ 653,634 Liabilities Deposits: Noninterest-bearing $ 149,854 $ - $ - $ 149,854 Interest-bearing 495,110 (215) (c) - 494,895 Total deposits 644,964 (215) - 644,749 Other liabilities 93 - - 93 Total liabilities 645,057 (215) - 644,842 Net identifiable assets acquired over (under) liabilities assumed - 8,926 (134) 8,792 Goodwill - 11,076 134 11,210 Net assets acquired over (under) liabilities assumed $ - $ 20,002 $ - $ 20,002 Consideration: Cash paid as deposit premium $ 20,002 Fair value of total consideration transferred $ 20,002 Explanation of fair value adjustments (a) Adjustment reflects the fair value adjustments of the premise and equipment as of the acquisition date. (b) Adjustment reflects the recording of core deposit intangible on the acquired core deposit accounts. (c) Adjustment reflects the fair value adjustments based on the Company’s evaluation of the acquired deposits. (d) Adjustment reflects the fair value adjustments based on the Company’s evaluation of the acquired loan portfolio. (e) Adjustment reflects additional recording of fair value adjustment of the premise and equipment. (f) Adjustment reflects additional recording of core deposit intangible on the acquired core deposit accounts. Goodwill of $ 11.2 In the acquisition, the Company purchased $ 4.0 364,000 Merchants &amp; Southern Banks of Florida, Incorporated On May 22, 2015, the Company completed its acquisition of all shares of the outstanding common stock of Merchants &amp; Southern Banks of Florida, Incorporated (“Merchants”), a bank holding company headquartered in Gainesville, Florida, for a total purchase price of $ 50,000,000 13 The acquisition of Merchants was accounted for using the acquisition method of accounting in accordance with FASB ASC 805, Business Combinations (dollars in thousands) As Recorded by Initial Fair Subsequent As Recorded Assets Cash and cash equivalents $ 7,527 $ - $ - $ 7,527 Federal funds sold and interest-bearing balances 106,188 - - 106,188 Investment securities 164,421 (553) (a) (639) (j) 163,229 Other investments 872 - (253) (k) 619 Loans 199,955 (8,500) (b) 91 (l) 191,546 Less allowance for loan losses (3,354) 3,354 (c) - - Loans, net 196,601 (5,146) 91 191,546 Other real estate owned 4,082 (1,115) (d) - 2,967 Premises and equipment 14,614 (3,680) (e) - 10,934 Intangible assets - 4,577 (f) (634) (m) 3,943 Other assets 2,333 2,335 (g) (1,109) (n) 3,559 Total assets $ 496,638 $ (3,582) $ (2,544) $ 490,512 Liabilities Deposits: Noninterest-bearing $ 121,708 $ - $ - $ 121,708 Interest-bearing 286,112 - 41,588 (o) 327,700 Total deposits 407,820 - 41,588 449,408 Federal funds purchased and securities sold under agreements to repurchase 41,588 - (41,588) (o) - Other liabilities 2,151 81 (h) - 2,232 Subordinated deferrable interest debentures 6,186 (2,680) (i) - 3,506 Total liabilities 457,745 (2,599) - 455,146 Net identifiable assets acquired over (under) liabilities assumed 38,893 (983) (2,544) 35,366 Goodwill - 12,090 2,544 14,634 Net assets acquired over (under) liabilities assumed $ 38,893 $ 11,107 $ - $ 50,000 Consideration: Cash exchanged for shares $ 50,000 Fair value of total consideration transferred $ 50,000 Explanation of fair value adjustments (a) Adjustment reflects the fair value adjustments of the investment securities available for sale portfolio as of the acquisition date. (b) Adjustment reflects the fair value adjustments based on the Company’s evaluation of the acquired loan portfolio. (c) Adjustment reflects the elimination of Merchants’ allowance for loan losses. (d) Adjustment reflects the fair value adjustment based on the Company’s evaluation of the acquired OREO portfolio. (e) Adjustment reflects the fair value adjustment based on the Company’s evaluation of the acquired premises. (f) Adjustment reflects the recording of core deposit intangible on the acquired core deposit accounts. (g) Adjustment reflects the deferred taxes on the difference in the carrying values of acquired assets and assumed liabilities for financial reporting purposes and their basis for federal income tax purposes. (h) Adjustment reflects the fair value adjustments based on the Company’s evaluation of interest rate swap liabilities. (i) Adjustment reflects the fair value adjustment to the subordinated deferrable interest debentures at the acquisition date. (j) Adjustment reflects additional fair value adjustments of the investment securities available for sale portfolio as of the acquisition date. (k) Adjustment reflects the fair value adjustments of other investments as of the acquisition date. (l) Adjustment reflects additional recording of fair value adjustments of the acquired loan portfolio. (m) Adjustment reflects adjustment to the core deposit intangible on the acquired core deposit accounts. (n) Adjustment reflects additional recording of deferred taxes on the difference in the carrying values of acquired assets and assumed liabilities for financial reporting purposes and their basis for federal income tax purposes. (o) Subsequent to acquisition, the acquired securities sold under agreements to repurchase were converted to deposit accounts and are no longer reported as securities sold under agreements to repurchase on the consolidated balance sheet as of December 31, 2015. Goodwill of $ 14.6 In the acquisition, the Company purchased $ 191.5 8.4 4.21 11.2 (dollars in thousands) Contractually required principal and interest $ 17,201 Non-accretable difference (2,712) Cash flows expected to be collected 14,489 Accretable yield (3,254) Total purchased credit-impaired loans acquired $ 11,235 Fair Value of Gross Best Estimate (Dollars in Thousands) Acquired receivables subject to ASC 310-30 $ 11,235 $ 14,086 $ 2,712 Acquired receivables not subject to ASC 310-30 $ 180,311 $ 184,906 $ - The results of operations of JAXB and Merchants subsequent to the respective acquisition dates are included in the Company’s consolidated statements of income. Year Ended December 31, (dollars in thousands, except per share data) 2016 2015 Net interest income and noninterest income $ 329,248 $ 286,573 Net income $ 72,835 $ 47,994 Net income available to common stockholders $ 72,835 $ 47,994 Income per common share available to common stockholders  basic $ 2.09 $ 1.40 Income per common share available to common stockholders  diluted $ 2.07 $ 1.38 Average number of shares outstanding, basic 34,841 34,311 Average number of shares outstanding, diluted 35,196 34,676 (dollars in thousands) 2016 2015 Balance, January 1 $ 771,554 $ 674,239 Charge-offs (1,066) (991) Additions due to acquisitions 401,638 195,818 Accretion 13,284 10,590 Transfers to purchased non-covered other real estate owned (4,419) (4,473) Transfer from covered loans due to loss-share expiration 45,908 50,568 Payments received (215,958) (154,666) Other 90 469 Ending balance $ 1,011,031 $ 771,554 (dollars in thousands) 2016 2015 Balance, January 1 $ 24,785 $ 25,716 Additions due to acquisitions 11,295 5,788 Accretion (13,284) (10,590) Transfer from covered loans due to loss-share expiration 3,457 1,665 Accretable discounts removed due to charge-offs (161) (1,768) Transfers between non-accretable and accretable discounts, net 2,035 3,974 Ending balance $ 28,127 $ 24,785 </t>
  </si>
  <si>
    <t>ASSETS ACQUIRED IN FDIC-ASSISTED ACQUISITIONS</t>
  </si>
  <si>
    <t>Banking and Thrift [Abstract]</t>
  </si>
  <si>
    <t xml:space="preserve"> NOTE 3. ASSETS ACQUIRED IN FDIC-ASSISTED ACQUISITIONS From October 2009 through July 2012, the Company has participated in ten FDIC-assisted acquisitions (the “acquisitions”) whereby the Company purchased certain failed institutions out of the FDIC’s receivership. These institutions include: Bank Acquired Location: Branches: Date Acquired American United Bank (“AUB”) Lawrenceville, Ga. 1 October 23, 2009 United Security Bank (“USB”) Sparta, Ga. 2 November 6, 2009 Satilla Community Bank (“SCB”) St. Marys, Ga. 1 May 14, 2010 First Bank of Jacksonville (“FBJ”) Jacksonville, Fl. 2 October 22, 2010 Tifton Banking Company (“TBC”) Tifton, Ga. 1 November 12, 2010 Darby Bank &amp; Trust (“DBT”) Vidalia, Ga. 7 November 12, 2010 High Trust Bank (“HTB”) Stockbridge, Ga. 2 July 15, 2011 One Georgia Bank (“OGB”) Midtown Atlanta, Ga. 1 July 15, 2011 Central Bank of Georgia (“CBG”) Ellaville, Ga. 5 February 24, 2012 Montgomery Bank &amp; Trust (“MBT”) Ailey, Ga. 2 July 6, 2012 Covered Less Total OREO Less Total Total FDIC (dollars in thousands) As of December 31, 2016 AUB $ - $ - $ - $ - $ - $ - $ - $ (27) USB 3,199 13 3,186 51 - 51 3,237 (1,642) SCB 4,019 51 3,968 - - - 3,968 (32) FBJ 3,767 452 3,315 - - - 3,315 (234) DBT 12,166 565 11,601 - - - 11,601 (4,591) TBC 1,679 - 1,679 - - - 1,679 (33) HTB 1,913 33 1,880 - - - 1,880 734 OGB 1,077 32 1,045 - - - 1,045 (993) CBG 33,449 1,963 31,486 1,161 4 1,157 32,643 505 Total $ 61,269 $ 3,109 $ 58,160 $ 1,212 $ 4 $ 1,208 $ 59,368 $ (6,313) As of December 31, 2015 AUB $ - $ - $ - $ - $ - $ - $ - $ 111 USB 3,639 16 3,623 165 - 165 3,788 (1,424) SCB 5,228 124 5,104 - - - 5,104 149 FBJ 4,782 562 4,220 41 - 41 4,261 252 DBT 15,934 1,131 14,803 - - - 14,803 (1,084) TBC 2,159 11 2,148 - - - 2,148 1,446 HTB 44,405 3,881 40,524 2,433 643 1,790 42,314 3,875 OGB 27,561 1,900 25,661 160 - 160 25,821 913 CBG 44,865 3,419 41,446 3,139 284 2,855 44,301 2,063 Total $ 148,573 $ 11,044 $ 137,529 $ 5,938 $ 927 $ 5,011 $ 142,540 $ 6,301 2016 2015 (dollars in thousands) Balance, January 1 $ 137,529 $ 271,279 Charge-offs, net of recoveries (2,510) (5,558) Accretion 3,353 9,658 Transfers to covered other real estate owned (2,810) (7,910) Transfer to purchased non-covered loans due to loss-share expiration (45,908) (50,568) Payments received (31,494) (79,372) Ending balance $ 58,160 $ 137,529 2016 2015 (dollars in thousands) Balance, January 1 $ 9,063 $ 15,578 Accretion (3,353) (9,658) Transfer to purchased non-covered loans due to loss-share expiration (3,457) (1,665) Transfers between non-accretable and accretable discounts, net 244 4,808 Ending balance $ 2,497 $ 9,063 Each acquisition with loss-sharing agreements has separate agreements for the single family residential assets (“SFR”) and the non-single family assets (“NSF”). The SFR agreements cover losses and recoveries for ten years. The NSF agreements are for eight years. During the first five years, losses and recoveries are covered. During the final three years, only recoveries, net of expenses, are covered. The AUB SFR agreement was terminated during 2012 and Ameris received a payment of $ 87,000 The shared-loss agreements are subject to the servicing procedures as specified in the agreement with the FDIC. The expected reimbursements under the shared-loss agreements were recorded as an indemnification asset at their estimated fair values on the acquisition dates. As of December 31, 2016 and 2015, the Company has recorded a clawback liability of $ 9.3 8.2 For the Years Ended 2016 2015 (dollars in thousands) Balance, January 1 $ 6,301 $ 31,351 Payments received from FDIC (816) (19,273) Accretion, net (3,913) (8,878) Change in clawback liability (1,056) (2,008) Increase in receivable due to: Charge-offs (recoveries) on covered loans (4,804) 416 Write downs of covered other real estate owned 233 4,752 Reimbursable expenses on covered assets 749 2,582 Other activity, net (3,007) (2,641) Ending balance $ (6,313) $ 6,301 </t>
  </si>
  <si>
    <t>SECURITIES</t>
  </si>
  <si>
    <t>Investments, Debt and Equity Securities [Abstract]</t>
  </si>
  <si>
    <t xml:space="preserve"> Amortized Gross Gross Estimated (dollars in thousands) December 31, 2016 U.S. government sponsored agencies $ 999 $ 21 $ - $ 1,020 State, county and municipal securities 149,899 2,605 (469) 152,035 Corporate debt securities 32,375 167 (370) 32,172 Mortgage-backed securities 641,362 2,700 (6,554) 637,508 Total debt securities $ 824,635 $ 5,493 $ (7,393) $ 822,735 December 31, 2015 U.S. government sponsored agencies $ 14,959 $ - $ (69) $ 14,890 State, county and municipal securities 157,681 4,046 (411) 161,316 Corporate debt securities 5,900 145 (28) 6,017 Mortgage-backed securities 599,721 3,945 (2,704) 600,962 Total debt securities $ 778,261 $ 8,136 $ (3,212) $ 783,185 Less Than 12 Months 12 Months or More Total Description of Securities Estimated Unrealized Estimated Unrealized Estimated Unrealized (dollars in thousands) December 31, 2016 U. S. government sponsored agencies $ - $ - $ - $ - $ - $ - State, county and municipal securities 47,647 (469) - - 47,647 (469) Corporate debt securities 18,377 (363) 493 (7) 18,870 (370) Mortgage-backed securities 414,300 (6,177) 11,791 (377) 426,091 (6,554) Total debt securities $ 480,324 $ (7,009) $ 12,284 $ (384) $ 492,608 $ (7,393) December 31, 2015 U. S. government sponsored agencies $ 9,932 $ (27) $ 4,958 $ (42) $ 14,890 $ (69) State, county and municipal securities 19,293 (199) 11,557 (212) 30,850 (411) Corporate debt securities 1,383 (28) - - 1,383 (28) Mortgage-backed securities 263,281 (1,950) 29,950 (754) $ 293,231 (2,704) Total debt securities $ 293,889 $ (2,204) $ 46,465 $ (1,008) $ 340,354 $ (3,212) As of December 31, 2016, the Company’s security portfolio consisted of 418 180 At December 31, 2016, the Company held 140 At December 31, 2016, the Company held 31 state, county and municipal securities, nine corporate securities, and no U.S. government sponsored agency securities that were in an unrealized loss position.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16. During 2016 and 2015, the Company received timely and current interest and principal payments on all of the securities classified as corporate debt securities. During the third quarter of 2015, the Company received all interest payments due on a security that had previously deferred interest since the fourth quarter of 2010. The Company’s investments in subordinated debt include investments in regional and super-regional banks on which the Company prepares regular analysis through review of financial information or credit ratings. Investments in preferred securities are also concentrated in the preferred obligations of regional and super-regional banks through non-pooled investment structures. The Company did not have investments in “pooled” trust preferred securities at December 31, 2016 or 2015. Management and the Company’s Asset and Liability Committee (the “ALCO Committee”) evaluate securities for other-than-temporary impairment at least on a quarterly basis, and more frequently when economic or market concerns warrant such evaluation. While the majority of the unrealized losses on debt securities relate to changes in interest rates, corporate debt securities have also been affected by reduced levels of liquidity and higher risk premiums. Occasionally, management engages independent third parties to evaluate the Company’s position in certain corporate debt securities to aid management and the ALCO Committee in its determination regarding the status of impairment. The Company believes that each investment poses minimal credit risk and further, that the Company does not intend to sell these investment securities at an unrealized loss position at December 31, 2016, and it is more likely than not that the Company will not be required to sell these securities prior to recovery or maturity. Therefore, at December 31, 2016, these investments are not considered impaired on an other-than-temporary basis. At December 31, 2016 and 2015, all of the Company’s mortgage-backed securities were obligations of government-sponsored entities and agencies. Amortized Estimated (dollars in thousands) Due in one year or less $ 6,783 $ 6,838 Due from one year to five years 64,451 65,117 Due from five to ten years 60,203 61,156 Due after ten years 51,836 52,116 Mortgage-backed securities 641,362 637,508 $ 824,635 $ 822,735 Securities with a carrying value of approximately $ 618.2 551.0 For the Years Ended 2016 2015 2014 (dollars in thousands) Gross gains on sales of securities $ 312 $ 396 $ 141 Gross losses on sales of securities (218) (259) (3) Net realized gains on sales of securities available for sale $ 94 $ 137 $ 138 </t>
  </si>
  <si>
    <t>LOANS AND ALLOWANCE FOR LOAN LOSSES</t>
  </si>
  <si>
    <t>Receivables [Abstract]</t>
  </si>
  <si>
    <t xml:space="preserve"> NOTE 5. LOANS AND ALLOWANCE FOR LOAN LOSSES Loans The Bank engages in a full complement of lending activities, including real estate-related loans, agriculture-related loans, commercial and financial loans and consumer installment loans within select markets in Georgia, Alabama, Florida and South Carolina. During 2015 and 2016, the Bank purchased residential mortgage loan pools collateralized by properties located outside our Southeast markets, specifically in California, Washington and Illinois. During the third quarter of 2016, the Bank began purchasing from an unrelated third party consumer installment home improvement loans made to borrowers throughout the United States. During the fourth quarter of 2016, the Bank purchased a pool of commercial insurance premium finance loans made to borrowers throughout the United States and began a division to originate, administer and services these types of loans. As of December 31, 2016, the net carrying value of commercial insurance premium finance loans was approximately $ 353.9 A substantial portion of the Bank’s loans are secured by real estate in the Bank’s primary market area. In addition, a substantial portion of the OREO is located in those same markets. Accordingly, the ultimate collectability of a substantial portion of the Bank’s loan portfolio and the recovery of a substantial portion of the carrying amount of OREO are susceptible to changes in real estate conditions in the Bank’s primary market area. Commercial, financial and agricultural loans include both secured and unsecured loans for working capital, expansion, crop production, commercial insurance premium finance and other business purposes. Commercial, financial and agricultural loans also include SBA loans and municipal loans. Short-term working capital loans are secured by non-real estate collateral such as accounts receivable, crops, inventory and equipment. The Bank evaluates the financial strength, cash flow, management, credit history of the borrower and the quality of the collateral securing the loan. The Bank often requires personal guarantees and secondary sources of repayment on commercial, financial and agricultural loans. Real estate loans include construction and development loans, commercial and farmland loans and residential loans. Construction and development loans include loans for the development of residential neighborhoods, one-to-four family home residential construction loans to builders and consumers, and commercial real estate construction loans, primarily for owner-occupied properties. The Company limits its construction lending risk through adherence to established underwriting procedures. Commercial real estate loans include loans secured by owner-occupied commercial buildings for office, storage, retail, farmland and warehouse space. They also include non-owner occupied commercial buildings such as leased retail and office space. Commercial real estate loans may be larger in size and may involve a greater degree of risk than one-to-four family residential mortgage loans. Payments on such loans are often dependent on successful operation or management of the properties. The Company's residential loans represent permanent mortgage financing and are secured by residential properties located within the Bank's market areas, along with warehouse lines of credit secured by residential mortgages. Consumer installment loans and other loans include home improvement loans, automobile loans, boat and recreational vehicle financing, and both secured and unsecured personal loans. Consumer loans carry greater risks than other loans, as the collateral can consist of rapidly depreciating assets such as automobiles and equipment that may not provide an adequate source of repayment of the loan in the case of default. Loans are stated at unpaid balances, net of unearned income and deferred loan fees. December 31, 2016 2015 (dollars in thousands) Commercial, financial and agricultural $ 967,138 $ 449,623 Real estate  construction and development 363,045 244,693 Real estate  commercial and farmland 1,406,219 1,104,991 Real estate  residential 781,018 570,430 Consumer installment 96,915 31,125 Other 12,486 6,015 3,626,821 2,406,877 Purchased non-covered loans totaling $ 1.01 771.6 45.9 50.6 2016 2015 (dollars in thousands) Commercial, financial and agricultural $ 95,743 $ 45,462 Real estate  construction and development 78,376 72,080 Real estate  commercial and farmland 563,438 390,755 Real estate  residential 268,888 258,153 Consumer installment 4,586 5,104 $ 1,011,031 $ 771,554 Purchased loan pools are defined as groups of residential mortgage loans that were not acquired in bank acquisitions or FDIC-assisted transactions. As of December 31, 2016, purchased loan pools totaled $ 568.3 559.4 8.9 925 1.8 593.0 580.7 12.3 581 Covered loans are defined as loans that were acquired in FDIC-assisted transactions that are covered by a loss-sharing agreement with the FDIC. Covered loans totaling $ 58.2 137.5 2016 2015 (dollars in thousands) Commercial, financial and agricultural $ 794 $ 5,546 Real estate  construction and development 2,992 7,612 Real estate  commercial and farmland 12,917 71,226 Real estate  residential 41,389 53,038 Consumer installment 68 107 $ 58,160 $ 137,529 Nonaccrual and Past Due Loans A loan is placed on nonaccrual status when, in management’s judgment, the collection of the interest income appears doubtful. Interest receivable that has been accrued and is subsequently determined to have doubtful collectability is charged to interest income. Interest on loans that are classified as nonaccrual is subsequently applied to principal until the loans are returned to accrual status. Loans are returned to accrual status when all the principal and interest amounts contractually due are brought current and future payments are reasonably assured. Past due loans are loans whose principal or interest is past due 30 days or more. In some cases, where borrowers are experiencing financial difficulties, loans may be restructured to provide terms significantly different from the original contractual terms. 2016 2015 (dollars in thousands) Commercial, financial and agricultural $ 1,814 $ 1,302 Real estate  construction and development 547 1,812 Real estate  commercial and farmland 8,757 7,019 Real estate  residential 6,401 6,278 Consumer installment 595 449 $ 18,114 $ 16,860 2016 2015 (dollars in thousands) Commercial, financial and agricultural $ 564 $ 1,064 Real estate  construction and development 2,536 1,106 Real estate  commercial and farmland 8,698 4,920 Real estate  residential 6,609 6,168 Consumer installment 13 72 $ 18,420 $ 13,330 2016 2015 (dollars in thousands) Commercial, financial and agricultural $ 128 $ 2,803 Real estate  construction and development 75 1,701 Real estate  commercial and farmland 1,476 5,034 Real estate  residential 2,867 3,663 Consumer installment - 37 $ 4,546 $ 13,238 Loans Loans Loans 90 Total Current Total Loans 90 (dollars in thousands) As of December 31, 2016 Commercial, financial and agricultural $ 565 $ 82 $ 1,293 $ 1,940 $ 965,198 $ 967,138 $ - Real estate  construction and development 908 446 439 1,793 361,252 363,045 - Real estate  commercial and farmland 6,329 1,711 6,945 14,985 1,391,234 1,406,219 - Real estate  residential 6,354 1,282 5,302 12,938 768,080 781,018 - Consumer installment 624 263 350 1,237 95,678 96,915 - Other - - - - 12,486 12,486 - Total $ 14,780 $ 3,784 $ 14,329 $ 32,893 $ 3,593,928 $ 3,626,821 $ - Loans Loans Loans 90 Total Current Total Loans 90 (dollars in thousands) As of December 31, 2015 Commercial, financial and agricultural $ 568 $ 271 $ 835 $ 1,674 $ 447,949 $ 449,623 $ - Real estate  construction and development 1,413 261 1,739 3,413 241,280 244,693 - Real estate  commercial and farmland 1,781 641 6,912 9,334 1,095,657 1,104,991 - Real estate  residential 3,806 2,120 5,121 11,047 559,383 570,430 - Consumer installment 374 188 238 800 30,325 31,125 - Other - - - - 6,015 6,015 - Total $ 7,942 $ 3,481 $ 14,845 $ 26,268 $ 2,380,609 $ 2,406,877 $ - Loans Loans Loans 90 Total Current Total Loans 90 (dollars in thousands) As of December 31, 2016 Commercial, financial and $ 113 $ 18 $ 466 $ 597 $ 95,146 $ 95,743 $ - Real estate  construction and development 67 10 2,499 2,576 75,800 78,376 - Real estate  commercial and 1,431 295 6,917 8,643 554,795 563,438 - Real estate  residential 2,779 670 4,954 8,403 260,485 268,888 - Consumer installment 22 - 13 35 4,551 4,586 - Total $ 4,412 $ 993 $ 14,849 $ 20,254 $ 990,777 $ 1,011,031 $ - Loans Loans Loans 90 Total Current Total Loans 90 (dollars in thousands) As of December 31, 2015 Commercial, financial and $ 248 $ 13 $ 846 $ 1,107 $ 44,355 $ 45,462 $ - Real estate  construction and development 416 687 420 1,523 70,557 72,080 - Real estate  commercial and 2,479 1,629 3,347 7,455 383,300 390,755 - Real estate  residential 4,965 2,176 4,928 12,069 246,084 258,153 - Consumer installment 31 9 70 110 4,994 5,104 - Total $ 8,139 $ 4,514 $ 9,611 $ 22,264 $ 749,290 $ 771,554 $ - Loans Loans Loans 90 Total Current Total Loans 90 (dollars in thousands) As of December 31, 2016 Commercial, financial and $ - $ - $ 127 $ 127 $ 667 $ 794 $ - Real estate  construction and development 94 1 19 114 2,878 2,992 - Real estate  commercial and 603 31 235 869 12,048 12,917 - Real estate  residential 1,787 28 1,881 3,696 37,693 41,389 - Consumer installment - - - - 68 68 - Total $ 2,484 $ 60 $ 2,262 $ 4,806 $ 53,354 $ 58,160 $ - Loans Loans Loans 90 Total Current Total Loans 90 (dollars in thousands) As of December 31, 2015 Commercial, financial and $ - $ - $ 2,802 $ 2,802 $ 2,744 $ 5,546 $ - Real estate  construction and development 96 - 1,633 1,729 5,883 7,612 - Real estate  commercial and 170 205 3,064 3,439 67,787 71,226 - Real estate  residential 2,155 1,001 2,658 5,814 47,224 53,038 - Consumer installment - - 37 37 70 107 - Total $ 2,421 $ 1,206 $ 10,194 $ 13,821 $ 123,708 $ 137,529 $ - Impaired Loans Loans are considered impaired when, based on current information and events, it is probable the Company will be unable to collect all amounts due in accordance with the original contractual terms of the loan agreements. Impaired loans include loans on nonaccrual status and accruing troubled debt restructurings. When determining if the Company will be unable to collect all principal and interest payments due in accordance with the contractual terms of the loan agreement, the Company considers the borrower’s capacity to pay, which includes such factors as the borrower’s current financial statements, an analysis of global cash flow sufficient to pay all debt obligations and an evaluation of secondary sources of repayment, such as guarantor support and collateral value. The Company individually assesses for impairment all nonaccrual loans greater than $ 100,000 100,000 The following is a summary of information pertaining to impaired loans, excluding purchased non-covered and covered loans: As of and For the Years Ended 2016 2015 2014 (dollars in thousands) Nonaccrual loans $ 18,114 $ 16,860 $ 21,728 Troubled debt restructurings not included above 14,209 14,418 12,759 Total impaired loans $ 32,323 $ 31,278 $ 34,487 Interest income recognized on impaired loans $ 1,033 $ 909 $ 1,991 Foregone interest income on impaired loans $ 977 $ 1,204 $ 1,491 The following table presents an analysis of information pertaining to impaired loans, excluding purchased non-covered and covered loans as of December 31, 2016 and 2015. Unpaid Recorded Recorded Total Related Average (dollars in thousands) As of December 31, 2016 Commercial, financial and agricultural $ 3,068 $ 204 $ 1,656 $ 1,860 $ 134 $ 1,684 Real estate  construction and development 2,047 - 1,233 1,233 273 2,018 Real estate  commercial and farmland 13,906 6,811 6,065 12,876 1,503 12,845 Real estate  residential 15,482 2,238 13,503 15,741 3,080 14,453 Consumer installment 671 - 613 613 5 506 Total $ 35,174 $ 9,253 $ 23,070 $ 32,323 $ 4,995 $ 31,506 Unpaid Recorded Recorded Total Related Average (dollars in thousands) As of December 31, 2015 Commercial, financial and agricultural $ 3,062 $ 158 $ 1,385 $ 1,543 $ 135 $ 2,275 Real estate  construction and development 3,581 230 2,374 2,604 774 3,228 Real estate  commercial and farmland 14,385 6,702 6,083 12,785 1,067 15,105 Real estate  residential 15,809 1,621 12,230 13,851 2,224 11,977 Consumer installment 592 - 495 495 9 488 Total $ 37,429 $ 8,711 $ 22,567 $ 31,278 $ 4,209 $ 33,073 During 2016, the Company recorded a credit to provision for loan loss expense of $ 957,000 751,000 843,000 657,000 237,000 84,000 As of and For the Years Ended 2016 2015 2014 (dollars in thousands) Nonaccrual loans $ 18,420 $ 13,330 $ 18,249 Troubled debt restructurings not included above 11,004 9,373 1,212 Total impaired loans $ 29,424 $ 22,703 $ 19,461 Interest income recognized on impaired loans $ 2,070 $ 785 $ 109 Foregone interest income on impaired loans $ 1,175 $ 1,365 $ 1,759 Unpaid Recorded Recorded Total Related Average (dollars in thousands) As of December 31, 2016 Commercial, financial and agricultural $ 4,737 $ 242 $ 322 $ 564 $ - $ 742 Real estate  construction and development 23,581 415 2,662 3,077 151 2,257 Real estate  commercial and farmland 29,104 3,447 11,802 15,249 363 14,035 Real estate  residential 13,280 3,050 7,465 10,515 868 9,433 Consumer installment 30 19 - 19 - 55 Total $ 70,732 $ 7,173 $ 22,251 $ 29,424 $ 1,382 $ 26,522 Unpaid Recorded Recorded Total Related Average (dollars in thousands) As of December 31, 2015 Commercial, financial and agricultural $ 3,103 $ 1,066 $ - $ 1,066 $ - $ 392 Real estate  construction and development 8,987 1,469 - 1,469 - 1,429 Real estate  commercial and farmland 14,999 11,134 - 11,134 - 10,806 Real estate  residential 14,946 8,957 - 8,957 - 8,067 Consumer installment 94 77 - 77 - 65 Total $ 42,129 $ 22,703 $ - $ 22,703 $ - $ 20,759 As of and For the Years Ended 2016 2015 2014 (dollars in thousands) Nonaccrual loans $ 4,546 $ 13,238 $ 35,412 Troubled debt restructurings not included above 12,539 13,283 22,619 Total impaired loans $ 17,085 $ 26,521 $ 58,031 Interest income recognized on impaired loans $ 685 $ 886 $ 1,134 Foregone interest income on impaired loans $ 462 $ 1,596 $ 3,123 The following table presents an analysis of information pertaining to covered impaired loans as of December 31, 2016 and 2015. Unpaid Recorded Recorded Total Related Average (dollars in thousands) As of December 31, 2016 Commercial, financial and agricultural $ 294 $ 128 $ - $ 128 $ - $ 1,464 Real estate  construction and development 985 78 815 893 2 2,022 Real estate  commercial and farmland 7,070 151 3,234 3,385 22 5,837 Real estate  residential 13,742 4,833 7,841 12,674 220 13,730 Consumer installment 7 5 - 5 - 41 Total $ 22,098 $ 5,195 $ 11,890 $ 17,085 $ 244 $ 23,094 Unpaid Recorded Recorded Total Related Average (dollars in thousands) As of December 31, 2015 Commercial, financial and agricultural $ 5,188 $ 2,802 $ - $ 2,802 $ - $ 7,408 Real estate  construction and development 15,119 2,480 - 2,480 - 6,906 Real estate  commercial and farmland 20,508 7,001 - 7,001 - 18,504 Real estate  residential 15,830 14,192 - 14,192 - 16,010 Consumer installment 60 46 - 46 - 86 Total $ 56,705 $ 26,521 $ - $ 26,521 $ - $ 48,914 Credit Quality Indicators The Company uses a nine category risk grading system to assign a risk grade to each loan in the portfolio. Following is a description of the general characteristics of the grades: Grade 10  Prime Credit  Grade 15  Good Credit  Satisfactory Credit Grade 20  Satisfactory Credit  Grade 23  Performing, Under-Collateralized Credit  This grade is assigned to loans that are currently performing and supported by adequate financial information that reflects repayment capacity, but exhibits a loan-to-value ratio greater than 110 Grade 25  Minimum Acceptable Credit  Satisfactory Credit Grade 30  Other Asset Especially Mentioned  Grade 40  Substandard  Grade 50  Doubtful  Grade 60  Loss  As of December 31, 2016 Risk Grade Commercial, Real estate - Real estate - Real estate - Consumer Other Total (dollars in thousands) 10 $ 397,093 $ - $ 8,814 $ 125 $ 8,532 $ - $ 414,564 15 376,323 5,390 102,893 54,136 405 - 539,147 20 97,057 36,307 889,539 609,583 25,026 12,486 1,669,998 23 366 6,803 8,533 7,470 14 - 23,186 25 92,066 307,903 357,151 88,370 62,098 - 907,588 30 144 719 22,986 5,197 126 - 29,172 40 4,089 5,923 16,303 16,038 714 - 43,067 50 - - - 99 - - 99 60 - - - - - - - Total $ 967,138 $ 363,045 $ 1,406,219 $ 781,018 $ 96,915 $ 12,486 $ 3,626,821 As of December 31, 2015 Risk Grade Commercial, Real estate - Real estate - Real estate - Consumer Other Total (dollars in thousands) 10 $ 241,721 $ 294 $ 116 $ 1,606 $ 6,872 $ - $ 250,609 15 28,420 2,074 117,880 78,165 1,191 - 227,730 20 97,142 46,221 685,538 369,624 19,780 6,015 1,224,320 23 559 7,827 13,073 6,112 36 - 27,607 25 77,829 183,512 254,012 91,465 2,595 - 609,413 30 1,492 1,620 13,821 7,347 143 - 24,423 40 2,460 3,145 20,551 16,111 506 - 42,773 50 - - - - - - - 60 - - - - 2 - 2 Total $ 449,623 $ 244,693 $ 1,104,991 $ 570,430 $ 31,125 $ 6,015 $ 2,406,877 As of December 31, 2016 Risk Grade Commercial, Real estate - Real estate - Real estate - Consumer Other Total (dollars in thousands) 10 $ 5,722 $ - $ - $ - $ 814 $ - $ 6,536 15 1,266 - 7,619 31,331 570 - 40,786 20 16,181 10,245 192,173 104,656 1,583 - 324,838 23 - 3,643 9,019 11,151 - - 23,813 25 66,506 53,910 317,782 101,951 1,259 - 541,408 30 5,072 6,927 13,191 4,416 - - 29,606 40 996 3,651 23,654 15,383 360 - 44,044 50 - - - - - - - 60 - - - - - - - Total $ 95,743 $ 78,376 $ 563,438 $ 268,888 $ 4,586 $ - $ 1,011,031 As of December 31, 2015 Risk Grade Commercial, Real estate - Real estate - Real estate - Consumer Other Total (dollars in thousands) 10 $ 8,592 $ - $ - $ - $ 1,010 $ - $ 9,602 15 1,186 1,143 10,490 37,808 541 - 51,168 20 10,057 13,678 183,219 128,005 2,031 - 336,990 23 - 438 5,177 6,414 - - 12,029 25 17,565 47,517 162,253 66,166 1,328 - 294,829 30 6,657 4,185 14,297 5,503 51 - 30,693 40 1,373 5,119 15,319 14,257 143 - 36,211 50 30 - - - - - 30 60 2 - - - - - 2 Total $ 45,462 $ 72,080 $ 390,755 $ 258,153 $ 5,104 $ - $ 771,554 As of December 31, 2016 Risk Grade Commercial, Real estate - Real estate - Real estate - Consumer Other Total (dollars in thousands) 10 $ - $ - $ - $ - $ - $ - $ - 15 - - - - - - - 20 23 441 1,995 7,056 - - 9,515 23 22 - - 3,640 - - 3,662 25 617 2,096 5,460 19,428 17 - 27,618 30 - 344 1,848 3,189 45 - 5,426 40 132 111 3,614 8,076 6 - 11,939 50 - - - - - - - 60 - - - - - - - Total $ 794 $ 2,992 $ 12,917 $ 41,389 $ 68 $ - $ 58,160 As of December 31, 2015 Risk Grade Commercial, Real estate - Real estate - Real estate - Consumer Other Total (dollars in thousands) 10 $ - $ - $ - $ - $ - $ - $ - 15 - - - - - - - 20 93 800 11,698 10,040 - - 22,631 23 52 - 2,957 5,723 - - 8,732 25 2,594 3,907 38,741 24,345 11 - 69,598 30 5 828 2,857 4,552 - - 8,242 40 2,802 2,077 14,973 8,378 96 - 28,326 50 - - - - - - - 60 - - - - - - - Total $ 5,546 $ 7,612 $ 71,226 $ 53,038 $ 107 $ - $ 137,529 Troubled Debt Restructurings The restructuring of a loan is considered a “troubled debt restructuring” if both (i) the borrower is experiencing financial difficulties and (ii) the Company has granted a concession. Concessions may include interest rate reductions to below market interest rates, principal forgiveness, restructuring amortization schedules and other actions intended to minimize potential losses. The Company has exhibited the greatest success for rehabilitation of the loan by a reduction in the rate alone (maintaining the amortization of the debt) or a combination of a rate reduction and the forbearance of previously past due interest or principal. This has most typically been evidenced in certain commercial real estate loans whereby a disruption in the borrower’s cash flow resulted in an extended past due status, of which the borrower was unable to catch up completely as the cash flow of the property ultimately stabilized at a level lower than its original level. A reduction in rate, coupled with a forbearance of unpaid principal and/or interest, allowed the net cash flows to service the debt under the modified terms. \ The Company’s policy requires a restructure request to be supported by a current, well-documented credit evaluation of the borrower’s financial condition and a collateral evaluation that is no older than six months from the date of the restructure. Key factors of that evaluation include the documentation of current, recurring cash flows, support provided by the guarantor(s) and the current valuation of the collateral. If the appraisal in file is older than six months, an evaluation must be made as to the continued reasonableness of the valuation. For certain income-producing properties, current rent rolls and/or other income information can be utilized to support the appraisal valuation, when coupled with documented cap rates within our markets and a physical inspection of the collateral to validate the current condition. The Company’s policy states in the event a loan has been identified as a troubled debt restructuring, it should be assigned a grade of substandard and placed on nonaccrual status until such time that the borrower has demonstrated the ability to service the loan payments based on the restructured terms  generally defined as six months of satisfactory payment history. Missed payments under the original loan terms are not considered under the new structure; however, subsequent missed payments are considered non-performance and are not considered toward the six month required term of satisfactory payment history. The Company’s loan policy states that a nonaccrual loan may be returned to accrual status when (i) none of its principal and interest is due and unpaid, and the Company expects repayment of the remaining contractual principal and interest, or (ii) it otherwise becomes well secured and in the process of collection. Restoration to accrual status on any given loan must be supported by a well-documented credit evaluation of the borrower’s financial condition and the prospects for full repayment, approved by the Company’s Chief Credit Officer. In the normal course of business, the Company renews loans with a modification of the interest rate or terms that are not deemed as troubled debt restructurings because the borrower is not experiencing financial difficulty. The Company modified loans in 2016 and 2015 totaling $ 69.4 96.5 As of December 31, 2016 and 2015, the Company had a balance of $ 19.1 16.4 1.2 1.3 3.1 2.7 During the year ending December 31, 2016 and 2015, the Company modified loans as troubled debt restructurings, excluding purchased non-covered and covered loans, with principal balances of $ 4.5 7.3 176,000 1.4 December 31, 2016 December 31, 2015 Balance Balance Loan class # (in thousands) # (in thousands) Commercial, financial and agricultural 6 $ 58 7 $ 80 Real estate  construction and development 2 250 2 15 Real estate  commercial and farmland 4 1,656 2 2,121 Real estate  residential 34 2,495 33 4,992 Consumer installment 12 63 16 61 Total 58 $ 4,522 60 $ 7,269 Troubled debt restructurings, excluding purchased non-covered and covered loans, with an outstanding balance of $ 3.5 2.2 December 31, 2016 December 31, 2015 Balance Balance Loan class # (in thousands) # (in thousands) Commercial, financial and agricultural 5 $ 51 3 $ 37 Real estate  construction and development 1 5 2 33 Real estate  commercial and farmland 5 2,970 3 624 Real estate  residential 5 460 20 1,493 Consumer installment 6 38 9 45 Total 22 $ 3,524 37 $ 2,232 As of December 31, 2016 Accruing Loans Non-Accruing Loans Balance Balance Loan class # (in thousands) # (in thousands) Commercial, financial and agricultural 4 $ 47 15 $ 114 Real estate  construction and development 8 686 2 34 Real estate  commercial and farmland 16 4,119 5 2,970 Real estate  residential 82 9,340 15 739 Consumer installment 7 17 32 130 Total 117 $ 14,209 69 $ 3,987 As of December 31, 2015 Accruing Loans Non-Accruing Loans Balance Balance Loan class # (in thousands) # (in thousands) Commercial, financial and agricultural 4 $ 240 10 $ 110 Real estate  construction and development 11 792 3 63 Real estate  commercial and farmland 16 5,766 3 596 Real estate  residential 51 7,574 20 1,123 Consumer installment 12 46 23 94 Total 94 $ 14,418 59 $ 1,986 As of December 31, 2016 and 2015, the Company had a balance of $ 13.6 10.0 752,000 377,000 During the year ending December 31, 2016 and 2015, the Company modified purchased non-covered loans as troubled debt restructurings, with principal balances of $ 4.5 2.7 December 31, 2016 December 31, 2015 Balance Balance Loan class # (in thousands) # (in thousands) Commercial, financial and agricultural - $ - 2 $ 21 Real estate  construction and development - - 2 30 Real estate  commercial and farmland 5 2,321 5 1,051 Real estate  residential 15 2,218 8 1,541 Consumer installment - - 3 8 Total 20 $ 4,539 20 $ 2,651 Troubled debt restructurings included in purchased non-covered loans with an outstanding balance of $ 88,000 883,000 December 31, 2016 December 31, 2015 Balance Balance Loan class # (in thousands) # (in thousands) Commercial, financial and agricultural - $ - - $ - Real estate  construction and development 1 9 2 30 Real estate  commercial and farmland - - 2 57 Real estate  residential 1 79 6 795 Consumer installment - - 1 1 Total 2 $ 88 11 $ 883 As of December 31, 2016 Accruing Loans Non-Accruing Loans Balance Balance Loan class # (in thousands) # (in thousands) Commercial, financial and agricultural 1 $ 1 1 $ 15 Real estate  construction and development 2 540 3 30 Real estate  commercial and farmland 15 6,551 4 1,844 Real estate  residential 25 3,906 6 662 Consumer installment 2 6 1 - Total 45 $ 11,004 15 $ 2,551 As of December 31, 2015 Accruing Loans Non-Accruing Loans Balance Balance Loan class # (in thousands) # (in thousands) Commercial, financial and agricultural 1 $ 2 2 $ 21 Real estate  construction and development 1 363 3 42 Real estate  commercial and farmland 14 6,214 3 412 Real estate  residential 13 2,789 4 180 Consumer installment 2 5 2 3 Total 31 $ 9,373 14 $ 658 During 2016, the Company modified one loan in the purchased loan pools with a balance of $925,000. The loan was on accrual status as of December 31, 2016. The modification did not have a material impact on the Company’s allowance for loan losses. There are no other troubled debt restructurings included in the purchased loan pools. As of December 31, 2015 and 2014, the Company had a balance of $ 14.6 15.5 791,000 1.2 During the year ending December 31, 2016 and 2015, the Company modified covered loans as troubled debt restructurings, with principal balances of $ 1.4 2.2 December 31, 2016 December 31, 2015 Balance Balance Loan class # (in thousands) # (in thousands) Commercial, financial and agricultural 1 $ 76 1 $ 1 Real estate  construction and development - - 3 334 Real estate  commercial and farmland 1 468 3 1,099 Real estate  residential 13 873 23 745 Consumer installment - - 1 8 Total 15 $ 1,417 31 $ 2,187 Troubled debt restructurings included in covered loans with an outstanding balance of $ 907,000 1.3 December 31, 2016 December 31, 2015 Balance Balance Loan class # (in thousands) # (in thousands) Commercial, financial and agricultural 2 $ 76 - $ - Real estate  construction and development - - - - Real estate  commercial and farmland - - 2 145 Real estate  residential 17 831 16 1,190 Consumer installment - - - - Total 19 $ 907 18 $ 1,335 As of December 31, 2016 Accruing Loans Non-Accruing Loans Balance Balance Loan class # (in thousands) # (in thousands) Commercial, financial and agricultural - $ - 3 $ 76 Real estate  construction and development 4 818 - - Real estate  commercial and farmland 5 1,909 1 558 Real estate  residential 98 9,807 27 1,415 Consumer installment 1 5 - - Total 108 $ 12,539 31 $ 2,049 As of December 31, 2015 Accruing Loans Non-Accruing Loans Balance Balance Loan class # (in thousands) # (in thousands) Commercial, financial and agricultural - $ - 2 $ 1 Real estate  construction and development 4 779 - - Real estate  commercial and farmland 4 1,967 3 1,067 Real estate  residential 97 10,529 26 1,116 Consumer installment 2 8 - - Total 107 $ 13,283 31 $ 2,184 Related Party Loans In the ordinary course of business, the Company has granted loans to certain directors and their affiliates. Company policy prohibits loans to executive officers. December 31, 2016 2015 (dollars in thousands) Balance, January 1 $ 3,818 $ 4,403 Advances 78 162 Repayments (729) (674) Transactions due to changes in related parties - (73) Ending balance $ 3,167 $ 3,818 Allowance for Loan Losses The following table details activity in the allowance for loan losses by portfolio segment for the periods indicated. Commercial, Real estate  Real estate  Real estate - Consumer Purchased Covered Total (dollars in thousands) Twelve months ended December 31, 2016 Balance, January 1, 2016 $ 1,144 $ 5,009 $ 7,994 $ 4,760 $ 1,574 $ 581 $ - $ 21,062 Provision for loan losses 2,647 (1,921) 107 2,757 (523) 1,981 (957) 4,091 Loans charged off (1,999) (588) (708) (1,122) (351) (1,066) (493) (6,327) Recoveries of loans previously charged off 400 490 269 391 127 1,723 1,694 5,094 Balance, December 31, 2016 $ 2,192 $ 2,990 $ 7,662 $ 6,786 $ 827 $ 3,219 $ 244 $ 23,920 Period-end amount allocated to: Loans individually evaluated for impairment (1) $ 120 $ 266 $ 1,502 $ 2,893 $ - $ 1,382 $ 244 $ 6,407 Loans collectively evaluated for impairment 2,072 2,724 6,160 3,893 827 1,837 - 17,513 Ending balance $ 2,192 $ 2,990 $ 7,662 $ 6,786 $ 827 $ 3,219 $ 244 $ 23,920 Loans: Individually evaluated for impairment (1) $ 501 $ 659 $ 12,423 $ 12,697 $ - $ 22,251 $ 11,890 $ 60,421 Collectively evaluated for impairment 966,637 362,386 1,393,796 768,321 109,401 1,428,680 26,150 5,055,371 Acquired with deteriorated credit quality - - - - - 128,414 20,120 148,534 Ending balance $ 967,138 $ 363,045 $ 1,406,219 $ 781,018 $ 109,401 $ 1,579,345 $ 58,160 $ 5,264,326 (1) At December 31, 2016, loans individually evaluated for impairment includes all nonaccrual loans greater than $ 100,000 100,000 Commercial, Real estate  Real estate  Real estate - Consumer Purchased Covered Total (dollars in thousands) Twelve months ended December 31, 2015 Balance, January 1, 2015 $ 2,004 $ 5,030 $ 8,823 $ 4,129 $ 1,171 $ - $ - $ 21,157 Provision for loan losses (73) 278 1,221 2,067 676 344 751 5,264 Loans charged off (1,438) (622) (2,367) (1,587) (410) (950) (1,759) (9,133) Recoveries of loans previously charged off 651 323 317 151 137 1,187 1,008 3,774 Balance, December 31, 2015 $ 1,144 $ 5,009 $ 7,994 $ 4,760 $ 1,574 $ 581 $ - $ 21,062 Period-end amount allocated to: Loans individually evaluated for impairment (1) $ 126 $ 759 $ 1,074 $ 2,172 $ - $ - $ - $ 4,131 Loans collectively evaluated for impairment 1,018 4,250 6,920 2,588 1,574 581 - 16,931 Ending balance $ 1,144 $ 5,009 $ 7,994 $ 4,760 $ 1,574 $ 581 $ - $ 21,062 Loans: Individually evaluated for impairment (1) $ 323 $ 1,958 $ 11,877 $ 9,554 $ - $ 22,672 $ 22,317 $ 68,701 Collectively evaluated for impairment 449,300 242,735 1,093,114 560,876 37,140 1,261,821 52,451 3,697,437 Acquired with deteriorated credit quality - - - - - 80,024 62,761 142,785 Ending balance $ 449,623 $ 244,693 $ 1,104,991 $ 570,430 $ 37,140 $ 1,364,517 $ 137,529 $ 3,908,923 (1) At December 31, 2015, loans individually evaluated for impairment includes all nonaccrual loans greater than $ 200,000 100,000 Commercial, Real estate  Real estate  Real estate - Consumer Purchased Covered Total (dollars in thousands) Twelve months ended December 31, 2014 Balance, January 1, 2014 $ 1,823 $ 5,538 $ 8,393 $ 6,034 $ 589 $ - $ - $ 22,377 Provision for loan losses 1,427 (265) 3,444 (452) 567 84 843 5,648 Loans charged off (1,567) (592) (3,288) (1,707) (471) (84) (1,851) (9,560) Recoveries of loans previously charged off 321 349 274 254 486 - 1,008 2,692 Balance, December 31, 2014 $ 2,004 $ 5,030 $ 8,823 $ 4,129 $ 1,171 $ - $ - $ 21,157 Period-end amount allocated to: Loans individually evaluated for impairment (1) $ 375 $ 743 $ 1,861 $ 911 $ - $ - $ - $ 3,890 Loans collectively evaluated for impairment 1,629 4,287 6,962 3,218 1,171 - - 17,267 Ending balance $ 2,004 $ 5,030 $ 8,823 $ 4,129 $ 1,171 $ - $ - $ 21,157 Loans: Individually evaluated for impairment (1) $ 490 $ 3,709 $ 14,546 $ 8,904 $ - $ - $ - $ 27,649 Collectively evaluated for impairment 319,164 157,798 892,978 447,202 45,090 579,172 122,248 2,563,652 Acquired w</t>
  </si>
  <si>
    <t>OTHER REAL ESTATE OWNED</t>
  </si>
  <si>
    <t xml:space="preserve"> NOTE 6. OTHER REAL ESTATE OWNED (Dollars in Thousands) 2016 2015 Balance, January 1 $ 16,147 $ 33,160 Loans transferred to other real estate owned 3,203 11,261 Net gains (losses) on sale and write-downs (1,338) (9,971) Sales proceeds (7,138) (18,303) Ending balance $ 10,874 $ 16,147 (Dollars in Thousands) 2016 2015 Balance, January 1 $ 14,333 $ 15,585 Loans transferred to other real estate owned 4,419 4,473 Acquired in acquisitions 1,927 2,160 Transfer from covered other real estate owned due to loss-share expiration 466 3,148 Net gains (losses) on sale and write-downs (75) 201 Sales proceeds (9,738) (11,234) Ending balance $ 11,332 $ 14,333 (Dollars in Thousands) 2016 2015 Balance, January 1 $ 5,011 $ 19,907 Loans transferred to other real estate owned 2,810 7,910 Transfer to purchased non-covered other real estate owned due to loss-share expiration (466) (3,148) Net gains (losses) on sale and write-downs (540) (5,926) Sales proceeds (5,607) (13,732) Ending balance $ 1,208 $ 5,011 </t>
  </si>
  <si>
    <t>PREMISES AND EQUIPMENT</t>
  </si>
  <si>
    <t>Property, Plant and Equipment [Abstract]</t>
  </si>
  <si>
    <t xml:space="preserve"> NOTE 7. PREMISES AND EQUIPMENT December 31, 2016 2015 (dollars in thousands) Land $ 38,521 $ 38,806 Buildings 94,533 94,310 Furniture and equipment 45,988 48,140 Construction in progress 1,533 1,393 180,575 182,649 Accumulated depreciation (59,358) (61,010) $ 121,217 $ 121,639 Depreciation expense was approximately $ 9.5 8.1 6.6 Leases The Company has entered into various operating leases for certain branch locations, mortgage production offices, and corporate support services. Generally, these leases are on smaller locations with initial lease terms under ten years with up to two renewal options. Rental expense amounted to approximately $ 4,482 2,963 2,189 2017 $ 4,638 2018 4,028 2019 3,384 2020 2,658 2021 2,181 Thereafter 5,235 $ 22,124 </t>
  </si>
  <si>
    <t>GOODWILL AND INTANGIBLE ASSETS</t>
  </si>
  <si>
    <t>Goodwill and Intangible Assets Disclosure [Abstract]</t>
  </si>
  <si>
    <t xml:space="preserve"> NOTE 8. GOODWILL AND INTANGIBLE ASSETS The carrying value of goodwill as of December 31, 2016 and 2015 was $ 125,532,000 90,082,000 December 31, 2016 2015 (dollars in thousands) Carrying amount of goodwill at beginning of year $ 90,082 $ 63,547 Additions related to acquisitions in current year 35,485 25,880 Fair value adjustments related to acquisitions in prior year (35) 655 Carrying amount of goodwill at end of year $ 125,532 $ 90,082 During 2016, the Company recorded goodwill totaling $ 35,485,000 11,210,000 14,670,000 35,000 14,634,000 655,000 28,093,000 Impairment exists when a reporting unit’s carrying value of goodwill exceeds its fair value. At December 31, 2016, the Company’s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The carrying value of intangible assets as of December 31, 2016 and 2015 was $ 17,428 17,058 4,746,000 8,636,000 3,943,000 As of December 31, 2016 As of December 31, 2015 Gross Accumulated Gross Accumulated (dollars in thousands) Amortized intangible assets - core deposit premiums $ 26,250 $ 8,822 $ 21,504 $ 4,446 The aggregate amortization expense for intangible assets was approximately $ 4,376,000 3,741,000 2,330,000 2017 $ 3,932 2018 3,697 2019 3,622 2020 2,915 2021 1,691 Thereafter 1,571 $ 17,428 </t>
  </si>
  <si>
    <t>DEPOSITS</t>
  </si>
  <si>
    <t xml:space="preserve"> NOTE 9. DEPOSITS The aggregate amount of time deposits in denominations of $250,000 or more at December 31, 2016 and 2015 was $ 172.8 131.5 (dollars in thousands) 2017 $ 707,938 2018 122,776 2019 94,427 2020 19,269 2021 9,388 Thereafter 3,767 $ 957,565 The Company did not have any brokered deposits at December 31, 2016 and 2015. Deposits from principal officers, directors, and their affiliates at December 31, 2016 and 2015 were $ 5,623,000 7,098,000</t>
  </si>
  <si>
    <t>SECURITIES SOLD UNDER REPURCHASE AGREEMENTS</t>
  </si>
  <si>
    <t xml:space="preserve"> NOTE 10. SECURITIES SOLD UNDER REPURCHASE AGREEMENTS The Company classifies the sales of securities under agreements to repurchase as short-term borrowings. The amounts received under these agreements are reflected as a liability in the Company’s consolidated balance sheets and the securities underlying these agreements are included in investment securities in the Company’s consolidated balance sheets. At December 31, 2016 and 2015, all securities sold under agreements to repurchase mature on a daily basis. The market value of the securities fluctuate on a daily basis due to market conditions. The Company monitors the market value of the securities underlying these agreements on a daily basis and is required to transfer additional securities if the market value of the securities fall below the repurchase agreement price. The Company maintains an unpledged securities portfolio that it believes is sufficient to protect against a decline in the market value of the securities sold under agreements to repurchase. As of and For the Years Ended 2016 2015 2014 (dollars in thousands) Average daily balance during the year $ 44,324 $ 50,988 $ 47,136 Average interest rate during the year 0.22 % 0.34 % 0.35 % Maximum month-end balance during the year $ 56,203 $ 68,300 $ 73,310 Weighted average interest rate at year-end 0.19 % 0.30 % 0.31 % The following is a summary of the Company’s securities sold under agreements to repurchase at December 31, 2016 and 2015: (dollars in thousands) December 31, December 31, Securities sold under agreements to repurchase $ 53,505 $ 63,585 At December 31, 2016 and 2015, the investment securities underlying these agreements were comprised of state, county and municipal securities and mortgage-backed securities.</t>
  </si>
  <si>
    <t>EMPLOYEE BENEFIT PLANS</t>
  </si>
  <si>
    <t>Compensation and Retirement Disclosure [Abstract]</t>
  </si>
  <si>
    <t xml:space="preserve"> NOTE 11. EMPLOYEE BENEFIT PLANS The Company has established a retirement plan for eligible employees. The Ameris Bancorp 401(k) Profit Sharing Plan allows a participant to defer a portion of his compensation and provides that the Company will match a portion of the deferred compensation. The Plan also provides for non-elective and discretionary contributions. All full-time and part-time employees are eligible to participate in the Plan provided they have met the eligibility requirements. An employee is eligible to participate in the Plan after 30 18 The aggregate expense under the Plan charged to operations during 2016, 2015 and 2014 amounted to $ 2,053,000 1,430,000 1,160,000</t>
  </si>
  <si>
    <t>DEFERRED COMPENSATION PLANS</t>
  </si>
  <si>
    <t>Deferred Compensation Arrangements [Abstract]</t>
  </si>
  <si>
    <t xml:space="preserve"> NOTE 12. DEFERRED COMPENSATION PLANS The Company and the Bank have entered into separate deferred compensation arrangements and supplemental executive retirement plans with certain executive officers and directors. The plans call for certain amounts payable at retirement, death or disability. The estimated present value of the deferred compensation is being accrued over the expected service period. The Company and the Bank have purchased life insurance policies which they intend to use to fund these liabilities. The cash surrender value of the life insurance was $ 78.1 64.3 944,000 991,000 3,570,000 2,443,000 1,127,000 849,000 743,000</t>
  </si>
  <si>
    <t>OTHER BORROWINGS</t>
  </si>
  <si>
    <t>Debt Disclosure [Abstract]</t>
  </si>
  <si>
    <t xml:space="preserve"> NOTE 13. OTHER BORROWINGS December 31, 2016 2015 (dollars in thousands) Daily Rate Credit from Federal Home Loan Bank with a variable interest rate (0.80% at December 31, 2016) $ 150,000 $ - Advance from Federal Home Loan Bank with a fixed rate of 0.56%, due January 6, 2017 292,500 - Advance from Federal Home Loan Bank with a fixed rate of 1.40%, due January 9, 2017 4,002 - Advance from Federal Home Loan Bank with a fixed rate of 1.23%, due May 30, 2017 5,006 - Advances under revolving credit agreement with a regional bank with interest at 90-day LIBOR plus 3.50% (4.43% at December 31, 2016 and 3.92% at December 31, 2015) due September 26, 2017, secured by subsidiary bank stock 38,000 24,000 Advances under revolving credit agreement with a regional bank with a fixed interest rate of 8.00% due January 7, 2017 850 - Advance from correspondent bank with a fixed interest rate of 4.25%, due October 5, 2019, secured by a loan receivable 77 - Advance from correspondent bank with a fixed interest rate of 2.09%, due September 5, 2026, secured by a loan receivable 1,886 - Subordinated debt issued by The Prosperity Banking Company due September 2016 with an interest rate of 90-day LIBOR plus 1.75% (2.28% at December 31, 2015) - 15,000 $ 492,321 $ 39,000 The advances from the FHLB are collateralized by a blanket lien on all eligible first mortgage loans and other specific loans in addition to FHLB stock. At December 31, 2016, $ 736.4 At December 31, 2016, $ 22.0 As of December 31, 2016, the Company maintained credit arrangements with various financial institutions to purchase federal funds up to $ 57.0 The Company also participates in the Federal Reserve discount window borrowings. At December 31, 2016, the Company had $ 900.1 588.8</t>
  </si>
  <si>
    <t>PREFERRED STOCK</t>
  </si>
  <si>
    <t>Equity [Abstract]</t>
  </si>
  <si>
    <t xml:space="preserve"> NOTE 14. PREFERRED STOCK On November 21, 2008, Ameris sold 52,000 679,443 52 48.98 3.02 The preferred stock qualified as Tier 1 capital and paid cumulative dividends at a rate of 5 first five years 9 1,000 On June 14, 2012, the preferred stock was sold by the Treasury through a registered public offering. The sale of the preferred stock to new investors did not result in any accounting entries and did not change the Company’s capital position. On August 22, 2012, the Company repurchased the warrant from the Treasury for $ 2.67 24,000 28,000 28,000</t>
  </si>
  <si>
    <t>INCOME TAXES</t>
  </si>
  <si>
    <t>Income Tax Disclosure [Abstract]</t>
  </si>
  <si>
    <t xml:space="preserve"> NOTE 15. INCOME TAXES For the Years Ended December 31, 2016 2015 2014 (dollars in thousands) Current  federal $ 28,749 $ 15,215 $ 10,499 Current - state 3,550 1,026 467 Deferred - federal 2,460 (344) 6,516 Deferred - state (1,613) - - $ 33,146 $ 15,897 $ 17,482 For the Years Ended December 31, 2016 2015 2014 (dollars in thousands) Tax at federal income tax rate $ 36,836 $ 19,860 $ 19,672 Change resulting from: Tax-exempt interest (3,916) (2,490) (1,647) Increase in cash value of bank owned life insurance (607) (484) (568) State income tax, net of federal benefit 695 667 304 Other 138 (1,656) (279) Provision for income taxes $ 33,146 $ 15,897 $ 17,482 Net deferred income tax assets of $ 40,776,000 19,459,000 December 31, 2016 2015 (dollars in thousands) Deferred tax assets Allowance for loan losses $ 8,731 $ 7,372 Deferred compensation 1,648 1,202 Deferred gain on interest rate swap 296 381 Unrealized loss on interest rate swap 342 504 Nonaccrual interest 17 49 Purchase accounting adjustments 13,444 10,825 Goodwill and intangible assets 7,488 9,357 Other real estate owned 6,244 8,597 Net operating loss tax carryforward 26,414 11,179 AMT credit carryforward 813 - Unrealized loss on securities available for sale 665 - Capitalized costs, accrued expenses and other 680 200 66,782 49,666 Deferred tax liabilities Depreciation and amortization 6,188 5,591 Mortgage servicing rights 1,412 715 Subordinated debentures 9,428 7,732 FDIC-assisted transaction adjustments 8,978 14,446 Unrealized gain on securities available for sale - 1,723 26,006 30,207 Net deferred tax asset $ 40,776 $ 19,459 At December 31, 2016, the Company had federal net operating loss carryforwards of approximately $ 72.37 0 31.90 73.27 32.59 17 19 17 18 The Company did not record any interest and penalties related to income taxes for the years ended December 31, 2016, 2015 and 2014, and the Company did not have any amount accrued for interest and penalties at December 31, 2016, 2015 and 2014. The Company and its subsidiaries are subject to U.S. federal income tax as well as income tax of the various states. The Company is no longer subject to examination by taxing authorities for years before 2013.</t>
  </si>
  <si>
    <t>SUBORDINATED DEFERRABLE INTEREST DEBENTURES</t>
  </si>
  <si>
    <t>Brokers and Dealers [Abstract]</t>
  </si>
  <si>
    <t xml:space="preserve"> NOTE 16. SUBORDINATED DEFERRABLE INTEREST DEBENTURES During 2005, the Company acquired First National Banc Statutory Trust I, a statutory trust subsidiary of First National Banc, Inc., whose sole purpose was to issue $ 5,000,000 2.80 3.80 30 5,000,000 5,155,000 155,000 During 2006, the Company formed Ameris Statutory Trust I, issuing trust preferred certificates in the aggregate principal amount of $ 36,000,000 37,114,000 1.63 2.59 1,114,000 During 2013, the Company acquired Prosperity Banking Capital Trust I, a statutory trust subsidiary of Prosperity, whose sole purpose was to issue $ 5,000,000 2.57 3.57 30 5,000,000 5,155,000 3,363,000 155,000 During 2013, the Company acquired Prosperity Bank Statutory Trust II, a statutory trust subsidiary of Prosperity, whose sole purpose was to issue $ 4,500,000 3.15 4.15 30 4,500,000 4,640,000 3,354,000 140,000 During 2013, the Company acquired Prosperity Bank Statutory Trust III, a statutory trust subsidiary of Prosperity, whose sole purpose was to issue $ 10,000,000 1.60 2.56 30 10,000,000 10,310,000 5,483,000 310,000 During 2013, the Company acquired Prosperity Bank Statutory Trust IV, a statutory trust subsidiary of Prosperity, whose sole purpose was to issue $ 10,000,000 1.54 2.50 30 5,000,000 5,155,000 2,944,000 310,000 During 2014, the Company acquired Coastal Bankshares Statutory Trust I, a statutory trust subsidiary of Coastal, whose sole purpose was to issue $ 5,000,000 3.15 4.03 30 5,000,000 5,155,000 3,858,000 155,000 During 2014, the Company acquired Coastal Bankshares Statutory Trust II, a statutory trust subsidiary of Coastal, whose sole purpose was to issue $ 10,000,000 1.60 2.56 30 10,000,000 10,310,000 5,962,000 310,000 During 2015, the Company acquired Merchants &amp; Southern Statutory Trust I, a statutory trust subsidiary of Merchants, whose sole purpose was to issue $ 3,000,000 1.90 2.89 30 3,000,000 3,093,000 1,941,000 93,000 During 2015, the Company acquired Merchants &amp; Southern Statutory Trust II, a statutory trust subsidiary of Merchants, whose sole purpose was to issue $ 3,000,000 1.50 2.46 30 3,000,000 3,093,000 1,773,000 93,000 During 2016, the Company acquired Atlantic BancGroup, Inc. Statutory Trust I, a statutory trust subsidiary of JAXB, whose sole purpose was to issue $ 3,000,000 1.50 2.46 30 3,000,000 3,093,000 1,729,000 93,000 During 2016, the Company acquired Jacksonville Statutory Trust I, a statutory trust subsidiary of JAXB, whose sole purpose was to issue $ 4,000,000 2.63 3.62 30 4,000,000 4,124,000 3,070,000 124,000 During 2016, the Company acquired Jacksonville Statutory Trust II, a statutory trust subsidiary of JAXB, whose sole purpose was to issue $ 3,000,000 1.73 2.69 30 3,000,000 3,093,000 1,924,000 93,000 During 2016, the Company acquired Jacksonville Bancorp, Inc. Statutory Trust III, a statutory trust subsidiary of JAXB, whose sole purpose was to issue $ 7,550,000 3.75 4.71 30 7,550,000 7,784,000 6,558,000 234,000 Under applicable accounting standards, the assets and liabilities of such trusts, as well as the related income and expenses, are excluded from the Company’s consolidated financial statements. However, the subordinated debentures issued by the Company and purchased by the trusts remain on the consolidated balance sheets. In addition, the related interest expense continues to be included in the consolidated statements of income. For regulatory capital purposes, the trust preferred securities qualify as a component of Tier 1 Capital.</t>
  </si>
  <si>
    <t>STOCK-BASED COMPENSATION</t>
  </si>
  <si>
    <t>Disclosure of Compensation Related Costs, Share-based Payments [Abstract]</t>
  </si>
  <si>
    <t xml:space="preserve"> NOTE 17. STOCK-BASED COMPENSATION The Company awards its employees and directors various forms of stock-based incentives under certain plans approved by its shareholders. Awards granted under the plans may be in the form of qualified or nonqualified stock options, restricted stock, stock appreciation rights (“SARs”), long-term incentive compensation units consisting of cash and common stock, or any combination thereof within the limitations set forth in the plans. The plans provide that the aggregate number of shares of the Company’s common stock which may be subject to award may not exceed 2,985,000 968,749 All stock options have an exercise price that is equal to the closing fair market value of the Company’s stock on the date the options were granted. Options granted under the plans generally vest over a five-year period and have a 10 Most options granted since 2005 contain performance-based vesting conditions. The Company did not grant any options during 2016, 2015 or 2014. As of December 31, 2016, there was no unrecognized compensation cost related to nonvested share-based compensation arrangements granted related to performance or non-performance-based options. As of December 31, 2016, the Company has 279,727 2,261,000 1,485,000 2,058,000 721,000 1,069,000 861,000 It is the Company’s policy to issue new shares for stock option exercises and restricted stock rather than issue treasury shares. The Company recognizes stock-based compensation expense on a straight-line basis over the options’ related vesting term. The Company did not record any stock-based compensation expense related to stock options during 2016, 2015 and 2014. The total income tax benefit related to stock options was approximately $ 177,000 102,000 49,000 The fair value of each stock-based compensation grant is estimated on the date of grant using the Black-Scholes option-pricing model. Non-Performance-Based Performance-Based Shares Weighted- Weighted Aggregate Shares Weighted- Weighted Aggregate Under option, beginning of year 72,483 $ 18.55 224,132 $ 16.92 Granted - - - - Exercised (13,880) 14.38 $ 200 (40,714) 14.68 $ 765 Forfeited - - (40,508) 19.67 Under option, end of year 58,603 $ 14.76 1.14 $ 1,620 142,910 $ 15.06 1.22 $ 3,909 Exercisable at end of year 58,603 $ 14.76 1.14 $ 1,620 142,910 $ 15.06 1.22 $ 3,909 A summary of the activity of non- performance-based and performance-based options as of December 31, 2015 is presented below: Non-Performance-Based Performance-Based Shares Weighted- Weighted Aggregate Shares Weighted- Weighted Aggregate Under option, beginning of year 88,111 $ 18.00 359,331 $ 16.74 Granted - - - - Exercised (15,628) 15.47 $ 242 (59,507) 15.39 $ 916 Forfeited - - (75,691) 17.37 Under option, end of year 72,483 $ 18.55 2.13 $ 1,331 224,132 $ 16.92 1.80 $ 3,697 Exercisable at end of year 72,483 $ 18.55 2.13 $ 1,331 189,587 $ 15.91 2.06 $ 3,252 A summary of the activity of non- performance-based and performance-based options as of December 31, 2014 is presented below: Non-Performance-Based Performance-Based Shares Weighted- Weighted Aggregate Shares Weighted- Weighted Aggregate Under option, beginning of year 115,459 $ 17.24 371,000 $ 16.76 Granted - - - - Exercised (25,395) 14.81 $ 148 (6,477) 11.05 $ 72 Forfeited (1,953) 14.88 (5,192) 25.51 Under option, end of year 88,111 $ 18.00 2.71 $ 884 359,331 $ 16.74 2.11 $ 2,955 Exercisable at end of year 88,111 $ 18.00 2.71 $ 884 341,030 $ 17.23 2.00 $ 2,629 2016 2015 2014 Shares Weighted- Shares Weighted- Shares Weighted- Nonvested shares at beginning of year 285,326 $ 17.29 323,151 $ 13.46 377,725 $ 11.78 Granted 155,751 29.26 71,000 23.46 82,047 20.99 Vested (154,350) 13.10 (108,825) 9.96 (126,050) 13.12 Forfeited (7,000) 23.80 - - (10,571) 15.61 Nonvested shares at end of year 279,727 26.10 285,326 17.29 323,151 13.46 The balance of unearned compensation related to restricted stock grants as of December 31, 2016, 2015 and 2014 was approximately $ 3,878,000 1,749,000 1,568,000 1.4</t>
  </si>
  <si>
    <t>DERIVATIVE INSTRUMENTS AND HEDGING ACTIVITIES</t>
  </si>
  <si>
    <t>Derivative Instruments and Hedging Activities Disclosure [Abstract]</t>
  </si>
  <si>
    <t xml:space="preserve"> NOTE 18. DERIVATIVE INSTRUMENTS AND HEDGING ACTIVITIES Cash Flow Hedge During 2010, the Company entered into an interest rate swap to lock in a fixed rate as opposed to the contractual variable interest rate on certain junior subordinated debentures. The interest rate swap contract has a notional amount of $ 37.1 90-day LIBOR rate plus 1.63% 4.11 September 2020 This contract is classified as a cash flow hedge of an exposure to changes in the cash flow of a recognized liability. At December 31, 2016 and 2015, the fair value of the remaining instrument totaled a liability of $ 978,000 1,439,000 678,000 822,000 845,000 492,000 Mortgage Banking Derivatives The Company maintains a risk management program to manage interest rate risk and pricing risk associated with its mortgage lending activities. This program includes the use of forward contracts and other derivatives that are used to offset changes in value of the mortgage inventory due to changes in market interest rates. As a normal part of its operations, the Company enters into derivative contracts such as forward sale commitments and IRLCs to economically hedge risks associated with overall price risk related to IRLCs and mortgage loans held for sale carried at fair value. These mortgage banking derivatives are not designated in hedge relationships. At December 31, 2016, the Company had approximately $ 91.4 150.0 4.3 0 77.7 123.5 2.7 137,000 The net gains (losses) relating to free-standing mortgage banking derivative instruments used for risk management are summarized below as of December 31, 2016, 2015 and 2014: Location December 31, December 31, December 31, (dollars in thousands) Forward contracts related to mortgage loans held for sale Mortgage banking activity $ 1,285 $ (137) $ (249) Interest rate lock commitments Mortgage banking activity $ 3,029 $ 2,687 $ 1,757 The following table reflects the amount and market value of mortgage banking derivatives included in the consolidated balance sheets as of December 31, 2016 and 2015: 2016 2015 Notional Fair Notional Fair (dollars in thousands) Included in other assets: Forward contracts related to mortgage loans held for sale $ 150,000 $ 1,285 $ - $ - Interest rate lock commitments 91,426 3,029 77,710 2,687 Total included in other assets $ 241,426 $ 4,314 $ 77,710 $ 2,687 Included in other liabilities: Forward contracts related to mortgage loans held for sale $ - $ - $ 123,500 $ 137 Total included in other liabilities $ - $ - $ 123,500 $ 137 </t>
  </si>
  <si>
    <t>COMMITMENTS AND CONTINGENT LIABILITIES</t>
  </si>
  <si>
    <t>Commitments and Contingencies Disclosure [Abstract]</t>
  </si>
  <si>
    <t xml:space="preserve"> NOTE 19. COMMITMENTS AND CONTINGENT LIABILITIES Loan Commitments The Company is a party to financial instruments with off-balance-sheet risk in the normal course of business to meet the financing needs of its customers. These financial instruments include commitments to extend credit and standby letters of credit. They involve, to varying degrees, elements of credit risk and interest rate risk in excess of the amount recognized in the consolidated balance sheets. The Company’s exposure to credit loss is represented by the contractual amount of those instruments. The Company uses the same credit policies in making commitments and conditional obligations as it does for on-balance-sheet instruments. December 31, 2016 2015 (dollars in thousands) Commitments to extend credit $ 1,101,257 $ 548,898 Unused home equity lines of credit 62,586 52,798 Financial standby letters of credit 14,257 14,712 Mortgage interest rate lock commitments 91,426 77,710 Mortgage forward contracts with positive fair value 150,000 - Commitments to extend credit are agreements to lend to a customer as long as there is no violation of any condition established in the contract. These commitments, predominantly at variable interest rates, generally have fixed expiration dates of one year or les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Collateral is required in instances which the Company deems necessary. The Company has not been required to perform on any material financial standby letters of credit and the Company has not incurred any losses on financial standby letters of credit for the years ended December 31, 2016 and 2015. Other Commitments As of December 31, 2016, a $ 75.0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A former borrower of the Company has filed a claim related to a loan previously made by the Company asserting lender liability. The case was tried without a jury and an order was issued by the court against the Company awarding the borrower approximately $ 2.9</t>
  </si>
  <si>
    <t>REGULATORY MATTERS</t>
  </si>
  <si>
    <t xml:space="preserve"> NOTE 20. REGULATORY MATTERS The Bank is subject to certain restrictions on the amount of dividends that may be declared without prior regulatory approval. At December 31, 2016, $ 39.0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total, Tier 1 capital and Common Equity Tier 1 capital, as defined by the regulations, to risk-weighted assets, as defined, and of Tier 1 capital to average assets, as defined. The final rules implementing the Basel Committee on Banking Supervision’s capital guidelines for U.S. banks (the “Basel III rules”) became effective for the Company on January 1, 2015 with full compliance with all of the requirements being phased in over a multi-year schedule, and fully phased in by January 1, 2019. Under the Basel III rules, the Company must hold a capital conservation buffer above the adequately capitalized risk-based capital ratios. The capital conservation buffer is being phased in from 0.0% for 2015 to 2.50% by 2019. The capital conservation buffer for 2016 is 0.625%. As of December 31, 2016 and 2015, the most recent notification from the regulatory authorities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following table. There are no conditions or events since that notification that management believes have changed the Bank’s category. Prompt corrective action provisions are not applicable to bank holding companies. Actual For Capital To Be Well Capitalized Amount Ratio Amount Ratio Amount Ratio (dollars in thousands) As of December 31, 2016 Tier 1 Leverage Ratio (tier 1 capital to average assets): Consolidated $ 555,447 8.675 % $ 256,106 4.000 % N/A Ameris Bank $ 592,641 9.266 % $ 255,828 4.000 % $ 319,785 5.00 % CET1 Ratio (common equity tier 1 capital to risk weighted assets): Consolidated $ 476,806 8.317 % $ 293,811 5.125 % N/A Ameris Bank $ 592,641 10.351 % $ 293,422 5.125 % $ 372,145 6.50 % Tier 1 Capital Ratio (tier 1 capital to risk weighted assets): Consolidated $ 555,447 9.689 % $ 379,804 6.625 % N/A Ameris Bank $ 592,641 10.351 % $ 379,301 6.625 % $ 458,024 8.00 % Total Capital Ratio (total capital to risk weighted assets): Consolidated $ 579,367 10.106 % $ 494,462 8.625 % N/A Ameris Bank $ 616,561 10.769 % $ 493,807 8.625 % $ 572,530 10.00 % As of December 31, 2015 Tier 1 Leverage Ratio (tier 1 capital to average assets): Consolidated $ 462,961 8.70 % $ 212,771 4.00 % N/A Ameris Bank $ 495,615 9.32 % $ 212,608 4.00 % $ 265,760 5.00 % CET1 Ratio (common equity tier 1 capital to risk weighted assets): Consolidated $ 403,322 9.54 % $ 190,157 4.50 % N/A Ameris Bank $ 495,615 11.74 % $ 189,949 4.50 % $ 274,371 6.50 % Tier 1 Capital Ratio (tier 1 capital to risk weighted assets): Consolidated $ 462,961 10.96 % $ 253,543 6.00 % N/A Ameris Bank $ 495,615 11.74 % $ 253,266 6.00 % $ 337,687 8.00 % Total Capital to Risk Weighted Assets Total Capital Ratio (total capital to risk weighted assets): Consolidated $ 484,023 11.45 % $ 338,057 8.00 % N/A Ameris Bank $ 516,677 12.24 % $ 337,687 8.00 % $ 422,109 10.00 % The December 31, 2016 CET1 Ratios, the Tier 1 Capital Ratios, and the Total Capital Ratios displayed in the above table under the heading “For Capital Adequacy Purposes” include a capital conservation buffer of 0.625 FDIC Consent Order On December 16, 2016, the Bank entered into a Stipulation to the Issuance of a Consent Order (the “Stipulation”) with its bank regulatory agencies, the FDIC and the GDBF, consenting to the issuance of a consent order (the “Order”) relating to weaknesses in the Bank’s Bank Secrecy Act (together with its implementing regulations, the “BSA”) compliance program. In consenting to the issuance of the Order, the Bank did not admit or deny any charges of unsafe or unsound banking practices related to its BSA compliance program. Under the terms of the Order, the Bank or its board of directors is required to take certain affirmative actions to comply with the Bank’s obligations under the BSA. These include, but are not limited to, the following: strengthening the board of directors’ oversight of BSA activities; enhancing and adopting a revised BSA compliance program; completing a BSA risk assessment; developing a revised system of internal controls designed to ensure full compliance with the BSA; reviewing and revising customer due diligence and risk assessment processes, policies and procedures; developing, adopting and implementing effective BSA training programs; assessing BSA staffing needs and resources and appointing a qualified BSA officer; establishing an independent BSA testing program; ensuring that all reports required by the BSA are accurately and properly filed; and engaging an independent firm to review past account activity to determine whether suspicious activity was properly identified and reported. Prior to implementation, certain of the actions required by the Order are subject to review by, and approval or non-objection from, the FDIC and the GDBF. The Order will remain in effect and be enforceable until it is modified, terminated, suspended or set aside by the FDIC and the GDBF.</t>
  </si>
  <si>
    <t>FAIR VALUE MEASURES</t>
  </si>
  <si>
    <t>Fair Value Disclosures [Abstract]</t>
  </si>
  <si>
    <t xml:space="preserve"> NOTE 21. FAIR VALUE MEASURES The fair value of an asset or liability is the current amount that would be exchanged between willing parties, other than in a forced liquidation. Fair value is best determined based upon quoted market prices. However, in many instances, there are no quoted market prices for the Company’s various assets and liabilities. In cases where quoted market prices are not available, fair value is based on discounted cash flows or other valuation techniques. These techniques are significantly affected by the assumptions used, including the discount rate and estimates of future cash flows. Accordingly, the fair value estimates may not be realized in an immediate settlement of the asset or liability. The accounting standard for disclosures about the fair value measures excludes certain financial instruments and all nonfinancial instruments from its disclosure requirements. Accordingly, the aggregate fair value amounts presented may not necessarily represent the underlying fair value of the Company. The Company has elected to record mortgage loans held for sale at fair value in order to eliminate the complexities and inherent difficulties of achieving hedge accounting and to better align reported results with the underlying economic changes in value of the loans and related hedge instruments. This election impacts the timing and recognition of origination fees and costs, as well as servicing value, which are now recognized in earnings at the time of origination. Interest income on mortgage loans held for sale is recorded on an accrual basis in the consolidated statement of income under the heading interest income  interest and fees on loans. The servicing value is included in the fair value of the IRLCs with borrowers. The mark to market adjustments related to loans held for sale and the associated economic hedges are captured in mortgage banking activities. Net gains of $ 2.2 3.5 4.3 December 31, 2016 2015 (dollars in thousands) Aggregate fair value of mortgage loans held for sale $ 105,924 $ 111,182 Aggregate unpaid principal balance $ 103,691 $ 107,652 Past due loans of 90 days or more $ - $ - Nonaccrual loans $ - $ - The Company utilizes fair value measurements to record fair value adjustments to certain assets and liabilities and to determine fair value disclosures. Securities available for sale, mortgage loans held for sale and derivatives are recorded at fair value on a recurring basis. From time to time, the Company may be required to record at fair value other assets on a nonrecurring basis, such as impaired loans and OREO.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Level 2  Level 3  The following methods and assumptions were used by the Company in estimating the fair value of its assets and liabilities recorded at fair value and for estimating the fair value of its financial instruments: Cash, Due From Banks, Federal Funds Sold and Interest-Bearing Accounts: Investment Securities Available for Sale: Other Investments: Mortgage Loans Held for Sale: Loans: Accounting by Creditors for Impairment of a Loan Other Real Estate Owned: Covered Other Real Estate Owned: Intangible Assets: FDIC Loss-Share Receivable/Payable: Accrued Interest Receivable/Payable: Cash Value of Bank Owned Life Insurance: Deposits: Securities Sold under Agreements to Repurchase and Other Borrowings: Subordinated Deferrable Interest Debentures: Off-Balance-Sheet Instruments: Derivati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y applicable credit enhancements such as collateral postings, thresholds, mutual puts and guarantees. Although the Company has determined that the majority of the inputs used to value its derivative fall within Level 2 of the fair value hierarchy, the credit valuation adjustments associated with its derivatives utilize Level 3 inputs, such as estimates of current credit spreads to evaluate the likelihood of default by itself or the counterparty. However, as of December 31, 2016 and 2015, the Company has assessed the significance of the impact of the credit valuation adjustments on the overall valuation of its derivative positions and has determined that the credit valuation adjustment is not significant to the overall valuation of its derivatives. As a result, the Company has determined that its derivative valuation in its entirety is classified in Level 2 of the fair value hierarchy. Fair Value Measurements on a Recurring Basis Fair Value Quoted Prices Significant Significant (dollars in thousands) U.S. government sponsored agencies $ 1,020 $ - $ 1,020 $ - State, county and municipal securities 152,035 - 152,035 - Corporate debt securities 32,172 - 30,672 1,500 Mortgage-backed securities 637,508 - 637,508 - Mortgage loans held for sale 105,924 - 105,924 - Mortgage banking derivative instruments 4,314 - 4,314 - Total recurring assets at fair value $ 932,973 $ - $ 931,473 $ 1,500 Derivative financial instruments $ 978 $ - $ 978 $ - Total recurring liabilities at fair value $ 978 $ - $ 978 $ - Fair Value Measurements on a Recurring Basis Fair Value Quoted Prices Significant Significant (dollars in thousands) U.S. government sponsored agencies $ 14,890 $ - $ 14,890 $ - State, county and municipal securities 161,316 - 161,316 - Corporate debt securities 6,017 - 3,019 2,998 Mortgage-backed securities 600,962 - 600,962 - Mortgage loans held for sale 111,182 - 111,182 - Mortgage banking derivative instruments 2,687 - 2,687 - Total recurring assets at fair value $ 897,054 $ - $ 894,056 $ 2,998 Derivative financial instruments $ 1,439 $ - $ 1,439 $ - Mortgage banking derivative instruments 137 - 137 - Total recurring liabilities at fair value $ 1,576 $ - $ 1,576 $ - Fair Value Measurements on a Nonrecurring Basis Fair Value Quoted Prices Significant Significant (dollars in thousands) Impaired loans carried at fair value $ 28,253 $ - $ - $ 28,253 Other real estate owned 1,172 - - 1,172 Purchased non-covered other real estate owned 11,332 - - 11,332 Covered other real estate owned 1,208 - - 1,208 Total nonrecurring assets at fair value $ 41,965 $ - $ - $ 41,965 Fair Value Measurements on a Nonrecurring Basis Fair Value Quoted Prices Significant Significant (dollars in thousands) Impaired loans carried at fair value $ 27,069 $ - $ - $ 27,069 Other real estate owned 10,456 - - 10,456 Purchased non-covered other real estate owned 14,333 - - 14,333 Covered other real estate owned 5,011 - - 5,011 Total nonrecurring assets at fair value $ 56,869 $ - $ - $ 56,869 The inputs used to determine estimated fair value of impaired loans and covered loans include market conditions, loan term, underlying collateral characteristics and discount rates. The inputs used to determine fair value of other real estate owned and covered other real estate owned include market conditions, estimated marketing period or holding period, underlying collateral characteristics and discount rates. For the years ended December 31, 2016 and 2015, there was not a change in the methods and significant assumptions used to estimate fair value. Fair Value Valuation Technique Unobservable Inputs Range of Weighted (dollars in thousands) As of December 31, 2016 Nonrecurring: Impaired loans $ 28,253 Third party appraisals and discounted cash flows Collateral discounts and discount rates 15%-100% 28 % Other real estate owned $ 1,172 Third party appraisals, sales contracts, Broker price opinions Collateral discounts and estimated costs to sell 15% - 74% 22 % Purchased non-covered real estate owned $ 11,332 Third party appraisals Collateral discounts and estimated costs to sell 10% - 74% 15 % Covered real estate owned $ 1,208 Third party appraisals Collateral discounts and estimated costs to sell 15% - 50% 15 % Recurring: Investment securities available for sale $ 1,500 Discounted par values Credit quality of underlying issuer 0% 0 % As of December 31, 2015 Nonrecurring: Impaired loans $ 27,069 Third party appraisals and discounted cash flows Collateral discounts and discount rates 0% - 100% 29 % Other real estate owned $ 10,456 Third party appraisals, sales contracts, Broker price opinions Collateral discounts and estimated costs to sell 10% - 90% 13 % Purchased non-covered real estate owned $ 14,333 Third party appraisals Collateral discounts and estimated costs to sell 10% - 69% 19 % Covered real estate owned $ 5,011 Third party appraisals Collateral discounts and estimated costs to sell 0% - 74% 12 % Recurring: Investment securities available for sale $ 2,998 Discounted par values Credit quality of underlying issuer 0% 0 % Fair Value Measurements at December 31, 2016 Using: Carrying Level 1 Level 2 Level 3 Total (Dollars in Thousands) Financial assets: Cash and due from banks $ 127,164 $ 127,164 $ - $ - $ 127,164 Federal funds sold and interest-bearing accounts 71,221 71,221 - - 71,221 Loans, net 5,212,153 - - 5,236,034 5,236,034 Accrued interest receivable 22,278 22,278 - - 22,278 Financial liabilities: Deposits 5,575,163 - 5,575,288 - 5,575,288 Securities sold under agreements to repurchase 53,505 53,505 - - 53,505 Other borrowings 492,321 - 492,321 - 492,321 FDIC loss-share payable 6,313 - - 8,243 8,243 Accrued interest payable 1,501 1,501 - - 1,501 Subordinated deferrable interest debentures 84,228 - 67,321 - 67,321 Fair Value Measurements at December 31, 2015 Using: Carrying Level 1 Level 2 Level 3 Total (Dollars in Thousands) Financial assets: Cash and due from banks $ 118,518 $ 118,518 $ - $ - $ 118,518 Federal funds sold and interest-bearing accounts 272,045 272,045 - - 272,045 Loans, net 3,971,974 - - 3,982,606 3,982,606 FDIC loss-share receivable 6,301 - - (944) (944) Accrued interest receivable 21,274 21,274 - - 21,274 Financial liabilities: Deposits 4,879,290 - 4,880,294 - 4,880,294 Securities sold under agreements to repurchase 63,585 63,585 - - 63,585 Other borrowings 39,000 - 39,000 - 39,000 Accrued interest payable 1,054 1,054 - - 1,054 Subordinated deferrable interest debentures 69,874 - 52,785 - 52,785 </t>
  </si>
  <si>
    <t>ACCUMULATED OTHER COMPREHENSIVE INCOME</t>
  </si>
  <si>
    <t xml:space="preserve"> NOTE 22. ACCUMULATED OTHER COMPREHENSIVE INCOME (dollars in thousands) Unrealized Unrealized Accumulated Other Balance, January 1, 2016 $ 152 $ 3,201 $ 3,353 Reclassification for gains included in net income, net of tax - (61) (61) Current year changes, net of tax 24 (4,374) (4,350) Balance, December 31, 2016 $ 176 $ (1,234) $ (1,058) (dollars in thousands) Unrealized Unrealized Accumulated Other Balance, January 1, 2015 $ 508 $ 5,590 $ 6,098 Reclassification for gains included in net income, net of tax - (89) (89) Current year changes, net of tax (356) (2,300) (2,656) Balance, December 31, 2015 $ 152 $ 3,201 $ 3,353 </t>
  </si>
  <si>
    <t>SEGMENT REPORTING</t>
  </si>
  <si>
    <t>Segment Reporting [Abstract]</t>
  </si>
  <si>
    <t xml:space="preserve"> NOTE 23. SEGMENT REPORTING Year Ended Banking Retail Warehouse SBA Total (dollars in thousands) Interest income $ 214,310 $ 14,110 $ 6,686 $ 3,959 $ 239,065 Interest expense 18,955 - - 739 19,694 Net interest income 195,355 14,110 6,686 3,220 219,371 Provision for loan losses 2,081 573 590 847 4,091 Noninterest income 53,168 45,162 1,790 5,681 105,801 Noninterest expense Salaries and employee benefits 72,824 30,689 619 2,705 106,837 Occupancy and equipment expenses 22,211 1,928 4 254 24,397 Data processing and communications expenses 23,184 1,300 103 4 24,591 Other expenses 54,707 4,485 106 712 60,010 Total noninterest expense 172,926 38,402 832 3,675 215,835 Income before income tax expense 73,516 20,297 7,054 4,379 105,246 Income tax expense 22,040 7,104 2,469 1,533 33,146 Net income 51,476 13,193 4,585 2,846 72,100 Less preferred stock dividends - - - - - Net income available to common shareholders $ 51,476 $ 13,193 $ 4,585 $ 2,846 $ 72,100 Total assets $ 6,252,956 $ 358,497 $ 189,670 $ 90,908 $ 6,892,031 Other intangible assets, net $ 17,428 $ - $ - $ - $ 17,428 Goodwill $ 125,532 $ - $ - $ - $ 125,532 Year Ended Banking Retail Warehouse SBA Total (dollars in thousands) Interest income $ 174,162 $ 8,821 $ 4,137 $ 3,273 $ 190,393 Interest expense 14,385 - - 471 14,856 Net interest income 159,777 8,821 4,137 2,802 175,537 Provision for loan losses 4,847 417 - - 5,264 Noninterest income 44,251 34,498 1,364 5,473 85,586 Noninterest expense Salaries and employee benefits 68,183 22,112 519 3,189 94,003 Occupancy and equipment expenses 19,320 1,674 7 194 21,195 Data processing and communications expenses 18,681 1,065 95 8 19,849 Other expenses 59,636 3,787 123 522 64,068 Total noninterest expense 165,820 28,638 744 3,913 199,115 Income before income tax expense 33,361 14,264 4,757 4,362 56,744 Income tax expense 7,713 4,992 1,665 1,527 15,897 Net income 25,648 9,272 3,092 2,835 40,847 Less preferred stock dividends - - - - - Net income available to common shareholders $ 25,648 $ 9,272 $ 3,092 $ 2,835 $ 40,847 Total assets $ 5,166,045 $ 246,730 $ 101,893 $ 74,272 $ 5,588,940 Other intangible assets, net $ 17,058 $ - $ - $ - $ 17,058 Goodwill $ 90,082 $ - $ - $ - $ 90,082 Year Ended Banking Retail Warehouse SBA Total (dollars in thousands) Interest income $ 154,898 $ 5,344 $ 2,016 $ 2,308 $ 164,566 Interest expense 14,438 - - 242 14,680 Net interest income 140,460 5,344 2,016 2,066 149,886 Provision for loan losses 4,822 826 - - 5,648 Noninterest income 32,337 24,959 655 4,885 62,836 Noninterest expense Salaries and employee benefits 55,101 15,918 255 2,604 73,878 Occupancy and equipment expenses 16,097 1,342 1 81 17,521 Data processing and communications expenses 14,436 1,043 54 18 15,551 Other expenses 39,175 3,603 392 749 43,919 Total noninterest expense 124,809 21,906 702 3,452 150,869 Income before income tax expense 43,166 7,571 1,969 3,499 56,205 Income tax expense 12,918 2,650 689 1,225 17,482 Net income 30,248 4,921 1,280 2,274 38,723 Less preferred stock dividends 286 - - - 286 Net income available to common shareholders $ 29,962 $ 4,921 $ 1,280 $ 2,274 $ 38,437 Total assets $ 3,751,503 $ 164,588 $ 58,502 $ 62,484 $ 4,037,077 Other intangible assets, net $ 8,221 $ - $ - $ - $ 8,221 Goodwill $ 63,547 $ - $ - $ - $ 63,547 </t>
  </si>
  <si>
    <t>QUARTERLY FINANCIAL DATA (unaudited)</t>
  </si>
  <si>
    <t>Quarterly Financial Information Disclosure [Abstract]</t>
  </si>
  <si>
    <t>Quarterly Financial Data</t>
  </si>
  <si>
    <t xml:space="preserve"> NOTE 24. QUARTERLY FINANCIAL DATA (unaudited) 4.1 3.7 3.7 7.3 Quarters Ended December 31, 2016 4 3 2 1 (dollars in thousands, except per share data) Selected Income Statement Data Interest income $ 62,956 $ 62,210 $ 59,340 $ 54,559 Interest expense 5,677 5,143 4,751 4,123 Net interest income 57,279 57,067 54,589 50,436 Provision for loan losses 1,710 811 889 681 Net interest income after provision for loan losses 55,569 56,256 53,700 49,755 Noninterest income 24,272 28,864 28,379 24,286 Noninterest expense 54,660 53,199 52,359 49,241 Merger and conversion charges 17 - - 6,359 Income before income taxes 25,164 31,921 29,720 18,441 Income tax 6,987 10,364 9,671 6,124 Net income $ 18,177 $ 21,557 $ 20,049 $ 12,317 Per Share Data Net income  basic $ 0.52 $ 0.62 $ 0.58 $ 0.38 Net income  diluted 0.52 0.61 0.57 0.37 Common dividends - cash 0.10 0.10 0.05 0.05 Quarters Ended December 31, 2015 4 3 2 1 (dollars in thousands, except per share data) Selected Income Statement Data Interest income $ 52,601 $ 51,195 $ 44,229 $ 42,368 Interest expense 3,983 3,796 3,541 3,536 Net interest income 48,618 47,399 40,688 38,832 Provision for loan losses 553 986 2,656 1,069 Net interest income after provision for loan losses 48,065 46,413 38,032 37,763 Noninterest income 22,407 24,978 20,626 17,575 Noninterest expense 51,221 47,950 51,152 40,812 Merger and conversion charges 1,807 446 5,712 15 Income before income taxes 17,444 22,995 1,794 14,511 Income tax 3,296 7,368 486 4,747 Net income $ 14,148 $ 15,627 $ 1,308 $ 9,764 Per Share Data Net income  basic $ 0.44 $ 0.49 $ 0.04 $ 0.32 Net income  diluted 0.43 0.48 0.04 0.32 Common dividends - cash 0.05 0.05 0.05 0.05 </t>
  </si>
  <si>
    <t>CONDENSED FINANCIAL INFORMATION OF AMERIS BANCORP (PARENT COMPANY ONLY)</t>
  </si>
  <si>
    <t>Condensed Financial Information of Parent Company Only Disclosure [Abstract]</t>
  </si>
  <si>
    <t>Condensed Financial Information of Ameris Bancorp (Parent Company Only)</t>
  </si>
  <si>
    <t xml:space="preserve"> NOTE 25. CONDENSED FINANCIAL INFORMATION OF AMERIS BANCORP (PARENT COMPANY ONLY) DECEMBER 31, 2016 AND 2015 (dollars in thousands 2016 2015 Assets Cash and due from banks $ 457 $ 5,847 Investment in subsidiaries 767,682 617,134 Other assets 7,706 6,717 Total assets $ 775,845 $ 629,698 Liabilities Other liabilities $ 6,330 $ 6,065 Other borrowings 38,850 39,000 Subordinated deferrable interest debentures 84,228 69,874 Total liabilities 129,408 114,939 Stockholders’ equity 646,437 514,759 Total liabilities and stockholders’ equity $ 775,845 $ 629,698 YEARS ENDED DECEMBER 31, 2016, 2015 AND 2014 (dollars in thousands) 2016 2015 2014 Income Dividends from subsidiaries $ 34,631 $ 10,000 $ 29,000 Other income 208 59 235 Total income 34,839 10,059 29,235 Expense Interest expense 6,280 4,813 4,558 Other expense 2,825 1,521 2,253 Total expense 9,105 6,334 6,811 Earnings before income tax benefit and equity in undistributed income of subsidiaries 25,734 3,725 22,424 Income tax benefit 2,972 2,382 2,468 Earnings before equity in undistributed income of subsidiaries 28,706 6,107 24,892 Equity in undistributed income of subsidiaries 43,394 34,740 13,831 Net income 72,100 40,847 38,723 Preferred stock dividends - - 286 Net income available to common shareholders $ 72,100 $ 40,847 $ 38,437 YEARS ENDED DECEMBER 31, 2016, 2015 AND 2014 (dollars in thousands) 2016 2015 2014 OPERATING ACTIVITIES Net income $ 72,100 $ 40,847 $ 38,723 Adjustments to reconcile net income to net cash provided by (used in) operating activities: Stock-based compensation expense 2,261 1,485 2,058 Undistributed earnings of subsidiaries (43,394) (34,740) (13,831) (Increase) decrease in interest payable (63) 20 (214) Decrease in tax receivable (3,224) (2,656) (256) Provision for deferred taxes 508 188 (426) Other operating activities (528) 866 (1,558) Total adjustments (44,440) (34,837) (14,227) Net cash provided by (used in) operating activities 27,660 6,010 24,496 INVESTING ACTIVITIES Investment in subsidiary - (60,000) - Net cash proceeds received from (paid for) acquisitions (23,205) (49,940) 144 Net cash provided by investing activities (23,205) (109,940) 144 FINANCING ACTIVITIES Issuance of common stock - 114,889 - Purchase of treasury shares (1,225) (732) (474) Dividends paid preferred stock - - (286) Dividends paid common stock (8,584) (6,439) (4,016) Proceeds from other borrowings 14,000 - 14,000 Repayment of other borrowings (15,000) - (9,005) Repurchase of preferred stock - - (28,000) Proceeds from exercise of stock options 964 1,191 459 Net cash provided by (used in) financing activities (9,845) 108,909 (27,322) Net change in cash and due from banks (5,390) 4,979 (2,682) Cash and due from banks at beginning of year 5,847 868 3,550 Cash and due from banks at end of year $ 457 $ 5,847 $ 868 SUPPLEMENTAL DISCLOSURE OF CASH FLOW INFORMATION Cash paid during the year for interest $ 6,343 $ 4,793 $ 4,772 Cash paid during the year for income taxes $ - $ - $ - </t>
  </si>
  <si>
    <t>SUMMARY OF SIGNIFICANT ACCOUNTING POLICIES (Policies)</t>
  </si>
  <si>
    <t>Nature of Business</t>
  </si>
  <si>
    <t xml:space="preserve"> Nature of Business Ameris Bancorp and subsidiaries (the “Company” or “Ameris”) is a financial holding company headquartered in Moultrie, Georgia, and whose primary business is presently conducted by Ameris Bank, its wholly owned banking subsidiary (the “Bank”). Through the Bank, the Company operates a full service banking business and offers a broad range of retail and commercial banking services to its customers concentrated in select markets in Georgia, Alabama, Florida and South Carolina. The Company also engages in mortgage banking activities and SBA lending, and, as such, originates, acquires, sells and services one-to-four family residential mortgage loans and SBA loans in the Southeast. The Company and the Bank are subject to the regulations of certain federal and state agencies and are periodically examined by those regulatory agencies.</t>
  </si>
  <si>
    <t>Basis of Presentation and Accounting Estimates</t>
  </si>
  <si>
    <t xml:space="preserve"> Basis of Presentation and Accounting Estimates The consolidated financial statements include the accounts of the Company and its subsidiaries. Significant intercompany transactions and balances have been eliminated in consolidation.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the reported amounts of revenues and expenses during the reporting period. Actual results could differ from those estimates.</t>
  </si>
  <si>
    <t>Acquisition Accounting</t>
  </si>
  <si>
    <t xml:space="preserve"> Acquisition Accounting Acquisitions are accounted for under the acquisition method of accounting. Purchased assets and assumed liabilities are recorded at their estimated fair values as of the purchase date. Any identifiable intangible assets are also recorded at fair value. When the consideration given is less than the fair value of the net assets received, the acquisition results in a “bargain purchase gain.” If the consideration given exceeds the fair value of the net assets received, goodwill is recognized. Fair values are subject to refinement for up to one year after the closing date of an acquisition as additional information regarding the closing date fair values becomes available.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Because deposit liabilities and the related customer relationship intangible assets may be exchanged in a sale or exchange transaction, the intangible asset associated with the depositor relationship is considered identifiable. Purchased loans acquired in a business combination are recorded at estimated fair value on their purchase date and prohibit the carryover of the related allowance for loan losses. When the loans have evidence of credit deterioration since origination and it is probable at the date of acquisition that the Company will not collect all contractually required principal and interest payments, the difference between contractually required payments at acquisition and the cash flows expected to be collected at acquisition is referred to as the non-accretable difference. The Company must estimate expected cash flows at each reporting date. Subsequent decreases to the expected cash flows will generally result in a provision for loan losses. Subsequent increases in expected cash flows result in a reversal of the provision for loan losses to the extent of prior provisions and adjust accretable discount if no prior provisions have been made. This increase in accretable discount will have a positive impact on interest income.</t>
  </si>
  <si>
    <t>Transfer of financial assets</t>
  </si>
  <si>
    <t xml:space="preserve"> 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Cash and Cash Equivalents</t>
  </si>
  <si>
    <t xml:space="preserve"> Cash and Cash Equivalents For purposes of reporting cash flows, cash and cash equivalents include cash on hand, cash items in process of collection, amounts due from banks, interest-bearing deposits in banks and federal funds sold. Net cash flows are reported for customer loan and deposit transactions, securities sold under agreements to repurchase and federal funds purchased. The Bank is required to maintain reserve balances in cash or on deposit with the Federal Reserve Bank. The total of the average daily required reserve was approximately $ 37.8 27.8</t>
  </si>
  <si>
    <t>Investment Securities</t>
  </si>
  <si>
    <t xml:space="preserve"> Investment Securities The Company classifies its investment securities in one of three categories: (i) trading, (ii) held to maturity or (iii) available for sale. Trading securities are bought and held principally for the purpose of selling them in the near term. Held to maturity securities are those securities for which the Company has the ability and intent to hold until maturity. All other investment securities are classified as available for sale. At December 31, 2016 and 2015, all securities were classified as available for sale. Trading securities are carried at fair value. Unrealized gains and losses on trading securities are recorded in earnings as a component of other noninterest income. Held to maturity securities are recorded initially at cost and subsequently adjusted for paydowns and amortization of premium recorded when purchased or accretion of discount recorded when purchased. Available for sale securities are carried at fair value. Unrealized holding gains and losses, net of the related tax effect, on available for sale securities are excluded from earnings and are reported in other comprehensive income as a separate component of shareholders’ equity until realized. Transfers of securities between categories are recorded at fair value at the date of transfer. Unrealized holding gains or losses associated with transfers of securities from held to maturity to available for sale are recorded as a separate component of shareholders’ equity. These unrealized holding gains or losses are amortized into income over the remaining life of the security as an adjustment to the yield in a manner consistent with the amortization or accretion of the original purchase premium or discount on the associated security. The amortization of premiums and accretion of discounts are recognized in interest income using methods approximating the interest method over the expected life of the securities. Realized gains and losses, determined on the basis of the cost of specific securities sold, are included in earnings on the trade date. A decline in the market value of any available for sale or held to maturity investment below cost that is deemed other than temporary establishes a new cost basis for the security. Other than temporary impairment deemed to be credit related is charged to earnings. Other than temporary impairment attributed to non-credit related factors is recognized in other comprehensive income. In determining whether other-than-temporary impairment losses exist, management considers (i) the length of time and the extent to which the fair value has been less than cost, (ii) the financial condition and near-term prospects of the issuer or underlying collateral of the security and (iii) the Company’s intent and ability of the Company to retain its investment in the issuer for a period of time sufficient to allow for any anticipated recovery in fair value.</t>
  </si>
  <si>
    <t>Other Investments</t>
  </si>
  <si>
    <t xml:space="preserve"> Other Investments Other investments include Federal Home Loan Bank (“FHLB”) and Federal Reserve Bank stock. The investments do not have readily determinable fair values and are carried at cost. They are periodically evaluated for impairment based on ultimate recovery of par value. Both cash and stock dividends are reported as income.</t>
  </si>
  <si>
    <t>Mortgage Loans Held-for-Sale</t>
  </si>
  <si>
    <t xml:space="preserve"> Mortgage Loans Held for Sale Mortgage loans held for sale are carried at the estimated fair value, as determined by outstanding commitments from third party investors in the secondary market. Adjustments to reflect unrealized gains and losses resulting from changes in fair value of mortgage loans held for sale and realized gains and losses upon ultimate sale of the loans are classified as mortgage banking activity in the consolidated statements of income.</t>
  </si>
  <si>
    <t>Servicing Rights</t>
  </si>
  <si>
    <t xml:space="preserve"> Servicing Rights When mortgage and SBA loans are sold with servicing retained, servicing rights are initially recorded at fair value with the income statement effect recorded in mortgage banking activity or gains on sales of SBA loans accordingly.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fee income, which is reported on the income statement as other noninterest income, is recorded for fees earned for servicing loans. The fees are based on a contractual percentage of the outstanding principal or a fixed amount per loan and are recorded as income when earned. The amortization of servicing rights is netted against loan servicing fee income. Servicing fees totaled $ 1,708,000 1,268,000 1,011,000 Servicing rights are evaluated for impairment based upon the fair value of the rights as compared to carrying amount. Impairment is determined by stratifying rights into strata based on predominant risk characteristics, such as interest rate, loan type and investor type. Impairment is recognized for a particular stratum through a valuation allowance, to the extent that fair value is less than the carrying amount. If the Company later determines that all or a portion of the impairment no longer exists for a particular stratum, a reduction of the valuation allowance may be recorded as an increase to income. Changes in valuation allowances related to servicing rights are reported in other noninterest income on the income statement. The fair values of servicing rights are subject to significant fluctuations as a result of changes in estimated and actual prepayment speeds and default rates and losses.</t>
  </si>
  <si>
    <t>Loans</t>
  </si>
  <si>
    <t xml:space="preserve"> Loans Loans, excluding loans covered by FDIC loss-sharing agreements (“covered loans”), purchased loans not covered by FDIC loss-sharing agreements (“purchased non-covered loans”) and purchased loan pools not covered by FDIC loss-sharing agreements (“purchased loan pools”) are reported at their outstanding principal balances less unearned income, net of deferred fees and origination costs. Interest income is accrued on the outstanding principal balance. For all classes of loans, the accrual of interest on loans is discontinued when, in management’s opinion, the borrower may be unable to make payments as they become due, unless the loan is well secured and in the process of collection. Interest income on mortgage and commercial loans is discontinued and placed on non-accrual status at the time the loan is 90 days delinquent unless the loan is well secured and in process of collection. Mortgage loans and commercial loans are charged off to the extent principal or interest is deemed uncollectible. Consumer loans continue to accrue interest until they are charged off, generally between 90 and 120 days past due, unless the loan is in the process of collection. Non-accrual loans and loans past due 90 days still on accrual include both smaller balance homogeneous loans that are collectively evaluated for impairment and individually classified impaired loans. All interest accrued, but not collected for loans that are placed on nonaccrual or charged off, is reversed against interest income. Interest income on nonaccrual loans is applied against principal until the loans are returned to accrual status. Loans are returned to accrual status when all the principal and interest amounts contractually due are brought current and future payments are reasonably assured.</t>
  </si>
  <si>
    <t>Purchased Loans</t>
  </si>
  <si>
    <t xml:space="preserve"> Purchased Loans Purchased loans include loans acquired in FDIC-assisted acquisitions (“covered loans”) and other acquisitions (“purchased non-covered loans”) and are initially recorded at fair value on the date of the purchase. Purchased loans that contain evidence of credit deterioration (“purchased credit impaired loans”) on the date of purchase are carried at the net present value of expected future proceeds. All other purchased loans are recorded at their initial fair value, adjusted for subsequent advances, pay downs, amortization or accretion of any premium or discount on purchase, charge-offs and any other adjustment to carrying value. There is no carryover of the seller’s allowance for loan losses. After acquisition, losses are recognized by recording a charge-off of the loss and a corresponding provision expense. In determining the initial fair value of purchased loans without evidence of credit deterioration at the date of acquisition, management includes (i) no carryover of any previously recorded ALLL and (ii) an adjustment of the recorded investment to reflect an appropriate market rate of interest, given the risk profile and grade assigned to each loan. This adjustment is accreted into earnings as a yield adjustment, using methods approximating the effective yield method, over the remaining life of each loan. Purchased credit impaired loans are accounted for individually. The Company estimates the amount and timing of expected cash flows for each loan, and the expected cash flows in excess of the amount paid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n impairment loss is recorded as a provision for loan losses. If the present value of expected cash flows is greater than the carrying amount, it is recognized as part of future interest income through an increase in accretable yield.</t>
  </si>
  <si>
    <t>Purchased loan pools</t>
  </si>
  <si>
    <t xml:space="preserve"> Purchased Loan Pools Purchased loan pools include groups of residential mortgage loans that were not acquired in bank acquisitions or FDIC-assisted transactions (“purchased loan pools”). Purchased loan pools are reported at their outstanding principal balances plus purchase premiums, net of accumulated amortization. Interest income is accrued on the outstanding principal balance. The accrual of interest on loans is discontinued when, in management’s opinion, the borrower may be unable to make payments as they become due, unless the loan is well secured and in the process of collection. </t>
  </si>
  <si>
    <t>Allowance for Loan Losses</t>
  </si>
  <si>
    <t xml:space="preserve"> Allowance for Loan Losses The allowance for loan losses is established through a provision for loan losses charged to expense. Loan losses are charged against the allowance when management believes the collection of a loan’s principal is unlikely. Subsequent recoveries are credited to the allowance. The allowance is an amount that management believes will be adequate to absorb estimated losses relating to specifically identified loans, as well as probable incurred losses in the balance of the loan portfolio. The allowance for loan losses is evaluated on a regular basis by management and is based upon management’s periodic review of various risks in the loan portfolio highlighted by historical experience, the nature and volume of the loan portfolio, overall portfolio quality, review of specific problem loans, current economic conditions that may affect the borrower’s ability to pay, estimated value of any underlying collateral and prevailing economic conditions. This evaluation is inherently subjective as it requires estimates that are susceptible to significant revision as more information becomes available. The allowance for loan losses evaluation does not include the effects of expected losses on specific loans or groups of loans that are related to future events or expected changes in economic conditions.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the Bank’s allowance for loan losses and may require the Bank to make additions to the allowance based on their judgment about information available to them at the time of their examinations. The allowance consists of specific and general components. The specific component includes loans management considers impaired and other loans or groups of loans that management has classified with higher risk characteristics. For such loans that are classified as impaired, an allowance is established when the discounted cash flows, collateral value or observable market price of the impaired loan is lower than the carrying value of that loan. The general component covers non-classified loans and is based on historical loss experience adjusted for qualitative factors. The allowance for loan losses represents a reserve for probable incurred losses in the loan portfolio. The adequacy of the allowance for loan losses is evaluated periodically based on a review of all significant loans, with a particular emphasis on non-accruing, past due and other loans that management believes might be potentially impaired or warrant additional attention. The Company segregates the loan portfolio by type of loan and utilizes this segregation in evaluating exposure to risks within the portfolio. In addition, based on internal reviews and external reviews performed by independent loan reviewers and regulatory authorities, the Company further segregates the loan portfolio by loan grades based on an assessment of risk for a particular loan or group of loans. In establishing allowances, management considers historical loan loss experience but adjusts this data with a significant emphasis on data such as risk ratings, current loan quality trends, current economic conditions and other factors in the markets where the Company operates. Factors considered include, among others, current valuations of real estate in their markets, unemployment rates, the effect of weather conditions on agricultural related entities and other significant local economic events. The Company has developed a methodology for determining the adequacy of the allowance for loan losses which is monitored by the Company’s Chief Credit Officer. Procedures provide for the assignment of a risk rating for every loan included in the total loan portfolio. Warehouse lines of credit, overdraft protection loans and certain consumer and mortgage loans serviced by outside processors are treated as pools for risk rating purposes. The risk rating schedule provides nine ratings of which five ratings are classified as pass ratings and four ratings are classified as criticized ratings. Each risk rating is assigned a percentage factor of historical losses, calculated by loan type, and adjusted for qualitative factors to be applied to the balance of loans by risk rating and loan type, to determine the adequate amount of reserve. Many of the larger loans require an annual review by an independent loan officer in the Company’s internal loan review department. Assigned risk ratings are adjusted based on various factors including changes in borrower’s financial condition, the number of days past due and general economic conditions. The calculation of the allowance for loan losses, including underlying data and assumptions, is reviewed quarterly by the independent internal loan review department. Loan losses are charged against the allowance when management believes the collection of a loan’s principal is unlikely. Subsequent recoveries are credited to the allowance. Consumer loans are charged-off in accordance with the Federal Financial Institutions Examination Council’s (“FFIEC”) Uniform Retail Credit Classification and Account Management Policy. Commercial loans are charged-off when they are deemed uncollectible, which usually involves a triggering event within the collection effort. If the loan is collateral dependent, the loss is more easily identified and is charged-off when it is identified, usually based upon receipt of an appraisal. However, when a loan has guarantor support, and the guarantor demonstrates willingness and capacity to support the debt, the Company may carry the estimated loss as a reserve against the loan while collection efforts with the guarantor are pursued. If, after collection efforts with the guarantor are complete, the deficiency is still considered uncollectible, the loss is charged-off and any further collections are treated as recoveries. In all situations, when a loan is downgraded to an Asset Quality Rating of 60 (Loss per the regulatory guidance), the uncollectible portion is charged-off.</t>
  </si>
  <si>
    <t>Loan Commitments and Financial Instruments</t>
  </si>
  <si>
    <t xml:space="preserve"> Loan Commitments and Financial Instruments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t>
  </si>
  <si>
    <t>Premises and Equipment</t>
  </si>
  <si>
    <t xml:space="preserve"> Premises and Equipment Land is carried at cost. Other premises and equipment are carried at cost, less accumulated depreciation computed on the straight-line method over the estimated useful lives of the assets. In general, estimated lives for buildings are up to 40 20</t>
  </si>
  <si>
    <t>FDIC Loss-Share Receivable/Payable</t>
  </si>
  <si>
    <t xml:space="preserve"> FDIC Loss-Share Receivable/Payable In connection with the Company’s FDIC-assisted acquisitions, the Company has recorded an FDIC loss-share receivable to reflect the indemnification provided by the FDIC. Since the indemnified items are covered loans and covered foreclosed assets, which are initially measured at fair value, the FDIC loss-share receivable is also initially measured and recorded at fair value, and is calculated by discounting the cash flows expected to be received from the FDIC. These cash flows are estimated by multiplying estimated losses by the reimbursement rates as set forth in the loss-sharing agreements. The balance of the FDIC loss-share receivable and the accretion (or amortization) thereof is adjusted periodically to reflect changes in expectations of discounted cash flows, expense reimbursements under the loss-sharing agreements and other factors. The Company is accreting (or amortizing) its FDIC loss-share receivable over the shorter of the contractual term of the indemnification agreement (ten years for the single family loss-sharing agreements, and five years for the non-single family loss-sharing agreements) or the remaining life of the indemnified asset. Pursuant to the clawback provisions of the loss-sharing agreements for the Company’s FDIC-assisted acquisitions, the Company may be required to reimburse the FDIC should actual losses be less than certain thresholds established in each loss-sharing agreement. The amount of the clawback provision for each acquisition is measured and recorded at fair value. It is calculated as the difference between management’s estimated losses on covered loans and covered foreclosed assets and the loss threshold contained in each loss-sharing agreement, multiplied by the applicable clawback provisions contained in each loss-sharing agreement. This clawback amount, which is payable to the FDIC upon termination of the applicable loss-sharing agreement, is then discounted back to net present value, generally over ten years. To the extent that actual losses on covered loans and covered foreclosed assets are less than estimated losses, the applicable clawback payable to the FDIC upon termination of the loss-sharing agreements will increase. To the extent that actual losses on covered loans and covered foreclosed assets are more than estimated losses, the applicable clawback payable to the FDIC upon termination of the loss-sharing agreements will decrease. The balance of the FDIC clawback payable and the amortization thereof are adjusted periodically to reflect changes in expected losses on covered assets and the impact of such changes on the clawback payable and other factors. The FDIC loss-share receivable is reported net of the clawback liability.</t>
  </si>
  <si>
    <t>Goodwill and Intangible Assets</t>
  </si>
  <si>
    <t xml:space="preserve"> Goodwill and Intangible Assets Goodwill represents the excess of cost over the fair value of the net assets purchased in business combinations. Goodwill is required to be tested annually for impairment or whenever events occur that may indicate that the recoverability of the carrying amount is not probable. In the event of an impairment, the amount by which the carrying amount exceeds the fair value is charged to earnings. The Company performs its annual test of impairment in the fourth quarter of each year. Intangible assets consist of core deposit premiums acquired in connection with business combinations and are based on the established value of acquired customer deposits. The core deposit premium is initially recognized based on a valuation performed as of the consummation date and is amortized over an estimated useful life of seven to ten years. Amortization periods are reviewed annually in connection with the annual impairment testing of goodwill.</t>
  </si>
  <si>
    <t>Cash Value of Bank Owned Life Insurance</t>
  </si>
  <si>
    <t xml:space="preserve"> Cash Value of Bank Owned Life Insurance The Company has purchased life insurance policies on certain officers. The life insurance is recorded at the amount that can be realized under the insurance contract at the balance sheet date, which is the cash surrender value adjusted for other charges or other amounts due that are probable at settlement.</t>
  </si>
  <si>
    <t>Other Real Estate Owned</t>
  </si>
  <si>
    <t xml:space="preserve"> Other Real Estate Owned Foreclosed assets acquired through or in lieu of loan foreclosure are held for sale and are initially recorded at fair value less estimated cost to sell. Any write-down to fair value at the time of transfer to foreclosed assets is charged to the allowance for loan losses. Subsequent to foreclosure, valuations are periodically performed by management and the assets are carried at the lower of carrying amount or fair value less cost to sell. Costs of improvements are capitalized up to the fair value of the property, whereas costs relating to holding foreclosed assets and subsequent adjustments to the value are charged to operations. </t>
  </si>
  <si>
    <t>Income Taxes</t>
  </si>
  <si>
    <t xml:space="preserve"> Income Taxes Deferred income tax assets and liabilities are determined using the liability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the event the future tax consequences of differences between the financial reporting bases and the tax bases of the assets and liabilities results in deferred tax assets, an evaluation of the probability of being able to realize the future benefits indicated by such assets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with a tax examination being presumed to occur, it is probable that the future resolution of the challenge will confirm that a loss has been incurred, and the amount of such loss can be reasonably estimated. The Company recognizes interest and penalties related to income tax matters in other noninterest expenses.</t>
  </si>
  <si>
    <t>Loss Contingencies</t>
  </si>
  <si>
    <t xml:space="preserve"> Loss Contingencies Loss contingencies, including claims and legal actions arising in the ordinary course of business, are recorded as liabilities when the likelihood of loss is probable and an amount or range of loss can be reasonably estimated.</t>
  </si>
  <si>
    <t>Stock-Based Compensation</t>
  </si>
  <si>
    <t xml:space="preserve"> Stock-Based Compensation The Company accounts for its stock compensation plans using a fair value based method whereby compensation cost is measured at the grant date based on the value of the award and is recognized over the service period, which is usually the vesting period. The Company recorded approximately $ 2.3 1.5 2.1</t>
  </si>
  <si>
    <t>Treasury Stock</t>
  </si>
  <si>
    <t xml:space="preserve"> Treasury Stock The Company’s repurchases of shares of its common stock are recorded at cost as treasury stock and result in a reduction of stockholders’ equity.</t>
  </si>
  <si>
    <t>Earnings Per Share</t>
  </si>
  <si>
    <t xml:space="preserve"> Basic earnings per share are computed by dividing net income allocated to common stockholders by the weighted-average number of shares of common stock outstanding during the period. Diluted earnings per common share are computed by dividing net income allocated to common shareholders by the effect of the issuance of potential common shares that are dilutive and by the sum of the weighted-average number of shares of common stock outstanding. Potential common shares consist of stock options and restricted shares for the years ended December 31, 2016, 2015 and 2014, and are determined using the treasury stock method. The Company has determined that its outstanding non-vested stock awards are participating securities, and all dividends on these awards are paid similar to other dividends. Years Ended December 31, 2016 2015 2014 (dollars in thousands, shares in thousands) Net income available to common shareholders $ 72,100 $ 40,847 $ 38,437 Weighted average number of common shares outstanding 34,347 31,762 25,974 Effect of dilutive stock options 108 121 270 Effect of dilutive restricted stock awards 247 244 15 Weighted average number of common shares outstanding used to calculate diluted earnings per share 34,702 32,127 26,259 For the years ended December 31, 2016 and 2015, the Company has not excluded any potential common shares with strike prices that would cause them to be anti-dilutive. For the year ended December 31, 2014, the Company has excluded 6,000</t>
  </si>
  <si>
    <t>Derivative Instruments and Hedging Activities</t>
  </si>
  <si>
    <t xml:space="preserve"> Derivative Instruments and Hedging Activities The goal of the Company’s interest rate risk management process is to minimize the volatility in the net interest margin caused by changes in interest rates. Derivative instruments are used to hedge certain assets or liabilities as a part of this process. The Company is required to recognize certain contracts and commitments as derivatives when the characteristics of those contracts and commitments meet the definition of a derivative. All derivative instruments are required to be carried at fair value on the balance sheet. The Company’s hedging strategies include utilizing an interest rate swap classified as a cash flow hedge. Cash flow hedges relate to converting the variability in future interest payments on a floating rate liability to fixed payments. When effective, the fair value of cash flow hedges is carried as a component of other comprehensive income rather than an income statement item. The Company had a cash flow hedge with notional amount of $ 37.1 978,000 1,439,000</t>
  </si>
  <si>
    <t>Mortgage Banking Derivatives</t>
  </si>
  <si>
    <t xml:space="preserve"> Mortgage Banking Derivatives The Company maintains a risk management program to manage interest rate risk and pricing risk associated with its mortgage lending activities.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the future delivery of mortgage loans when interest rate locks are entered into. Fair values of these mortgage derivatives are estimated based on changes in mortgage interest rates from the date the interest on the loan is locked. Changes in the fair values of these derivatives are included in mortgage banking activity. The fair value of these instruments amounted to an asset of approximately $ 4,314,000 2,687,000 0 137,000</t>
  </si>
  <si>
    <t>Comprehensive Income</t>
  </si>
  <si>
    <t xml:space="preserve"> Comprehensive Income The Company’s comprehensive income consists of net income, changes in the net unrealized holding gains and losses of securities available for sale, unrealized gain or loss on the effective portion of cash flow hedges and the realized gain or loss recognized due to the sale or unwind of cash flow hedges prior to their contractual maturity date. These amounts are carried in accumulated other comprehensive income (loss) on the consolidated statements of comprehensive income and are presented net of taxes.</t>
  </si>
  <si>
    <t>Fair Value Measures</t>
  </si>
  <si>
    <t xml:space="preserve"> Fair Value Measures Fair values of assets and liabilitie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Operating Segments</t>
  </si>
  <si>
    <t xml:space="preserve"> Operating Segments The Company has four reportable segments, the Banking Division, the Retail Mortgage Division, the Warehouse Lending Division and the SBA Division. The Banking Division derives its revenues from the delivery of full service financial services to include commercial loans, consumer loans and deposit accounts. The Retail Mortgage Division derives its revenues from the origination, sales and servicing of one-to-four family residential mortgage loans. The Warehouse Lending Division derives its revenues from the origination and servicing of warehouse lines to other businesses that are secured by underlying one-to-four family residential mortgage loans. The SBA Division derives its revenues from the origination, sales and servicing of SBA loans. The Banking, Retail Mortgage, Warehouse Lending and SBA Divisions are managed as separate business units because of the different products and services they provide. The Company evaluates performance and allocates resources based on profit or loss from operations. There are no material intersegment sales or transfers.</t>
  </si>
  <si>
    <t>New Accounting Standards</t>
  </si>
  <si>
    <t xml:space="preserve"> New Accounting Standards ASU 2017-04  Intangibles: Goodwill and Other: Simplifying the Test for Goodwill Impairment he Company is currently evaluating the impact this standard will have on the Company’s results of operations, financial position and disclosures ASU 2017-01  Business Combinations (Topic 805): Clarifying the Definition of a Business The Company is currently evaluating the impact this standard will have on the Company’s results of operations, financial position and disclosures ASU 2016-13 - Financial InstrumentsCredit Losses (Topic 326): Measurement of Credit Losses on Financial Instruments significantly changes how entities will measure credit losses for most financial assets and certain other instruments that are not measured at fair value through net income. The standard will replace the current incurred loss approach with an expected loss model, referred to as the current expected credit loss (“CECL”) model. The new standard will apply to financial assets subject to credit losses and measured at amortized cost and certain off-balance-sheet credit exposures, which include, but are not limited to, loans, leases, held-to-maturity securities, loan commitments and financial guarantees. ASU 2016-13 simplifies the accounting for purchased credit-impaired debt securities and loans and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2016-13 is effective for interim and annual reporting periods beginning after December 15, 2019. Early adoption is permitted for interim and annual reporting periods beginning after December 15, 2018. retrospective transition by means of a cumulative-effect adjustment to equity as of the beginning of the period in which the guidance is effective. While the Company is currently evaluating the impact this standard will have on the results of operations, financial position and disclosures, the Company e ASU 2016-09  Improvements to Employee Share-Based Payment Accounting ASU 2016-02  Leases (Topic 842) The Company is currently evaluating the impact this standard will have on the Company’s results of operations, financial position and disclosures ASU 2015-03  Interest  Imputation of Interest ASU 2015-03 . It should be applied on a retrospective basis. The adoption of this standard did not have a material effect on the Company’s ASU 2015-02 “ Consolidation (Topic 810) - Amendments to the Consolidation Analysis” . ASU 2015-01- Income Statement  Extraordinary and Unusual Items eliminates the concept of extraordinary items by no longer allowing companies to segregate an extraordinary item from the results of operations, separately present an extraordinary item on the income statement, or disclose income taxes or earnings-per-share data applicable to an extraordinary item. ASU 2015-01 . The adoption of this standard did not have a material effect on the Company’s results of operations, financial ASU 2014-09  Revenue from Contracts with Customers</t>
  </si>
  <si>
    <t>Reclassifications</t>
  </si>
  <si>
    <t xml:space="preserve"> Reclassifications Certain reclassifications of prior year amounts have been made to conform with the current year presentations.</t>
  </si>
  <si>
    <t>SUMMARY OF SIGNIFICANT ACCOUNTING POLICIES (Tables)</t>
  </si>
  <si>
    <t>Summary of Components Used to Calculate Basic and Diluted Earnings Per Share</t>
  </si>
  <si>
    <t xml:space="preserve"> Presented below is a summary of the components used to calculate basic and diluted earnings per share: Years Ended December 31, 2016 2015 2014 (dollars in thousands, shares in thousands) Net income available to common shareholders $ 72,100 $ 40,847 $ 38,437 Weighted average number of common shares outstanding 34,347 31,762 25,974 Effect of dilutive stock options 108 121 270 Effect of dilutive restricted stock awards 247 244 15 Weighted average number of common shares outstanding used to calculate diluted earnings per share 34,702 32,127 26,259 </t>
  </si>
  <si>
    <t>BUSINESS COMBINATIONS (Tables)</t>
  </si>
  <si>
    <t>Pro Forma Information of Acquisitions</t>
  </si>
  <si>
    <t xml:space="preserve"> The following unaudited pro forma information reflects the Company’s estimated consolidated results of operations as if the acquisitions had occurred on January 1, 2015, unadjusted for potential cost savings. Year Ended December 31, (dollars in thousands, except per share data) 2016 2015 Net interest income and noninterest income $ 329,248 $ 286,573 Net income $ 72,835 $ 47,994 Net income available to common stockholders $ 72,835 $ 47,994 Income per common share available to common stockholders  basic $ 2.09 $ 1.40 Income per common share available to common stockholders  diluted $ 2.07 $ 1.38 Average number of shares outstanding, basic 34,841 34,311 Average number of shares outstanding, diluted 35,196 34,676 </t>
  </si>
  <si>
    <t>Rollforward of Acquired Non-Covered Loans</t>
  </si>
  <si>
    <t xml:space="preserve"> A rollforward of purchased non-covered loans for the years ended December 31, 2016 and 2015 is shown below: (dollars in thousands) 2016 2015 Balance, January 1 $ 771,554 $ 674,239 Charge-offs (1,066) (991) Additions due to acquisitions 401,638 195,818 Accretion 13,284 10,590 Transfers to purchased non-covered other real estate owned (4,419) (4,473) Transfer from covered loans due to loss-share expiration 45,908 50,568 Payments received (215,958) (154,666) Other 90 469 Ending balance $ 1,011,031 $ 771,554 </t>
  </si>
  <si>
    <t>Schedule of Changes in Accretable Discounts Related Acquired Loans</t>
  </si>
  <si>
    <t xml:space="preserve"> The following is a summary of changes in the accretable discounts of purchased non-covered loans during years ended December 31, 2016 and 2015: (dollars in thousands) 2016 2015 Balance, January 1 $ 24,785 $ 25,716 Additions due to acquisitions 11,295 5,788 Accretion (13,284) (10,590) Transfer from covered loans due to loss-share expiration 3,457 1,665 Accretable discounts removed due to charge-offs (161) (1,768) Transfers between non-accretable and accretable discounts, net 2,035 3,974 Ending balance $ 28,127 $ 24,785 </t>
  </si>
  <si>
    <t>Bank Of America [Member]</t>
  </si>
  <si>
    <t>Estimated Fair Value of Assets Acquired and Liabilities Assumed</t>
  </si>
  <si>
    <t xml:space="preserve"> The following table presents the assets acquired and liabilities assumed as of June 12, 2015 and their fair value estimates. (dollars in thousands) As Recorded by Initial Fair Subsequent As Recorded Assets Cash and cash equivalents $ 630,220 $ - $ - $ 630,220 Loans 4,363 - (364) (d) 3,999 Premises and equipment 10,348 1,060 (a) (755) (e) 10,653 Intangible assets - 7,651 (b) 985 (f) 8,636 Other assets 126 - - 126 Total assets $ 645,057 $ 8,711 $ (134) $ 653,634 Liabilities Deposits: Noninterest-bearing $ 149,854 $ - $ - $ 149,854 Interest-bearing 495,110 (215) (c) - 494,895 Total deposits 644,964 (215) - 644,749 Other liabilities 93 - - 93 Total liabilities 645,057 (215) - 644,842 Net identifiable assets acquired over (under) liabilities assumed - 8,926 (134) 8,792 Goodwill - 11,076 134 11,210 Net assets acquired over (under) liabilities assumed $ - $ 20,002 $ - $ 20,002 Consideration: Cash paid as deposit premium $ 20,002 Fair value of total consideration transferred $ 20,002 Explanation of fair value adjustments (a) Adjustment reflects the fair value adjustments of the premise and equipment as of the acquisition date. (b) Adjustment reflects the recording of core deposit intangible on the acquired core deposit accounts. (c) Adjustment reflects the fair value adjustments based on the Company’s evaluation of the acquired deposits. (d) Adjustment reflects the fair value adjustments based on the Company’s evaluation of the acquired loan portfolio. (e) Adjustment reflects additional recording of fair value adjustment of the premise and equipment. (f) Adjustment reflects additional recording of core deposit intangible on the acquired core deposit accounts.</t>
  </si>
  <si>
    <t>Merchants and Southern Banks of Florida [Member]</t>
  </si>
  <si>
    <t xml:space="preserve"> The following table presents the assets acquired and liabilities of Merchants assumed as of May 22, 2015 and their fair value estimates. (dollars in thousands) As Recorded by Initial Fair Subsequent As Recorded Assets Cash and cash equivalents $ 7,527 $ - $ - $ 7,527 Federal funds sold and interest-bearing balances 106,188 - - 106,188 Investment securities 164,421 (553) (a) (639) (j) 163,229 Other investments 872 - (253) (k) 619 Loans 199,955 (8,500) (b) 91 (l) 191,546 Less allowance for loan losses (3,354) 3,354 (c) - - Loans, net 196,601 (5,146) 91 191,546 Other real estate owned 4,082 (1,115) (d) - 2,967 Premises and equipment 14,614 (3,680) (e) - 10,934 Intangible assets - 4,577 (f) (634) (m) 3,943 Other assets 2,333 2,335 (g) (1,109) (n) 3,559 Total assets $ 496,638 $ (3,582) $ (2,544) $ 490,512 Liabilities Deposits: Noninterest-bearing $ 121,708 $ - $ - $ 121,708 Interest-bearing 286,112 - 41,588 (o) 327,700 Total deposits 407,820 - 41,588 449,408 Federal funds purchased and securities sold under agreements to repurchase 41,588 - (41,588) (o) - Other liabilities 2,151 81 (h) - 2,232 Subordinated deferrable interest debentures 6,186 (2,680) (i) - 3,506 Total liabilities 457,745 (2,599) - 455,146 Net identifiable assets acquired over (under) liabilities assumed 38,893 (983) (2,544) 35,366 Goodwill - 12,090 2,544 14,634 Net assets acquired over (under) liabilities assumed $ 38,893 $ 11,107 $ - $ 50,000 Consideration: Cash exchanged for shares $ 50,000 Fair value of total consideration transferred $ 50,000 Explanation of fair value adjustments (a) Adjustment reflects the fair value adjustments of the investment securities available for sale portfolio as of the acquisition date. (b) Adjustment reflects the fair value adjustments based on the Company’s evaluation of the acquired loan portfolio. (c) Adjustment reflects the elimination of Merchants’ allowance for loan losses. (d) Adjustment reflects the fair value adjustment based on the Company’s evaluation of the acquired OREO portfolio. (e) Adjustment reflects the fair value adjustment based on the Company’s evaluation of the acquired premises. (f) Adjustment reflects the recording of core deposit intangible on the acquired core deposit accounts. (g) Adjustment reflects the deferred taxes on the difference in the carrying values of acquired assets and assumed liabilities for financial reporting purposes and their basis for federal income tax purposes. (h) Adjustment reflects the fair value adjustments based on the Company’s evaluation of interest rate swap liabilities. (i) Adjustment reflects the fair value adjustment to the subordinated deferrable interest debentures at the acquisition date. (j) Adjustment reflects additional fair value adjustments of the investment securities available for sale portfolio as of the acquisition date. (k) Adjustment reflects the fair value adjustments of other investments as of the acquisition date. (l) Adjustment reflects additional recording of fair value adjustments of the acquired loan portfolio. (m) Adjustment reflects adjustment to the core deposit intangible on the acquired core deposit accounts. (n) Adjustment reflects additional recording of deferred taxes on the difference in the carrying values of acquired assets and assumed liabilities for financial reporting purposes and their basis for federal income tax purposes. (o) Subsequent to acquisition, the acquired securities sold under agreements to repurchase were converted to deposit accounts and are no longer reported as securities sold under agreements to repurchase on the consolidated balance sheet as of December 31, 2015. </t>
  </si>
  <si>
    <t>Summary of Contractually Required Principal and Interest Cash Payment of the Loans As of Acquisition Date for Purchased Credit Impaired Loans</t>
  </si>
  <si>
    <t xml:space="preserve"> The table below summarizes the total contractually required principal and interest cash payments, management’s estimate of expected total cash payments and fair value of the loans as of acquisition date for purchased credit impaired loans. Contractually required principal and interest payments have been adjusted for estimated prepayments. (dollars in thousands) Contractually required principal and interest $ 17,201 Non-accretable difference (2,712) Cash flows expected to be collected 14,489 Accretable yield (3,254) Total purchased credit-impaired loans acquired $ 11,235 </t>
  </si>
  <si>
    <t>Schedule of Acquired Loans</t>
  </si>
  <si>
    <t xml:space="preserve"> The following table presents the acquired loan data for the Merchants acquisition. Fair Value of Gross Best Estimate (Dollars in Thousands) Acquired receivables subject to ASC 310-30 $ 11,235 $ 14,086 $ 2,712 Acquired receivables not subject to ASC 310-30 $ 180,311 $ 184,906 $ - </t>
  </si>
  <si>
    <t>Jacksonville Bancorp, Inc [Member]</t>
  </si>
  <si>
    <t xml:space="preserve"> The following table presents the assets acquired and liabilities of JAXB assumed as of March 11, 2016 and their fair value estimates. The fair value adjustments shown in the following table continue to be evaluated by management and may be subject to further adjustment: (dollars in thousands) As Recorded Initial Fair Subsequent Fair As Recorded Assets Cash and cash equivalents $ 9,704 $ - $ - $ 9,704 Federal funds sold and interest-bearing balances 7,027 - - 7,027 Investment securities 60,836 (942) (a) - 59,894 Other investments 2,458 - - 2,458 Loans 416,831 (15,746) (b) 553 (j) 401,638 Less allowance for loan losses (12,613) 12,613 (c) - - Loans, net 404,218 (3,133) 553 401,638 Other real estate owned 2,873 (1,035) (d) 88 (k) 1,926 Premises and equipment 4,798 - (119) (l) 4,679 Intangible assets 288 5,566 (e) (1,108) (m) 4,746 Other assets 14,141 23,266 (f) (3,524) (n) 33,883 Total assets $ 506,343 $ 23,722 $ (4,110) $ 525,955 Liabilities Deposits: Noninterest-bearing $ 123,399 $ - $ - $ 123,399 Interest-bearing 277,539 421 (g) - 277,960 Total deposits 400,938 421 - 401,359 Other borrowings 48,350 84 (h) - 48,434 Other liabilities 2,354 - - 2,354 Subordinated deferrable interest debentures 16,294 (3,393) (i) - 12,901 Total liabilities 467,936 (2,888) - 465,048 Net identifiable assets acquired over (under) liabilities assumed 38,407 26,610 (4,110) 60,907 Goodwill - 31,375 4,110 35,485 Net assets acquired over (under) liabilities assumed $ 38,407 $ 57,985 $ - $ 96,392 Consideration: Ameris Bancorp common shares issued 2,549,469 Price per share of the Company's common stock $ 28.42 Company common stock issued $ 72,455 Cash exchanged for shares $ 23,937 Fair value of total consideration transferred $ 96,392 Explanation of fair value adjustments (a) Adjustment reflects the fair value adjustments of the portfolio of securities available for sale as of the acquisition date. (b) Adjustment reflects the fair value adjustments based on the Company’s evaluation of the acquired loan portfolio, net of the reversal of JAXB remaining fair value adjustments from their prior acquisitions. (c) Adjustment reflects the elimination of JAXB’s allowance for loan losses. (d) Adjustment reflects the fair value adjustment based on the Company’s evaluation of the acquired OREO portfolio, which is based largely on contracted sale prices. (e) Adjustment reflects the recording of core deposit intangible on the acquired core deposit accounts. (f) Adjustment reflects the deferred taxes on the difference in the carrying values of acquired assets and assumed liabilities for financial reporting purposes and their basis for federal income tax purposes and the reversal of JAXB valuation allowance established on their deferred tax assets. (g) Adjustment reflects the fair value adjustments based on the Company’s evaluation of the acquired deposits. (h) Adjustment reflects the fair value adjustments based on the Company’s evaluation of the liability for other borrowings. (i) Adjustment reflects the fair value adjustment to the subordinated deferrable interest debentures at the acquisition date, net of the reversal of JAXB remaining fair value adjustments from their prior acquisitions. (j) Adjustment reflects additional recording of fair value adjustment of the acquired loan portfolio. (k) Adjustment reflects additional recording of fair value adjustment of other real estate owned. (l) Adjustment reflects recording of fair value adjustment of the premises and equipment. (m) Adjustment reflects adjustment to the core deposit intangible on the acquired core deposit accounts. (n) Adjustment reflects additional recording of deferred taxes on the difference in the carrying values of acquired assets and assumed liabilities for financial reporting purposes and their basis for federal income tax purposes.</t>
  </si>
  <si>
    <t xml:space="preserve"> The table below summarizes the total contractually required principal and interest cash payments, management’s estimate of expected total cash payments and fair value of the loans as of acquisition date for purchased credit impaired loans. Contractually required principal and interest payments have been adjusted for estimated (dollars in thousands) Contractually required principal and interest $ 42,314 Non-accretable difference (9,181) Cash flows expected to be collected 33,133 Accretable yield (6,182) Total purchased credit-impaired loans acquired $ 26,951 </t>
  </si>
  <si>
    <t xml:space="preserve"> The following table presents the acquired loan data for the JAXB acquisition. Fair Value of Gross Best Estimate (Dollars in Thousands) Acquired receivables subject to ASC 310-30 $ 26,951 $ 42,314 $ 9,181 Acquired receivables not subject to ASC 310-30 $ 374,687 $ 488,346 $ - </t>
  </si>
  <si>
    <t>ASSETS ACQUIRED IN FDIC-ASSISTED ACQUISITIONS (Tables)</t>
  </si>
  <si>
    <t>Schedule of Acquisition Details</t>
  </si>
  <si>
    <t xml:space="preserve"> From October 2009 through July 2012, the Company has participated in ten FDIC-assisted acquisitions (the “acquisitions”) whereby the Company purchased certain failed institutions out of the FDIC’s receivership. These institutions include: Bank Acquired Location: Branches: Date Acquired American United Bank (“AUB”) Lawrenceville, Ga. 1 October 23, 2009 United Security Bank (“USB”) Sparta, Ga. 2 November 6, 2009 Satilla Community Bank (“SCB”) St. Marys, Ga. 1 May 14, 2010 First Bank of Jacksonville (“FBJ”) Jacksonville, Fl. 2 October 22, 2010 Tifton Banking Company (“TBC”) Tifton, Ga. 1 November 12, 2010 Darby Bank &amp; Trust (“DBT”) Vidalia, Ga. 7 November 12, 2010 High Trust Bank (“HTB”) Stockbridge, Ga. 2 July 15, 2011 One Georgia Bank (“OGB”) Midtown Atlanta, Ga. 1 July 15, 2011 Central Bank of Georgia (“CBG”) Ellaville, Ga. 5 February 24, 2012 Montgomery Bank &amp; Trust (“MBT”) Ailey, Ga. 2 July 6, 2012</t>
  </si>
  <si>
    <t>Components of Covered Assets</t>
  </si>
  <si>
    <t xml:space="preserve"> The following table summarizes components of all covered assets at December 31, 2016 and 2015 and their origin. The FDIC loss-share receivable is shown net of the clawback liability. Covered Less Total OREO Less Total Total FDIC (dollars in thousands) As of December 31, 2016 AUB $ - $ - $ - $ - $ - $ - $ - $ (27) USB 3,199 13 3,186 51 - 51 3,237 (1,642) SCB 4,019 51 3,968 - - - 3,968 (32) FBJ 3,767 452 3,315 - - - 3,315 (234) DBT 12,166 565 11,601 - - - 11,601 (4,591) TBC 1,679 - 1,679 - - - 1,679 (33) HTB 1,913 33 1,880 - - - 1,880 734 OGB 1,077 32 1,045 - - - 1,045 (993) CBG 33,449 1,963 31,486 1,161 4 1,157 32,643 505 Total $ 61,269 $ 3,109 $ 58,160 $ 1,212 $ 4 $ 1,208 $ 59,368 $ (6,313) As of December 31, 2015 AUB $ - $ - $ - $ - $ - $ - $ - $ 111 USB 3,639 16 3,623 165 - 165 3,788 (1,424) SCB 5,228 124 5,104 - - - 5,104 149 FBJ 4,782 562 4,220 41 - 41 4,261 252 DBT 15,934 1,131 14,803 - - - 14,803 (1,084) TBC 2,159 11 2,148 - - - 2,148 1,446 HTB 44,405 3,881 40,524 2,433 643 1,790 42,314 3,875 OGB 27,561 1,900 25,661 160 - 160 25,821 913 CBG 44,865 3,419 41,446 3,139 284 2,855 44,301 2,063 Total $ 148,573 $ 11,044 $ 137,529 $ 5,938 $ 927 $ 5,011 $ 142,540 $ 6,301 </t>
  </si>
  <si>
    <t>Rollforward of Acquired Covered Loans</t>
  </si>
  <si>
    <t xml:space="preserve"> A rollforward of acquired covered loans for the years ended December 31, 2016 and 2015 is shown below: 2016 2015 (dollars in thousands) Balance, January 1 $ 137,529 $ 271,279 Charge-offs, net of recoveries (2,510) (5,558) Accretion 3,353 9,658 Transfers to covered other real estate owned (2,810) (7,910) Transfer to purchased non-covered loans due to loss-share expiration (45,908) (50,568) Payments received (31,494) (79,372) Ending balance $ 58,160 $ 137,529 </t>
  </si>
  <si>
    <t>Schedule Of Changes In Accretable Discounts Of Acquired Loans</t>
  </si>
  <si>
    <t xml:space="preserve"> The following is a summary of changes in the accretable discounts of acquired covered loans during the years ended December 31, 2016 and 2015: 2016 2015 (dollars in thousands) Balance, January 1 $ 9,063 $ 15,578 Accretion (3,353) (9,658) Transfer to purchased non-covered loans due to loss-share expiration (3,457) (1,665) Transfers between non-accretable and accretable discounts, net 244 4,808 Ending balance $ 2,497 $ 9,063 </t>
  </si>
  <si>
    <t>Changes in FDIC Shared-Loss Receivable</t>
  </si>
  <si>
    <t xml:space="preserve"> Changes in the FDIC loss-share receivable (payable) are as follows: For the Years Ended 2016 2015 (dollars in thousands) Balance, January 1 $ 6,301 $ 31,351 Payments received from FDIC (816) (19,273) Accretion, net (3,913) (8,878) Change in clawback liability (1,056) (2,008) Increase in receivable due to: Charge-offs (recoveries) on covered loans (4,804) 416 Write downs of covered other real estate owned 233 4,752 Reimbursable expenses on covered assets 749 2,582 Other activity, net (3,007) (2,641) Ending balance $ (6,313) $ 6,301 </t>
  </si>
  <si>
    <t>SECURITIES (Tables)</t>
  </si>
  <si>
    <t>Amortized Cost and Estimated Fair Value of Investment Securities Available for Sale</t>
  </si>
  <si>
    <t xml:space="preserve"> The amortized cost and estimated fair value of securities available for sale along with gross unrealized gains and losses are summarized as follows: Amortized Gross Gross Estimated (dollars in thousands) December 31, 2016 U.S. government sponsored agencies $ 999 $ 21 $ - $ 1,020 State, county and municipal securities 149,899 2,605 (469) 152,035 Corporate debt securities 32,375 167 (370) 32,172 Mortgage-backed securities 641,362 2,700 (6,554) 637,508 Total debt securities $ 824,635 $ 5,493 $ (7,393) $ 822,735 December 31, 2015 U.S. government sponsored agencies $ 14,959 $ - $ (69) $ 14,890 State, county and municipal securities 157,681 4,046 (411) 161,316 Corporate debt securities 5,900 145 (28) 6,017 Mortgage-backed securities 599,721 3,945 (2,704) 600,962 Total debt securities $ 778,261 $ 8,136 $ (3,212) $ 783,185 </t>
  </si>
  <si>
    <t>Amortized Cost and Fair Value of Available for Sale Securities by Contractual Maturity</t>
  </si>
  <si>
    <t xml:space="preserve"> The amortized cost and estimated fair value of debt securities available for sale as of December 31, 2016, by contractual maturity are shown below. Maturities may differ from contractual maturities in mortgage-backed securities because the mortgages underlying the securities may be called or repaid without penalty. Securities not due at a single maturity date are shown separately. Therefore, these securities are not included in the maturity categories in the following maturity summary. Amortized Estimated (dollars in thousands) Due in one year or less $ 6,783 $ 6,838 Due from one year to five years 64,451 65,117 Due from five to ten years 60,203 61,156 Due after ten years 51,836 52,116 Mortgage-backed securities 641,362 637,508 $ 824,635 $ 822,735 </t>
  </si>
  <si>
    <t>Schedule of Gross Unrealized Losses and Fair Value of Securities</t>
  </si>
  <si>
    <t xml:space="preserve"> The following table shows the gross unrealized losses and estimated fair value of securities aggregated by category and length of time that securities have been in a continuous unrealized loss position at December 31, 2016 and 2015. Less Than 12 Months 12 Months or More Total Description of Securities Estimated Unrealized Estimated Unrealized Estimated Unrealized (dollars in thousands) December 31, 2016 U. S. government sponsored agencies $ - $ - $ - $ - $ - $ - State, county and municipal securities 47,647 (469) - - 47,647 (469) Corporate debt securities 18,377 (363) 493 (7) 18,870 (370) Mortgage-backed securities 414,300 (6,177) 11,791 (377) 426,091 (6,554) Total debt securities $ 480,324 $ (7,009) $ 12,284 $ (384) $ 492,608 $ (7,393) December 31, 2015 U. S. government sponsored agencies $ 9,932 $ (27) $ 4,958 $ (42) $ 14,890 $ (69) State, county and municipal securities 19,293 (199) 11,557 (212) 30,850 (411) Corporate debt securities 1,383 (28) - - 1,383 (28) Mortgage-backed securities 263,281 (1,950) 29,950 (754) $ 293,231 (2,704) Total debt securities $ 293,889 $ (2,204) $ 46,465 $ (1,008) $ 340,354 $ (3,212) </t>
  </si>
  <si>
    <t>Gross Realized Gains And Losses On Sales Of Available For Sale Securities</t>
  </si>
  <si>
    <t xml:space="preserve"> Gains and losses on sales of securities available for sale consist of the following: For the Years Ended 2016 2015 2014 (dollars in thousands) Gross gains on sales of securities $ 312 $ 396 $ 141 Gross losses on sales of securities (218) (259) (3) Net realized gains on sales of securities available for sale $ 94 $ 137 $ 138 </t>
  </si>
  <si>
    <t>LOANS AND ALLOWANCE FOR LOAN LOSSES (Tables)</t>
  </si>
  <si>
    <t>Schedule of Accounts Notes Loans and Financial Receivables</t>
  </si>
  <si>
    <t xml:space="preserve"> Balances within the major loans receivable categories are presented in the following table, excluding purchased non-covered and covered loans: December 31, 2016 2015 (dollars in thousands) Commercial, financial and agricultural $ 967,138 $ 449,623 Real estate  construction and development 363,045 244,693 Real estate  commercial and farmland 1,406,219 1,104,991 Real estate  residential 781,018 570,430 Consumer installment 96,915 31,125 Other 12,486 6,015 3,626,821 2,406,877 </t>
  </si>
  <si>
    <t>Summary of Covered Loans According to Loan Type</t>
  </si>
  <si>
    <t xml:space="preserve"> The carrying value of purchased non-covered loans are shown below according to major loan type as of the end of the years shown: 2016 2015 (dollars in thousands) Commercial, financial and agricultural $ 95,743 $ 45,462 Real estate  construction and development 78,376 72,080 Real estate  commercial and farmland 563,438 390,755 Real estate  residential 268,888 258,153 Consumer installment 4,586 5,104 $ 1,011,031 $ 771,554 </t>
  </si>
  <si>
    <t>Schedule of Allowances for Loan Losses by Portfolio Segment</t>
  </si>
  <si>
    <t xml:space="preserve"> Allocation of a portion of the allowance to one category of loans does not preclude its availability to absorb losses in other categories. Commercial, Real estate  Real estate  Real estate - Consumer Purchased Covered Total (dollars in thousands) Twelve months ended December 31, 2016 Balance, January 1, 2016 $ 1,144 $ 5,009 $ 7,994 $ 4,760 $ 1,574 $ 581 $ - $ 21,062 Provision for loan losses 2,647 (1,921) 107 2,757 (523) 1,981 (957) 4,091 Loans charged off (1,999) (588) (708) (1,122) (351) (1,066) (493) (6,327) Recoveries of loans previously charged off 400 490 269 391 127 1,723 1,694 5,094 Balance, December 31, 2016 $ 2,192 $ 2,990 $ 7,662 $ 6,786 $ 827 $ 3,219 $ 244 $ 23,920 Period-end amount allocated to: Loans individually evaluated for impairment (1) $ 120 $ 266 $ 1,502 $ 2,893 $ - $ 1,382 $ 244 $ 6,407 Loans collectively evaluated for impairment 2,072 2,724 6,160 3,893 827 1,837 - 17,513 Ending balance $ 2,192 $ 2,990 $ 7,662 $ 6,786 $ 827 $ 3,219 $ 244 $ 23,920 Loans: Individually evaluated for impairment (1) $ 501 $ 659 $ 12,423 $ 12,697 $ - $ 22,251 $ 11,890 $ 60,421 Collectively evaluated for impairment 966,637 362,386 1,393,796 768,321 109,401 1,428,680 26,150 5,055,371 Acquired with deteriorated credit quality - - - - - 128,414 20,120 148,534 Ending balance $ 967,138 $ 363,045 $ 1,406,219 $ 781,018 $ 109,401 $ 1,579,345 $ 58,160 $ 5,264,326 (1) At December 31, 2016, loans individually evaluated for impairment includes all nonaccrual loans greater than $ 100,000 100,000 Commercial, Real estate  Real estate  Real estate - Consumer Purchased Covered Total (dollars in thousands) Twelve months ended December 31, 2015 Balance, January 1, 2015 $ 2,004 $ 5,030 $ 8,823 $ 4,129 $ 1,171 $ - $ - $ 21,157 Provision for loan losses (73) 278 1,221 2,067 676 344 751 5,264 Loans charged off (1,438) (622) (2,367) (1,587) (410) (950) (1,759) (9,133) Recoveries of loans previously charged off 651 323 317 151 137 1,187 1,008 3,774 Balance, December 31, 2015 $ 1,144 $ 5,009 $ 7,994 $ 4,760 $ 1,574 $ 581 $ - $ 21,062 Period-end amount allocated to: Loans individually evaluated for impairment (1) $ 126 $ 759 $ 1,074 $ 2,172 $ - $ - $ - $ 4,131 Loans collectively evaluated for impairment 1,018 4,250 6,920 2,588 1,574 581 - 16,931 Ending balance $ 1,144 $ 5,009 $ 7,994 $ 4,760 $ 1,574 $ 581 $ - $ 21,062 Loans: Individually evaluated for impairment (1) $ 323 $ 1,958 $ 11,877 $ 9,554 $ - $ 22,672 $ 22,317 $ 68,701 Collectively evaluated for impairment 449,300 242,735 1,093,114 560,876 37,140 1,261,821 52,451 3,697,437 Acquired with deteriorated credit quality - - - - - 80,024 62,761 142,785 Ending balance $ 449,623 $ 244,693 $ 1,104,991 $ 570,430 $ 37,140 $ 1,364,517 $ 137,529 $ 3,908,923 (1) At December 31, 2015, loans individually evaluated for impairment includes all nonaccrual loans greater than $ 200,000 100,000 Commercial, Real estate  Real estate  Real estate - Consumer Purchased Covered Total (dollars in thousands) Twelve months ended December 31, 2014 Balance, January 1, 2014 $ 1,823 $ 5,538 $ 8,393 $ 6,034 $ 589 $ - $ - $ 22,377 Provision for loan losses 1,427 (265) 3,444 (452) 567 84 843 5,648 Loans charged off (1,567) (592) (3,288) (1,707) (471) (84) (1,851) (9,560) Recoveries of loans previously charged off 321 349 274 254 486 - 1,008 2,692 Balance, December 31, 2014 $ 2,004 $ 5,030 $ 8,823 $ 4,129 $ 1,171 $ - $ - $ 21,157 Period-end amount allocated to: Loans individually evaluated for impairment (1) $ 375 $ 743 $ 1,861 $ 911 $ - $ - $ - $ 3,890 Loans collectively evaluated for impairment 1,629 4,287 6,962 3,218 1,171 - - 17,267 Ending balance $ 2,004 $ 5,030 $ 8,823 $ 4,129 $ 1,171 $ - $ - $ 21,157 Loans: Individually evaluated for impairment (1) $ 490 $ 3,709 $ 14,546 $ 8,904 $ - $ - $ - $ 27,649 Collectively evaluated for impairment 319,164 157,798 892,978 447,202 45,090 579,172 122,248 2,563,652 Acquired with deteriorated credit quality - - - - - 95,067 149,031 244,098 Ending balance $ 319,654 $ 161,507 $ 907,524 $ 456,106 $ 45,090 $ 674,239 $ 271,279 $ 2,835,399 (1) At December 31, 2014, loans individually evaluated for impairment includes all nonaccrual loans greater than $ 200,000 100,000</t>
  </si>
  <si>
    <t>Summary of Credit Quality Indicate Financial Receivable</t>
  </si>
  <si>
    <t xml:space="preserve"> As of December 31, 2016 Risk Grade Commercial, Real estate - Real estate - Real estate - Consumer Other Total (dollars in thousands) 10 $ 397,093 $ - $ 8,814 $ 125 $ 8,532 $ - $ 414,564 15 376,323 5,390 102,893 54,136 405 - 539,147 20 97,057 36,307 889,539 609,583 25,026 12,486 1,669,998 23 366 6,803 8,533 7,470 14 - 23,186 25 92,066 307,903 357,151 88,370 62,098 - 907,588 30 144 719 22,986 5,197 126 - 29,172 40 4,089 5,923 16,303 16,038 714 - 43,067 50 - - - 99 - - 99 60 - - - - - - - Total $ 967,138 $ 363,045 $ 1,406,219 $ 781,018 $ 96,915 $ 12,486 $ 3,626,821 As of December 31, 2015 Risk Grade Commercial, Real estate - Real estate - Real estate - Consumer Other Total (dollars in thousands) 10 $ 241,721 $ 294 $ 116 $ 1,606 $ 6,872 $ - $ 250,609 15 28,420 2,074 117,880 78,165 1,191 - 227,730 20 97,142 46,221 685,538 369,624 19,780 6,015 1,224,320 23 559 7,827 13,073 6,112 36 - 27,607 25 77,829 183,512 254,012 91,465 2,595 - 609,413 30 1,492 1,620 13,821 7,347 143 - 24,423 40 2,460 3,145 20,551 16,111 506 - 42,773 50 - - - - - - - 60 - - - - 2 - 2 Total $ 449,623 $ 244,693 $ 1,104,991 $ 570,430 $ 31,125 $ 6,015 $ 2,406,877 </t>
  </si>
  <si>
    <t>Summary of Troubled Debt Restructuring by Loan Class, Classified Separately under Restructured Terms</t>
  </si>
  <si>
    <t xml:space="preserve"> The following table presents the amount of troubled debt restructurings by loan class, excluding purchased non-covered and covered loans, classified separately as accrual and non-accrual at December 31, 2016 and 2015. As of December 31, 2016 Accruing Loans Non-Accruing Loans Balance Balance Loan class # (in thousands) # (in thousands) Commercial, financial and agricultural 4 $ 47 15 $ 114 Real estate  construction and development 8 686 2 34 Real estate  commercial and farmland 16 4,119 5 2,970 Real estate  residential 82 9,340 15 739 Consumer installment 7 17 32 130 Total 117 $ 14,209 69 $ 3,987 As of December 31, 2015 Accruing Loans Non-Accruing Loans Balance Balance Loan class # (in thousands) # (in thousands) Commercial, financial and agricultural 4 $ 240 10 $ 110 Real estate  construction and development 11 792 3 63 Real estate  commercial and farmland 16 5,766 3 596 Real estate  residential 51 7,574 20 1,123 Consumer installment 12 46 23 94 Total 94 $ 14,418 59 $ 1,986 </t>
  </si>
  <si>
    <t>Summary of Changes in Related Party Loans</t>
  </si>
  <si>
    <t xml:space="preserve"> Changes in related party loans are summarized as follows: December 31, 2016 2015 (dollars in thousands) Balance, January 1 $ 3,818 $ 4,403 Advances 78 162 Repayments (729) (674) Transactions due to changes in related parties - (73) Ending balance $ 3,167 $ 3,818 </t>
  </si>
  <si>
    <t>Purchased Non Covered Loans [Member]</t>
  </si>
  <si>
    <t>Summary of Carrying Value of Purchased Non-Covered Loans According to Loan Type</t>
  </si>
  <si>
    <t xml:space="preserve"> The carrying value of covered loans are shown below according to major loan type as of the end of the years shown: 2016 2015 (dollars in thousands) Commercial, financial and agricultural $ 794 $ 5,546 Real estate  construction and development 2,992 7,612 Real estate  commercial and farmland 12,917 71,226 Real estate  residential 41,389 53,038 Consumer installment 68 107 $ 58,160 $ 137,529 </t>
  </si>
  <si>
    <t>Summary of Financial Receivable Nonaccrual Basis</t>
  </si>
  <si>
    <t xml:space="preserve"> The following table presents an analysis of purchased non-covered loans accounted for on a nonaccrual basis: 2016 2015 (dollars in thousands) Commercial, financial and agricultural $ 564 $ 1,064 Real estate  construction and development 2,536 1,106 Real estate  commercial and farmland 8,698 4,920 Real estate  residential 6,609 6,168 Consumer installment 13 72 $ 18,420 $ 13,330 </t>
  </si>
  <si>
    <t>Summary of Past Due Financial Receivables</t>
  </si>
  <si>
    <t xml:space="preserve"> The following table presents an analysis of purchased non-covered past due loans as of December 31, 2016 and 2015. Loans Loans Loans 90 Total Current Total Loans 90 (dollars in thousands) As of December 31, 2016 Commercial, financial and $ 113 $ 18 $ 466 $ 597 $ 95,146 $ 95,743 $ - Real estate  construction and development 67 10 2,499 2,576 75,800 78,376 - Real estate  commercial and 1,431 295 6,917 8,643 554,795 563,438 - Real estate  residential 2,779 670 4,954 8,403 260,485 268,888 - Consumer installment 22 - 13 35 4,551 4,586 - Total $ 4,412 $ 993 $ 14,849 $ 20,254 $ 990,777 $ 1,011,031 $ - Loans Loans Loans 90 Total Current Total Loans 90 (dollars in thousands) As of December 31, 2015 Commercial, financial and $ 248 $ 13 $ 846 $ 1,107 $ 44,355 $ 45,462 $ - Real estate  construction and development 416 687 420 1,523 70,557 72,080 - Real estate  commercial and 2,479 1,629 3,347 7,455 383,300 390,755 - Real estate  residential 4,965 2,176 4,928 12,069 246,084 258,153 - Consumer installment 31 9 70 110 4,994 5,104 - Total $ 8,139 $ 4,514 $ 9,611 $ 22,264 $ 749,290 $ 771,554 $ - </t>
  </si>
  <si>
    <t>Summary of Impaired Financial Receivables</t>
  </si>
  <si>
    <t xml:space="preserve"> The following is a summary of information pertaining to purchased non-covered impaired loans: As of and For the Years Ended 2016 2015 2014 (dollars in thousands) Nonaccrual loans $ 18,420 $ 13,330 $ 18,249 Troubled debt restructurings not included above 11,004 9,373 1,212 Total impaired loans $ 29,424 $ 22,703 $ 19,461 Interest income recognized on impaired loans $ 2,070 $ 785 $ 109 Foregone interest income on impaired loans $ 1,175 $ 1,365 $ 1,759 The following table presents an analysis of information pertaining to purchased non-covered impaired loans as of December 31, 2016 and 2015. Unpaid Recorded Recorded Total Related Average (dollars in thousands) As of December 31, 2016 Commercial, financial and agricultural $ 4,737 $ 242 $ 322 $ 564 $ - $ 742 Real estate  construction and development 23,581 415 2,662 3,077 151 2,257 Real estate  commercial and farmland 29,104 3,447 11,802 15,249 363 14,035 Real estate  residential 13,280 3,050 7,465 10,515 868 9,433 Consumer installment 30 19 - 19 - 55 Total $ 70,732 $ 7,173 $ 22,251 $ 29,424 $ 1,382 $ 26,522 Unpaid Recorded Recorded Total Related Average (dollars in thousands) As of December 31, 2015 Commercial, financial and agricultural $ 3,103 $ 1,066 $ - $ 1,066 $ - $ 392 Real estate  construction and development 8,987 1,469 - 1,469 - 1,429 Real estate  commercial and farmland 14,999 11,134 - 11,134 - 10,806 Real estate  residential 14,946 8,957 - 8,957 - 8,067 Consumer installment 94 77 - 77 - 65 Total $ 42,129 $ 22,703 $ - $ 22,703 $ - $ 20,759 </t>
  </si>
  <si>
    <t xml:space="preserve"> As of December 31, 2016 Risk Grade Commercial, Real estate - Real estate - Real estate - Consumer Other Total (dollars in thousands) 10 $ 5,722 $ - $ - $ - $ 814 $ - $ 6,536 15 1,266 - 7,619 31,331 570 - 40,786 20 16,181 10,245 192,173 104,656 1,583 - 324,838 23 - 3,643 9,019 11,151 - - 23,813 25 66,506 53,910 317,782 101,951 1,259 - 541,408 30 5,072 6,927 13,191 4,416 - - 29,606 40 996 3,651 23,654 15,383 360 - 44,044 50 - - - - - - - 60 - - - - - - - Total $ 95,743 $ 78,376 $ 563,438 $ 268,888 $ 4,586 $ - $ 1,011,031 As of December 31, 2015 Risk Grade Commercial, Real estate - Real estate - Real estate - Consumer Other Total (dollars in thousands) 10 $ 8,592 $ - $ - $ - $ 1,010 $ - $ 9,602 15 1,186 1,143 10,490 37,808 541 - 51,168 20 10,057 13,678 183,219 128,005 2,031 - 336,990 23 - 438 5,177 6,414 - - 12,029 25 17,565 47,517 162,253 66,166 1,328 - 294,829 30 6,657 4,185 14,297 5,503 51 - 30,693 40 1,373 5,119 15,319 14,257 143 - 36,211 50 30 - - - - - 30 60 2 - - - - - 2 Total $ 45,462 $ 72,080 $ 390,755 $ 258,153 $ 5,104 $ - $ 771,554 </t>
  </si>
  <si>
    <t>Summary of Troubled Debt Restructurings by Loan Class</t>
  </si>
  <si>
    <t xml:space="preserve"> The following table presents the purchased non-covered loans by class modified as troubled debt restructurings, which occurred during the year ending December 31, 2016 and 2015. December 31, 2016 December 31, 2015 Balance Balance Loan class # (in thousands) # (in thousands) Commercial, financial and agricultural - $ - 2 $ 21 Real estate  construction and development - - 2 30 Real estate  commercial and farmland 5 2,321 5 1,051 Real estate  residential 15 2,218 8 1,541 Consumer installment - - 3 8 Total 20 $ 4,539 20 $ 2,651 </t>
  </si>
  <si>
    <t xml:space="preserve"> The following table presents the troubled debt restructurings by class that defaulted (defined as 30 days past due) during the year ending December 31, 2016 and 2015. December 31, 2016 December 31, 2015 Balance Balance Loan class # (in thousands) # (in thousands) Commercial, financial and agricultural - $ - - $ - Real estate  construction and development 1 9 2 30 Real estate  commercial and farmland - - 2 57 Real estate  residential 1 79 6 795 Consumer installment - - 1 1 Total 2 $ 88 11 $ 883 </t>
  </si>
  <si>
    <t>Purchased Covered Loans [Member]</t>
  </si>
  <si>
    <t xml:space="preserve"> The following is a summary of information pertaining to covered impaired loans: As of and For the Years Ended 2016 2015 2014 (dollars in thousands) Nonaccrual loans $ 4,546 $ 13,238 $ 35,412 Troubled debt restructurings not included above 12,539 13,283 22,619 Total impaired loans $ 17,085 $ 26,521 $ 58,031 Interest income recognized on impaired loans $ 685 $ 886 $ 1,134 Foregone interest income on impaired loans $ 462 $ 1,596 $ 3,123 The following table presents an analysis of information pertaining to covered impaired loans as of December 31, 2016 and 2015. Unpaid Recorded Recorded Total Related Average (dollars in thousands) As of December 31, 2016 Commercial, financial and agricultural $ 294 $ 128 $ - $ 128 $ - $ 1,464 Real estate  construction and development 985 78 815 893 2 2,022 Real estate  commercial and farmland 7,070 151 3,234 3,385 22 5,837 Real estate  residential 13,742 4,833 7,841 12,674 220 13,730 Consumer installment 7 5 - 5 - 41 Total $ 22,098 $ 5,195 $ 11,890 $ 17,085 $ 244 $ 23,094 Unpaid Recorded Recorded Total Related Average (dollars in thousands) As of December 31, 2015 Commercial, financial and agricultural $ 5,188 $ 2,802 $ - $ 2,802 $ - $ 7,408 Real estate  construction and development 15,119 2,480 - 2,480 - 6,906 Real estate  commercial and farmland 20,508 7,001 - 7,001 - 18,504 Real estate  residential 15,830 14,192 - 14,192 - 16,010 Consumer installment 60 46 - 46 - 86 Total $ 56,705 $ 26,521 $ - $ 26,521 $ - $ 48,914 </t>
  </si>
  <si>
    <t>Loans Excluding Purchased Non Covered And Covered Loan [Member]</t>
  </si>
  <si>
    <t xml:space="preserve"> The following table presents an analysis of loans accounted for on a nonaccrual basis, excluding purchased non-covered and covered loans: 2016 2015 (dollars in thousands) Commercial, financial and agricultural $ 1,814 $ 1,302 Real estate  construction and development 547 1,812 Real estate  commercial and farmland 8,757 7,019 Real estate  residential 6,401 6,278 Consumer installment 595 449 $ 18,114 $ 16,860 </t>
  </si>
  <si>
    <t xml:space="preserve"> The following table presents an analysis of past due loans, excluding purchased non-covered and covered past due loans as of December 31, 2016 and 2015. Loans Loans Loans 90 Total Current Total Loans 90 (dollars in thousands) As of December 31, 2016 Commercial, financial and agricultural $ 565 $ 82 $ 1,293 $ 1,940 $ 965,198 $ 967,138 $ - Real estate  construction and development 908 446 439 1,793 361,252 363,045 - Real estate  commercial and farmland 6,329 1,711 6,945 14,985 1,391,234 1,406,219 - Real estate  residential 6,354 1,282 5,302 12,938 768,080 781,018 - Consumer installment 624 263 350 1,237 95,678 96,915 - Other - - - - 12,486 12,486 - Total $ 14,780 $ 3,784 $ 14,329 $ 32,893 $ 3,593,928 $ 3,626,821 $ - Loans Loans Loans 90 Total Current Total Loans 90 (dollars in thousands) As of December 31, 2015 Commercial, financial and agricultural $ 568 $ 271 $ 835 $ 1,674 $ 447,949 $ 449,623 $ - Real estate  construction and development 1,413 261 1,739 3,413 241,280 244,693 - Real estate  commercial and farmland 1,781 641 6,912 9,334 1,095,657 1,104,991 - Real estate  residential 3,806 2,120 5,121 11,047 559,383 570,430 - Consumer installment 374 188 238 800 30,325 31,125 - Other - - - - 6,015 6,015 - Total $ 7,942 $ 3,481 $ 14,845 $ 26,268 $ 2,380,609 $ 2,406,877 $ - </t>
  </si>
  <si>
    <t xml:space="preserve"> The following table presents the loans by class modified as troubled debt restructurings, excluding purchased non-covered and covered loans, which occurred during the year ending December 31, 2016 and 2015. December 31, 2016 December 31, 2015 Balance Balance Loan class # (in thousands) # (in thousands) Commercial, financial and agricultural 6 $ 58 7 $ 80 Real estate  construction and development 2 250 2 15 Real estate  commercial and farmland 4 1,656 2 2,121 Real estate  residential 34 2,495 33 4,992 Consumer installment 12 63 16 61 Total 58 $ 4,522 60 $ 7,269 </t>
  </si>
  <si>
    <t>Troubled Debt Restructurings On Financing Receivables Payment Default</t>
  </si>
  <si>
    <t xml:space="preserve"> The following table presents the troubled debt restructurings by class that defaulted (defined as 30 days past due) during the year ending December 31, 2016 and 2015. December 31, 2016 December 31, 2015 Balance Balance Loan class # (in thousands) # (in thousands) Commercial, financial and agricultural 5 $ 51 3 $ 37 Real estate  construction and development 1 5 2 33 Real estate  commercial and farmland 5 2,970 3 624 Real estate  residential 5 460 20 1,493 Consumer installment 6 38 9 45 Total 22 $ 3,524 37 $ 2,232 </t>
  </si>
  <si>
    <t>Financing Receivable Troubled Debt Restructuring [Member]</t>
  </si>
  <si>
    <t xml:space="preserve"> The following table presents the covered loans by class modified as troubled debt restructurings, which occurred during the year ending December 31, 2016 and 2015. December 31, 2016 December 31, 2015 Balance Balance Loan class # (in thousands) # (in thousands) Commercial, financial and agricultural 1 $ 76 1 $ 1 Real estate  construction and development - - 3 334 Real estate  commercial and farmland 1 468 3 1,099 Real estate  residential 13 873 23 745 Consumer installment - - 1 8 Total 15 $ 1,417 31 $ 2,187 </t>
  </si>
  <si>
    <t>Covered Loans [Member]</t>
  </si>
  <si>
    <t xml:space="preserve"> The following table presents an analysis of covered loans accounted for on a nonaccrual basis: 2016 2015 (dollars in thousands) Commercial, financial and agricultural $ 128 $ 2,803 Real estate  construction and development 75 1,701 Real estate  commercial and farmland 1,476 5,034 Real estate  residential 2,867 3,663 Consumer installment - 37 $ 4,546 $ 13,238 </t>
  </si>
  <si>
    <t xml:space="preserve"> The following table presents an analysis of covered past due loans as of December 31, 2016 and 2015: Loans Loans Loans 90 Total Current Total Loans 90 (dollars in thousands) As of December 31, 2016 Commercial, financial and $ - $ - $ 127 $ 127 $ 667 $ 794 $ - Real estate  construction and development 94 1 19 114 2,878 2,992 - Real estate  commercial and 603 31 235 869 12,048 12,917 - Real estate  residential 1,787 28 1,881 3,696 37,693 41,389 - Consumer installment - - - - 68 68 - Total $ 2,484 $ 60 $ 2,262 $ 4,806 $ 53,354 $ 58,160 $ - Loans Loans Loans 90 Total Current Total Loans 90 (dollars in thousands) As of December 31, 2015 Commercial, financial and $ - $ - $ 2,802 $ 2,802 $ 2,744 $ 5,546 $ - Real estate  construction and development 96 - 1,633 1,729 5,883 7,612 - Real estate  commercial and 170 205 3,064 3,439 67,787 71,226 - Real estate  residential 2,155 1,001 2,658 5,814 47,224 53,038 - Consumer installment - - 37 37 70 107 - Total $ 2,421 $ 1,206 $ 10,194 $ 13,821 $ 123,708 $ 137,529 $ - </t>
  </si>
  <si>
    <t xml:space="preserve"> As of and For the Years Ended 2016 2015 2014 (dollars in thousands) Nonaccrual loans $ 18,114 $ 16,860 $ 21,728 Troubled debt restructurings not included above 14,209 14,418 12,759 Total impaired loans $ 32,323 $ 31,278 $ 34,487 Interest income recognized on impaired loans $ 1,033 $ 909 $ 1,991 Foregone interest income on impaired loans $ 977 $ 1,204 $ 1,491 The following table presents an analysis of information pertaining to impaired loans, excluding purchased non-covered and covered loans as of December 31, 2016 and 2015. Unpaid Recorded Recorded Total Related Average (dollars in thousands) As of December 31, 2016 Commercial, financial and agricultural $ 3,068 $ 204 $ 1,656 $ 1,860 $ 134 $ 1,684 Real estate  construction and development 2,047 - 1,233 1,233 273 2,018 Real estate  commercial and farmland 13,906 6,811 6,065 12,876 1,503 12,845 Real estate  residential 15,482 2,238 13,503 15,741 3,080 14,453 Consumer installment 671 - 613 613 5 506 Total $ 35,174 $ 9,253 $ 23,070 $ 32,323 $ 4,995 $ 31,506 Unpaid Recorded Recorded Total Related Average (dollars in thousands) As of December 31, 2015 Commercial, financial and agricultural $ 3,062 $ 158 $ 1,385 $ 1,543 $ 135 $ 2,275 Real estate  construction and development 3,581 230 2,374 2,604 774 3,228 Real estate  commercial and farmland 14,385 6,702 6,083 12,785 1,067 15,105 Real estate  residential 15,809 1,621 12,230 13,851 2,224 11,977 Consumer installment 592 - 495 495 9 488 Total $ 37,429 $ 8,711 $ 22,567 $ 31,278 $ 4,209 $ 33,073 </t>
  </si>
  <si>
    <t xml:space="preserve"> As of December 31, 2016 Risk Grade Commercial, Real estate - Real estate - Real estate - Consumer Other Total (dollars in thousands) 10 $ - $ - $ - $ - $ - $ - $ - 15 - - - - - - - 20 23 441 1,995 7,056 - - 9,515 23 22 - - 3,640 - - 3,662 25 617 2,096 5,460 19,428 17 - 27,618 30 - 344 1,848 3,189 45 - 5,426 40 132 111 3,614 8,076 6 - 11,939 50 - - - - - - - 60 - - - - - - - Total $ 794 $ 2,992 $ 12,917 $ 41,389 $ 68 $ - $ 58,160 As of December 31, 2015 Risk Grade Commercial, Real estate - Real estate - Real estate - Consumer Other Total (dollars in thousands) 10 $ - $ - $ - $ - $ - $ - $ - 15 - - - - - - - 20 93 800 11,698 10,040 - - 22,631 23 52 - 2,957 5,723 - - 8,732 25 2,594 3,907 38,741 24,345 11 - 69,598 30 5 828 2,857 4,552 - - 8,242 40 2,802 2,077 14,973 8,378 96 - 28,326 50 - - - - - - - 60 - - - - - - - Total $ 5,546 $ 7,612 $ 71,226 $ 53,038 $ 107 $ - $ 137,529 </t>
  </si>
  <si>
    <t xml:space="preserve"> The following table presents the amount of troubled debt restructurings by loan class of covered loans, classified separately as accrual and nonaccrual at December 31, 2016 and 2015. As of December 31, 2016 Accruing Loans Non-Accruing Loans Balance Balance Loan class # (in thousands) # (in thousands) Commercial, financial and agricultural - $ - 3 $ 76 Real estate  construction and development 4 818 - - Real estate  commercial and farmland 5 1,909 1 558 Real estate  residential 98 9,807 27 1,415 Consumer installment 1 5 - - Total 108 $ 12,539 31 $ 2,049 As of December 31, 2015 Accruing Loans Non-Accruing Loans Balance Balance Loan class # (in thousands) # (in thousands) Commercial, financial and agricultural - $ - 2 $ 1 Real estate  construction and development 4 779 - - Real estate  commercial and farmland 4 1,967 3 1,067 Real estate  residential 97 10,529 26 1,116 Consumer installment 2 8 - - Total 107 $ 13,283 31 $ 2,184 </t>
  </si>
  <si>
    <t xml:space="preserve"> The following table presents the troubled debt restructurings by class that defaulted (defined as 30 days past due) during the year ending December 31, 2016 and 2015. December 31, 2016 December 31, 2015 Balance Balance Loan class # (in thousands) # (in thousands) Commercial, financial and agricultural 2 $ 76 - $ - Real estate  construction and development - - - - Real estate  commercial and farmland - - 2 145 Real estate  residential 17 831 16 1,190 Consumer installment - - - - Total 19 $ 907 18 $ 1,335 </t>
  </si>
  <si>
    <t>Accrual And Non Accrual [Member] | Purchased Non Covered Loans [Member]</t>
  </si>
  <si>
    <t xml:space="preserve"> The following table presents the amount of troubled debt restructurings by loan class of purchased non-covered loans, classified separately as accrual and non-accrual at December 31, 2016 and 2015. As of December 31, 2016 Accruing Loans Non-Accruing Loans Balance Balance Loan class # (in thousands) # (in thousands) Commercial, financial and agricultural 1 $ 1 1 $ 15 Real estate  construction and development 2 540 3 30 Real estate  commercial and farmland 15 6,551 4 1,844 Real estate  residential 25 3,906 6 662 Consumer installment 2 6 1 - Total 45 $ 11,004 15 $ 2,551 As of December 31, 2015 Accruing Loans Non-Accruing Loans Balance Balance Loan class # (in thousands) # (in thousands) Commercial, financial and agricultural 1 $ 2 2 $ 21 Real estate  construction and development 1 363 3 42 Real estate  commercial and farmland 14 6,214 3 412 Real estate  residential 13 2,789 4 180 Consumer installment 2 5 2 3 Total 31 $ 9,373 14 $ 658 </t>
  </si>
  <si>
    <t>OTHER REAL ESTATE OWNED (Tables)</t>
  </si>
  <si>
    <t>Summary of Activity in Other Real Estate Owned</t>
  </si>
  <si>
    <t xml:space="preserve"> The following is a summary of the activity in other real estate owned during years ended December 31, 2016 and 2015: (Dollars in Thousands) 2016 2015 Balance, January 1 $ 16,147 $ 33,160 Loans transferred to other real estate owned 3,203 11,261 Net gains (losses) on sale and write-downs (1,338) (9,971) Sales proceeds (7,138) (18,303) Ending balance $ 10,874 $ 16,147 </t>
  </si>
  <si>
    <t>Summary of Activity in Purchased Non-Covered Other Real Estate Owned</t>
  </si>
  <si>
    <t xml:space="preserve"> The following is a summary of the activity in purchased non-covered other real estate owned during years ended December 31, 2016 and 2015: (Dollars in Thousands) 2016 2015 Balance, January 1 $ 14,333 $ 15,585 Loans transferred to other real estate owned 4,419 4,473 Acquired in acquisitions 1,927 2,160 Transfer from covered other real estate owned due to loss-share expiration 466 3,148 Net gains (losses) on sale and write-downs (75) 201 Sales proceeds (9,738) (11,234) Ending balance $ 11,332 $ 14,333 </t>
  </si>
  <si>
    <t>Summary of Activity in Covered Other Real Estate Owned</t>
  </si>
  <si>
    <t xml:space="preserve"> The following is a summary of the activity in covered other real estate owned during years ended December 31, 2016 and 2015: (Dollars in Thousands) 2016 2015 Balance, January 1 $ 5,011 $ 19,907 Loans transferred to other real estate owned 2,810 7,910 Transfer to purchased non-covered other real estate owned due to loss-share expiration (466) (3,148) Net gains (losses) on sale and write-downs (540) (5,926) Sales proceeds (5,607) (13,732) Ending balance $ 1,208 $ 5,011 </t>
  </si>
  <si>
    <t>PREMISES AND EQUIPMENT (Tables)</t>
  </si>
  <si>
    <t>Summary of Premises and Equipment</t>
  </si>
  <si>
    <t xml:space="preserve"> Premises and equipment are summarized as follows: December 31, 2016 2015 (dollars in thousands) Land $ 38,521 $ 38,806 Buildings 94,533 94,310 Furniture and equipment 45,988 48,140 Construction in progress 1,533 1,393 180,575 182,649 Accumulated depreciation (59,358) (61,010) $ 121,217 $ 121,639 </t>
  </si>
  <si>
    <t>Summary of Future Minimum Lease Commitments</t>
  </si>
  <si>
    <t xml:space="preserve"> Future minimum lease commitments under the Company’s operating leases, excluding any renewal options, are summarized as follows (in thousands): 2017 $ 4,638 2018 4,028 2019 3,384 2020 2,658 2021 2,181 Thereafter 5,235 $ 22,124 </t>
  </si>
  <si>
    <t>GOODWILL AND INTANGIBLE ASSETS (Tables)</t>
  </si>
  <si>
    <t>Change in the Carrying Value of Goodwill</t>
  </si>
  <si>
    <t xml:space="preserve"> The change in the carrying value of goodwill is summarized below: December 31, 2016 2015 (dollars in thousands) Carrying amount of goodwill at beginning of year $ 90,082 $ 63,547 Additions related to acquisitions in current year 35,485 25,880 Fair value adjustments related to acquisitions in prior year (35) 655 Carrying amount of goodwill at end of year $ 125,532 $ 90,082 </t>
  </si>
  <si>
    <t>Summary of Information Related to Acquired Intangible Assets</t>
  </si>
  <si>
    <t xml:space="preserve"> Following is a summary of information related to acquired intangible assets: As of December 31, 2016 As of December 31, 2015 Gross Accumulated Gross Accumulated (dollars in thousands) Amortized intangible assets - core deposit premiums $ 26,250 $ 8,822 $ 21,504 $ 4,446 </t>
  </si>
  <si>
    <t>Estimated Amortization Expense</t>
  </si>
  <si>
    <t xml:space="preserve"> The estimated amortization expense for each of the next five years is as follows (in thousands): 2017 $ 3,932 2018 3,697 2019 3,622 2020 2,915 2021 1,691 Thereafter 1,571 $ 17,428 </t>
  </si>
  <si>
    <t>DEPOSITS (Tables)</t>
  </si>
  <si>
    <t>Scheduled Maturities of Time Deposits</t>
  </si>
  <si>
    <t xml:space="preserve"> The scheduled maturities of time deposits at December 31, 2016 are as follows: (dollars in thousands) 2017 $ 707,938 2018 122,776 2019 94,427 2020 19,269 2021 9,388 Thereafter 3,767 $ 957,565 </t>
  </si>
  <si>
    <t>SECURITIES SOLD UNDER REPURCHASE AGREEMENTS (Tables)</t>
  </si>
  <si>
    <t>Summary of Securities Sold Under Repurchase Agreements</t>
  </si>
  <si>
    <t xml:space="preserve"> The following is a summary of securities sold under repurchase agreements for the years ended December 31, 2016, 2015 and 2014: As of and For the Years Ended 2016 2015 2014 (dollars in thousands) Average daily balance during the year $ 44,324 $ 50,988 $ 47,136 Average interest rate during the year 0.22 % 0.34 % 0.35 % Maximum month-end balance during the year $ 56,203 $ 68,300 $ 73,310 Weighted average interest rate at year-end 0.19 % 0.30 % 0.31 % The following is a summary of the Company’s securities sold under agreements to repurchase at December 31, 2016 and 2015: (dollars in thousands) December 31, December 31, Securities sold under agreements to repurchase $ 53,505 $ 63,585 </t>
  </si>
  <si>
    <t>OTHER BORROWINGS (Tables)</t>
  </si>
  <si>
    <t xml:space="preserve"> Other borrowings consist of the following: December 31, 2016 2015 (dollars in thousands) Daily Rate Credit from Federal Home Loan Bank with a variable interest rate (0.80% at December 31, 2016) $ 150,000 $ - Advance from Federal Home Loan Bank with a fixed rate of 0.56%, due January 6, 2017 292,500 - Advance from Federal Home Loan Bank with a fixed rate of 1.40%, due January 9, 2017 4,002 - Advance from Federal Home Loan Bank with a fixed rate of 1.23%, due May 30, 2017 5,006 - Advances under revolving credit agreement with a regional bank with interest at 90-day LIBOR plus 3.50% (4.43% at December 31, 2016 and 3.92% at December 31, 2015) due September 26, 2017, secured by subsidiary bank stock 38,000 24,000 Advances under revolving credit agreement with a regional bank with a fixed interest rate of 8.00% due January 7, 2017 850 - Advance from correspondent bank with a fixed interest rate of 4.25%, due October 5, 2019, secured by a loan receivable 77 - Advance from correspondent bank with a fixed interest rate of 2.09%, due September 5, 2026, secured by a loan receivable 1,886 - Subordinated debt issued by The Prosperity Banking Company due September 2016 with an interest rate of 90-day LIBOR plus 1.75% (2.28% at December 31, 2015) - 15,000 $ 492,321 $ 39,000 </t>
  </si>
  <si>
    <t>INCOME TAXES (Tables)</t>
  </si>
  <si>
    <t>Schedule of Income Tax Expense in Consolidated Statements of Income</t>
  </si>
  <si>
    <t xml:space="preserve"> The income tax expense in the consolidated statements of income consists of the following: For the Years Ended December 31, 2016 2015 2014 (dollars in thousands) Current  federal $ 28,749 $ 15,215 $ 10,499 Current - state 3,550 1,026 467 Deferred - federal 2,460 (344) 6,516 Deferred - state (1,613) - - $ 33,146 $ 15,897 $ 17,482 </t>
  </si>
  <si>
    <t>Schedule of Reconciliation of Differences in Company's Income Tax Expense</t>
  </si>
  <si>
    <t xml:space="preserve"> The Company’s income tax expense differs from the amounts computed by applying the federal income tax statutory rates to income before income taxes. A reconciliation of the differences is as follows: For the Years Ended December 31, 2016 2015 2014 (dollars in thousands) Tax at federal income tax rate $ 36,836 $ 19,860 $ 19,672 Change resulting from: Tax-exempt interest (3,916) (2,490) (1,647) Increase in cash value of bank owned life insurance (607) (484) (568) State income tax, net of federal benefit 695 667 304 Other 138 (1,656) (279) Provision for income taxes $ 33,146 $ 15,897 $ 17,482 </t>
  </si>
  <si>
    <t>Components of Deferred Income Taxes</t>
  </si>
  <si>
    <t xml:space="preserve"> The components of deferred income taxes are as follows: December 31, 2016 2015 (dollars in thousands) Deferred tax assets Allowance for loan losses $ 8,731 $ 7,372 Deferred compensation 1,648 1,202 Deferred gain on interest rate swap 296 381 Unrealized loss on interest rate swap 342 504 Nonaccrual interest 17 49 Purchase accounting adjustments 13,444 10,825 Goodwill and intangible assets 7,488 9,357 Other real estate owned 6,244 8,597 Net operating loss tax carryforward 26,414 11,179 AMT credit carryforward 813 - Unrealized loss on securities available for sale 665 - Capitalized costs, accrued expenses and other 680 200 66,782 49,666 Deferred tax liabilities Depreciation and amortization 6,188 5,591 Mortgage servicing rights 1,412 715 Subordinated debentures 9,428 7,732 FDIC-assisted transaction adjustments 8,978 14,446 Unrealized gain on securities available for sale - 1,723 26,006 30,207 Net deferred tax asset $ 40,776 $ 19,459 </t>
  </si>
  <si>
    <t>STOCK-BASED COMPENSATION (Tables)</t>
  </si>
  <si>
    <t>Summary of Activity of Non-Performance Based and Performance Based Options</t>
  </si>
  <si>
    <t xml:space="preserve"> A summary of the activity of non-performance-based and performance-based options as of December 31, 2016 is presented below: Non-Performance-Based Performance-Based Shares Weighted- Weighted Aggregate Shares Weighted- Weighted Aggregate Under option, beginning of year 72,483 $ 18.55 224,132 $ 16.92 Granted - - - - Exercised (13,880) 14.38 $ 200 (40,714) 14.68 $ 765 Forfeited - - (40,508) 19.67 Under option, end of year 58,603 $ 14.76 1.14 $ 1,620 142,910 $ 15.06 1.22 $ 3,909 Exercisable at end of year 58,603 $ 14.76 1.14 $ 1,620 142,910 $ 15.06 1.22 $ 3,909 A summary of the activity of non- performance-based and performance-based options as of December 31, 2015 is presented below: Non-Performance-Based Performance-Based Shares Weighted- Weighted Aggregate Shares Weighted- Weighted Aggregate Under option, beginning of year 88,111 $ 18.00 359,331 $ 16.74 Granted - - - - Exercised (15,628) 15.47 $ 242 (59,507) 15.39 $ 916 Forfeited - - (75,691) 17.37 Under option, end of year 72,483 $ 18.55 2.13 $ 1,331 224,132 $ 16.92 1.80 $ 3,697 Exercisable at end of year 72,483 $ 18.55 2.13 $ 1,331 189,587 $ 15.91 2.06 $ 3,252 A summary of the activity of non- performance-based and performance-based options as of December 31, 2014 is presented below: Non-Performance-Based Performance-Based Shares Weighted- Weighted Aggregate Shares Weighted- Weighted Aggregate Under option, beginning of year 115,459 $ 17.24 371,000 $ 16.76 Granted - - - - Exercised (25,395) 14.81 $ 148 (6,477) 11.05 $ 72 Forfeited (1,953) 14.88 (5,192) 25.51 Under option, end of year 88,111 $ 18.00 2.71 $ 884 359,331 $ 16.74 2.11 $ 2,955 Exercisable at end of year 88,111 $ 18.00 2.71 $ 884 341,030 $ 17.23 2.00 $ 2,629 </t>
  </si>
  <si>
    <t>Summary of the Status of the Company's Restricted Stock Awards</t>
  </si>
  <si>
    <t xml:space="preserve"> A summary of the status of the Company’s restricted stock awards as of and for the years ended December 31, 2016, 2015 and 2014 is presented below: 2016 2015 2014 Shares Weighted- Shares Weighted- Shares Weighted- Nonvested shares at beginning of year 285,326 $ 17.29 323,151 $ 13.46 377,725 $ 11.78 Granted 155,751 29.26 71,000 23.46 82,047 20.99 Vested (154,350) 13.10 (108,825) 9.96 (126,050) 13.12 Forfeited (7,000) 23.80 - - (10,571) 15.61 Nonvested shares at end of year 279,727 26.10 285,326 17.29 323,151 13.46 </t>
  </si>
  <si>
    <t>DERIVATIVE INSTRUMENTS AND HEDGING ACTIVITIES (Tables)</t>
  </si>
  <si>
    <t>Schedule of Net Gains (losses) Relating to Free-Standing Derivative Instruments</t>
  </si>
  <si>
    <t xml:space="preserve"> The net gains (losses) relating to free-standing mortgage banking derivative instruments used for risk management are summarized below as of December 31, 2016, 2015 and 2014: Location December 31, December 31, December 31, (dollars in thousands) Forward contracts related to mortgage loans held for sale Mortgage banking activity $ 1,285 $ (137) $ (249) Interest rate lock commitments Mortgage banking activity $ 3,029 $ 2,687 $ 1,757 </t>
  </si>
  <si>
    <t>Summary of Derivative Financial Instruments</t>
  </si>
  <si>
    <t xml:space="preserve"> The following table reflects the amount and market value of mortgage banking derivatives included in the consolidated balance sheets as of December 31, 2016 and 2015: 2016 2015 Notional Fair Notional Fair (dollars in thousands) Included in other assets: Forward contracts related to mortgage loans held for sale $ 150,000 $ 1,285 $ - $ - Interest rate lock commitments 91,426 3,029 77,710 2,687 Total included in other assets $ 241,426 $ 4,314 $ 77,710 $ 2,687 Included in other liabilities: Forward contracts related to mortgage loans held for sale $ - $ - $ 123,500 $ 137 Total included in other liabilities $ - $ - $ 123,500 $ 137 </t>
  </si>
  <si>
    <t>COMMITMENTS AND CONTINGENT LIABILITIES (Tables)</t>
  </si>
  <si>
    <t>Schedule of Guarantor Obligations</t>
  </si>
  <si>
    <t xml:space="preserve"> A summary of the Company’s commitments is as follows: December 31, 2016 2015 (dollars in thousands) Commitments to extend credit $ 1,101,257 $ 548,898 Unused home equity lines of credit 62,586 52,798 Financial standby letters of credit 14,257 14,712 Mortgage interest rate lock commitments 91,426 77,710 Mortgage forward contracts with positive fair value 150,000 - </t>
  </si>
  <si>
    <t>REGULATORY MATTERS (Tables)</t>
  </si>
  <si>
    <t>Company's and Bank's Actual Capital Amounts and Ratios</t>
  </si>
  <si>
    <t xml:space="preserve"> The Company’s and Bank’s actual capital amounts and ratios are presented in the following table. Actual For Capital To Be Well Capitalized Amount Ratio Amount Ratio Amount Ratio (dollars in thousands) As of December 31, 2016 Tier 1 Leverage Ratio (tier 1 capital to average assets): Consolidated $ 555,447 8.675 % $ 256,106 4.000 % N/A Ameris Bank $ 592,641 9.266 % $ 255,828 4.000 % $ 319,785 5.00 % CET1 Ratio (common equity tier 1 capital to risk weighted assets): Consolidated $ 476,806 8.317 % $ 293,811 5.125 % N/A Ameris Bank $ 592,641 10.351 % $ 293,422 5.125 % $ 372,145 6.50 % Tier 1 Capital Ratio (tier 1 capital to risk weighted assets): Consolidated $ 555,447 9.689 % $ 379,804 6.625 % N/A Ameris Bank $ 592,641 10.351 % $ 379,301 6.625 % $ 458,024 8.00 % Total Capital Ratio (total capital to risk weighted assets): Consolidated $ 579,367 10.106 % $ 494,462 8.625 % N/A Ameris Bank $ 616,561 10.769 % $ 493,807 8.625 % $ 572,530 10.00 % As of December 31, 2015 Tier 1 Leverage Ratio (tier 1 capital to average assets): Consolidated $ 462,961 8.70 % $ 212,771 4.00 % N/A Ameris Bank $ 495,615 9.32 % $ 212,608 4.00 % $ 265,760 5.00 % CET1 Ratio (common equity tier 1 capital to risk weighted assets): Consolidated $ 403,322 9.54 % $ 190,157 4.50 % N/A Ameris Bank $ 495,615 11.74 % $ 189,949 4.50 % $ 274,371 6.50 % Tier 1 Capital Ratio (tier 1 capital to risk weighted assets): Consolidated $ 462,961 10.96 % $ 253,543 6.00 % N/A Ameris Bank $ 495,615 11.74 % $ 253,266 6.00 % $ 337,687 8.00 % Total Capital to Risk Weighted Assets Total Capital Ratio (total capital to risk weighted assets): Consolidated $ 484,023 11.45 % $ 338,057 8.00 % N/A Ameris Bank $ 516,677 12.24 % $ 337,687 8.00 % $ 422,109 10.00 %</t>
  </si>
  <si>
    <t>FAIR VALUE MEASURES (Tables)</t>
  </si>
  <si>
    <t>Difference Between Fair Value and Principal Balance for Mortgage Loans Held for Sale Measured at Fair Value</t>
  </si>
  <si>
    <t xml:space="preserve"> The following table summarizes the difference between the fair value and the principal balance for mortgage loans held for sale measured at fair value as of December 31, 2016 and 2015: December 31, 2016 2015 (dollars in thousands) Aggregate fair value of mortgage loans held for sale $ 105,924 $ 111,182 Aggregate unpaid principal balance $ 103,691 $ 107,652 Past due loans of 90 days or more $ - $ - Nonaccrual loans $ - $ - </t>
  </si>
  <si>
    <t>Fair Value Measurements of Assets and Liabilities Measured on Recurring Basis</t>
  </si>
  <si>
    <t xml:space="preserve"> The following table presents the fair value measurements of assets and liabilities measured at fair value on a recurring basis and the level within the fair value hierarchy in which the fair value measurements fall as of December 31, 2016 and 2015: Fair Value Measurements on a Recurring Basis Fair Value Quoted Prices Significant Significant (dollars in thousands) U.S. government sponsored agencies $ 1,020 $ - $ 1,020 $ - State, county and municipal securities 152,035 - 152,035 - Corporate debt securities 32,172 - 30,672 1,500 Mortgage-backed securities 637,508 - 637,508 - Mortgage loans held for sale 105,924 - 105,924 - Mortgage banking derivative instruments 4,314 - 4,314 - Total recurring assets at fair value $ 932,973 $ - $ 931,473 $ 1,500 Derivative financial instruments $ 978 $ - $ 978 $ - Total recurring liabilities at fair value $ 978 $ - $ 978 $ - Fair Value Measurements on a Recurring Basis Fair Value Quoted Prices Significant Significant (dollars in thousands) U.S. government sponsored agencies $ 14,890 $ - $ 14,890 $ - State, county and municipal securities 161,316 - 161,316 - Corporate debt securities 6,017 - 3,019 2,998 Mortgage-backed securities 600,962 - 600,962 - Mortgage loans held for sale 111,182 - 111,182 - Mortgage banking derivative instruments 2,687 - 2,687 - Total recurring assets at fair value $ 897,054 $ - $ 894,056 $ 2,998 Derivative financial instruments $ 1,439 $ - $ 1,439 $ - Mortgage banking derivative instruments 137 - 137 - Total recurring liabilities at fair value $ 1,576 $ - $ 1,576 $ - </t>
  </si>
  <si>
    <t>Summary of Fair Value Measurements of Assets Measured at Fair Value on Non-Recurring Basis</t>
  </si>
  <si>
    <t xml:space="preserve"> The following table presents the fair value measurements of assets measured at fair value on a non-recurring basis, as well as the general classification of such instruments pursuant to the valuation hierarchy as of December 31, 2016 and 2015: Fair Value Measurements on a Nonrecurring Basis Fair Value Quoted Prices Significant Significant (dollars in thousands) Impaired loans carried at fair value $ 28,253 $ - $ - $ 28,253 Other real estate owned 1,172 - - 1,172 Purchased non-covered other real estate owned 11,332 - - 11,332 Covered other real estate owned 1,208 - - 1,208 Total nonrecurring assets at fair value $ 41,965 $ - $ - $ 41,965 Fair Value Measurements on a Nonrecurring Basis Fair Value Quoted Prices Significant Significant (dollars in thousands) Impaired loans carried at fair value $ 27,069 $ - $ - $ 27,069 Other real estate owned 10,456 - - 10,456 Purchased non-covered other real estate owned 14,333 - - 14,333 Covered other real estate owned 5,011 - - 5,011 Total nonrecurring assets at fair value $ 56,869 $ - $ - $ 56,869 </t>
  </si>
  <si>
    <t>Summary of Significant Unobservable Inputs Used in Fair Value Measurement of Level 3 Assets and Liabilities</t>
  </si>
  <si>
    <t xml:space="preserve"> The following table shows significant unobservable inputs used in the fair value measurement of Level 3 assets and liabilities. Fair Value Valuation Technique Unobservable Inputs Range of Weighted (dollars in thousands) As of December 31, 2016 Nonrecurring: Impaired loans $ 28,253 Third party appraisals and discounted cash flows Collateral discounts and discount rates 15%-100% 28 % Other real estate owned $ 1,172 Third party appraisals, sales contracts, Broker price opinions Collateral discounts and estimated costs to sell 15% - 74% 22 % Purchased non-covered real estate owned $ 11,332 Third party appraisals Collateral discounts and estimated costs to sell 10% - 74% 15 % Covered real estate owned $ 1,208 Third party appraisals Collateral discounts and estimated costs to sell 15% - 50% 15 % Recurring: Investment securities available for sale $ 1,500 Discounted par values Credit quality of underlying issuer 0% 0 % As of December 31, 2015 Nonrecurring: Impaired loans $ 27,069 Third party appraisals and discounted cash flows Collateral discounts and discount rates 0% - 100% 29 % Other real estate owned $ 10,456 Third party appraisals, sales contracts, Broker price opinions Collateral discounts and estimated costs to sell 10% - 90% 13 % Purchased non-covered real estate owned $ 14,333 Third party appraisals Collateral discounts and estimated costs to sell 10% - 69% 19 % Covered real estate owned $ 5,011 Third party appraisals Collateral discounts and estimated costs to sell 0% - 74% 12 % Recurring: Investment securities available for sale $ 2,998 Discounted par values Credit quality of underlying issuer 0% 0 %</t>
  </si>
  <si>
    <t>Carrying Amount and Estimated Fair Value of Financial Instruments</t>
  </si>
  <si>
    <t xml:space="preserve"> The carrying amount and estimated fair value of the Company’s financial instruments, not shown elsewhere in these financial statements, were as follows: Fair Value Measurements at December 31, 2016 Using: Carrying Level 1 Level 2 Level 3 Total (Dollars in Thousands) Financial assets: Cash and due from banks $ 127,164 $ 127,164 $ - $ - $ 127,164 Federal funds sold and interest-bearing accounts 71,221 71,221 - - 71,221 Loans, net 5,212,153 - - 5,236,034 5,236,034 Accrued interest receivable 22,278 22,278 - - 22,278 Financial liabilities: Deposits 5,575,163 - 5,575,288 - 5,575,288 Securities sold under agreements to repurchase 53,505 53,505 - - 53,505 Other borrowings 492,321 - 492,321 - 492,321 FDIC loss-share payable 6,313 - - 8,243 8,243 Accrued interest payable 1,501 1,501 - - 1,501 Subordinated deferrable interest debentures 84,228 - 67,321 - 67,321 Fair Value Measurements at December 31, 2015 Using: Carrying Level 1 Level 2 Level 3 Total (Dollars in Thousands) Financial assets: Cash and due from banks $ 118,518 $ 118,518 $ - $ - $ 118,518 Federal funds sold and interest-bearing accounts 272,045 272,045 - - 272,045 Loans, net 3,971,974 - - 3,982,606 3,982,606 FDIC loss-share receivable 6,301 - - (944) (944) Accrued interest receivable 21,274 21,274 - - 21,274 Financial liabilities: Deposits 4,879,290 - 4,880,294 - 4,880,294 Securities sold under agreements to repurchase 63,585 63,585 - - 63,585 Other borrowings 39,000 - 39,000 - 39,000 Accrued interest payable 1,054 1,054 - - 1,054 Subordinated deferrable interest debentures 69,874 - 52,785 - 52,785 </t>
  </si>
  <si>
    <t>ACCUMULATED OTHER COMPREHENSIVE INCOME (Tables)</t>
  </si>
  <si>
    <t>Summary of Accumulated Other Comprehensive Income</t>
  </si>
  <si>
    <t xml:space="preserve"> The following tables present a summary of the accumulated other comprehensive income balances, net of tax, as of December 31, 2016 and 2015. (dollars in thousands) Unrealized Unrealized Accumulated Other Balance, January 1, 2016 $ 152 $ 3,201 $ 3,353 Reclassification for gains included in net income, net of tax - (61) (61) Current year changes, net of tax 24 (4,374) (4,350) Balance, December 31, 2016 $ 176 $ (1,234) $ (1,058) (dollars in thousands) Unrealized Unrealized Accumulated Other Balance, January 1, 2015 $ 508 $ 5,590 $ 6,098 Reclassification for gains included in net income, net of tax - (89) (89) Current year changes, net of tax (356) (2,300) (2,656) Balance, December 31, 2015 $ 152 $ 3,201 $ 3,353 </t>
  </si>
  <si>
    <t>SEGMENT REPORTING (Tables)</t>
  </si>
  <si>
    <t>Schedule of Financial Information with Respect to Company's Reportable Business Segments</t>
  </si>
  <si>
    <t xml:space="preserve"> Year Ended Banking Retail Warehouse SBA Total (dollars in thousands) Interest income $ 214,310 $ 14,110 $ 6,686 $ 3,959 $ 239,065 Interest expense 18,955 - - 739 19,694 Net interest income 195,355 14,110 6,686 3,220 219,371 Provision for loan losses 2,081 573 590 847 4,091 Noninterest income 53,168 45,162 1,790 5,681 105,801 Noninterest expense Salaries and employee benefits 72,824 30,689 619 2,705 106,837 Occupancy and equipment expenses 22,211 1,928 4 254 24,397 Data processing and communications expenses 23,184 1,300 103 4 24,591 Other expenses 54,707 4,485 106 712 60,010 Total noninterest expense 172,926 38,402 832 3,675 215,835 Income before income tax expense 73,516 20,297 7,054 4,379 105,246 Income tax expense 22,040 7,104 2,469 1,533 33,146 Net income 51,476 13,193 4,585 2,846 72,100 Less preferred stock dividends - - - - - Net income available to common shareholders $ 51,476 $ 13,193 $ 4,585 $ 2,846 $ 72,100 Total assets $ 6,252,956 $ 358,497 $ 189,670 $ 90,908 $ 6,892,031 Other intangible assets, net $ 17,428 $ - $ - $ - $ 17,428 Goodwill $ 125,532 $ - $ - $ - $ 125,532 Year Ended Banking Retail Warehouse SBA Total (dollars in thousands) Interest income $ 174,162 $ 8,821 $ 4,137 $ 3,273 $ 190,393 Interest expense 14,385 - - 471 14,856 Net interest income 159,777 8,821 4,137 2,802 175,537 Provision for loan losses 4,847 417 - - 5,264 Noninterest income 44,251 34,498 1,364 5,473 85,586 Noninterest expense Salaries and employee benefits 68,183 22,112 519 3,189 94,003 Occupancy and equipment expenses 19,320 1,674 7 194 21,195 Data processing and communications expenses 18,681 1,065 95 8 19,849 Other expenses 59,636 3,787 123 522 64,068 Total noninterest expense 165,820 28,638 744 3,913 199,115 Income before income tax expense 33,361 14,264 4,757 4,362 56,744 Income tax expense 7,713 4,992 1,665 1,527 15,897 Net income 25,648 9,272 3,092 2,835 40,847 Less preferred stock dividends - - - - - Net income available to common shareholders $ 25,648 $ 9,272 $ 3,092 $ 2,835 $ 40,847 Total assets $ 5,166,045 $ 246,730 $ 101,893 $ 74,272 $ 5,588,940 Other intangible assets, net $ 17,058 $ - $ - $ - $ 17,058 Goodwill $ 90,082 $ - $ - $ - $ 90,082 Year Ended Banking Retail Warehouse SBA Total (dollars in thousands) Interest income $ 154,898 $ 5,344 $ 2,016 $ 2,308 $ 164,566 Interest expense 14,438 - - 242 14,680 Net interest income 140,460 5,344 2,016 2,066 149,886 Provision for loan losses 4,822 826 - - 5,648 Noninterest income 32,337 24,959 655 4,885 62,836 Noninterest expense Salaries and employee benefits 55,101 15,918 255 2,604 73,878 Occupancy and equipment expenses 16,097 1,342 1 81 17,521 Data processing and communications expenses 14,436 1,043 54 18 15,551 Other expenses 39,175 3,603 392 749 43,919 Total noninterest expense 124,809 21,906 702 3,452 150,869 Income before income tax expense 43,166 7,571 1,969 3,499 56,205 Income tax expense 12,918 2,650 689 1,225 17,482 Net income 30,248 4,921 1,280 2,274 38,723 Less preferred stock dividends 286 - - - 286 Net income available to common shareholders $ 29,962 $ 4,921 $ 1,280 $ 2,274 $ 38,437 Total assets $ 3,751,503 $ 164,588 $ 58,502 $ 62,484 $ 4,037,077 Other intangible assets, net $ 8,221 $ - $ - $ - $ 8,221 Goodwill $ 63,547 $ - $ - $ - $ 63,547 </t>
  </si>
  <si>
    <t>QUARTERLY FINANCIAL DATA (unaudited) (Tables)</t>
  </si>
  <si>
    <t>Schedule of Consolidated Quarterly Financial Information</t>
  </si>
  <si>
    <t xml:space="preserve"> The following table sets forth certain consolidated quarterly financial information of the Company. During the first quarter of 2016, the Company completed the acquisition of JAXB. The Company recorded approximately $ 4.1 3.7 3.7 7.3 Quarters Ended December 31, 2016 4 3 2 1 (dollars in thousands, except per share data) Selected Income Statement Data Interest income $ 62,956 $ 62,210 $ 59,340 $ 54,559 Interest expense 5,677 5,143 4,751 4,123 Net interest income 57,279 57,067 54,589 50,436 Provision for loan losses 1,710 811 889 681 Net interest income after provision for loan losses 55,569 56,256 53,700 49,755 Noninterest income 24,272 28,864 28,379 24,286 Noninterest expense 54,660 53,199 52,359 49,241 Merger and conversion charges 17 - - 6,359 Income before income taxes 25,164 31,921 29,720 18,441 Income tax 6,987 10,364 9,671 6,124 Net income $ 18,177 $ 21,557 $ 20,049 $ 12,317 Per Share Data Net income  basic $ 0.52 $ 0.62 $ 0.58 $ 0.38 Net income  diluted 0.52 0.61 0.57 0.37 Common dividends - cash 0.10 0.10 0.05 0.05 Quarters Ended December 31, 2015 4 3 2 1 (dollars in thousands, except per share data) Selected Income Statement Data Interest income $ 52,601 $ 51,195 $ 44,229 $ 42,368 Interest expense 3,983 3,796 3,541 3,536 Net interest income 48,618 47,399 40,688 38,832 Provision for loan losses 553 986 2,656 1,069 Net interest income after provision for loan losses 48,065 46,413 38,032 37,763 Noninterest income 22,407 24,978 20,626 17,575 Noninterest expense 51,221 47,950 51,152 40,812 Merger and conversion charges 1,807 446 5,712 15 Income before income taxes 17,444 22,995 1,794 14,511 Income tax 3,296 7,368 486 4,747 Net income $ 14,148 $ 15,627 $ 1,308 $ 9,764 Per Share Data Net income  basic $ 0.44 $ 0.49 $ 0.04 $ 0.32 Net income  diluted 0.43 0.48 0.04 0.32 Common dividends - cash 0.05 0.05 0.05 0.05 </t>
  </si>
  <si>
    <t>CONDENSED FINANCIAL INFORMATION OF AMERIS BANCORP (PARENT COMPANY ONLY) (Tables)</t>
  </si>
  <si>
    <t>Condensed Balance Sheets</t>
  </si>
  <si>
    <t xml:space="preserve"> DECEMBER 31, 2016 AND 2015 (dollars in thousands 2016 2015 Assets Cash and due from banks $ 457 $ 5,847 Investment in subsidiaries 767,682 617,134 Other assets 7,706 6,717 Total assets $ 775,845 $ 629,698 Liabilities Other liabilities $ 6,330 $ 6,065 Other borrowings 38,850 39,000 Subordinated deferrable interest debentures 84,228 69,874 Total liabilities 129,408 114,939 Stockholders’ equity 646,437 514,759 Total liabilities and stockholders’ equity $ 775,845 $ 629,698 </t>
  </si>
  <si>
    <t>Condensed Statements of Income</t>
  </si>
  <si>
    <t xml:space="preserve"> YEARS ENDED DECEMBER 31, 2016, 2015 AND 2014 (dollars in thousands) 2016 2015 2014 Income Dividends from subsidiaries $ 34,631 $ 10,000 $ 29,000 Other income 208 59 235 Total income 34,839 10,059 29,235 Expense Interest expense 6,280 4,813 4,558 Other expense 2,825 1,521 2,253 Total expense 9,105 6,334 6,811 Earnings before income tax benefit and equity in undistributed income of subsidiaries 25,734 3,725 22,424 Income tax benefit 2,972 2,382 2,468 Earnings before equity in undistributed income of subsidiaries 28,706 6,107 24,892 Equity in undistributed income of subsidiaries 43,394 34,740 13,831 Net income 72,100 40,847 38,723 Preferred stock dividends - - 286 Net income available to common shareholders $ 72,100 $ 40,847 $ 38,437 </t>
  </si>
  <si>
    <t>Condensed Statements of Cash Flows</t>
  </si>
  <si>
    <t xml:space="preserve"> YEARS ENDED DECEMBER 31, 2016, 2015 AND 2014 (dollars in thousands) 2016 2015 2014 OPERATING ACTIVITIES Net income $ 72,100 $ 40,847 $ 38,723 Adjustments to reconcile net income to net cash provided by (used in) operating activities: Stock-based compensation expense 2,261 1,485 2,058 Undistributed earnings of subsidiaries (43,394) (34,740) (13,831) (Increase) decrease in interest payable (63) 20 (214) Decrease in tax receivable (3,224) (2,656) (256) Provision for deferred taxes 508 188 (426) Other operating activities (528) 866 (1,558) Total adjustments (44,440) (34,837) (14,227) Net cash provided by (used in) operating activities 27,660 6,010 24,496 INVESTING ACTIVITIES Investment in subsidiary - (60,000) - Net cash proceeds received from (paid for) acquisitions (23,205) (49,940) 144 Net cash provided by investing activities (23,205) (109,940) 144 FINANCING ACTIVITIES Issuance of common stock - 114,889 - Purchase of treasury shares (1,225) (732) (474) Dividends paid preferred stock - - (286) Dividends paid common stock (8,584) (6,439) (4,016) Proceeds from other borrowings 14,000 - 14,000 Repayment of other borrowings (15,000) - (9,005) Repurchase of preferred stock - - (28,000) Proceeds from exercise of stock options 964 1,191 459 Net cash provided by (used in) financing activities (9,845) 108,909 (27,322) Net change in cash and due from banks (5,390) 4,979 (2,682) Cash and due from banks at beginning of year 5,847 868 3,550 Cash and due from banks at end of year $ 457 $ 5,847 $ 868 SUPPLEMENTAL DISCLOSURE OF CASH FLOW INFORMATION Cash paid during the year for interest $ 6,343 $ 4,793 $ 4,772 Cash paid during the year for income taxes $ - $ - $ - </t>
  </si>
  <si>
    <t>SUMMARY OF SIGNIFICANT ACCOUNTING POLICIES (Details) - USD ($) $ in Thousands</t>
  </si>
  <si>
    <t>Net income available to common shareholders</t>
  </si>
  <si>
    <t>Weighted average number of common shares outstanding</t>
  </si>
  <si>
    <t>Effect of dilutive stock options</t>
  </si>
  <si>
    <t>Effect of dilutive restricted stock awards</t>
  </si>
  <si>
    <t>Weighted average number of common shares outstanding used to calculate diluted earnings per share</t>
  </si>
  <si>
    <t>SUMMARY OF SIGNIFICANT ACCOUNTING POLICIES (Details Textual) - USD ($)</t>
  </si>
  <si>
    <t>Maximum Refinement Period Of Fair Value After Closing Date Of Acquisition</t>
  </si>
  <si>
    <t>1 year</t>
  </si>
  <si>
    <t>Total of the average daily required reserve</t>
  </si>
  <si>
    <t>Servicing fees</t>
  </si>
  <si>
    <t>Company stock-based compensation cost</t>
  </si>
  <si>
    <t>Anti-dilutive common shares excluded</t>
  </si>
  <si>
    <t>Fair value of derivative instruments, asset</t>
  </si>
  <si>
    <t>Fair value of derivative instruments, liability</t>
  </si>
  <si>
    <t>Minimum [Member] | Core Deposits [Member]</t>
  </si>
  <si>
    <t>Estimated useful lives</t>
  </si>
  <si>
    <t>7 years</t>
  </si>
  <si>
    <t>Maximum [Member] | Core Deposits [Member]</t>
  </si>
  <si>
    <t>10 years</t>
  </si>
  <si>
    <t>Cash Flow Hedging [Member] | Junior Subordinated Debt [Member]</t>
  </si>
  <si>
    <t>Cash flow for the purpose of converting floating rate loans to a fixed rate</t>
  </si>
  <si>
    <t>Fair Value Hedging [Member]</t>
  </si>
  <si>
    <t>Building [Member] | Maximum [Member]</t>
  </si>
  <si>
    <t>40 years</t>
  </si>
  <si>
    <t>Furniture and Fixtures [Member] | Minimum [Member]</t>
  </si>
  <si>
    <t>3 years</t>
  </si>
  <si>
    <t>Furniture and Fixtures [Member] | Maximum [Member]</t>
  </si>
  <si>
    <t>20 years</t>
  </si>
  <si>
    <t>Software And Computer Equipment [Member] | Minimum [Member]</t>
  </si>
  <si>
    <t>Software And Computer Equipment [Member] | Maximum [Member]</t>
  </si>
  <si>
    <t>5 years</t>
  </si>
  <si>
    <t>BUSINESS COMBINATIONS (Details) - USD ($) $ / shares in Units, $ in Thousands</t>
  </si>
  <si>
    <t>Mar. 11, 2016</t>
  </si>
  <si>
    <t>Jun. 12, 2015</t>
  </si>
  <si>
    <t>May 22, 2015</t>
  </si>
  <si>
    <t>Deposits:</t>
  </si>
  <si>
    <t>Consideration:</t>
  </si>
  <si>
    <t>Company common stock issued</t>
  </si>
  <si>
    <t>As Recorded by Ameris [Member]</t>
  </si>
  <si>
    <t>Cash and cash equivalents</t>
  </si>
  <si>
    <t>Premises and equipment</t>
  </si>
  <si>
    <t>Intangible assets</t>
  </si>
  <si>
    <t>Net identifiable assets acquired over (under) liabilities assumed</t>
  </si>
  <si>
    <t>Net assets acquired over (under) liabilities assumed</t>
  </si>
  <si>
    <t>Cash exchanged for shares</t>
  </si>
  <si>
    <t>Cash paid as deposit premium</t>
  </si>
  <si>
    <t>Fair value of total consideration transferred</t>
  </si>
  <si>
    <t>Bank Of America [Member] | Subsequent Fair Value Adjustments [Member]</t>
  </si>
  <si>
    <t>[1]</t>
  </si>
  <si>
    <t>[2]</t>
  </si>
  <si>
    <t>[3]</t>
  </si>
  <si>
    <t>Bank Of America [Member] | Initial Fair Value Adjustments [Member]</t>
  </si>
  <si>
    <t>[4]</t>
  </si>
  <si>
    <t>[5]</t>
  </si>
  <si>
    <t>[6]</t>
  </si>
  <si>
    <t>Bank Of America [Member] | As Recorded by Ameris [Member]</t>
  </si>
  <si>
    <t>Federal funds sold and interest-bearing balances</t>
  </si>
  <si>
    <t>Investment securities</t>
  </si>
  <si>
    <t>Less allowance for loan losses</t>
  </si>
  <si>
    <t>Other real estate owned</t>
  </si>
  <si>
    <t>Federal funds purchased and securities sold under agreements to repurchase</t>
  </si>
  <si>
    <t>Subordinated deferrable interest debentures</t>
  </si>
  <si>
    <t>Merchants and Southern Banks of Florida [Member] | Subsequent Fair Value Adjustments [Member]</t>
  </si>
  <si>
    <t>[7]</t>
  </si>
  <si>
    <t>[8]</t>
  </si>
  <si>
    <t>[9]</t>
  </si>
  <si>
    <t>[10]</t>
  </si>
  <si>
    <t>[11]</t>
  </si>
  <si>
    <t>[12]</t>
  </si>
  <si>
    <t>Merchants and Southern Banks of Florida [Member] | Initial Fair Value Adjustments [Member]</t>
  </si>
  <si>
    <t>[13]</t>
  </si>
  <si>
    <t>[14]</t>
  </si>
  <si>
    <t>[15]</t>
  </si>
  <si>
    <t>[16]</t>
  </si>
  <si>
    <t>[17]</t>
  </si>
  <si>
    <t>[18]</t>
  </si>
  <si>
    <t>[19]</t>
  </si>
  <si>
    <t>Merchants and Southern Banks of Florida [Member] | As Recorded by Ameris [Member]</t>
  </si>
  <si>
    <t>Ameris Bancorp common shares issued</t>
  </si>
  <si>
    <t>Price per share of the Company's common stock</t>
  </si>
  <si>
    <t>Jacksonville Bancorp, Inc [Member] | Subsequent Fair Value Adjustments [Member]</t>
  </si>
  <si>
    <t>[20]</t>
  </si>
  <si>
    <t>[21]</t>
  </si>
  <si>
    <t>[22]</t>
  </si>
  <si>
    <t>Jacksonville Bancorp, Inc [Member] | Initial Fair Value Adjustments [Member]</t>
  </si>
  <si>
    <t>[23]</t>
  </si>
  <si>
    <t>[24]</t>
  </si>
  <si>
    <t>[25]</t>
  </si>
  <si>
    <t>[26]</t>
  </si>
  <si>
    <t>[27]</t>
  </si>
  <si>
    <t>[28]</t>
  </si>
  <si>
    <t>[29]</t>
  </si>
  <si>
    <t>Jacksonville Bancorp, Inc [Member] | As Recorded by Ameris [Member]</t>
  </si>
  <si>
    <t>Adjustment reflects the fair value adjustments based on the Company’s evaluation of the acquired loan portfolio.</t>
  </si>
  <si>
    <t>Adjustment reflects additional recording of fair value adjustment of the premise and equipment.</t>
  </si>
  <si>
    <t>Adjustment reflects additional recording of core deposit intangible on the acquired core deposit accounts.</t>
  </si>
  <si>
    <t>Adjustment reflects the fair value adjustments of the premise and equipment as of the acquisition date.</t>
  </si>
  <si>
    <t>Adjustment reflects the recording of core deposit intangible on the acquired core deposit accounts.</t>
  </si>
  <si>
    <t>Adjustment reflects the fair value adjustments based on the Company’s evaluation of the acquired deposits.</t>
  </si>
  <si>
    <t>Adjustment reflects additional fair value adjustments of the investment securities available for sale portfolio as of the acquisition date.</t>
  </si>
  <si>
    <t>Adjustment reflects the fair value adjustments of other investments as of the acquisition date.</t>
  </si>
  <si>
    <t>Adjustment reflects additional recording of fair value adjustments of the acquired loan portfolio.</t>
  </si>
  <si>
    <t>Adjustment reflects adjustment to the core deposit intangible on the acquired core deposit accounts.</t>
  </si>
  <si>
    <t>Adjustment reflects additional recording of deferred taxes on the difference in the carrying values of acquired assets and assumed liabilities for financial reporting purposes and their basis for federal income tax purposes.</t>
  </si>
  <si>
    <t>Subsequent to acquisition, the acquired securities sold under agreements to repurchase were converted to deposit accounts and are no longer reported as securities sold under agreements to repurchase on the consolidated balance sheet as of December 31, 2015.</t>
  </si>
  <si>
    <t>Adjustment reflects the fair value adjustments of the investment securities available for sale portfolio as of the acquisition date.</t>
  </si>
  <si>
    <t>Adjustment reflects the elimination of Merchants’ allowance for loan losses.</t>
  </si>
  <si>
    <t>Adjustment reflects the fair value adjustment based on the Company’s evaluation of the acquired OREO portfolio.</t>
  </si>
  <si>
    <t>Adjustment reflects the fair value adjustment based on the Company’s evaluation of the acquired premises.</t>
  </si>
  <si>
    <t>Adjustment reflects the deferred taxes on the difference in the carrying values of acquired assets and assumed liabilities for financial reporting purposes and their basis for federal income tax purposes.</t>
  </si>
  <si>
    <t>Adjustment reflects the fair value adjustments based on the Company’s evaluation of interest rate swap liabilities.</t>
  </si>
  <si>
    <t>Adjustment reflects the fair value adjustment to the subordinated deferrable interest debentures at the acquisition date.</t>
  </si>
  <si>
    <t>Adjustment reflects additional recording of fair value adjustment of the acquired loan portfolio.</t>
  </si>
  <si>
    <t>Adjustment reflects additional recording of fair value adjustment of other real estate owned.</t>
  </si>
  <si>
    <t>Adjustment reflects recording of fair value adjustment of the premises and equipment.</t>
  </si>
  <si>
    <t>Adjustment reflects the fair value adjustments of the portfolio of securities available for sale as of the acquisition date.</t>
  </si>
  <si>
    <t>Adjustment reflects the fair value adjustments based on the Company’s evaluation of the acquired loan portfolio, net of the reversal of JAXB remaining fair value adjustments from their prior acquisitions.</t>
  </si>
  <si>
    <t>Adjustment reflects the elimination of JAXB’s allowance for loan losses.</t>
  </si>
  <si>
    <t>Adjustment reflects the fair value adjustment based on the Company’s evaluation of the acquired OREO portfolio, which is based largely on contracted sale prices.</t>
  </si>
  <si>
    <t>Adjustment reflects the deferred taxes on the difference in the carrying values of acquired assets and assumed liabilities for financial reporting purposes and their basis for federal income tax purposes and the reversal of JAXB valuation allowance established on their deferred tax assets.</t>
  </si>
  <si>
    <t>Adjustment reflects the fair value adjustments based on the Company’s evaluation of the liability for other borrowings.</t>
  </si>
  <si>
    <t>Adjustment reflects the fair value adjustment to the subordinated deferrable interest debentures at the acquisition date, net of the reversal of JAXB remaining fair value adjustments from their prior acquisitions.</t>
  </si>
  <si>
    <t>BUSINESS COMBINATIONS (Details 1) $ in Thousands</t>
  </si>
  <si>
    <t>Dec. 31, 2016USD ($)</t>
  </si>
  <si>
    <t>Contractually required principal and interest</t>
  </si>
  <si>
    <t>Non-accretable difference</t>
  </si>
  <si>
    <t>Cash flows expected to be collected</t>
  </si>
  <si>
    <t>Accretable yield</t>
  </si>
  <si>
    <t>Total purchased credit-impaired loans acquired</t>
  </si>
  <si>
    <t>BUSINESS COMBINATIONS (Details 2) - USD ($) $ in Thousands</t>
  </si>
  <si>
    <t>Acquired receivables subject to ASC 310-30, Fair Value of Acquired Loans at Acquisition Date</t>
  </si>
  <si>
    <t>Acquired receivables subject to ASC 310-30, Gross Contractual Amounts Receivable at Acquisition Date</t>
  </si>
  <si>
    <t>Acquired receivables subject to ASC 310-30, Best Estimate at Acquisition Date of Contractual Cash Flows Not Expected to be Collected</t>
  </si>
  <si>
    <t>Acquired receivables not subject to ASC 310-30, Fair Value of Acquired Loans at Acquisition Date</t>
  </si>
  <si>
    <t>Acquired receivables not subject to ASC 310-30, Gross Contractual Amounts Receivable at Acquisition Date</t>
  </si>
  <si>
    <t>Acquired receivables not subject to ASC 310-30, Best Estimate at Acquisition Date of Contractual Cash Flows Not Expected to be Collected</t>
  </si>
  <si>
    <t>BUSINESS COMBINATIONS (Details 3) - Coastal Bankshares, Inc. [Member] - USD ($) $ / shares in Units, $ in Thousands</t>
  </si>
  <si>
    <t>Net interest income and noninterest income</t>
  </si>
  <si>
    <t>Income per common share available to common stockholders - basic</t>
  </si>
  <si>
    <t>Income per common share available to common stockholders - diluted</t>
  </si>
  <si>
    <t>Average number of shares outstanding, basic</t>
  </si>
  <si>
    <t>Average number of shares outstanding, diluted</t>
  </si>
  <si>
    <t>BUSINESS COMBINATIONS (Details 4) - USD ($) $ in Thousands</t>
  </si>
  <si>
    <t>Transfers to purchased non-covered other real estate owned</t>
  </si>
  <si>
    <t>Non Covered Loan [Member]</t>
  </si>
  <si>
    <t>Balance, beginning of year</t>
  </si>
  <si>
    <t>Charge-offs</t>
  </si>
  <si>
    <t>Additions due to acquisitions</t>
  </si>
  <si>
    <t>Accretion</t>
  </si>
  <si>
    <t>Transfer from covered loans due to loss-share expiration</t>
  </si>
  <si>
    <t>Payments received</t>
  </si>
  <si>
    <t>Other</t>
  </si>
  <si>
    <t>Balance, ending of year</t>
  </si>
  <si>
    <t>BUSINESS COMBINATIONS (Details 5) - USD ($) $ in Thousands</t>
  </si>
  <si>
    <t>Schedule Of Covered Loans Acquired Accretable Discounts [Line Items]</t>
  </si>
  <si>
    <t>Discount Accretion [Member] | Non Covered Loan [Member]</t>
  </si>
  <si>
    <t>Accretable discounts removed due to charge-offs</t>
  </si>
  <si>
    <t>Transfers between non-accretable and accretable discounts, net</t>
  </si>
  <si>
    <t>BUSINESS COMBINATIONS (Details Textual)</t>
  </si>
  <si>
    <t>Mar. 11, 2016USD ($)</t>
  </si>
  <si>
    <t>Jun. 12, 2015USD ($)</t>
  </si>
  <si>
    <t>May 22, 2015USD ($)</t>
  </si>
  <si>
    <t>Dec. 31, 2015USD ($)</t>
  </si>
  <si>
    <t>Dec. 31, 2014USD ($)</t>
  </si>
  <si>
    <t>Goodwill, excess of the merger consideration over fair value of net assets</t>
  </si>
  <si>
    <t>Description of Merger Agreement</t>
  </si>
  <si>
    <t>Under the terms of the merger, JAXBs common shareholders received 0.5861 shares of Ameris common stock or $16.50 in cash for each share of JAXB common stock or nonvoting common stock they previously held, subject to the total consideration being allocated 75% stock and 25% cash. As a result, the Company issued 2,549,469 common shares at a fair value of $72.5 million and paid $23.9 million in cash to former shareholders of JAXB.</t>
  </si>
  <si>
    <t>Number of banking locations</t>
  </si>
  <si>
    <t>Fair value of loans acquired</t>
  </si>
  <si>
    <t>Net of loans acquired</t>
  </si>
  <si>
    <t>Estimated discount</t>
  </si>
  <si>
    <t>4.21%</t>
  </si>
  <si>
    <t>Payments to Acquire Businesses, Gross</t>
  </si>
  <si>
    <t>Business Combination, Recognized Identifiable Assets Acquired and Liabilities Assumed, Property, Plant, and Equipment</t>
  </si>
  <si>
    <t>Purchase price</t>
  </si>
  <si>
    <t>Merchants and Southern Banks of Florida [Member] | As Recorded by Acquired Bank [Member]</t>
  </si>
  <si>
    <t>Number Of Bank Branches</t>
  </si>
  <si>
    <t>Deposit Premium On Deposits Assumed</t>
  </si>
  <si>
    <t>3.00%</t>
  </si>
  <si>
    <t>Average Daily Deposits Period</t>
  </si>
  <si>
    <t>15 years</t>
  </si>
  <si>
    <t>Bank Of America [Member] | As Recorded by Acquired Bank [Member]</t>
  </si>
  <si>
    <t>Discount on loans acquired</t>
  </si>
  <si>
    <t>Percentage of discount on loans acquired</t>
  </si>
  <si>
    <t>3.64%</t>
  </si>
  <si>
    <t>Business Combination, Recognized Identifiable Assets Acquired and Liabilities Assumed, Noncurrent Liabilities, Long-term Debt</t>
  </si>
  <si>
    <t>Jacksonville Bancorp, Inc [Member] | As Recorded by Acquired Bank [Member]</t>
  </si>
  <si>
    <t>ASSETS ACQUIRED IN FDIC-ASSISTED ACQUISITIONS (Details)</t>
  </si>
  <si>
    <t>American United Bank (AUB) [Member]</t>
  </si>
  <si>
    <t>Business Acquisition [Line Items]</t>
  </si>
  <si>
    <t>Branches</t>
  </si>
  <si>
    <t>Date Acquired</t>
  </si>
  <si>
    <t>Oct. 23,
		2009</t>
  </si>
  <si>
    <t>United Security Bank (USB) [Member]</t>
  </si>
  <si>
    <t>Nov. 6,
		2009</t>
  </si>
  <si>
    <t>Satilla Community Bank (SCB) [Member]</t>
  </si>
  <si>
    <t>May 14,
		2010</t>
  </si>
  <si>
    <t>First Bank of Jacksonville (FBJ) [Member]</t>
  </si>
  <si>
    <t>Oct. 22,
		2010</t>
  </si>
  <si>
    <t>Tifton Banking Company (TBC) [Member]</t>
  </si>
  <si>
    <t>Nov. 12,
		2010</t>
  </si>
  <si>
    <t>Darby Bank &amp; Trust (DBT) [Member]</t>
  </si>
  <si>
    <t>High Trust Bank (HTB) [Member]</t>
  </si>
  <si>
    <t>Jul. 15,
		2011</t>
  </si>
  <si>
    <t>One Georgia Bank (OGB) [Member]</t>
  </si>
  <si>
    <t>Central Bank of Georgia (CBG) [Member]</t>
  </si>
  <si>
    <t>Feb. 24,
		2012</t>
  </si>
  <si>
    <t>Montgomery Bank &amp; Trust (MBT) [Member]</t>
  </si>
  <si>
    <t>Jul. 6,
		2012</t>
  </si>
  <si>
    <t>ASSETS ACQUIRED IN FDIC-ASSISTED ACQUISITIONS (Details 1) - USD ($) $ in Thousands</t>
  </si>
  <si>
    <t>Covered Assets [Line Items]</t>
  </si>
  <si>
    <t>Covered loans</t>
  </si>
  <si>
    <t>Less: Fair value adjustments</t>
  </si>
  <si>
    <t>Total covered loans</t>
  </si>
  <si>
    <t>OREO</t>
  </si>
  <si>
    <t>Total covered OREO</t>
  </si>
  <si>
    <t>Total covered assets</t>
  </si>
  <si>
    <t>FDIC loss-share receivable</t>
  </si>
  <si>
    <t>FDIC loss-share payable</t>
  </si>
  <si>
    <t>American United Bank [Member]</t>
  </si>
  <si>
    <t>United Security Bank [Member]</t>
  </si>
  <si>
    <t>Satilla Community Bank [Member]</t>
  </si>
  <si>
    <t>First Bank of Jacksonville [Member]</t>
  </si>
  <si>
    <t>Darby Bank and Trust [Member]</t>
  </si>
  <si>
    <t>Tifton Banking Company [Member]</t>
  </si>
  <si>
    <t>High Trust Bank [Member]</t>
  </si>
  <si>
    <t>One Georgia Bank [Member]</t>
  </si>
  <si>
    <t>Central Bank of Georgia [Member]</t>
  </si>
  <si>
    <t>ASSETS ACQUIRED IN FDIC-ASSISTED ACQUISITIONS (Details 2) - USD ($) $ in Thousands</t>
  </si>
  <si>
    <t>Covered Loans [Line Items]</t>
  </si>
  <si>
    <t>Transfers to covered other real estate owned</t>
  </si>
  <si>
    <t>Loans with Deterioration of Credit Quality [Member]</t>
  </si>
  <si>
    <t>Charge-offs, net of recoveries</t>
  </si>
  <si>
    <t>Transfer to purchased non-covered loans due to loss-share expiration</t>
  </si>
  <si>
    <t>ASSETS ACQUIRED IN FDIC-ASSISTED ACQUISITIONS (Details 3) - Accretable Discount for Covered Loans [Member] - USD ($) $ in Thousands</t>
  </si>
  <si>
    <t>Business Combinations</t>
  </si>
  <si>
    <t>ASSETS ACQUIRED IN FDIC-ASSISTED ACQUISITIONS (Details 4) - USD ($) $ in Thousands</t>
  </si>
  <si>
    <t>Beginning balance</t>
  </si>
  <si>
    <t>Payments received from FDIC</t>
  </si>
  <si>
    <t>Accretion, net</t>
  </si>
  <si>
    <t>Change in clawback liability</t>
  </si>
  <si>
    <t>Charge-offs (recoveries) on covered loans</t>
  </si>
  <si>
    <t>Write downs of covered other real estate owned</t>
  </si>
  <si>
    <t>Reimbursable expenses on covered assets</t>
  </si>
  <si>
    <t>Other activity, net</t>
  </si>
  <si>
    <t>Ending balance</t>
  </si>
  <si>
    <t>ASSETS ACQUIRED IN FDIC-ASSISTED ACQUISITIONS (Details Textual) - USD ($)</t>
  </si>
  <si>
    <t>Dec. 31, 2012</t>
  </si>
  <si>
    <t>Clawback Liability</t>
  </si>
  <si>
    <t>Reimbursement Revenue</t>
  </si>
  <si>
    <t>SECURITIES (Details) - USD ($) $ in Thousands</t>
  </si>
  <si>
    <t>Schedule of Available-for-sale Securities [Line Items]</t>
  </si>
  <si>
    <t>Amortized Cost</t>
  </si>
  <si>
    <t>Gross Unrealized Gains</t>
  </si>
  <si>
    <t>Gross Unrealized Losses</t>
  </si>
  <si>
    <t>Fair Value</t>
  </si>
  <si>
    <t>U.S. government sponsored agencies [Member]</t>
  </si>
  <si>
    <t>State, county and municipal securities [Member]</t>
  </si>
  <si>
    <t>Corporate Debt Securities [Member]</t>
  </si>
  <si>
    <t>Mortgage-backed securities [Member]</t>
  </si>
  <si>
    <t>SECURITIES (Details 1) - USD ($) $ in Thousands</t>
  </si>
  <si>
    <t>Less Than 12 Months, Fair Value</t>
  </si>
  <si>
    <t>12 Months or More, Fair Value</t>
  </si>
  <si>
    <t>Total Fair Value</t>
  </si>
  <si>
    <t>Less Than 12 Months, Unrealized Losses</t>
  </si>
  <si>
    <t>12 Months or More, Unrealized Losses</t>
  </si>
  <si>
    <t>Total Unrealized Losses</t>
  </si>
  <si>
    <t>US Government Agencies [Member]</t>
  </si>
  <si>
    <t>Mortgage-Backed Securities [Member]</t>
  </si>
  <si>
    <t>SECURITIES (Details 2) - USD ($) $ in Thousands</t>
  </si>
  <si>
    <t>Due in one year or less, Amortized Cost</t>
  </si>
  <si>
    <t>Due from one year to five years, Amortized Cost</t>
  </si>
  <si>
    <t>Due from five to ten years, Amortized Cost</t>
  </si>
  <si>
    <t>Due after ten years, Amortized Cost</t>
  </si>
  <si>
    <t>Mortgage-backed Securities, Amortized Cost</t>
  </si>
  <si>
    <t>Due in one year or less,Fair Value</t>
  </si>
  <si>
    <t>Due from one year to five years, Fair Value</t>
  </si>
  <si>
    <t>Due from five to ten years, Fair Value</t>
  </si>
  <si>
    <t>Due after ten years, Fair Value</t>
  </si>
  <si>
    <t>Mortgage-backed securities, Fair Value</t>
  </si>
  <si>
    <t>SECURITIES (Details 3) - USD ($) $ in Thousands</t>
  </si>
  <si>
    <t>Gross gains on sales of securities</t>
  </si>
  <si>
    <t>Gross losses on sales of securities</t>
  </si>
  <si>
    <t>Net realized gains on sales of securities available for sale</t>
  </si>
  <si>
    <t>SECURITIES (Details Textual) $ in Millions</t>
  </si>
  <si>
    <t>Pledged Securities, carrying value</t>
  </si>
  <si>
    <t>Debt Securities [Member]</t>
  </si>
  <si>
    <t>Number Of Securities In Security Portfolio</t>
  </si>
  <si>
    <t>Number of securities in unrealized loss position</t>
  </si>
  <si>
    <t>Mortgage-backed Securities, Issued by US Government Sponsored Enterprises [Member]</t>
  </si>
  <si>
    <t>LOANS AND ALLOWANCE FOR LOAN LOSSES (Details) - USD ($) $ in Thousands</t>
  </si>
  <si>
    <t>Accounts, Notes, Loans and Financing Receivable [Line Items]</t>
  </si>
  <si>
    <t>Loans and Leases Receivable, Net of Deferred Income</t>
  </si>
  <si>
    <t>Commercial, financial &amp; agricultural [Member] | Loans Excluding Purchased Non Covered And Covered Loan [Member]</t>
  </si>
  <si>
    <t>Real Estate - construction &amp; development [Member] | Loans Excluding Purchased Non Covered And Covered Loan [Member]</t>
  </si>
  <si>
    <t>Real Estate - Commercial &amp; Farmland [Member] | Loans Excluding Purchased Non Covered And Covered Loan [Member]</t>
  </si>
  <si>
    <t>Real Estate - Residential [Member] | Loans Excluding Purchased Non Covered And Covered Loan [Member]</t>
  </si>
  <si>
    <t>Consumer installment [Member] | Loans Excluding Purchased Non Covered And Covered Loan [Member]</t>
  </si>
  <si>
    <t>Other [Member] | Loans Excluding Purchased Non Covered And Covered Loan [Member]</t>
  </si>
  <si>
    <t>LOANS AND ALLOWANCE FOR LOAN LOSSES (Details 1) - USD ($) $ in Thousands</t>
  </si>
  <si>
    <t>Total non-covered loans</t>
  </si>
  <si>
    <t>Purchased Non-Covered Loans [Member]</t>
  </si>
  <si>
    <t>Purchased Non-Covered Loans [Member] | Commercial, financial &amp; agricultural [Member]</t>
  </si>
  <si>
    <t>Purchased Non-Covered Loans [Member] | Real Estate - construction &amp; development [Member]</t>
  </si>
  <si>
    <t>Purchased Non-Covered Loans [Member] | Real Estate - Commercial &amp; Farmland [Member]</t>
  </si>
  <si>
    <t>Purchased Non-Covered Loans [Member] | Real Estate - Residential [Member]</t>
  </si>
  <si>
    <t>Purchased Non-Covered Loans [Member] | Consumer installment [Member]</t>
  </si>
  <si>
    <t>LOANS AND ALLOWANCE FOR LOAN LOSSES (Details 2) - USD ($) $ in Thousands</t>
  </si>
  <si>
    <t>Covered Loans</t>
  </si>
  <si>
    <t>Commercial, financial &amp; agricultural [Member]</t>
  </si>
  <si>
    <t>Real Estate - construction &amp; development [Member]</t>
  </si>
  <si>
    <t>Real Estate - commercial &amp; farmland [Member]</t>
  </si>
  <si>
    <t>Real Estate - residential [Member]</t>
  </si>
  <si>
    <t>Consumer installment [Member]</t>
  </si>
  <si>
    <t>LOANS AND ALLOWANCE FOR LOAN LOSSES (Details 3) - USD ($) $ in Thousands</t>
  </si>
  <si>
    <t>Excluding Purchased Non-Covered and Covered Loans [Member]</t>
  </si>
  <si>
    <t>Nonaccrual loans</t>
  </si>
  <si>
    <t>Commercial, financial &amp; agricultural [Member] | Excluding Purchased Non-Covered and Covered Loans [Member]</t>
  </si>
  <si>
    <t>Commercial, financial &amp; agricultural [Member] | Purchased Non-Covered Loans [Member]</t>
  </si>
  <si>
    <t>Commercial, financial &amp; agricultural [Member] | Covered Loans [Member]</t>
  </si>
  <si>
    <t>Real Estate - construction &amp; development [Member] | Excluding Purchased Non-Covered and Covered Loans [Member]</t>
  </si>
  <si>
    <t>Real Estate - construction &amp; development [Member] | Purchased Non-Covered Loans [Member]</t>
  </si>
  <si>
    <t>Real Estate - construction &amp; development [Member] | Covered Loans [Member]</t>
  </si>
  <si>
    <t>Real Estate - Commercial &amp; Farmland [Member] | Excluding Purchased Non-Covered and Covered Loans [Member]</t>
  </si>
  <si>
    <t>Real Estate - Commercial &amp; Farmland [Member] | Purchased Non-Covered Loans [Member]</t>
  </si>
  <si>
    <t>Real Estate - Commercial &amp; Farmland [Member] | Covered Loans [Member]</t>
  </si>
  <si>
    <t>Real Estate - Residential [Member] | Excluding Purchased Non-Covered and Covered Loans [Member]</t>
  </si>
  <si>
    <t>Real Estate - Residential [Member] | Purchased Non-Covered Loans [Member]</t>
  </si>
  <si>
    <t>Real Estate - Residential [Member] | Covered Loans [Member]</t>
  </si>
  <si>
    <t>Consumer installment [Member] | Excluding Purchased Non-Covered and Covered Loans [Member]</t>
  </si>
  <si>
    <t>Consumer installment [Member] | Purchased Non-Covered Loans [Member]</t>
  </si>
  <si>
    <t>Consumer installment [Member] | Covered Loans [Member]</t>
  </si>
  <si>
    <t>LOANS AND ALLOWANCE FOR LOAN LOSSES (Details 4) - USD ($) $ in Thousands</t>
  </si>
  <si>
    <t>Financing Receivable, Recorded Investment, Past Due [Line Items]</t>
  </si>
  <si>
    <t>Total Loans Past Due</t>
  </si>
  <si>
    <t>Total Loans</t>
  </si>
  <si>
    <t>Current Loans</t>
  </si>
  <si>
    <t>Loans 90 Days or More Past Due and Still Accruing</t>
  </si>
  <si>
    <t>Excluding Purchased Non-Covered and Covered Loans [Member] | Financing Receivables, 30 to 59 Days Past Due [Member]</t>
  </si>
  <si>
    <t>Excluding Purchased Non-Covered and Covered Loans [Member] | Financing Receivables, 60 to 89 Days Past Due [Member]</t>
  </si>
  <si>
    <t>Excluding Purchased Non-Covered and Covered Loans [Member] | Financing Receivables, Equal to Greater than 90 Days Past Due [Member]</t>
  </si>
  <si>
    <t>Commercial Financial And Agricultural [Member] | Excluding Purchased Non-Covered and Covered Loans [Member]</t>
  </si>
  <si>
    <t>Commercial Financial And Agricultural [Member] | Excluding Purchased Non-Covered and Covered Loans [Member] | Financing Receivables, 30 to 59 Days Past Due [Member]</t>
  </si>
  <si>
    <t>Commercial Financial And Agricultural [Member] | Excluding Purchased Non-Covered and Covered Loans [Member] | Financing Receivables, 60 to 89 Days Past Due [Member]</t>
  </si>
  <si>
    <t>Commercial Financial And Agricultural [Member] | Excluding Purchased Non-Covered and Covered Loans [Member] | Financing Receivables, Equal to Greater than 90 Days Past Due [Member]</t>
  </si>
  <si>
    <t>Real Estate Construction And Development [Member] | Excluding Purchased Non-Covered and Covered Loans [Member]</t>
  </si>
  <si>
    <t>Real Estate Construction And Development [Member] | Excluding Purchased Non-Covered and Covered Loans [Member] | Financing Receivables, 30 to 59 Days Past Due [Member]</t>
  </si>
  <si>
    <t>Real Estate Construction And Development [Member] | Excluding Purchased Non-Covered and Covered Loans [Member] | Financing Receivables, 60 to 89 Days Past Due [Member]</t>
  </si>
  <si>
    <t>Real Estate Construction And Development [Member] | Excluding Purchased Non-Covered and Covered Loans [Member] | Financing Receivables, Equal to Greater than 90 Days Past Due [Member]</t>
  </si>
  <si>
    <t>Commercial And Farmland [Member] | Excluding Purchased Non-Covered and Covered Loans [Member]</t>
  </si>
  <si>
    <t>Commercial And Farmland [Member] | Excluding Purchased Non-Covered and Covered Loans [Member] | Financing Receivables, 30 to 59 Days Past Due [Member]</t>
  </si>
  <si>
    <t>Commercial And Farmland [Member] | Excluding Purchased Non-Covered and Covered Loans [Member] | Financing Receivables, 60 to 89 Days Past Due [Member]</t>
  </si>
  <si>
    <t>Commercial And Farmland [Member] | Excluding Purchased Non-Covered and Covered Loans [Member] | Financing Receivables, Equal to Greater than 90 Days Past Due [Member]</t>
  </si>
  <si>
    <t>Real Estate - Residential [Member] | Excluding Purchased Non-Covered and Covered Loans [Member] | Financing Receivables, 30 to 59 Days Past Due [Member]</t>
  </si>
  <si>
    <t>Real Estate - Residential [Member] | Excluding Purchased Non-Covered and Covered Loans [Member] | Financing Receivables, 60 to 89 Days Past Due [Member]</t>
  </si>
  <si>
    <t>Real Estate - Residential [Member] | Excluding Purchased Non-Covered and Covered Loans [Member] | Financing Receivables, Equal to Greater than 90 Days Past Due [Member]</t>
  </si>
  <si>
    <t>Consumer Installment [Member] | Excluding Purchased Non-Covered and Covered Loans [Member]</t>
  </si>
  <si>
    <t>Consumer Installment [Member] | Excluding Purchased Non-Covered and Covered Loans [Member] | Financing Receivables, 30 to 59 Days Past Due [Member]</t>
  </si>
  <si>
    <t>Consumer Installment [Member] | Excluding Purchased Non-Covered and Covered Loans [Member] | Financing Receivables, 60 to 89 Days Past Due [Member]</t>
  </si>
  <si>
    <t>Consumer Installment [Member] | Excluding Purchased Non-Covered and Covered Loans [Member] | Financing Receivables, Equal to Greater than 90 Days Past Due [Member]</t>
  </si>
  <si>
    <t>Other [Member] | Excluding Purchased Non-Covered and Covered Loans [Member]</t>
  </si>
  <si>
    <t>Other [Member] | Excluding Purchased Non-Covered and Covered Loans [Member] | Financing Receivables, 30 to 59 Days Past Due [Member]</t>
  </si>
  <si>
    <t>Other [Member] | Excluding Purchased Non-Covered and Covered Loans [Member] | Financing Receivables, 60 to 89 Days Past Due [Member]</t>
  </si>
  <si>
    <t>Other [Member] | Excluding Purchased Non-Covered and Covered Loans [Member] | Financing Receivables, Equal to Greater than 90 Days Past Due [Member]</t>
  </si>
  <si>
    <t>LOANS AND ALLOWANCE FOR LOAN LOSSES (Details 5) - USD ($) $ in Thousands</t>
  </si>
  <si>
    <t>Purchased Non Covered Loans [Member] | Financing Receivables, 30 to 59 Days Past Due [Member]</t>
  </si>
  <si>
    <t>Purchased Non Covered Loans [Member] | Financing Receivables, 60 to 89 Days Past Due [Member]</t>
  </si>
  <si>
    <t>Purchased Non Covered Loans [Member] | Financing Receivables, Equal to Greater than 90 Days Past Due [Member]</t>
  </si>
  <si>
    <t>Commercial Financial And Agricultural [Member] | Purchased Non Covered Loans [Member]</t>
  </si>
  <si>
    <t>Commercial Financial And Agricultural [Member] | Purchased Non Covered Loans [Member] | Financing Receivables, 30 to 59 Days Past Due [Member]</t>
  </si>
  <si>
    <t>Commercial Financial And Agricultural [Member] | Purchased Non Covered Loans [Member] | Financing Receivables, 60 to 89 Days Past Due [Member]</t>
  </si>
  <si>
    <t>Commercial Financial And Agricultural [Member] | Purchased Non Covered Loans [Member] | Financing Receivables, Equal to Greater than 90 Days Past Due [Member]</t>
  </si>
  <si>
    <t>Real Estate Construction And Development [Member] | Purchased Non Covered Loans [Member]</t>
  </si>
  <si>
    <t>Real Estate Construction And Development [Member] | Purchased Non Covered Loans [Member] | Financing Receivables, 30 to 59 Days Past Due [Member]</t>
  </si>
  <si>
    <t>Real Estate Construction And Development [Member] | Purchased Non Covered Loans [Member] | Financing Receivables, 60 to 89 Days Past Due [Member]</t>
  </si>
  <si>
    <t>Real Estate Construction And Development [Member] | Purchased Non Covered Loans [Member] | Financing Receivables, Equal to Greater than 90 Days Past Due [Member]</t>
  </si>
  <si>
    <t>Commercial And Farmland [Member] | Purchased Non Covered Loans [Member]</t>
  </si>
  <si>
    <t>Commercial And Farmland [Member] | Purchased Non Covered Loans [Member] | Financing Receivables, 30 to 59 Days Past Due [Member]</t>
  </si>
  <si>
    <t>Commercial And Farmland [Member] | Purchased Non Covered Loans [Member] | Financing Receivables, 60 to 89 Days Past Due [Member]</t>
  </si>
  <si>
    <t>Commercial And Farmland [Member] | Purchased Non Covered Loans [Member] | Financing Receivables, Equal to Greater than 90 Days Past Due [Member]</t>
  </si>
  <si>
    <t>Residential Real Estate [Member] | Purchased Non Covered Loans [Member]</t>
  </si>
  <si>
    <t>Residential Real Estate [Member] | Purchased Non Covered Loans [Member] | Financing Receivables, 30 to 59 Days Past Due [Member]</t>
  </si>
  <si>
    <t>Residential Real Estate [Member] | Purchased Non Covered Loans [Member] | Financing Receivables, 60 to 89 Days Past Due [Member]</t>
  </si>
  <si>
    <t>Residential Real Estate [Member] | Purchased Non Covered Loans [Member] | Financing Receivables, Equal to Greater than 90 Days Past Due [Member]</t>
  </si>
  <si>
    <t>Consumer Installment [Member] | Purchased Non Covered Loans [Member]</t>
  </si>
  <si>
    <t>Consumer Installment [Member] | Purchased Non Covered Loans [Member] | Financing Receivables, 30 to 59 Days Past Due [Member]</t>
  </si>
  <si>
    <t>Consumer Installment [Member] | Purchased Non Covered Loans [Member] | Financing Receivables, 60 to 89 Days Past Due [Member]</t>
  </si>
  <si>
    <t>Consumer Installment [Member] | Purchased Non Covered Loans [Member] | Financing Receivables, Equal to Greater than 90 Days Past Due [Member]</t>
  </si>
  <si>
    <t>LOANS AND ALLOWANCE FOR LOAN LOSSES (Details 6) - USD ($) $ in Thousands</t>
  </si>
  <si>
    <t>Covered Loans [Member] | Financing Receivables, 30 to 59 Days Past Due [Member]</t>
  </si>
  <si>
    <t>Covered Loans [Member] | Financing Receivables, 60 to 89 Days Past Due [Member]</t>
  </si>
  <si>
    <t>Covered Loans [Member] | Financing Receivables, Equal to Greater than 90 Days Past Due [Member]</t>
  </si>
  <si>
    <t>Commercial, financial &amp; agricultural [Member] | Covered Loans [Member] | Financing Receivables, 30 to 59 Days Past Due [Member]</t>
  </si>
  <si>
    <t>Commercial, financial &amp; agricultural [Member] | Covered Loans [Member] | Financing Receivables, 60 to 89 Days Past Due [Member]</t>
  </si>
  <si>
    <t>Commercial, financial &amp; agricultural [Member] | Covered Loans [Member] | Financing Receivables, Equal to Greater than 90 Days Past Due [Member]</t>
  </si>
  <si>
    <t>Real Estate - construction &amp; development [Member] | Covered Loans [Member] | Financing Receivables, 30 to 59 Days Past Due [Member]</t>
  </si>
  <si>
    <t>Real Estate - construction &amp; development [Member] | Covered Loans [Member] | Financing Receivables, 60 to 89 Days Past Due [Member]</t>
  </si>
  <si>
    <t>Real Estate - construction &amp; development [Member] | Covered Loans [Member] | Financing Receivables, Equal to Greater than 90 Days Past Due [Member]</t>
  </si>
  <si>
    <t>Commercial And Farmland [Member] | Covered Loans [Member]</t>
  </si>
  <si>
    <t>Commercial And Farmland [Member] | Covered Loans [Member] | Financing Receivables, 30 to 59 Days Past Due [Member]</t>
  </si>
  <si>
    <t>Commercial And Farmland [Member] | Covered Loans [Member] | Financing Receivables, 60 to 89 Days Past Due [Member]</t>
  </si>
  <si>
    <t>Commercial And Farmland [Member] | Covered Loans [Member] | Financing Receivables, Equal to Greater than 90 Days Past Due [Member]</t>
  </si>
  <si>
    <t>Residential Real Estate [Member] | Covered Loans [Member]</t>
  </si>
  <si>
    <t>Residential Real Estate [Member] | Covered Loans [Member] | Financing Receivables, 30 to 59 Days Past Due [Member]</t>
  </si>
  <si>
    <t>Residential Real Estate [Member] | Covered Loans [Member] | Financing Receivables, 60 to 89 Days Past Due [Member]</t>
  </si>
  <si>
    <t>Residential Real Estate [Member] | Covered Loans [Member] | Financing Receivables, Equal to Greater than 90 Days Past Due [Member]</t>
  </si>
  <si>
    <t>Consumer installment [Member] | Covered Loans [Member] | Financing Receivables, 30 to 59 Days Past Due [Member]</t>
  </si>
  <si>
    <t>Consumer installment [Member] | Covered Loans [Member] | Financing Receivables, 60 to 89 Days Past Due [Member]</t>
  </si>
  <si>
    <t>Consumer installment [Member] | Covered Loans [Member] | Financing Receivables, Equal to Greater than 90 Days Past Due [Member]</t>
  </si>
  <si>
    <t>LOANS AND ALLOWANCE FOR LOAN LOSSES (Details 7) - Loans Excluding Purchased Non Covered And Covered Loan [Member] - USD ($) $ in Thousands</t>
  </si>
  <si>
    <t>Troubled debt restructurings not included above</t>
  </si>
  <si>
    <t>Total impaired loans</t>
  </si>
  <si>
    <t>Interest income recognized on impaired loans</t>
  </si>
  <si>
    <t>Foregone interest income on impaired loans</t>
  </si>
  <si>
    <t>LOANS AND ALLOWANCE FOR LOAN LOSSES (Details 8) - Loans Excluding Purchased Non Covered And Covered Loan [Member] - USD ($) $ in Thousands</t>
  </si>
  <si>
    <t>Unpaid Contractual Principal Balance</t>
  </si>
  <si>
    <t>Recorded Investment With No Allowance</t>
  </si>
  <si>
    <t>Recorded Investment With Allowance</t>
  </si>
  <si>
    <t>Related Allowance</t>
  </si>
  <si>
    <t>Average Recorded Investment</t>
  </si>
  <si>
    <t>Commercial And Farmland [Member]</t>
  </si>
  <si>
    <t>Residential Real Estate [Member]</t>
  </si>
  <si>
    <t>LOANS AND ALLOWANCE FOR LOAN LOSSES (Details 9) - Purchased Non Covered Loans [Member] - USD ($) $ in Thousands</t>
  </si>
  <si>
    <t>LOANS AND ALLOWANCE FOR LOAN LOSSES (Details 10) - Purchased Non Covered Loans [Member] - USD ($) $ in Thousands</t>
  </si>
  <si>
    <t>Total Recorded Investment</t>
  </si>
  <si>
    <t>Commercial Financial And Agricultural [Member]</t>
  </si>
  <si>
    <t>Real Estate Construction And Development [Member]</t>
  </si>
  <si>
    <t>LOANS AND ALLOWANCE FOR LOAN LOSSES (Details 11) - Impaired Covered Loans [Member] - USD ($) $ in Thousands</t>
  </si>
  <si>
    <t>LOANS AND ALLOWANCE FOR LOAN LOSSES (Details 12) - Covered Loans [Member] - USD ($) $ in Thousands</t>
  </si>
  <si>
    <t>Real Estate - Commercial &amp; Farmland [Member]</t>
  </si>
  <si>
    <t>Consumer Installment [Member]</t>
  </si>
  <si>
    <t>LOANS AND ALLOWANCE FOR LOAN LOSSES (Details 13) - USD ($) $ in Thousands</t>
  </si>
  <si>
    <t>Loans portfolio by risk grade</t>
  </si>
  <si>
    <t>Real estate - residential [Member] | Loans Excluding Purchased Non Covered And Covered Loan [Member]</t>
  </si>
  <si>
    <t>10 [Member] | Loans Excluding Purchased Non Covered And Covered Loan [Member]</t>
  </si>
  <si>
    <t>10 [Member] | Commercial, financial &amp; agricultural [Member] | Loans Excluding Purchased Non Covered And Covered Loan [Member]</t>
  </si>
  <si>
    <t>10 [Member] | Real Estate - construction &amp; development [Member] | Loans Excluding Purchased Non Covered And Covered Loan [Member]</t>
  </si>
  <si>
    <t>10 [Member] | Real Estate - Commercial &amp; Farmland [Member] | Loans Excluding Purchased Non Covered And Covered Loan [Member]</t>
  </si>
  <si>
    <t>10 [Member] | Real estate - residential [Member] | Loans Excluding Purchased Non Covered And Covered Loan [Member]</t>
  </si>
  <si>
    <t>10 [Member] | Consumer installment [Member] | Loans Excluding Purchased Non Covered And Covered Loan [Member]</t>
  </si>
  <si>
    <t>10 [Member] | Other [Member] | Loans Excluding Purchased Non Covered And Covered Loan [Member]</t>
  </si>
  <si>
    <t>15 [Member] | Loans Excluding Purchased Non Covered And Covered Loan [Member]</t>
  </si>
  <si>
    <t>15 [Member] | Commercial, financial &amp; agricultural [Member] | Loans Excluding Purchased Non Covered And Covered Loan [Member]</t>
  </si>
  <si>
    <t>15 [Member] | Real Estate - construction &amp; development [Member] | Loans Excluding Purchased Non Covered And Covered Loan [Member]</t>
  </si>
  <si>
    <t>15 [Member] | Real Estate - Commercial &amp; Farmland [Member] | Loans Excluding Purchased Non Covered And Covered Loan [Member]</t>
  </si>
  <si>
    <t>15 [Member] | Real estate - residential [Member] | Loans Excluding Purchased Non Covered And Covered Loan [Member]</t>
  </si>
  <si>
    <t>15 [Member] | Consumer installment [Member] | Loans Excluding Purchased Non Covered And Covered Loan [Member]</t>
  </si>
  <si>
    <t>15 [Member] | Other [Member] | Loans Excluding Purchased Non Covered And Covered Loan [Member]</t>
  </si>
  <si>
    <t>20 [Member] | Loans Excluding Purchased Non Covered And Covered Loan [Member]</t>
  </si>
  <si>
    <t>20 [Member] | Commercial, financial &amp; agricultural [Member] | Loans Excluding Purchased Non Covered And Covered Loan [Member]</t>
  </si>
  <si>
    <t>20 [Member] | Real Estate - construction &amp; development [Member] | Loans Excluding Purchased Non Covered And Covered Loan [Member]</t>
  </si>
  <si>
    <t>20 [Member] | Real Estate - Commercial &amp; Farmland [Member] | Loans Excluding Purchased Non Covered And Covered Loan [Member]</t>
  </si>
  <si>
    <t>20 [Member] | Real estate - residential [Member] | Loans Excluding Purchased Non Covered And Covered Loan [Member]</t>
  </si>
  <si>
    <t>20 [Member] | Consumer installment [Member] | Loans Excluding Purchased Non Covered And Covered Loan [Member]</t>
  </si>
  <si>
    <t>20 [Member] | Other [Member] | Loans Excluding Purchased Non Covered And Covered Loan [Member]</t>
  </si>
  <si>
    <t>23 [Member] | Loans Excluding Purchased Non Covered And Covered Loan [Member]</t>
  </si>
  <si>
    <t>23 [Member] | Commercial, financial &amp; agricultural [Member] | Loans Excluding Purchased Non Covered And Covered Loan [Member]</t>
  </si>
  <si>
    <t>23 [Member] | Real Estate - construction &amp; development [Member] | Loans Excluding Purchased Non Covered And Covered Loan [Member]</t>
  </si>
  <si>
    <t>23 [Member] | Real Estate - Commercial &amp; Farmland [Member] | Loans Excluding Purchased Non Covered And Covered Loan [Member]</t>
  </si>
  <si>
    <t>23 [Member] | Real estate - residential [Member] | Loans Excluding Purchased Non Covered And Covered Loan [Member]</t>
  </si>
  <si>
    <t>23 [Member] | Consumer installment [Member] | Loans Excluding Purchased Non Covered And Covered Loan [Member]</t>
  </si>
  <si>
    <t>23 [Member] | Other [Member] | Loans Excluding Purchased Non Covered And Covered Loan [Member]</t>
  </si>
  <si>
    <t>25 [Member] | Loans Excluding Purchased Non Covered And Covered Loan [Member]</t>
  </si>
  <si>
    <t>25 [Member] | Commercial, financial &amp; agricultural [Member] | Loans Excluding Purchased Non Covered And Covered Loan [Member]</t>
  </si>
  <si>
    <t>25 [Member] | Real Estate - construction &amp; development [Member] | Loans Excluding Purchased Non Covered And Covered Loan [Member]</t>
  </si>
  <si>
    <t>25 [Member] | Real Estate - Commercial &amp; Farmland [Member] | Loans Excluding Purchased Non Covered And Covered Loan [Member]</t>
  </si>
  <si>
    <t>25 [Member] | Real estate - residential [Member] | Loans Excluding Purchased Non Covered And Covered Loan [Member]</t>
  </si>
  <si>
    <t>25 [Member] | Consumer installment [Member] | Loans Excluding Purchased Non Covered And Covered Loan [Member]</t>
  </si>
  <si>
    <t>25 [Member] | Other [Member] | Loans Excluding Purchased Non Covered And Covered Loan [Member]</t>
  </si>
  <si>
    <t>30 [Member] | Loans Excluding Purchased Non Covered And Covered Loan [Member]</t>
  </si>
  <si>
    <t>30 [Member] | Commercial, financial &amp; agricultural [Member] | Loans Excluding Purchased Non Covered And Covered Loan [Member]</t>
  </si>
  <si>
    <t>30 [Member] | Real Estate - construction &amp; development [Member] | Loans Excluding Purchased Non Covered And Covered Loan [Member]</t>
  </si>
  <si>
    <t>30 [Member] | Real Estate - Commercial &amp; Farmland [Member] | Loans Excluding Purchased Non Covered And Covered Loan [Member]</t>
  </si>
  <si>
    <t>30 [Member] | Real estate - residential [Member] | Loans Excluding Purchased Non Covered And Covered Loan [Member]</t>
  </si>
  <si>
    <t>30 [Member] | Consumer installment [Member] | Loans Excluding Purchased Non Covered And Covered Loan [Member]</t>
  </si>
  <si>
    <t>30 [Member] | Other [Member] | Loans Excluding Purchased Non Covered And Covered Loan [Member]</t>
  </si>
  <si>
    <t>40 [Member] | Loans Excluding Purchased Non Covered And Covered Loan [Member]</t>
  </si>
  <si>
    <t>40 [Member] | Commercial, financial &amp; agricultural [Member] | Loans Excluding Purchased Non Covered And Covered Loan [Member]</t>
  </si>
  <si>
    <t>40 [Member] | Real Estate - construction &amp; development [Member] | Loans Excluding Purchased Non Covered And Covered Loan [Member]</t>
  </si>
  <si>
    <t>40 [Member] | Real Estate - Commercial &amp; Farmland [Member] | Loans Excluding Purchased Non Covered And Covered Loan [Member]</t>
  </si>
  <si>
    <t>40 [Member] | Real estate - residential [Member] | Loans Excluding Purchased Non Covered And Covered Loan [Member]</t>
  </si>
  <si>
    <t>40 [Member] | Consumer installment [Member] | Loans Excluding Purchased Non Covered And Covered Loan [Member]</t>
  </si>
  <si>
    <t>40 [Member] | Other [Member] | Loans Excluding Purchased Non Covered And Covered Loan [Member]</t>
  </si>
  <si>
    <t>50 [Member] | Loans Excluding Purchased Non Covered And Covered Loan [Member]</t>
  </si>
  <si>
    <t>50 [Member] | Commercial, financial &amp; agricultural [Member] | Loans Excluding Purchased Non Covered And Covered Loan [Member]</t>
  </si>
  <si>
    <t>50 [Member] | Real Estate - construction &amp; development [Member] | Loans Excluding Purchased Non Covered And Covered Loan [Member]</t>
  </si>
  <si>
    <t>50 [Member] | Real Estate - Commercial &amp; Farmland [Member] | Loans Excluding Purchased Non Covered And Covered Loan [Member]</t>
  </si>
  <si>
    <t>50 [Member] | Real estate - residential [Member] | Loans Excluding Purchased Non Covered And Covered Loan [Member]</t>
  </si>
  <si>
    <t>50 [Member] | Consumer installment [Member] | Loans Excluding Purchased Non Covered And Covered Loan [Member]</t>
  </si>
  <si>
    <t>50 [Member] | Other [Member] | Loans Excluding Purchased Non Covered And Covered Loan [Member]</t>
  </si>
  <si>
    <t>60 [Member] | Loans Excluding Purchased Non Covered And Covered Loan [Member]</t>
  </si>
  <si>
    <t>60 [Member] | Commercial, financial &amp; agricultural [Member] | Loans Excluding Purchased Non Covered And Covered Loan [Member]</t>
  </si>
  <si>
    <t>60 [Member] | Real Estate - construction &amp; development [Member] | Loans Excluding Purchased Non Covered And Covered Loan [Member]</t>
  </si>
  <si>
    <t>60 [Member] | Real Estate - Commercial &amp; Farmland [Member] | Loans Excluding Purchased Non Covered And Covered Loan [Member]</t>
  </si>
  <si>
    <t>60 [Member] | Real estate - residential [Member] | Loans Excluding Purchased Non Covered And Covered Loan [Member]</t>
  </si>
  <si>
    <t>60 [Member] | Consumer installment [Member] | Loans Excluding Purchased Non Covered And Covered Loan [Member]</t>
  </si>
  <si>
    <t>60 [Member] | Other [Member] | Loans Excluding Purchased Non Covered And Covered Loan [Member]</t>
  </si>
  <si>
    <t>LOANS AND ALLOWANCE FOR LOAN LOSSES (Details 14) - USD ($) $ in Thousands</t>
  </si>
  <si>
    <t>Purchased Non Covered Loans [Member] | 10 [Member]</t>
  </si>
  <si>
    <t>Purchased Non Covered Loans [Member] | 15 [Member]</t>
  </si>
  <si>
    <t>Purchased Non Covered Loans [Member] | 20 [Member]</t>
  </si>
  <si>
    <t>Purchased Non Covered Loans [Member] | 23 [Member]</t>
  </si>
  <si>
    <t>Purchased Non Covered Loans [Member] | 25 [Member]</t>
  </si>
  <si>
    <t>Purchased Non Covered Loans [Member] | 30 [Member]</t>
  </si>
  <si>
    <t>Purchased Non Covered Loans [Member] | 40 [Member]</t>
  </si>
  <si>
    <t>Purchased Non Covered Loans [Member] | 50 [Member]</t>
  </si>
  <si>
    <t>Purchased Non Covered Loans [Member] | 60 [Member]</t>
  </si>
  <si>
    <t>Purchased Non Covered Loans [Member] | Commercial Financial And Agricultural [Member]</t>
  </si>
  <si>
    <t>Purchased Non Covered Loans [Member] | Commercial Financial And Agricultural [Member] | 10 [Member]</t>
  </si>
  <si>
    <t>Purchased Non Covered Loans [Member] | Commercial Financial And Agricultural [Member] | 15 [Member]</t>
  </si>
  <si>
    <t>Purchased Non Covered Loans [Member] | Commercial Financial And Agricultural [Member] | 20 [Member]</t>
  </si>
  <si>
    <t>Purchased Non Covered Loans [Member] | Commercial Financial And Agricultural [Member] | 23 [Member]</t>
  </si>
  <si>
    <t>Purchased Non Covered Loans [Member] | Commercial Financial And Agricultural [Member] | 25 [Member]</t>
  </si>
  <si>
    <t>Purchased Non Covered Loans [Member] | Commercial Financial And Agricultural [Member] | 30 [Member]</t>
  </si>
  <si>
    <t>Purchased Non Covered Loans [Member] | Commercial Financial And Agricultural [Member] | 40 [Member]</t>
  </si>
  <si>
    <t>Purchased Non Covered Loans [Member] | Commercial Financial And Agricultural [Member] | 50 [Member]</t>
  </si>
  <si>
    <t>Purchased Non Covered Loans [Member] | Commercial Financial And Agricultural [Member] | 60 [Member]</t>
  </si>
  <si>
    <t>Purchased Non Covered Loans [Member] | Real Estate Construction And Development [Member]</t>
  </si>
  <si>
    <t>Purchased Non Covered Loans [Member] | Real Estate Construction And Development [Member] | 10 [Member]</t>
  </si>
  <si>
    <t>Purchased Non Covered Loans [Member] | Real Estate Construction And Development [Member] | 15 [Member]</t>
  </si>
  <si>
    <t>Purchased Non Covered Loans [Member] | Real Estate Construction And Development [Member] | 20 [Member]</t>
  </si>
  <si>
    <t>Purchased Non Covered Loans [Member] | Real Estate Construction And Development [Member] | 23 [Member]</t>
  </si>
  <si>
    <t>Purchased Non Covered Loans [Member] | Real Estate Construction And Development [Member] | 25 [Member]</t>
  </si>
  <si>
    <t>Purchased Non Covered Loans [Member] | Real Estate Construction And Development [Member] | 30 [Member]</t>
  </si>
  <si>
    <t>Purchased Non Covered Loans [Member] | Real Estate Construction And Development [Member] | 40 [Member]</t>
  </si>
  <si>
    <t>Purchased Non Covered Loans [Member] | Real Estate Construction And Development [Member] | 50 [Member]</t>
  </si>
  <si>
    <t>Purchased Non Covered Loans [Member] | Real Estate Construction And Development [Member] | 60 [Member]</t>
  </si>
  <si>
    <t>Purchased Non Covered Loans [Member] | Commercial And Farmland [Member]</t>
  </si>
  <si>
    <t>Purchased Non Covered Loans [Member] | Commercial And Farmland [Member] | 10 [Member]</t>
  </si>
  <si>
    <t>Purchased Non Covered Loans [Member] | Commercial And Farmland [Member] | 15 [Member]</t>
  </si>
  <si>
    <t>Purchased Non Covered Loans [Member] | Commercial And Farmland [Member] | 20 [Member]</t>
  </si>
  <si>
    <t>Purchased Non Covered Loans [Member] | Commercial And Farmland [Member] | 23 [Member]</t>
  </si>
  <si>
    <t>Purchased Non Covered Loans [Member] | Commercial And Farmland [Member] | 25 [Member]</t>
  </si>
  <si>
    <t>Purchased Non Covered Loans [Member] | Commercial And Farmland [Member] | 30 [Member]</t>
  </si>
  <si>
    <t>Purchased Non Covered Loans [Member] | Commercial And Farmland [Member] | 40 [Member]</t>
  </si>
  <si>
    <t>Purchased Non Covered Loans [Member] | Commercial And Farmland [Member] | 50 [Member]</t>
  </si>
  <si>
    <t>Purchased Non Covered Loans [Member] | Commercial And Farmland [Member] | 60 [Member]</t>
  </si>
  <si>
    <t>Purchased Non Covered Loans [Member] | Residential Real Estate [Member]</t>
  </si>
  <si>
    <t>Purchased Non Covered Loans [Member] | Residential Real Estate [Member] | 10 [Member]</t>
  </si>
  <si>
    <t>Purchased Non Covered Loans [Member] | Residential Real Estate [Member] | 15 [Member]</t>
  </si>
  <si>
    <t>Purchased Non Covered Loans [Member] | Residential Real Estate [Member] | 20 [Member]</t>
  </si>
  <si>
    <t>Purchased Non Covered Loans [Member] | Residential Real Estate [Member] | 23 [Member]</t>
  </si>
  <si>
    <t>Purchased Non Covered Loans [Member] | Residential Real Estate [Member] | 25 [Member]</t>
  </si>
  <si>
    <t>Purchased Non Covered Loans [Member] | Residential Real Estate [Member] | 30 [Member]</t>
  </si>
  <si>
    <t>Purchased Non Covered Loans [Member] | Residential Real Estate [Member] | 40 [Member]</t>
  </si>
  <si>
    <t>Purchased Non Covered Loans [Member] | Residential Real Estate [Member] | 50 [Member]</t>
  </si>
  <si>
    <t>Purchased Non Covered Loans [Member] | Residential Real Estate [Member] | 60 [Member]</t>
  </si>
  <si>
    <t>Purchased Non Covered Loans [Member] | Consumer installment [Member]</t>
  </si>
  <si>
    <t>Purchased Non Covered Loans [Member] | Consumer installment [Member] | 10 [Member]</t>
  </si>
  <si>
    <t>Purchased Non Covered Loans [Member] | Consumer installment [Member] | 15 [Member]</t>
  </si>
  <si>
    <t>Purchased Non Covered Loans [Member] | Consumer installment [Member] | 20 [Member]</t>
  </si>
  <si>
    <t>Purchased Non Covered Loans [Member] | Consumer installment [Member] | 23 [Member]</t>
  </si>
  <si>
    <t>Purchased Non Covered Loans [Member] | Consumer installment [Member] | 25 [Member]</t>
  </si>
  <si>
    <t>Purchased Non Covered Loans [Member] | Consumer installment [Member] | 30 [Member]</t>
  </si>
  <si>
    <t>Purchased Non Covered Loans [Member] | Consumer installment [Member] | 40 [Member]</t>
  </si>
  <si>
    <t>Purchased Non Covered Loans [Member] | Consumer installment [Member] | 50 [Member]</t>
  </si>
  <si>
    <t>Purchased Non Covered Loans [Member] | Consumer installment [Member] | 60 [Member]</t>
  </si>
  <si>
    <t>Purchased Non Covered Loans [Member] | Other [Member]</t>
  </si>
  <si>
    <t>Purchased Non Covered Loans [Member] | Other [Member] | 10 [Member]</t>
  </si>
  <si>
    <t>Purchased Non Covered Loans [Member] | Other [Member] | 15 [Member]</t>
  </si>
  <si>
    <t>Purchased Non Covered Loans [Member] | Other [Member] | 20 [Member]</t>
  </si>
  <si>
    <t>Purchased Non Covered Loans [Member] | Other [Member] | 23 [Member]</t>
  </si>
  <si>
    <t>Purchased Non Covered Loans [Member] | Other [Member] | 25 [Member]</t>
  </si>
  <si>
    <t>Purchased Non Covered Loans [Member] | Other [Member] | 30 [Member]</t>
  </si>
  <si>
    <t>Purchased Non Covered Loans [Member] | Other [Member] | 40 [Member]</t>
  </si>
  <si>
    <t>Purchased Non Covered Loans [Member] | Other [Member] | 50 [Member]</t>
  </si>
  <si>
    <t>Purchased Non Covered Loans [Member] | Other [Member] | 60 [Member]</t>
  </si>
  <si>
    <t>LOANS AND ALLOWANCE FOR LOAN LOSSES (Details 15) - USD ($) $ in Thousands</t>
  </si>
  <si>
    <t>Covered Loans [Member] | 10 [Member]</t>
  </si>
  <si>
    <t>Covered Loans [Member] | 15 [Member]</t>
  </si>
  <si>
    <t>Covered Loans [Member] | 20 [Member]</t>
  </si>
  <si>
    <t>Covered Loans [Member] | 23 [Member]</t>
  </si>
  <si>
    <t>Covered Loans [Member] | 25 [Member]</t>
  </si>
  <si>
    <t>Covered Loans [Member] | 30 [Member]</t>
  </si>
  <si>
    <t>Covered Loans [Member] | 40 [Member]</t>
  </si>
  <si>
    <t>Covered Loans [Member] | 50 [Member]</t>
  </si>
  <si>
    <t>Covered Loans [Member] | 60 [Member]</t>
  </si>
  <si>
    <t>Covered Loans [Member] | Commercial Financial And Agricultural [Member]</t>
  </si>
  <si>
    <t>Covered Loans [Member] | Commercial Financial And Agricultural [Member] | 10 [Member]</t>
  </si>
  <si>
    <t>Covered Loans [Member] | Commercial Financial And Agricultural [Member] | 15 [Member]</t>
  </si>
  <si>
    <t>Covered Loans [Member] | Commercial Financial And Agricultural [Member] | 20 [Member]</t>
  </si>
  <si>
    <t>Covered Loans [Member] | Commercial Financial And Agricultural [Member] | 23 [Member]</t>
  </si>
  <si>
    <t>Covered Loans [Member] | Commercial Financial And Agricultural [Member] | 25 [Member]</t>
  </si>
  <si>
    <t>Covered Loans [Member] | Commercial Financial And Agricultural [Member] | 30 [Member]</t>
  </si>
  <si>
    <t>Covered Loans [Member] | Commercial Financial And Agricultural [Member] | 40 [Member]</t>
  </si>
  <si>
    <t>Covered Loans [Member] | Commercial Financial And Agricultural [Member] | 50 [Member]</t>
  </si>
  <si>
    <t>Covered Loans [Member] | Commercial Financial And Agricultural [Member] | 60 [Member]</t>
  </si>
  <si>
    <t>Covered Loans [Member] | Real Estate Construction And Development [Member]</t>
  </si>
  <si>
    <t>Covered Loans [Member] | Real Estate Construction And Development [Member] | 10 [Member]</t>
  </si>
  <si>
    <t>Covered Loans [Member] | Real Estate Construction And Development [Member] | 15 [Member]</t>
  </si>
  <si>
    <t>Covered Loans [Member] | Real Estate Construction And Development [Member] | 20 [Member]</t>
  </si>
  <si>
    <t>Covered Loans [Member] | Real Estate Construction And Development [Member] | 23 [Member]</t>
  </si>
  <si>
    <t>Covered Loans [Member] | Real Estate Construction And Development [Member] | 25 [Member]</t>
  </si>
  <si>
    <t>Covered Loans [Member] | Real Estate Construction And Development [Member] | 30 [Member]</t>
  </si>
  <si>
    <t>Covered Loans [Member] | Real Estate Construction And Development [Member] | 40 [Member]</t>
  </si>
  <si>
    <t>Covered Loans [Member] | Real Estate Construction And Development [Member] | 50 [Member]</t>
  </si>
  <si>
    <t>Covered Loans [Member] | Real Estate Construction And Development [Member] | 60 [Member]</t>
  </si>
  <si>
    <t>Covered Loans [Member] | Real estate - commercial &amp; farmland [Member]</t>
  </si>
  <si>
    <t>Covered Loans [Member] | Real estate - commercial &amp; farmland [Member] | 10 [Member]</t>
  </si>
  <si>
    <t>Covered Loans [Member] | Real estate - commercial &amp; farmland [Member] | 15 [Member]</t>
  </si>
  <si>
    <t>Covered Loans [Member] | Real estate - commercial &amp; farmland [Member] | 20 [Member]</t>
  </si>
  <si>
    <t>Covered Loans [Member] | Real estate - commercial &amp; farmland [Member] | 23 [Member]</t>
  </si>
  <si>
    <t>Covered Loans [Member] | Real estate - commercial &amp; farmland [Member] | 25 [Member]</t>
  </si>
  <si>
    <t>Covered Loans [Member] | Real estate - commercial &amp; farmland [Member] | 30 [Member]</t>
  </si>
  <si>
    <t>Covered Loans [Member] | Real estate - commercial &amp; farmland [Member] | 40 [Member]</t>
  </si>
  <si>
    <t>Covered Loans [Member] | Real estate - commercial &amp; farmland [Member] | 50 [Member]</t>
  </si>
  <si>
    <t>Covered Loans [Member] | Real estate - commercial &amp; farmland [Member] | 60 [Member]</t>
  </si>
  <si>
    <t>Covered Loans [Member] | Real estate - residential [Member]</t>
  </si>
  <si>
    <t>Covered Loans [Member] | Real estate - residential [Member] | 10 [Member]</t>
  </si>
  <si>
    <t>Covered Loans [Member] | Real estate - residential [Member] | 15 [Member]</t>
  </si>
  <si>
    <t>Covered Loans [Member] | Real estate - residential [Member] | 20 [Member]</t>
  </si>
  <si>
    <t>Covered Loans [Member] | Real estate - residential [Member] | 23 [Member]</t>
  </si>
  <si>
    <t>Covered Loans [Member] | Real estate - residential [Member] | 25 [Member]</t>
  </si>
  <si>
    <t>Covered Loans [Member] | Real estate - residential [Member] | 30 [Member]</t>
  </si>
  <si>
    <t>Covered Loans [Member] | Real estate - residential [Member] | 40 [Member]</t>
  </si>
  <si>
    <t>Covered Loans [Member] | Real estate - residential [Member] | 50 [Member]</t>
  </si>
  <si>
    <t>Covered Loans [Member] | Real estate - residential [Member] | 60 [Member]</t>
  </si>
  <si>
    <t>Covered Loans [Member] | Consumer installment [Member]</t>
  </si>
  <si>
    <t>Covered Loans [Member] | Consumer installment [Member] | 10 [Member]</t>
  </si>
  <si>
    <t>Covered Loans [Member] | Consumer installment [Member] | 15 [Member]</t>
  </si>
  <si>
    <t>Covered Loans [Member] | Consumer installment [Member] | 20 [Member]</t>
  </si>
  <si>
    <t>Covered Loans [Member] | Consumer installment [Member] | 23 [Member]</t>
  </si>
  <si>
    <t>Covered Loans [Member] | Consumer installment [Member] | 25 [Member]</t>
  </si>
  <si>
    <t>Covered Loans [Member] | Consumer installment [Member] | 30 [Member]</t>
  </si>
  <si>
    <t>Covered Loans [Member] | Consumer installment [Member] | 40 [Member]</t>
  </si>
  <si>
    <t>Covered Loans [Member] | Consumer installment [Member] | 50 [Member]</t>
  </si>
  <si>
    <t>Covered Loans [Member] | Consumer installment [Member] | 60 [Member]</t>
  </si>
  <si>
    <t>Covered Loans [Member] | Other [Member]</t>
  </si>
  <si>
    <t>Covered Loans [Member] | Other [Member] | 10 [Member]</t>
  </si>
  <si>
    <t>Covered Loans [Member] | Other [Member] | 15 [Member]</t>
  </si>
  <si>
    <t>Covered Loans [Member] | Other [Member] | 20 [Member]</t>
  </si>
  <si>
    <t>Covered Loans [Member] | Other [Member] | 23 [Member]</t>
  </si>
  <si>
    <t>Covered Loans [Member] | Other [Member] | 25 [Member]</t>
  </si>
  <si>
    <t>Covered Loans [Member] | Other [Member] | 30 [Member]</t>
  </si>
  <si>
    <t>Covered Loans [Member] | Other [Member] | 40 [Member]</t>
  </si>
  <si>
    <t>Covered Loans [Member] | Other [Member] | 50 [Member]</t>
  </si>
  <si>
    <t>Covered Loans [Member] | Other [Member] | 60 [Member]</t>
  </si>
  <si>
    <t>LOANS AND ALLOWANCE FOR LOAN LOSSES (Details 16) $ in Thousands</t>
  </si>
  <si>
    <t>Dec. 31, 2016USD ($)Contract</t>
  </si>
  <si>
    <t>Dec. 31, 2015USD ($)Contract</t>
  </si>
  <si>
    <t>Financing Receivable, Modifications [Line Items]</t>
  </si>
  <si>
    <t>Number of contracts | Contract</t>
  </si>
  <si>
    <t>Troubled debt restructuring loans | $</t>
  </si>
  <si>
    <t>Commercial, financial &amp; agricultural [Member] | Non Covered Loan [Member]</t>
  </si>
  <si>
    <t>Real Estate - construction &amp; development [Member] | Non Covered Loan [Member]</t>
  </si>
  <si>
    <t>Real estate - commercial &amp; farmland [Member] | Non Covered Loan [Member]</t>
  </si>
  <si>
    <t>Real estate - commercial &amp; farmland [Member] | Loans Excluding Purchased Non Covered And Covered Loan [Member]</t>
  </si>
  <si>
    <t>Real estate - residential [Member] | Non Covered Loan [Member]</t>
  </si>
  <si>
    <t>Consumer installment [Member] | Non Covered Loan [Member]</t>
  </si>
  <si>
    <t>LOANS AND ALLOWANCE FOR LOAN LOSSES (Details 17) $ in Thousands</t>
  </si>
  <si>
    <t>Dec. 31, 2016USD ($)Contractcontract</t>
  </si>
  <si>
    <t>Dec. 31, 2015USD ($)Contractcontract</t>
  </si>
  <si>
    <t>Troubled debt restructuring loans</t>
  </si>
  <si>
    <t>Excluding Purchased Non-Covered and Covered Loans [Member] | Financing Receivables, 30 Days Past Due [Member]</t>
  </si>
  <si>
    <t>Number of contracts | contract</t>
  </si>
  <si>
    <t>Covered Loans [Member] | Financing Receivables, 30 Days Past Due [Member]</t>
  </si>
  <si>
    <t>Purchased Non Covered Loans [Member] | Financing Receivables, 30 Days Past Due [Member]</t>
  </si>
  <si>
    <t>Commercial Financial And Agricultural [Member] | Excluding Purchased Non-Covered and Covered Loans [Member] | Financing Receivables, 30 Days Past Due [Member]</t>
  </si>
  <si>
    <t>Commercial Financial And Agricultural [Member] | Covered Loans [Member]</t>
  </si>
  <si>
    <t>Commercial Financial And Agricultural [Member] | Covered Loans [Member] | Financing Receivables, 30 Days Past Due [Member]</t>
  </si>
  <si>
    <t>Commercial Financial And Agricultural [Member] | Purchased Non Covered Loans [Member] | Financing Receivables, 30 Days Past Due [Member]</t>
  </si>
  <si>
    <t>Real Estate Construction And Development [Member] | Excluding Purchased Non-Covered and Covered Loans [Member] | Financing Receivables, 30 Days Past Due [Member]</t>
  </si>
  <si>
    <t>Real Estate Construction And Development [Member] | Covered Loans [Member]</t>
  </si>
  <si>
    <t>Real Estate Construction And Development [Member] | Covered Loans [Member] | Financing Receivables, 30 Days Past Due [Member]</t>
  </si>
  <si>
    <t>Real Estate Construction And Development [Member] | Purchased Non Covered Loans [Member] | Financing Receivables, 30 Days Past Due [Member]</t>
  </si>
  <si>
    <t>Commercial And Farmland [Member] | Excluding Purchased Non-Covered and Covered Loans [Member] | Financing Receivables, 30 Days Past Due [Member]</t>
  </si>
  <si>
    <t>Commercial And Farmland [Member] | Covered Loans [Member] | Financing Receivables, 30 Days Past Due [Member]</t>
  </si>
  <si>
    <t>Commercial And Farmland [Member] | Purchased Non Covered Loans [Member] | Financing Receivables, 30 Days Past Due [Member]</t>
  </si>
  <si>
    <t>Residential Real Estate [Member] | Excluding Purchased Non-Covered and Covered Loans [Member]</t>
  </si>
  <si>
    <t>Residential Real Estate [Member] | Excluding Purchased Non-Covered and Covered Loans [Member] | Financing Receivables, 30 Days Past Due [Member]</t>
  </si>
  <si>
    <t>Residential Real Estate [Member] | Covered Loans [Member] | Financing Receivables, 30 Days Past Due [Member]</t>
  </si>
  <si>
    <t>Residential Real Estate [Member] | Purchased Non Covered Loans [Member] | Financing Receivables, 30 Days Past Due [Member]</t>
  </si>
  <si>
    <t>Consumer installment [Member] | Excluding Purchased Non-Covered and Covered Loans [Member] | Financing Receivables, 30 Days Past Due [Member]</t>
  </si>
  <si>
    <t>Consumer installment [Member] | Covered Loans [Member] | Financing Receivables, 30 Days Past Due [Member]</t>
  </si>
  <si>
    <t>Consumer installment [Member] | Purchased Non Covered Loans [Member] | Financing Receivables, 30 Days Past Due [Member]</t>
  </si>
  <si>
    <t>LOANS AND ALLOWANCE FOR LOAN LOSSES (Details 18) $ in Thousands</t>
  </si>
  <si>
    <t>Purchased Non Covered Loans [Member] | Non-Accruing Loans [Member]</t>
  </si>
  <si>
    <t>Purchased Non Covered Loans [Member] | Financing Receivables, 30 Days Past Due [Member] | Accruing Loans [Member]</t>
  </si>
  <si>
    <t>Loans Excluding Purchased Non Covered And Covered Loan [Member] | Financing Receivables, 30 Days Past Due [Member]</t>
  </si>
  <si>
    <t>Loans Excluding Purchased Non Covered And Covered Loan [Member] | Financing Receivables, 30 Days Past Due [Member] | Accruing Loans [Member]</t>
  </si>
  <si>
    <t>Loans Excluding Purchased Non Covered And Covered Loan [Member] | Financing Receivables, 30 Days Past Due [Member] | Non-Accruing Loans [Member]</t>
  </si>
  <si>
    <t>Number of contracts</t>
  </si>
  <si>
    <t>Covered Loans [Member] | Accruing Loans [Member]</t>
  </si>
  <si>
    <t>Covered Loans [Member] | Non-Accruing Loans [Member]</t>
  </si>
  <si>
    <t>Commercial, financial &amp; agricultural [Member] | Purchased Non Covered Loans [Member] | Accruing Loans [Member]</t>
  </si>
  <si>
    <t>Commercial, financial &amp; agricultural [Member] | Purchased Non Covered Loans [Member] | Non-Accruing Loans [Member]</t>
  </si>
  <si>
    <t>Commercial, financial &amp; agricultural [Member] | Purchased Non Covered Loans [Member] | Financing Receivables, 30 Days Past Due [Member]</t>
  </si>
  <si>
    <t>Commercial, financial &amp; agricultural [Member] | Loans Excluding Purchased Non Covered And Covered Loan [Member] | Financing Receivables, 30 Days Past Due [Member]</t>
  </si>
  <si>
    <t>Commercial, financial &amp; agricultural [Member] | Loans Excluding Purchased Non Covered And Covered Loan [Member] | Financing Receivables, 30 Days Past Due [Member] | Accruing Loans [Member]</t>
  </si>
  <si>
    <t>Commercial, financial &amp; agricultural [Member] | Loans Excluding Purchased Non Covered And Covered Loan [Member] | Financing Receivables, 30 Days Past Due [Member] | Non-Accruing Loans [Member]</t>
  </si>
  <si>
    <t>Commercial, financial &amp; agricultural [Member] | Covered Loans [Member] | Accruing Loans [Member]</t>
  </si>
  <si>
    <t>Commercial, financial &amp; agricultural [Member] | Covered Loans [Member] | Non-Accruing Loans [Member]</t>
  </si>
  <si>
    <t>Commercial, financial &amp; agricultural [Member] | Covered Loans [Member] | Financing Receivables, 30 Days Past Due [Member]</t>
  </si>
  <si>
    <t>Real Estate - construction &amp; development [Member] | Purchased Non Covered Loans [Member] | Accruing Loans [Member]</t>
  </si>
  <si>
    <t>Real Estate - construction &amp; development [Member] | Purchased Non Covered Loans [Member] | Non-Accruing Loans [Member]</t>
  </si>
  <si>
    <t>Real Estate - construction &amp; development [Member] | Purchased Non Covered Loans [Member] | Financing Receivables, 30 Days Past Due [Member]</t>
  </si>
  <si>
    <t>Real Estate - construction &amp; development [Member] | Loans Excluding Purchased Non Covered And Covered Loan [Member] | Financing Receivables, 30 Days Past Due [Member]</t>
  </si>
  <si>
    <t>Real Estate - construction &amp; development [Member] | Loans Excluding Purchased Non Covered And Covered Loan [Member] | Financing Receivables, 30 Days Past Due [Member] | Accruing Loans [Member]</t>
  </si>
  <si>
    <t>Real Estate - construction &amp; development [Member] | Loans Excluding Purchased Non Covered And Covered Loan [Member] | Financing Receivables, 30 Days Past Due [Member] | Non-Accruing Loans [Member]</t>
  </si>
  <si>
    <t>Real Estate - construction &amp; development [Member] | Covered Loans [Member] | Accruing Loans [Member]</t>
  </si>
  <si>
    <t>Real Estate - construction &amp; development [Member] | Covered Loans [Member] | Non-Accruing Loans [Member]</t>
  </si>
  <si>
    <t>Real Estate - construction &amp; development [Member] | Covered Loans [Member] | Financing Receivables, 30 Days Past Due [Member]</t>
  </si>
  <si>
    <t>Real estate - commercial &amp; farmland [Member] | Purchased Non Covered Loans [Member] | Accruing Loans [Member]</t>
  </si>
  <si>
    <t>Real estate - commercial &amp; farmland [Member] | Purchased Non Covered Loans [Member] | Non-Accruing Loans [Member]</t>
  </si>
  <si>
    <t>Real estate - commercial &amp; farmland [Member] | Purchased Non Covered Loans [Member] | Financing Receivables, 30 Days Past Due [Member]</t>
  </si>
  <si>
    <t>Real estate - commercial &amp; farmland [Member] | Loans Excluding Purchased Non Covered And Covered Loan [Member] | Financing Receivables, 30 Days Past Due [Member]</t>
  </si>
  <si>
    <t>Real estate - commercial &amp; farmland [Member] | Loans Excluding Purchased Non Covered And Covered Loan [Member] | Financing Receivables, 30 Days Past Due [Member] | Accruing Loans [Member]</t>
  </si>
  <si>
    <t>Real estate - commercial &amp; farmland [Member] | Loans Excluding Purchased Non Covered And Covered Loan [Member] | Financing Receivables, 30 Days Past Due [Member] | Non-Accruing Loans [Member]</t>
  </si>
  <si>
    <t>Real estate - commercial &amp; farmland [Member] | Covered Loans [Member]</t>
  </si>
  <si>
    <t>Real estate - commercial &amp; farmland [Member] | Covered Loans [Member] | Accruing Loans [Member]</t>
  </si>
  <si>
    <t>Real estate - commercial &amp; farmland [Member] | Covered Loans [Member] | Non-Accruing Loans [Member]</t>
  </si>
  <si>
    <t>Real estate - commercial &amp; farmland [Member] | Covered Loans [Member] | Financing Receivables, 30 Days Past Due [Member]</t>
  </si>
  <si>
    <t>Real Estate - Residential [Member] | Purchased Non Covered Loans [Member] | Accruing Loans [Member]</t>
  </si>
  <si>
    <t>Real Estate - Residential [Member] | Purchased Non Covered Loans [Member] | Non-Accruing Loans [Member]</t>
  </si>
  <si>
    <t>Real Estate - Residential [Member] | Purchased Non Covered Loans [Member] | Financing Receivables, 30 Days Past Due [Member]</t>
  </si>
  <si>
    <t>Real Estate - Residential [Member] | Loans Excluding Purchased Non Covered And Covered Loan [Member] | Financing Receivables, 30 Days Past Due [Member]</t>
  </si>
  <si>
    <t>Real Estate - Residential [Member] | Loans Excluding Purchased Non Covered And Covered Loan [Member] | Financing Receivables, 30 Days Past Due [Member] | Accruing Loans [Member]</t>
  </si>
  <si>
    <t>Real Estate - Residential [Member] | Loans Excluding Purchased Non Covered And Covered Loan [Member] | Financing Receivables, 30 Days Past Due [Member] | Non-Accruing Loans [Member]</t>
  </si>
  <si>
    <t>Real Estate - Residential [Member] | Covered Loans [Member] | Accruing Loans [Member]</t>
  </si>
  <si>
    <t>Real Estate - Residential [Member] | Covered Loans [Member] | Non-Accruing Loans [Member]</t>
  </si>
  <si>
    <t>Real Estate - Residential [Member] | Covered Loans [Member] | Financing Receivables, 30 Days Past Due [Member]</t>
  </si>
  <si>
    <t>Consumer installment [Member] | Purchased Non Covered Loans [Member] | Accruing Loans [Member]</t>
  </si>
  <si>
    <t>Consumer installment [Member] | Purchased Non Covered Loans [Member] | Non-Accruing Loans [Member]</t>
  </si>
  <si>
    <t>Consumer installment [Member] | Loans Excluding Purchased Non Covered And Covered Loan [Member] | Financing Receivables, 30 Days Past Due [Member]</t>
  </si>
  <si>
    <t>Consumer installment [Member] | Loans Excluding Purchased Non Covered And Covered Loan [Member] | Financing Receivables, 30 Days Past Due [Member] | Accruing Loans [Member]</t>
  </si>
  <si>
    <t>Consumer installment [Member] | Loans Excluding Purchased Non Covered And Covered Loan [Member] | Financing Receivables, 30 Days Past Due [Member] | Non-Accruing Loans [Member]</t>
  </si>
  <si>
    <t>Consumer installment [Member] | Covered Loans [Member] | Accruing Loans [Member]</t>
  </si>
  <si>
    <t>Consumer installment [Member] | Covered Loans [Member] | Non-Accruing Loans [Member]</t>
  </si>
  <si>
    <t>LOANS AND ALLOWANCE FOR LOAN LOSSES (Details 19) - USD ($) $ in Thousands</t>
  </si>
  <si>
    <t>Advances</t>
  </si>
  <si>
    <t>Repayments</t>
  </si>
  <si>
    <t>Transactions due to changes in related parties</t>
  </si>
  <si>
    <t>Balance, end of year</t>
  </si>
  <si>
    <t>LOANS AND ALLOWANCE FOR LOAN LOSSES (Details 20) - USD ($) $ in Thousands</t>
  </si>
  <si>
    <t>3 Months Ended</t>
  </si>
  <si>
    <t>Sep. 30, 2016</t>
  </si>
  <si>
    <t>Mar. 31, 2016</t>
  </si>
  <si>
    <t>Sep. 30, 2015</t>
  </si>
  <si>
    <t>Jun. 30, 2015</t>
  </si>
  <si>
    <t>Mar. 31, 2015</t>
  </si>
  <si>
    <t>Financing Receivable, Allowance for Credit Losses [Line Items]</t>
  </si>
  <si>
    <t>Balance, Allowance</t>
  </si>
  <si>
    <t>Loans charged off</t>
  </si>
  <si>
    <t>Recoveries of loans previously charged off</t>
  </si>
  <si>
    <t>Loans individually evaluated for impairment, Allowance</t>
  </si>
  <si>
    <t>Loans collectively evaluated for impairment, Allowance</t>
  </si>
  <si>
    <t>Individually evaluated for impairment, Loan</t>
  </si>
  <si>
    <t>Collectively evaluated for impairment, Loan</t>
  </si>
  <si>
    <t>Acquired with deteriorated credit quality, Loan</t>
  </si>
  <si>
    <t>Ending balance, Loan</t>
  </si>
  <si>
    <t>Real estate - commercial &amp; farmland [Member]</t>
  </si>
  <si>
    <t>Consumer installment loans and Other [Member]</t>
  </si>
  <si>
    <t>At December 31, 2016, loans individually evaluated for impairment includes all nonaccrual loans greater than $100,000 and all troubled debt restructurings greater than $100,000, including all troubled debt restructurings and not only those currently classified as troubled debt restructurings.</t>
  </si>
  <si>
    <t>At December 31, 2015, loans individually evaluated for impairment includes all nonaccrual loans greater than $200,000 and all troubled debt restructurings greater than $100,000, including all troubled debt restructurings and not only those currently classified as troubled debt restructurings.</t>
  </si>
  <si>
    <t>At December 31, 2014, loans individually evaluated for impairment includes all nonaccrual loans greater than $200,000 and all troubled debt restructurings greater than $100,000, including all troubled debt restructurings and not only those currently classified as troubled debt restructurings.</t>
  </si>
  <si>
    <t>LOANS AND ALLOWANCE FOR LOAN LOSSES (Details Textual) - USD ($)</t>
  </si>
  <si>
    <t>Covered Loans Acquired</t>
  </si>
  <si>
    <t>Troubled debt restructurings, previous charge-offs</t>
  </si>
  <si>
    <t>Allowance for loan losses allocated to troubled debt restructurings</t>
  </si>
  <si>
    <t>Troubled debt restructurings, provision for loan loss expense</t>
  </si>
  <si>
    <t>Allowance for loan losses adjustments</t>
  </si>
  <si>
    <t>Purchased Loan Pools</t>
  </si>
  <si>
    <t>Mortgage Loans on Real Estate, Face Amount of Mortgages</t>
  </si>
  <si>
    <t>Purchase Premium Paid At Acquisition</t>
  </si>
  <si>
    <t>Residential mortgages on properties principal balances</t>
  </si>
  <si>
    <t>Allowance for Loan and Lease Losses, Loans Acquired</t>
  </si>
  <si>
    <t>Allowance for Loan and Lease Loss, Recovery of Bad Debts</t>
  </si>
  <si>
    <t>Troubled Debt Restructurings Excluding Purchased Non-covered And Covered Loans</t>
  </si>
  <si>
    <t>Loans and Leases Receivable, Allowance</t>
  </si>
  <si>
    <t>Modified Loans Value</t>
  </si>
  <si>
    <t>Loans and Leases Receivable, Net Reported Amount, Reclassified From Covered Loans To Non-Covered Loans</t>
  </si>
  <si>
    <t>Loans and Leases Receivable, Net Amount</t>
  </si>
  <si>
    <t>Non Covered Loans [Member]</t>
  </si>
  <si>
    <t>Troubled debt restructurings principal balances</t>
  </si>
  <si>
    <t>Financing Receivable, Modifications, Post-Modification Recorded Investment</t>
  </si>
  <si>
    <t>Financing Receivable, Modifications, Subsequent Default, Recorded Investment</t>
  </si>
  <si>
    <t>Purchased Non Covered Loans 1 [Member]</t>
  </si>
  <si>
    <t>Substandard [Member]</t>
  </si>
  <si>
    <t>Minimum [Member]</t>
  </si>
  <si>
    <t>Loan To Value Ratio</t>
  </si>
  <si>
    <t>110.00%</t>
  </si>
  <si>
    <t>Minimum [Member] | Substandard [Member]</t>
  </si>
  <si>
    <t>OTHER REAL ESTATE OWNED (Details) - USD ($) $ in Thousands</t>
  </si>
  <si>
    <t>Balance, January 1</t>
  </si>
  <si>
    <t>Loans transferred to other real estate owned</t>
  </si>
  <si>
    <t>Net gains (losses) on sale and write-downs</t>
  </si>
  <si>
    <t>Sales proceeds</t>
  </si>
  <si>
    <t>OTHER REAL ESTATE OWNED (Details 1) - Purchased Non-Covered Other Real Estate Owned [Member] - USD ($) $ in Thousands</t>
  </si>
  <si>
    <t>Acquired in acquisitions</t>
  </si>
  <si>
    <t>Transfer from covered other real estate owned due to loss-share expiration</t>
  </si>
  <si>
    <t>OTHER REAL ESTATE OWNED (Details 2) - Covered Other Real Estate Owned [Member] - USD ($) $ in Thousands</t>
  </si>
  <si>
    <t>Transfer to purchased non-covered other real estate owned due to loss-share expiration</t>
  </si>
  <si>
    <t>PREMISES AND EQUIPMENT (Details) - USD ($) $ in Thousands</t>
  </si>
  <si>
    <t>Land</t>
  </si>
  <si>
    <t>Buildings</t>
  </si>
  <si>
    <t>Furniture and equipment</t>
  </si>
  <si>
    <t>Construction in progress</t>
  </si>
  <si>
    <t>Property and equipment gross</t>
  </si>
  <si>
    <t>Accumulated depreciation</t>
  </si>
  <si>
    <t>Property, Plant and Equipment, Net, Total</t>
  </si>
  <si>
    <t>PREMISES AND EQUIPMENT (Details 1) $ in Thousands</t>
  </si>
  <si>
    <t>Thereafter</t>
  </si>
  <si>
    <t>PREMISES AND EQUIPMENT (Details Textual) $ in Thousands</t>
  </si>
  <si>
    <t>Operating Leases, Rent Expense</t>
  </si>
  <si>
    <t>No Of Lease Renewal Option</t>
  </si>
  <si>
    <t>Initial Lease Terms</t>
  </si>
  <si>
    <t>GOODWILL AND INTANGIBLE ASSETS (Details) - USD ($) $ in Thousands</t>
  </si>
  <si>
    <t>Carrying amount of goodwill at beginning of year</t>
  </si>
  <si>
    <t>Additions related to acquisitions in current year</t>
  </si>
  <si>
    <t>Fair value adjustments related to acquisitions in prior year</t>
  </si>
  <si>
    <t>Carrying amount of goodwill at end of year</t>
  </si>
  <si>
    <t>GOODWILL AND INTANGIBLE ASSETS (Details 1) - USD ($) $ in Thousands</t>
  </si>
  <si>
    <t>Goodwill And Core Deposit Intangibles [Line Items]</t>
  </si>
  <si>
    <t>Amortized intangible assets - core deposit premiums, Gross Amount</t>
  </si>
  <si>
    <t>Amortized intangible assets - core deposit premiums, Accumulated Amortization</t>
  </si>
  <si>
    <t>GOODWILL AND INTANGIBLE ASSETS (Details 2) - USD ($) $ in Thousands</t>
  </si>
  <si>
    <t>Estimated Amortization Expenses [Line Items]</t>
  </si>
  <si>
    <t>Finite-Lived Intangible Assets, Net, Total</t>
  </si>
  <si>
    <t>GOODWILL AND INTANGIBLE ASSETS (Details Textual) - USD ($)</t>
  </si>
  <si>
    <t>Goodwill, Acquired During Period</t>
  </si>
  <si>
    <t>Amortization of Intangible Assets</t>
  </si>
  <si>
    <t>Goodwill, Other Increase (Decrease)</t>
  </si>
  <si>
    <t>Maximum [Member]</t>
  </si>
  <si>
    <t>Core Deposits Intangibles Amortization Period</t>
  </si>
  <si>
    <t>Coastal Bank share Inc [Member]</t>
  </si>
  <si>
    <t>Finite Lived Intangible Asset Acquired During Period</t>
  </si>
  <si>
    <t>Merchants [Member]</t>
  </si>
  <si>
    <t>DEPOSITS (Details) $ in Thousands</t>
  </si>
  <si>
    <t>Time Deposits, Total</t>
  </si>
  <si>
    <t>DEPOSITS (Details Textual) - USD ($)</t>
  </si>
  <si>
    <t>Related Party Deposit Liabilities</t>
  </si>
  <si>
    <t>Time Deposits 250,000 Or More</t>
  </si>
  <si>
    <t>SECURITIES SOLD UNDER REPURCHASE AGREEMENTS (Details) - USD ($) $ in Thousands</t>
  </si>
  <si>
    <t>Securities Sold under Agreements to Repurchase</t>
  </si>
  <si>
    <t>Average Daily Balance</t>
  </si>
  <si>
    <t>Debt Instrument, Interest Rate During Period</t>
  </si>
  <si>
    <t>0.22%</t>
  </si>
  <si>
    <t>0.34%</t>
  </si>
  <si>
    <t>0.35%</t>
  </si>
  <si>
    <t>Debt, Weighted Average Interest Rate</t>
  </si>
  <si>
    <t>0.19%</t>
  </si>
  <si>
    <t>0.30%</t>
  </si>
  <si>
    <t>0.31%</t>
  </si>
  <si>
    <t>SECURITIES SOLD UNDER REPURCHASE AGREEMENTS (Details 1) - USD ($) $ in Thousands</t>
  </si>
  <si>
    <t>Disclosure of Repurchase Agreements [Abstract]</t>
  </si>
  <si>
    <t>EMPLOYEE BENEFIT PLANS (Details Textual) - USD ($)</t>
  </si>
  <si>
    <t>EMPLOYEE BENEFIT PLANS [Line Items]</t>
  </si>
  <si>
    <t>Employee Benefit Plan Expenses</t>
  </si>
  <si>
    <t>Profit Sharing Plan [Member]</t>
  </si>
  <si>
    <t>Minimum Term Employees Required To Work To Be Eligible In Plan</t>
  </si>
  <si>
    <t>30 days</t>
  </si>
  <si>
    <t>Minimum Age Eligibility Of Employee</t>
  </si>
  <si>
    <t>18 years</t>
  </si>
  <si>
    <t>DEFERRED COMPENSATION PLANS (Details Textual) - USD ($)</t>
  </si>
  <si>
    <t>Deferred Compensation Arrangement with Individual, Excluding Share-based Payments and Postretirement Benefits [Line Items]</t>
  </si>
  <si>
    <t>Cash Surrender Value of Life Insurance</t>
  </si>
  <si>
    <t>Deferred Compensation Arrangement with Individual, Recorded Liability</t>
  </si>
  <si>
    <t>Deferred Compensation Arrangement with Individual, Compensation Expense</t>
  </si>
  <si>
    <t>Supplemental Employee Retirement Plan [Member]</t>
  </si>
  <si>
    <t>OTHER BORROWINGS (Details) - USD ($) $ in Thousands</t>
  </si>
  <si>
    <t>Other Borrowings [Line Items]</t>
  </si>
  <si>
    <t>Daily Rate Credit From Federal Home Loan Bank [Member]</t>
  </si>
  <si>
    <t>Advance from correspondent bank</t>
  </si>
  <si>
    <t>Fixed Rate Advance [Member]</t>
  </si>
  <si>
    <t>Fixed Rate Advance One [Member]</t>
  </si>
  <si>
    <t>Fixed Rate Advance Two [Member]</t>
  </si>
  <si>
    <t>Revolving Credit Facility [Member]</t>
  </si>
  <si>
    <t>Long-term Line of Credit</t>
  </si>
  <si>
    <t>Revolving Credit Facility One [Member]</t>
  </si>
  <si>
    <t>Correspondent Bank Advances [Member]</t>
  </si>
  <si>
    <t>Correspondent Bank Advances One [Member]</t>
  </si>
  <si>
    <t>Subordinated Debt One [Member]</t>
  </si>
  <si>
    <t>Subordinated debt issued</t>
  </si>
  <si>
    <t>OTHER BORROWINGS [Parenthetical] (Details)</t>
  </si>
  <si>
    <t>Debt Instrument, Interest Rate, Effective Percentage</t>
  </si>
  <si>
    <t>0.80%</t>
  </si>
  <si>
    <t>0.56%</t>
  </si>
  <si>
    <t>Debt instrument, maturity period</t>
  </si>
  <si>
    <t>January 6, 2017</t>
  </si>
  <si>
    <t>1.40%</t>
  </si>
  <si>
    <t>January 9, 2017</t>
  </si>
  <si>
    <t>1.23%</t>
  </si>
  <si>
    <t>May 30, 2017</t>
  </si>
  <si>
    <t>Debt Instrument, Description of Variable Rate Basis</t>
  </si>
  <si>
    <t>Advances under revolving credit agreement with a regional bank with interest at 90-day LIBOR plus 3.50% (4.43% at December 31, 2016 and 3.92% at December 31, 2015) due September 26, 2017, secured by subsidiary bank stock</t>
  </si>
  <si>
    <t>4.43%</t>
  </si>
  <si>
    <t>3.92%</t>
  </si>
  <si>
    <t>September 26, 2017</t>
  </si>
  <si>
    <t>8.00%</t>
  </si>
  <si>
    <t>January 7, 2017</t>
  </si>
  <si>
    <t>4.25%</t>
  </si>
  <si>
    <t>October 5, 2019</t>
  </si>
  <si>
    <t>2.09%</t>
  </si>
  <si>
    <t>September 5, 2026</t>
  </si>
  <si>
    <t>Subordinated Debt [Member]</t>
  </si>
  <si>
    <t>Subordinated debt issued by The Prosperity Banking Company due September 2016 with an interest rate of 90-day LIBOR plus 1.75% (2.28% at December 31, 2015)</t>
  </si>
  <si>
    <t>2.28%</t>
  </si>
  <si>
    <t>OTHER BORROWINGS (Details Textual) $ in Millions</t>
  </si>
  <si>
    <t>Federal Home Loan Bank, Advances, General Debt Obligations, Amount of Available, Unused Funds</t>
  </si>
  <si>
    <t>Credit arrangements for federal funds purchase</t>
  </si>
  <si>
    <t>Pledged Assets Separately Reported, Loans Pledged for Federal Reserve Bank, at Fair Value</t>
  </si>
  <si>
    <t>Line of Credit Facility, Remaining Borrowing Capacity</t>
  </si>
  <si>
    <t>Loans pledged at federal reserve discount window available for borrowing</t>
  </si>
  <si>
    <t>PREFERRED STOCK (Details Textual) - USD ($) $ / shares in Units, $ in Thousands</t>
  </si>
  <si>
    <t>1 Months Ended</t>
  </si>
  <si>
    <t>Aug. 22, 2012</t>
  </si>
  <si>
    <t>Nov. 21, 2008</t>
  </si>
  <si>
    <t>Mar. 31, 2014</t>
  </si>
  <si>
    <t>Dec. 31, 2013</t>
  </si>
  <si>
    <t>Treasury Stock, Shares, Acquired</t>
  </si>
  <si>
    <t>Proceeds from Issuance of Preferred Stock, Preference Stock, and Warrants, Total</t>
  </si>
  <si>
    <t>Proceeds from Issuance of Preferred Stock and Preference Stock</t>
  </si>
  <si>
    <t>Proceeds from Issuance of Warrants</t>
  </si>
  <si>
    <t>Preferred Stock, Dividend Rate, Percentage</t>
  </si>
  <si>
    <t>5.00%</t>
  </si>
  <si>
    <t>Preferred Stock, Redemption Price Per Share</t>
  </si>
  <si>
    <t>Preferred Stock Dividend Rate Percentage After Five Years</t>
  </si>
  <si>
    <t>9.00%</t>
  </si>
  <si>
    <t>Preferred Stock, Dividend Payment Terms</t>
  </si>
  <si>
    <t>first five years</t>
  </si>
  <si>
    <t>Warrant [Member]</t>
  </si>
  <si>
    <t>Payments for Repurchase of Warrants</t>
  </si>
  <si>
    <t>Stock Repurchased During Period, Shares</t>
  </si>
  <si>
    <t>INCOME TAXES (Details) - USD ($) $ in Thousands</t>
  </si>
  <si>
    <t>Income Tax Disclosure [Line Items]</t>
  </si>
  <si>
    <t>Current - federal</t>
  </si>
  <si>
    <t>Current - state</t>
  </si>
  <si>
    <t>Deferred - federal</t>
  </si>
  <si>
    <t>Deferred - state</t>
  </si>
  <si>
    <t>Provision for income taxes</t>
  </si>
  <si>
    <t>INCOME TAXES (Details 1) - USD ($) $ in Thousands</t>
  </si>
  <si>
    <t>Tax at federal income tax rate</t>
  </si>
  <si>
    <t>Change resulting from:</t>
  </si>
  <si>
    <t>Tax-exempt interest</t>
  </si>
  <si>
    <t>Increase in cash value of bank owned life insurance</t>
  </si>
  <si>
    <t>State income tax, net of federal benefit</t>
  </si>
  <si>
    <t>INCOME TAXES (Details 2) - USD ($) $ in Thousands</t>
  </si>
  <si>
    <t>Deferred tax assets:</t>
  </si>
  <si>
    <t>Allowance for loan losses</t>
  </si>
  <si>
    <t>Deferred compensation</t>
  </si>
  <si>
    <t>Deferred gain on interest rate swap</t>
  </si>
  <si>
    <t>Unrealized loss on interest rate swap</t>
  </si>
  <si>
    <t>Nonaccrual interest</t>
  </si>
  <si>
    <t>Purchase accounting adjustments</t>
  </si>
  <si>
    <t>Goodwill and intangible assets</t>
  </si>
  <si>
    <t>Net operating loss tax carryforward</t>
  </si>
  <si>
    <t>AMT credit carryforward</t>
  </si>
  <si>
    <t>Unrealized loss on securities available for sale</t>
  </si>
  <si>
    <t>Capitalized costs, accrued expenses and other</t>
  </si>
  <si>
    <t>Deferred Tax Assets, Net of Valuation Allowance, Total</t>
  </si>
  <si>
    <t>Deferred tax liabilities:</t>
  </si>
  <si>
    <t>Depreciation and amortization</t>
  </si>
  <si>
    <t>Mortgage servicing rights</t>
  </si>
  <si>
    <t>Subordinated debentures</t>
  </si>
  <si>
    <t>FDIC-assisted transaction adjustments</t>
  </si>
  <si>
    <t>Unrealized gain on securities available for sale</t>
  </si>
  <si>
    <t>Deferred Tax Liabilities, Net, Total</t>
  </si>
  <si>
    <t>Net deferred tax asset</t>
  </si>
  <si>
    <t>INCOME TAXES (Details Textual) - USD ($)</t>
  </si>
  <si>
    <t>Net deferred income tax asset</t>
  </si>
  <si>
    <t>Income tax examination period</t>
  </si>
  <si>
    <t>years before 2013.</t>
  </si>
  <si>
    <t>Interest and penalties related to income taxes</t>
  </si>
  <si>
    <t>Accrued interest and penalties related to income taxes</t>
  </si>
  <si>
    <t>Domestic Tax Authority [Member]</t>
  </si>
  <si>
    <t>Net operating loss carryforwards</t>
  </si>
  <si>
    <t>State and Local Jurisdiction [Member]</t>
  </si>
  <si>
    <t>Net operating loss carryforwards expiration period</t>
  </si>
  <si>
    <t>Dec. 31,
		2033</t>
  </si>
  <si>
    <t>Minimum [Member] | Domestic Tax Authority [Member]</t>
  </si>
  <si>
    <t>Dec. 31,
		2028</t>
  </si>
  <si>
    <t>Operating Loss Carryforwards, Recovery Period</t>
  </si>
  <si>
    <t>17 years</t>
  </si>
  <si>
    <t>Minimum [Member] | State and Local Jurisdiction [Member]</t>
  </si>
  <si>
    <t>Maximum [Member] | Domestic Tax Authority [Member]</t>
  </si>
  <si>
    <t>Dec. 31,
		2035</t>
  </si>
  <si>
    <t>19 years</t>
  </si>
  <si>
    <t>Maximum [Member] | State and Local Jurisdiction [Member]</t>
  </si>
  <si>
    <t>Dec. 31,
		2034</t>
  </si>
  <si>
    <t>SUBORDINATED DEFERRABLE INTEREST DEBENTURES (Details Textual) - USD ($)</t>
  </si>
  <si>
    <t>Dec. 31, 2006</t>
  </si>
  <si>
    <t>Dec. 31, 2005</t>
  </si>
  <si>
    <t>Preferred Stock and Debt [Line Items]</t>
  </si>
  <si>
    <t>Trust Preferred Securities Interest Rate</t>
  </si>
  <si>
    <t>3.80%</t>
  </si>
  <si>
    <t>Preferred Stock, Value, Outstanding</t>
  </si>
  <si>
    <t>Long-term Debt, Gross</t>
  </si>
  <si>
    <t>Preferred Stock, Value, Issued</t>
  </si>
  <si>
    <t>First National Banc Statutory Trust I [Member]</t>
  </si>
  <si>
    <t>Preferred Stock Value Authorized</t>
  </si>
  <si>
    <t>Preferred Stock Spread Variable Dividend Rate</t>
  </si>
  <si>
    <t>2.80%</t>
  </si>
  <si>
    <t>Preferred Stock Maturity Period</t>
  </si>
  <si>
    <t>30 years</t>
  </si>
  <si>
    <t>Common Stock Held in Trust</t>
  </si>
  <si>
    <t>Prosperity Banking Capital Trust I [Member]</t>
  </si>
  <si>
    <t>2.57%</t>
  </si>
  <si>
    <t>3.57%</t>
  </si>
  <si>
    <t>Subordinated Debt Obligations, Fair Value Disclosure</t>
  </si>
  <si>
    <t>Prosperity Banking Capital Trust II [Member]</t>
  </si>
  <si>
    <t>3.15%</t>
  </si>
  <si>
    <t>4.15%</t>
  </si>
  <si>
    <t>Prosperity Bank Statutory Trust III [Member]</t>
  </si>
  <si>
    <t>1.60%</t>
  </si>
  <si>
    <t>2.56%</t>
  </si>
  <si>
    <t>Prosperity Bank Statutory Trust IV [Member]</t>
  </si>
  <si>
    <t>1.54%</t>
  </si>
  <si>
    <t>2.50%</t>
  </si>
  <si>
    <t>Coastal Bankshares Statutory Trust One [Member]</t>
  </si>
  <si>
    <t>4.03%</t>
  </si>
  <si>
    <t>Coastal Bankshares Statutory Trust Two [Member]</t>
  </si>
  <si>
    <t>Merchants &amp; Southern Statutory Trust I [Member]</t>
  </si>
  <si>
    <t>1.90%</t>
  </si>
  <si>
    <t>2.89%</t>
  </si>
  <si>
    <t>Merchants &amp; Southern Statutory Trust II [Member]</t>
  </si>
  <si>
    <t>1.50%</t>
  </si>
  <si>
    <t>2.46%</t>
  </si>
  <si>
    <t>Atlantic BancGroup, Inc. Statutory Trust I [Member]</t>
  </si>
  <si>
    <t>Jacksonville Statutory Trust I [Member]</t>
  </si>
  <si>
    <t>2.63%</t>
  </si>
  <si>
    <t>3.62%</t>
  </si>
  <si>
    <t>Jacksonville Statutory Trust II [Member]</t>
  </si>
  <si>
    <t>1.73%</t>
  </si>
  <si>
    <t>2.69%</t>
  </si>
  <si>
    <t>Jacksonville Bancorp, Inc. Statutory Trust III [Member]</t>
  </si>
  <si>
    <t>3.75%</t>
  </si>
  <si>
    <t>4.71%</t>
  </si>
  <si>
    <t>Ameris Statutory Trust I [Member]</t>
  </si>
  <si>
    <t>1.63%</t>
  </si>
  <si>
    <t>Preferred Stock And Debt Rate Percentage</t>
  </si>
  <si>
    <t>2.59%</t>
  </si>
  <si>
    <t>Preferred Securities Maturity Date</t>
  </si>
  <si>
    <t>Dec. 15,
		2036</t>
  </si>
  <si>
    <t>STOCK-BASED COMPENSATION (Details) - USD ($) $ / shares in Units, $ in Thousands</t>
  </si>
  <si>
    <t>Non Performance Based Options [Member]</t>
  </si>
  <si>
    <t>Under option, beginning of year, Shares</t>
  </si>
  <si>
    <t>Granted, Shares</t>
  </si>
  <si>
    <t>Exercised, Shares</t>
  </si>
  <si>
    <t>Forfeited, Shares</t>
  </si>
  <si>
    <t>Under option, end of year</t>
  </si>
  <si>
    <t>Exercisable at end of year</t>
  </si>
  <si>
    <t>Under option, beginning of year, Weighted-Average Exercise Price</t>
  </si>
  <si>
    <t>Granted, Weighted-Average Exercise Price</t>
  </si>
  <si>
    <t>Exercised, Weighted-Average Exercise Price</t>
  </si>
  <si>
    <t>Forfeited, Weighted-Average Exercise Price</t>
  </si>
  <si>
    <t>Under option, end of year, Weighted-Average Exercise Price</t>
  </si>
  <si>
    <t>Exercisable at end of year, Weighted-Average Exercise Price</t>
  </si>
  <si>
    <t>Under option, end of year, Weighted Average Contractual Term</t>
  </si>
  <si>
    <t>1 year 1 month 20 days</t>
  </si>
  <si>
    <t>2 years 1 month 17 days</t>
  </si>
  <si>
    <t>2 years 8 months 16 days</t>
  </si>
  <si>
    <t>Exercisable at end of year, Weighted Average Contractual Term</t>
  </si>
  <si>
    <t>Exercised, Aggregate Intrinsic Value</t>
  </si>
  <si>
    <t>Under option, end of year, Aggregate Intrinsic Value</t>
  </si>
  <si>
    <t>Exercisable at end of year, Aggregate Intrinsic Value</t>
  </si>
  <si>
    <t>Performance Based [Member]</t>
  </si>
  <si>
    <t>1 year 2 months 19 days</t>
  </si>
  <si>
    <t>1 year 9 months 18 days</t>
  </si>
  <si>
    <t>2 years 1 month 10 days</t>
  </si>
  <si>
    <t>2 years 22 days</t>
  </si>
  <si>
    <t>2 years</t>
  </si>
  <si>
    <t>STOCK-BASED COMPENSATION (Details 1) - Restricted Stock [Member] - $ / shares</t>
  </si>
  <si>
    <t>Nonvested shares at beginning of year, Shares</t>
  </si>
  <si>
    <t>Vested, Shares</t>
  </si>
  <si>
    <t>Nonvested shares at end of year, Shares</t>
  </si>
  <si>
    <t>Nonvested shares at beginning of year, Weighted-Average Grant-Date Fair Value</t>
  </si>
  <si>
    <t>Granted, Weighted-Average Grant-Date Fair Value</t>
  </si>
  <si>
    <t>Vested, Weighted-Average Grant-Date Fair Value</t>
  </si>
  <si>
    <t>Forfeited, Weighted-Average Grant-Date Fair Value</t>
  </si>
  <si>
    <t>Nonvested shares at end of year, Weighted-Average Grant-Date Fair Value</t>
  </si>
  <si>
    <t>STOCK-BASED COMPENSATION (Details Textual) - USD ($)</t>
  </si>
  <si>
    <t>Deferred Compensation Arrangement with Individual, Shares Authorized for Issuance</t>
  </si>
  <si>
    <t>Shares available to be issued under stock-based incentive plan</t>
  </si>
  <si>
    <t>Options granted, vesting conditions</t>
  </si>
  <si>
    <t>Most options granted since 2005 contain performance-based vesting conditions.</t>
  </si>
  <si>
    <t>Outstanding restricted shares</t>
  </si>
  <si>
    <t>Restricted stock weighted average period</t>
  </si>
  <si>
    <t>1 year 4 months 24 days</t>
  </si>
  <si>
    <t>Employee Stock Option [Member]</t>
  </si>
  <si>
    <t>Income tax benefit related to options</t>
  </si>
  <si>
    <t>Restricted Stock [Member]</t>
  </si>
  <si>
    <t>Unearned compensation related to restricted stock</t>
  </si>
  <si>
    <t>Options granted</t>
  </si>
  <si>
    <t>DERIVATIVE INSTRUMENTS AND HEDGING ACTIVITIES (Details) - Mortgage Banking Activity [Member] - USD ($) $ in Thousands</t>
  </si>
  <si>
    <t>Forward Contracts Related to Mortgage Loans Held for Sale [Member]</t>
  </si>
  <si>
    <t>Gain (Loss) on Derivative Instruments, Net, Pretax, Total</t>
  </si>
  <si>
    <t>Interest Rate Lock Commitments [Member]</t>
  </si>
  <si>
    <t>DERIVATIVE INSTRUMENTS AND HEDGING ACTIVITIES (Details 1) - Mortgages [Member] - USD ($) $ in Thousands</t>
  </si>
  <si>
    <t>Other Assets [Member]</t>
  </si>
  <si>
    <t>Notional Amount</t>
  </si>
  <si>
    <t>Other Liabilities [Member]</t>
  </si>
  <si>
    <t>Forward Contracts Related to Mortgage Loans Held for Sale [Member] | Other Assets [Member]</t>
  </si>
  <si>
    <t>Forward Contracts Related to Mortgage Loans Held for Sale [Member] | Other Liabilities [Member]</t>
  </si>
  <si>
    <t>Interest Rate Lock Commitments One [Member] | Other Assets [Member]</t>
  </si>
  <si>
    <t>DERIVATIVE INSTRUMENTS AND HEDGING ACTIVITIES (Details Textual) - USD ($)</t>
  </si>
  <si>
    <t>Dec. 31, 2010</t>
  </si>
  <si>
    <t>Interest Rate Cash Flow Hedge Liability at Fair Value</t>
  </si>
  <si>
    <t>Interest Rate Swap Maturity Date</t>
  </si>
  <si>
    <t>Interest Expense</t>
  </si>
  <si>
    <t>Mortgages [Member]</t>
  </si>
  <si>
    <t>Derivative Asset</t>
  </si>
  <si>
    <t>Derivative Liability</t>
  </si>
  <si>
    <t>Interest Rate Lock Commitments [Member] | Mortgages [Member]</t>
  </si>
  <si>
    <t>Interest Rate Swap [Member]</t>
  </si>
  <si>
    <t>Derivative Liability, Notional Amount</t>
  </si>
  <si>
    <t>Derivative, Fixed Interest Rate</t>
  </si>
  <si>
    <t>4.11%</t>
  </si>
  <si>
    <t>Derivative Variable Interest Rate Description</t>
  </si>
  <si>
    <t>90-day LIBOR rate plus 1.63%</t>
  </si>
  <si>
    <t>Derivative Instruments Not Designated as Hedging Instruments, Gain (Loss), Net</t>
  </si>
  <si>
    <t>Forward Contracts Related to Mortgage Loans Held for Sale [Member] | Mortgages [Member]</t>
  </si>
  <si>
    <t>COMMITMENTS AND CONTINGENT LIABILITIES (Details) - USD ($) $ in Thousands</t>
  </si>
  <si>
    <t>Commitments to extend credit</t>
  </si>
  <si>
    <t>Unused home equity lines of credit</t>
  </si>
  <si>
    <t>Financial standby letters of credit</t>
  </si>
  <si>
    <t>Mortgage interest rate lock commitments</t>
  </si>
  <si>
    <t>Mortgage forward contracts with positive fair value</t>
  </si>
  <si>
    <t>COMMITMENTS AND CONTINGENT LIABILITIES (Details Textual) - USD ($) $ in Millions</t>
  </si>
  <si>
    <t>Aug. 08, 2013</t>
  </si>
  <si>
    <t>Litigation Settlement, Amount</t>
  </si>
  <si>
    <t>Federal Home Loan Bank [Member] | Letter of Credit [Member]</t>
  </si>
  <si>
    <t>Letter of Credit</t>
  </si>
  <si>
    <t>REGULATORY MATTERS (Details) - USD ($) $ in Thousands</t>
  </si>
  <si>
    <t>Ameris Bank [Member]</t>
  </si>
  <si>
    <t>Tier 1 Leverage Ratio (tier 1 capital to average assets) Actual Amount</t>
  </si>
  <si>
    <t>Tier 1 Leverage Ratio (tier 1 capital to average assets) Actual Ratio</t>
  </si>
  <si>
    <t>9.266%</t>
  </si>
  <si>
    <t>9.32%</t>
  </si>
  <si>
    <t>Tier 1 Leverage Ratio (tier 1 capital to average assets) For Capital Adequacy Purposes Amount</t>
  </si>
  <si>
    <t>Tier 1 Leverage Ratio (tier 1 capital to average assets) For Capital Adequacy Purposes Ratio</t>
  </si>
  <si>
    <t>4.00%</t>
  </si>
  <si>
    <t>Tier 1 Leverage Ratio (tier 1 capital to average assets) To Be Well Capitalized Under Prompt Corrective Action Provisions Amount</t>
  </si>
  <si>
    <t>Tier 1 Leverage Ratio (tier 1 capital to average assets) To Be Well Capitalized Under Prompt Corrective Action Provisions Ratio</t>
  </si>
  <si>
    <t>CET1 Ratio (common equity tier 1 capital to risk weighted assets) Actual Amount</t>
  </si>
  <si>
    <t>CET1 Ratio (common equity tier 1 capital to risk weighted assets) Actual Ratio</t>
  </si>
  <si>
    <t>10.351%</t>
  </si>
  <si>
    <t>11.74%</t>
  </si>
  <si>
    <t>CET1 Ratio (common equity tier 1 capital to risk weighted assets) Adequacy Purposes Amount</t>
  </si>
  <si>
    <t>CET1 Ratio (common equity tier 1 capital to risk weighted assets) Adequacy Purposes Ratio</t>
  </si>
  <si>
    <t>5.125%</t>
  </si>
  <si>
    <t>4.50%</t>
  </si>
  <si>
    <t>CET1 Ratio (common equity tier 1 capital to risk weighted assets) To Be Well Capitalized Under Prompt Corrective Action Provisions Amount</t>
  </si>
  <si>
    <t>CET1 Ratio (common equity tier 1 capital to risk weighted assets) To Be Well Capitalized Under Prompt Corrective Action Provisions Ratio</t>
  </si>
  <si>
    <t>6.50%</t>
  </si>
  <si>
    <t>Tier 1 Capital Ratio (tier 1 capital to risk weighted assets) Actual Amount</t>
  </si>
  <si>
    <t>Tier 1 Capital Ratio (tier 1 capital to risk weighted assets) Actual Ratio</t>
  </si>
  <si>
    <t>Tier 1 Capital Ratio (tier 1 capital to risk weighted assets) For Capital Adequacy Purposes Amount</t>
  </si>
  <si>
    <t>Tier 1 Capital Ratio (tier 1 capital to risk weighted assets) For Capital Adequacy Purposes Ratio</t>
  </si>
  <si>
    <t>6.625%</t>
  </si>
  <si>
    <t>6.00%</t>
  </si>
  <si>
    <t>Tier 1 Capital Ratio (tier 1 capital to risk weighted assets) To Be Well Capitalized Under Prompt Corrective Action Provisions Amount</t>
  </si>
  <si>
    <t>Tier 1 Capital Ratio (tier 1 capital to risk weighted assets) To Be Well Capitalized Under Prompt Corrective Action Provisions Ratio</t>
  </si>
  <si>
    <t>Total Capital Ratio (total capital to risk weighted assets) Actual Amount</t>
  </si>
  <si>
    <t>Total Capital Ratio (total capital to risk weighted assets) Actual Ratio</t>
  </si>
  <si>
    <t>10.769%</t>
  </si>
  <si>
    <t>12.24%</t>
  </si>
  <si>
    <t>Total Capital Ratio (total capital to risk weighted assets) For Capital Adequacy Purposes Amount</t>
  </si>
  <si>
    <t>Total Capital Ratio (total capital to risk weighted assets) For Capital Adequacy Purposes Ratio</t>
  </si>
  <si>
    <t>8.625%</t>
  </si>
  <si>
    <t>Total Capital Ratio (total capital to risk weighted assets) To Be Well Capitalized Under Prompt Corrective Action Provisions Amount</t>
  </si>
  <si>
    <t>Total Capital Ratio (total capital to risk weighted assets) To Be Well Capitalized Under Prompt Corrective Action Provisions Ratio</t>
  </si>
  <si>
    <t>10.00%</t>
  </si>
  <si>
    <t>Consolidated Entities [Member]</t>
  </si>
  <si>
    <t>8.675%</t>
  </si>
  <si>
    <t>8.70%</t>
  </si>
  <si>
    <t>8.317%</t>
  </si>
  <si>
    <t>9.54%</t>
  </si>
  <si>
    <t>9.689%</t>
  </si>
  <si>
    <t>10.96%</t>
  </si>
  <si>
    <t>10.106%</t>
  </si>
  <si>
    <t>11.45%</t>
  </si>
  <si>
    <t>REGULATORY MATTERS (Details Textual) $ in Millions</t>
  </si>
  <si>
    <t>Retained Earnings, Unappropriated</t>
  </si>
  <si>
    <t>Description of Regulatory Requirements, Capital Adequacy Purposes</t>
  </si>
  <si>
    <t>Under the Basel III rules, the Company must hold a capital conservation buffer above the adequately capitalized risk-based capital ratios. The capital conservation buffer is being phased in from 0.0% for 2015 to 2.50% by 2019. The capital conservation buffer for 2016 is 0.625%.</t>
  </si>
  <si>
    <t>Percentage Of Capital Conservation Buffer For Capital Adequacy Purposes</t>
  </si>
  <si>
    <t>0.625%</t>
  </si>
  <si>
    <t>FAIR VALUE MEASURES (Details) - Mortgage Loans Held for Sale [Member] - USD ($) $ in Thousands</t>
  </si>
  <si>
    <t>Assets And Liabilities Carrying Value And Fair Value [Line Items]</t>
  </si>
  <si>
    <t>Aggregate fair value of mortgage loans held for sale</t>
  </si>
  <si>
    <t>Aggregate unpaid principal balance</t>
  </si>
  <si>
    <t>Past due loans of 90 days or more</t>
  </si>
  <si>
    <t>FAIR VALUE MEASURES (Details 1) - USD ($) $ in Thousands</t>
  </si>
  <si>
    <t>Fair Value, Assets and Liabilities Measured on Recurring and Nonrecurring Basis [Line Items]</t>
  </si>
  <si>
    <t>Recurring assets at fair value</t>
  </si>
  <si>
    <t>Recurring liabilities at fair value</t>
  </si>
  <si>
    <t>Level 1 [Member]</t>
  </si>
  <si>
    <t>Level 2 [Member]</t>
  </si>
  <si>
    <t>Level 3 [Member]</t>
  </si>
  <si>
    <t>U.S. government sponsored agencies [Member] | Level 1 [Member]</t>
  </si>
  <si>
    <t>U.S. government sponsored agencies [Member] | Level 2 [Member]</t>
  </si>
  <si>
    <t>U.S. government sponsored agencies [Member] | Level 3 [Member]</t>
  </si>
  <si>
    <t>State, county and municipal securities [Member] | Level 1 [Member]</t>
  </si>
  <si>
    <t>State, county and municipal securities [Member] | Level 2 [Member]</t>
  </si>
  <si>
    <t>State, county and municipal securities [Member] | Level 3 [Member]</t>
  </si>
  <si>
    <t>Corporate debt securities [Member]</t>
  </si>
  <si>
    <t>Corporate debt securities [Member] | Level 1 [Member]</t>
  </si>
  <si>
    <t>Corporate debt securities [Member] | Level 2 [Member]</t>
  </si>
  <si>
    <t>Corporate debt securities [Member] | Level 3 [Member]</t>
  </si>
  <si>
    <t>Mortgage-backed securities [Member] | Level 1 [Member]</t>
  </si>
  <si>
    <t>Mortgage-backed securities [Member] | Level 2 [Member]</t>
  </si>
  <si>
    <t>Mortgage-backed securities [Member] | Level 3 [Member]</t>
  </si>
  <si>
    <t>Mortgage loans held for sale [Member]</t>
  </si>
  <si>
    <t>Mortgage loans held for sale [Member] | Level 1 [Member]</t>
  </si>
  <si>
    <t>Mortgage loans held for sale [Member] | Level 2 [Member]</t>
  </si>
  <si>
    <t>Mortgage loans held for sale [Member] | Level 3 [Member]</t>
  </si>
  <si>
    <t>Mortgage banking derivative instruments [Member]</t>
  </si>
  <si>
    <t>Mortgage banking derivative instruments [Member] | Level 1 [Member]</t>
  </si>
  <si>
    <t>Mortgage banking derivative instruments [Member] | Level 2 [Member]</t>
  </si>
  <si>
    <t>Mortgage banking derivative instruments [Member] | Level 3 [Member]</t>
  </si>
  <si>
    <t>Derivative financial instruments [Member]</t>
  </si>
  <si>
    <t>Derivative financial instruments [Member] | Level 1 [Member]</t>
  </si>
  <si>
    <t>Derivative financial instruments [Member] | Level 2 [Member]</t>
  </si>
  <si>
    <t>Derivative financial instruments [Member] | Level 3 [Member]</t>
  </si>
  <si>
    <t>FAIR VALUE MEASURES (Details 2) - USD ($) $ in Thousands</t>
  </si>
  <si>
    <t>Fair Value Measurements, Recurring and Nonrecurring, Valuation Techniques [Line Items]</t>
  </si>
  <si>
    <t>Nonrecurring assets at fair value</t>
  </si>
  <si>
    <t>Impaired loans carried at fair value [Member]</t>
  </si>
  <si>
    <t>Impaired loans carried at fair value [Member] | Level 1 [Member]</t>
  </si>
  <si>
    <t>Impaired loans carried at fair value [Member] | Level 2 [Member]</t>
  </si>
  <si>
    <t>Impaired loans carried at fair value [Member] | Level 3 [Member]</t>
  </si>
  <si>
    <t>Other real estate owned [Member]</t>
  </si>
  <si>
    <t>Other real estate owned [Member] | Level 1 [Member]</t>
  </si>
  <si>
    <t>Other real estate owned [Member] | Level 2 [Member]</t>
  </si>
  <si>
    <t>Other real estate owned [Member] | Level 3 [Member]</t>
  </si>
  <si>
    <t>Purchased, non-covered other real estate owned [Member]</t>
  </si>
  <si>
    <t>Purchased, non-covered other real estate owned [Member] | Level 1 [Member]</t>
  </si>
  <si>
    <t>Purchased, non-covered other real estate owned [Member] | Level 2 [Member]</t>
  </si>
  <si>
    <t>Purchased, non-covered other real estate owned [Member] | Level 3 [Member]</t>
  </si>
  <si>
    <t>Covered other real estate owned [Member]</t>
  </si>
  <si>
    <t>Covered other real estate owned [Member] | Level 1 [Member]</t>
  </si>
  <si>
    <t>Covered other real estate owned [Member] | Level 2 [Member]</t>
  </si>
  <si>
    <t>Covered other real estate owned [Member] | Level 3 [Member]</t>
  </si>
  <si>
    <t>FAIR VALUE MEASURES (Details 3) - USD ($) $ in Thousands</t>
  </si>
  <si>
    <t>Fair Value Disclosure, Nonrecurring</t>
  </si>
  <si>
    <t>Assets, Fair Value Disclosure, Recurring</t>
  </si>
  <si>
    <t>Fair Value, Measurements, Recurring [Member] | Level 3 [Member]</t>
  </si>
  <si>
    <t>Valuation Technique</t>
  </si>
  <si>
    <t>Discounted par values</t>
  </si>
  <si>
    <t>Fair Value Measurements Unobservable Inputs</t>
  </si>
  <si>
    <t>Credit quality of underlying issuer</t>
  </si>
  <si>
    <t>Fair value inputs discount rate range</t>
  </si>
  <si>
    <t>0.00%</t>
  </si>
  <si>
    <t>Fair Value, Measurements, Recurring [Member] | Weighted Average Daily Balance [Member] | Level 3 [Member]</t>
  </si>
  <si>
    <t>Impaired Loans Carried At Fair Value [Member] | Fair Value, Measurements, Nonrecurring [Member] | Level 3 [Member]</t>
  </si>
  <si>
    <t>Third party appraisals and discounted cash flows</t>
  </si>
  <si>
    <t>Collateral discounts and discount rates</t>
  </si>
  <si>
    <t>Impaired Loans Carried At Fair Value [Member] | Fair Value, Measurements, Nonrecurring [Member] | Maximum [Member] | Level 3 [Member]</t>
  </si>
  <si>
    <t>100.00%</t>
  </si>
  <si>
    <t>Impaired Loans Carried At Fair Value [Member] | Fair Value, Measurements, Nonrecurring [Member] | Minimum [Member] | Level 3 [Member]</t>
  </si>
  <si>
    <t>15.00%</t>
  </si>
  <si>
    <t>Impaired Loans Carried At Fair Value [Member] | Fair Value, Measurements, Nonrecurring [Member] | Weighted Average Daily Balance [Member] | Level 3 [Member]</t>
  </si>
  <si>
    <t>28.00%</t>
  </si>
  <si>
    <t>29.00%</t>
  </si>
  <si>
    <t>Other real estate owned [Member] | Fair Value, Measurements, Nonrecurring [Member] | Level 3 [Member]</t>
  </si>
  <si>
    <t>Third party appraisals, sales contracts, Broker price opinions</t>
  </si>
  <si>
    <t>Collateral discounts and estimated costs to sell</t>
  </si>
  <si>
    <t>Other real estate owned [Member] | Fair Value, Measurements, Nonrecurring [Member] | Maximum [Member] | Level 3 [Member]</t>
  </si>
  <si>
    <t>74.00%</t>
  </si>
  <si>
    <t>90.00%</t>
  </si>
  <si>
    <t>Other real estate owned [Member] | Fair Value, Measurements, Nonrecurring [Member] | Minimum [Member] | Level 3 [Member]</t>
  </si>
  <si>
    <t>Other real estate owned [Member] | Fair Value, Measurements, Nonrecurring [Member] | Weighted Average Daily Balance [Member] | Level 3 [Member]</t>
  </si>
  <si>
    <t>22.00%</t>
  </si>
  <si>
    <t>13.00%</t>
  </si>
  <si>
    <t>Purchased, non-covered other real estate owned [Member] | Fair Value, Measurements, Nonrecurring [Member] | Level 3 [Member]</t>
  </si>
  <si>
    <t>Third party appraisals</t>
  </si>
  <si>
    <t>Purchased, non-covered other real estate owned [Member] | Fair Value, Measurements, Nonrecurring [Member] | Maximum [Member] | Level 3 [Member]</t>
  </si>
  <si>
    <t>69.00%</t>
  </si>
  <si>
    <t>Purchased, non-covered other real estate owned [Member] | Fair Value, Measurements, Nonrecurring [Member] | Minimum [Member] | Level 3 [Member]</t>
  </si>
  <si>
    <t>Purchased, non-covered other real estate owned [Member] | Fair Value, Measurements, Nonrecurring [Member] | Weighted Average Daily Balance [Member] | Level 3 [Member]</t>
  </si>
  <si>
    <t>19.00%</t>
  </si>
  <si>
    <t>Covered other real estate owned [Member] | Fair Value, Measurements, Nonrecurring [Member] | Level 3 [Member]</t>
  </si>
  <si>
    <t>Covered other real estate owned [Member] | Fair Value, Measurements, Nonrecurring [Member] | Maximum [Member] | Level 3 [Member]</t>
  </si>
  <si>
    <t>50.00%</t>
  </si>
  <si>
    <t>Covered other real estate owned [Member] | Fair Value, Measurements, Nonrecurring [Member] | Minimum [Member] | Level 3 [Member]</t>
  </si>
  <si>
    <t>Covered other real estate owned [Member] | Fair Value, Measurements, Nonrecurring [Member] | Weighted Average Daily Balance [Member] | Level 3 [Member]</t>
  </si>
  <si>
    <t>12.00%</t>
  </si>
  <si>
    <t>FAIR VALUE MEASURES (Details 4) - USD ($) $ in Thousands</t>
  </si>
  <si>
    <t>Financial assets:</t>
  </si>
  <si>
    <t>Federal funds sold and interest-bearing accounts</t>
  </si>
  <si>
    <t>Accrued interest receivable</t>
  </si>
  <si>
    <t>Financial liabilities:</t>
  </si>
  <si>
    <t>Deposits</t>
  </si>
  <si>
    <t>Accrued interest payable</t>
  </si>
  <si>
    <t>Fair Value [Member]</t>
  </si>
  <si>
    <t>Fair Value [Member] | Fair Value, Inputs, Level 1 [Member]</t>
  </si>
  <si>
    <t>Fair Value [Member] | Fair Value, Inputs, Level 2 [Member]</t>
  </si>
  <si>
    <t>Fair Value [Member] | Fair Value, Inputs, Level 3 [Member]</t>
  </si>
  <si>
    <t>FAIR VALUE MEASURES (Details Textual) - USD ($) $ in Millions</t>
  </si>
  <si>
    <t>Net Gains (Losses) From Change In Fair Value Of Mortgages Loans Held For Sale</t>
  </si>
  <si>
    <t>ACCUMULATED OTHER COMPREHENSIVE INCOME (Details) - USD ($) $ in Thousands</t>
  </si>
  <si>
    <t>Accumulated Other Comprehensive Income (Loss) [Line Items]</t>
  </si>
  <si>
    <t>Beginning Balance</t>
  </si>
  <si>
    <t>Reclassification for gains included in net income, net of tax</t>
  </si>
  <si>
    <t>Current year changes, net of tax</t>
  </si>
  <si>
    <t>Ending Balance</t>
  </si>
  <si>
    <t>Unrealized Gain (Loss) on Derivatives [Member]</t>
  </si>
  <si>
    <t>Unrealized Gain (Loss) on Securities [Member]</t>
  </si>
  <si>
    <t>SEGMENT REPORTING (Details) - USD ($) $ in Thousands</t>
  </si>
  <si>
    <t>Segment Reporting Information [Line Items]</t>
  </si>
  <si>
    <t>Occupancy and equipment expenses</t>
  </si>
  <si>
    <t>Other expenses</t>
  </si>
  <si>
    <t>Less preferred stock dividends</t>
  </si>
  <si>
    <t>Banking Division [Member]</t>
  </si>
  <si>
    <t>Retail Mortgage Division [Member]</t>
  </si>
  <si>
    <t>Warehouse Lending Division [Member]</t>
  </si>
  <si>
    <t>SBA Division [Member]</t>
  </si>
  <si>
    <t>QUARTERLY FINANCIAL DATA (unaudited) (Details) - USD ($) $ / shares in Units, $ in Thousands</t>
  </si>
  <si>
    <t>Selected Income Statement Data</t>
  </si>
  <si>
    <t>Income before income taxes</t>
  </si>
  <si>
    <t>Income tax</t>
  </si>
  <si>
    <t>Per Share Data</t>
  </si>
  <si>
    <t>Net income - basic</t>
  </si>
  <si>
    <t>Net income - diluted</t>
  </si>
  <si>
    <t>Common dividends - cash</t>
  </si>
  <si>
    <t>QUARTERLY FINANCIAL DATA (unaudited) (Details Textual) - USD ($) $ in Millions</t>
  </si>
  <si>
    <t>Schedule Of Quarterly Financial Data [Line Items]</t>
  </si>
  <si>
    <t>Business Acquisition, Transaction Costs</t>
  </si>
  <si>
    <t>Loans and Leases Receivable Nonperforming Accrual Write Down</t>
  </si>
  <si>
    <t>After-tax Compliance Resolution Expense</t>
  </si>
  <si>
    <t>CONDENSED FINANCIAL INFORMATION OF AMERIS BANCORP (PARENT COMPANY ONLY) (Details) - USD ($) $ in Thousands</t>
  </si>
  <si>
    <t>Stockholders’ equity</t>
  </si>
  <si>
    <t>Parent Company [Member]</t>
  </si>
  <si>
    <t>Investment in subsidiaries</t>
  </si>
  <si>
    <t>CONDENSED FINANCIAL INFORMATION OF AMERIS BANCORP (PARENT COMPANY ONLY) (Details 1) - USD ($) $ in Thousands</t>
  </si>
  <si>
    <t>Income</t>
  </si>
  <si>
    <t>Total income</t>
  </si>
  <si>
    <t>Expense</t>
  </si>
  <si>
    <t>Other expense</t>
  </si>
  <si>
    <t>Total expense</t>
  </si>
  <si>
    <t>Earnings before income tax benefit and equity in undistributed income of subsidiaries</t>
  </si>
  <si>
    <t>Income tax benefit</t>
  </si>
  <si>
    <t>Dividends from subsidiaries</t>
  </si>
  <si>
    <t>Other income</t>
  </si>
  <si>
    <t>Earnings before equity in undistributed income of subsidiaries</t>
  </si>
  <si>
    <t>Equity in undistributed income of subsidiaries</t>
  </si>
  <si>
    <t>CONDENSED FINANCIAL INFORMATION OF AMERIS BANCORP (PARENT COMPANY ONLY) (Details 2) - USD ($) $ in Thousands</t>
  </si>
  <si>
    <t>Adjustments to reconcile net income to net cash provided by (used in) operating activities:</t>
  </si>
  <si>
    <t>Stock-based compensation expense</t>
  </si>
  <si>
    <t>(Increase) decrease in interest payable</t>
  </si>
  <si>
    <t>Decrease in tax receivable</t>
  </si>
  <si>
    <t>Other operating activities</t>
  </si>
  <si>
    <t>INVESTING ACTIVITIES</t>
  </si>
  <si>
    <t>Net cash provided by investing activities</t>
  </si>
  <si>
    <t>FINANCING ACTIVITIES</t>
  </si>
  <si>
    <t>Dividends paid preferred stock</t>
  </si>
  <si>
    <t>Dividends paid common stock</t>
  </si>
  <si>
    <t>Net change in cash and due from banks</t>
  </si>
  <si>
    <t>Cash and due from banks at beginning of year</t>
  </si>
  <si>
    <t>Cash and due from banks at end of year</t>
  </si>
  <si>
    <t>SUPPLEMENTAL DISCLOSURE OF CASH FLOW INFORMATION</t>
  </si>
  <si>
    <t>Cash paid during the year for interest</t>
  </si>
  <si>
    <t>Cash paid during the year for income taxes</t>
  </si>
  <si>
    <t>Undistributed earnings of subsidiaries</t>
  </si>
  <si>
    <t>Total adjustments</t>
  </si>
  <si>
    <t>Investment in subsidiary</t>
  </si>
  <si>
    <t>Net cash proceeds received from (paid for) acquisitions</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_);_(&quot;$ &quot;(#,##0.0)" numFmtId="167"/>
    <numFmt formatCode="_(&quot;September &quot;#,##0_);_(&quot;September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351569</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001965021</v>
      </c>
    </row>
    <row r="17" spans="1:4">
      <c r="A17" s="4" t="s">
        <v>28</v>
      </c>
      <c r="B17" s="4" t="s">
        <v>29</v>
      </c>
    </row>
    <row r="18" spans="1:4">
      <c r="A18" s="4" t="s">
        <v>30</v>
      </c>
      <c r="C18" s="5" t="n">
        <v>351187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3</v>
      </c>
      <c r="B1" s="2" t="s">
        <v>1</v>
      </c>
    </row>
    <row r="2" spans="1:3">
      <c r="B2" s="2" t="s">
        <v>2</v>
      </c>
      <c r="C2" s="2" t="s">
        <v>32</v>
      </c>
    </row>
    <row r="3" spans="1:3">
      <c r="A3" s="4" t="s">
        <v>1339</v>
      </c>
      <c r="B3" s="6" t="n">
        <v>14333</v>
      </c>
      <c r="C3" s="6" t="n">
        <v>15585</v>
      </c>
    </row>
    <row r="4" spans="1:3">
      <c r="A4" s="4" t="s">
        <v>1340</v>
      </c>
      <c r="B4" s="5" t="n">
        <v>4419</v>
      </c>
      <c r="C4" s="5" t="n">
        <v>4473</v>
      </c>
    </row>
    <row r="5" spans="1:3">
      <c r="A5" s="4" t="s">
        <v>1344</v>
      </c>
      <c r="B5" s="5" t="n">
        <v>1927</v>
      </c>
      <c r="C5" s="5" t="n">
        <v>2160</v>
      </c>
    </row>
    <row r="6" spans="1:3">
      <c r="A6" s="4" t="s">
        <v>1345</v>
      </c>
      <c r="B6" s="5" t="n">
        <v>466</v>
      </c>
      <c r="C6" s="5" t="n">
        <v>3148</v>
      </c>
    </row>
    <row r="7" spans="1:3">
      <c r="A7" s="4" t="s">
        <v>1341</v>
      </c>
      <c r="B7" s="5" t="n">
        <v>-75</v>
      </c>
      <c r="C7" s="5" t="n">
        <v>201</v>
      </c>
    </row>
    <row r="8" spans="1:3">
      <c r="A8" s="4" t="s">
        <v>1342</v>
      </c>
      <c r="B8" s="5" t="n">
        <v>-9738</v>
      </c>
      <c r="C8" s="5" t="n">
        <v>-11234</v>
      </c>
    </row>
    <row r="9" spans="1:3">
      <c r="A9" s="4" t="s">
        <v>801</v>
      </c>
      <c r="B9" s="6" t="n">
        <v>11332</v>
      </c>
      <c r="C9" s="6" t="n">
        <v>1433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6</v>
      </c>
      <c r="B1" s="2" t="s">
        <v>1</v>
      </c>
    </row>
    <row r="2" spans="1:3">
      <c r="B2" s="2" t="s">
        <v>2</v>
      </c>
      <c r="C2" s="2" t="s">
        <v>32</v>
      </c>
    </row>
    <row r="3" spans="1:3">
      <c r="A3" s="4" t="s">
        <v>1339</v>
      </c>
      <c r="B3" s="6" t="n">
        <v>5011</v>
      </c>
      <c r="C3" s="6" t="n">
        <v>19907</v>
      </c>
    </row>
    <row r="4" spans="1:3">
      <c r="A4" s="4" t="s">
        <v>1340</v>
      </c>
      <c r="B4" s="5" t="n">
        <v>2810</v>
      </c>
      <c r="C4" s="5" t="n">
        <v>7910</v>
      </c>
    </row>
    <row r="5" spans="1:3">
      <c r="A5" s="4" t="s">
        <v>1347</v>
      </c>
      <c r="B5" s="5" t="n">
        <v>-466</v>
      </c>
      <c r="C5" s="5" t="n">
        <v>-3148</v>
      </c>
    </row>
    <row r="6" spans="1:3">
      <c r="A6" s="4" t="s">
        <v>1341</v>
      </c>
      <c r="B6" s="5" t="n">
        <v>-540</v>
      </c>
      <c r="C6" s="5" t="n">
        <v>-5926</v>
      </c>
    </row>
    <row r="7" spans="1:3">
      <c r="A7" s="4" t="s">
        <v>1342</v>
      </c>
      <c r="B7" s="5" t="n">
        <v>-5607</v>
      </c>
      <c r="C7" s="5" t="n">
        <v>-13732</v>
      </c>
    </row>
    <row r="8" spans="1:3">
      <c r="A8" s="4" t="s">
        <v>801</v>
      </c>
      <c r="B8" s="6" t="n">
        <v>1208</v>
      </c>
      <c r="C8" s="6" t="n">
        <v>501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348</v>
      </c>
      <c r="B1" s="2" t="s">
        <v>2</v>
      </c>
      <c r="C1" s="2" t="s">
        <v>32</v>
      </c>
    </row>
    <row r="2" spans="1:3">
      <c r="A2" s="4" t="s">
        <v>1349</v>
      </c>
      <c r="B2" s="6" t="n">
        <v>38521</v>
      </c>
      <c r="C2" s="6" t="n">
        <v>38806</v>
      </c>
    </row>
    <row r="3" spans="1:3">
      <c r="A3" s="4" t="s">
        <v>1350</v>
      </c>
      <c r="B3" s="5" t="n">
        <v>94533</v>
      </c>
      <c r="C3" s="5" t="n">
        <v>94310</v>
      </c>
    </row>
    <row r="4" spans="1:3">
      <c r="A4" s="4" t="s">
        <v>1351</v>
      </c>
      <c r="B4" s="5" t="n">
        <v>45988</v>
      </c>
      <c r="C4" s="5" t="n">
        <v>48140</v>
      </c>
    </row>
    <row r="5" spans="1:3">
      <c r="A5" s="4" t="s">
        <v>1352</v>
      </c>
      <c r="B5" s="5" t="n">
        <v>1533</v>
      </c>
      <c r="C5" s="5" t="n">
        <v>1393</v>
      </c>
    </row>
    <row r="6" spans="1:3">
      <c r="A6" s="4" t="s">
        <v>1353</v>
      </c>
      <c r="B6" s="5" t="n">
        <v>180575</v>
      </c>
      <c r="C6" s="5" t="n">
        <v>182649</v>
      </c>
    </row>
    <row r="7" spans="1:3">
      <c r="A7" s="4" t="s">
        <v>1354</v>
      </c>
      <c r="B7" s="5" t="n">
        <v>-59358</v>
      </c>
      <c r="C7" s="5" t="n">
        <v>-61010</v>
      </c>
    </row>
    <row r="8" spans="1:3">
      <c r="A8" s="4" t="s">
        <v>1355</v>
      </c>
      <c r="B8" s="6" t="n">
        <v>121217</v>
      </c>
      <c r="C8" s="6" t="n">
        <v>12163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1356</v>
      </c>
      <c r="B1" s="2" t="s">
        <v>679</v>
      </c>
    </row>
    <row r="2" spans="1:2">
      <c r="A2" s="5" t="n">
        <v>2017</v>
      </c>
      <c r="B2" s="6" t="n">
        <v>4638</v>
      </c>
    </row>
    <row r="3" spans="1:2">
      <c r="A3" s="5" t="n">
        <v>2018</v>
      </c>
      <c r="B3" s="5" t="n">
        <v>4028</v>
      </c>
    </row>
    <row r="4" spans="1:2">
      <c r="A4" s="5" t="n">
        <v>2019</v>
      </c>
      <c r="B4" s="5" t="n">
        <v>3384</v>
      </c>
    </row>
    <row r="5" spans="1:2">
      <c r="A5" s="5" t="n">
        <v>2020</v>
      </c>
      <c r="B5" s="5" t="n">
        <v>2658</v>
      </c>
    </row>
    <row r="6" spans="1:2">
      <c r="A6" s="5" t="n">
        <v>2021</v>
      </c>
      <c r="B6" s="5" t="n">
        <v>2181</v>
      </c>
    </row>
    <row r="7" spans="1:2">
      <c r="A7" s="4" t="s">
        <v>1357</v>
      </c>
      <c r="B7" s="5" t="n">
        <v>5235</v>
      </c>
    </row>
    <row r="8" spans="1:2">
      <c r="A8" s="4" t="s">
        <v>147</v>
      </c>
      <c r="B8" s="6" t="n">
        <v>2212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1358</v>
      </c>
      <c r="B1" s="2" t="s">
        <v>1</v>
      </c>
    </row>
    <row r="2" spans="1:4">
      <c r="B2" s="2" t="s">
        <v>679</v>
      </c>
      <c r="C2" s="2" t="s">
        <v>718</v>
      </c>
      <c r="D2" s="2" t="s">
        <v>719</v>
      </c>
    </row>
    <row r="3" spans="1:4">
      <c r="A3" s="4" t="s">
        <v>186</v>
      </c>
      <c r="B3" s="6" t="n">
        <v>9519</v>
      </c>
      <c r="C3" s="6" t="n">
        <v>8058</v>
      </c>
      <c r="D3" s="6" t="n">
        <v>6642</v>
      </c>
    </row>
    <row r="4" spans="1:4">
      <c r="A4" s="4" t="s">
        <v>1359</v>
      </c>
      <c r="B4" s="6" t="n">
        <v>4482</v>
      </c>
      <c r="C4" s="6" t="n">
        <v>2963</v>
      </c>
      <c r="D4" s="6" t="n">
        <v>2189</v>
      </c>
    </row>
    <row r="5" spans="1:4">
      <c r="A5" s="4" t="s">
        <v>1360</v>
      </c>
      <c r="B5" s="5" t="n">
        <v>2</v>
      </c>
    </row>
    <row r="6" spans="1:4">
      <c r="A6" s="4" t="s">
        <v>1361</v>
      </c>
      <c r="B6" s="4" t="s">
        <v>57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362</v>
      </c>
      <c r="B1" s="2" t="s">
        <v>1</v>
      </c>
    </row>
    <row r="2" spans="1:3">
      <c r="B2" s="2" t="s">
        <v>2</v>
      </c>
      <c r="C2" s="2" t="s">
        <v>32</v>
      </c>
    </row>
    <row r="3" spans="1:3">
      <c r="A3" s="4" t="s">
        <v>1363</v>
      </c>
      <c r="B3" s="6" t="n">
        <v>90082</v>
      </c>
      <c r="C3" s="6" t="n">
        <v>63547</v>
      </c>
    </row>
    <row r="4" spans="1:3">
      <c r="A4" s="4" t="s">
        <v>1364</v>
      </c>
      <c r="B4" s="5" t="n">
        <v>35485</v>
      </c>
      <c r="C4" s="5" t="n">
        <v>25880</v>
      </c>
    </row>
    <row r="5" spans="1:3">
      <c r="A5" s="4" t="s">
        <v>1365</v>
      </c>
      <c r="B5" s="5" t="n">
        <v>-35</v>
      </c>
      <c r="C5" s="5" t="n">
        <v>655</v>
      </c>
    </row>
    <row r="6" spans="1:3">
      <c r="A6" s="4" t="s">
        <v>1366</v>
      </c>
      <c r="B6" s="6" t="n">
        <v>125532</v>
      </c>
      <c r="C6" s="6" t="n">
        <v>9008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67</v>
      </c>
      <c r="B1" s="2" t="s">
        <v>2</v>
      </c>
      <c r="C1" s="2" t="s">
        <v>32</v>
      </c>
    </row>
    <row r="2" spans="1:3">
      <c r="A2" s="3" t="s">
        <v>1368</v>
      </c>
    </row>
    <row r="3" spans="1:3">
      <c r="A3" s="4" t="s">
        <v>1369</v>
      </c>
      <c r="B3" s="6" t="n">
        <v>26250</v>
      </c>
      <c r="C3" s="6" t="n">
        <v>21504</v>
      </c>
    </row>
    <row r="4" spans="1:3">
      <c r="A4" s="4" t="s">
        <v>1370</v>
      </c>
      <c r="B4" s="6" t="n">
        <v>8822</v>
      </c>
      <c r="C4" s="6" t="n">
        <v>444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71</v>
      </c>
      <c r="B1" s="2" t="s">
        <v>2</v>
      </c>
      <c r="C1" s="2" t="s">
        <v>32</v>
      </c>
    </row>
    <row r="2" spans="1:3">
      <c r="A2" s="3" t="s">
        <v>1372</v>
      </c>
    </row>
    <row r="3" spans="1:3">
      <c r="A3" s="5" t="n">
        <v>2017</v>
      </c>
      <c r="B3" s="6" t="n">
        <v>3932</v>
      </c>
    </row>
    <row r="4" spans="1:3">
      <c r="A4" s="5" t="n">
        <v>2018</v>
      </c>
      <c r="B4" s="5" t="n">
        <v>3697</v>
      </c>
    </row>
    <row r="5" spans="1:3">
      <c r="A5" s="5" t="n">
        <v>2019</v>
      </c>
      <c r="B5" s="5" t="n">
        <v>3622</v>
      </c>
    </row>
    <row r="6" spans="1:3">
      <c r="A6" s="5" t="n">
        <v>2020</v>
      </c>
      <c r="B6" s="5" t="n">
        <v>2915</v>
      </c>
    </row>
    <row r="7" spans="1:3">
      <c r="A7" s="5" t="n">
        <v>2021</v>
      </c>
      <c r="B7" s="5" t="n">
        <v>1691</v>
      </c>
    </row>
    <row r="8" spans="1:3">
      <c r="A8" s="4" t="s">
        <v>1357</v>
      </c>
      <c r="B8" s="5" t="n">
        <v>1571</v>
      </c>
    </row>
    <row r="9" spans="1:3">
      <c r="A9" s="4" t="s">
        <v>1373</v>
      </c>
      <c r="B9" s="6" t="n">
        <v>17428</v>
      </c>
      <c r="C9" s="6" t="n">
        <v>1705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 customWidth="1" max="6" min="6" width="14"/>
  </cols>
  <sheetData>
    <row r="1" spans="1:6">
      <c r="A1" s="1" t="s">
        <v>1374</v>
      </c>
      <c r="B1" s="2" t="s">
        <v>1</v>
      </c>
    </row>
    <row r="2" spans="1:6">
      <c r="B2" s="2" t="s">
        <v>2</v>
      </c>
      <c r="C2" s="2" t="s">
        <v>32</v>
      </c>
      <c r="D2" s="2" t="s">
        <v>89</v>
      </c>
      <c r="E2" s="2" t="s">
        <v>588</v>
      </c>
      <c r="F2" s="2" t="s">
        <v>589</v>
      </c>
    </row>
    <row r="3" spans="1:6">
      <c r="A3" s="3" t="s">
        <v>1368</v>
      </c>
    </row>
    <row r="4" spans="1:6">
      <c r="A4" s="4" t="s">
        <v>1375</v>
      </c>
      <c r="B4" s="6" t="n">
        <v>35485000</v>
      </c>
      <c r="C4" s="6" t="n">
        <v>25880000</v>
      </c>
    </row>
    <row r="5" spans="1:6">
      <c r="A5" s="4" t="s">
        <v>53</v>
      </c>
      <c r="B5" s="5" t="n">
        <v>125532000</v>
      </c>
      <c r="C5" s="5" t="n">
        <v>90082000</v>
      </c>
      <c r="D5" s="6" t="n">
        <v>63547000</v>
      </c>
    </row>
    <row r="6" spans="1:6">
      <c r="A6" s="4" t="s">
        <v>1376</v>
      </c>
      <c r="B6" s="5" t="n">
        <v>4376000</v>
      </c>
      <c r="C6" s="5" t="n">
        <v>3741000</v>
      </c>
      <c r="D6" s="5" t="n">
        <v>2330000</v>
      </c>
    </row>
    <row r="7" spans="1:6">
      <c r="A7" s="4" t="s">
        <v>1373</v>
      </c>
      <c r="B7" s="5" t="n">
        <v>17428000</v>
      </c>
      <c r="C7" s="5" t="n">
        <v>17058000</v>
      </c>
    </row>
    <row r="8" spans="1:6">
      <c r="A8" s="4" t="s">
        <v>1377</v>
      </c>
      <c r="B8" s="6" t="n">
        <v>-35000</v>
      </c>
      <c r="C8" s="5" t="n">
        <v>655000</v>
      </c>
    </row>
    <row r="9" spans="1:6">
      <c r="A9" s="4" t="s">
        <v>1378</v>
      </c>
    </row>
    <row r="10" spans="1:6">
      <c r="A10" s="3" t="s">
        <v>1368</v>
      </c>
    </row>
    <row r="11" spans="1:6">
      <c r="A11" s="4" t="s">
        <v>1379</v>
      </c>
      <c r="B11" s="4" t="s">
        <v>574</v>
      </c>
    </row>
    <row r="12" spans="1:6">
      <c r="A12" s="4" t="s">
        <v>1334</v>
      </c>
    </row>
    <row r="13" spans="1:6">
      <c r="A13" s="3" t="s">
        <v>1368</v>
      </c>
    </row>
    <row r="14" spans="1:6">
      <c r="A14" s="4" t="s">
        <v>1379</v>
      </c>
      <c r="B14" s="4" t="s">
        <v>572</v>
      </c>
    </row>
    <row r="15" spans="1:6">
      <c r="A15" s="4" t="s">
        <v>1380</v>
      </c>
    </row>
    <row r="16" spans="1:6">
      <c r="A16" s="3" t="s">
        <v>1368</v>
      </c>
    </row>
    <row r="17" spans="1:6">
      <c r="A17" s="4" t="s">
        <v>53</v>
      </c>
      <c r="D17" s="6" t="n">
        <v>28093000</v>
      </c>
    </row>
    <row r="18" spans="1:6">
      <c r="A18" s="4" t="s">
        <v>1377</v>
      </c>
      <c r="C18" s="5" t="n">
        <v>655000</v>
      </c>
    </row>
    <row r="19" spans="1:6">
      <c r="A19" s="4" t="s">
        <v>400</v>
      </c>
    </row>
    <row r="20" spans="1:6">
      <c r="A20" s="3" t="s">
        <v>1368</v>
      </c>
    </row>
    <row r="21" spans="1:6">
      <c r="A21" s="4" t="s">
        <v>1375</v>
      </c>
      <c r="C21" s="5" t="n">
        <v>11210000</v>
      </c>
    </row>
    <row r="22" spans="1:6">
      <c r="A22" s="4" t="s">
        <v>53</v>
      </c>
      <c r="F22" s="6" t="n">
        <v>0</v>
      </c>
    </row>
    <row r="23" spans="1:6">
      <c r="A23" s="4" t="s">
        <v>1381</v>
      </c>
      <c r="C23" s="5" t="n">
        <v>8636000</v>
      </c>
    </row>
    <row r="24" spans="1:6">
      <c r="A24" s="4" t="s">
        <v>1382</v>
      </c>
    </row>
    <row r="25" spans="1:6">
      <c r="A25" s="3" t="s">
        <v>1368</v>
      </c>
    </row>
    <row r="26" spans="1:6">
      <c r="A26" s="4" t="s">
        <v>1375</v>
      </c>
      <c r="C26" s="5" t="n">
        <v>14670000</v>
      </c>
    </row>
    <row r="27" spans="1:6">
      <c r="A27" s="4" t="s">
        <v>53</v>
      </c>
      <c r="C27" s="5" t="n">
        <v>14634000</v>
      </c>
    </row>
    <row r="28" spans="1:6">
      <c r="A28" s="4" t="s">
        <v>1381</v>
      </c>
      <c r="C28" s="6" t="n">
        <v>3943000</v>
      </c>
    </row>
    <row r="29" spans="1:6">
      <c r="A29" s="4" t="s">
        <v>1377</v>
      </c>
      <c r="B29" s="6" t="n">
        <v>-35000</v>
      </c>
    </row>
    <row r="30" spans="1:6">
      <c r="A30" s="4" t="s">
        <v>409</v>
      </c>
    </row>
    <row r="31" spans="1:6">
      <c r="A31" s="3" t="s">
        <v>1368</v>
      </c>
    </row>
    <row r="32" spans="1:6">
      <c r="A32" s="4" t="s">
        <v>1375</v>
      </c>
      <c r="B32" s="5" t="n">
        <v>35485000</v>
      </c>
    </row>
    <row r="33" spans="1:6">
      <c r="A33" s="4" t="s">
        <v>53</v>
      </c>
      <c r="E33" s="6" t="n">
        <v>0</v>
      </c>
    </row>
    <row r="34" spans="1:6">
      <c r="A34" s="4" t="s">
        <v>1381</v>
      </c>
      <c r="B34" s="6" t="n">
        <v>4746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1"/>
  </cols>
  <sheetData>
    <row r="1" spans="1:2">
      <c r="A1" s="1" t="s">
        <v>1383</v>
      </c>
      <c r="B1" s="2" t="s">
        <v>679</v>
      </c>
    </row>
    <row r="2" spans="1:2">
      <c r="A2" s="5" t="n">
        <v>2017</v>
      </c>
      <c r="B2" s="6" t="n">
        <v>707938</v>
      </c>
    </row>
    <row r="3" spans="1:2">
      <c r="A3" s="5" t="n">
        <v>2018</v>
      </c>
      <c r="B3" s="5" t="n">
        <v>122776</v>
      </c>
    </row>
    <row r="4" spans="1:2">
      <c r="A4" s="5" t="n">
        <v>2019</v>
      </c>
      <c r="B4" s="5" t="n">
        <v>94427</v>
      </c>
    </row>
    <row r="5" spans="1:2">
      <c r="A5" s="5" t="n">
        <v>2020</v>
      </c>
      <c r="B5" s="5" t="n">
        <v>19269</v>
      </c>
    </row>
    <row r="6" spans="1:2">
      <c r="A6" s="5" t="n">
        <v>2021</v>
      </c>
      <c r="B6" s="5" t="n">
        <v>9388</v>
      </c>
    </row>
    <row r="7" spans="1:2">
      <c r="A7" s="4" t="s">
        <v>1357</v>
      </c>
      <c r="B7" s="5" t="n">
        <v>3767</v>
      </c>
    </row>
    <row r="8" spans="1:2">
      <c r="A8" s="4" t="s">
        <v>1384</v>
      </c>
      <c r="B8" s="6" t="n">
        <v>95756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385</v>
      </c>
      <c r="B1" s="2" t="s">
        <v>2</v>
      </c>
      <c r="C1" s="2" t="s">
        <v>32</v>
      </c>
    </row>
    <row r="2" spans="1:3">
      <c r="A2" s="4" t="s">
        <v>1386</v>
      </c>
      <c r="B2" s="6" t="n">
        <v>5623000</v>
      </c>
      <c r="C2" s="6" t="n">
        <v>7098000</v>
      </c>
    </row>
    <row r="3" spans="1:3">
      <c r="A3" s="4" t="s">
        <v>1387</v>
      </c>
      <c r="B3" s="6" t="n">
        <v>172800000</v>
      </c>
      <c r="C3" s="6" t="n">
        <v>1315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88</v>
      </c>
      <c r="B1" s="2" t="s">
        <v>1</v>
      </c>
    </row>
    <row r="2" spans="1:4">
      <c r="B2" s="2" t="s">
        <v>2</v>
      </c>
      <c r="C2" s="2" t="s">
        <v>32</v>
      </c>
      <c r="D2" s="2" t="s">
        <v>89</v>
      </c>
    </row>
    <row r="3" spans="1:4">
      <c r="A3" s="4" t="s">
        <v>1389</v>
      </c>
      <c r="B3" s="6" t="n">
        <v>53505</v>
      </c>
      <c r="C3" s="6" t="n">
        <v>63585</v>
      </c>
    </row>
    <row r="4" spans="1:4">
      <c r="A4" s="4" t="s">
        <v>1390</v>
      </c>
    </row>
    <row r="5" spans="1:4">
      <c r="A5" s="4" t="s">
        <v>1389</v>
      </c>
      <c r="B5" s="6" t="n">
        <v>44324</v>
      </c>
      <c r="C5" s="6" t="n">
        <v>50988</v>
      </c>
      <c r="D5" s="6" t="n">
        <v>47136</v>
      </c>
    </row>
    <row r="6" spans="1:4">
      <c r="A6" s="4" t="s">
        <v>1391</v>
      </c>
      <c r="B6" s="4" t="s">
        <v>1392</v>
      </c>
      <c r="C6" s="4" t="s">
        <v>1393</v>
      </c>
      <c r="D6" s="4" t="s">
        <v>1394</v>
      </c>
    </row>
    <row r="7" spans="1:4">
      <c r="A7" s="4" t="s">
        <v>1378</v>
      </c>
    </row>
    <row r="8" spans="1:4">
      <c r="A8" s="4" t="s">
        <v>1389</v>
      </c>
      <c r="B8" s="6" t="n">
        <v>56203</v>
      </c>
      <c r="C8" s="6" t="n">
        <v>68300</v>
      </c>
      <c r="D8" s="6" t="n">
        <v>73310</v>
      </c>
    </row>
    <row r="9" spans="1:4">
      <c r="A9" s="4" t="s">
        <v>1395</v>
      </c>
      <c r="B9" s="4" t="s">
        <v>1396</v>
      </c>
      <c r="C9" s="4" t="s">
        <v>1397</v>
      </c>
      <c r="D9" s="4" t="s">
        <v>139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9</v>
      </c>
      <c r="B1" s="2" t="s">
        <v>2</v>
      </c>
      <c r="C1" s="2" t="s">
        <v>32</v>
      </c>
    </row>
    <row r="2" spans="1:3">
      <c r="A2" s="3" t="s">
        <v>1400</v>
      </c>
    </row>
    <row r="3" spans="1:3">
      <c r="A3" s="4" t="s">
        <v>62</v>
      </c>
      <c r="B3" s="6" t="n">
        <v>53505</v>
      </c>
      <c r="C3" s="6" t="n">
        <v>6358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01</v>
      </c>
      <c r="B1" s="2" t="s">
        <v>1</v>
      </c>
    </row>
    <row r="2" spans="1:4">
      <c r="B2" s="2" t="s">
        <v>2</v>
      </c>
      <c r="C2" s="2" t="s">
        <v>32</v>
      </c>
      <c r="D2" s="2" t="s">
        <v>89</v>
      </c>
    </row>
    <row r="3" spans="1:4">
      <c r="A3" s="3" t="s">
        <v>1402</v>
      </c>
    </row>
    <row r="4" spans="1:4">
      <c r="A4" s="4" t="s">
        <v>1403</v>
      </c>
      <c r="B4" s="6" t="n">
        <v>2053000</v>
      </c>
      <c r="C4" s="6" t="n">
        <v>1430000</v>
      </c>
      <c r="D4" s="6" t="n">
        <v>1160000</v>
      </c>
    </row>
    <row r="5" spans="1:4">
      <c r="A5" s="4" t="s">
        <v>1404</v>
      </c>
    </row>
    <row r="6" spans="1:4">
      <c r="A6" s="3" t="s">
        <v>1402</v>
      </c>
    </row>
    <row r="7" spans="1:4">
      <c r="A7" s="4" t="s">
        <v>1405</v>
      </c>
      <c r="B7" s="4" t="s">
        <v>1406</v>
      </c>
    </row>
    <row r="8" spans="1:4">
      <c r="A8" s="4" t="s">
        <v>1407</v>
      </c>
      <c r="B8" s="4" t="s">
        <v>140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9</v>
      </c>
      <c r="B1" s="2" t="s">
        <v>1</v>
      </c>
    </row>
    <row r="2" spans="1:4">
      <c r="B2" s="2" t="s">
        <v>2</v>
      </c>
      <c r="C2" s="2" t="s">
        <v>32</v>
      </c>
      <c r="D2" s="2" t="s">
        <v>89</v>
      </c>
    </row>
    <row r="3" spans="1:4">
      <c r="A3" s="3" t="s">
        <v>1410</v>
      </c>
    </row>
    <row r="4" spans="1:4">
      <c r="A4" s="4" t="s">
        <v>1411</v>
      </c>
      <c r="B4" s="6" t="n">
        <v>78100000</v>
      </c>
      <c r="C4" s="6" t="n">
        <v>64300000</v>
      </c>
    </row>
    <row r="5" spans="1:4">
      <c r="A5" s="4" t="s">
        <v>1412</v>
      </c>
      <c r="B5" s="5" t="n">
        <v>944000</v>
      </c>
      <c r="C5" s="5" t="n">
        <v>991000</v>
      </c>
    </row>
    <row r="6" spans="1:4">
      <c r="A6" s="4" t="s">
        <v>1413</v>
      </c>
      <c r="B6" s="5" t="n">
        <v>1127000</v>
      </c>
      <c r="C6" s="5" t="n">
        <v>849000</v>
      </c>
      <c r="D6" s="6" t="n">
        <v>743000</v>
      </c>
    </row>
    <row r="7" spans="1:4">
      <c r="A7" s="4" t="s">
        <v>1414</v>
      </c>
    </row>
    <row r="8" spans="1:4">
      <c r="A8" s="3" t="s">
        <v>1410</v>
      </c>
    </row>
    <row r="9" spans="1:4">
      <c r="A9" s="4" t="s">
        <v>1412</v>
      </c>
      <c r="B9" s="6" t="n">
        <v>3570000</v>
      </c>
      <c r="C9" s="6" t="n">
        <v>2443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415</v>
      </c>
      <c r="B1" s="2" t="s">
        <v>2</v>
      </c>
      <c r="C1" s="2" t="s">
        <v>32</v>
      </c>
    </row>
    <row r="2" spans="1:3">
      <c r="A2" s="3" t="s">
        <v>1416</v>
      </c>
    </row>
    <row r="3" spans="1:3">
      <c r="A3" s="4" t="s">
        <v>64</v>
      </c>
      <c r="B3" s="6" t="n">
        <v>492321</v>
      </c>
      <c r="C3" s="6" t="n">
        <v>39000</v>
      </c>
    </row>
    <row r="4" spans="1:3">
      <c r="A4" s="4" t="s">
        <v>1417</v>
      </c>
    </row>
    <row r="5" spans="1:3">
      <c r="A5" s="3" t="s">
        <v>1416</v>
      </c>
    </row>
    <row r="6" spans="1:3">
      <c r="A6" s="4" t="s">
        <v>1418</v>
      </c>
      <c r="B6" s="5" t="n">
        <v>150000</v>
      </c>
      <c r="C6" s="5" t="n">
        <v>0</v>
      </c>
    </row>
    <row r="7" spans="1:3">
      <c r="A7" s="4" t="s">
        <v>1419</v>
      </c>
    </row>
    <row r="8" spans="1:3">
      <c r="A8" s="3" t="s">
        <v>1416</v>
      </c>
    </row>
    <row r="9" spans="1:3">
      <c r="A9" s="4" t="s">
        <v>1418</v>
      </c>
      <c r="B9" s="5" t="n">
        <v>292500</v>
      </c>
      <c r="C9" s="5" t="n">
        <v>0</v>
      </c>
    </row>
    <row r="10" spans="1:3">
      <c r="A10" s="4" t="s">
        <v>1420</v>
      </c>
    </row>
    <row r="11" spans="1:3">
      <c r="A11" s="3" t="s">
        <v>1416</v>
      </c>
    </row>
    <row r="12" spans="1:3">
      <c r="A12" s="4" t="s">
        <v>1418</v>
      </c>
      <c r="B12" s="5" t="n">
        <v>4002</v>
      </c>
      <c r="C12" s="5" t="n">
        <v>0</v>
      </c>
    </row>
    <row r="13" spans="1:3">
      <c r="A13" s="4" t="s">
        <v>1421</v>
      </c>
    </row>
    <row r="14" spans="1:3">
      <c r="A14" s="3" t="s">
        <v>1416</v>
      </c>
    </row>
    <row r="15" spans="1:3">
      <c r="A15" s="4" t="s">
        <v>1418</v>
      </c>
      <c r="B15" s="5" t="n">
        <v>5006</v>
      </c>
      <c r="C15" s="5" t="n">
        <v>0</v>
      </c>
    </row>
    <row r="16" spans="1:3">
      <c r="A16" s="4" t="s">
        <v>1422</v>
      </c>
    </row>
    <row r="17" spans="1:3">
      <c r="A17" s="3" t="s">
        <v>1416</v>
      </c>
    </row>
    <row r="18" spans="1:3">
      <c r="A18" s="4" t="s">
        <v>1423</v>
      </c>
      <c r="B18" s="5" t="n">
        <v>38000</v>
      </c>
      <c r="C18" s="5" t="n">
        <v>24000</v>
      </c>
    </row>
    <row r="19" spans="1:3">
      <c r="A19" s="4" t="s">
        <v>1424</v>
      </c>
    </row>
    <row r="20" spans="1:3">
      <c r="A20" s="3" t="s">
        <v>1416</v>
      </c>
    </row>
    <row r="21" spans="1:3">
      <c r="A21" s="4" t="s">
        <v>1423</v>
      </c>
      <c r="B21" s="5" t="n">
        <v>850</v>
      </c>
      <c r="C21" s="5" t="n">
        <v>0</v>
      </c>
    </row>
    <row r="22" spans="1:3">
      <c r="A22" s="4" t="s">
        <v>1425</v>
      </c>
    </row>
    <row r="23" spans="1:3">
      <c r="A23" s="3" t="s">
        <v>1416</v>
      </c>
    </row>
    <row r="24" spans="1:3">
      <c r="A24" s="4" t="s">
        <v>64</v>
      </c>
      <c r="B24" s="5" t="n">
        <v>77</v>
      </c>
      <c r="C24" s="5" t="n">
        <v>0</v>
      </c>
    </row>
    <row r="25" spans="1:3">
      <c r="A25" s="4" t="s">
        <v>1426</v>
      </c>
    </row>
    <row r="26" spans="1:3">
      <c r="A26" s="3" t="s">
        <v>1416</v>
      </c>
    </row>
    <row r="27" spans="1:3">
      <c r="A27" s="4" t="s">
        <v>64</v>
      </c>
      <c r="B27" s="5" t="n">
        <v>1886</v>
      </c>
      <c r="C27" s="5" t="n">
        <v>0</v>
      </c>
    </row>
    <row r="28" spans="1:3">
      <c r="A28" s="4" t="s">
        <v>1427</v>
      </c>
    </row>
    <row r="29" spans="1:3">
      <c r="A29" s="3" t="s">
        <v>1416</v>
      </c>
    </row>
    <row r="30" spans="1:3">
      <c r="A30" s="4" t="s">
        <v>1428</v>
      </c>
      <c r="B30" s="6" t="n">
        <v>0</v>
      </c>
      <c r="C30" s="6" t="n">
        <v>15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1429</v>
      </c>
      <c r="B1" s="2" t="s">
        <v>1</v>
      </c>
    </row>
    <row r="2" spans="1:3">
      <c r="B2" s="2" t="s">
        <v>2</v>
      </c>
      <c r="C2" s="2" t="s">
        <v>32</v>
      </c>
    </row>
    <row r="3" spans="1:3">
      <c r="A3" s="4" t="s">
        <v>1417</v>
      </c>
    </row>
    <row r="4" spans="1:3">
      <c r="A4" s="3" t="s">
        <v>1416</v>
      </c>
    </row>
    <row r="5" spans="1:3">
      <c r="A5" s="4" t="s">
        <v>1430</v>
      </c>
      <c r="B5" s="4" t="s">
        <v>1431</v>
      </c>
    </row>
    <row r="6" spans="1:3">
      <c r="A6" s="4" t="s">
        <v>1419</v>
      </c>
    </row>
    <row r="7" spans="1:3">
      <c r="A7" s="3" t="s">
        <v>1416</v>
      </c>
    </row>
    <row r="8" spans="1:3">
      <c r="A8" s="4" t="s">
        <v>1430</v>
      </c>
      <c r="B8" s="4" t="s">
        <v>1432</v>
      </c>
    </row>
    <row r="9" spans="1:3">
      <c r="A9" s="4" t="s">
        <v>1433</v>
      </c>
      <c r="B9" s="4" t="s">
        <v>1434</v>
      </c>
    </row>
    <row r="10" spans="1:3">
      <c r="A10" s="4" t="s">
        <v>1420</v>
      </c>
    </row>
    <row r="11" spans="1:3">
      <c r="A11" s="3" t="s">
        <v>1416</v>
      </c>
    </row>
    <row r="12" spans="1:3">
      <c r="A12" s="4" t="s">
        <v>1430</v>
      </c>
      <c r="B12" s="4" t="s">
        <v>1435</v>
      </c>
    </row>
    <row r="13" spans="1:3">
      <c r="A13" s="4" t="s">
        <v>1433</v>
      </c>
      <c r="B13" s="4" t="s">
        <v>1436</v>
      </c>
    </row>
    <row r="14" spans="1:3">
      <c r="A14" s="4" t="s">
        <v>1421</v>
      </c>
    </row>
    <row r="15" spans="1:3">
      <c r="A15" s="3" t="s">
        <v>1416</v>
      </c>
    </row>
    <row r="16" spans="1:3">
      <c r="A16" s="4" t="s">
        <v>1430</v>
      </c>
      <c r="B16" s="4" t="s">
        <v>1437</v>
      </c>
    </row>
    <row r="17" spans="1:3">
      <c r="A17" s="4" t="s">
        <v>1433</v>
      </c>
      <c r="B17" s="4" t="s">
        <v>1438</v>
      </c>
    </row>
    <row r="18" spans="1:3">
      <c r="A18" s="4" t="s">
        <v>1422</v>
      </c>
    </row>
    <row r="19" spans="1:3">
      <c r="A19" s="3" t="s">
        <v>1416</v>
      </c>
    </row>
    <row r="20" spans="1:3">
      <c r="A20" s="4" t="s">
        <v>1439</v>
      </c>
      <c r="B20" s="4" t="s">
        <v>1440</v>
      </c>
    </row>
    <row r="21" spans="1:3">
      <c r="A21" s="4" t="s">
        <v>1430</v>
      </c>
      <c r="B21" s="4" t="s">
        <v>1441</v>
      </c>
      <c r="C21" s="4" t="s">
        <v>1442</v>
      </c>
    </row>
    <row r="22" spans="1:3">
      <c r="A22" s="4" t="s">
        <v>1433</v>
      </c>
      <c r="B22" s="4" t="s">
        <v>1443</v>
      </c>
    </row>
    <row r="23" spans="1:3">
      <c r="A23" s="4" t="s">
        <v>1424</v>
      </c>
    </row>
    <row r="24" spans="1:3">
      <c r="A24" s="3" t="s">
        <v>1416</v>
      </c>
    </row>
    <row r="25" spans="1:3">
      <c r="A25" s="4" t="s">
        <v>1430</v>
      </c>
      <c r="B25" s="4" t="s">
        <v>1444</v>
      </c>
    </row>
    <row r="26" spans="1:3">
      <c r="A26" s="4" t="s">
        <v>1433</v>
      </c>
      <c r="B26" s="4" t="s">
        <v>1445</v>
      </c>
    </row>
    <row r="27" spans="1:3">
      <c r="A27" s="4" t="s">
        <v>1425</v>
      </c>
    </row>
    <row r="28" spans="1:3">
      <c r="A28" s="3" t="s">
        <v>1416</v>
      </c>
    </row>
    <row r="29" spans="1:3">
      <c r="A29" s="4" t="s">
        <v>1430</v>
      </c>
      <c r="B29" s="4" t="s">
        <v>1446</v>
      </c>
    </row>
    <row r="30" spans="1:3">
      <c r="A30" s="4" t="s">
        <v>1433</v>
      </c>
      <c r="B30" s="4" t="s">
        <v>1447</v>
      </c>
    </row>
    <row r="31" spans="1:3">
      <c r="A31" s="4" t="s">
        <v>1426</v>
      </c>
    </row>
    <row r="32" spans="1:3">
      <c r="A32" s="3" t="s">
        <v>1416</v>
      </c>
    </row>
    <row r="33" spans="1:3">
      <c r="A33" s="4" t="s">
        <v>1430</v>
      </c>
      <c r="B33" s="4" t="s">
        <v>1448</v>
      </c>
    </row>
    <row r="34" spans="1:3">
      <c r="A34" s="4" t="s">
        <v>1433</v>
      </c>
      <c r="B34" s="4" t="s">
        <v>1449</v>
      </c>
    </row>
    <row r="35" spans="1:3">
      <c r="A35" s="4" t="s">
        <v>1450</v>
      </c>
    </row>
    <row r="36" spans="1:3">
      <c r="A36" s="3" t="s">
        <v>1416</v>
      </c>
    </row>
    <row r="37" spans="1:3">
      <c r="A37" s="4" t="s">
        <v>1439</v>
      </c>
      <c r="B37" s="4" t="s">
        <v>1451</v>
      </c>
    </row>
    <row r="38" spans="1:3">
      <c r="A38" s="4" t="s">
        <v>1430</v>
      </c>
      <c r="C38" s="4" t="s">
        <v>1452</v>
      </c>
    </row>
    <row r="39" spans="1:3">
      <c r="A39" s="4" t="s">
        <v>1433</v>
      </c>
      <c r="B39" s="11" t="n">
        <v>201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53</v>
      </c>
      <c r="B1" s="2" t="s">
        <v>679</v>
      </c>
    </row>
    <row r="2" spans="1:2">
      <c r="A2" s="4" t="s">
        <v>1454</v>
      </c>
      <c r="B2" s="10" t="n">
        <v>736.4</v>
      </c>
    </row>
    <row r="3" spans="1:2">
      <c r="A3" s="4" t="s">
        <v>1455</v>
      </c>
      <c r="B3" s="5" t="n">
        <v>57</v>
      </c>
    </row>
    <row r="4" spans="1:2">
      <c r="A4" s="4" t="s">
        <v>1456</v>
      </c>
      <c r="B4" s="12" t="n">
        <v>900.1</v>
      </c>
    </row>
    <row r="5" spans="1:2">
      <c r="A5" s="4" t="s">
        <v>1457</v>
      </c>
      <c r="B5" s="5" t="n">
        <v>22</v>
      </c>
    </row>
    <row r="6" spans="1:2">
      <c r="A6" s="4" t="s">
        <v>1458</v>
      </c>
      <c r="B6" s="10" t="n">
        <v>588.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 customWidth="1" max="7" min="7" width="14"/>
    <col customWidth="1" max="8" min="8" width="14"/>
  </cols>
  <sheetData>
    <row r="1" spans="1:8">
      <c r="A1" s="1" t="s">
        <v>1459</v>
      </c>
      <c r="B1" s="2" t="s">
        <v>1460</v>
      </c>
      <c r="D1" s="2" t="s">
        <v>1290</v>
      </c>
      <c r="F1" s="2" t="s">
        <v>1</v>
      </c>
    </row>
    <row r="2" spans="1:8">
      <c r="B2" s="2" t="s">
        <v>1461</v>
      </c>
      <c r="C2" s="2" t="s">
        <v>1462</v>
      </c>
      <c r="D2" s="2" t="s">
        <v>1463</v>
      </c>
      <c r="E2" s="2" t="s">
        <v>803</v>
      </c>
      <c r="F2" s="2" t="s">
        <v>2</v>
      </c>
      <c r="G2" s="2" t="s">
        <v>32</v>
      </c>
      <c r="H2" s="2" t="s">
        <v>1464</v>
      </c>
    </row>
    <row r="3" spans="1:8">
      <c r="A3" s="4" t="s">
        <v>82</v>
      </c>
      <c r="C3" s="5" t="n">
        <v>52000</v>
      </c>
      <c r="F3" s="5" t="n">
        <v>0</v>
      </c>
      <c r="G3" s="5" t="n">
        <v>0</v>
      </c>
    </row>
    <row r="4" spans="1:8">
      <c r="A4" s="4" t="s">
        <v>1465</v>
      </c>
      <c r="C4" s="5" t="n">
        <v>679443</v>
      </c>
    </row>
    <row r="5" spans="1:8">
      <c r="A5" s="4" t="s">
        <v>1466</v>
      </c>
      <c r="C5" s="6" t="n">
        <v>52000</v>
      </c>
    </row>
    <row r="6" spans="1:8">
      <c r="A6" s="4" t="s">
        <v>1467</v>
      </c>
      <c r="C6" s="5" t="n">
        <v>48980</v>
      </c>
    </row>
    <row r="7" spans="1:8">
      <c r="A7" s="4" t="s">
        <v>1468</v>
      </c>
      <c r="C7" s="6" t="n">
        <v>3020</v>
      </c>
    </row>
    <row r="8" spans="1:8">
      <c r="A8" s="4" t="s">
        <v>1469</v>
      </c>
      <c r="F8" s="4" t="s">
        <v>1470</v>
      </c>
    </row>
    <row r="9" spans="1:8">
      <c r="A9" s="4" t="s">
        <v>1471</v>
      </c>
      <c r="F9" s="6" t="n">
        <v>1000</v>
      </c>
    </row>
    <row r="10" spans="1:8">
      <c r="A10" s="4" t="s">
        <v>83</v>
      </c>
      <c r="F10" s="5" t="n">
        <v>0</v>
      </c>
      <c r="G10" s="5" t="n">
        <v>0</v>
      </c>
      <c r="H10" s="5" t="n">
        <v>28000</v>
      </c>
    </row>
    <row r="11" spans="1:8">
      <c r="A11" s="4" t="s">
        <v>1472</v>
      </c>
      <c r="F11" s="4" t="s">
        <v>1473</v>
      </c>
    </row>
    <row r="12" spans="1:8">
      <c r="A12" s="4" t="s">
        <v>1474</v>
      </c>
      <c r="F12" s="4" t="s">
        <v>1475</v>
      </c>
    </row>
    <row r="13" spans="1:8">
      <c r="A13" s="4" t="s">
        <v>1476</v>
      </c>
    </row>
    <row r="14" spans="1:8">
      <c r="A14" s="4" t="s">
        <v>1477</v>
      </c>
      <c r="B14" s="6" t="n">
        <v>2670</v>
      </c>
    </row>
    <row r="15" spans="1:8">
      <c r="A15" s="4" t="s">
        <v>148</v>
      </c>
    </row>
    <row r="16" spans="1:8">
      <c r="A16" s="4" t="s">
        <v>1478</v>
      </c>
      <c r="D16" s="5" t="n">
        <v>28000</v>
      </c>
      <c r="E16" s="5" t="n">
        <v>24000</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9</v>
      </c>
      <c r="B1" s="2" t="s">
        <v>1290</v>
      </c>
      <c r="J1" s="2" t="s">
        <v>1</v>
      </c>
    </row>
    <row r="2" spans="1:12">
      <c r="B2" s="2" t="s">
        <v>2</v>
      </c>
      <c r="C2" s="2" t="s">
        <v>1291</v>
      </c>
      <c r="D2" s="2" t="s">
        <v>4</v>
      </c>
      <c r="E2" s="2" t="s">
        <v>1292</v>
      </c>
      <c r="F2" s="2" t="s">
        <v>32</v>
      </c>
      <c r="G2" s="2" t="s">
        <v>1293</v>
      </c>
      <c r="H2" s="2" t="s">
        <v>1294</v>
      </c>
      <c r="I2" s="2" t="s">
        <v>1295</v>
      </c>
      <c r="J2" s="2" t="s">
        <v>2</v>
      </c>
      <c r="K2" s="2" t="s">
        <v>32</v>
      </c>
      <c r="L2" s="2" t="s">
        <v>89</v>
      </c>
    </row>
    <row r="3" spans="1:12">
      <c r="A3" s="3" t="s">
        <v>1480</v>
      </c>
    </row>
    <row r="4" spans="1:12">
      <c r="A4" s="4" t="s">
        <v>1481</v>
      </c>
      <c r="J4" s="6" t="n">
        <v>28749</v>
      </c>
      <c r="K4" s="6" t="n">
        <v>15215</v>
      </c>
      <c r="L4" s="6" t="n">
        <v>10499</v>
      </c>
    </row>
    <row r="5" spans="1:12">
      <c r="A5" s="4" t="s">
        <v>1482</v>
      </c>
      <c r="J5" s="5" t="n">
        <v>3550</v>
      </c>
      <c r="K5" s="5" t="n">
        <v>1026</v>
      </c>
      <c r="L5" s="5" t="n">
        <v>467</v>
      </c>
    </row>
    <row r="6" spans="1:12">
      <c r="A6" s="4" t="s">
        <v>1483</v>
      </c>
      <c r="J6" s="5" t="n">
        <v>2460</v>
      </c>
      <c r="K6" s="5" t="n">
        <v>-344</v>
      </c>
      <c r="L6" s="5" t="n">
        <v>6516</v>
      </c>
    </row>
    <row r="7" spans="1:12">
      <c r="A7" s="4" t="s">
        <v>1484</v>
      </c>
      <c r="J7" s="5" t="n">
        <v>-1613</v>
      </c>
      <c r="K7" s="5" t="n">
        <v>0</v>
      </c>
      <c r="L7" s="5" t="n">
        <v>0</v>
      </c>
    </row>
    <row r="8" spans="1:12">
      <c r="A8" s="4" t="s">
        <v>1485</v>
      </c>
      <c r="B8" s="6" t="n">
        <v>6987</v>
      </c>
      <c r="C8" s="6" t="n">
        <v>10364</v>
      </c>
      <c r="D8" s="6" t="n">
        <v>9671</v>
      </c>
      <c r="E8" s="6" t="n">
        <v>6124</v>
      </c>
      <c r="F8" s="6" t="n">
        <v>3296</v>
      </c>
      <c r="G8" s="6" t="n">
        <v>7368</v>
      </c>
      <c r="H8" s="6" t="n">
        <v>486</v>
      </c>
      <c r="I8" s="6" t="n">
        <v>4747</v>
      </c>
      <c r="J8" s="6" t="n">
        <v>33146</v>
      </c>
      <c r="K8" s="6" t="n">
        <v>15897</v>
      </c>
      <c r="L8" s="6" t="n">
        <v>1748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6</v>
      </c>
      <c r="B1" s="2" t="s">
        <v>1290</v>
      </c>
      <c r="J1" s="2" t="s">
        <v>1</v>
      </c>
    </row>
    <row r="2" spans="1:12">
      <c r="B2" s="2" t="s">
        <v>2</v>
      </c>
      <c r="C2" s="2" t="s">
        <v>1291</v>
      </c>
      <c r="D2" s="2" t="s">
        <v>4</v>
      </c>
      <c r="E2" s="2" t="s">
        <v>1292</v>
      </c>
      <c r="F2" s="2" t="s">
        <v>32</v>
      </c>
      <c r="G2" s="2" t="s">
        <v>1293</v>
      </c>
      <c r="H2" s="2" t="s">
        <v>1294</v>
      </c>
      <c r="I2" s="2" t="s">
        <v>1295</v>
      </c>
      <c r="J2" s="2" t="s">
        <v>2</v>
      </c>
      <c r="K2" s="2" t="s">
        <v>32</v>
      </c>
      <c r="L2" s="2" t="s">
        <v>89</v>
      </c>
    </row>
    <row r="3" spans="1:12">
      <c r="A3" s="3" t="s">
        <v>1480</v>
      </c>
    </row>
    <row r="4" spans="1:12">
      <c r="A4" s="4" t="s">
        <v>1487</v>
      </c>
      <c r="J4" s="6" t="n">
        <v>36836</v>
      </c>
      <c r="K4" s="6" t="n">
        <v>19860</v>
      </c>
      <c r="L4" s="6" t="n">
        <v>19672</v>
      </c>
    </row>
    <row r="5" spans="1:12">
      <c r="A5" s="3" t="s">
        <v>1488</v>
      </c>
    </row>
    <row r="6" spans="1:12">
      <c r="A6" s="4" t="s">
        <v>1489</v>
      </c>
      <c r="J6" s="5" t="n">
        <v>-3916</v>
      </c>
      <c r="K6" s="5" t="n">
        <v>-2490</v>
      </c>
      <c r="L6" s="5" t="n">
        <v>-1647</v>
      </c>
    </row>
    <row r="7" spans="1:12">
      <c r="A7" s="4" t="s">
        <v>1490</v>
      </c>
      <c r="J7" s="5" t="n">
        <v>-607</v>
      </c>
      <c r="K7" s="5" t="n">
        <v>-484</v>
      </c>
      <c r="L7" s="5" t="n">
        <v>-568</v>
      </c>
    </row>
    <row r="8" spans="1:12">
      <c r="A8" s="4" t="s">
        <v>1491</v>
      </c>
      <c r="J8" s="5" t="n">
        <v>695</v>
      </c>
      <c r="K8" s="5" t="n">
        <v>667</v>
      </c>
      <c r="L8" s="5" t="n">
        <v>304</v>
      </c>
    </row>
    <row r="9" spans="1:12">
      <c r="A9" s="4" t="s">
        <v>707</v>
      </c>
      <c r="J9" s="5" t="n">
        <v>138</v>
      </c>
      <c r="K9" s="5" t="n">
        <v>-1656</v>
      </c>
      <c r="L9" s="5" t="n">
        <v>-279</v>
      </c>
    </row>
    <row r="10" spans="1:12">
      <c r="A10" s="4" t="s">
        <v>1485</v>
      </c>
      <c r="B10" s="6" t="n">
        <v>6987</v>
      </c>
      <c r="C10" s="6" t="n">
        <v>10364</v>
      </c>
      <c r="D10" s="6" t="n">
        <v>9671</v>
      </c>
      <c r="E10" s="6" t="n">
        <v>6124</v>
      </c>
      <c r="F10" s="6" t="n">
        <v>3296</v>
      </c>
      <c r="G10" s="6" t="n">
        <v>7368</v>
      </c>
      <c r="H10" s="6" t="n">
        <v>486</v>
      </c>
      <c r="I10" s="6" t="n">
        <v>4747</v>
      </c>
      <c r="J10" s="6" t="n">
        <v>33146</v>
      </c>
      <c r="K10" s="6" t="n">
        <v>15897</v>
      </c>
      <c r="L10" s="6" t="n">
        <v>17482</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492</v>
      </c>
      <c r="B1" s="2" t="s">
        <v>2</v>
      </c>
      <c r="C1" s="2" t="s">
        <v>32</v>
      </c>
    </row>
    <row r="2" spans="1:3">
      <c r="A2" s="3" t="s">
        <v>1493</v>
      </c>
    </row>
    <row r="3" spans="1:3">
      <c r="A3" s="4" t="s">
        <v>1494</v>
      </c>
      <c r="B3" s="6" t="n">
        <v>8731</v>
      </c>
      <c r="C3" s="6" t="n">
        <v>7372</v>
      </c>
    </row>
    <row r="4" spans="1:3">
      <c r="A4" s="4" t="s">
        <v>1495</v>
      </c>
      <c r="B4" s="5" t="n">
        <v>1648</v>
      </c>
      <c r="C4" s="5" t="n">
        <v>1202</v>
      </c>
    </row>
    <row r="5" spans="1:3">
      <c r="A5" s="4" t="s">
        <v>1496</v>
      </c>
      <c r="B5" s="5" t="n">
        <v>296</v>
      </c>
      <c r="C5" s="5" t="n">
        <v>381</v>
      </c>
    </row>
    <row r="6" spans="1:3">
      <c r="A6" s="4" t="s">
        <v>1497</v>
      </c>
      <c r="B6" s="5" t="n">
        <v>342</v>
      </c>
      <c r="C6" s="5" t="n">
        <v>504</v>
      </c>
    </row>
    <row r="7" spans="1:3">
      <c r="A7" s="4" t="s">
        <v>1498</v>
      </c>
      <c r="B7" s="5" t="n">
        <v>17</v>
      </c>
      <c r="C7" s="5" t="n">
        <v>49</v>
      </c>
    </row>
    <row r="8" spans="1:3">
      <c r="A8" s="4" t="s">
        <v>1499</v>
      </c>
      <c r="B8" s="5" t="n">
        <v>13444</v>
      </c>
      <c r="C8" s="5" t="n">
        <v>10825</v>
      </c>
    </row>
    <row r="9" spans="1:3">
      <c r="A9" s="4" t="s">
        <v>1500</v>
      </c>
      <c r="B9" s="5" t="n">
        <v>7488</v>
      </c>
      <c r="C9" s="5" t="n">
        <v>9357</v>
      </c>
    </row>
    <row r="10" spans="1:3">
      <c r="A10" s="4" t="s">
        <v>615</v>
      </c>
      <c r="B10" s="5" t="n">
        <v>6244</v>
      </c>
      <c r="C10" s="5" t="n">
        <v>8597</v>
      </c>
    </row>
    <row r="11" spans="1:3">
      <c r="A11" s="4" t="s">
        <v>1501</v>
      </c>
      <c r="B11" s="5" t="n">
        <v>26414</v>
      </c>
      <c r="C11" s="5" t="n">
        <v>11179</v>
      </c>
    </row>
    <row r="12" spans="1:3">
      <c r="A12" s="4" t="s">
        <v>1502</v>
      </c>
      <c r="B12" s="5" t="n">
        <v>813</v>
      </c>
      <c r="C12" s="5" t="n">
        <v>0</v>
      </c>
    </row>
    <row r="13" spans="1:3">
      <c r="A13" s="4" t="s">
        <v>1503</v>
      </c>
      <c r="B13" s="5" t="n">
        <v>665</v>
      </c>
      <c r="C13" s="5" t="n">
        <v>0</v>
      </c>
    </row>
    <row r="14" spans="1:3">
      <c r="A14" s="4" t="s">
        <v>1504</v>
      </c>
      <c r="B14" s="5" t="n">
        <v>680</v>
      </c>
      <c r="C14" s="5" t="n">
        <v>200</v>
      </c>
    </row>
    <row r="15" spans="1:3">
      <c r="A15" s="4" t="s">
        <v>1505</v>
      </c>
      <c r="B15" s="5" t="n">
        <v>66782</v>
      </c>
      <c r="C15" s="5" t="n">
        <v>49666</v>
      </c>
    </row>
    <row r="16" spans="1:3">
      <c r="A16" s="3" t="s">
        <v>1506</v>
      </c>
    </row>
    <row r="17" spans="1:3">
      <c r="A17" s="4" t="s">
        <v>1507</v>
      </c>
      <c r="B17" s="5" t="n">
        <v>6188</v>
      </c>
      <c r="C17" s="5" t="n">
        <v>5591</v>
      </c>
    </row>
    <row r="18" spans="1:3">
      <c r="A18" s="4" t="s">
        <v>1508</v>
      </c>
      <c r="B18" s="5" t="n">
        <v>1412</v>
      </c>
      <c r="C18" s="5" t="n">
        <v>715</v>
      </c>
    </row>
    <row r="19" spans="1:3">
      <c r="A19" s="4" t="s">
        <v>1509</v>
      </c>
      <c r="B19" s="5" t="n">
        <v>9428</v>
      </c>
      <c r="C19" s="5" t="n">
        <v>7732</v>
      </c>
    </row>
    <row r="20" spans="1:3">
      <c r="A20" s="4" t="s">
        <v>1510</v>
      </c>
      <c r="B20" s="5" t="n">
        <v>8978</v>
      </c>
      <c r="C20" s="5" t="n">
        <v>14446</v>
      </c>
    </row>
    <row r="21" spans="1:3">
      <c r="A21" s="4" t="s">
        <v>1511</v>
      </c>
      <c r="B21" s="5" t="n">
        <v>0</v>
      </c>
      <c r="C21" s="5" t="n">
        <v>1723</v>
      </c>
    </row>
    <row r="22" spans="1:3">
      <c r="A22" s="4" t="s">
        <v>1512</v>
      </c>
      <c r="B22" s="5" t="n">
        <v>26006</v>
      </c>
      <c r="C22" s="5" t="n">
        <v>30207</v>
      </c>
    </row>
    <row r="23" spans="1:3">
      <c r="A23" s="4" t="s">
        <v>1513</v>
      </c>
      <c r="B23" s="6" t="n">
        <v>40776</v>
      </c>
      <c r="C23" s="6" t="n">
        <v>1945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7"/>
    <col customWidth="1" max="2" min="2" width="19"/>
    <col customWidth="1" max="3" min="3" width="16"/>
    <col customWidth="1" max="4" min="4" width="14"/>
  </cols>
  <sheetData>
    <row r="1" spans="1:4">
      <c r="A1" s="1" t="s">
        <v>1514</v>
      </c>
      <c r="B1" s="2" t="s">
        <v>1</v>
      </c>
    </row>
    <row r="2" spans="1:4">
      <c r="B2" s="2" t="s">
        <v>2</v>
      </c>
      <c r="C2" s="2" t="s">
        <v>32</v>
      </c>
      <c r="D2" s="2" t="s">
        <v>89</v>
      </c>
    </row>
    <row r="3" spans="1:4">
      <c r="A3" s="3" t="s">
        <v>1480</v>
      </c>
    </row>
    <row r="4" spans="1:4">
      <c r="A4" s="4" t="s">
        <v>1515</v>
      </c>
      <c r="B4" s="6" t="n">
        <v>40776000</v>
      </c>
      <c r="C4" s="6" t="n">
        <v>19459000</v>
      </c>
    </row>
    <row r="5" spans="1:4">
      <c r="A5" s="4" t="s">
        <v>1516</v>
      </c>
      <c r="B5" s="4" t="s">
        <v>1517</v>
      </c>
    </row>
    <row r="6" spans="1:4">
      <c r="A6" s="4" t="s">
        <v>1518</v>
      </c>
      <c r="B6" s="6" t="n">
        <v>0</v>
      </c>
      <c r="C6" s="5" t="n">
        <v>0</v>
      </c>
      <c r="D6" s="6" t="n">
        <v>0</v>
      </c>
    </row>
    <row r="7" spans="1:4">
      <c r="A7" s="4" t="s">
        <v>1519</v>
      </c>
      <c r="B7" s="5" t="n">
        <v>0</v>
      </c>
      <c r="C7" s="5" t="n">
        <v>0</v>
      </c>
      <c r="D7" s="6" t="n">
        <v>0</v>
      </c>
    </row>
    <row r="8" spans="1:4">
      <c r="A8" s="4" t="s">
        <v>1520</v>
      </c>
    </row>
    <row r="9" spans="1:4">
      <c r="A9" s="3" t="s">
        <v>1480</v>
      </c>
    </row>
    <row r="10" spans="1:4">
      <c r="A10" s="4" t="s">
        <v>1521</v>
      </c>
      <c r="B10" s="5" t="n">
        <v>72370000</v>
      </c>
      <c r="C10" s="5" t="n">
        <v>31900000</v>
      </c>
    </row>
    <row r="11" spans="1:4">
      <c r="A11" s="4" t="s">
        <v>1522</v>
      </c>
    </row>
    <row r="12" spans="1:4">
      <c r="A12" s="3" t="s">
        <v>1480</v>
      </c>
    </row>
    <row r="13" spans="1:4">
      <c r="A13" s="4" t="s">
        <v>1521</v>
      </c>
      <c r="B13" s="6" t="n">
        <v>73270000</v>
      </c>
      <c r="C13" s="6" t="n">
        <v>32590000</v>
      </c>
    </row>
    <row r="14" spans="1:4">
      <c r="A14" s="4" t="s">
        <v>1523</v>
      </c>
      <c r="B14" s="4" t="s">
        <v>1524</v>
      </c>
    </row>
    <row r="15" spans="1:4">
      <c r="A15" s="4" t="s">
        <v>1525</v>
      </c>
    </row>
    <row r="16" spans="1:4">
      <c r="A16" s="3" t="s">
        <v>1480</v>
      </c>
    </row>
    <row r="17" spans="1:4">
      <c r="A17" s="4" t="s">
        <v>1523</v>
      </c>
      <c r="B17" s="4" t="s">
        <v>1526</v>
      </c>
      <c r="C17" s="4" t="s">
        <v>1526</v>
      </c>
    </row>
    <row r="18" spans="1:4">
      <c r="A18" s="4" t="s">
        <v>1527</v>
      </c>
      <c r="B18" s="4" t="s">
        <v>1528</v>
      </c>
    </row>
    <row r="19" spans="1:4">
      <c r="A19" s="4" t="s">
        <v>1529</v>
      </c>
    </row>
    <row r="20" spans="1:4">
      <c r="A20" s="3" t="s">
        <v>1480</v>
      </c>
    </row>
    <row r="21" spans="1:4">
      <c r="A21" s="4" t="s">
        <v>1523</v>
      </c>
      <c r="B21" s="4" t="s">
        <v>1524</v>
      </c>
    </row>
    <row r="22" spans="1:4">
      <c r="A22" s="4" t="s">
        <v>1527</v>
      </c>
      <c r="B22" s="4" t="s">
        <v>1528</v>
      </c>
    </row>
    <row r="23" spans="1:4">
      <c r="A23" s="4" t="s">
        <v>1530</v>
      </c>
    </row>
    <row r="24" spans="1:4">
      <c r="A24" s="3" t="s">
        <v>1480</v>
      </c>
    </row>
    <row r="25" spans="1:4">
      <c r="A25" s="4" t="s">
        <v>1523</v>
      </c>
      <c r="B25" s="4" t="s">
        <v>1531</v>
      </c>
      <c r="C25" s="4" t="s">
        <v>1524</v>
      </c>
    </row>
    <row r="26" spans="1:4">
      <c r="A26" s="4" t="s">
        <v>1527</v>
      </c>
      <c r="B26" s="4" t="s">
        <v>1532</v>
      </c>
    </row>
    <row r="27" spans="1:4">
      <c r="A27" s="4" t="s">
        <v>1533</v>
      </c>
    </row>
    <row r="28" spans="1:4">
      <c r="A28" s="3" t="s">
        <v>1480</v>
      </c>
    </row>
    <row r="29" spans="1:4">
      <c r="A29" s="4" t="s">
        <v>1523</v>
      </c>
      <c r="B29" s="4" t="s">
        <v>1534</v>
      </c>
    </row>
    <row r="30" spans="1:4">
      <c r="A30" s="4" t="s">
        <v>1527</v>
      </c>
      <c r="B30" s="4" t="s">
        <v>140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 customWidth="1" max="7" min="7" width="14"/>
  </cols>
  <sheetData>
    <row r="1" spans="1:7">
      <c r="A1" s="1" t="s">
        <v>1535</v>
      </c>
      <c r="B1" s="2" t="s">
        <v>1</v>
      </c>
    </row>
    <row r="2" spans="1:7">
      <c r="B2" s="2" t="s">
        <v>2</v>
      </c>
      <c r="C2" s="2" t="s">
        <v>32</v>
      </c>
      <c r="D2" s="2" t="s">
        <v>89</v>
      </c>
      <c r="E2" s="2" t="s">
        <v>1464</v>
      </c>
      <c r="F2" s="2" t="s">
        <v>1536</v>
      </c>
      <c r="G2" s="2" t="s">
        <v>1537</v>
      </c>
    </row>
    <row r="3" spans="1:7">
      <c r="A3" s="3" t="s">
        <v>1538</v>
      </c>
    </row>
    <row r="4" spans="1:7">
      <c r="A4" s="4" t="s">
        <v>1539</v>
      </c>
      <c r="B4" s="4" t="s">
        <v>1540</v>
      </c>
    </row>
    <row r="5" spans="1:7">
      <c r="A5" s="4" t="s">
        <v>1541</v>
      </c>
      <c r="B5" s="6" t="n">
        <v>5000000</v>
      </c>
    </row>
    <row r="6" spans="1:7">
      <c r="A6" s="4" t="s">
        <v>1542</v>
      </c>
      <c r="B6" s="5" t="n">
        <v>5155000</v>
      </c>
    </row>
    <row r="7" spans="1:7">
      <c r="A7" s="4" t="s">
        <v>1543</v>
      </c>
      <c r="B7" s="6" t="n">
        <v>0</v>
      </c>
      <c r="C7" s="6" t="n">
        <v>0</v>
      </c>
    </row>
    <row r="8" spans="1:7">
      <c r="A8" s="4" t="s">
        <v>1544</v>
      </c>
    </row>
    <row r="9" spans="1:7">
      <c r="A9" s="3" t="s">
        <v>1538</v>
      </c>
    </row>
    <row r="10" spans="1:7">
      <c r="A10" s="4" t="s">
        <v>1545</v>
      </c>
      <c r="G10" s="6" t="n">
        <v>5000000</v>
      </c>
    </row>
    <row r="11" spans="1:7">
      <c r="A11" s="4" t="s">
        <v>1546</v>
      </c>
      <c r="G11" s="4" t="s">
        <v>1547</v>
      </c>
    </row>
    <row r="12" spans="1:7">
      <c r="A12" s="4" t="s">
        <v>1548</v>
      </c>
      <c r="B12" s="4" t="s">
        <v>1549</v>
      </c>
    </row>
    <row r="13" spans="1:7">
      <c r="A13" s="4" t="s">
        <v>1550</v>
      </c>
      <c r="B13" s="6" t="n">
        <v>155000</v>
      </c>
    </row>
    <row r="14" spans="1:7">
      <c r="A14" s="4" t="s">
        <v>1551</v>
      </c>
    </row>
    <row r="15" spans="1:7">
      <c r="A15" s="3" t="s">
        <v>1538</v>
      </c>
    </row>
    <row r="16" spans="1:7">
      <c r="A16" s="4" t="s">
        <v>1545</v>
      </c>
      <c r="E16" s="6" t="n">
        <v>5000000</v>
      </c>
    </row>
    <row r="17" spans="1:7">
      <c r="A17" s="4" t="s">
        <v>1546</v>
      </c>
      <c r="E17" s="4" t="s">
        <v>1552</v>
      </c>
    </row>
    <row r="18" spans="1:7">
      <c r="A18" s="4" t="s">
        <v>1548</v>
      </c>
      <c r="B18" s="4" t="s">
        <v>1549</v>
      </c>
    </row>
    <row r="19" spans="1:7">
      <c r="A19" s="4" t="s">
        <v>1539</v>
      </c>
      <c r="B19" s="4" t="s">
        <v>1553</v>
      </c>
    </row>
    <row r="20" spans="1:7">
      <c r="A20" s="4" t="s">
        <v>1541</v>
      </c>
      <c r="B20" s="6" t="n">
        <v>5000000</v>
      </c>
    </row>
    <row r="21" spans="1:7">
      <c r="A21" s="4" t="s">
        <v>1542</v>
      </c>
      <c r="B21" s="5" t="n">
        <v>5155000</v>
      </c>
    </row>
    <row r="22" spans="1:7">
      <c r="A22" s="4" t="s">
        <v>1550</v>
      </c>
      <c r="B22" s="5" t="n">
        <v>155000</v>
      </c>
    </row>
    <row r="23" spans="1:7">
      <c r="A23" s="4" t="s">
        <v>1554</v>
      </c>
      <c r="B23" s="6" t="n">
        <v>3363000</v>
      </c>
    </row>
    <row r="24" spans="1:7">
      <c r="A24" s="4" t="s">
        <v>1555</v>
      </c>
    </row>
    <row r="25" spans="1:7">
      <c r="A25" s="3" t="s">
        <v>1538</v>
      </c>
    </row>
    <row r="26" spans="1:7">
      <c r="A26" s="4" t="s">
        <v>1545</v>
      </c>
      <c r="E26" s="6" t="n">
        <v>4500000</v>
      </c>
    </row>
    <row r="27" spans="1:7">
      <c r="A27" s="4" t="s">
        <v>1546</v>
      </c>
      <c r="E27" s="4" t="s">
        <v>1556</v>
      </c>
    </row>
    <row r="28" spans="1:7">
      <c r="A28" s="4" t="s">
        <v>1548</v>
      </c>
      <c r="B28" s="4" t="s">
        <v>1549</v>
      </c>
    </row>
    <row r="29" spans="1:7">
      <c r="A29" s="4" t="s">
        <v>1539</v>
      </c>
      <c r="B29" s="4" t="s">
        <v>1557</v>
      </c>
    </row>
    <row r="30" spans="1:7">
      <c r="A30" s="4" t="s">
        <v>1541</v>
      </c>
      <c r="B30" s="6" t="n">
        <v>4500000</v>
      </c>
    </row>
    <row r="31" spans="1:7">
      <c r="A31" s="4" t="s">
        <v>1542</v>
      </c>
      <c r="B31" s="5" t="n">
        <v>4640000</v>
      </c>
    </row>
    <row r="32" spans="1:7">
      <c r="A32" s="4" t="s">
        <v>1550</v>
      </c>
      <c r="B32" s="5" t="n">
        <v>140000</v>
      </c>
    </row>
    <row r="33" spans="1:7">
      <c r="A33" s="4" t="s">
        <v>1554</v>
      </c>
      <c r="B33" s="6" t="n">
        <v>3354000</v>
      </c>
    </row>
    <row r="34" spans="1:7">
      <c r="A34" s="4" t="s">
        <v>1558</v>
      </c>
    </row>
    <row r="35" spans="1:7">
      <c r="A35" s="3" t="s">
        <v>1538</v>
      </c>
    </row>
    <row r="36" spans="1:7">
      <c r="A36" s="4" t="s">
        <v>1545</v>
      </c>
      <c r="E36" s="6" t="n">
        <v>10000000</v>
      </c>
    </row>
    <row r="37" spans="1:7">
      <c r="A37" s="4" t="s">
        <v>1546</v>
      </c>
      <c r="E37" s="4" t="s">
        <v>1559</v>
      </c>
    </row>
    <row r="38" spans="1:7">
      <c r="A38" s="4" t="s">
        <v>1548</v>
      </c>
      <c r="B38" s="4" t="s">
        <v>1549</v>
      </c>
    </row>
    <row r="39" spans="1:7">
      <c r="A39" s="4" t="s">
        <v>1539</v>
      </c>
      <c r="B39" s="4" t="s">
        <v>1560</v>
      </c>
    </row>
    <row r="40" spans="1:7">
      <c r="A40" s="4" t="s">
        <v>1541</v>
      </c>
      <c r="B40" s="6" t="n">
        <v>10000000</v>
      </c>
    </row>
    <row r="41" spans="1:7">
      <c r="A41" s="4" t="s">
        <v>1542</v>
      </c>
      <c r="B41" s="5" t="n">
        <v>10310000</v>
      </c>
    </row>
    <row r="42" spans="1:7">
      <c r="A42" s="4" t="s">
        <v>1550</v>
      </c>
      <c r="B42" s="5" t="n">
        <v>310000</v>
      </c>
    </row>
    <row r="43" spans="1:7">
      <c r="A43" s="4" t="s">
        <v>1554</v>
      </c>
      <c r="B43" s="6" t="n">
        <v>5483000</v>
      </c>
    </row>
    <row r="44" spans="1:7">
      <c r="A44" s="4" t="s">
        <v>1561</v>
      </c>
    </row>
    <row r="45" spans="1:7">
      <c r="A45" s="3" t="s">
        <v>1538</v>
      </c>
    </row>
    <row r="46" spans="1:7">
      <c r="A46" s="4" t="s">
        <v>1545</v>
      </c>
      <c r="E46" s="6" t="n">
        <v>10000000</v>
      </c>
    </row>
    <row r="47" spans="1:7">
      <c r="A47" s="4" t="s">
        <v>1546</v>
      </c>
      <c r="E47" s="4" t="s">
        <v>1562</v>
      </c>
    </row>
    <row r="48" spans="1:7">
      <c r="A48" s="4" t="s">
        <v>1548</v>
      </c>
      <c r="B48" s="4" t="s">
        <v>1549</v>
      </c>
    </row>
    <row r="49" spans="1:7">
      <c r="A49" s="4" t="s">
        <v>1539</v>
      </c>
      <c r="B49" s="4" t="s">
        <v>1563</v>
      </c>
    </row>
    <row r="50" spans="1:7">
      <c r="A50" s="4" t="s">
        <v>1541</v>
      </c>
      <c r="B50" s="6" t="n">
        <v>5000000</v>
      </c>
    </row>
    <row r="51" spans="1:7">
      <c r="A51" s="4" t="s">
        <v>1542</v>
      </c>
      <c r="B51" s="5" t="n">
        <v>5155000</v>
      </c>
    </row>
    <row r="52" spans="1:7">
      <c r="A52" s="4" t="s">
        <v>1550</v>
      </c>
      <c r="B52" s="5" t="n">
        <v>310000</v>
      </c>
    </row>
    <row r="53" spans="1:7">
      <c r="A53" s="4" t="s">
        <v>1554</v>
      </c>
      <c r="B53" s="6" t="n">
        <v>2944000</v>
      </c>
    </row>
    <row r="54" spans="1:7">
      <c r="A54" s="4" t="s">
        <v>1564</v>
      </c>
    </row>
    <row r="55" spans="1:7">
      <c r="A55" s="3" t="s">
        <v>1538</v>
      </c>
    </row>
    <row r="56" spans="1:7">
      <c r="A56" s="4" t="s">
        <v>1545</v>
      </c>
      <c r="D56" s="6" t="n">
        <v>5000000</v>
      </c>
    </row>
    <row r="57" spans="1:7">
      <c r="A57" s="4" t="s">
        <v>1546</v>
      </c>
      <c r="D57" s="4" t="s">
        <v>1556</v>
      </c>
    </row>
    <row r="58" spans="1:7">
      <c r="A58" s="4" t="s">
        <v>1548</v>
      </c>
      <c r="B58" s="4" t="s">
        <v>1549</v>
      </c>
    </row>
    <row r="59" spans="1:7">
      <c r="A59" s="4" t="s">
        <v>1539</v>
      </c>
      <c r="B59" s="4" t="s">
        <v>1565</v>
      </c>
    </row>
    <row r="60" spans="1:7">
      <c r="A60" s="4" t="s">
        <v>1541</v>
      </c>
      <c r="B60" s="6" t="n">
        <v>5000000</v>
      </c>
    </row>
    <row r="61" spans="1:7">
      <c r="A61" s="4" t="s">
        <v>1542</v>
      </c>
      <c r="B61" s="5" t="n">
        <v>5155000</v>
      </c>
    </row>
    <row r="62" spans="1:7">
      <c r="A62" s="4" t="s">
        <v>1550</v>
      </c>
      <c r="B62" s="5" t="n">
        <v>155000</v>
      </c>
    </row>
    <row r="63" spans="1:7">
      <c r="A63" s="4" t="s">
        <v>1554</v>
      </c>
      <c r="B63" s="6" t="n">
        <v>3858000</v>
      </c>
    </row>
    <row r="64" spans="1:7">
      <c r="A64" s="4" t="s">
        <v>1566</v>
      </c>
    </row>
    <row r="65" spans="1:7">
      <c r="A65" s="3" t="s">
        <v>1538</v>
      </c>
    </row>
    <row r="66" spans="1:7">
      <c r="A66" s="4" t="s">
        <v>1545</v>
      </c>
      <c r="D66" s="6" t="n">
        <v>10000000</v>
      </c>
    </row>
    <row r="67" spans="1:7">
      <c r="A67" s="4" t="s">
        <v>1546</v>
      </c>
      <c r="D67" s="4" t="s">
        <v>1559</v>
      </c>
    </row>
    <row r="68" spans="1:7">
      <c r="A68" s="4" t="s">
        <v>1548</v>
      </c>
      <c r="B68" s="4" t="s">
        <v>1549</v>
      </c>
    </row>
    <row r="69" spans="1:7">
      <c r="A69" s="4" t="s">
        <v>1539</v>
      </c>
      <c r="B69" s="4" t="s">
        <v>1560</v>
      </c>
    </row>
    <row r="70" spans="1:7">
      <c r="A70" s="4" t="s">
        <v>1541</v>
      </c>
      <c r="B70" s="6" t="n">
        <v>10000000</v>
      </c>
    </row>
    <row r="71" spans="1:7">
      <c r="A71" s="4" t="s">
        <v>1542</v>
      </c>
      <c r="B71" s="5" t="n">
        <v>10310000</v>
      </c>
    </row>
    <row r="72" spans="1:7">
      <c r="A72" s="4" t="s">
        <v>1550</v>
      </c>
      <c r="B72" s="5" t="n">
        <v>310000</v>
      </c>
    </row>
    <row r="73" spans="1:7">
      <c r="A73" s="4" t="s">
        <v>1554</v>
      </c>
      <c r="B73" s="6" t="n">
        <v>5962000</v>
      </c>
    </row>
    <row r="74" spans="1:7">
      <c r="A74" s="4" t="s">
        <v>1567</v>
      </c>
    </row>
    <row r="75" spans="1:7">
      <c r="A75" s="3" t="s">
        <v>1538</v>
      </c>
    </row>
    <row r="76" spans="1:7">
      <c r="A76" s="4" t="s">
        <v>1545</v>
      </c>
      <c r="C76" s="6" t="n">
        <v>3000000</v>
      </c>
    </row>
    <row r="77" spans="1:7">
      <c r="A77" s="4" t="s">
        <v>1546</v>
      </c>
      <c r="C77" s="4" t="s">
        <v>1568</v>
      </c>
    </row>
    <row r="78" spans="1:7">
      <c r="A78" s="4" t="s">
        <v>1548</v>
      </c>
      <c r="B78" s="4" t="s">
        <v>1549</v>
      </c>
    </row>
    <row r="79" spans="1:7">
      <c r="A79" s="4" t="s">
        <v>1539</v>
      </c>
      <c r="B79" s="4" t="s">
        <v>1569</v>
      </c>
    </row>
    <row r="80" spans="1:7">
      <c r="A80" s="4" t="s">
        <v>1541</v>
      </c>
      <c r="B80" s="6" t="n">
        <v>3000000</v>
      </c>
    </row>
    <row r="81" spans="1:7">
      <c r="A81" s="4" t="s">
        <v>1542</v>
      </c>
      <c r="B81" s="5" t="n">
        <v>3093000</v>
      </c>
    </row>
    <row r="82" spans="1:7">
      <c r="A82" s="4" t="s">
        <v>1550</v>
      </c>
      <c r="B82" s="5" t="n">
        <v>93000</v>
      </c>
    </row>
    <row r="83" spans="1:7">
      <c r="A83" s="4" t="s">
        <v>1554</v>
      </c>
      <c r="B83" s="6" t="n">
        <v>1941000</v>
      </c>
    </row>
    <row r="84" spans="1:7">
      <c r="A84" s="4" t="s">
        <v>1570</v>
      </c>
    </row>
    <row r="85" spans="1:7">
      <c r="A85" s="3" t="s">
        <v>1538</v>
      </c>
    </row>
    <row r="86" spans="1:7">
      <c r="A86" s="4" t="s">
        <v>1545</v>
      </c>
      <c r="C86" s="6" t="n">
        <v>3000000</v>
      </c>
    </row>
    <row r="87" spans="1:7">
      <c r="A87" s="4" t="s">
        <v>1546</v>
      </c>
      <c r="C87" s="4" t="s">
        <v>1571</v>
      </c>
    </row>
    <row r="88" spans="1:7">
      <c r="A88" s="4" t="s">
        <v>1548</v>
      </c>
      <c r="B88" s="4" t="s">
        <v>1549</v>
      </c>
    </row>
    <row r="89" spans="1:7">
      <c r="A89" s="4" t="s">
        <v>1539</v>
      </c>
      <c r="B89" s="4" t="s">
        <v>1572</v>
      </c>
    </row>
    <row r="90" spans="1:7">
      <c r="A90" s="4" t="s">
        <v>1541</v>
      </c>
      <c r="B90" s="6" t="n">
        <v>3000000</v>
      </c>
    </row>
    <row r="91" spans="1:7">
      <c r="A91" s="4" t="s">
        <v>1542</v>
      </c>
      <c r="B91" s="5" t="n">
        <v>3093000</v>
      </c>
    </row>
    <row r="92" spans="1:7">
      <c r="A92" s="4" t="s">
        <v>1550</v>
      </c>
      <c r="B92" s="5" t="n">
        <v>93000</v>
      </c>
    </row>
    <row r="93" spans="1:7">
      <c r="A93" s="4" t="s">
        <v>1554</v>
      </c>
      <c r="B93" s="5" t="n">
        <v>1773000</v>
      </c>
    </row>
    <row r="94" spans="1:7">
      <c r="A94" s="4" t="s">
        <v>1573</v>
      </c>
    </row>
    <row r="95" spans="1:7">
      <c r="A95" s="3" t="s">
        <v>1538</v>
      </c>
    </row>
    <row r="96" spans="1:7">
      <c r="A96" s="4" t="s">
        <v>1545</v>
      </c>
      <c r="B96" s="6" t="n">
        <v>3000000</v>
      </c>
    </row>
    <row r="97" spans="1:7">
      <c r="A97" s="4" t="s">
        <v>1546</v>
      </c>
      <c r="B97" s="4" t="s">
        <v>1571</v>
      </c>
    </row>
    <row r="98" spans="1:7">
      <c r="A98" s="4" t="s">
        <v>1548</v>
      </c>
      <c r="B98" s="4" t="s">
        <v>1549</v>
      </c>
    </row>
    <row r="99" spans="1:7">
      <c r="A99" s="4" t="s">
        <v>1539</v>
      </c>
      <c r="B99" s="4" t="s">
        <v>1572</v>
      </c>
    </row>
    <row r="100" spans="1:7">
      <c r="A100" s="4" t="s">
        <v>1541</v>
      </c>
      <c r="B100" s="6" t="n">
        <v>3000000</v>
      </c>
    </row>
    <row r="101" spans="1:7">
      <c r="A101" s="4" t="s">
        <v>1542</v>
      </c>
      <c r="B101" s="5" t="n">
        <v>3093000</v>
      </c>
    </row>
    <row r="102" spans="1:7">
      <c r="A102" s="4" t="s">
        <v>1550</v>
      </c>
      <c r="B102" s="5" t="n">
        <v>93000</v>
      </c>
    </row>
    <row r="103" spans="1:7">
      <c r="A103" s="4" t="s">
        <v>1554</v>
      </c>
      <c r="B103" s="5" t="n">
        <v>1729000</v>
      </c>
    </row>
    <row r="104" spans="1:7">
      <c r="A104" s="4" t="s">
        <v>1574</v>
      </c>
    </row>
    <row r="105" spans="1:7">
      <c r="A105" s="3" t="s">
        <v>1538</v>
      </c>
    </row>
    <row r="106" spans="1:7">
      <c r="A106" s="4" t="s">
        <v>1545</v>
      </c>
      <c r="B106" s="6" t="n">
        <v>4000000</v>
      </c>
    </row>
    <row r="107" spans="1:7">
      <c r="A107" s="4" t="s">
        <v>1546</v>
      </c>
      <c r="B107" s="4" t="s">
        <v>1575</v>
      </c>
    </row>
    <row r="108" spans="1:7">
      <c r="A108" s="4" t="s">
        <v>1548</v>
      </c>
      <c r="B108" s="4" t="s">
        <v>1549</v>
      </c>
    </row>
    <row r="109" spans="1:7">
      <c r="A109" s="4" t="s">
        <v>1539</v>
      </c>
      <c r="B109" s="4" t="s">
        <v>1576</v>
      </c>
    </row>
    <row r="110" spans="1:7">
      <c r="A110" s="4" t="s">
        <v>1541</v>
      </c>
      <c r="B110" s="6" t="n">
        <v>4000000</v>
      </c>
    </row>
    <row r="111" spans="1:7">
      <c r="A111" s="4" t="s">
        <v>1542</v>
      </c>
      <c r="B111" s="5" t="n">
        <v>4124000</v>
      </c>
    </row>
    <row r="112" spans="1:7">
      <c r="A112" s="4" t="s">
        <v>1550</v>
      </c>
      <c r="B112" s="5" t="n">
        <v>124000</v>
      </c>
    </row>
    <row r="113" spans="1:7">
      <c r="A113" s="4" t="s">
        <v>1554</v>
      </c>
      <c r="B113" s="5" t="n">
        <v>3070000</v>
      </c>
    </row>
    <row r="114" spans="1:7">
      <c r="A114" s="4" t="s">
        <v>1577</v>
      </c>
    </row>
    <row r="115" spans="1:7">
      <c r="A115" s="3" t="s">
        <v>1538</v>
      </c>
    </row>
    <row r="116" spans="1:7">
      <c r="A116" s="4" t="s">
        <v>1545</v>
      </c>
      <c r="B116" s="6" t="n">
        <v>3000000</v>
      </c>
    </row>
    <row r="117" spans="1:7">
      <c r="A117" s="4" t="s">
        <v>1546</v>
      </c>
      <c r="B117" s="4" t="s">
        <v>1578</v>
      </c>
    </row>
    <row r="118" spans="1:7">
      <c r="A118" s="4" t="s">
        <v>1548</v>
      </c>
      <c r="B118" s="4" t="s">
        <v>1549</v>
      </c>
    </row>
    <row r="119" spans="1:7">
      <c r="A119" s="4" t="s">
        <v>1539</v>
      </c>
      <c r="B119" s="4" t="s">
        <v>1579</v>
      </c>
    </row>
    <row r="120" spans="1:7">
      <c r="A120" s="4" t="s">
        <v>1541</v>
      </c>
      <c r="B120" s="6" t="n">
        <v>3000000</v>
      </c>
    </row>
    <row r="121" spans="1:7">
      <c r="A121" s="4" t="s">
        <v>1542</v>
      </c>
      <c r="B121" s="5" t="n">
        <v>3093000</v>
      </c>
    </row>
    <row r="122" spans="1:7">
      <c r="A122" s="4" t="s">
        <v>1550</v>
      </c>
      <c r="B122" s="5" t="n">
        <v>93000</v>
      </c>
    </row>
    <row r="123" spans="1:7">
      <c r="A123" s="4" t="s">
        <v>1554</v>
      </c>
      <c r="B123" s="5" t="n">
        <v>1924000</v>
      </c>
    </row>
    <row r="124" spans="1:7">
      <c r="A124" s="4" t="s">
        <v>1580</v>
      </c>
    </row>
    <row r="125" spans="1:7">
      <c r="A125" s="3" t="s">
        <v>1538</v>
      </c>
    </row>
    <row r="126" spans="1:7">
      <c r="A126" s="4" t="s">
        <v>1545</v>
      </c>
      <c r="B126" s="6" t="n">
        <v>7550000</v>
      </c>
    </row>
    <row r="127" spans="1:7">
      <c r="A127" s="4" t="s">
        <v>1546</v>
      </c>
      <c r="B127" s="4" t="s">
        <v>1581</v>
      </c>
    </row>
    <row r="128" spans="1:7">
      <c r="A128" s="4" t="s">
        <v>1548</v>
      </c>
      <c r="B128" s="4" t="s">
        <v>1549</v>
      </c>
    </row>
    <row r="129" spans="1:7">
      <c r="A129" s="4" t="s">
        <v>1539</v>
      </c>
      <c r="B129" s="4" t="s">
        <v>1582</v>
      </c>
    </row>
    <row r="130" spans="1:7">
      <c r="A130" s="4" t="s">
        <v>1541</v>
      </c>
      <c r="B130" s="6" t="n">
        <v>7550000</v>
      </c>
    </row>
    <row r="131" spans="1:7">
      <c r="A131" s="4" t="s">
        <v>1542</v>
      </c>
      <c r="B131" s="5" t="n">
        <v>7784000</v>
      </c>
    </row>
    <row r="132" spans="1:7">
      <c r="A132" s="4" t="s">
        <v>1550</v>
      </c>
      <c r="B132" s="5" t="n">
        <v>234000</v>
      </c>
    </row>
    <row r="133" spans="1:7">
      <c r="A133" s="4" t="s">
        <v>1554</v>
      </c>
      <c r="B133" s="5" t="n">
        <v>6558000</v>
      </c>
    </row>
    <row r="134" spans="1:7">
      <c r="A134" s="4" t="s">
        <v>1583</v>
      </c>
    </row>
    <row r="135" spans="1:7">
      <c r="A135" s="3" t="s">
        <v>1538</v>
      </c>
    </row>
    <row r="136" spans="1:7">
      <c r="A136" s="4" t="s">
        <v>1546</v>
      </c>
      <c r="F136" s="4" t="s">
        <v>1584</v>
      </c>
    </row>
    <row r="137" spans="1:7">
      <c r="A137" s="4" t="s">
        <v>1542</v>
      </c>
      <c r="F137" s="6" t="n">
        <v>37114000</v>
      </c>
    </row>
    <row r="138" spans="1:7">
      <c r="A138" s="4" t="s">
        <v>1550</v>
      </c>
      <c r="B138" s="6" t="n">
        <v>1114000</v>
      </c>
    </row>
    <row r="139" spans="1:7">
      <c r="A139" s="4" t="s">
        <v>1585</v>
      </c>
      <c r="B139" s="4" t="s">
        <v>1586</v>
      </c>
    </row>
    <row r="140" spans="1:7">
      <c r="A140" s="4" t="s">
        <v>1543</v>
      </c>
      <c r="F140" s="6" t="n">
        <v>36000000</v>
      </c>
    </row>
    <row r="141" spans="1:7">
      <c r="A141" s="4" t="s">
        <v>1587</v>
      </c>
      <c r="B141" s="4" t="s">
        <v>1588</v>
      </c>
    </row>
  </sheetData>
  <mergeCells count="2">
    <mergeCell ref="A1:A2"/>
    <mergeCell ref="B1:G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1589</v>
      </c>
      <c r="B1" s="2" t="s">
        <v>1</v>
      </c>
    </row>
    <row r="2" spans="1:4">
      <c r="B2" s="2" t="s">
        <v>2</v>
      </c>
      <c r="C2" s="2" t="s">
        <v>32</v>
      </c>
      <c r="D2" s="2" t="s">
        <v>89</v>
      </c>
    </row>
    <row r="3" spans="1:4">
      <c r="A3" s="4" t="s">
        <v>1590</v>
      </c>
    </row>
    <row r="4" spans="1:4">
      <c r="A4" s="4" t="s">
        <v>1591</v>
      </c>
      <c r="B4" s="5" t="n">
        <v>72483</v>
      </c>
      <c r="C4" s="5" t="n">
        <v>88111</v>
      </c>
      <c r="D4" s="5" t="n">
        <v>115459</v>
      </c>
    </row>
    <row r="5" spans="1:4">
      <c r="A5" s="4" t="s">
        <v>1592</v>
      </c>
      <c r="B5" s="5" t="n">
        <v>0</v>
      </c>
      <c r="C5" s="5" t="n">
        <v>0</v>
      </c>
      <c r="D5" s="5" t="n">
        <v>0</v>
      </c>
    </row>
    <row r="6" spans="1:4">
      <c r="A6" s="4" t="s">
        <v>1593</v>
      </c>
      <c r="B6" s="5" t="n">
        <v>-13880</v>
      </c>
      <c r="C6" s="5" t="n">
        <v>-15628</v>
      </c>
      <c r="D6" s="5" t="n">
        <v>-25395</v>
      </c>
    </row>
    <row r="7" spans="1:4">
      <c r="A7" s="4" t="s">
        <v>1594</v>
      </c>
      <c r="B7" s="5" t="n">
        <v>0</v>
      </c>
      <c r="C7" s="5" t="n">
        <v>0</v>
      </c>
      <c r="D7" s="5" t="n">
        <v>-1953</v>
      </c>
    </row>
    <row r="8" spans="1:4">
      <c r="A8" s="4" t="s">
        <v>1595</v>
      </c>
      <c r="B8" s="5" t="n">
        <v>58603</v>
      </c>
      <c r="C8" s="5" t="n">
        <v>72483</v>
      </c>
      <c r="D8" s="5" t="n">
        <v>88111</v>
      </c>
    </row>
    <row r="9" spans="1:4">
      <c r="A9" s="4" t="s">
        <v>1596</v>
      </c>
      <c r="B9" s="5" t="n">
        <v>58603</v>
      </c>
      <c r="C9" s="5" t="n">
        <v>72483</v>
      </c>
      <c r="D9" s="5" t="n">
        <v>88111</v>
      </c>
    </row>
    <row r="10" spans="1:4">
      <c r="A10" s="4" t="s">
        <v>1597</v>
      </c>
      <c r="B10" s="7" t="n">
        <v>18.55</v>
      </c>
      <c r="C10" s="6" t="n">
        <v>18</v>
      </c>
      <c r="D10" s="7" t="n">
        <v>17.24</v>
      </c>
    </row>
    <row r="11" spans="1:4">
      <c r="A11" s="4" t="s">
        <v>1598</v>
      </c>
      <c r="B11" s="5" t="n">
        <v>0</v>
      </c>
      <c r="C11" s="5" t="n">
        <v>0</v>
      </c>
      <c r="D11" s="5" t="n">
        <v>0</v>
      </c>
    </row>
    <row r="12" spans="1:4">
      <c r="A12" s="4" t="s">
        <v>1599</v>
      </c>
      <c r="B12" s="8" t="n">
        <v>14.38</v>
      </c>
      <c r="C12" s="8" t="n">
        <v>15.47</v>
      </c>
      <c r="D12" s="8" t="n">
        <v>14.81</v>
      </c>
    </row>
    <row r="13" spans="1:4">
      <c r="A13" s="4" t="s">
        <v>1600</v>
      </c>
      <c r="B13" s="5" t="n">
        <v>0</v>
      </c>
      <c r="C13" s="5" t="n">
        <v>0</v>
      </c>
      <c r="D13" s="8" t="n">
        <v>14.88</v>
      </c>
    </row>
    <row r="14" spans="1:4">
      <c r="A14" s="4" t="s">
        <v>1601</v>
      </c>
      <c r="B14" s="8" t="n">
        <v>14.76</v>
      </c>
      <c r="C14" s="8" t="n">
        <v>18.55</v>
      </c>
      <c r="D14" s="5" t="n">
        <v>18</v>
      </c>
    </row>
    <row r="15" spans="1:4">
      <c r="A15" s="4" t="s">
        <v>1602</v>
      </c>
      <c r="B15" s="7" t="n">
        <v>14.76</v>
      </c>
      <c r="C15" s="7" t="n">
        <v>18.55</v>
      </c>
      <c r="D15" s="6" t="n">
        <v>18</v>
      </c>
    </row>
    <row r="16" spans="1:4">
      <c r="A16" s="4" t="s">
        <v>1603</v>
      </c>
      <c r="B16" s="4" t="s">
        <v>1604</v>
      </c>
      <c r="C16" s="4" t="s">
        <v>1605</v>
      </c>
      <c r="D16" s="4" t="s">
        <v>1606</v>
      </c>
    </row>
    <row r="17" spans="1:4">
      <c r="A17" s="4" t="s">
        <v>1607</v>
      </c>
      <c r="B17" s="4" t="s">
        <v>1604</v>
      </c>
      <c r="C17" s="4" t="s">
        <v>1605</v>
      </c>
      <c r="D17" s="4" t="s">
        <v>1606</v>
      </c>
    </row>
    <row r="18" spans="1:4">
      <c r="A18" s="4" t="s">
        <v>1608</v>
      </c>
      <c r="B18" s="6" t="n">
        <v>200</v>
      </c>
      <c r="C18" s="6" t="n">
        <v>242</v>
      </c>
      <c r="D18" s="6" t="n">
        <v>148</v>
      </c>
    </row>
    <row r="19" spans="1:4">
      <c r="A19" s="4" t="s">
        <v>1609</v>
      </c>
      <c r="B19" s="5" t="n">
        <v>1620</v>
      </c>
      <c r="C19" s="5" t="n">
        <v>1331</v>
      </c>
      <c r="D19" s="5" t="n">
        <v>884</v>
      </c>
    </row>
    <row r="20" spans="1:4">
      <c r="A20" s="4" t="s">
        <v>1610</v>
      </c>
      <c r="B20" s="6" t="n">
        <v>1620</v>
      </c>
      <c r="C20" s="6" t="n">
        <v>1331</v>
      </c>
      <c r="D20" s="6" t="n">
        <v>884</v>
      </c>
    </row>
    <row r="21" spans="1:4">
      <c r="A21" s="4" t="s">
        <v>1611</v>
      </c>
    </row>
    <row r="22" spans="1:4">
      <c r="A22" s="4" t="s">
        <v>1591</v>
      </c>
      <c r="B22" s="5" t="n">
        <v>224132</v>
      </c>
      <c r="C22" s="5" t="n">
        <v>359331</v>
      </c>
      <c r="D22" s="5" t="n">
        <v>371000</v>
      </c>
    </row>
    <row r="23" spans="1:4">
      <c r="A23" s="4" t="s">
        <v>1592</v>
      </c>
      <c r="B23" s="5" t="n">
        <v>0</v>
      </c>
      <c r="C23" s="5" t="n">
        <v>0</v>
      </c>
      <c r="D23" s="5" t="n">
        <v>0</v>
      </c>
    </row>
    <row r="24" spans="1:4">
      <c r="A24" s="4" t="s">
        <v>1593</v>
      </c>
      <c r="B24" s="5" t="n">
        <v>-40714</v>
      </c>
      <c r="C24" s="5" t="n">
        <v>-59507</v>
      </c>
      <c r="D24" s="5" t="n">
        <v>-6477</v>
      </c>
    </row>
    <row r="25" spans="1:4">
      <c r="A25" s="4" t="s">
        <v>1594</v>
      </c>
      <c r="B25" s="5" t="n">
        <v>-40508</v>
      </c>
      <c r="C25" s="5" t="n">
        <v>-75691</v>
      </c>
      <c r="D25" s="5" t="n">
        <v>-5192</v>
      </c>
    </row>
    <row r="26" spans="1:4">
      <c r="A26" s="4" t="s">
        <v>1595</v>
      </c>
      <c r="B26" s="5" t="n">
        <v>142910</v>
      </c>
      <c r="C26" s="5" t="n">
        <v>224132</v>
      </c>
      <c r="D26" s="5" t="n">
        <v>359331</v>
      </c>
    </row>
    <row r="27" spans="1:4">
      <c r="A27" s="4" t="s">
        <v>1596</v>
      </c>
      <c r="B27" s="5" t="n">
        <v>142910</v>
      </c>
      <c r="C27" s="5" t="n">
        <v>189587</v>
      </c>
      <c r="D27" s="5" t="n">
        <v>341030</v>
      </c>
    </row>
    <row r="28" spans="1:4">
      <c r="A28" s="4" t="s">
        <v>1597</v>
      </c>
      <c r="B28" s="7" t="n">
        <v>16.92</v>
      </c>
      <c r="C28" s="7" t="n">
        <v>16.74</v>
      </c>
      <c r="D28" s="7" t="n">
        <v>16.76</v>
      </c>
    </row>
    <row r="29" spans="1:4">
      <c r="A29" s="4" t="s">
        <v>1598</v>
      </c>
      <c r="B29" s="5" t="n">
        <v>0</v>
      </c>
      <c r="C29" s="5" t="n">
        <v>0</v>
      </c>
      <c r="D29" s="5" t="n">
        <v>0</v>
      </c>
    </row>
    <row r="30" spans="1:4">
      <c r="A30" s="4" t="s">
        <v>1599</v>
      </c>
      <c r="B30" s="8" t="n">
        <v>14.68</v>
      </c>
      <c r="C30" s="8" t="n">
        <v>15.39</v>
      </c>
      <c r="D30" s="8" t="n">
        <v>11.05</v>
      </c>
    </row>
    <row r="31" spans="1:4">
      <c r="A31" s="4" t="s">
        <v>1600</v>
      </c>
      <c r="B31" s="8" t="n">
        <v>19.67</v>
      </c>
      <c r="C31" s="8" t="n">
        <v>17.37</v>
      </c>
      <c r="D31" s="8" t="n">
        <v>25.51</v>
      </c>
    </row>
    <row r="32" spans="1:4">
      <c r="A32" s="4" t="s">
        <v>1601</v>
      </c>
      <c r="B32" s="8" t="n">
        <v>15.06</v>
      </c>
      <c r="C32" s="8" t="n">
        <v>16.92</v>
      </c>
      <c r="D32" s="8" t="n">
        <v>16.74</v>
      </c>
    </row>
    <row r="33" spans="1:4">
      <c r="A33" s="4" t="s">
        <v>1602</v>
      </c>
      <c r="B33" s="7" t="n">
        <v>15.06</v>
      </c>
      <c r="C33" s="7" t="n">
        <v>15.91</v>
      </c>
      <c r="D33" s="7" t="n">
        <v>17.23</v>
      </c>
    </row>
    <row r="34" spans="1:4">
      <c r="A34" s="4" t="s">
        <v>1603</v>
      </c>
      <c r="B34" s="4" t="s">
        <v>1612</v>
      </c>
      <c r="C34" s="4" t="s">
        <v>1613</v>
      </c>
      <c r="D34" s="4" t="s">
        <v>1614</v>
      </c>
    </row>
    <row r="35" spans="1:4">
      <c r="A35" s="4" t="s">
        <v>1607</v>
      </c>
      <c r="B35" s="4" t="s">
        <v>1612</v>
      </c>
      <c r="C35" s="4" t="s">
        <v>1615</v>
      </c>
      <c r="D35" s="4" t="s">
        <v>1616</v>
      </c>
    </row>
    <row r="36" spans="1:4">
      <c r="A36" s="4" t="s">
        <v>1608</v>
      </c>
      <c r="B36" s="6" t="n">
        <v>765</v>
      </c>
      <c r="C36" s="6" t="n">
        <v>916</v>
      </c>
      <c r="D36" s="6" t="n">
        <v>72</v>
      </c>
    </row>
    <row r="37" spans="1:4">
      <c r="A37" s="4" t="s">
        <v>1609</v>
      </c>
      <c r="B37" s="5" t="n">
        <v>3909</v>
      </c>
      <c r="C37" s="5" t="n">
        <v>3697</v>
      </c>
      <c r="D37" s="5" t="n">
        <v>2955</v>
      </c>
    </row>
    <row r="38" spans="1:4">
      <c r="A38" s="4" t="s">
        <v>1610</v>
      </c>
      <c r="B38" s="6" t="n">
        <v>3909</v>
      </c>
      <c r="C38" s="6" t="n">
        <v>3252</v>
      </c>
      <c r="D38" s="6" t="n">
        <v>262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17</v>
      </c>
      <c r="B1" s="2" t="s">
        <v>1</v>
      </c>
    </row>
    <row r="2" spans="1:4">
      <c r="B2" s="2" t="s">
        <v>2</v>
      </c>
      <c r="C2" s="2" t="s">
        <v>32</v>
      </c>
      <c r="D2" s="2" t="s">
        <v>89</v>
      </c>
    </row>
    <row r="3" spans="1:4">
      <c r="A3" s="4" t="s">
        <v>1618</v>
      </c>
      <c r="B3" s="5" t="n">
        <v>285326</v>
      </c>
      <c r="C3" s="5" t="n">
        <v>323151</v>
      </c>
      <c r="D3" s="5" t="n">
        <v>377725</v>
      </c>
    </row>
    <row r="4" spans="1:4">
      <c r="A4" s="4" t="s">
        <v>1592</v>
      </c>
      <c r="B4" s="5" t="n">
        <v>155751</v>
      </c>
      <c r="C4" s="5" t="n">
        <v>71000</v>
      </c>
      <c r="D4" s="5" t="n">
        <v>82047</v>
      </c>
    </row>
    <row r="5" spans="1:4">
      <c r="A5" s="4" t="s">
        <v>1619</v>
      </c>
      <c r="B5" s="5" t="n">
        <v>-154350</v>
      </c>
      <c r="C5" s="5" t="n">
        <v>-108825</v>
      </c>
      <c r="D5" s="5" t="n">
        <v>-126050</v>
      </c>
    </row>
    <row r="6" spans="1:4">
      <c r="A6" s="4" t="s">
        <v>1594</v>
      </c>
      <c r="B6" s="5" t="n">
        <v>-7000</v>
      </c>
      <c r="C6" s="5" t="n">
        <v>0</v>
      </c>
      <c r="D6" s="5" t="n">
        <v>-10571</v>
      </c>
    </row>
    <row r="7" spans="1:4">
      <c r="A7" s="4" t="s">
        <v>1620</v>
      </c>
      <c r="B7" s="5" t="n">
        <v>279727</v>
      </c>
      <c r="C7" s="5" t="n">
        <v>285326</v>
      </c>
      <c r="D7" s="5" t="n">
        <v>323151</v>
      </c>
    </row>
    <row r="8" spans="1:4">
      <c r="A8" s="4" t="s">
        <v>1621</v>
      </c>
      <c r="B8" s="7" t="n">
        <v>17.29</v>
      </c>
      <c r="C8" s="7" t="n">
        <v>13.46</v>
      </c>
      <c r="D8" s="7" t="n">
        <v>11.78</v>
      </c>
    </row>
    <row r="9" spans="1:4">
      <c r="A9" s="4" t="s">
        <v>1622</v>
      </c>
      <c r="B9" s="8" t="n">
        <v>29.26</v>
      </c>
      <c r="C9" s="8" t="n">
        <v>23.46</v>
      </c>
      <c r="D9" s="8" t="n">
        <v>20.99</v>
      </c>
    </row>
    <row r="10" spans="1:4">
      <c r="A10" s="4" t="s">
        <v>1623</v>
      </c>
      <c r="B10" s="8" t="n">
        <v>13.1</v>
      </c>
      <c r="C10" s="8" t="n">
        <v>9.960000000000001</v>
      </c>
      <c r="D10" s="8" t="n">
        <v>13.12</v>
      </c>
    </row>
    <row r="11" spans="1:4">
      <c r="A11" s="4" t="s">
        <v>1624</v>
      </c>
      <c r="B11" s="8" t="n">
        <v>23.8</v>
      </c>
      <c r="C11" s="5" t="n">
        <v>0</v>
      </c>
      <c r="D11" s="8" t="n">
        <v>15.61</v>
      </c>
    </row>
    <row r="12" spans="1:4">
      <c r="A12" s="4" t="s">
        <v>1625</v>
      </c>
      <c r="B12" s="7" t="n">
        <v>26.1</v>
      </c>
      <c r="C12" s="7" t="n">
        <v>17.29</v>
      </c>
      <c r="D12" s="7" t="n">
        <v>13.4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1626</v>
      </c>
      <c r="B1" s="2" t="s">
        <v>1</v>
      </c>
    </row>
    <row r="2" spans="1:4">
      <c r="B2" s="2" t="s">
        <v>2</v>
      </c>
      <c r="C2" s="2" t="s">
        <v>32</v>
      </c>
      <c r="D2" s="2" t="s">
        <v>89</v>
      </c>
    </row>
    <row r="3" spans="1:4">
      <c r="A3" s="4" t="s">
        <v>1627</v>
      </c>
      <c r="B3" s="5" t="n">
        <v>2985000</v>
      </c>
    </row>
    <row r="4" spans="1:4">
      <c r="A4" s="4" t="s">
        <v>1628</v>
      </c>
      <c r="B4" s="5" t="n">
        <v>968749</v>
      </c>
    </row>
    <row r="5" spans="1:4">
      <c r="A5" s="4" t="s">
        <v>1629</v>
      </c>
      <c r="B5" s="4" t="s">
        <v>1630</v>
      </c>
    </row>
    <row r="6" spans="1:4">
      <c r="A6" s="4" t="s">
        <v>1631</v>
      </c>
      <c r="B6" s="5" t="n">
        <v>279727</v>
      </c>
    </row>
    <row r="7" spans="1:4">
      <c r="A7" s="4" t="s">
        <v>189</v>
      </c>
      <c r="B7" s="6" t="n">
        <v>2261000</v>
      </c>
      <c r="C7" s="6" t="n">
        <v>1485000</v>
      </c>
      <c r="D7" s="6" t="n">
        <v>2057000</v>
      </c>
    </row>
    <row r="8" spans="1:4">
      <c r="A8" s="4" t="s">
        <v>1632</v>
      </c>
      <c r="B8" s="4" t="s">
        <v>1633</v>
      </c>
    </row>
    <row r="9" spans="1:4">
      <c r="A9" s="4" t="s">
        <v>1634</v>
      </c>
    </row>
    <row r="10" spans="1:4">
      <c r="A10" s="4" t="s">
        <v>1635</v>
      </c>
      <c r="B10" s="6" t="n">
        <v>177000</v>
      </c>
      <c r="C10" s="5" t="n">
        <v>102000</v>
      </c>
      <c r="D10" s="5" t="n">
        <v>49000</v>
      </c>
    </row>
    <row r="11" spans="1:4">
      <c r="A11" s="4" t="s">
        <v>1636</v>
      </c>
    </row>
    <row r="12" spans="1:4">
      <c r="A12" s="4" t="s">
        <v>1637</v>
      </c>
      <c r="B12" s="5" t="n">
        <v>3878000</v>
      </c>
      <c r="C12" s="5" t="n">
        <v>1749000</v>
      </c>
      <c r="D12" s="5" t="n">
        <v>1568000</v>
      </c>
    </row>
    <row r="13" spans="1:4">
      <c r="A13" s="4" t="s">
        <v>1635</v>
      </c>
      <c r="B13" s="6" t="n">
        <v>721000</v>
      </c>
      <c r="C13" s="6" t="n">
        <v>1069000</v>
      </c>
      <c r="D13" s="6" t="n">
        <v>861000</v>
      </c>
    </row>
    <row r="14" spans="1:4">
      <c r="A14" s="4" t="s">
        <v>1378</v>
      </c>
    </row>
    <row r="15" spans="1:4">
      <c r="A15" s="4" t="s">
        <v>1638</v>
      </c>
      <c r="B15" s="4" t="s">
        <v>57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9</v>
      </c>
      <c r="B1" s="2" t="s">
        <v>1</v>
      </c>
    </row>
    <row r="2" spans="1:4">
      <c r="B2" s="2" t="s">
        <v>2</v>
      </c>
      <c r="C2" s="2" t="s">
        <v>32</v>
      </c>
      <c r="D2" s="2" t="s">
        <v>89</v>
      </c>
    </row>
    <row r="3" spans="1:4">
      <c r="A3" s="4" t="s">
        <v>1640</v>
      </c>
    </row>
    <row r="4" spans="1:4">
      <c r="A4" s="4" t="s">
        <v>1641</v>
      </c>
      <c r="B4" s="6" t="n">
        <v>1285</v>
      </c>
      <c r="C4" s="6" t="n">
        <v>-137</v>
      </c>
      <c r="D4" s="6" t="n">
        <v>-249</v>
      </c>
    </row>
    <row r="5" spans="1:4">
      <c r="A5" s="4" t="s">
        <v>1642</v>
      </c>
    </row>
    <row r="6" spans="1:4">
      <c r="A6" s="4" t="s">
        <v>1641</v>
      </c>
      <c r="B6" s="6" t="n">
        <v>3029</v>
      </c>
      <c r="C6" s="6" t="n">
        <v>2687</v>
      </c>
      <c r="D6" s="6" t="n">
        <v>175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3</v>
      </c>
      <c r="B1" s="2" t="s">
        <v>2</v>
      </c>
      <c r="C1" s="2" t="s">
        <v>32</v>
      </c>
    </row>
    <row r="2" spans="1:3">
      <c r="A2" s="4" t="s">
        <v>1644</v>
      </c>
    </row>
    <row r="3" spans="1:3">
      <c r="A3" s="4" t="s">
        <v>1645</v>
      </c>
      <c r="B3" s="6" t="n">
        <v>241426</v>
      </c>
      <c r="C3" s="6" t="n">
        <v>77710</v>
      </c>
    </row>
    <row r="4" spans="1:3">
      <c r="A4" s="4" t="s">
        <v>811</v>
      </c>
      <c r="B4" s="5" t="n">
        <v>4314</v>
      </c>
      <c r="C4" s="5" t="n">
        <v>2687</v>
      </c>
    </row>
    <row r="5" spans="1:3">
      <c r="A5" s="4" t="s">
        <v>1646</v>
      </c>
    </row>
    <row r="6" spans="1:3">
      <c r="A6" s="4" t="s">
        <v>1645</v>
      </c>
      <c r="B6" s="5" t="n">
        <v>0</v>
      </c>
      <c r="C6" s="5" t="n">
        <v>123500</v>
      </c>
    </row>
    <row r="7" spans="1:3">
      <c r="A7" s="4" t="s">
        <v>811</v>
      </c>
      <c r="B7" s="5" t="n">
        <v>0</v>
      </c>
      <c r="C7" s="5" t="n">
        <v>137</v>
      </c>
    </row>
    <row r="8" spans="1:3">
      <c r="A8" s="4" t="s">
        <v>1647</v>
      </c>
    </row>
    <row r="9" spans="1:3">
      <c r="A9" s="4" t="s">
        <v>1645</v>
      </c>
      <c r="B9" s="5" t="n">
        <v>150000</v>
      </c>
      <c r="C9" s="5" t="n">
        <v>0</v>
      </c>
    </row>
    <row r="10" spans="1:3">
      <c r="A10" s="4" t="s">
        <v>811</v>
      </c>
      <c r="B10" s="5" t="n">
        <v>1285</v>
      </c>
      <c r="C10" s="5" t="n">
        <v>0</v>
      </c>
    </row>
    <row r="11" spans="1:3">
      <c r="A11" s="4" t="s">
        <v>1648</v>
      </c>
    </row>
    <row r="12" spans="1:3">
      <c r="A12" s="4" t="s">
        <v>1645</v>
      </c>
      <c r="B12" s="5" t="n">
        <v>0</v>
      </c>
      <c r="C12" s="5" t="n">
        <v>123500</v>
      </c>
    </row>
    <row r="13" spans="1:3">
      <c r="A13" s="4" t="s">
        <v>811</v>
      </c>
      <c r="B13" s="5" t="n">
        <v>0</v>
      </c>
      <c r="C13" s="5" t="n">
        <v>137</v>
      </c>
    </row>
    <row r="14" spans="1:3">
      <c r="A14" s="4" t="s">
        <v>1649</v>
      </c>
    </row>
    <row r="15" spans="1:3">
      <c r="A15" s="4" t="s">
        <v>1645</v>
      </c>
      <c r="B15" s="5" t="n">
        <v>91426</v>
      </c>
      <c r="C15" s="5" t="n">
        <v>77710</v>
      </c>
    </row>
    <row r="16" spans="1:3">
      <c r="A16" s="4" t="s">
        <v>811</v>
      </c>
      <c r="B16" s="6" t="n">
        <v>3029</v>
      </c>
      <c r="C16" s="6" t="n">
        <v>268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9"/>
    <col customWidth="1" max="11" min="11" width="14"/>
    <col customWidth="1" max="12" min="12" width="14"/>
    <col customWidth="1" max="13" min="13" width="14"/>
  </cols>
  <sheetData>
    <row r="1" spans="1:13">
      <c r="A1" s="1" t="s">
        <v>1650</v>
      </c>
      <c r="B1" s="2" t="s">
        <v>1290</v>
      </c>
      <c r="J1" s="2" t="s">
        <v>1</v>
      </c>
    </row>
    <row r="2" spans="1:13">
      <c r="B2" s="2" t="s">
        <v>2</v>
      </c>
      <c r="C2" s="2" t="s">
        <v>1291</v>
      </c>
      <c r="D2" s="2" t="s">
        <v>4</v>
      </c>
      <c r="E2" s="2" t="s">
        <v>1292</v>
      </c>
      <c r="F2" s="2" t="s">
        <v>32</v>
      </c>
      <c r="G2" s="2" t="s">
        <v>1293</v>
      </c>
      <c r="H2" s="2" t="s">
        <v>1294</v>
      </c>
      <c r="I2" s="2" t="s">
        <v>1295</v>
      </c>
      <c r="J2" s="2" t="s">
        <v>2</v>
      </c>
      <c r="K2" s="2" t="s">
        <v>32</v>
      </c>
      <c r="L2" s="2" t="s">
        <v>89</v>
      </c>
      <c r="M2" s="2" t="s">
        <v>1651</v>
      </c>
    </row>
    <row r="3" spans="1:13">
      <c r="A3" s="4" t="s">
        <v>1652</v>
      </c>
      <c r="B3" s="6" t="n">
        <v>978000</v>
      </c>
      <c r="F3" s="6" t="n">
        <v>1439000</v>
      </c>
      <c r="J3" s="6" t="n">
        <v>978000</v>
      </c>
      <c r="K3" s="6" t="n">
        <v>1439000</v>
      </c>
    </row>
    <row r="4" spans="1:13">
      <c r="A4" s="4" t="s">
        <v>1653</v>
      </c>
      <c r="J4" s="11" t="n">
        <v>2020</v>
      </c>
    </row>
    <row r="5" spans="1:13">
      <c r="A5" s="4" t="s">
        <v>1654</v>
      </c>
      <c r="B5" s="5" t="n">
        <v>5677000</v>
      </c>
      <c r="C5" s="6" t="n">
        <v>5143000</v>
      </c>
      <c r="D5" s="6" t="n">
        <v>4751000</v>
      </c>
      <c r="E5" s="6" t="n">
        <v>4123000</v>
      </c>
      <c r="F5" s="5" t="n">
        <v>3983000</v>
      </c>
      <c r="G5" s="6" t="n">
        <v>3796000</v>
      </c>
      <c r="H5" s="6" t="n">
        <v>3541000</v>
      </c>
      <c r="I5" s="6" t="n">
        <v>3536000</v>
      </c>
      <c r="J5" s="6" t="n">
        <v>19694000</v>
      </c>
      <c r="K5" s="5" t="n">
        <v>14856000</v>
      </c>
      <c r="L5" s="6" t="n">
        <v>14680000</v>
      </c>
    </row>
    <row r="6" spans="1:13">
      <c r="A6" s="4" t="s">
        <v>1655</v>
      </c>
    </row>
    <row r="7" spans="1:13">
      <c r="A7" s="4" t="s">
        <v>1656</v>
      </c>
      <c r="B7" s="5" t="n">
        <v>4300000</v>
      </c>
      <c r="F7" s="5" t="n">
        <v>2700000</v>
      </c>
      <c r="J7" s="5" t="n">
        <v>4300000</v>
      </c>
      <c r="K7" s="5" t="n">
        <v>2700000</v>
      </c>
    </row>
    <row r="8" spans="1:13">
      <c r="A8" s="4" t="s">
        <v>1657</v>
      </c>
      <c r="B8" s="5" t="n">
        <v>0</v>
      </c>
      <c r="F8" s="5" t="n">
        <v>137000</v>
      </c>
      <c r="J8" s="5" t="n">
        <v>0</v>
      </c>
      <c r="K8" s="5" t="n">
        <v>137000</v>
      </c>
    </row>
    <row r="9" spans="1:13">
      <c r="A9" s="4" t="s">
        <v>1658</v>
      </c>
    </row>
    <row r="10" spans="1:13">
      <c r="A10" s="4" t="s">
        <v>1656</v>
      </c>
      <c r="B10" s="6" t="n">
        <v>91400000</v>
      </c>
      <c r="F10" s="5" t="n">
        <v>77700000</v>
      </c>
      <c r="J10" s="6" t="n">
        <v>91400000</v>
      </c>
      <c r="K10" s="5" t="n">
        <v>77700000</v>
      </c>
    </row>
    <row r="11" spans="1:13">
      <c r="A11" s="4" t="s">
        <v>1659</v>
      </c>
    </row>
    <row r="12" spans="1:13">
      <c r="A12" s="4" t="s">
        <v>1660</v>
      </c>
      <c r="M12" s="6" t="n">
        <v>37100000</v>
      </c>
    </row>
    <row r="13" spans="1:13">
      <c r="A13" s="4" t="s">
        <v>1661</v>
      </c>
      <c r="B13" s="4" t="s">
        <v>1662</v>
      </c>
      <c r="J13" s="4" t="s">
        <v>1662</v>
      </c>
    </row>
    <row r="14" spans="1:13">
      <c r="A14" s="4" t="s">
        <v>1663</v>
      </c>
      <c r="J14" s="4" t="s">
        <v>1664</v>
      </c>
    </row>
    <row r="15" spans="1:13">
      <c r="A15" s="4" t="s">
        <v>1654</v>
      </c>
      <c r="J15" s="6" t="n">
        <v>678000</v>
      </c>
      <c r="K15" s="5" t="n">
        <v>822000</v>
      </c>
      <c r="L15" s="6" t="n">
        <v>845000</v>
      </c>
    </row>
    <row r="16" spans="1:13">
      <c r="A16" s="4" t="s">
        <v>1665</v>
      </c>
      <c r="J16" s="5" t="n">
        <v>492000</v>
      </c>
    </row>
    <row r="17" spans="1:13">
      <c r="A17" s="4" t="s">
        <v>1666</v>
      </c>
    </row>
    <row r="18" spans="1:13">
      <c r="A18" s="4" t="s">
        <v>1656</v>
      </c>
      <c r="B18" s="6" t="n">
        <v>150000000</v>
      </c>
      <c r="F18" s="6" t="n">
        <v>123500000</v>
      </c>
      <c r="J18" s="6" t="n">
        <v>150000000</v>
      </c>
      <c r="K18" s="6" t="n">
        <v>12350000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667</v>
      </c>
      <c r="B1" s="2" t="s">
        <v>2</v>
      </c>
      <c r="C1" s="2" t="s">
        <v>32</v>
      </c>
    </row>
    <row r="2" spans="1:3">
      <c r="A2" s="4" t="s">
        <v>1668</v>
      </c>
      <c r="B2" s="6" t="n">
        <v>1101257</v>
      </c>
      <c r="C2" s="6" t="n">
        <v>548898</v>
      </c>
    </row>
    <row r="3" spans="1:3">
      <c r="A3" s="4" t="s">
        <v>1669</v>
      </c>
      <c r="B3" s="5" t="n">
        <v>62586</v>
      </c>
      <c r="C3" s="5" t="n">
        <v>52798</v>
      </c>
    </row>
    <row r="4" spans="1:3">
      <c r="A4" s="4" t="s">
        <v>1670</v>
      </c>
      <c r="B4" s="5" t="n">
        <v>14257</v>
      </c>
      <c r="C4" s="5" t="n">
        <v>14712</v>
      </c>
    </row>
    <row r="5" spans="1:3">
      <c r="A5" s="4" t="s">
        <v>1671</v>
      </c>
      <c r="B5" s="5" t="n">
        <v>91426</v>
      </c>
      <c r="C5" s="5" t="n">
        <v>77710</v>
      </c>
    </row>
    <row r="6" spans="1:3">
      <c r="A6" s="4" t="s">
        <v>1672</v>
      </c>
      <c r="B6" s="6" t="n">
        <v>150000</v>
      </c>
      <c r="C6" s="6"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3</v>
      </c>
      <c r="B1" s="2" t="s">
        <v>1674</v>
      </c>
      <c r="C1" s="2" t="s">
        <v>2</v>
      </c>
    </row>
    <row r="2" spans="1:3">
      <c r="A2" s="4" t="s">
        <v>1675</v>
      </c>
      <c r="B2" s="10" t="n">
        <v>2.9</v>
      </c>
    </row>
    <row r="3" spans="1:3">
      <c r="A3" s="4" t="s">
        <v>1676</v>
      </c>
    </row>
    <row r="4" spans="1:3">
      <c r="A4" s="4" t="s">
        <v>1677</v>
      </c>
      <c r="C4" s="6" t="n">
        <v>7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8</v>
      </c>
      <c r="B1" s="2" t="s">
        <v>2</v>
      </c>
      <c r="C1" s="2" t="s">
        <v>32</v>
      </c>
    </row>
    <row r="2" spans="1:3">
      <c r="A2" s="4" t="s">
        <v>1679</v>
      </c>
    </row>
    <row r="3" spans="1:3">
      <c r="A3" s="4" t="s">
        <v>1680</v>
      </c>
      <c r="B3" s="6" t="n">
        <v>592641</v>
      </c>
      <c r="C3" s="6" t="n">
        <v>495615</v>
      </c>
    </row>
    <row r="4" spans="1:3">
      <c r="A4" s="4" t="s">
        <v>1681</v>
      </c>
      <c r="B4" s="4" t="s">
        <v>1682</v>
      </c>
      <c r="C4" s="4" t="s">
        <v>1683</v>
      </c>
    </row>
    <row r="5" spans="1:3">
      <c r="A5" s="4" t="s">
        <v>1684</v>
      </c>
      <c r="B5" s="6" t="n">
        <v>255828</v>
      </c>
      <c r="C5" s="6" t="n">
        <v>212608</v>
      </c>
    </row>
    <row r="6" spans="1:3">
      <c r="A6" s="4" t="s">
        <v>1685</v>
      </c>
      <c r="B6" s="4" t="s">
        <v>1686</v>
      </c>
      <c r="C6" s="4" t="s">
        <v>1686</v>
      </c>
    </row>
    <row r="7" spans="1:3">
      <c r="A7" s="4" t="s">
        <v>1687</v>
      </c>
      <c r="B7" s="6" t="n">
        <v>319785</v>
      </c>
      <c r="C7" s="6" t="n">
        <v>265760</v>
      </c>
    </row>
    <row r="8" spans="1:3">
      <c r="A8" s="4" t="s">
        <v>1688</v>
      </c>
      <c r="B8" s="4" t="s">
        <v>1470</v>
      </c>
      <c r="C8" s="4" t="s">
        <v>1470</v>
      </c>
    </row>
    <row r="9" spans="1:3">
      <c r="A9" s="4" t="s">
        <v>1689</v>
      </c>
      <c r="B9" s="6" t="n">
        <v>592641</v>
      </c>
      <c r="C9" s="6" t="n">
        <v>495615</v>
      </c>
    </row>
    <row r="10" spans="1:3">
      <c r="A10" s="4" t="s">
        <v>1690</v>
      </c>
      <c r="B10" s="4" t="s">
        <v>1691</v>
      </c>
      <c r="C10" s="4" t="s">
        <v>1692</v>
      </c>
    </row>
    <row r="11" spans="1:3">
      <c r="A11" s="4" t="s">
        <v>1693</v>
      </c>
      <c r="B11" s="6" t="n">
        <v>293422</v>
      </c>
      <c r="C11" s="6" t="n">
        <v>189949</v>
      </c>
    </row>
    <row r="12" spans="1:3">
      <c r="A12" s="4" t="s">
        <v>1694</v>
      </c>
      <c r="B12" s="4" t="s">
        <v>1695</v>
      </c>
      <c r="C12" s="4" t="s">
        <v>1696</v>
      </c>
    </row>
    <row r="13" spans="1:3">
      <c r="A13" s="4" t="s">
        <v>1697</v>
      </c>
      <c r="B13" s="6" t="n">
        <v>372145</v>
      </c>
      <c r="C13" s="6" t="n">
        <v>274371</v>
      </c>
    </row>
    <row r="14" spans="1:3">
      <c r="A14" s="4" t="s">
        <v>1698</v>
      </c>
      <c r="B14" s="4" t="s">
        <v>1699</v>
      </c>
      <c r="C14" s="4" t="s">
        <v>1699</v>
      </c>
    </row>
    <row r="15" spans="1:3">
      <c r="A15" s="4" t="s">
        <v>1700</v>
      </c>
      <c r="B15" s="6" t="n">
        <v>592641</v>
      </c>
      <c r="C15" s="6" t="n">
        <v>495615</v>
      </c>
    </row>
    <row r="16" spans="1:3">
      <c r="A16" s="4" t="s">
        <v>1701</v>
      </c>
      <c r="B16" s="4" t="s">
        <v>1691</v>
      </c>
      <c r="C16" s="4" t="s">
        <v>1692</v>
      </c>
    </row>
    <row r="17" spans="1:3">
      <c r="A17" s="4" t="s">
        <v>1702</v>
      </c>
      <c r="B17" s="6" t="n">
        <v>379301</v>
      </c>
      <c r="C17" s="6" t="n">
        <v>253266</v>
      </c>
    </row>
    <row r="18" spans="1:3">
      <c r="A18" s="4" t="s">
        <v>1703</v>
      </c>
      <c r="B18" s="4" t="s">
        <v>1704</v>
      </c>
      <c r="C18" s="4" t="s">
        <v>1705</v>
      </c>
    </row>
    <row r="19" spans="1:3">
      <c r="A19" s="4" t="s">
        <v>1706</v>
      </c>
      <c r="B19" s="6" t="n">
        <v>458024</v>
      </c>
      <c r="C19" s="6" t="n">
        <v>337687</v>
      </c>
    </row>
    <row r="20" spans="1:3">
      <c r="A20" s="4" t="s">
        <v>1707</v>
      </c>
      <c r="B20" s="4" t="s">
        <v>1444</v>
      </c>
      <c r="C20" s="4" t="s">
        <v>1444</v>
      </c>
    </row>
    <row r="21" spans="1:3">
      <c r="A21" s="4" t="s">
        <v>1708</v>
      </c>
      <c r="B21" s="6" t="n">
        <v>616561</v>
      </c>
      <c r="C21" s="6" t="n">
        <v>516677</v>
      </c>
    </row>
    <row r="22" spans="1:3">
      <c r="A22" s="4" t="s">
        <v>1709</v>
      </c>
      <c r="B22" s="4" t="s">
        <v>1710</v>
      </c>
      <c r="C22" s="4" t="s">
        <v>1711</v>
      </c>
    </row>
    <row r="23" spans="1:3">
      <c r="A23" s="4" t="s">
        <v>1712</v>
      </c>
      <c r="B23" s="6" t="n">
        <v>493807</v>
      </c>
      <c r="C23" s="6" t="n">
        <v>337687</v>
      </c>
    </row>
    <row r="24" spans="1:3">
      <c r="A24" s="4" t="s">
        <v>1713</v>
      </c>
      <c r="B24" s="4" t="s">
        <v>1714</v>
      </c>
      <c r="C24" s="4" t="s">
        <v>1444</v>
      </c>
    </row>
    <row r="25" spans="1:3">
      <c r="A25" s="4" t="s">
        <v>1715</v>
      </c>
      <c r="B25" s="6" t="n">
        <v>572530</v>
      </c>
      <c r="C25" s="6" t="n">
        <v>422109</v>
      </c>
    </row>
    <row r="26" spans="1:3">
      <c r="A26" s="4" t="s">
        <v>1716</v>
      </c>
      <c r="B26" s="4" t="s">
        <v>1717</v>
      </c>
      <c r="C26" s="4" t="s">
        <v>1717</v>
      </c>
    </row>
    <row r="27" spans="1:3">
      <c r="A27" s="4" t="s">
        <v>1718</v>
      </c>
    </row>
    <row r="28" spans="1:3">
      <c r="A28" s="4" t="s">
        <v>1680</v>
      </c>
      <c r="B28" s="6" t="n">
        <v>555447</v>
      </c>
      <c r="C28" s="6" t="n">
        <v>462961</v>
      </c>
    </row>
    <row r="29" spans="1:3">
      <c r="A29" s="4" t="s">
        <v>1681</v>
      </c>
      <c r="B29" s="4" t="s">
        <v>1719</v>
      </c>
      <c r="C29" s="4" t="s">
        <v>1720</v>
      </c>
    </row>
    <row r="30" spans="1:3">
      <c r="A30" s="4" t="s">
        <v>1684</v>
      </c>
      <c r="B30" s="6" t="n">
        <v>256106</v>
      </c>
      <c r="C30" s="6" t="n">
        <v>212771</v>
      </c>
    </row>
    <row r="31" spans="1:3">
      <c r="A31" s="4" t="s">
        <v>1685</v>
      </c>
      <c r="B31" s="4" t="s">
        <v>1686</v>
      </c>
      <c r="C31" s="4" t="s">
        <v>1686</v>
      </c>
    </row>
    <row r="32" spans="1:3">
      <c r="A32" s="4" t="s">
        <v>1689</v>
      </c>
      <c r="B32" s="6" t="n">
        <v>476806</v>
      </c>
      <c r="C32" s="6" t="n">
        <v>403322</v>
      </c>
    </row>
    <row r="33" spans="1:3">
      <c r="A33" s="4" t="s">
        <v>1690</v>
      </c>
      <c r="B33" s="4" t="s">
        <v>1721</v>
      </c>
      <c r="C33" s="4" t="s">
        <v>1722</v>
      </c>
    </row>
    <row r="34" spans="1:3">
      <c r="A34" s="4" t="s">
        <v>1693</v>
      </c>
      <c r="B34" s="6" t="n">
        <v>293811</v>
      </c>
      <c r="C34" s="6" t="n">
        <v>190157</v>
      </c>
    </row>
    <row r="35" spans="1:3">
      <c r="A35" s="4" t="s">
        <v>1694</v>
      </c>
      <c r="B35" s="4" t="s">
        <v>1695</v>
      </c>
      <c r="C35" s="4" t="s">
        <v>1696</v>
      </c>
    </row>
    <row r="36" spans="1:3">
      <c r="A36" s="4" t="s">
        <v>1700</v>
      </c>
      <c r="B36" s="6" t="n">
        <v>555447</v>
      </c>
      <c r="C36" s="6" t="n">
        <v>462961</v>
      </c>
    </row>
    <row r="37" spans="1:3">
      <c r="A37" s="4" t="s">
        <v>1701</v>
      </c>
      <c r="B37" s="4" t="s">
        <v>1723</v>
      </c>
      <c r="C37" s="4" t="s">
        <v>1724</v>
      </c>
    </row>
    <row r="38" spans="1:3">
      <c r="A38" s="4" t="s">
        <v>1702</v>
      </c>
      <c r="B38" s="6" t="n">
        <v>379804</v>
      </c>
      <c r="C38" s="6" t="n">
        <v>253543</v>
      </c>
    </row>
    <row r="39" spans="1:3">
      <c r="A39" s="4" t="s">
        <v>1703</v>
      </c>
      <c r="B39" s="4" t="s">
        <v>1704</v>
      </c>
      <c r="C39" s="4" t="s">
        <v>1705</v>
      </c>
    </row>
    <row r="40" spans="1:3">
      <c r="A40" s="4" t="s">
        <v>1708</v>
      </c>
      <c r="B40" s="6" t="n">
        <v>579367</v>
      </c>
      <c r="C40" s="6" t="n">
        <v>484023</v>
      </c>
    </row>
    <row r="41" spans="1:3">
      <c r="A41" s="4" t="s">
        <v>1709</v>
      </c>
      <c r="B41" s="4" t="s">
        <v>1725</v>
      </c>
      <c r="C41" s="4" t="s">
        <v>1726</v>
      </c>
    </row>
    <row r="42" spans="1:3">
      <c r="A42" s="4" t="s">
        <v>1712</v>
      </c>
      <c r="B42" s="6" t="n">
        <v>494462</v>
      </c>
      <c r="C42" s="6" t="n">
        <v>338057</v>
      </c>
    </row>
    <row r="43" spans="1:3">
      <c r="A43" s="4" t="s">
        <v>1713</v>
      </c>
      <c r="B43" s="4" t="s">
        <v>1714</v>
      </c>
      <c r="C43" s="4" t="s">
        <v>144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727</v>
      </c>
      <c r="B1" s="2" t="s">
        <v>1</v>
      </c>
    </row>
    <row r="2" spans="1:2">
      <c r="B2" s="2" t="s">
        <v>679</v>
      </c>
    </row>
    <row r="3" spans="1:2">
      <c r="A3" s="4" t="s">
        <v>1728</v>
      </c>
      <c r="B3" s="6" t="n">
        <v>39</v>
      </c>
    </row>
    <row r="4" spans="1:2">
      <c r="A4" s="4" t="s">
        <v>1729</v>
      </c>
      <c r="B4" s="4" t="s">
        <v>1730</v>
      </c>
    </row>
    <row r="5" spans="1:2">
      <c r="A5" s="4" t="s">
        <v>1731</v>
      </c>
      <c r="B5" s="4" t="s">
        <v>1732</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3</v>
      </c>
      <c r="B1" s="2" t="s">
        <v>2</v>
      </c>
      <c r="C1" s="2" t="s">
        <v>32</v>
      </c>
    </row>
    <row r="2" spans="1:3">
      <c r="A2" s="3" t="s">
        <v>1734</v>
      </c>
    </row>
    <row r="3" spans="1:3">
      <c r="A3" s="4" t="s">
        <v>1735</v>
      </c>
      <c r="B3" s="6" t="n">
        <v>105924</v>
      </c>
      <c r="C3" s="6" t="n">
        <v>111182</v>
      </c>
    </row>
    <row r="4" spans="1:3">
      <c r="A4" s="4" t="s">
        <v>1736</v>
      </c>
      <c r="B4" s="5" t="n">
        <v>103691</v>
      </c>
      <c r="C4" s="5" t="n">
        <v>107652</v>
      </c>
    </row>
    <row r="5" spans="1:3">
      <c r="A5" s="4" t="s">
        <v>1737</v>
      </c>
      <c r="B5" s="5" t="n">
        <v>0</v>
      </c>
      <c r="C5" s="5" t="n">
        <v>0</v>
      </c>
    </row>
    <row r="6" spans="1:3">
      <c r="A6" s="4" t="s">
        <v>872</v>
      </c>
      <c r="B6" s="6" t="n">
        <v>0</v>
      </c>
      <c r="C6" s="6" t="n">
        <v>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8</v>
      </c>
      <c r="B1" s="2" t="s">
        <v>2</v>
      </c>
      <c r="C1" s="2" t="s">
        <v>32</v>
      </c>
    </row>
    <row r="2" spans="1:3">
      <c r="A2" s="3" t="s">
        <v>1739</v>
      </c>
    </row>
    <row r="3" spans="1:3">
      <c r="A3" s="4" t="s">
        <v>1740</v>
      </c>
      <c r="B3" s="6" t="n">
        <v>932973</v>
      </c>
      <c r="C3" s="6" t="n">
        <v>897054</v>
      </c>
    </row>
    <row r="4" spans="1:3">
      <c r="A4" s="4" t="s">
        <v>1741</v>
      </c>
      <c r="B4" s="5" t="n">
        <v>978</v>
      </c>
      <c r="C4" s="5" t="n">
        <v>1576</v>
      </c>
    </row>
    <row r="5" spans="1:3">
      <c r="A5" s="4" t="s">
        <v>1742</v>
      </c>
    </row>
    <row r="6" spans="1:3">
      <c r="A6" s="3" t="s">
        <v>1739</v>
      </c>
    </row>
    <row r="7" spans="1:3">
      <c r="A7" s="4" t="s">
        <v>1740</v>
      </c>
      <c r="B7" s="5" t="n">
        <v>0</v>
      </c>
      <c r="C7" s="5" t="n">
        <v>0</v>
      </c>
    </row>
    <row r="8" spans="1:3">
      <c r="A8" s="4" t="s">
        <v>1741</v>
      </c>
      <c r="B8" s="5" t="n">
        <v>0</v>
      </c>
      <c r="C8" s="5" t="n">
        <v>0</v>
      </c>
    </row>
    <row r="9" spans="1:3">
      <c r="A9" s="4" t="s">
        <v>1743</v>
      </c>
    </row>
    <row r="10" spans="1:3">
      <c r="A10" s="3" t="s">
        <v>1739</v>
      </c>
    </row>
    <row r="11" spans="1:3">
      <c r="A11" s="4" t="s">
        <v>1740</v>
      </c>
      <c r="B11" s="5" t="n">
        <v>931473</v>
      </c>
      <c r="C11" s="5" t="n">
        <v>894056</v>
      </c>
    </row>
    <row r="12" spans="1:3">
      <c r="A12" s="4" t="s">
        <v>1741</v>
      </c>
      <c r="B12" s="5" t="n">
        <v>978</v>
      </c>
      <c r="C12" s="5" t="n">
        <v>1576</v>
      </c>
    </row>
    <row r="13" spans="1:3">
      <c r="A13" s="4" t="s">
        <v>1744</v>
      </c>
    </row>
    <row r="14" spans="1:3">
      <c r="A14" s="3" t="s">
        <v>1739</v>
      </c>
    </row>
    <row r="15" spans="1:3">
      <c r="A15" s="4" t="s">
        <v>1740</v>
      </c>
      <c r="B15" s="5" t="n">
        <v>1500</v>
      </c>
      <c r="C15" s="5" t="n">
        <v>2998</v>
      </c>
    </row>
    <row r="16" spans="1:3">
      <c r="A16" s="4" t="s">
        <v>1741</v>
      </c>
      <c r="B16" s="5" t="n">
        <v>0</v>
      </c>
      <c r="C16" s="5" t="n">
        <v>0</v>
      </c>
    </row>
    <row r="17" spans="1:3">
      <c r="A17" s="4" t="s">
        <v>812</v>
      </c>
    </row>
    <row r="18" spans="1:3">
      <c r="A18" s="3" t="s">
        <v>1739</v>
      </c>
    </row>
    <row r="19" spans="1:3">
      <c r="A19" s="4" t="s">
        <v>1740</v>
      </c>
      <c r="B19" s="5" t="n">
        <v>1020</v>
      </c>
      <c r="C19" s="5" t="n">
        <v>14890</v>
      </c>
    </row>
    <row r="20" spans="1:3">
      <c r="A20" s="4" t="s">
        <v>1745</v>
      </c>
    </row>
    <row r="21" spans="1:3">
      <c r="A21" s="3" t="s">
        <v>1739</v>
      </c>
    </row>
    <row r="22" spans="1:3">
      <c r="A22" s="4" t="s">
        <v>1740</v>
      </c>
      <c r="B22" s="5" t="n">
        <v>0</v>
      </c>
      <c r="C22" s="5" t="n">
        <v>0</v>
      </c>
    </row>
    <row r="23" spans="1:3">
      <c r="A23" s="4" t="s">
        <v>1746</v>
      </c>
    </row>
    <row r="24" spans="1:3">
      <c r="A24" s="3" t="s">
        <v>1739</v>
      </c>
    </row>
    <row r="25" spans="1:3">
      <c r="A25" s="4" t="s">
        <v>1740</v>
      </c>
      <c r="B25" s="5" t="n">
        <v>1020</v>
      </c>
      <c r="C25" s="5" t="n">
        <v>14890</v>
      </c>
    </row>
    <row r="26" spans="1:3">
      <c r="A26" s="4" t="s">
        <v>1747</v>
      </c>
    </row>
    <row r="27" spans="1:3">
      <c r="A27" s="3" t="s">
        <v>1739</v>
      </c>
    </row>
    <row r="28" spans="1:3">
      <c r="A28" s="4" t="s">
        <v>1740</v>
      </c>
      <c r="B28" s="5" t="n">
        <v>0</v>
      </c>
      <c r="C28" s="5" t="n">
        <v>0</v>
      </c>
    </row>
    <row r="29" spans="1:3">
      <c r="A29" s="4" t="s">
        <v>813</v>
      </c>
    </row>
    <row r="30" spans="1:3">
      <c r="A30" s="3" t="s">
        <v>1739</v>
      </c>
    </row>
    <row r="31" spans="1:3">
      <c r="A31" s="4" t="s">
        <v>1740</v>
      </c>
      <c r="B31" s="5" t="n">
        <v>152035</v>
      </c>
      <c r="C31" s="5" t="n">
        <v>161316</v>
      </c>
    </row>
    <row r="32" spans="1:3">
      <c r="A32" s="4" t="s">
        <v>1748</v>
      </c>
    </row>
    <row r="33" spans="1:3">
      <c r="A33" s="3" t="s">
        <v>1739</v>
      </c>
    </row>
    <row r="34" spans="1:3">
      <c r="A34" s="4" t="s">
        <v>1740</v>
      </c>
      <c r="B34" s="5" t="n">
        <v>0</v>
      </c>
      <c r="C34" s="5" t="n">
        <v>0</v>
      </c>
    </row>
    <row r="35" spans="1:3">
      <c r="A35" s="4" t="s">
        <v>1749</v>
      </c>
    </row>
    <row r="36" spans="1:3">
      <c r="A36" s="3" t="s">
        <v>1739</v>
      </c>
    </row>
    <row r="37" spans="1:3">
      <c r="A37" s="4" t="s">
        <v>1740</v>
      </c>
      <c r="B37" s="5" t="n">
        <v>152035</v>
      </c>
      <c r="C37" s="5" t="n">
        <v>161316</v>
      </c>
    </row>
    <row r="38" spans="1:3">
      <c r="A38" s="4" t="s">
        <v>1750</v>
      </c>
    </row>
    <row r="39" spans="1:3">
      <c r="A39" s="3" t="s">
        <v>1739</v>
      </c>
    </row>
    <row r="40" spans="1:3">
      <c r="A40" s="4" t="s">
        <v>1740</v>
      </c>
      <c r="B40" s="5" t="n">
        <v>0</v>
      </c>
      <c r="C40" s="5" t="n">
        <v>0</v>
      </c>
    </row>
    <row r="41" spans="1:3">
      <c r="A41" s="4" t="s">
        <v>1751</v>
      </c>
    </row>
    <row r="42" spans="1:3">
      <c r="A42" s="3" t="s">
        <v>1739</v>
      </c>
    </row>
    <row r="43" spans="1:3">
      <c r="A43" s="4" t="s">
        <v>1740</v>
      </c>
      <c r="B43" s="5" t="n">
        <v>32172</v>
      </c>
      <c r="C43" s="5" t="n">
        <v>6017</v>
      </c>
    </row>
    <row r="44" spans="1:3">
      <c r="A44" s="4" t="s">
        <v>1752</v>
      </c>
    </row>
    <row r="45" spans="1:3">
      <c r="A45" s="3" t="s">
        <v>1739</v>
      </c>
    </row>
    <row r="46" spans="1:3">
      <c r="A46" s="4" t="s">
        <v>1740</v>
      </c>
      <c r="B46" s="5" t="n">
        <v>0</v>
      </c>
      <c r="C46" s="5" t="n">
        <v>0</v>
      </c>
    </row>
    <row r="47" spans="1:3">
      <c r="A47" s="4" t="s">
        <v>1753</v>
      </c>
    </row>
    <row r="48" spans="1:3">
      <c r="A48" s="3" t="s">
        <v>1739</v>
      </c>
    </row>
    <row r="49" spans="1:3">
      <c r="A49" s="4" t="s">
        <v>1740</v>
      </c>
      <c r="B49" s="5" t="n">
        <v>30672</v>
      </c>
      <c r="C49" s="5" t="n">
        <v>3019</v>
      </c>
    </row>
    <row r="50" spans="1:3">
      <c r="A50" s="4" t="s">
        <v>1754</v>
      </c>
    </row>
    <row r="51" spans="1:3">
      <c r="A51" s="3" t="s">
        <v>1739</v>
      </c>
    </row>
    <row r="52" spans="1:3">
      <c r="A52" s="4" t="s">
        <v>1740</v>
      </c>
      <c r="B52" s="5" t="n">
        <v>1500</v>
      </c>
      <c r="C52" s="5" t="n">
        <v>2998</v>
      </c>
    </row>
    <row r="53" spans="1:3">
      <c r="A53" s="4" t="s">
        <v>815</v>
      </c>
    </row>
    <row r="54" spans="1:3">
      <c r="A54" s="3" t="s">
        <v>1739</v>
      </c>
    </row>
    <row r="55" spans="1:3">
      <c r="A55" s="4" t="s">
        <v>1740</v>
      </c>
      <c r="B55" s="5" t="n">
        <v>637508</v>
      </c>
      <c r="C55" s="5" t="n">
        <v>600962</v>
      </c>
    </row>
    <row r="56" spans="1:3">
      <c r="A56" s="4" t="s">
        <v>1755</v>
      </c>
    </row>
    <row r="57" spans="1:3">
      <c r="A57" s="3" t="s">
        <v>1739</v>
      </c>
    </row>
    <row r="58" spans="1:3">
      <c r="A58" s="4" t="s">
        <v>1740</v>
      </c>
      <c r="B58" s="5" t="n">
        <v>0</v>
      </c>
      <c r="C58" s="5" t="n">
        <v>0</v>
      </c>
    </row>
    <row r="59" spans="1:3">
      <c r="A59" s="4" t="s">
        <v>1756</v>
      </c>
    </row>
    <row r="60" spans="1:3">
      <c r="A60" s="3" t="s">
        <v>1739</v>
      </c>
    </row>
    <row r="61" spans="1:3">
      <c r="A61" s="4" t="s">
        <v>1740</v>
      </c>
      <c r="B61" s="5" t="n">
        <v>637508</v>
      </c>
      <c r="C61" s="5" t="n">
        <v>600962</v>
      </c>
    </row>
    <row r="62" spans="1:3">
      <c r="A62" s="4" t="s">
        <v>1757</v>
      </c>
    </row>
    <row r="63" spans="1:3">
      <c r="A63" s="3" t="s">
        <v>1739</v>
      </c>
    </row>
    <row r="64" spans="1:3">
      <c r="A64" s="4" t="s">
        <v>1740</v>
      </c>
      <c r="B64" s="5" t="n">
        <v>0</v>
      </c>
      <c r="C64" s="5" t="n">
        <v>0</v>
      </c>
    </row>
    <row r="65" spans="1:3">
      <c r="A65" s="4" t="s">
        <v>1758</v>
      </c>
    </row>
    <row r="66" spans="1:3">
      <c r="A66" s="3" t="s">
        <v>1739</v>
      </c>
    </row>
    <row r="67" spans="1:3">
      <c r="A67" s="4" t="s">
        <v>1740</v>
      </c>
      <c r="B67" s="5" t="n">
        <v>105924</v>
      </c>
      <c r="C67" s="5" t="n">
        <v>111182</v>
      </c>
    </row>
    <row r="68" spans="1:3">
      <c r="A68" s="4" t="s">
        <v>1759</v>
      </c>
    </row>
    <row r="69" spans="1:3">
      <c r="A69" s="3" t="s">
        <v>1739</v>
      </c>
    </row>
    <row r="70" spans="1:3">
      <c r="A70" s="4" t="s">
        <v>1740</v>
      </c>
      <c r="B70" s="5" t="n">
        <v>0</v>
      </c>
      <c r="C70" s="5" t="n">
        <v>0</v>
      </c>
    </row>
    <row r="71" spans="1:3">
      <c r="A71" s="4" t="s">
        <v>1760</v>
      </c>
    </row>
    <row r="72" spans="1:3">
      <c r="A72" s="3" t="s">
        <v>1739</v>
      </c>
    </row>
    <row r="73" spans="1:3">
      <c r="A73" s="4" t="s">
        <v>1740</v>
      </c>
      <c r="B73" s="5" t="n">
        <v>105924</v>
      </c>
      <c r="C73" s="5" t="n">
        <v>111182</v>
      </c>
    </row>
    <row r="74" spans="1:3">
      <c r="A74" s="4" t="s">
        <v>1761</v>
      </c>
    </row>
    <row r="75" spans="1:3">
      <c r="A75" s="3" t="s">
        <v>1739</v>
      </c>
    </row>
    <row r="76" spans="1:3">
      <c r="A76" s="4" t="s">
        <v>1740</v>
      </c>
      <c r="B76" s="5" t="n">
        <v>0</v>
      </c>
      <c r="C76" s="5" t="n">
        <v>0</v>
      </c>
    </row>
    <row r="77" spans="1:3">
      <c r="A77" s="4" t="s">
        <v>1762</v>
      </c>
    </row>
    <row r="78" spans="1:3">
      <c r="A78" s="3" t="s">
        <v>1739</v>
      </c>
    </row>
    <row r="79" spans="1:3">
      <c r="A79" s="4" t="s">
        <v>1740</v>
      </c>
      <c r="B79" s="5" t="n">
        <v>4314</v>
      </c>
      <c r="C79" s="5" t="n">
        <v>2687</v>
      </c>
    </row>
    <row r="80" spans="1:3">
      <c r="A80" s="4" t="s">
        <v>1741</v>
      </c>
      <c r="C80" s="5" t="n">
        <v>137</v>
      </c>
    </row>
    <row r="81" spans="1:3">
      <c r="A81" s="4" t="s">
        <v>1763</v>
      </c>
    </row>
    <row r="82" spans="1:3">
      <c r="A82" s="3" t="s">
        <v>1739</v>
      </c>
    </row>
    <row r="83" spans="1:3">
      <c r="A83" s="4" t="s">
        <v>1740</v>
      </c>
      <c r="B83" s="5" t="n">
        <v>0</v>
      </c>
      <c r="C83" s="5" t="n">
        <v>0</v>
      </c>
    </row>
    <row r="84" spans="1:3">
      <c r="A84" s="4" t="s">
        <v>1741</v>
      </c>
      <c r="C84" s="5" t="n">
        <v>0</v>
      </c>
    </row>
    <row r="85" spans="1:3">
      <c r="A85" s="4" t="s">
        <v>1764</v>
      </c>
    </row>
    <row r="86" spans="1:3">
      <c r="A86" s="3" t="s">
        <v>1739</v>
      </c>
    </row>
    <row r="87" spans="1:3">
      <c r="A87" s="4" t="s">
        <v>1740</v>
      </c>
      <c r="B87" s="5" t="n">
        <v>4314</v>
      </c>
      <c r="C87" s="5" t="n">
        <v>2687</v>
      </c>
    </row>
    <row r="88" spans="1:3">
      <c r="A88" s="4" t="s">
        <v>1741</v>
      </c>
      <c r="C88" s="5" t="n">
        <v>137</v>
      </c>
    </row>
    <row r="89" spans="1:3">
      <c r="A89" s="4" t="s">
        <v>1765</v>
      </c>
    </row>
    <row r="90" spans="1:3">
      <c r="A90" s="3" t="s">
        <v>1739</v>
      </c>
    </row>
    <row r="91" spans="1:3">
      <c r="A91" s="4" t="s">
        <v>1740</v>
      </c>
      <c r="B91" s="5" t="n">
        <v>0</v>
      </c>
      <c r="C91" s="5" t="n">
        <v>0</v>
      </c>
    </row>
    <row r="92" spans="1:3">
      <c r="A92" s="4" t="s">
        <v>1741</v>
      </c>
      <c r="C92" s="5" t="n">
        <v>0</v>
      </c>
    </row>
    <row r="93" spans="1:3">
      <c r="A93" s="4" t="s">
        <v>1766</v>
      </c>
    </row>
    <row r="94" spans="1:3">
      <c r="A94" s="3" t="s">
        <v>1739</v>
      </c>
    </row>
    <row r="95" spans="1:3">
      <c r="A95" s="4" t="s">
        <v>1741</v>
      </c>
      <c r="B95" s="5" t="n">
        <v>978</v>
      </c>
      <c r="C95" s="5" t="n">
        <v>1439</v>
      </c>
    </row>
    <row r="96" spans="1:3">
      <c r="A96" s="4" t="s">
        <v>1767</v>
      </c>
    </row>
    <row r="97" spans="1:3">
      <c r="A97" s="3" t="s">
        <v>1739</v>
      </c>
    </row>
    <row r="98" spans="1:3">
      <c r="A98" s="4" t="s">
        <v>1741</v>
      </c>
      <c r="B98" s="5" t="n">
        <v>0</v>
      </c>
      <c r="C98" s="5" t="n">
        <v>0</v>
      </c>
    </row>
    <row r="99" spans="1:3">
      <c r="A99" s="4" t="s">
        <v>1768</v>
      </c>
    </row>
    <row r="100" spans="1:3">
      <c r="A100" s="3" t="s">
        <v>1739</v>
      </c>
    </row>
    <row r="101" spans="1:3">
      <c r="A101" s="4" t="s">
        <v>1741</v>
      </c>
      <c r="B101" s="5" t="n">
        <v>978</v>
      </c>
      <c r="C101" s="5" t="n">
        <v>1439</v>
      </c>
    </row>
    <row r="102" spans="1:3">
      <c r="A102" s="4" t="s">
        <v>1769</v>
      </c>
    </row>
    <row r="103" spans="1:3">
      <c r="A103" s="3" t="s">
        <v>1739</v>
      </c>
    </row>
    <row r="104" spans="1:3">
      <c r="A104" s="4" t="s">
        <v>1741</v>
      </c>
      <c r="B104" s="6" t="n">
        <v>0</v>
      </c>
      <c r="C104" s="6" t="n">
        <v>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0</v>
      </c>
      <c r="B1" s="2" t="s">
        <v>2</v>
      </c>
      <c r="C1" s="2" t="s">
        <v>32</v>
      </c>
    </row>
    <row r="2" spans="1:3">
      <c r="A2" s="3" t="s">
        <v>1771</v>
      </c>
    </row>
    <row r="3" spans="1:3">
      <c r="A3" s="4" t="s">
        <v>1772</v>
      </c>
      <c r="B3" s="6" t="n">
        <v>41965</v>
      </c>
      <c r="C3" s="6" t="n">
        <v>56869</v>
      </c>
    </row>
    <row r="4" spans="1:3">
      <c r="A4" s="4" t="s">
        <v>1742</v>
      </c>
    </row>
    <row r="5" spans="1:3">
      <c r="A5" s="3" t="s">
        <v>1771</v>
      </c>
    </row>
    <row r="6" spans="1:3">
      <c r="A6" s="4" t="s">
        <v>1772</v>
      </c>
      <c r="B6" s="5" t="n">
        <v>0</v>
      </c>
      <c r="C6" s="5" t="n">
        <v>0</v>
      </c>
    </row>
    <row r="7" spans="1:3">
      <c r="A7" s="4" t="s">
        <v>1743</v>
      </c>
    </row>
    <row r="8" spans="1:3">
      <c r="A8" s="3" t="s">
        <v>1771</v>
      </c>
    </row>
    <row r="9" spans="1:3">
      <c r="A9" s="4" t="s">
        <v>1772</v>
      </c>
      <c r="B9" s="5" t="n">
        <v>0</v>
      </c>
      <c r="C9" s="5" t="n">
        <v>0</v>
      </c>
    </row>
    <row r="10" spans="1:3">
      <c r="A10" s="4" t="s">
        <v>1744</v>
      </c>
    </row>
    <row r="11" spans="1:3">
      <c r="A11" s="3" t="s">
        <v>1771</v>
      </c>
    </row>
    <row r="12" spans="1:3">
      <c r="A12" s="4" t="s">
        <v>1772</v>
      </c>
      <c r="B12" s="5" t="n">
        <v>41965</v>
      </c>
      <c r="C12" s="5" t="n">
        <v>56869</v>
      </c>
    </row>
    <row r="13" spans="1:3">
      <c r="A13" s="4" t="s">
        <v>1773</v>
      </c>
    </row>
    <row r="14" spans="1:3">
      <c r="A14" s="3" t="s">
        <v>1771</v>
      </c>
    </row>
    <row r="15" spans="1:3">
      <c r="A15" s="4" t="s">
        <v>1772</v>
      </c>
      <c r="B15" s="5" t="n">
        <v>28253</v>
      </c>
      <c r="C15" s="5" t="n">
        <v>27069</v>
      </c>
    </row>
    <row r="16" spans="1:3">
      <c r="A16" s="4" t="s">
        <v>1774</v>
      </c>
    </row>
    <row r="17" spans="1:3">
      <c r="A17" s="3" t="s">
        <v>1771</v>
      </c>
    </row>
    <row r="18" spans="1:3">
      <c r="A18" s="4" t="s">
        <v>1772</v>
      </c>
      <c r="B18" s="5" t="n">
        <v>0</v>
      </c>
      <c r="C18" s="5" t="n">
        <v>0</v>
      </c>
    </row>
    <row r="19" spans="1:3">
      <c r="A19" s="4" t="s">
        <v>1775</v>
      </c>
    </row>
    <row r="20" spans="1:3">
      <c r="A20" s="3" t="s">
        <v>1771</v>
      </c>
    </row>
    <row r="21" spans="1:3">
      <c r="A21" s="4" t="s">
        <v>1772</v>
      </c>
      <c r="B21" s="5" t="n">
        <v>0</v>
      </c>
      <c r="C21" s="5" t="n">
        <v>0</v>
      </c>
    </row>
    <row r="22" spans="1:3">
      <c r="A22" s="4" t="s">
        <v>1776</v>
      </c>
    </row>
    <row r="23" spans="1:3">
      <c r="A23" s="3" t="s">
        <v>1771</v>
      </c>
    </row>
    <row r="24" spans="1:3">
      <c r="A24" s="4" t="s">
        <v>1772</v>
      </c>
      <c r="B24" s="5" t="n">
        <v>28253</v>
      </c>
      <c r="C24" s="5" t="n">
        <v>27069</v>
      </c>
    </row>
    <row r="25" spans="1:3">
      <c r="A25" s="4" t="s">
        <v>1777</v>
      </c>
    </row>
    <row r="26" spans="1:3">
      <c r="A26" s="3" t="s">
        <v>1771</v>
      </c>
    </row>
    <row r="27" spans="1:3">
      <c r="A27" s="4" t="s">
        <v>1772</v>
      </c>
      <c r="B27" s="5" t="n">
        <v>1172</v>
      </c>
      <c r="C27" s="5" t="n">
        <v>10456</v>
      </c>
    </row>
    <row r="28" spans="1:3">
      <c r="A28" s="4" t="s">
        <v>1778</v>
      </c>
    </row>
    <row r="29" spans="1:3">
      <c r="A29" s="3" t="s">
        <v>1771</v>
      </c>
    </row>
    <row r="30" spans="1:3">
      <c r="A30" s="4" t="s">
        <v>1772</v>
      </c>
      <c r="B30" s="5" t="n">
        <v>0</v>
      </c>
      <c r="C30" s="5" t="n">
        <v>0</v>
      </c>
    </row>
    <row r="31" spans="1:3">
      <c r="A31" s="4" t="s">
        <v>1779</v>
      </c>
    </row>
    <row r="32" spans="1:3">
      <c r="A32" s="3" t="s">
        <v>1771</v>
      </c>
    </row>
    <row r="33" spans="1:3">
      <c r="A33" s="4" t="s">
        <v>1772</v>
      </c>
      <c r="B33" s="5" t="n">
        <v>0</v>
      </c>
      <c r="C33" s="5" t="n">
        <v>0</v>
      </c>
    </row>
    <row r="34" spans="1:3">
      <c r="A34" s="4" t="s">
        <v>1780</v>
      </c>
    </row>
    <row r="35" spans="1:3">
      <c r="A35" s="3" t="s">
        <v>1771</v>
      </c>
    </row>
    <row r="36" spans="1:3">
      <c r="A36" s="4" t="s">
        <v>1772</v>
      </c>
      <c r="B36" s="5" t="n">
        <v>1172</v>
      </c>
      <c r="C36" s="5" t="n">
        <v>10456</v>
      </c>
    </row>
    <row r="37" spans="1:3">
      <c r="A37" s="4" t="s">
        <v>1781</v>
      </c>
    </row>
    <row r="38" spans="1:3">
      <c r="A38" s="3" t="s">
        <v>1771</v>
      </c>
    </row>
    <row r="39" spans="1:3">
      <c r="A39" s="4" t="s">
        <v>1772</v>
      </c>
      <c r="B39" s="5" t="n">
        <v>11332</v>
      </c>
      <c r="C39" s="5" t="n">
        <v>14333</v>
      </c>
    </row>
    <row r="40" spans="1:3">
      <c r="A40" s="4" t="s">
        <v>1782</v>
      </c>
    </row>
    <row r="41" spans="1:3">
      <c r="A41" s="3" t="s">
        <v>1771</v>
      </c>
    </row>
    <row r="42" spans="1:3">
      <c r="A42" s="4" t="s">
        <v>1772</v>
      </c>
      <c r="B42" s="5" t="n">
        <v>0</v>
      </c>
      <c r="C42" s="5" t="n">
        <v>0</v>
      </c>
    </row>
    <row r="43" spans="1:3">
      <c r="A43" s="4" t="s">
        <v>1783</v>
      </c>
    </row>
    <row r="44" spans="1:3">
      <c r="A44" s="3" t="s">
        <v>1771</v>
      </c>
    </row>
    <row r="45" spans="1:3">
      <c r="A45" s="4" t="s">
        <v>1772</v>
      </c>
      <c r="B45" s="5" t="n">
        <v>0</v>
      </c>
      <c r="C45" s="5" t="n">
        <v>0</v>
      </c>
    </row>
    <row r="46" spans="1:3">
      <c r="A46" s="4" t="s">
        <v>1784</v>
      </c>
    </row>
    <row r="47" spans="1:3">
      <c r="A47" s="3" t="s">
        <v>1771</v>
      </c>
    </row>
    <row r="48" spans="1:3">
      <c r="A48" s="4" t="s">
        <v>1772</v>
      </c>
      <c r="B48" s="5" t="n">
        <v>11332</v>
      </c>
      <c r="C48" s="5" t="n">
        <v>14333</v>
      </c>
    </row>
    <row r="49" spans="1:3">
      <c r="A49" s="4" t="s">
        <v>1785</v>
      </c>
    </row>
    <row r="50" spans="1:3">
      <c r="A50" s="3" t="s">
        <v>1771</v>
      </c>
    </row>
    <row r="51" spans="1:3">
      <c r="A51" s="4" t="s">
        <v>1772</v>
      </c>
      <c r="B51" s="5" t="n">
        <v>1208</v>
      </c>
      <c r="C51" s="5" t="n">
        <v>5011</v>
      </c>
    </row>
    <row r="52" spans="1:3">
      <c r="A52" s="4" t="s">
        <v>1786</v>
      </c>
    </row>
    <row r="53" spans="1:3">
      <c r="A53" s="3" t="s">
        <v>1771</v>
      </c>
    </row>
    <row r="54" spans="1:3">
      <c r="A54" s="4" t="s">
        <v>1772</v>
      </c>
      <c r="B54" s="5" t="n">
        <v>0</v>
      </c>
      <c r="C54" s="5" t="n">
        <v>0</v>
      </c>
    </row>
    <row r="55" spans="1:3">
      <c r="A55" s="4" t="s">
        <v>1787</v>
      </c>
    </row>
    <row r="56" spans="1:3">
      <c r="A56" s="3" t="s">
        <v>1771</v>
      </c>
    </row>
    <row r="57" spans="1:3">
      <c r="A57" s="4" t="s">
        <v>1772</v>
      </c>
      <c r="B57" s="5" t="n">
        <v>0</v>
      </c>
      <c r="C57" s="5" t="n">
        <v>0</v>
      </c>
    </row>
    <row r="58" spans="1:3">
      <c r="A58" s="4" t="s">
        <v>1788</v>
      </c>
    </row>
    <row r="59" spans="1:3">
      <c r="A59" s="3" t="s">
        <v>1771</v>
      </c>
    </row>
    <row r="60" spans="1:3">
      <c r="A60" s="4" t="s">
        <v>1772</v>
      </c>
      <c r="B60" s="6" t="n">
        <v>1208</v>
      </c>
      <c r="C60" s="6" t="n">
        <v>501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63"/>
    <col customWidth="1" max="3" min="3" width="63"/>
  </cols>
  <sheetData>
    <row r="1" spans="1:3">
      <c r="A1" s="1" t="s">
        <v>1789</v>
      </c>
      <c r="B1" s="2" t="s">
        <v>1</v>
      </c>
    </row>
    <row r="2" spans="1:3">
      <c r="B2" s="2" t="s">
        <v>2</v>
      </c>
      <c r="C2" s="2" t="s">
        <v>32</v>
      </c>
    </row>
    <row r="3" spans="1:3">
      <c r="A3" s="3" t="s">
        <v>1771</v>
      </c>
    </row>
    <row r="4" spans="1:3">
      <c r="A4" s="4" t="s">
        <v>1790</v>
      </c>
      <c r="B4" s="6" t="n">
        <v>41965</v>
      </c>
      <c r="C4" s="6" t="n">
        <v>56869</v>
      </c>
    </row>
    <row r="5" spans="1:3">
      <c r="A5" s="4" t="s">
        <v>1791</v>
      </c>
      <c r="B5" s="5" t="n">
        <v>932973</v>
      </c>
      <c r="C5" s="5" t="n">
        <v>897054</v>
      </c>
    </row>
    <row r="6" spans="1:3">
      <c r="A6" s="4" t="s">
        <v>1744</v>
      </c>
    </row>
    <row r="7" spans="1:3">
      <c r="A7" s="3" t="s">
        <v>1771</v>
      </c>
    </row>
    <row r="8" spans="1:3">
      <c r="A8" s="4" t="s">
        <v>1790</v>
      </c>
      <c r="B8" s="5" t="n">
        <v>41965</v>
      </c>
      <c r="C8" s="5" t="n">
        <v>56869</v>
      </c>
    </row>
    <row r="9" spans="1:3">
      <c r="A9" s="4" t="s">
        <v>1791</v>
      </c>
      <c r="B9" s="5" t="n">
        <v>1500</v>
      </c>
      <c r="C9" s="5" t="n">
        <v>2998</v>
      </c>
    </row>
    <row r="10" spans="1:3">
      <c r="A10" s="4" t="s">
        <v>1792</v>
      </c>
    </row>
    <row r="11" spans="1:3">
      <c r="A11" s="3" t="s">
        <v>1771</v>
      </c>
    </row>
    <row r="12" spans="1:3">
      <c r="A12" s="4" t="s">
        <v>1791</v>
      </c>
      <c r="B12" s="6" t="n">
        <v>1500</v>
      </c>
      <c r="C12" s="6" t="n">
        <v>2998</v>
      </c>
    </row>
    <row r="13" spans="1:3">
      <c r="A13" s="4" t="s">
        <v>1793</v>
      </c>
      <c r="B13" s="4" t="s">
        <v>1794</v>
      </c>
      <c r="C13" s="4" t="s">
        <v>1794</v>
      </c>
    </row>
    <row r="14" spans="1:3">
      <c r="A14" s="4" t="s">
        <v>1795</v>
      </c>
      <c r="B14" s="4" t="s">
        <v>1796</v>
      </c>
      <c r="C14" s="4" t="s">
        <v>1796</v>
      </c>
    </row>
    <row r="15" spans="1:3">
      <c r="A15" s="4" t="s">
        <v>1797</v>
      </c>
      <c r="B15" s="4" t="s">
        <v>1798</v>
      </c>
      <c r="C15" s="4" t="s">
        <v>1798</v>
      </c>
    </row>
    <row r="16" spans="1:3">
      <c r="A16" s="4" t="s">
        <v>1799</v>
      </c>
    </row>
    <row r="17" spans="1:3">
      <c r="A17" s="3" t="s">
        <v>1771</v>
      </c>
    </row>
    <row r="18" spans="1:3">
      <c r="A18" s="4" t="s">
        <v>1797</v>
      </c>
      <c r="B18" s="4" t="s">
        <v>1798</v>
      </c>
      <c r="C18" s="4" t="s">
        <v>1798</v>
      </c>
    </row>
    <row r="19" spans="1:3">
      <c r="A19" s="4" t="s">
        <v>1800</v>
      </c>
    </row>
    <row r="20" spans="1:3">
      <c r="A20" s="3" t="s">
        <v>1771</v>
      </c>
    </row>
    <row r="21" spans="1:3">
      <c r="A21" s="4" t="s">
        <v>1790</v>
      </c>
      <c r="B21" s="6" t="n">
        <v>28253</v>
      </c>
      <c r="C21" s="6" t="n">
        <v>27069</v>
      </c>
    </row>
    <row r="22" spans="1:3">
      <c r="A22" s="4" t="s">
        <v>1793</v>
      </c>
      <c r="B22" s="4" t="s">
        <v>1801</v>
      </c>
      <c r="C22" s="4" t="s">
        <v>1801</v>
      </c>
    </row>
    <row r="23" spans="1:3">
      <c r="A23" s="4" t="s">
        <v>1795</v>
      </c>
      <c r="B23" s="4" t="s">
        <v>1802</v>
      </c>
      <c r="C23" s="4" t="s">
        <v>1802</v>
      </c>
    </row>
    <row r="24" spans="1:3">
      <c r="A24" s="4" t="s">
        <v>1803</v>
      </c>
    </row>
    <row r="25" spans="1:3">
      <c r="A25" s="3" t="s">
        <v>1771</v>
      </c>
    </row>
    <row r="26" spans="1:3">
      <c r="A26" s="4" t="s">
        <v>1797</v>
      </c>
      <c r="B26" s="4" t="s">
        <v>1804</v>
      </c>
      <c r="C26" s="4" t="s">
        <v>1804</v>
      </c>
    </row>
    <row r="27" spans="1:3">
      <c r="A27" s="4" t="s">
        <v>1805</v>
      </c>
    </row>
    <row r="28" spans="1:3">
      <c r="A28" s="3" t="s">
        <v>1771</v>
      </c>
    </row>
    <row r="29" spans="1:3">
      <c r="A29" s="4" t="s">
        <v>1797</v>
      </c>
      <c r="B29" s="4" t="s">
        <v>1806</v>
      </c>
      <c r="C29" s="4" t="s">
        <v>1798</v>
      </c>
    </row>
    <row r="30" spans="1:3">
      <c r="A30" s="4" t="s">
        <v>1807</v>
      </c>
    </row>
    <row r="31" spans="1:3">
      <c r="A31" s="3" t="s">
        <v>1771</v>
      </c>
    </row>
    <row r="32" spans="1:3">
      <c r="A32" s="4" t="s">
        <v>1797</v>
      </c>
      <c r="B32" s="4" t="s">
        <v>1808</v>
      </c>
      <c r="C32" s="4" t="s">
        <v>1809</v>
      </c>
    </row>
    <row r="33" spans="1:3">
      <c r="A33" s="4" t="s">
        <v>1777</v>
      </c>
    </row>
    <row r="34" spans="1:3">
      <c r="A34" s="3" t="s">
        <v>1771</v>
      </c>
    </row>
    <row r="35" spans="1:3">
      <c r="A35" s="4" t="s">
        <v>1790</v>
      </c>
      <c r="B35" s="6" t="n">
        <v>1172</v>
      </c>
      <c r="C35" s="6" t="n">
        <v>10456</v>
      </c>
    </row>
    <row r="36" spans="1:3">
      <c r="A36" s="4" t="s">
        <v>1780</v>
      </c>
    </row>
    <row r="37" spans="1:3">
      <c r="A37" s="3" t="s">
        <v>1771</v>
      </c>
    </row>
    <row r="38" spans="1:3">
      <c r="A38" s="4" t="s">
        <v>1790</v>
      </c>
      <c r="B38" s="5" t="n">
        <v>1172</v>
      </c>
      <c r="C38" s="5" t="n">
        <v>10456</v>
      </c>
    </row>
    <row r="39" spans="1:3">
      <c r="A39" s="4" t="s">
        <v>1810</v>
      </c>
    </row>
    <row r="40" spans="1:3">
      <c r="A40" s="3" t="s">
        <v>1771</v>
      </c>
    </row>
    <row r="41" spans="1:3">
      <c r="A41" s="4" t="s">
        <v>1790</v>
      </c>
      <c r="B41" s="6" t="n">
        <v>1172</v>
      </c>
      <c r="C41" s="6" t="n">
        <v>10456</v>
      </c>
    </row>
    <row r="42" spans="1:3">
      <c r="A42" s="4" t="s">
        <v>1793</v>
      </c>
      <c r="B42" s="4" t="s">
        <v>1811</v>
      </c>
      <c r="C42" s="4" t="s">
        <v>1811</v>
      </c>
    </row>
    <row r="43" spans="1:3">
      <c r="A43" s="4" t="s">
        <v>1795</v>
      </c>
      <c r="B43" s="4" t="s">
        <v>1812</v>
      </c>
      <c r="C43" s="4" t="s">
        <v>1812</v>
      </c>
    </row>
    <row r="44" spans="1:3">
      <c r="A44" s="4" t="s">
        <v>1813</v>
      </c>
    </row>
    <row r="45" spans="1:3">
      <c r="A45" s="3" t="s">
        <v>1771</v>
      </c>
    </row>
    <row r="46" spans="1:3">
      <c r="A46" s="4" t="s">
        <v>1797</v>
      </c>
      <c r="B46" s="4" t="s">
        <v>1814</v>
      </c>
      <c r="C46" s="4" t="s">
        <v>1815</v>
      </c>
    </row>
    <row r="47" spans="1:3">
      <c r="A47" s="4" t="s">
        <v>1816</v>
      </c>
    </row>
    <row r="48" spans="1:3">
      <c r="A48" s="3" t="s">
        <v>1771</v>
      </c>
    </row>
    <row r="49" spans="1:3">
      <c r="A49" s="4" t="s">
        <v>1797</v>
      </c>
      <c r="B49" s="4" t="s">
        <v>1806</v>
      </c>
      <c r="C49" s="4" t="s">
        <v>1717</v>
      </c>
    </row>
    <row r="50" spans="1:3">
      <c r="A50" s="4" t="s">
        <v>1817</v>
      </c>
    </row>
    <row r="51" spans="1:3">
      <c r="A51" s="3" t="s">
        <v>1771</v>
      </c>
    </row>
    <row r="52" spans="1:3">
      <c r="A52" s="4" t="s">
        <v>1797</v>
      </c>
      <c r="B52" s="4" t="s">
        <v>1818</v>
      </c>
      <c r="C52" s="4" t="s">
        <v>1819</v>
      </c>
    </row>
    <row r="53" spans="1:3">
      <c r="A53" s="4" t="s">
        <v>1781</v>
      </c>
    </row>
    <row r="54" spans="1:3">
      <c r="A54" s="3" t="s">
        <v>1771</v>
      </c>
    </row>
    <row r="55" spans="1:3">
      <c r="A55" s="4" t="s">
        <v>1790</v>
      </c>
      <c r="B55" s="6" t="n">
        <v>11332</v>
      </c>
      <c r="C55" s="6" t="n">
        <v>14333</v>
      </c>
    </row>
    <row r="56" spans="1:3">
      <c r="A56" s="4" t="s">
        <v>1784</v>
      </c>
    </row>
    <row r="57" spans="1:3">
      <c r="A57" s="3" t="s">
        <v>1771</v>
      </c>
    </row>
    <row r="58" spans="1:3">
      <c r="A58" s="4" t="s">
        <v>1790</v>
      </c>
      <c r="B58" s="5" t="n">
        <v>11332</v>
      </c>
      <c r="C58" s="5" t="n">
        <v>14333</v>
      </c>
    </row>
    <row r="59" spans="1:3">
      <c r="A59" s="4" t="s">
        <v>1820</v>
      </c>
    </row>
    <row r="60" spans="1:3">
      <c r="A60" s="3" t="s">
        <v>1771</v>
      </c>
    </row>
    <row r="61" spans="1:3">
      <c r="A61" s="4" t="s">
        <v>1790</v>
      </c>
      <c r="B61" s="6" t="n">
        <v>11332</v>
      </c>
      <c r="C61" s="6" t="n">
        <v>14333</v>
      </c>
    </row>
    <row r="62" spans="1:3">
      <c r="A62" s="4" t="s">
        <v>1793</v>
      </c>
      <c r="B62" s="4" t="s">
        <v>1821</v>
      </c>
      <c r="C62" s="4" t="s">
        <v>1821</v>
      </c>
    </row>
    <row r="63" spans="1:3">
      <c r="A63" s="4" t="s">
        <v>1795</v>
      </c>
      <c r="B63" s="4" t="s">
        <v>1812</v>
      </c>
      <c r="C63" s="4" t="s">
        <v>1812</v>
      </c>
    </row>
    <row r="64" spans="1:3">
      <c r="A64" s="4" t="s">
        <v>1822</v>
      </c>
    </row>
    <row r="65" spans="1:3">
      <c r="A65" s="3" t="s">
        <v>1771</v>
      </c>
    </row>
    <row r="66" spans="1:3">
      <c r="A66" s="4" t="s">
        <v>1797</v>
      </c>
      <c r="B66" s="4" t="s">
        <v>1814</v>
      </c>
      <c r="C66" s="4" t="s">
        <v>1823</v>
      </c>
    </row>
    <row r="67" spans="1:3">
      <c r="A67" s="4" t="s">
        <v>1824</v>
      </c>
    </row>
    <row r="68" spans="1:3">
      <c r="A68" s="3" t="s">
        <v>1771</v>
      </c>
    </row>
    <row r="69" spans="1:3">
      <c r="A69" s="4" t="s">
        <v>1797</v>
      </c>
      <c r="B69" s="4" t="s">
        <v>1717</v>
      </c>
      <c r="C69" s="4" t="s">
        <v>1717</v>
      </c>
    </row>
    <row r="70" spans="1:3">
      <c r="A70" s="4" t="s">
        <v>1825</v>
      </c>
    </row>
    <row r="71" spans="1:3">
      <c r="A71" s="3" t="s">
        <v>1771</v>
      </c>
    </row>
    <row r="72" spans="1:3">
      <c r="A72" s="4" t="s">
        <v>1797</v>
      </c>
      <c r="B72" s="4" t="s">
        <v>1806</v>
      </c>
      <c r="C72" s="4" t="s">
        <v>1826</v>
      </c>
    </row>
    <row r="73" spans="1:3">
      <c r="A73" s="4" t="s">
        <v>1785</v>
      </c>
    </row>
    <row r="74" spans="1:3">
      <c r="A74" s="3" t="s">
        <v>1771</v>
      </c>
    </row>
    <row r="75" spans="1:3">
      <c r="A75" s="4" t="s">
        <v>1790</v>
      </c>
      <c r="B75" s="6" t="n">
        <v>1208</v>
      </c>
      <c r="C75" s="6" t="n">
        <v>5011</v>
      </c>
    </row>
    <row r="76" spans="1:3">
      <c r="A76" s="4" t="s">
        <v>1788</v>
      </c>
    </row>
    <row r="77" spans="1:3">
      <c r="A77" s="3" t="s">
        <v>1771</v>
      </c>
    </row>
    <row r="78" spans="1:3">
      <c r="A78" s="4" t="s">
        <v>1790</v>
      </c>
      <c r="B78" s="5" t="n">
        <v>1208</v>
      </c>
      <c r="C78" s="5" t="n">
        <v>5011</v>
      </c>
    </row>
    <row r="79" spans="1:3">
      <c r="A79" s="4" t="s">
        <v>1827</v>
      </c>
    </row>
    <row r="80" spans="1:3">
      <c r="A80" s="3" t="s">
        <v>1771</v>
      </c>
    </row>
    <row r="81" spans="1:3">
      <c r="A81" s="4" t="s">
        <v>1790</v>
      </c>
      <c r="B81" s="6" t="n">
        <v>1208</v>
      </c>
      <c r="C81" s="6" t="n">
        <v>5011</v>
      </c>
    </row>
    <row r="82" spans="1:3">
      <c r="A82" s="4" t="s">
        <v>1793</v>
      </c>
      <c r="B82" s="4" t="s">
        <v>1821</v>
      </c>
      <c r="C82" s="4" t="s">
        <v>1821</v>
      </c>
    </row>
    <row r="83" spans="1:3">
      <c r="A83" s="4" t="s">
        <v>1795</v>
      </c>
      <c r="B83" s="4" t="s">
        <v>1812</v>
      </c>
      <c r="C83" s="4" t="s">
        <v>1812</v>
      </c>
    </row>
    <row r="84" spans="1:3">
      <c r="A84" s="4" t="s">
        <v>1828</v>
      </c>
    </row>
    <row r="85" spans="1:3">
      <c r="A85" s="3" t="s">
        <v>1771</v>
      </c>
    </row>
    <row r="86" spans="1:3">
      <c r="A86" s="4" t="s">
        <v>1797</v>
      </c>
      <c r="B86" s="4" t="s">
        <v>1829</v>
      </c>
      <c r="C86" s="4" t="s">
        <v>1814</v>
      </c>
    </row>
    <row r="87" spans="1:3">
      <c r="A87" s="4" t="s">
        <v>1830</v>
      </c>
    </row>
    <row r="88" spans="1:3">
      <c r="A88" s="3" t="s">
        <v>1771</v>
      </c>
    </row>
    <row r="89" spans="1:3">
      <c r="A89" s="4" t="s">
        <v>1797</v>
      </c>
      <c r="B89" s="4" t="s">
        <v>1806</v>
      </c>
      <c r="C89" s="4" t="s">
        <v>1798</v>
      </c>
    </row>
    <row r="90" spans="1:3">
      <c r="A90" s="4" t="s">
        <v>1831</v>
      </c>
    </row>
    <row r="91" spans="1:3">
      <c r="A91" s="3" t="s">
        <v>1771</v>
      </c>
    </row>
    <row r="92" spans="1:3">
      <c r="A92" s="4" t="s">
        <v>1797</v>
      </c>
      <c r="B92" s="4" t="s">
        <v>1806</v>
      </c>
      <c r="C92" s="4" t="s">
        <v>1832</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833</v>
      </c>
      <c r="B1" s="2" t="s">
        <v>2</v>
      </c>
      <c r="C1" s="2" t="s">
        <v>32</v>
      </c>
    </row>
    <row r="2" spans="1:3">
      <c r="A2" s="3" t="s">
        <v>1834</v>
      </c>
    </row>
    <row r="3" spans="1:3">
      <c r="A3" s="4" t="s">
        <v>34</v>
      </c>
      <c r="B3" s="6" t="n">
        <v>127164</v>
      </c>
      <c r="C3" s="6" t="n">
        <v>118518</v>
      </c>
    </row>
    <row r="4" spans="1:3">
      <c r="A4" s="4" t="s">
        <v>1835</v>
      </c>
      <c r="B4" s="5" t="n">
        <v>0</v>
      </c>
      <c r="C4" s="5" t="n">
        <v>5500</v>
      </c>
    </row>
    <row r="5" spans="1:3">
      <c r="A5" s="4" t="s">
        <v>45</v>
      </c>
      <c r="B5" s="5" t="n">
        <v>5212153</v>
      </c>
      <c r="C5" s="5" t="n">
        <v>3971974</v>
      </c>
    </row>
    <row r="6" spans="1:3">
      <c r="A6" s="4" t="s">
        <v>773</v>
      </c>
      <c r="B6" s="5" t="n">
        <v>0</v>
      </c>
      <c r="C6" s="5" t="n">
        <v>6301</v>
      </c>
    </row>
    <row r="7" spans="1:3">
      <c r="A7" s="4" t="s">
        <v>1836</v>
      </c>
      <c r="B7" s="5" t="n">
        <v>22278</v>
      </c>
      <c r="C7" s="5" t="n">
        <v>21274</v>
      </c>
    </row>
    <row r="8" spans="1:3">
      <c r="A8" s="3" t="s">
        <v>1837</v>
      </c>
    </row>
    <row r="9" spans="1:3">
      <c r="A9" s="4" t="s">
        <v>1838</v>
      </c>
      <c r="B9" s="5" t="n">
        <v>5575163</v>
      </c>
      <c r="C9" s="5" t="n">
        <v>4879290</v>
      </c>
    </row>
    <row r="10" spans="1:3">
      <c r="A10" s="4" t="s">
        <v>62</v>
      </c>
      <c r="B10" s="5" t="n">
        <v>53505</v>
      </c>
      <c r="C10" s="5" t="n">
        <v>63585</v>
      </c>
    </row>
    <row r="11" spans="1:3">
      <c r="A11" s="4" t="s">
        <v>64</v>
      </c>
      <c r="B11" s="5" t="n">
        <v>492321</v>
      </c>
      <c r="C11" s="5" t="n">
        <v>39000</v>
      </c>
    </row>
    <row r="12" spans="1:3">
      <c r="A12" s="4" t="s">
        <v>774</v>
      </c>
      <c r="B12" s="5" t="n">
        <v>6313</v>
      </c>
      <c r="C12" s="5" t="n">
        <v>0</v>
      </c>
    </row>
    <row r="13" spans="1:3">
      <c r="A13" s="4" t="s">
        <v>1839</v>
      </c>
      <c r="B13" s="5" t="n">
        <v>1501</v>
      </c>
      <c r="C13" s="5" t="n">
        <v>1054</v>
      </c>
    </row>
    <row r="14" spans="1:3">
      <c r="A14" s="4" t="s">
        <v>617</v>
      </c>
      <c r="B14" s="5" t="n">
        <v>84228</v>
      </c>
      <c r="C14" s="5" t="n">
        <v>69874</v>
      </c>
    </row>
    <row r="15" spans="1:3">
      <c r="A15" s="4" t="s">
        <v>1840</v>
      </c>
    </row>
    <row r="16" spans="1:3">
      <c r="A16" s="3" t="s">
        <v>1834</v>
      </c>
    </row>
    <row r="17" spans="1:3">
      <c r="A17" s="4" t="s">
        <v>34</v>
      </c>
      <c r="B17" s="5" t="n">
        <v>127164</v>
      </c>
      <c r="C17" s="5" t="n">
        <v>118518</v>
      </c>
    </row>
    <row r="18" spans="1:3">
      <c r="A18" s="4" t="s">
        <v>1835</v>
      </c>
      <c r="B18" s="5" t="n">
        <v>71221</v>
      </c>
      <c r="C18" s="5" t="n">
        <v>272045</v>
      </c>
    </row>
    <row r="19" spans="1:3">
      <c r="A19" s="4" t="s">
        <v>45</v>
      </c>
      <c r="B19" s="5" t="n">
        <v>5236034</v>
      </c>
      <c r="C19" s="5" t="n">
        <v>3982606</v>
      </c>
    </row>
    <row r="20" spans="1:3">
      <c r="A20" s="4" t="s">
        <v>773</v>
      </c>
      <c r="C20" s="5" t="n">
        <v>-944</v>
      </c>
    </row>
    <row r="21" spans="1:3">
      <c r="A21" s="4" t="s">
        <v>1836</v>
      </c>
      <c r="B21" s="5" t="n">
        <v>22278</v>
      </c>
      <c r="C21" s="5" t="n">
        <v>21274</v>
      </c>
    </row>
    <row r="22" spans="1:3">
      <c r="A22" s="3" t="s">
        <v>1837</v>
      </c>
    </row>
    <row r="23" spans="1:3">
      <c r="A23" s="4" t="s">
        <v>1838</v>
      </c>
      <c r="B23" s="5" t="n">
        <v>5575288</v>
      </c>
      <c r="C23" s="5" t="n">
        <v>4880294</v>
      </c>
    </row>
    <row r="24" spans="1:3">
      <c r="A24" s="4" t="s">
        <v>62</v>
      </c>
      <c r="B24" s="5" t="n">
        <v>53505</v>
      </c>
      <c r="C24" s="5" t="n">
        <v>63585</v>
      </c>
    </row>
    <row r="25" spans="1:3">
      <c r="A25" s="4" t="s">
        <v>64</v>
      </c>
      <c r="B25" s="5" t="n">
        <v>492321</v>
      </c>
      <c r="C25" s="5" t="n">
        <v>39000</v>
      </c>
    </row>
    <row r="26" spans="1:3">
      <c r="A26" s="4" t="s">
        <v>774</v>
      </c>
      <c r="B26" s="5" t="n">
        <v>8243</v>
      </c>
    </row>
    <row r="27" spans="1:3">
      <c r="A27" s="4" t="s">
        <v>1839</v>
      </c>
      <c r="B27" s="5" t="n">
        <v>1501</v>
      </c>
      <c r="C27" s="5" t="n">
        <v>1054</v>
      </c>
    </row>
    <row r="28" spans="1:3">
      <c r="A28" s="4" t="s">
        <v>617</v>
      </c>
      <c r="B28" s="5" t="n">
        <v>67321</v>
      </c>
      <c r="C28" s="5" t="n">
        <v>52785</v>
      </c>
    </row>
    <row r="29" spans="1:3">
      <c r="A29" s="4" t="s">
        <v>1841</v>
      </c>
    </row>
    <row r="30" spans="1:3">
      <c r="A30" s="3" t="s">
        <v>1834</v>
      </c>
    </row>
    <row r="31" spans="1:3">
      <c r="A31" s="4" t="s">
        <v>34</v>
      </c>
      <c r="B31" s="5" t="n">
        <v>127164</v>
      </c>
      <c r="C31" s="5" t="n">
        <v>118518</v>
      </c>
    </row>
    <row r="32" spans="1:3">
      <c r="A32" s="4" t="s">
        <v>1835</v>
      </c>
      <c r="B32" s="5" t="n">
        <v>71221</v>
      </c>
      <c r="C32" s="5" t="n">
        <v>272045</v>
      </c>
    </row>
    <row r="33" spans="1:3">
      <c r="A33" s="4" t="s">
        <v>45</v>
      </c>
      <c r="B33" s="5" t="n">
        <v>0</v>
      </c>
      <c r="C33" s="5" t="n">
        <v>0</v>
      </c>
    </row>
    <row r="34" spans="1:3">
      <c r="A34" s="4" t="s">
        <v>773</v>
      </c>
      <c r="C34" s="5" t="n">
        <v>0</v>
      </c>
    </row>
    <row r="35" spans="1:3">
      <c r="A35" s="4" t="s">
        <v>1836</v>
      </c>
      <c r="B35" s="5" t="n">
        <v>22278</v>
      </c>
      <c r="C35" s="5" t="n">
        <v>21274</v>
      </c>
    </row>
    <row r="36" spans="1:3">
      <c r="A36" s="3" t="s">
        <v>1837</v>
      </c>
    </row>
    <row r="37" spans="1:3">
      <c r="A37" s="4" t="s">
        <v>1838</v>
      </c>
      <c r="B37" s="5" t="n">
        <v>0</v>
      </c>
      <c r="C37" s="5" t="n">
        <v>0</v>
      </c>
    </row>
    <row r="38" spans="1:3">
      <c r="A38" s="4" t="s">
        <v>62</v>
      </c>
      <c r="B38" s="5" t="n">
        <v>53505</v>
      </c>
      <c r="C38" s="5" t="n">
        <v>63585</v>
      </c>
    </row>
    <row r="39" spans="1:3">
      <c r="A39" s="4" t="s">
        <v>64</v>
      </c>
      <c r="B39" s="5" t="n">
        <v>0</v>
      </c>
      <c r="C39" s="5" t="n">
        <v>0</v>
      </c>
    </row>
    <row r="40" spans="1:3">
      <c r="A40" s="4" t="s">
        <v>774</v>
      </c>
      <c r="B40" s="5" t="n">
        <v>0</v>
      </c>
    </row>
    <row r="41" spans="1:3">
      <c r="A41" s="4" t="s">
        <v>1839</v>
      </c>
      <c r="B41" s="5" t="n">
        <v>1501</v>
      </c>
      <c r="C41" s="5" t="n">
        <v>1054</v>
      </c>
    </row>
    <row r="42" spans="1:3">
      <c r="A42" s="4" t="s">
        <v>617</v>
      </c>
      <c r="B42" s="5" t="n">
        <v>0</v>
      </c>
      <c r="C42" s="5" t="n">
        <v>0</v>
      </c>
    </row>
    <row r="43" spans="1:3">
      <c r="A43" s="4" t="s">
        <v>1842</v>
      </c>
    </row>
    <row r="44" spans="1:3">
      <c r="A44" s="3" t="s">
        <v>1834</v>
      </c>
    </row>
    <row r="45" spans="1:3">
      <c r="A45" s="4" t="s">
        <v>34</v>
      </c>
      <c r="B45" s="5" t="n">
        <v>0</v>
      </c>
      <c r="C45" s="5" t="n">
        <v>0</v>
      </c>
    </row>
    <row r="46" spans="1:3">
      <c r="A46" s="4" t="s">
        <v>1835</v>
      </c>
      <c r="B46" s="5" t="n">
        <v>0</v>
      </c>
      <c r="C46" s="5" t="n">
        <v>0</v>
      </c>
    </row>
    <row r="47" spans="1:3">
      <c r="A47" s="4" t="s">
        <v>45</v>
      </c>
      <c r="B47" s="5" t="n">
        <v>0</v>
      </c>
      <c r="C47" s="5" t="n">
        <v>0</v>
      </c>
    </row>
    <row r="48" spans="1:3">
      <c r="A48" s="4" t="s">
        <v>773</v>
      </c>
      <c r="C48" s="5" t="n">
        <v>0</v>
      </c>
    </row>
    <row r="49" spans="1:3">
      <c r="A49" s="4" t="s">
        <v>1836</v>
      </c>
      <c r="B49" s="5" t="n">
        <v>0</v>
      </c>
      <c r="C49" s="5" t="n">
        <v>0</v>
      </c>
    </row>
    <row r="50" spans="1:3">
      <c r="A50" s="3" t="s">
        <v>1837</v>
      </c>
    </row>
    <row r="51" spans="1:3">
      <c r="A51" s="4" t="s">
        <v>1838</v>
      </c>
      <c r="B51" s="5" t="n">
        <v>5575288</v>
      </c>
      <c r="C51" s="5" t="n">
        <v>4880294</v>
      </c>
    </row>
    <row r="52" spans="1:3">
      <c r="A52" s="4" t="s">
        <v>62</v>
      </c>
      <c r="B52" s="5" t="n">
        <v>0</v>
      </c>
      <c r="C52" s="5" t="n">
        <v>0</v>
      </c>
    </row>
    <row r="53" spans="1:3">
      <c r="A53" s="4" t="s">
        <v>64</v>
      </c>
      <c r="B53" s="5" t="n">
        <v>492321</v>
      </c>
      <c r="C53" s="5" t="n">
        <v>39000</v>
      </c>
    </row>
    <row r="54" spans="1:3">
      <c r="A54" s="4" t="s">
        <v>774</v>
      </c>
      <c r="B54" s="5" t="n">
        <v>0</v>
      </c>
    </row>
    <row r="55" spans="1:3">
      <c r="A55" s="4" t="s">
        <v>1839</v>
      </c>
      <c r="B55" s="5" t="n">
        <v>0</v>
      </c>
      <c r="C55" s="5" t="n">
        <v>0</v>
      </c>
    </row>
    <row r="56" spans="1:3">
      <c r="A56" s="4" t="s">
        <v>617</v>
      </c>
      <c r="B56" s="5" t="n">
        <v>67321</v>
      </c>
      <c r="C56" s="5" t="n">
        <v>52785</v>
      </c>
    </row>
    <row r="57" spans="1:3">
      <c r="A57" s="4" t="s">
        <v>1843</v>
      </c>
    </row>
    <row r="58" spans="1:3">
      <c r="A58" s="3" t="s">
        <v>1834</v>
      </c>
    </row>
    <row r="59" spans="1:3">
      <c r="A59" s="4" t="s">
        <v>34</v>
      </c>
      <c r="B59" s="5" t="n">
        <v>0</v>
      </c>
      <c r="C59" s="5" t="n">
        <v>0</v>
      </c>
    </row>
    <row r="60" spans="1:3">
      <c r="A60" s="4" t="s">
        <v>1835</v>
      </c>
      <c r="B60" s="5" t="n">
        <v>0</v>
      </c>
      <c r="C60" s="5" t="n">
        <v>0</v>
      </c>
    </row>
    <row r="61" spans="1:3">
      <c r="A61" s="4" t="s">
        <v>45</v>
      </c>
      <c r="B61" s="5" t="n">
        <v>5236034</v>
      </c>
      <c r="C61" s="5" t="n">
        <v>3982606</v>
      </c>
    </row>
    <row r="62" spans="1:3">
      <c r="A62" s="4" t="s">
        <v>773</v>
      </c>
      <c r="C62" s="5" t="n">
        <v>-944</v>
      </c>
    </row>
    <row r="63" spans="1:3">
      <c r="A63" s="4" t="s">
        <v>1836</v>
      </c>
      <c r="B63" s="5" t="n">
        <v>0</v>
      </c>
      <c r="C63" s="5" t="n">
        <v>0</v>
      </c>
    </row>
    <row r="64" spans="1:3">
      <c r="A64" s="3" t="s">
        <v>1837</v>
      </c>
    </row>
    <row r="65" spans="1:3">
      <c r="A65" s="4" t="s">
        <v>1838</v>
      </c>
      <c r="B65" s="5" t="n">
        <v>0</v>
      </c>
      <c r="C65" s="5" t="n">
        <v>0</v>
      </c>
    </row>
    <row r="66" spans="1:3">
      <c r="A66" s="4" t="s">
        <v>62</v>
      </c>
      <c r="B66" s="5" t="n">
        <v>0</v>
      </c>
      <c r="C66" s="5" t="n">
        <v>0</v>
      </c>
    </row>
    <row r="67" spans="1:3">
      <c r="A67" s="4" t="s">
        <v>64</v>
      </c>
      <c r="B67" s="5" t="n">
        <v>0</v>
      </c>
      <c r="C67" s="5" t="n">
        <v>0</v>
      </c>
    </row>
    <row r="68" spans="1:3">
      <c r="A68" s="4" t="s">
        <v>774</v>
      </c>
      <c r="B68" s="5" t="n">
        <v>8243</v>
      </c>
    </row>
    <row r="69" spans="1:3">
      <c r="A69" s="4" t="s">
        <v>1839</v>
      </c>
      <c r="B69" s="5" t="n">
        <v>0</v>
      </c>
      <c r="C69" s="5" t="n">
        <v>0</v>
      </c>
    </row>
    <row r="70" spans="1:3">
      <c r="A70" s="4" t="s">
        <v>617</v>
      </c>
      <c r="B70" s="6" t="n">
        <v>0</v>
      </c>
      <c r="C70" s="6" t="n">
        <v>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44</v>
      </c>
      <c r="B1" s="2" t="s">
        <v>1</v>
      </c>
    </row>
    <row r="2" spans="1:4">
      <c r="B2" s="2" t="s">
        <v>2</v>
      </c>
      <c r="C2" s="2" t="s">
        <v>32</v>
      </c>
      <c r="D2" s="2" t="s">
        <v>89</v>
      </c>
    </row>
    <row r="3" spans="1:4">
      <c r="A3" s="4" t="s">
        <v>1845</v>
      </c>
      <c r="B3" s="10" t="n">
        <v>2.2</v>
      </c>
      <c r="C3" s="10" t="n">
        <v>3.5</v>
      </c>
      <c r="D3" s="10" t="n">
        <v>4.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846</v>
      </c>
      <c r="B1" s="2" t="s">
        <v>1</v>
      </c>
    </row>
    <row r="2" spans="1:4">
      <c r="B2" s="2" t="s">
        <v>2</v>
      </c>
      <c r="C2" s="2" t="s">
        <v>32</v>
      </c>
      <c r="D2" s="2" t="s">
        <v>89</v>
      </c>
    </row>
    <row r="3" spans="1:4">
      <c r="A3" s="3" t="s">
        <v>1847</v>
      </c>
    </row>
    <row r="4" spans="1:4">
      <c r="A4" s="4" t="s">
        <v>1848</v>
      </c>
      <c r="B4" s="6" t="n">
        <v>3353</v>
      </c>
      <c r="C4" s="6" t="n">
        <v>6098</v>
      </c>
    </row>
    <row r="5" spans="1:4">
      <c r="A5" s="4" t="s">
        <v>1849</v>
      </c>
      <c r="B5" s="5" t="n">
        <v>61</v>
      </c>
      <c r="C5" s="5" t="n">
        <v>89</v>
      </c>
      <c r="D5" s="6" t="n">
        <v>90</v>
      </c>
    </row>
    <row r="6" spans="1:4">
      <c r="A6" s="4" t="s">
        <v>1850</v>
      </c>
      <c r="B6" s="5" t="n">
        <v>-4350</v>
      </c>
      <c r="C6" s="5" t="n">
        <v>-2656</v>
      </c>
    </row>
    <row r="7" spans="1:4">
      <c r="A7" s="4" t="s">
        <v>1851</v>
      </c>
      <c r="B7" s="5" t="n">
        <v>-1058</v>
      </c>
      <c r="C7" s="5" t="n">
        <v>3353</v>
      </c>
      <c r="D7" s="5" t="n">
        <v>6098</v>
      </c>
    </row>
    <row r="8" spans="1:4">
      <c r="A8" s="4" t="s">
        <v>1852</v>
      </c>
    </row>
    <row r="9" spans="1:4">
      <c r="A9" s="3" t="s">
        <v>1847</v>
      </c>
    </row>
    <row r="10" spans="1:4">
      <c r="A10" s="4" t="s">
        <v>1848</v>
      </c>
      <c r="B10" s="5" t="n">
        <v>152</v>
      </c>
      <c r="C10" s="5" t="n">
        <v>508</v>
      </c>
    </row>
    <row r="11" spans="1:4">
      <c r="A11" s="4" t="s">
        <v>1849</v>
      </c>
      <c r="B11" s="5" t="n">
        <v>0</v>
      </c>
      <c r="C11" s="5" t="n">
        <v>0</v>
      </c>
    </row>
    <row r="12" spans="1:4">
      <c r="A12" s="4" t="s">
        <v>1850</v>
      </c>
      <c r="B12" s="5" t="n">
        <v>24</v>
      </c>
      <c r="C12" s="5" t="n">
        <v>-356</v>
      </c>
    </row>
    <row r="13" spans="1:4">
      <c r="A13" s="4" t="s">
        <v>1851</v>
      </c>
      <c r="B13" s="5" t="n">
        <v>176</v>
      </c>
      <c r="C13" s="5" t="n">
        <v>152</v>
      </c>
      <c r="D13" s="5" t="n">
        <v>508</v>
      </c>
    </row>
    <row r="14" spans="1:4">
      <c r="A14" s="4" t="s">
        <v>1853</v>
      </c>
    </row>
    <row r="15" spans="1:4">
      <c r="A15" s="3" t="s">
        <v>1847</v>
      </c>
    </row>
    <row r="16" spans="1:4">
      <c r="A16" s="4" t="s">
        <v>1848</v>
      </c>
      <c r="B16" s="5" t="n">
        <v>3201</v>
      </c>
      <c r="C16" s="5" t="n">
        <v>5590</v>
      </c>
    </row>
    <row r="17" spans="1:4">
      <c r="A17" s="4" t="s">
        <v>1849</v>
      </c>
      <c r="B17" s="5" t="n">
        <v>-61</v>
      </c>
      <c r="C17" s="5" t="n">
        <v>-89</v>
      </c>
    </row>
    <row r="18" spans="1:4">
      <c r="A18" s="4" t="s">
        <v>1850</v>
      </c>
      <c r="B18" s="5" t="n">
        <v>-4374</v>
      </c>
      <c r="C18" s="5" t="n">
        <v>-2300</v>
      </c>
    </row>
    <row r="19" spans="1:4">
      <c r="A19" s="4" t="s">
        <v>1851</v>
      </c>
      <c r="B19" s="6" t="n">
        <v>-1234</v>
      </c>
      <c r="C19" s="6" t="n">
        <v>3201</v>
      </c>
      <c r="D19" s="6" t="n">
        <v>559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54</v>
      </c>
      <c r="B1" s="2" t="s">
        <v>1290</v>
      </c>
      <c r="J1" s="2" t="s">
        <v>1</v>
      </c>
    </row>
    <row r="2" spans="1:12">
      <c r="B2" s="2" t="s">
        <v>2</v>
      </c>
      <c r="C2" s="2" t="s">
        <v>1291</v>
      </c>
      <c r="D2" s="2" t="s">
        <v>4</v>
      </c>
      <c r="E2" s="2" t="s">
        <v>1292</v>
      </c>
      <c r="F2" s="2" t="s">
        <v>32</v>
      </c>
      <c r="G2" s="2" t="s">
        <v>1293</v>
      </c>
      <c r="H2" s="2" t="s">
        <v>1294</v>
      </c>
      <c r="I2" s="2" t="s">
        <v>1295</v>
      </c>
      <c r="J2" s="2" t="s">
        <v>2</v>
      </c>
      <c r="K2" s="2" t="s">
        <v>32</v>
      </c>
      <c r="L2" s="2" t="s">
        <v>89</v>
      </c>
    </row>
    <row r="3" spans="1:12">
      <c r="A3" s="3" t="s">
        <v>1855</v>
      </c>
    </row>
    <row r="4" spans="1:12">
      <c r="A4" s="4" t="s">
        <v>90</v>
      </c>
      <c r="B4" s="6" t="n">
        <v>62956</v>
      </c>
      <c r="C4" s="6" t="n">
        <v>62210</v>
      </c>
      <c r="D4" s="6" t="n">
        <v>59340</v>
      </c>
      <c r="E4" s="6" t="n">
        <v>54559</v>
      </c>
      <c r="F4" s="6" t="n">
        <v>52601</v>
      </c>
      <c r="G4" s="6" t="n">
        <v>51195</v>
      </c>
      <c r="H4" s="6" t="n">
        <v>44229</v>
      </c>
      <c r="I4" s="6" t="n">
        <v>42368</v>
      </c>
      <c r="J4" s="6" t="n">
        <v>239065</v>
      </c>
      <c r="K4" s="6" t="n">
        <v>190393</v>
      </c>
      <c r="L4" s="6" t="n">
        <v>164566</v>
      </c>
    </row>
    <row r="5" spans="1:12">
      <c r="A5" s="4" t="s">
        <v>97</v>
      </c>
      <c r="B5" s="5" t="n">
        <v>5677</v>
      </c>
      <c r="C5" s="5" t="n">
        <v>5143</v>
      </c>
      <c r="D5" s="5" t="n">
        <v>4751</v>
      </c>
      <c r="E5" s="5" t="n">
        <v>4123</v>
      </c>
      <c r="F5" s="5" t="n">
        <v>3983</v>
      </c>
      <c r="G5" s="5" t="n">
        <v>3796</v>
      </c>
      <c r="H5" s="5" t="n">
        <v>3541</v>
      </c>
      <c r="I5" s="5" t="n">
        <v>3536</v>
      </c>
      <c r="J5" s="5" t="n">
        <v>19694</v>
      </c>
      <c r="K5" s="5" t="n">
        <v>14856</v>
      </c>
      <c r="L5" s="5" t="n">
        <v>14680</v>
      </c>
    </row>
    <row r="6" spans="1:12">
      <c r="A6" s="4" t="s">
        <v>101</v>
      </c>
      <c r="B6" s="5" t="n">
        <v>57279</v>
      </c>
      <c r="C6" s="5" t="n">
        <v>57067</v>
      </c>
      <c r="D6" s="5" t="n">
        <v>54589</v>
      </c>
      <c r="E6" s="5" t="n">
        <v>50436</v>
      </c>
      <c r="F6" s="5" t="n">
        <v>48618</v>
      </c>
      <c r="G6" s="5" t="n">
        <v>47399</v>
      </c>
      <c r="H6" s="5" t="n">
        <v>40688</v>
      </c>
      <c r="I6" s="5" t="n">
        <v>38832</v>
      </c>
      <c r="J6" s="5" t="n">
        <v>219371</v>
      </c>
      <c r="K6" s="5" t="n">
        <v>175537</v>
      </c>
      <c r="L6" s="5" t="n">
        <v>149886</v>
      </c>
    </row>
    <row r="7" spans="1:12">
      <c r="A7" s="4" t="s">
        <v>102</v>
      </c>
      <c r="B7" s="5" t="n">
        <v>1710</v>
      </c>
      <c r="C7" s="5" t="n">
        <v>811</v>
      </c>
      <c r="D7" s="5" t="n">
        <v>889</v>
      </c>
      <c r="E7" s="5" t="n">
        <v>681</v>
      </c>
      <c r="F7" s="5" t="n">
        <v>553</v>
      </c>
      <c r="G7" s="5" t="n">
        <v>986</v>
      </c>
      <c r="H7" s="5" t="n">
        <v>2656</v>
      </c>
      <c r="I7" s="5" t="n">
        <v>1069</v>
      </c>
      <c r="J7" s="5" t="n">
        <v>4091</v>
      </c>
      <c r="K7" s="5" t="n">
        <v>5264</v>
      </c>
      <c r="L7" s="5" t="n">
        <v>5648</v>
      </c>
    </row>
    <row r="8" spans="1:12">
      <c r="A8" s="4" t="s">
        <v>104</v>
      </c>
      <c r="B8" s="5" t="n">
        <v>24272</v>
      </c>
      <c r="C8" s="5" t="n">
        <v>28864</v>
      </c>
      <c r="D8" s="5" t="n">
        <v>28379</v>
      </c>
      <c r="E8" s="5" t="n">
        <v>24286</v>
      </c>
      <c r="F8" s="5" t="n">
        <v>22407</v>
      </c>
      <c r="G8" s="5" t="n">
        <v>24978</v>
      </c>
      <c r="H8" s="5" t="n">
        <v>20626</v>
      </c>
      <c r="I8" s="5" t="n">
        <v>17575</v>
      </c>
      <c r="J8" s="5" t="n">
        <v>105801</v>
      </c>
      <c r="K8" s="5" t="n">
        <v>85586</v>
      </c>
      <c r="L8" s="5" t="n">
        <v>62836</v>
      </c>
    </row>
    <row r="9" spans="1:12">
      <c r="A9" s="3" t="s">
        <v>112</v>
      </c>
    </row>
    <row r="10" spans="1:12">
      <c r="A10" s="4" t="s">
        <v>113</v>
      </c>
      <c r="J10" s="5" t="n">
        <v>106837</v>
      </c>
      <c r="K10" s="5" t="n">
        <v>94003</v>
      </c>
      <c r="L10" s="5" t="n">
        <v>73878</v>
      </c>
    </row>
    <row r="11" spans="1:12">
      <c r="A11" s="4" t="s">
        <v>1856</v>
      </c>
      <c r="J11" s="5" t="n">
        <v>24397</v>
      </c>
      <c r="K11" s="5" t="n">
        <v>21195</v>
      </c>
      <c r="L11" s="5" t="n">
        <v>17521</v>
      </c>
    </row>
    <row r="12" spans="1:12">
      <c r="A12" s="4" t="s">
        <v>117</v>
      </c>
      <c r="J12" s="5" t="n">
        <v>24591</v>
      </c>
      <c r="K12" s="5" t="n">
        <v>19849</v>
      </c>
      <c r="L12" s="5" t="n">
        <v>15551</v>
      </c>
    </row>
    <row r="13" spans="1:12">
      <c r="A13" s="4" t="s">
        <v>1857</v>
      </c>
      <c r="J13" s="5" t="n">
        <v>60010</v>
      </c>
      <c r="K13" s="5" t="n">
        <v>64068</v>
      </c>
      <c r="L13" s="5" t="n">
        <v>43919</v>
      </c>
    </row>
    <row r="14" spans="1:12">
      <c r="A14" s="4" t="s">
        <v>123</v>
      </c>
      <c r="B14" s="5" t="n">
        <v>54660</v>
      </c>
      <c r="C14" s="5" t="n">
        <v>53199</v>
      </c>
      <c r="D14" s="5" t="n">
        <v>52359</v>
      </c>
      <c r="E14" s="5" t="n">
        <v>49241</v>
      </c>
      <c r="F14" s="5" t="n">
        <v>51221</v>
      </c>
      <c r="G14" s="5" t="n">
        <v>47950</v>
      </c>
      <c r="H14" s="5" t="n">
        <v>51152</v>
      </c>
      <c r="I14" s="5" t="n">
        <v>40812</v>
      </c>
      <c r="J14" s="5" t="n">
        <v>215835</v>
      </c>
      <c r="K14" s="5" t="n">
        <v>199115</v>
      </c>
      <c r="L14" s="5" t="n">
        <v>150869</v>
      </c>
    </row>
    <row r="15" spans="1:12">
      <c r="A15" s="4" t="s">
        <v>124</v>
      </c>
      <c r="B15" s="5" t="n">
        <v>25164</v>
      </c>
      <c r="C15" s="5" t="n">
        <v>31921</v>
      </c>
      <c r="D15" s="5" t="n">
        <v>29720</v>
      </c>
      <c r="E15" s="5" t="n">
        <v>18441</v>
      </c>
      <c r="F15" s="5" t="n">
        <v>17444</v>
      </c>
      <c r="G15" s="5" t="n">
        <v>22995</v>
      </c>
      <c r="H15" s="5" t="n">
        <v>1794</v>
      </c>
      <c r="I15" s="5" t="n">
        <v>14511</v>
      </c>
      <c r="J15" s="5" t="n">
        <v>105246</v>
      </c>
      <c r="K15" s="5" t="n">
        <v>56744</v>
      </c>
      <c r="L15" s="5" t="n">
        <v>56205</v>
      </c>
    </row>
    <row r="16" spans="1:12">
      <c r="A16" s="4" t="s">
        <v>125</v>
      </c>
      <c r="B16" s="5" t="n">
        <v>6987</v>
      </c>
      <c r="C16" s="5" t="n">
        <v>10364</v>
      </c>
      <c r="D16" s="5" t="n">
        <v>9671</v>
      </c>
      <c r="E16" s="5" t="n">
        <v>6124</v>
      </c>
      <c r="F16" s="5" t="n">
        <v>3296</v>
      </c>
      <c r="G16" s="5" t="n">
        <v>7368</v>
      </c>
      <c r="H16" s="5" t="n">
        <v>486</v>
      </c>
      <c r="I16" s="5" t="n">
        <v>4747</v>
      </c>
      <c r="J16" s="5" t="n">
        <v>33146</v>
      </c>
      <c r="K16" s="5" t="n">
        <v>15897</v>
      </c>
      <c r="L16" s="5" t="n">
        <v>17482</v>
      </c>
    </row>
    <row r="17" spans="1:12">
      <c r="A17" s="4" t="s">
        <v>126</v>
      </c>
      <c r="B17" s="5" t="n">
        <v>18177</v>
      </c>
      <c r="C17" s="6" t="n">
        <v>21557</v>
      </c>
      <c r="D17" s="6" t="n">
        <v>20049</v>
      </c>
      <c r="E17" s="6" t="n">
        <v>12317</v>
      </c>
      <c r="F17" s="5" t="n">
        <v>14148</v>
      </c>
      <c r="G17" s="6" t="n">
        <v>15627</v>
      </c>
      <c r="H17" s="6" t="n">
        <v>1308</v>
      </c>
      <c r="I17" s="6" t="n">
        <v>9764</v>
      </c>
      <c r="J17" s="5" t="n">
        <v>72100</v>
      </c>
      <c r="K17" s="5" t="n">
        <v>40847</v>
      </c>
      <c r="L17" s="5" t="n">
        <v>38723</v>
      </c>
    </row>
    <row r="18" spans="1:12">
      <c r="A18" s="4" t="s">
        <v>1858</v>
      </c>
      <c r="J18" s="5" t="n">
        <v>0</v>
      </c>
      <c r="K18" s="5" t="n">
        <v>0</v>
      </c>
      <c r="L18" s="5" t="n">
        <v>286</v>
      </c>
    </row>
    <row r="19" spans="1:12">
      <c r="A19" s="4" t="s">
        <v>556</v>
      </c>
      <c r="J19" s="5" t="n">
        <v>72100</v>
      </c>
      <c r="K19" s="5" t="n">
        <v>40847</v>
      </c>
      <c r="L19" s="5" t="n">
        <v>38437</v>
      </c>
    </row>
    <row r="20" spans="1:12">
      <c r="A20" s="4" t="s">
        <v>57</v>
      </c>
      <c r="B20" s="5" t="n">
        <v>6892031</v>
      </c>
      <c r="F20" s="5" t="n">
        <v>5588940</v>
      </c>
      <c r="J20" s="5" t="n">
        <v>6892031</v>
      </c>
      <c r="K20" s="5" t="n">
        <v>5588940</v>
      </c>
      <c r="L20" s="5" t="n">
        <v>4037077</v>
      </c>
    </row>
    <row r="21" spans="1:12">
      <c r="A21" s="4" t="s">
        <v>52</v>
      </c>
      <c r="B21" s="5" t="n">
        <v>17428</v>
      </c>
      <c r="F21" s="5" t="n">
        <v>17058</v>
      </c>
      <c r="J21" s="5" t="n">
        <v>17428</v>
      </c>
      <c r="K21" s="5" t="n">
        <v>17058</v>
      </c>
      <c r="L21" s="5" t="n">
        <v>8221</v>
      </c>
    </row>
    <row r="22" spans="1:12">
      <c r="A22" s="4" t="s">
        <v>53</v>
      </c>
      <c r="B22" s="5" t="n">
        <v>125532</v>
      </c>
      <c r="F22" s="5" t="n">
        <v>90082</v>
      </c>
      <c r="J22" s="5" t="n">
        <v>125532</v>
      </c>
      <c r="K22" s="5" t="n">
        <v>90082</v>
      </c>
      <c r="L22" s="5" t="n">
        <v>63547</v>
      </c>
    </row>
    <row r="23" spans="1:12">
      <c r="A23" s="4" t="s">
        <v>1859</v>
      </c>
    </row>
    <row r="24" spans="1:12">
      <c r="A24" s="3" t="s">
        <v>1855</v>
      </c>
    </row>
    <row r="25" spans="1:12">
      <c r="A25" s="4" t="s">
        <v>90</v>
      </c>
      <c r="J25" s="5" t="n">
        <v>214310</v>
      </c>
      <c r="K25" s="5" t="n">
        <v>174162</v>
      </c>
      <c r="L25" s="5" t="n">
        <v>154898</v>
      </c>
    </row>
    <row r="26" spans="1:12">
      <c r="A26" s="4" t="s">
        <v>97</v>
      </c>
      <c r="J26" s="5" t="n">
        <v>18955</v>
      </c>
      <c r="K26" s="5" t="n">
        <v>14385</v>
      </c>
      <c r="L26" s="5" t="n">
        <v>14438</v>
      </c>
    </row>
    <row r="27" spans="1:12">
      <c r="A27" s="4" t="s">
        <v>101</v>
      </c>
      <c r="J27" s="5" t="n">
        <v>195355</v>
      </c>
      <c r="K27" s="5" t="n">
        <v>159777</v>
      </c>
      <c r="L27" s="5" t="n">
        <v>140460</v>
      </c>
    </row>
    <row r="28" spans="1:12">
      <c r="A28" s="4" t="s">
        <v>102</v>
      </c>
      <c r="J28" s="5" t="n">
        <v>2081</v>
      </c>
      <c r="K28" s="5" t="n">
        <v>4847</v>
      </c>
      <c r="L28" s="5" t="n">
        <v>4822</v>
      </c>
    </row>
    <row r="29" spans="1:12">
      <c r="A29" s="4" t="s">
        <v>104</v>
      </c>
      <c r="J29" s="5" t="n">
        <v>53168</v>
      </c>
      <c r="K29" s="5" t="n">
        <v>44251</v>
      </c>
      <c r="L29" s="5" t="n">
        <v>32337</v>
      </c>
    </row>
    <row r="30" spans="1:12">
      <c r="A30" s="3" t="s">
        <v>112</v>
      </c>
    </row>
    <row r="31" spans="1:12">
      <c r="A31" s="4" t="s">
        <v>113</v>
      </c>
      <c r="J31" s="5" t="n">
        <v>72824</v>
      </c>
      <c r="K31" s="5" t="n">
        <v>68183</v>
      </c>
      <c r="L31" s="5" t="n">
        <v>55101</v>
      </c>
    </row>
    <row r="32" spans="1:12">
      <c r="A32" s="4" t="s">
        <v>1856</v>
      </c>
      <c r="J32" s="5" t="n">
        <v>22211</v>
      </c>
      <c r="K32" s="5" t="n">
        <v>19320</v>
      </c>
      <c r="L32" s="5" t="n">
        <v>16097</v>
      </c>
    </row>
    <row r="33" spans="1:12">
      <c r="A33" s="4" t="s">
        <v>117</v>
      </c>
      <c r="J33" s="5" t="n">
        <v>23184</v>
      </c>
      <c r="K33" s="5" t="n">
        <v>18681</v>
      </c>
      <c r="L33" s="5" t="n">
        <v>14436</v>
      </c>
    </row>
    <row r="34" spans="1:12">
      <c r="A34" s="4" t="s">
        <v>1857</v>
      </c>
      <c r="J34" s="5" t="n">
        <v>54707</v>
      </c>
      <c r="K34" s="5" t="n">
        <v>59636</v>
      </c>
      <c r="L34" s="5" t="n">
        <v>39175</v>
      </c>
    </row>
    <row r="35" spans="1:12">
      <c r="A35" s="4" t="s">
        <v>123</v>
      </c>
      <c r="J35" s="5" t="n">
        <v>172926</v>
      </c>
      <c r="K35" s="5" t="n">
        <v>165820</v>
      </c>
      <c r="L35" s="5" t="n">
        <v>124809</v>
      </c>
    </row>
    <row r="36" spans="1:12">
      <c r="A36" s="4" t="s">
        <v>124</v>
      </c>
      <c r="J36" s="5" t="n">
        <v>73516</v>
      </c>
      <c r="K36" s="5" t="n">
        <v>33361</v>
      </c>
      <c r="L36" s="5" t="n">
        <v>43166</v>
      </c>
    </row>
    <row r="37" spans="1:12">
      <c r="A37" s="4" t="s">
        <v>125</v>
      </c>
      <c r="J37" s="5" t="n">
        <v>22040</v>
      </c>
      <c r="K37" s="5" t="n">
        <v>7713</v>
      </c>
      <c r="L37" s="5" t="n">
        <v>12918</v>
      </c>
    </row>
    <row r="38" spans="1:12">
      <c r="A38" s="4" t="s">
        <v>126</v>
      </c>
      <c r="J38" s="5" t="n">
        <v>51476</v>
      </c>
      <c r="K38" s="5" t="n">
        <v>25648</v>
      </c>
      <c r="L38" s="5" t="n">
        <v>30248</v>
      </c>
    </row>
    <row r="39" spans="1:12">
      <c r="A39" s="4" t="s">
        <v>1858</v>
      </c>
      <c r="J39" s="5" t="n">
        <v>0</v>
      </c>
      <c r="K39" s="5" t="n">
        <v>0</v>
      </c>
      <c r="L39" s="5" t="n">
        <v>286</v>
      </c>
    </row>
    <row r="40" spans="1:12">
      <c r="A40" s="4" t="s">
        <v>556</v>
      </c>
      <c r="J40" s="5" t="n">
        <v>51476</v>
      </c>
      <c r="K40" s="5" t="n">
        <v>25648</v>
      </c>
      <c r="L40" s="5" t="n">
        <v>29962</v>
      </c>
    </row>
    <row r="41" spans="1:12">
      <c r="A41" s="4" t="s">
        <v>57</v>
      </c>
      <c r="B41" s="5" t="n">
        <v>6252956</v>
      </c>
      <c r="F41" s="5" t="n">
        <v>5166045</v>
      </c>
      <c r="J41" s="5" t="n">
        <v>6252956</v>
      </c>
      <c r="K41" s="5" t="n">
        <v>5166045</v>
      </c>
      <c r="L41" s="5" t="n">
        <v>3751503</v>
      </c>
    </row>
    <row r="42" spans="1:12">
      <c r="A42" s="4" t="s">
        <v>52</v>
      </c>
      <c r="B42" s="5" t="n">
        <v>17428</v>
      </c>
      <c r="F42" s="5" t="n">
        <v>17058</v>
      </c>
      <c r="J42" s="5" t="n">
        <v>17428</v>
      </c>
      <c r="K42" s="5" t="n">
        <v>17058</v>
      </c>
      <c r="L42" s="5" t="n">
        <v>8221</v>
      </c>
    </row>
    <row r="43" spans="1:12">
      <c r="A43" s="4" t="s">
        <v>53</v>
      </c>
      <c r="B43" s="5" t="n">
        <v>125532</v>
      </c>
      <c r="F43" s="5" t="n">
        <v>90082</v>
      </c>
      <c r="J43" s="5" t="n">
        <v>125532</v>
      </c>
      <c r="K43" s="5" t="n">
        <v>90082</v>
      </c>
      <c r="L43" s="5" t="n">
        <v>63547</v>
      </c>
    </row>
    <row r="44" spans="1:12">
      <c r="A44" s="4" t="s">
        <v>1860</v>
      </c>
    </row>
    <row r="45" spans="1:12">
      <c r="A45" s="3" t="s">
        <v>1855</v>
      </c>
    </row>
    <row r="46" spans="1:12">
      <c r="A46" s="4" t="s">
        <v>90</v>
      </c>
      <c r="J46" s="5" t="n">
        <v>14110</v>
      </c>
      <c r="K46" s="5" t="n">
        <v>8821</v>
      </c>
      <c r="L46" s="5" t="n">
        <v>5344</v>
      </c>
    </row>
    <row r="47" spans="1:12">
      <c r="A47" s="4" t="s">
        <v>97</v>
      </c>
      <c r="J47" s="5" t="n">
        <v>0</v>
      </c>
      <c r="K47" s="5" t="n">
        <v>0</v>
      </c>
      <c r="L47" s="5" t="n">
        <v>0</v>
      </c>
    </row>
    <row r="48" spans="1:12">
      <c r="A48" s="4" t="s">
        <v>101</v>
      </c>
      <c r="J48" s="5" t="n">
        <v>14110</v>
      </c>
      <c r="K48" s="5" t="n">
        <v>8821</v>
      </c>
      <c r="L48" s="5" t="n">
        <v>5344</v>
      </c>
    </row>
    <row r="49" spans="1:12">
      <c r="A49" s="4" t="s">
        <v>102</v>
      </c>
      <c r="J49" s="5" t="n">
        <v>573</v>
      </c>
      <c r="K49" s="5" t="n">
        <v>417</v>
      </c>
      <c r="L49" s="5" t="n">
        <v>826</v>
      </c>
    </row>
    <row r="50" spans="1:12">
      <c r="A50" s="4" t="s">
        <v>104</v>
      </c>
      <c r="J50" s="5" t="n">
        <v>45162</v>
      </c>
      <c r="K50" s="5" t="n">
        <v>34498</v>
      </c>
      <c r="L50" s="5" t="n">
        <v>24959</v>
      </c>
    </row>
    <row r="51" spans="1:12">
      <c r="A51" s="3" t="s">
        <v>112</v>
      </c>
    </row>
    <row r="52" spans="1:12">
      <c r="A52" s="4" t="s">
        <v>113</v>
      </c>
      <c r="J52" s="5" t="n">
        <v>30689</v>
      </c>
      <c r="K52" s="5" t="n">
        <v>22112</v>
      </c>
      <c r="L52" s="5" t="n">
        <v>15918</v>
      </c>
    </row>
    <row r="53" spans="1:12">
      <c r="A53" s="4" t="s">
        <v>1856</v>
      </c>
      <c r="J53" s="5" t="n">
        <v>1928</v>
      </c>
      <c r="K53" s="5" t="n">
        <v>1674</v>
      </c>
      <c r="L53" s="5" t="n">
        <v>1342</v>
      </c>
    </row>
    <row r="54" spans="1:12">
      <c r="A54" s="4" t="s">
        <v>117</v>
      </c>
      <c r="J54" s="5" t="n">
        <v>1300</v>
      </c>
      <c r="K54" s="5" t="n">
        <v>1065</v>
      </c>
      <c r="L54" s="5" t="n">
        <v>1043</v>
      </c>
    </row>
    <row r="55" spans="1:12">
      <c r="A55" s="4" t="s">
        <v>1857</v>
      </c>
      <c r="J55" s="5" t="n">
        <v>4485</v>
      </c>
      <c r="K55" s="5" t="n">
        <v>3787</v>
      </c>
      <c r="L55" s="5" t="n">
        <v>3603</v>
      </c>
    </row>
    <row r="56" spans="1:12">
      <c r="A56" s="4" t="s">
        <v>123</v>
      </c>
      <c r="J56" s="5" t="n">
        <v>38402</v>
      </c>
      <c r="K56" s="5" t="n">
        <v>28638</v>
      </c>
      <c r="L56" s="5" t="n">
        <v>21906</v>
      </c>
    </row>
    <row r="57" spans="1:12">
      <c r="A57" s="4" t="s">
        <v>124</v>
      </c>
      <c r="J57" s="5" t="n">
        <v>20297</v>
      </c>
      <c r="K57" s="5" t="n">
        <v>14264</v>
      </c>
      <c r="L57" s="5" t="n">
        <v>7571</v>
      </c>
    </row>
    <row r="58" spans="1:12">
      <c r="A58" s="4" t="s">
        <v>125</v>
      </c>
      <c r="J58" s="5" t="n">
        <v>7104</v>
      </c>
      <c r="K58" s="5" t="n">
        <v>4992</v>
      </c>
      <c r="L58" s="5" t="n">
        <v>2650</v>
      </c>
    </row>
    <row r="59" spans="1:12">
      <c r="A59" s="4" t="s">
        <v>126</v>
      </c>
      <c r="J59" s="5" t="n">
        <v>13193</v>
      </c>
      <c r="K59" s="5" t="n">
        <v>9272</v>
      </c>
      <c r="L59" s="5" t="n">
        <v>4921</v>
      </c>
    </row>
    <row r="60" spans="1:12">
      <c r="A60" s="4" t="s">
        <v>1858</v>
      </c>
      <c r="J60" s="5" t="n">
        <v>0</v>
      </c>
      <c r="K60" s="5" t="n">
        <v>0</v>
      </c>
      <c r="L60" s="5" t="n">
        <v>0</v>
      </c>
    </row>
    <row r="61" spans="1:12">
      <c r="A61" s="4" t="s">
        <v>556</v>
      </c>
      <c r="J61" s="5" t="n">
        <v>13193</v>
      </c>
      <c r="K61" s="5" t="n">
        <v>9272</v>
      </c>
      <c r="L61" s="5" t="n">
        <v>4921</v>
      </c>
    </row>
    <row r="62" spans="1:12">
      <c r="A62" s="4" t="s">
        <v>57</v>
      </c>
      <c r="B62" s="5" t="n">
        <v>358497</v>
      </c>
      <c r="F62" s="5" t="n">
        <v>246730</v>
      </c>
      <c r="J62" s="5" t="n">
        <v>358497</v>
      </c>
      <c r="K62" s="5" t="n">
        <v>246730</v>
      </c>
      <c r="L62" s="5" t="n">
        <v>164588</v>
      </c>
    </row>
    <row r="63" spans="1:12">
      <c r="A63" s="4" t="s">
        <v>52</v>
      </c>
      <c r="B63" s="5" t="n">
        <v>0</v>
      </c>
      <c r="F63" s="5" t="n">
        <v>0</v>
      </c>
      <c r="J63" s="5" t="n">
        <v>0</v>
      </c>
      <c r="K63" s="5" t="n">
        <v>0</v>
      </c>
      <c r="L63" s="5" t="n">
        <v>0</v>
      </c>
    </row>
    <row r="64" spans="1:12">
      <c r="A64" s="4" t="s">
        <v>53</v>
      </c>
      <c r="B64" s="5" t="n">
        <v>0</v>
      </c>
      <c r="F64" s="5" t="n">
        <v>0</v>
      </c>
      <c r="J64" s="5" t="n">
        <v>0</v>
      </c>
      <c r="K64" s="5" t="n">
        <v>0</v>
      </c>
      <c r="L64" s="5" t="n">
        <v>0</v>
      </c>
    </row>
    <row r="65" spans="1:12">
      <c r="A65" s="4" t="s">
        <v>1861</v>
      </c>
    </row>
    <row r="66" spans="1:12">
      <c r="A66" s="3" t="s">
        <v>1855</v>
      </c>
    </row>
    <row r="67" spans="1:12">
      <c r="A67" s="4" t="s">
        <v>90</v>
      </c>
      <c r="J67" s="5" t="n">
        <v>6686</v>
      </c>
      <c r="K67" s="5" t="n">
        <v>4137</v>
      </c>
      <c r="L67" s="5" t="n">
        <v>2016</v>
      </c>
    </row>
    <row r="68" spans="1:12">
      <c r="A68" s="4" t="s">
        <v>97</v>
      </c>
      <c r="J68" s="5" t="n">
        <v>0</v>
      </c>
      <c r="K68" s="5" t="n">
        <v>0</v>
      </c>
      <c r="L68" s="5" t="n">
        <v>0</v>
      </c>
    </row>
    <row r="69" spans="1:12">
      <c r="A69" s="4" t="s">
        <v>101</v>
      </c>
      <c r="J69" s="5" t="n">
        <v>6686</v>
      </c>
      <c r="K69" s="5" t="n">
        <v>4137</v>
      </c>
      <c r="L69" s="5" t="n">
        <v>2016</v>
      </c>
    </row>
    <row r="70" spans="1:12">
      <c r="A70" s="4" t="s">
        <v>102</v>
      </c>
      <c r="J70" s="5" t="n">
        <v>590</v>
      </c>
      <c r="K70" s="5" t="n">
        <v>0</v>
      </c>
      <c r="L70" s="5" t="n">
        <v>0</v>
      </c>
    </row>
    <row r="71" spans="1:12">
      <c r="A71" s="4" t="s">
        <v>104</v>
      </c>
      <c r="J71" s="5" t="n">
        <v>1790</v>
      </c>
      <c r="K71" s="5" t="n">
        <v>1364</v>
      </c>
      <c r="L71" s="5" t="n">
        <v>655</v>
      </c>
    </row>
    <row r="72" spans="1:12">
      <c r="A72" s="3" t="s">
        <v>112</v>
      </c>
    </row>
    <row r="73" spans="1:12">
      <c r="A73" s="4" t="s">
        <v>113</v>
      </c>
      <c r="J73" s="5" t="n">
        <v>619</v>
      </c>
      <c r="K73" s="5" t="n">
        <v>519</v>
      </c>
      <c r="L73" s="5" t="n">
        <v>255</v>
      </c>
    </row>
    <row r="74" spans="1:12">
      <c r="A74" s="4" t="s">
        <v>1856</v>
      </c>
      <c r="J74" s="5" t="n">
        <v>4</v>
      </c>
      <c r="K74" s="5" t="n">
        <v>7</v>
      </c>
      <c r="L74" s="5" t="n">
        <v>1</v>
      </c>
    </row>
    <row r="75" spans="1:12">
      <c r="A75" s="4" t="s">
        <v>117</v>
      </c>
      <c r="J75" s="5" t="n">
        <v>103</v>
      </c>
      <c r="K75" s="5" t="n">
        <v>95</v>
      </c>
      <c r="L75" s="5" t="n">
        <v>54</v>
      </c>
    </row>
    <row r="76" spans="1:12">
      <c r="A76" s="4" t="s">
        <v>1857</v>
      </c>
      <c r="J76" s="5" t="n">
        <v>106</v>
      </c>
      <c r="K76" s="5" t="n">
        <v>123</v>
      </c>
      <c r="L76" s="5" t="n">
        <v>392</v>
      </c>
    </row>
    <row r="77" spans="1:12">
      <c r="A77" s="4" t="s">
        <v>123</v>
      </c>
      <c r="J77" s="5" t="n">
        <v>832</v>
      </c>
      <c r="K77" s="5" t="n">
        <v>744</v>
      </c>
      <c r="L77" s="5" t="n">
        <v>702</v>
      </c>
    </row>
    <row r="78" spans="1:12">
      <c r="A78" s="4" t="s">
        <v>124</v>
      </c>
      <c r="J78" s="5" t="n">
        <v>7054</v>
      </c>
      <c r="K78" s="5" t="n">
        <v>4757</v>
      </c>
      <c r="L78" s="5" t="n">
        <v>1969</v>
      </c>
    </row>
    <row r="79" spans="1:12">
      <c r="A79" s="4" t="s">
        <v>125</v>
      </c>
      <c r="J79" s="5" t="n">
        <v>2469</v>
      </c>
      <c r="K79" s="5" t="n">
        <v>1665</v>
      </c>
      <c r="L79" s="5" t="n">
        <v>689</v>
      </c>
    </row>
    <row r="80" spans="1:12">
      <c r="A80" s="4" t="s">
        <v>126</v>
      </c>
      <c r="J80" s="5" t="n">
        <v>4585</v>
      </c>
      <c r="K80" s="5" t="n">
        <v>3092</v>
      </c>
      <c r="L80" s="5" t="n">
        <v>1280</v>
      </c>
    </row>
    <row r="81" spans="1:12">
      <c r="A81" s="4" t="s">
        <v>1858</v>
      </c>
      <c r="J81" s="5" t="n">
        <v>0</v>
      </c>
      <c r="K81" s="5" t="n">
        <v>0</v>
      </c>
      <c r="L81" s="5" t="n">
        <v>0</v>
      </c>
    </row>
    <row r="82" spans="1:12">
      <c r="A82" s="4" t="s">
        <v>556</v>
      </c>
      <c r="J82" s="5" t="n">
        <v>4585</v>
      </c>
      <c r="K82" s="5" t="n">
        <v>3092</v>
      </c>
      <c r="L82" s="5" t="n">
        <v>1280</v>
      </c>
    </row>
    <row r="83" spans="1:12">
      <c r="A83" s="4" t="s">
        <v>57</v>
      </c>
      <c r="B83" s="5" t="n">
        <v>189670</v>
      </c>
      <c r="F83" s="5" t="n">
        <v>101893</v>
      </c>
      <c r="J83" s="5" t="n">
        <v>189670</v>
      </c>
      <c r="K83" s="5" t="n">
        <v>101893</v>
      </c>
      <c r="L83" s="5" t="n">
        <v>58502</v>
      </c>
    </row>
    <row r="84" spans="1:12">
      <c r="A84" s="4" t="s">
        <v>52</v>
      </c>
      <c r="B84" s="5" t="n">
        <v>0</v>
      </c>
      <c r="F84" s="5" t="n">
        <v>0</v>
      </c>
      <c r="J84" s="5" t="n">
        <v>0</v>
      </c>
      <c r="K84" s="5" t="n">
        <v>0</v>
      </c>
      <c r="L84" s="5" t="n">
        <v>0</v>
      </c>
    </row>
    <row r="85" spans="1:12">
      <c r="A85" s="4" t="s">
        <v>53</v>
      </c>
      <c r="B85" s="5" t="n">
        <v>0</v>
      </c>
      <c r="F85" s="5" t="n">
        <v>0</v>
      </c>
      <c r="J85" s="5" t="n">
        <v>0</v>
      </c>
      <c r="K85" s="5" t="n">
        <v>0</v>
      </c>
      <c r="L85" s="5" t="n">
        <v>0</v>
      </c>
    </row>
    <row r="86" spans="1:12">
      <c r="A86" s="4" t="s">
        <v>1862</v>
      </c>
    </row>
    <row r="87" spans="1:12">
      <c r="A87" s="3" t="s">
        <v>1855</v>
      </c>
    </row>
    <row r="88" spans="1:12">
      <c r="A88" s="4" t="s">
        <v>90</v>
      </c>
      <c r="J88" s="5" t="n">
        <v>3959</v>
      </c>
      <c r="K88" s="5" t="n">
        <v>3273</v>
      </c>
      <c r="L88" s="5" t="n">
        <v>2308</v>
      </c>
    </row>
    <row r="89" spans="1:12">
      <c r="A89" s="4" t="s">
        <v>97</v>
      </c>
      <c r="J89" s="5" t="n">
        <v>739</v>
      </c>
      <c r="K89" s="5" t="n">
        <v>471</v>
      </c>
      <c r="L89" s="5" t="n">
        <v>242</v>
      </c>
    </row>
    <row r="90" spans="1:12">
      <c r="A90" s="4" t="s">
        <v>101</v>
      </c>
      <c r="J90" s="5" t="n">
        <v>3220</v>
      </c>
      <c r="K90" s="5" t="n">
        <v>2802</v>
      </c>
      <c r="L90" s="5" t="n">
        <v>2066</v>
      </c>
    </row>
    <row r="91" spans="1:12">
      <c r="A91" s="4" t="s">
        <v>102</v>
      </c>
      <c r="J91" s="5" t="n">
        <v>847</v>
      </c>
      <c r="K91" s="5" t="n">
        <v>0</v>
      </c>
      <c r="L91" s="5" t="n">
        <v>0</v>
      </c>
    </row>
    <row r="92" spans="1:12">
      <c r="A92" s="4" t="s">
        <v>104</v>
      </c>
      <c r="J92" s="5" t="n">
        <v>5681</v>
      </c>
      <c r="K92" s="5" t="n">
        <v>5473</v>
      </c>
      <c r="L92" s="5" t="n">
        <v>4885</v>
      </c>
    </row>
    <row r="93" spans="1:12">
      <c r="A93" s="3" t="s">
        <v>112</v>
      </c>
    </row>
    <row r="94" spans="1:12">
      <c r="A94" s="4" t="s">
        <v>113</v>
      </c>
      <c r="J94" s="5" t="n">
        <v>2705</v>
      </c>
      <c r="K94" s="5" t="n">
        <v>3189</v>
      </c>
      <c r="L94" s="5" t="n">
        <v>2604</v>
      </c>
    </row>
    <row r="95" spans="1:12">
      <c r="A95" s="4" t="s">
        <v>1856</v>
      </c>
      <c r="J95" s="5" t="n">
        <v>254</v>
      </c>
      <c r="K95" s="5" t="n">
        <v>194</v>
      </c>
      <c r="L95" s="5" t="n">
        <v>81</v>
      </c>
    </row>
    <row r="96" spans="1:12">
      <c r="A96" s="4" t="s">
        <v>117</v>
      </c>
      <c r="J96" s="5" t="n">
        <v>4</v>
      </c>
      <c r="K96" s="5" t="n">
        <v>8</v>
      </c>
      <c r="L96" s="5" t="n">
        <v>18</v>
      </c>
    </row>
    <row r="97" spans="1:12">
      <c r="A97" s="4" t="s">
        <v>1857</v>
      </c>
      <c r="J97" s="5" t="n">
        <v>712</v>
      </c>
      <c r="K97" s="5" t="n">
        <v>522</v>
      </c>
      <c r="L97" s="5" t="n">
        <v>749</v>
      </c>
    </row>
    <row r="98" spans="1:12">
      <c r="A98" s="4" t="s">
        <v>123</v>
      </c>
      <c r="J98" s="5" t="n">
        <v>3675</v>
      </c>
      <c r="K98" s="5" t="n">
        <v>3913</v>
      </c>
      <c r="L98" s="5" t="n">
        <v>3452</v>
      </c>
    </row>
    <row r="99" spans="1:12">
      <c r="A99" s="4" t="s">
        <v>124</v>
      </c>
      <c r="J99" s="5" t="n">
        <v>4379</v>
      </c>
      <c r="K99" s="5" t="n">
        <v>4362</v>
      </c>
      <c r="L99" s="5" t="n">
        <v>3499</v>
      </c>
    </row>
    <row r="100" spans="1:12">
      <c r="A100" s="4" t="s">
        <v>125</v>
      </c>
      <c r="J100" s="5" t="n">
        <v>1533</v>
      </c>
      <c r="K100" s="5" t="n">
        <v>1527</v>
      </c>
      <c r="L100" s="5" t="n">
        <v>1225</v>
      </c>
    </row>
    <row r="101" spans="1:12">
      <c r="A101" s="4" t="s">
        <v>126</v>
      </c>
      <c r="J101" s="5" t="n">
        <v>2846</v>
      </c>
      <c r="K101" s="5" t="n">
        <v>2835</v>
      </c>
      <c r="L101" s="5" t="n">
        <v>2274</v>
      </c>
    </row>
    <row r="102" spans="1:12">
      <c r="A102" s="4" t="s">
        <v>1858</v>
      </c>
      <c r="J102" s="5" t="n">
        <v>0</v>
      </c>
      <c r="K102" s="5" t="n">
        <v>0</v>
      </c>
      <c r="L102" s="5" t="n">
        <v>0</v>
      </c>
    </row>
    <row r="103" spans="1:12">
      <c r="A103" s="4" t="s">
        <v>556</v>
      </c>
      <c r="J103" s="5" t="n">
        <v>2846</v>
      </c>
      <c r="K103" s="5" t="n">
        <v>2835</v>
      </c>
      <c r="L103" s="5" t="n">
        <v>2274</v>
      </c>
    </row>
    <row r="104" spans="1:12">
      <c r="A104" s="4" t="s">
        <v>57</v>
      </c>
      <c r="B104" s="5" t="n">
        <v>90908</v>
      </c>
      <c r="F104" s="5" t="n">
        <v>74272</v>
      </c>
      <c r="J104" s="5" t="n">
        <v>90908</v>
      </c>
      <c r="K104" s="5" t="n">
        <v>74272</v>
      </c>
      <c r="L104" s="5" t="n">
        <v>62484</v>
      </c>
    </row>
    <row r="105" spans="1:12">
      <c r="A105" s="4" t="s">
        <v>52</v>
      </c>
      <c r="B105" s="5" t="n">
        <v>0</v>
      </c>
      <c r="F105" s="5" t="n">
        <v>0</v>
      </c>
      <c r="J105" s="5" t="n">
        <v>0</v>
      </c>
      <c r="K105" s="5" t="n">
        <v>0</v>
      </c>
      <c r="L105" s="5" t="n">
        <v>0</v>
      </c>
    </row>
    <row r="106" spans="1:12">
      <c r="A106" s="4" t="s">
        <v>53</v>
      </c>
      <c r="B106" s="6" t="n">
        <v>0</v>
      </c>
      <c r="F106" s="6" t="n">
        <v>0</v>
      </c>
      <c r="J106" s="6" t="n">
        <v>0</v>
      </c>
      <c r="K106" s="6" t="n">
        <v>0</v>
      </c>
      <c r="L106" s="6" t="n">
        <v>0</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63</v>
      </c>
      <c r="B1" s="2" t="s">
        <v>1290</v>
      </c>
      <c r="J1" s="2" t="s">
        <v>1</v>
      </c>
    </row>
    <row r="2" spans="1:12">
      <c r="B2" s="2" t="s">
        <v>2</v>
      </c>
      <c r="C2" s="2" t="s">
        <v>1291</v>
      </c>
      <c r="D2" s="2" t="s">
        <v>4</v>
      </c>
      <c r="E2" s="2" t="s">
        <v>1292</v>
      </c>
      <c r="F2" s="2" t="s">
        <v>32</v>
      </c>
      <c r="G2" s="2" t="s">
        <v>1293</v>
      </c>
      <c r="H2" s="2" t="s">
        <v>1294</v>
      </c>
      <c r="I2" s="2" t="s">
        <v>1295</v>
      </c>
      <c r="J2" s="2" t="s">
        <v>2</v>
      </c>
      <c r="K2" s="2" t="s">
        <v>32</v>
      </c>
      <c r="L2" s="2" t="s">
        <v>89</v>
      </c>
    </row>
    <row r="3" spans="1:12">
      <c r="A3" s="3" t="s">
        <v>1864</v>
      </c>
    </row>
    <row r="4" spans="1:12">
      <c r="A4" s="4" t="s">
        <v>90</v>
      </c>
      <c r="B4" s="6" t="n">
        <v>62956</v>
      </c>
      <c r="C4" s="6" t="n">
        <v>62210</v>
      </c>
      <c r="D4" s="6" t="n">
        <v>59340</v>
      </c>
      <c r="E4" s="6" t="n">
        <v>54559</v>
      </c>
      <c r="F4" s="6" t="n">
        <v>52601</v>
      </c>
      <c r="G4" s="6" t="n">
        <v>51195</v>
      </c>
      <c r="H4" s="6" t="n">
        <v>44229</v>
      </c>
      <c r="I4" s="6" t="n">
        <v>42368</v>
      </c>
      <c r="J4" s="6" t="n">
        <v>239065</v>
      </c>
      <c r="K4" s="6" t="n">
        <v>190393</v>
      </c>
      <c r="L4" s="6" t="n">
        <v>164566</v>
      </c>
    </row>
    <row r="5" spans="1:12">
      <c r="A5" s="4" t="s">
        <v>97</v>
      </c>
      <c r="B5" s="5" t="n">
        <v>5677</v>
      </c>
      <c r="C5" s="5" t="n">
        <v>5143</v>
      </c>
      <c r="D5" s="5" t="n">
        <v>4751</v>
      </c>
      <c r="E5" s="5" t="n">
        <v>4123</v>
      </c>
      <c r="F5" s="5" t="n">
        <v>3983</v>
      </c>
      <c r="G5" s="5" t="n">
        <v>3796</v>
      </c>
      <c r="H5" s="5" t="n">
        <v>3541</v>
      </c>
      <c r="I5" s="5" t="n">
        <v>3536</v>
      </c>
      <c r="J5" s="5" t="n">
        <v>19694</v>
      </c>
      <c r="K5" s="5" t="n">
        <v>14856</v>
      </c>
      <c r="L5" s="5" t="n">
        <v>14680</v>
      </c>
    </row>
    <row r="6" spans="1:12">
      <c r="A6" s="4" t="s">
        <v>101</v>
      </c>
      <c r="B6" s="5" t="n">
        <v>57279</v>
      </c>
      <c r="C6" s="5" t="n">
        <v>57067</v>
      </c>
      <c r="D6" s="5" t="n">
        <v>54589</v>
      </c>
      <c r="E6" s="5" t="n">
        <v>50436</v>
      </c>
      <c r="F6" s="5" t="n">
        <v>48618</v>
      </c>
      <c r="G6" s="5" t="n">
        <v>47399</v>
      </c>
      <c r="H6" s="5" t="n">
        <v>40688</v>
      </c>
      <c r="I6" s="5" t="n">
        <v>38832</v>
      </c>
      <c r="J6" s="5" t="n">
        <v>219371</v>
      </c>
      <c r="K6" s="5" t="n">
        <v>175537</v>
      </c>
      <c r="L6" s="5" t="n">
        <v>149886</v>
      </c>
    </row>
    <row r="7" spans="1:12">
      <c r="A7" s="4" t="s">
        <v>102</v>
      </c>
      <c r="B7" s="5" t="n">
        <v>1710</v>
      </c>
      <c r="C7" s="5" t="n">
        <v>811</v>
      </c>
      <c r="D7" s="5" t="n">
        <v>889</v>
      </c>
      <c r="E7" s="5" t="n">
        <v>681</v>
      </c>
      <c r="F7" s="5" t="n">
        <v>553</v>
      </c>
      <c r="G7" s="5" t="n">
        <v>986</v>
      </c>
      <c r="H7" s="5" t="n">
        <v>2656</v>
      </c>
      <c r="I7" s="5" t="n">
        <v>1069</v>
      </c>
      <c r="J7" s="5" t="n">
        <v>4091</v>
      </c>
      <c r="K7" s="5" t="n">
        <v>5264</v>
      </c>
      <c r="L7" s="5" t="n">
        <v>5648</v>
      </c>
    </row>
    <row r="8" spans="1:12">
      <c r="A8" s="4" t="s">
        <v>103</v>
      </c>
      <c r="B8" s="5" t="n">
        <v>55569</v>
      </c>
      <c r="C8" s="5" t="n">
        <v>56256</v>
      </c>
      <c r="D8" s="5" t="n">
        <v>53700</v>
      </c>
      <c r="E8" s="5" t="n">
        <v>49755</v>
      </c>
      <c r="F8" s="5" t="n">
        <v>48065</v>
      </c>
      <c r="G8" s="5" t="n">
        <v>46413</v>
      </c>
      <c r="H8" s="5" t="n">
        <v>38032</v>
      </c>
      <c r="I8" s="5" t="n">
        <v>37763</v>
      </c>
      <c r="J8" s="5" t="n">
        <v>215280</v>
      </c>
      <c r="K8" s="5" t="n">
        <v>170273</v>
      </c>
      <c r="L8" s="5" t="n">
        <v>144238</v>
      </c>
    </row>
    <row r="9" spans="1:12">
      <c r="A9" s="4" t="s">
        <v>104</v>
      </c>
      <c r="B9" s="5" t="n">
        <v>24272</v>
      </c>
      <c r="C9" s="5" t="n">
        <v>28864</v>
      </c>
      <c r="D9" s="5" t="n">
        <v>28379</v>
      </c>
      <c r="E9" s="5" t="n">
        <v>24286</v>
      </c>
      <c r="F9" s="5" t="n">
        <v>22407</v>
      </c>
      <c r="G9" s="5" t="n">
        <v>24978</v>
      </c>
      <c r="H9" s="5" t="n">
        <v>20626</v>
      </c>
      <c r="I9" s="5" t="n">
        <v>17575</v>
      </c>
      <c r="J9" s="5" t="n">
        <v>105801</v>
      </c>
      <c r="K9" s="5" t="n">
        <v>85586</v>
      </c>
      <c r="L9" s="5" t="n">
        <v>62836</v>
      </c>
    </row>
    <row r="10" spans="1:12">
      <c r="A10" s="4" t="s">
        <v>112</v>
      </c>
      <c r="B10" s="5" t="n">
        <v>54660</v>
      </c>
      <c r="C10" s="5" t="n">
        <v>53199</v>
      </c>
      <c r="D10" s="5" t="n">
        <v>52359</v>
      </c>
      <c r="E10" s="5" t="n">
        <v>49241</v>
      </c>
      <c r="F10" s="5" t="n">
        <v>51221</v>
      </c>
      <c r="G10" s="5" t="n">
        <v>47950</v>
      </c>
      <c r="H10" s="5" t="n">
        <v>51152</v>
      </c>
      <c r="I10" s="5" t="n">
        <v>40812</v>
      </c>
      <c r="J10" s="5" t="n">
        <v>215835</v>
      </c>
      <c r="K10" s="5" t="n">
        <v>199115</v>
      </c>
      <c r="L10" s="5" t="n">
        <v>150869</v>
      </c>
    </row>
    <row r="11" spans="1:12">
      <c r="A11" s="4" t="s">
        <v>120</v>
      </c>
      <c r="B11" s="5" t="n">
        <v>17</v>
      </c>
      <c r="C11" s="5" t="n">
        <v>0</v>
      </c>
      <c r="D11" s="5" t="n">
        <v>0</v>
      </c>
      <c r="E11" s="5" t="n">
        <v>6359</v>
      </c>
      <c r="F11" s="5" t="n">
        <v>1807</v>
      </c>
      <c r="G11" s="5" t="n">
        <v>446</v>
      </c>
      <c r="H11" s="5" t="n">
        <v>5712</v>
      </c>
      <c r="I11" s="5" t="n">
        <v>15</v>
      </c>
    </row>
    <row r="12" spans="1:12">
      <c r="A12" s="4" t="s">
        <v>1865</v>
      </c>
      <c r="B12" s="5" t="n">
        <v>25164</v>
      </c>
      <c r="C12" s="5" t="n">
        <v>31921</v>
      </c>
      <c r="D12" s="5" t="n">
        <v>29720</v>
      </c>
      <c r="E12" s="5" t="n">
        <v>18441</v>
      </c>
      <c r="F12" s="5" t="n">
        <v>17444</v>
      </c>
      <c r="G12" s="5" t="n">
        <v>22995</v>
      </c>
      <c r="H12" s="5" t="n">
        <v>1794</v>
      </c>
      <c r="I12" s="5" t="n">
        <v>14511</v>
      </c>
      <c r="J12" s="5" t="n">
        <v>105246</v>
      </c>
      <c r="K12" s="5" t="n">
        <v>56744</v>
      </c>
      <c r="L12" s="5" t="n">
        <v>56205</v>
      </c>
    </row>
    <row r="13" spans="1:12">
      <c r="A13" s="4" t="s">
        <v>1866</v>
      </c>
      <c r="B13" s="5" t="n">
        <v>6987</v>
      </c>
      <c r="C13" s="5" t="n">
        <v>10364</v>
      </c>
      <c r="D13" s="5" t="n">
        <v>9671</v>
      </c>
      <c r="E13" s="5" t="n">
        <v>6124</v>
      </c>
      <c r="F13" s="5" t="n">
        <v>3296</v>
      </c>
      <c r="G13" s="5" t="n">
        <v>7368</v>
      </c>
      <c r="H13" s="5" t="n">
        <v>486</v>
      </c>
      <c r="I13" s="5" t="n">
        <v>4747</v>
      </c>
      <c r="J13" s="5" t="n">
        <v>33146</v>
      </c>
      <c r="K13" s="5" t="n">
        <v>15897</v>
      </c>
      <c r="L13" s="5" t="n">
        <v>17482</v>
      </c>
    </row>
    <row r="14" spans="1:12">
      <c r="A14" s="4" t="s">
        <v>126</v>
      </c>
      <c r="B14" s="6" t="n">
        <v>18177</v>
      </c>
      <c r="C14" s="6" t="n">
        <v>21557</v>
      </c>
      <c r="D14" s="6" t="n">
        <v>20049</v>
      </c>
      <c r="E14" s="6" t="n">
        <v>12317</v>
      </c>
      <c r="F14" s="6" t="n">
        <v>14148</v>
      </c>
      <c r="G14" s="6" t="n">
        <v>15627</v>
      </c>
      <c r="H14" s="6" t="n">
        <v>1308</v>
      </c>
      <c r="I14" s="6" t="n">
        <v>9764</v>
      </c>
      <c r="J14" s="6" t="n">
        <v>72100</v>
      </c>
      <c r="K14" s="6" t="n">
        <v>40847</v>
      </c>
      <c r="L14" s="6" t="n">
        <v>38723</v>
      </c>
    </row>
    <row r="15" spans="1:12">
      <c r="A15" s="3" t="s">
        <v>1867</v>
      </c>
    </row>
    <row r="16" spans="1:12">
      <c r="A16" s="4" t="s">
        <v>1868</v>
      </c>
      <c r="B16" s="7" t="n">
        <v>0.52</v>
      </c>
      <c r="C16" s="7" t="n">
        <v>0.62</v>
      </c>
      <c r="D16" s="7" t="n">
        <v>0.58</v>
      </c>
      <c r="E16" s="7" t="n">
        <v>0.38</v>
      </c>
      <c r="F16" s="7" t="n">
        <v>0.44</v>
      </c>
      <c r="G16" s="7" t="n">
        <v>0.49</v>
      </c>
      <c r="H16" s="7" t="n">
        <v>0.04</v>
      </c>
      <c r="I16" s="7" t="n">
        <v>0.32</v>
      </c>
      <c r="J16" s="7" t="n">
        <v>2.1</v>
      </c>
      <c r="K16" s="7" t="n">
        <v>1.29</v>
      </c>
      <c r="L16" s="7" t="n">
        <v>1.48</v>
      </c>
    </row>
    <row r="17" spans="1:12">
      <c r="A17" s="4" t="s">
        <v>1869</v>
      </c>
      <c r="B17" s="8" t="n">
        <v>0.52</v>
      </c>
      <c r="C17" s="8" t="n">
        <v>0.61</v>
      </c>
      <c r="D17" s="8" t="n">
        <v>0.57</v>
      </c>
      <c r="E17" s="8" t="n">
        <v>0.37</v>
      </c>
      <c r="F17" s="8" t="n">
        <v>0.43</v>
      </c>
      <c r="G17" s="8" t="n">
        <v>0.48</v>
      </c>
      <c r="H17" s="8" t="n">
        <v>0.04</v>
      </c>
      <c r="I17" s="8" t="n">
        <v>0.32</v>
      </c>
      <c r="J17" s="7" t="n">
        <v>2.08</v>
      </c>
      <c r="K17" s="7" t="n">
        <v>1.27</v>
      </c>
      <c r="L17" s="7" t="n">
        <v>1.46</v>
      </c>
    </row>
    <row r="18" spans="1:12">
      <c r="A18" s="4" t="s">
        <v>1870</v>
      </c>
      <c r="B18" s="7" t="n">
        <v>0.1</v>
      </c>
      <c r="C18" s="7" t="n">
        <v>0.1</v>
      </c>
      <c r="D18" s="7" t="n">
        <v>0.05</v>
      </c>
      <c r="E18" s="7" t="n">
        <v>0.05</v>
      </c>
      <c r="F18" s="7" t="n">
        <v>0.05</v>
      </c>
      <c r="G18" s="7" t="n">
        <v>0.05</v>
      </c>
      <c r="H18" s="7" t="n">
        <v>0.05</v>
      </c>
      <c r="I18" s="7" t="n">
        <v>0.05</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71</v>
      </c>
      <c r="B1" s="2" t="s">
        <v>1</v>
      </c>
    </row>
    <row r="2" spans="1:4">
      <c r="B2" s="2" t="s">
        <v>2</v>
      </c>
      <c r="C2" s="2" t="s">
        <v>4</v>
      </c>
      <c r="D2" s="2" t="s">
        <v>1292</v>
      </c>
    </row>
    <row r="3" spans="1:4">
      <c r="A3" s="3" t="s">
        <v>1872</v>
      </c>
    </row>
    <row r="4" spans="1:4">
      <c r="A4" s="4" t="s">
        <v>1873</v>
      </c>
      <c r="B4" s="10" t="n">
        <v>3.7</v>
      </c>
      <c r="D4" s="10" t="n">
        <v>4.1</v>
      </c>
    </row>
    <row r="5" spans="1:4">
      <c r="A5" s="4" t="s">
        <v>1874</v>
      </c>
      <c r="C5" s="10" t="n">
        <v>7.3</v>
      </c>
    </row>
    <row r="6" spans="1:4">
      <c r="A6" s="4" t="s">
        <v>1875</v>
      </c>
      <c r="B6" s="10" t="n">
        <v>3.7</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76</v>
      </c>
      <c r="B1" s="2" t="s">
        <v>2</v>
      </c>
      <c r="C1" s="2" t="s">
        <v>32</v>
      </c>
      <c r="D1" s="2" t="s">
        <v>89</v>
      </c>
      <c r="E1" s="2" t="s">
        <v>1464</v>
      </c>
    </row>
    <row r="2" spans="1:5">
      <c r="A2" s="3" t="s">
        <v>33</v>
      </c>
    </row>
    <row r="3" spans="1:5">
      <c r="A3" s="4" t="s">
        <v>34</v>
      </c>
      <c r="B3" s="6" t="n">
        <v>127164</v>
      </c>
      <c r="C3" s="6" t="n">
        <v>118518</v>
      </c>
    </row>
    <row r="4" spans="1:5">
      <c r="A4" s="4" t="s">
        <v>56</v>
      </c>
      <c r="B4" s="5" t="n">
        <v>88697</v>
      </c>
      <c r="C4" s="5" t="n">
        <v>52545</v>
      </c>
    </row>
    <row r="5" spans="1:5">
      <c r="A5" s="4" t="s">
        <v>57</v>
      </c>
      <c r="B5" s="5" t="n">
        <v>6892031</v>
      </c>
      <c r="C5" s="5" t="n">
        <v>5588940</v>
      </c>
      <c r="D5" s="6" t="n">
        <v>4037077</v>
      </c>
    </row>
    <row r="6" spans="1:5">
      <c r="A6" s="3" t="s">
        <v>58</v>
      </c>
    </row>
    <row r="7" spans="1:5">
      <c r="A7" s="4" t="s">
        <v>66</v>
      </c>
      <c r="B7" s="5" t="n">
        <v>34064</v>
      </c>
      <c r="C7" s="5" t="n">
        <v>22432</v>
      </c>
    </row>
    <row r="8" spans="1:5">
      <c r="A8" s="4" t="s">
        <v>64</v>
      </c>
      <c r="B8" s="5" t="n">
        <v>492321</v>
      </c>
      <c r="C8" s="5" t="n">
        <v>39000</v>
      </c>
    </row>
    <row r="9" spans="1:5">
      <c r="A9" s="4" t="s">
        <v>617</v>
      </c>
      <c r="B9" s="5" t="n">
        <v>84228</v>
      </c>
      <c r="C9" s="5" t="n">
        <v>69874</v>
      </c>
    </row>
    <row r="10" spans="1:5">
      <c r="A10" s="4" t="s">
        <v>67</v>
      </c>
      <c r="B10" s="5" t="n">
        <v>6245594</v>
      </c>
      <c r="C10" s="5" t="n">
        <v>5074181</v>
      </c>
    </row>
    <row r="11" spans="1:5">
      <c r="A11" s="4" t="s">
        <v>1877</v>
      </c>
      <c r="B11" s="5" t="n">
        <v>646437</v>
      </c>
      <c r="C11" s="5" t="n">
        <v>514759</v>
      </c>
      <c r="D11" s="5" t="n">
        <v>366028</v>
      </c>
    </row>
    <row r="12" spans="1:5">
      <c r="A12" s="4" t="s">
        <v>78</v>
      </c>
      <c r="B12" s="5" t="n">
        <v>6892031</v>
      </c>
      <c r="C12" s="5" t="n">
        <v>5588940</v>
      </c>
    </row>
    <row r="13" spans="1:5">
      <c r="A13" s="4" t="s">
        <v>1878</v>
      </c>
    </row>
    <row r="14" spans="1:5">
      <c r="A14" s="3" t="s">
        <v>33</v>
      </c>
    </row>
    <row r="15" spans="1:5">
      <c r="A15" s="4" t="s">
        <v>34</v>
      </c>
      <c r="B15" s="5" t="n">
        <v>457</v>
      </c>
      <c r="C15" s="5" t="n">
        <v>5847</v>
      </c>
      <c r="D15" s="6" t="n">
        <v>868</v>
      </c>
      <c r="E15" s="6" t="n">
        <v>3550</v>
      </c>
    </row>
    <row r="16" spans="1:5">
      <c r="A16" s="4" t="s">
        <v>1879</v>
      </c>
      <c r="B16" s="5" t="n">
        <v>767682</v>
      </c>
      <c r="C16" s="5" t="n">
        <v>617134</v>
      </c>
    </row>
    <row r="17" spans="1:5">
      <c r="A17" s="4" t="s">
        <v>56</v>
      </c>
      <c r="B17" s="5" t="n">
        <v>7706</v>
      </c>
      <c r="C17" s="5" t="n">
        <v>6717</v>
      </c>
    </row>
    <row r="18" spans="1:5">
      <c r="A18" s="4" t="s">
        <v>57</v>
      </c>
      <c r="B18" s="5" t="n">
        <v>775845</v>
      </c>
      <c r="C18" s="5" t="n">
        <v>629698</v>
      </c>
    </row>
    <row r="19" spans="1:5">
      <c r="A19" s="3" t="s">
        <v>58</v>
      </c>
    </row>
    <row r="20" spans="1:5">
      <c r="A20" s="4" t="s">
        <v>66</v>
      </c>
      <c r="B20" s="5" t="n">
        <v>6330</v>
      </c>
      <c r="C20" s="5" t="n">
        <v>6065</v>
      </c>
    </row>
    <row r="21" spans="1:5">
      <c r="A21" s="4" t="s">
        <v>64</v>
      </c>
      <c r="B21" s="5" t="n">
        <v>38850</v>
      </c>
      <c r="C21" s="5" t="n">
        <v>39000</v>
      </c>
    </row>
    <row r="22" spans="1:5">
      <c r="A22" s="4" t="s">
        <v>617</v>
      </c>
      <c r="B22" s="5" t="n">
        <v>84228</v>
      </c>
      <c r="C22" s="5" t="n">
        <v>69874</v>
      </c>
    </row>
    <row r="23" spans="1:5">
      <c r="A23" s="4" t="s">
        <v>67</v>
      </c>
      <c r="B23" s="5" t="n">
        <v>129408</v>
      </c>
      <c r="C23" s="5" t="n">
        <v>114939</v>
      </c>
    </row>
    <row r="24" spans="1:5">
      <c r="A24" s="4" t="s">
        <v>1877</v>
      </c>
      <c r="B24" s="5" t="n">
        <v>646437</v>
      </c>
      <c r="C24" s="5" t="n">
        <v>514759</v>
      </c>
    </row>
    <row r="25" spans="1:5">
      <c r="A25" s="4" t="s">
        <v>78</v>
      </c>
      <c r="B25" s="6" t="n">
        <v>775845</v>
      </c>
      <c r="C25" s="6" t="n">
        <v>629698</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80</v>
      </c>
      <c r="B1" s="2" t="s">
        <v>1290</v>
      </c>
      <c r="J1" s="2" t="s">
        <v>1</v>
      </c>
    </row>
    <row r="2" spans="1:12">
      <c r="B2" s="2" t="s">
        <v>2</v>
      </c>
      <c r="C2" s="2" t="s">
        <v>1291</v>
      </c>
      <c r="D2" s="2" t="s">
        <v>4</v>
      </c>
      <c r="E2" s="2" t="s">
        <v>1292</v>
      </c>
      <c r="F2" s="2" t="s">
        <v>32</v>
      </c>
      <c r="G2" s="2" t="s">
        <v>1293</v>
      </c>
      <c r="H2" s="2" t="s">
        <v>1294</v>
      </c>
      <c r="I2" s="2" t="s">
        <v>1295</v>
      </c>
      <c r="J2" s="2" t="s">
        <v>2</v>
      </c>
      <c r="K2" s="2" t="s">
        <v>32</v>
      </c>
      <c r="L2" s="2" t="s">
        <v>89</v>
      </c>
    </row>
    <row r="3" spans="1:12">
      <c r="A3" s="3" t="s">
        <v>1881</v>
      </c>
    </row>
    <row r="4" spans="1:12">
      <c r="A4" s="4" t="s">
        <v>1882</v>
      </c>
      <c r="B4" s="6" t="n">
        <v>62956</v>
      </c>
      <c r="C4" s="6" t="n">
        <v>62210</v>
      </c>
      <c r="D4" s="6" t="n">
        <v>59340</v>
      </c>
      <c r="E4" s="6" t="n">
        <v>54559</v>
      </c>
      <c r="F4" s="6" t="n">
        <v>52601</v>
      </c>
      <c r="G4" s="6" t="n">
        <v>51195</v>
      </c>
      <c r="H4" s="6" t="n">
        <v>44229</v>
      </c>
      <c r="I4" s="6" t="n">
        <v>42368</v>
      </c>
      <c r="J4" s="6" t="n">
        <v>239065</v>
      </c>
      <c r="K4" s="6" t="n">
        <v>190393</v>
      </c>
      <c r="L4" s="6" t="n">
        <v>164566</v>
      </c>
    </row>
    <row r="5" spans="1:12">
      <c r="A5" s="3" t="s">
        <v>1883</v>
      </c>
    </row>
    <row r="6" spans="1:12">
      <c r="A6" s="4" t="s">
        <v>97</v>
      </c>
      <c r="B6" s="5" t="n">
        <v>5677</v>
      </c>
      <c r="C6" s="5" t="n">
        <v>5143</v>
      </c>
      <c r="D6" s="5" t="n">
        <v>4751</v>
      </c>
      <c r="E6" s="5" t="n">
        <v>4123</v>
      </c>
      <c r="F6" s="5" t="n">
        <v>3983</v>
      </c>
      <c r="G6" s="5" t="n">
        <v>3796</v>
      </c>
      <c r="H6" s="5" t="n">
        <v>3541</v>
      </c>
      <c r="I6" s="5" t="n">
        <v>3536</v>
      </c>
      <c r="J6" s="5" t="n">
        <v>19694</v>
      </c>
      <c r="K6" s="5" t="n">
        <v>14856</v>
      </c>
      <c r="L6" s="5" t="n">
        <v>14680</v>
      </c>
    </row>
    <row r="7" spans="1:12">
      <c r="A7" s="4" t="s">
        <v>1884</v>
      </c>
      <c r="J7" s="5" t="n">
        <v>25308</v>
      </c>
      <c r="K7" s="5" t="n">
        <v>24405</v>
      </c>
      <c r="L7" s="5" t="n">
        <v>15210</v>
      </c>
    </row>
    <row r="8" spans="1:12">
      <c r="A8" s="4" t="s">
        <v>1885</v>
      </c>
      <c r="B8" s="5" t="n">
        <v>54660</v>
      </c>
      <c r="C8" s="5" t="n">
        <v>53199</v>
      </c>
      <c r="D8" s="5" t="n">
        <v>52359</v>
      </c>
      <c r="E8" s="5" t="n">
        <v>49241</v>
      </c>
      <c r="F8" s="5" t="n">
        <v>51221</v>
      </c>
      <c r="G8" s="5" t="n">
        <v>47950</v>
      </c>
      <c r="H8" s="5" t="n">
        <v>51152</v>
      </c>
      <c r="I8" s="5" t="n">
        <v>40812</v>
      </c>
      <c r="J8" s="5" t="n">
        <v>215835</v>
      </c>
      <c r="K8" s="5" t="n">
        <v>199115</v>
      </c>
      <c r="L8" s="5" t="n">
        <v>150869</v>
      </c>
    </row>
    <row r="9" spans="1:12">
      <c r="A9" s="4" t="s">
        <v>1886</v>
      </c>
      <c r="B9" s="5" t="n">
        <v>25164</v>
      </c>
      <c r="C9" s="5" t="n">
        <v>31921</v>
      </c>
      <c r="D9" s="5" t="n">
        <v>29720</v>
      </c>
      <c r="E9" s="5" t="n">
        <v>18441</v>
      </c>
      <c r="F9" s="5" t="n">
        <v>17444</v>
      </c>
      <c r="G9" s="5" t="n">
        <v>22995</v>
      </c>
      <c r="H9" s="5" t="n">
        <v>1794</v>
      </c>
      <c r="I9" s="5" t="n">
        <v>14511</v>
      </c>
      <c r="J9" s="5" t="n">
        <v>105246</v>
      </c>
      <c r="K9" s="5" t="n">
        <v>56744</v>
      </c>
      <c r="L9" s="5" t="n">
        <v>56205</v>
      </c>
    </row>
    <row r="10" spans="1:12">
      <c r="A10" s="4" t="s">
        <v>1887</v>
      </c>
      <c r="B10" s="5" t="n">
        <v>6987</v>
      </c>
      <c r="C10" s="5" t="n">
        <v>10364</v>
      </c>
      <c r="D10" s="5" t="n">
        <v>9671</v>
      </c>
      <c r="E10" s="5" t="n">
        <v>6124</v>
      </c>
      <c r="F10" s="5" t="n">
        <v>3296</v>
      </c>
      <c r="G10" s="5" t="n">
        <v>7368</v>
      </c>
      <c r="H10" s="5" t="n">
        <v>486</v>
      </c>
      <c r="I10" s="5" t="n">
        <v>4747</v>
      </c>
      <c r="J10" s="5" t="n">
        <v>33146</v>
      </c>
      <c r="K10" s="5" t="n">
        <v>15897</v>
      </c>
      <c r="L10" s="5" t="n">
        <v>17482</v>
      </c>
    </row>
    <row r="11" spans="1:12">
      <c r="A11" s="4" t="s">
        <v>126</v>
      </c>
      <c r="B11" s="6" t="n">
        <v>18177</v>
      </c>
      <c r="C11" s="6" t="n">
        <v>21557</v>
      </c>
      <c r="D11" s="6" t="n">
        <v>20049</v>
      </c>
      <c r="E11" s="6" t="n">
        <v>12317</v>
      </c>
      <c r="F11" s="6" t="n">
        <v>14148</v>
      </c>
      <c r="G11" s="6" t="n">
        <v>15627</v>
      </c>
      <c r="H11" s="6" t="n">
        <v>1308</v>
      </c>
      <c r="I11" s="6" t="n">
        <v>9764</v>
      </c>
      <c r="J11" s="5" t="n">
        <v>72100</v>
      </c>
      <c r="K11" s="5" t="n">
        <v>40847</v>
      </c>
      <c r="L11" s="5" t="n">
        <v>38723</v>
      </c>
    </row>
    <row r="12" spans="1:12">
      <c r="A12" s="4" t="s">
        <v>127</v>
      </c>
      <c r="J12" s="5" t="n">
        <v>0</v>
      </c>
      <c r="K12" s="5" t="n">
        <v>0</v>
      </c>
      <c r="L12" s="5" t="n">
        <v>286</v>
      </c>
    </row>
    <row r="13" spans="1:12">
      <c r="A13" s="4" t="s">
        <v>556</v>
      </c>
      <c r="J13" s="5" t="n">
        <v>72100</v>
      </c>
      <c r="K13" s="5" t="n">
        <v>40847</v>
      </c>
      <c r="L13" s="5" t="n">
        <v>38437</v>
      </c>
    </row>
    <row r="14" spans="1:12">
      <c r="A14" s="4" t="s">
        <v>1878</v>
      </c>
    </row>
    <row r="15" spans="1:12">
      <c r="A15" s="3" t="s">
        <v>1881</v>
      </c>
    </row>
    <row r="16" spans="1:12">
      <c r="A16" s="4" t="s">
        <v>1888</v>
      </c>
      <c r="J16" s="5" t="n">
        <v>34631</v>
      </c>
      <c r="K16" s="5" t="n">
        <v>10000</v>
      </c>
      <c r="L16" s="5" t="n">
        <v>29000</v>
      </c>
    </row>
    <row r="17" spans="1:12">
      <c r="A17" s="4" t="s">
        <v>1889</v>
      </c>
      <c r="J17" s="5" t="n">
        <v>208</v>
      </c>
      <c r="K17" s="5" t="n">
        <v>59</v>
      </c>
      <c r="L17" s="5" t="n">
        <v>235</v>
      </c>
    </row>
    <row r="18" spans="1:12">
      <c r="A18" s="4" t="s">
        <v>1882</v>
      </c>
      <c r="J18" s="5" t="n">
        <v>34839</v>
      </c>
      <c r="K18" s="5" t="n">
        <v>10059</v>
      </c>
      <c r="L18" s="5" t="n">
        <v>29235</v>
      </c>
    </row>
    <row r="19" spans="1:12">
      <c r="A19" s="3" t="s">
        <v>1883</v>
      </c>
    </row>
    <row r="20" spans="1:12">
      <c r="A20" s="4" t="s">
        <v>97</v>
      </c>
      <c r="J20" s="5" t="n">
        <v>6280</v>
      </c>
      <c r="K20" s="5" t="n">
        <v>4813</v>
      </c>
      <c r="L20" s="5" t="n">
        <v>4558</v>
      </c>
    </row>
    <row r="21" spans="1:12">
      <c r="A21" s="4" t="s">
        <v>1884</v>
      </c>
      <c r="J21" s="5" t="n">
        <v>2825</v>
      </c>
      <c r="K21" s="5" t="n">
        <v>1521</v>
      </c>
      <c r="L21" s="5" t="n">
        <v>2253</v>
      </c>
    </row>
    <row r="22" spans="1:12">
      <c r="A22" s="4" t="s">
        <v>1885</v>
      </c>
      <c r="J22" s="5" t="n">
        <v>9105</v>
      </c>
      <c r="K22" s="5" t="n">
        <v>6334</v>
      </c>
      <c r="L22" s="5" t="n">
        <v>6811</v>
      </c>
    </row>
    <row r="23" spans="1:12">
      <c r="A23" s="4" t="s">
        <v>1886</v>
      </c>
      <c r="J23" s="5" t="n">
        <v>25734</v>
      </c>
      <c r="K23" s="5" t="n">
        <v>3725</v>
      </c>
      <c r="L23" s="5" t="n">
        <v>22424</v>
      </c>
    </row>
    <row r="24" spans="1:12">
      <c r="A24" s="4" t="s">
        <v>1887</v>
      </c>
      <c r="J24" s="5" t="n">
        <v>2972</v>
      </c>
      <c r="K24" s="5" t="n">
        <v>2382</v>
      </c>
      <c r="L24" s="5" t="n">
        <v>2468</v>
      </c>
    </row>
    <row r="25" spans="1:12">
      <c r="A25" s="4" t="s">
        <v>1890</v>
      </c>
      <c r="J25" s="5" t="n">
        <v>28706</v>
      </c>
      <c r="K25" s="5" t="n">
        <v>6107</v>
      </c>
      <c r="L25" s="5" t="n">
        <v>24892</v>
      </c>
    </row>
    <row r="26" spans="1:12">
      <c r="A26" s="4" t="s">
        <v>1891</v>
      </c>
      <c r="J26" s="5" t="n">
        <v>43394</v>
      </c>
      <c r="K26" s="5" t="n">
        <v>34740</v>
      </c>
      <c r="L26" s="5" t="n">
        <v>13831</v>
      </c>
    </row>
    <row r="27" spans="1:12">
      <c r="A27" s="4" t="s">
        <v>126</v>
      </c>
      <c r="J27" s="5" t="n">
        <v>72100</v>
      </c>
      <c r="K27" s="5" t="n">
        <v>40847</v>
      </c>
      <c r="L27" s="5" t="n">
        <v>38723</v>
      </c>
    </row>
    <row r="28" spans="1:12">
      <c r="A28" s="4" t="s">
        <v>127</v>
      </c>
      <c r="J28" s="5" t="n">
        <v>0</v>
      </c>
      <c r="K28" s="5" t="n">
        <v>0</v>
      </c>
      <c r="L28" s="5" t="n">
        <v>286</v>
      </c>
    </row>
    <row r="29" spans="1:12">
      <c r="A29" s="4" t="s">
        <v>556</v>
      </c>
      <c r="J29" s="6" t="n">
        <v>72100</v>
      </c>
      <c r="K29" s="6" t="n">
        <v>40847</v>
      </c>
      <c r="L29" s="6" t="n">
        <v>38437</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92</v>
      </c>
      <c r="B1" s="2" t="s">
        <v>1290</v>
      </c>
      <c r="J1" s="2" t="s">
        <v>1</v>
      </c>
    </row>
    <row r="2" spans="1:12">
      <c r="B2" s="2" t="s">
        <v>2</v>
      </c>
      <c r="C2" s="2" t="s">
        <v>1291</v>
      </c>
      <c r="D2" s="2" t="s">
        <v>4</v>
      </c>
      <c r="E2" s="2" t="s">
        <v>1292</v>
      </c>
      <c r="F2" s="2" t="s">
        <v>32</v>
      </c>
      <c r="G2" s="2" t="s">
        <v>1293</v>
      </c>
      <c r="H2" s="2" t="s">
        <v>1294</v>
      </c>
      <c r="I2" s="2" t="s">
        <v>1295</v>
      </c>
      <c r="J2" s="2" t="s">
        <v>2</v>
      </c>
      <c r="K2" s="2" t="s">
        <v>32</v>
      </c>
      <c r="L2" s="2" t="s">
        <v>89</v>
      </c>
    </row>
    <row r="3" spans="1:12">
      <c r="A3" s="3" t="s">
        <v>184</v>
      </c>
    </row>
    <row r="4" spans="1:12">
      <c r="A4" s="4" t="s">
        <v>126</v>
      </c>
      <c r="B4" s="6" t="n">
        <v>18177</v>
      </c>
      <c r="C4" s="6" t="n">
        <v>21557</v>
      </c>
      <c r="D4" s="6" t="n">
        <v>20049</v>
      </c>
      <c r="E4" s="6" t="n">
        <v>12317</v>
      </c>
      <c r="F4" s="6" t="n">
        <v>14148</v>
      </c>
      <c r="G4" s="6" t="n">
        <v>15627</v>
      </c>
      <c r="H4" s="6" t="n">
        <v>1308</v>
      </c>
      <c r="I4" s="6" t="n">
        <v>9764</v>
      </c>
      <c r="J4" s="6" t="n">
        <v>72100</v>
      </c>
      <c r="K4" s="6" t="n">
        <v>40847</v>
      </c>
      <c r="L4" s="6" t="n">
        <v>38723</v>
      </c>
    </row>
    <row r="5" spans="1:12">
      <c r="A5" s="3" t="s">
        <v>1893</v>
      </c>
    </row>
    <row r="6" spans="1:12">
      <c r="A6" s="4" t="s">
        <v>1894</v>
      </c>
      <c r="J6" s="5" t="n">
        <v>2261</v>
      </c>
      <c r="K6" s="5" t="n">
        <v>1485</v>
      </c>
      <c r="L6" s="5" t="n">
        <v>2057</v>
      </c>
    </row>
    <row r="7" spans="1:12">
      <c r="A7" s="4" t="s">
        <v>1895</v>
      </c>
      <c r="J7" s="5" t="n">
        <v>446</v>
      </c>
      <c r="K7" s="5" t="n">
        <v>-327</v>
      </c>
      <c r="L7" s="5" t="n">
        <v>-49</v>
      </c>
    </row>
    <row r="8" spans="1:12">
      <c r="A8" s="4" t="s">
        <v>1896</v>
      </c>
      <c r="J8" s="5" t="n">
        <v>-8328</v>
      </c>
      <c r="K8" s="5" t="n">
        <v>9033</v>
      </c>
      <c r="L8" s="5" t="n">
        <v>-7221</v>
      </c>
    </row>
    <row r="9" spans="1:12">
      <c r="A9" s="4" t="s">
        <v>190</v>
      </c>
      <c r="J9" s="5" t="n">
        <v>847</v>
      </c>
      <c r="K9" s="5" t="n">
        <v>-344</v>
      </c>
      <c r="L9" s="5" t="n">
        <v>6516</v>
      </c>
    </row>
    <row r="10" spans="1:12">
      <c r="A10" s="4" t="s">
        <v>1897</v>
      </c>
      <c r="J10" s="5" t="n">
        <v>-5128</v>
      </c>
      <c r="K10" s="5" t="n">
        <v>10696</v>
      </c>
      <c r="L10" s="5" t="n">
        <v>3896</v>
      </c>
    </row>
    <row r="11" spans="1:12">
      <c r="A11" s="4" t="s">
        <v>211</v>
      </c>
      <c r="J11" s="5" t="n">
        <v>-69767</v>
      </c>
      <c r="K11" s="5" t="n">
        <v>-25223</v>
      </c>
      <c r="L11" s="5" t="n">
        <v>-5596</v>
      </c>
    </row>
    <row r="12" spans="1:12">
      <c r="A12" s="3" t="s">
        <v>1898</v>
      </c>
    </row>
    <row r="13" spans="1:12">
      <c r="A13" s="4" t="s">
        <v>1899</v>
      </c>
      <c r="J13" s="5" t="n">
        <v>-802865</v>
      </c>
      <c r="K13" s="5" t="n">
        <v>-167860</v>
      </c>
      <c r="L13" s="5" t="n">
        <v>31170</v>
      </c>
    </row>
    <row r="14" spans="1:12">
      <c r="A14" s="3" t="s">
        <v>1900</v>
      </c>
    </row>
    <row r="15" spans="1:12">
      <c r="A15" s="4" t="s">
        <v>160</v>
      </c>
      <c r="J15" s="5" t="n">
        <v>0</v>
      </c>
      <c r="K15" s="5" t="n">
        <v>114889</v>
      </c>
      <c r="L15" s="5" t="n">
        <v>0</v>
      </c>
    </row>
    <row r="16" spans="1:12">
      <c r="A16" s="4" t="s">
        <v>172</v>
      </c>
      <c r="J16" s="5" t="n">
        <v>1225</v>
      </c>
      <c r="K16" s="5" t="n">
        <v>732</v>
      </c>
      <c r="L16" s="5" t="n">
        <v>474</v>
      </c>
    </row>
    <row r="17" spans="1:12">
      <c r="A17" s="4" t="s">
        <v>1901</v>
      </c>
      <c r="J17" s="5" t="n">
        <v>0</v>
      </c>
      <c r="K17" s="5" t="n">
        <v>0</v>
      </c>
      <c r="L17" s="5" t="n">
        <v>286</v>
      </c>
    </row>
    <row r="18" spans="1:12">
      <c r="A18" s="4" t="s">
        <v>1902</v>
      </c>
      <c r="J18" s="5" t="n">
        <v>8584</v>
      </c>
      <c r="K18" s="5" t="n">
        <v>6439</v>
      </c>
      <c r="L18" s="5" t="n">
        <v>4016</v>
      </c>
    </row>
    <row r="19" spans="1:12">
      <c r="A19" s="4" t="s">
        <v>232</v>
      </c>
      <c r="J19" s="5" t="n">
        <v>635886</v>
      </c>
      <c r="K19" s="5" t="n">
        <v>0</v>
      </c>
      <c r="L19" s="5" t="n">
        <v>118963</v>
      </c>
    </row>
    <row r="20" spans="1:12">
      <c r="A20" s="4" t="s">
        <v>233</v>
      </c>
      <c r="J20" s="5" t="n">
        <v>231020</v>
      </c>
      <c r="K20" s="5" t="n">
        <v>39881</v>
      </c>
      <c r="L20" s="5" t="n">
        <v>257060</v>
      </c>
    </row>
    <row r="21" spans="1:12">
      <c r="A21" s="4" t="s">
        <v>158</v>
      </c>
      <c r="J21" s="5" t="n">
        <v>0</v>
      </c>
      <c r="K21" s="5" t="n">
        <v>0</v>
      </c>
      <c r="L21" s="5" t="n">
        <v>28000</v>
      </c>
    </row>
    <row r="22" spans="1:12">
      <c r="A22" s="4" t="s">
        <v>238</v>
      </c>
      <c r="J22" s="5" t="n">
        <v>680454</v>
      </c>
      <c r="K22" s="5" t="n">
        <v>413287</v>
      </c>
      <c r="L22" s="5" t="n">
        <v>-123154</v>
      </c>
    </row>
    <row r="23" spans="1:12">
      <c r="A23" s="4" t="s">
        <v>1903</v>
      </c>
      <c r="J23" s="5" t="n">
        <v>-192178</v>
      </c>
      <c r="K23" s="5" t="n">
        <v>220204</v>
      </c>
      <c r="L23" s="5" t="n">
        <v>-97580</v>
      </c>
    </row>
    <row r="24" spans="1:12">
      <c r="A24" s="4" t="s">
        <v>1904</v>
      </c>
      <c r="E24" s="5" t="n">
        <v>118518</v>
      </c>
      <c r="J24" s="5" t="n">
        <v>118518</v>
      </c>
    </row>
    <row r="25" spans="1:12">
      <c r="A25" s="4" t="s">
        <v>1905</v>
      </c>
      <c r="B25" s="5" t="n">
        <v>127164</v>
      </c>
      <c r="F25" s="5" t="n">
        <v>118518</v>
      </c>
      <c r="J25" s="5" t="n">
        <v>127164</v>
      </c>
      <c r="K25" s="5" t="n">
        <v>118518</v>
      </c>
    </row>
    <row r="26" spans="1:12">
      <c r="A26" s="3" t="s">
        <v>1906</v>
      </c>
    </row>
    <row r="27" spans="1:12">
      <c r="A27" s="4" t="s">
        <v>1907</v>
      </c>
      <c r="J27" s="5" t="n">
        <v>19248</v>
      </c>
      <c r="K27" s="5" t="n">
        <v>15183</v>
      </c>
      <c r="L27" s="5" t="n">
        <v>14667</v>
      </c>
    </row>
    <row r="28" spans="1:12">
      <c r="A28" s="4" t="s">
        <v>1908</v>
      </c>
      <c r="J28" s="5" t="n">
        <v>40575</v>
      </c>
      <c r="K28" s="5" t="n">
        <v>5828</v>
      </c>
      <c r="L28" s="5" t="n">
        <v>19281</v>
      </c>
    </row>
    <row r="29" spans="1:12">
      <c r="A29" s="4" t="s">
        <v>1878</v>
      </c>
    </row>
    <row r="30" spans="1:12">
      <c r="A30" s="3" t="s">
        <v>184</v>
      </c>
    </row>
    <row r="31" spans="1:12">
      <c r="A31" s="4" t="s">
        <v>126</v>
      </c>
      <c r="J31" s="5" t="n">
        <v>72100</v>
      </c>
      <c r="K31" s="5" t="n">
        <v>40847</v>
      </c>
      <c r="L31" s="5" t="n">
        <v>38723</v>
      </c>
    </row>
    <row r="32" spans="1:12">
      <c r="A32" s="3" t="s">
        <v>1893</v>
      </c>
    </row>
    <row r="33" spans="1:12">
      <c r="A33" s="4" t="s">
        <v>1894</v>
      </c>
      <c r="J33" s="5" t="n">
        <v>2261</v>
      </c>
      <c r="K33" s="5" t="n">
        <v>1485</v>
      </c>
      <c r="L33" s="5" t="n">
        <v>2058</v>
      </c>
    </row>
    <row r="34" spans="1:12">
      <c r="A34" s="4" t="s">
        <v>1909</v>
      </c>
      <c r="J34" s="5" t="n">
        <v>-43394</v>
      </c>
      <c r="K34" s="5" t="n">
        <v>-34740</v>
      </c>
      <c r="L34" s="5" t="n">
        <v>-13831</v>
      </c>
    </row>
    <row r="35" spans="1:12">
      <c r="A35" s="4" t="s">
        <v>1895</v>
      </c>
      <c r="J35" s="5" t="n">
        <v>-63</v>
      </c>
      <c r="K35" s="5" t="n">
        <v>20</v>
      </c>
      <c r="L35" s="5" t="n">
        <v>-214</v>
      </c>
    </row>
    <row r="36" spans="1:12">
      <c r="A36" s="4" t="s">
        <v>1896</v>
      </c>
      <c r="J36" s="5" t="n">
        <v>-3224</v>
      </c>
      <c r="K36" s="5" t="n">
        <v>-2656</v>
      </c>
      <c r="L36" s="5" t="n">
        <v>-256</v>
      </c>
    </row>
    <row r="37" spans="1:12">
      <c r="A37" s="4" t="s">
        <v>190</v>
      </c>
      <c r="J37" s="5" t="n">
        <v>508</v>
      </c>
      <c r="K37" s="5" t="n">
        <v>188</v>
      </c>
      <c r="L37" s="5" t="n">
        <v>-426</v>
      </c>
    </row>
    <row r="38" spans="1:12">
      <c r="A38" s="4" t="s">
        <v>1897</v>
      </c>
      <c r="J38" s="5" t="n">
        <v>-528</v>
      </c>
      <c r="K38" s="5" t="n">
        <v>866</v>
      </c>
      <c r="L38" s="5" t="n">
        <v>-1558</v>
      </c>
    </row>
    <row r="39" spans="1:12">
      <c r="A39" s="4" t="s">
        <v>1910</v>
      </c>
      <c r="J39" s="5" t="n">
        <v>-44440</v>
      </c>
      <c r="K39" s="5" t="n">
        <v>-34837</v>
      </c>
      <c r="L39" s="5" t="n">
        <v>-14227</v>
      </c>
    </row>
    <row r="40" spans="1:12">
      <c r="A40" s="4" t="s">
        <v>211</v>
      </c>
      <c r="J40" s="5" t="n">
        <v>27660</v>
      </c>
      <c r="K40" s="5" t="n">
        <v>6010</v>
      </c>
      <c r="L40" s="5" t="n">
        <v>24496</v>
      </c>
    </row>
    <row r="41" spans="1:12">
      <c r="A41" s="3" t="s">
        <v>1898</v>
      </c>
    </row>
    <row r="42" spans="1:12">
      <c r="A42" s="4" t="s">
        <v>1911</v>
      </c>
      <c r="J42" s="5" t="n">
        <v>0</v>
      </c>
      <c r="K42" s="5" t="n">
        <v>-60000</v>
      </c>
      <c r="L42" s="5" t="n">
        <v>0</v>
      </c>
    </row>
    <row r="43" spans="1:12">
      <c r="A43" s="4" t="s">
        <v>1912</v>
      </c>
      <c r="J43" s="5" t="n">
        <v>-23205</v>
      </c>
      <c r="K43" s="5" t="n">
        <v>-49940</v>
      </c>
      <c r="L43" s="5" t="n">
        <v>144</v>
      </c>
    </row>
    <row r="44" spans="1:12">
      <c r="A44" s="4" t="s">
        <v>1899</v>
      </c>
      <c r="J44" s="5" t="n">
        <v>-23205</v>
      </c>
      <c r="K44" s="5" t="n">
        <v>-109940</v>
      </c>
      <c r="L44" s="5" t="n">
        <v>144</v>
      </c>
    </row>
    <row r="45" spans="1:12">
      <c r="A45" s="3" t="s">
        <v>1900</v>
      </c>
    </row>
    <row r="46" spans="1:12">
      <c r="A46" s="4" t="s">
        <v>160</v>
      </c>
      <c r="J46" s="5" t="n">
        <v>0</v>
      </c>
      <c r="K46" s="5" t="n">
        <v>114889</v>
      </c>
      <c r="L46" s="5" t="n">
        <v>0</v>
      </c>
    </row>
    <row r="47" spans="1:12">
      <c r="A47" s="4" t="s">
        <v>172</v>
      </c>
      <c r="J47" s="5" t="n">
        <v>-1225</v>
      </c>
      <c r="K47" s="5" t="n">
        <v>-732</v>
      </c>
      <c r="L47" s="5" t="n">
        <v>-474</v>
      </c>
    </row>
    <row r="48" spans="1:12">
      <c r="A48" s="4" t="s">
        <v>1901</v>
      </c>
      <c r="J48" s="5" t="n">
        <v>0</v>
      </c>
      <c r="K48" s="5" t="n">
        <v>0</v>
      </c>
      <c r="L48" s="5" t="n">
        <v>-286</v>
      </c>
    </row>
    <row r="49" spans="1:12">
      <c r="A49" s="4" t="s">
        <v>1902</v>
      </c>
      <c r="J49" s="5" t="n">
        <v>-8584</v>
      </c>
      <c r="K49" s="5" t="n">
        <v>-6439</v>
      </c>
      <c r="L49" s="5" t="n">
        <v>-4016</v>
      </c>
    </row>
    <row r="50" spans="1:12">
      <c r="A50" s="4" t="s">
        <v>232</v>
      </c>
      <c r="J50" s="5" t="n">
        <v>14000</v>
      </c>
      <c r="K50" s="5" t="n">
        <v>0</v>
      </c>
      <c r="L50" s="5" t="n">
        <v>14000</v>
      </c>
    </row>
    <row r="51" spans="1:12">
      <c r="A51" s="4" t="s">
        <v>233</v>
      </c>
      <c r="J51" s="5" t="n">
        <v>-15000</v>
      </c>
      <c r="K51" s="5" t="n">
        <v>0</v>
      </c>
      <c r="L51" s="5" t="n">
        <v>-9005</v>
      </c>
    </row>
    <row r="52" spans="1:12">
      <c r="A52" s="4" t="s">
        <v>158</v>
      </c>
      <c r="J52" s="5" t="n">
        <v>0</v>
      </c>
      <c r="K52" s="5" t="n">
        <v>0</v>
      </c>
      <c r="L52" s="5" t="n">
        <v>-28000</v>
      </c>
    </row>
    <row r="53" spans="1:12">
      <c r="A53" s="4" t="s">
        <v>236</v>
      </c>
      <c r="J53" s="5" t="n">
        <v>964</v>
      </c>
      <c r="K53" s="5" t="n">
        <v>1191</v>
      </c>
      <c r="L53" s="5" t="n">
        <v>459</v>
      </c>
    </row>
    <row r="54" spans="1:12">
      <c r="A54" s="4" t="s">
        <v>238</v>
      </c>
      <c r="J54" s="5" t="n">
        <v>-9845</v>
      </c>
      <c r="K54" s="5" t="n">
        <v>108909</v>
      </c>
      <c r="L54" s="5" t="n">
        <v>-27322</v>
      </c>
    </row>
    <row r="55" spans="1:12">
      <c r="A55" s="4" t="s">
        <v>1903</v>
      </c>
      <c r="J55" s="5" t="n">
        <v>-5390</v>
      </c>
      <c r="K55" s="5" t="n">
        <v>4979</v>
      </c>
      <c r="L55" s="5" t="n">
        <v>-2682</v>
      </c>
    </row>
    <row r="56" spans="1:12">
      <c r="A56" s="4" t="s">
        <v>1904</v>
      </c>
      <c r="E56" s="6" t="n">
        <v>5847</v>
      </c>
      <c r="I56" s="6" t="n">
        <v>868</v>
      </c>
      <c r="J56" s="5" t="n">
        <v>5847</v>
      </c>
      <c r="K56" s="5" t="n">
        <v>868</v>
      </c>
      <c r="L56" s="5" t="n">
        <v>3550</v>
      </c>
    </row>
    <row r="57" spans="1:12">
      <c r="A57" s="4" t="s">
        <v>1905</v>
      </c>
      <c r="B57" s="6" t="n">
        <v>457</v>
      </c>
      <c r="F57" s="6" t="n">
        <v>5847</v>
      </c>
      <c r="J57" s="5" t="n">
        <v>457</v>
      </c>
      <c r="K57" s="5" t="n">
        <v>5847</v>
      </c>
      <c r="L57" s="5" t="n">
        <v>868</v>
      </c>
    </row>
    <row r="58" spans="1:12">
      <c r="A58" s="3" t="s">
        <v>1906</v>
      </c>
    </row>
    <row r="59" spans="1:12">
      <c r="A59" s="4" t="s">
        <v>1907</v>
      </c>
      <c r="J59" s="5" t="n">
        <v>6343</v>
      </c>
      <c r="K59" s="5" t="n">
        <v>4793</v>
      </c>
      <c r="L59" s="5" t="n">
        <v>4772</v>
      </c>
    </row>
    <row r="60" spans="1:12">
      <c r="A60" s="4" t="s">
        <v>1908</v>
      </c>
      <c r="J60" s="6" t="n">
        <v>0</v>
      </c>
      <c r="K60" s="6" t="n">
        <v>0</v>
      </c>
      <c r="L60" s="6" t="n">
        <v>0</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62</v>
      </c>
    </row>
    <row r="4" spans="1:2">
      <c r="A4" s="4" t="s">
        <v>270</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62</v>
      </c>
    </row>
    <row r="4" spans="1:2">
      <c r="A4" s="4" t="s">
        <v>278</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265</v>
      </c>
    </row>
    <row r="4" spans="1:2">
      <c r="A4" s="4" t="s">
        <v>280</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7164</v>
      </c>
      <c r="C3" s="6" t="n">
        <v>118518</v>
      </c>
    </row>
    <row r="4" spans="1:3">
      <c r="A4" s="4" t="s">
        <v>35</v>
      </c>
      <c r="B4" s="5" t="n">
        <v>71221</v>
      </c>
      <c r="C4" s="5" t="n">
        <v>266545</v>
      </c>
    </row>
    <row r="5" spans="1:3">
      <c r="A5" s="4" t="s">
        <v>36</v>
      </c>
      <c r="B5" s="5" t="n">
        <v>0</v>
      </c>
      <c r="C5" s="5" t="n">
        <v>5500</v>
      </c>
    </row>
    <row r="6" spans="1:3">
      <c r="A6" s="4" t="s">
        <v>37</v>
      </c>
      <c r="B6" s="5" t="n">
        <v>822735</v>
      </c>
      <c r="C6" s="5" t="n">
        <v>783185</v>
      </c>
    </row>
    <row r="7" spans="1:3">
      <c r="A7" s="4" t="s">
        <v>38</v>
      </c>
      <c r="B7" s="5" t="n">
        <v>29464</v>
      </c>
      <c r="C7" s="5" t="n">
        <v>9323</v>
      </c>
    </row>
    <row r="8" spans="1:3">
      <c r="A8" s="4" t="s">
        <v>39</v>
      </c>
      <c r="B8" s="5" t="n">
        <v>105924</v>
      </c>
      <c r="C8" s="5" t="n">
        <v>111182</v>
      </c>
    </row>
    <row r="9" spans="1:3">
      <c r="A9" s="4" t="s">
        <v>40</v>
      </c>
      <c r="B9" s="5" t="n">
        <v>3626821</v>
      </c>
      <c r="C9" s="5" t="n">
        <v>2406877</v>
      </c>
    </row>
    <row r="10" spans="1:3">
      <c r="A10" s="4" t="s">
        <v>41</v>
      </c>
      <c r="B10" s="5" t="n">
        <v>1011031</v>
      </c>
      <c r="C10" s="5" t="n">
        <v>771554</v>
      </c>
    </row>
    <row r="11" spans="1:3">
      <c r="A11" s="4" t="s">
        <v>42</v>
      </c>
      <c r="B11" s="5" t="n">
        <v>568314</v>
      </c>
      <c r="C11" s="5" t="n">
        <v>592963</v>
      </c>
    </row>
    <row r="12" spans="1:3">
      <c r="A12" s="4" t="s">
        <v>43</v>
      </c>
      <c r="B12" s="5" t="n">
        <v>58160</v>
      </c>
      <c r="C12" s="5" t="n">
        <v>137529</v>
      </c>
    </row>
    <row r="13" spans="1:3">
      <c r="A13" s="4" t="s">
        <v>44</v>
      </c>
      <c r="B13" s="5" t="n">
        <v>-23920</v>
      </c>
      <c r="C13" s="5" t="n">
        <v>-21062</v>
      </c>
    </row>
    <row r="14" spans="1:3">
      <c r="A14" s="4" t="s">
        <v>45</v>
      </c>
      <c r="B14" s="5" t="n">
        <v>5240406</v>
      </c>
      <c r="C14" s="5" t="n">
        <v>3887861</v>
      </c>
    </row>
    <row r="15" spans="1:3">
      <c r="A15" s="4" t="s">
        <v>46</v>
      </c>
      <c r="B15" s="5" t="n">
        <v>10874</v>
      </c>
      <c r="C15" s="5" t="n">
        <v>16147</v>
      </c>
    </row>
    <row r="16" spans="1:3">
      <c r="A16" s="4" t="s">
        <v>47</v>
      </c>
      <c r="B16" s="5" t="n">
        <v>11332</v>
      </c>
      <c r="C16" s="5" t="n">
        <v>14333</v>
      </c>
    </row>
    <row r="17" spans="1:3">
      <c r="A17" s="4" t="s">
        <v>48</v>
      </c>
      <c r="B17" s="5" t="n">
        <v>1208</v>
      </c>
      <c r="C17" s="5" t="n">
        <v>5011</v>
      </c>
    </row>
    <row r="18" spans="1:3">
      <c r="A18" s="4" t="s">
        <v>49</v>
      </c>
      <c r="B18" s="5" t="n">
        <v>23414</v>
      </c>
      <c r="C18" s="5" t="n">
        <v>35491</v>
      </c>
    </row>
    <row r="19" spans="1:3">
      <c r="A19" s="4" t="s">
        <v>50</v>
      </c>
      <c r="B19" s="5" t="n">
        <v>121217</v>
      </c>
      <c r="C19" s="5" t="n">
        <v>121639</v>
      </c>
    </row>
    <row r="20" spans="1:3">
      <c r="A20" s="4" t="s">
        <v>51</v>
      </c>
      <c r="B20" s="5" t="n">
        <v>0</v>
      </c>
      <c r="C20" s="5" t="n">
        <v>6301</v>
      </c>
    </row>
    <row r="21" spans="1:3">
      <c r="A21" s="4" t="s">
        <v>52</v>
      </c>
      <c r="B21" s="5" t="n">
        <v>17428</v>
      </c>
      <c r="C21" s="5" t="n">
        <v>17058</v>
      </c>
    </row>
    <row r="22" spans="1:3">
      <c r="A22" s="4" t="s">
        <v>53</v>
      </c>
      <c r="B22" s="5" t="n">
        <v>125532</v>
      </c>
      <c r="C22" s="5" t="n">
        <v>90082</v>
      </c>
    </row>
    <row r="23" spans="1:3">
      <c r="A23" s="4" t="s">
        <v>54</v>
      </c>
      <c r="B23" s="5" t="n">
        <v>78053</v>
      </c>
      <c r="C23" s="5" t="n">
        <v>64251</v>
      </c>
    </row>
    <row r="24" spans="1:3">
      <c r="A24" s="4" t="s">
        <v>55</v>
      </c>
      <c r="B24" s="5" t="n">
        <v>40776</v>
      </c>
      <c r="C24" s="5" t="n">
        <v>19459</v>
      </c>
    </row>
    <row r="25" spans="1:3">
      <c r="A25" s="4" t="s">
        <v>56</v>
      </c>
      <c r="B25" s="5" t="n">
        <v>88697</v>
      </c>
      <c r="C25" s="5" t="n">
        <v>52545</v>
      </c>
    </row>
    <row r="26" spans="1:3">
      <c r="A26" s="4" t="s">
        <v>57</v>
      </c>
      <c r="B26" s="5" t="n">
        <v>6892031</v>
      </c>
      <c r="C26" s="5" t="n">
        <v>5588940</v>
      </c>
    </row>
    <row r="27" spans="1:3">
      <c r="A27" s="3" t="s">
        <v>58</v>
      </c>
    </row>
    <row r="28" spans="1:3">
      <c r="A28" s="4" t="s">
        <v>59</v>
      </c>
      <c r="B28" s="5" t="n">
        <v>1573389</v>
      </c>
      <c r="C28" s="5" t="n">
        <v>1329857</v>
      </c>
    </row>
    <row r="29" spans="1:3">
      <c r="A29" s="4" t="s">
        <v>60</v>
      </c>
      <c r="B29" s="5" t="n">
        <v>4001774</v>
      </c>
      <c r="C29" s="5" t="n">
        <v>3549433</v>
      </c>
    </row>
    <row r="30" spans="1:3">
      <c r="A30" s="4" t="s">
        <v>61</v>
      </c>
      <c r="B30" s="5" t="n">
        <v>5575163</v>
      </c>
      <c r="C30" s="5" t="n">
        <v>4879290</v>
      </c>
    </row>
    <row r="31" spans="1:3">
      <c r="A31" s="4" t="s">
        <v>62</v>
      </c>
      <c r="B31" s="5" t="n">
        <v>53505</v>
      </c>
      <c r="C31" s="5" t="n">
        <v>63585</v>
      </c>
    </row>
    <row r="32" spans="1:3">
      <c r="A32" s="4" t="s">
        <v>63</v>
      </c>
      <c r="B32" s="5" t="n">
        <v>6313</v>
      </c>
      <c r="C32" s="5" t="n">
        <v>0</v>
      </c>
    </row>
    <row r="33" spans="1:3">
      <c r="A33" s="4" t="s">
        <v>64</v>
      </c>
      <c r="B33" s="5" t="n">
        <v>492321</v>
      </c>
      <c r="C33" s="5" t="n">
        <v>39000</v>
      </c>
    </row>
    <row r="34" spans="1:3">
      <c r="A34" s="4" t="s">
        <v>65</v>
      </c>
      <c r="B34" s="5" t="n">
        <v>84228</v>
      </c>
      <c r="C34" s="5" t="n">
        <v>69874</v>
      </c>
    </row>
    <row r="35" spans="1:3">
      <c r="A35" s="4" t="s">
        <v>66</v>
      </c>
      <c r="B35" s="5" t="n">
        <v>34064</v>
      </c>
      <c r="C35" s="5" t="n">
        <v>22432</v>
      </c>
    </row>
    <row r="36" spans="1:3">
      <c r="A36" s="4" t="s">
        <v>67</v>
      </c>
      <c r="B36" s="5" t="n">
        <v>6245594</v>
      </c>
      <c r="C36" s="5" t="n">
        <v>5074181</v>
      </c>
    </row>
    <row r="37" spans="1:3">
      <c r="A37" s="4" t="s">
        <v>68</v>
      </c>
      <c r="B37" s="4" t="s">
        <v>69</v>
      </c>
      <c r="C37" s="4" t="s">
        <v>69</v>
      </c>
    </row>
    <row r="38" spans="1:3">
      <c r="A38" s="3" t="s">
        <v>70</v>
      </c>
    </row>
    <row r="39" spans="1:3">
      <c r="A39" s="4" t="s">
        <v>71</v>
      </c>
      <c r="B39" s="5" t="n">
        <v>0</v>
      </c>
      <c r="C39" s="5" t="n">
        <v>0</v>
      </c>
    </row>
    <row r="40" spans="1:3">
      <c r="A40" s="4" t="s">
        <v>72</v>
      </c>
      <c r="B40" s="5" t="n">
        <v>36378</v>
      </c>
      <c r="C40" s="5" t="n">
        <v>33625</v>
      </c>
    </row>
    <row r="41" spans="1:3">
      <c r="A41" s="4" t="s">
        <v>73</v>
      </c>
      <c r="B41" s="5" t="n">
        <v>410276</v>
      </c>
      <c r="C41" s="5" t="n">
        <v>337349</v>
      </c>
    </row>
    <row r="42" spans="1:3">
      <c r="A42" s="4" t="s">
        <v>74</v>
      </c>
      <c r="B42" s="5" t="n">
        <v>214454</v>
      </c>
      <c r="C42" s="5" t="n">
        <v>152820</v>
      </c>
    </row>
    <row r="43" spans="1:3">
      <c r="A43" s="4" t="s">
        <v>75</v>
      </c>
      <c r="B43" s="5" t="n">
        <v>-1058</v>
      </c>
      <c r="C43" s="5" t="n">
        <v>3353</v>
      </c>
    </row>
    <row r="44" spans="1:3">
      <c r="A44" s="4" t="s">
        <v>76</v>
      </c>
      <c r="B44" s="5" t="n">
        <v>-13613</v>
      </c>
      <c r="C44" s="5" t="n">
        <v>-12388</v>
      </c>
    </row>
    <row r="45" spans="1:3">
      <c r="A45" s="4" t="s">
        <v>77</v>
      </c>
      <c r="B45" s="5" t="n">
        <v>646437</v>
      </c>
      <c r="C45" s="5" t="n">
        <v>514759</v>
      </c>
    </row>
    <row r="46" spans="1:3">
      <c r="A46" s="4" t="s">
        <v>78</v>
      </c>
      <c r="B46" s="6" t="n">
        <v>6892031</v>
      </c>
      <c r="C46" s="6" t="n">
        <v>5588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1</v>
      </c>
    </row>
    <row r="2" spans="1:2">
      <c r="B2" s="2" t="s">
        <v>2</v>
      </c>
    </row>
    <row r="3" spans="1:2">
      <c r="A3" s="3" t="s">
        <v>262</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9</v>
      </c>
      <c r="B1" s="2" t="s">
        <v>2</v>
      </c>
      <c r="C1" s="2" t="s">
        <v>32</v>
      </c>
    </row>
    <row r="2" spans="1:3">
      <c r="A2" s="4" t="s">
        <v>80</v>
      </c>
      <c r="B2" s="6" t="n">
        <v>1000</v>
      </c>
      <c r="C2" s="6" t="n">
        <v>1000</v>
      </c>
    </row>
    <row r="3" spans="1:3">
      <c r="A3" s="4" t="s">
        <v>81</v>
      </c>
      <c r="B3" s="5" t="n">
        <v>5000000</v>
      </c>
      <c r="C3" s="5" t="n">
        <v>5000000</v>
      </c>
    </row>
    <row r="4" spans="1:3">
      <c r="A4" s="4" t="s">
        <v>82</v>
      </c>
      <c r="B4" s="5" t="n">
        <v>0</v>
      </c>
      <c r="C4" s="5" t="n">
        <v>0</v>
      </c>
    </row>
    <row r="5" spans="1:3">
      <c r="A5" s="4" t="s">
        <v>83</v>
      </c>
      <c r="B5" s="5" t="n">
        <v>0</v>
      </c>
      <c r="C5" s="5" t="n">
        <v>0</v>
      </c>
    </row>
    <row r="6" spans="1:3">
      <c r="A6" s="4" t="s">
        <v>84</v>
      </c>
      <c r="B6" s="6" t="n">
        <v>1</v>
      </c>
      <c r="C6" s="6" t="n">
        <v>1</v>
      </c>
    </row>
    <row r="7" spans="1:3">
      <c r="A7" s="4" t="s">
        <v>85</v>
      </c>
      <c r="B7" s="5" t="n">
        <v>100000000</v>
      </c>
      <c r="C7" s="5" t="n">
        <v>100000000</v>
      </c>
    </row>
    <row r="8" spans="1:3">
      <c r="A8" s="4" t="s">
        <v>86</v>
      </c>
      <c r="B8" s="5" t="n">
        <v>36377807</v>
      </c>
      <c r="C8" s="5" t="n">
        <v>33625162</v>
      </c>
    </row>
    <row r="9" spans="1:3">
      <c r="A9" s="4" t="s">
        <v>87</v>
      </c>
      <c r="B9" s="5" t="n">
        <v>1456333</v>
      </c>
      <c r="C9" s="5" t="n">
        <v>14137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4</v>
      </c>
      <c r="B1" s="2" t="s">
        <v>1</v>
      </c>
    </row>
    <row r="2" spans="1:2">
      <c r="B2" s="2" t="s">
        <v>2</v>
      </c>
    </row>
    <row r="3" spans="1:2">
      <c r="A3" s="3" t="s">
        <v>292</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56</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row r="14" spans="1:2">
      <c r="A14" s="4" t="s">
        <v>348</v>
      </c>
      <c r="B14" s="4" t="s">
        <v>349</v>
      </c>
    </row>
    <row r="15" spans="1:2">
      <c r="A15" s="4" t="s">
        <v>350</v>
      </c>
      <c r="B15" s="4" t="s">
        <v>351</v>
      </c>
    </row>
    <row r="16" spans="1:2">
      <c r="A16" s="4" t="s">
        <v>352</v>
      </c>
      <c r="B16" s="4" t="s">
        <v>353</v>
      </c>
    </row>
    <row r="17" spans="1:2">
      <c r="A17" s="4" t="s">
        <v>354</v>
      </c>
      <c r="B17" s="4" t="s">
        <v>355</v>
      </c>
    </row>
    <row r="18" spans="1:2">
      <c r="A18" s="4" t="s">
        <v>356</v>
      </c>
      <c r="B18" s="4" t="s">
        <v>357</v>
      </c>
    </row>
    <row r="19" spans="1:2">
      <c r="A19" s="4" t="s">
        <v>358</v>
      </c>
      <c r="B19" s="4" t="s">
        <v>359</v>
      </c>
    </row>
    <row r="20" spans="1:2">
      <c r="A20" s="4" t="s">
        <v>360</v>
      </c>
      <c r="B20" s="4" t="s">
        <v>361</v>
      </c>
    </row>
    <row r="21" spans="1:2">
      <c r="A21" s="4" t="s">
        <v>362</v>
      </c>
      <c r="B21" s="4" t="s">
        <v>363</v>
      </c>
    </row>
    <row r="22" spans="1:2">
      <c r="A22" s="4" t="s">
        <v>364</v>
      </c>
      <c r="B22" s="4" t="s">
        <v>365</v>
      </c>
    </row>
    <row r="23" spans="1:2">
      <c r="A23" s="4" t="s">
        <v>366</v>
      </c>
      <c r="B23" s="4" t="s">
        <v>367</v>
      </c>
    </row>
    <row r="24" spans="1:2">
      <c r="A24" s="4" t="s">
        <v>368</v>
      </c>
      <c r="B24" s="4" t="s">
        <v>369</v>
      </c>
    </row>
    <row r="25" spans="1:2">
      <c r="A25" s="4" t="s">
        <v>370</v>
      </c>
      <c r="B25" s="4" t="s">
        <v>371</v>
      </c>
    </row>
    <row r="26" spans="1:2">
      <c r="A26" s="4" t="s">
        <v>372</v>
      </c>
      <c r="B26" s="4" t="s">
        <v>373</v>
      </c>
    </row>
    <row r="27" spans="1:2">
      <c r="A27" s="4" t="s">
        <v>374</v>
      </c>
      <c r="B27" s="4" t="s">
        <v>375</v>
      </c>
    </row>
    <row r="28" spans="1:2">
      <c r="A28" s="4" t="s">
        <v>376</v>
      </c>
      <c r="B28" s="4" t="s">
        <v>377</v>
      </c>
    </row>
    <row r="29" spans="1:2">
      <c r="A29" s="4" t="s">
        <v>378</v>
      </c>
      <c r="B29" s="4" t="s">
        <v>379</v>
      </c>
    </row>
    <row r="30" spans="1:2">
      <c r="A30" s="4" t="s">
        <v>380</v>
      </c>
      <c r="B30" s="4" t="s">
        <v>381</v>
      </c>
    </row>
    <row r="31" spans="1:2">
      <c r="A31" s="4" t="s">
        <v>382</v>
      </c>
      <c r="B31" s="4" t="s">
        <v>383</v>
      </c>
    </row>
    <row r="32" spans="1:2">
      <c r="A32" s="4" t="s">
        <v>384</v>
      </c>
      <c r="B32" s="4" t="s">
        <v>385</v>
      </c>
    </row>
    <row r="33" spans="1:2">
      <c r="A33" s="4" t="s">
        <v>386</v>
      </c>
      <c r="B33" s="4" t="s">
        <v>387</v>
      </c>
    </row>
    <row r="34" spans="1:2">
      <c r="A34" s="4" t="s">
        <v>388</v>
      </c>
      <c r="B34"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0</v>
      </c>
      <c r="B1" s="2" t="s">
        <v>1</v>
      </c>
    </row>
    <row r="2" spans="1:2">
      <c r="B2" s="2" t="s">
        <v>2</v>
      </c>
    </row>
    <row r="3" spans="1:2">
      <c r="A3" s="3" t="s">
        <v>256</v>
      </c>
    </row>
    <row r="4" spans="1:2">
      <c r="A4" s="4" t="s">
        <v>391</v>
      </c>
      <c r="B4"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4" t="s">
        <v>394</v>
      </c>
      <c r="B3" s="4" t="s">
        <v>395</v>
      </c>
    </row>
    <row r="4" spans="1:2">
      <c r="A4" s="4" t="s">
        <v>396</v>
      </c>
      <c r="B4" s="4" t="s">
        <v>397</v>
      </c>
    </row>
    <row r="5" spans="1:2">
      <c r="A5" s="4" t="s">
        <v>398</v>
      </c>
      <c r="B5" s="4" t="s">
        <v>399</v>
      </c>
    </row>
    <row r="6" spans="1:2">
      <c r="A6" s="4" t="s">
        <v>400</v>
      </c>
    </row>
    <row r="7" spans="1:2">
      <c r="A7" s="4" t="s">
        <v>401</v>
      </c>
      <c r="B7" s="4" t="s">
        <v>402</v>
      </c>
    </row>
    <row r="8" spans="1:2">
      <c r="A8" s="4" t="s">
        <v>403</v>
      </c>
    </row>
    <row r="9" spans="1:2">
      <c r="A9" s="4" t="s">
        <v>401</v>
      </c>
      <c r="B9" s="4" t="s">
        <v>404</v>
      </c>
    </row>
    <row r="10" spans="1:2">
      <c r="A10" s="4" t="s">
        <v>405</v>
      </c>
      <c r="B10" s="4" t="s">
        <v>406</v>
      </c>
    </row>
    <row r="11" spans="1:2">
      <c r="A11" s="4" t="s">
        <v>407</v>
      </c>
      <c r="B11" s="4" t="s">
        <v>408</v>
      </c>
    </row>
    <row r="12" spans="1:2">
      <c r="A12" s="4" t="s">
        <v>409</v>
      </c>
    </row>
    <row r="13" spans="1:2">
      <c r="A13" s="4" t="s">
        <v>401</v>
      </c>
      <c r="B13" s="4" t="s">
        <v>410</v>
      </c>
    </row>
    <row r="14" spans="1:2">
      <c r="A14" s="4" t="s">
        <v>405</v>
      </c>
      <c r="B14" s="4" t="s">
        <v>411</v>
      </c>
    </row>
    <row r="15" spans="1:2">
      <c r="A15" s="4" t="s">
        <v>407</v>
      </c>
      <c r="B15" s="4" t="s">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13</v>
      </c>
      <c r="B1" s="2" t="s">
        <v>1</v>
      </c>
    </row>
    <row r="2" spans="1:2">
      <c r="B2" s="2" t="s">
        <v>2</v>
      </c>
    </row>
    <row r="3" spans="1:2">
      <c r="A3" s="4" t="s">
        <v>414</v>
      </c>
      <c r="B3" s="4" t="s">
        <v>415</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65</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8</v>
      </c>
      <c r="B1" s="2" t="s">
        <v>1</v>
      </c>
    </row>
    <row r="2" spans="1:4">
      <c r="B2" s="2" t="s">
        <v>2</v>
      </c>
      <c r="C2" s="2" t="s">
        <v>32</v>
      </c>
      <c r="D2" s="2" t="s">
        <v>89</v>
      </c>
    </row>
    <row r="3" spans="1:4">
      <c r="A3" s="3" t="s">
        <v>90</v>
      </c>
    </row>
    <row r="4" spans="1:4">
      <c r="A4" s="4" t="s">
        <v>91</v>
      </c>
      <c r="B4" s="6" t="n">
        <v>218659</v>
      </c>
      <c r="C4" s="6" t="n">
        <v>171567</v>
      </c>
      <c r="D4" s="6" t="n">
        <v>150611</v>
      </c>
    </row>
    <row r="5" spans="1:4">
      <c r="A5" s="4" t="s">
        <v>92</v>
      </c>
      <c r="B5" s="5" t="n">
        <v>17824</v>
      </c>
      <c r="C5" s="5" t="n">
        <v>16134</v>
      </c>
      <c r="D5" s="5" t="n">
        <v>12086</v>
      </c>
    </row>
    <row r="6" spans="1:4">
      <c r="A6" s="4" t="s">
        <v>93</v>
      </c>
      <c r="B6" s="5" t="n">
        <v>1722</v>
      </c>
      <c r="C6" s="5" t="n">
        <v>1869</v>
      </c>
      <c r="D6" s="5" t="n">
        <v>1626</v>
      </c>
    </row>
    <row r="7" spans="1:4">
      <c r="A7" s="4" t="s">
        <v>94</v>
      </c>
      <c r="B7" s="5" t="n">
        <v>827</v>
      </c>
      <c r="C7" s="5" t="n">
        <v>790</v>
      </c>
      <c r="D7" s="5" t="n">
        <v>236</v>
      </c>
    </row>
    <row r="8" spans="1:4">
      <c r="A8" s="4" t="s">
        <v>95</v>
      </c>
      <c r="B8" s="5" t="n">
        <v>33</v>
      </c>
      <c r="C8" s="5" t="n">
        <v>33</v>
      </c>
      <c r="D8" s="5" t="n">
        <v>7</v>
      </c>
    </row>
    <row r="9" spans="1:4">
      <c r="A9" s="4" t="s">
        <v>96</v>
      </c>
      <c r="B9" s="5" t="n">
        <v>239065</v>
      </c>
      <c r="C9" s="5" t="n">
        <v>190393</v>
      </c>
      <c r="D9" s="5" t="n">
        <v>164566</v>
      </c>
    </row>
    <row r="10" spans="1:4">
      <c r="A10" s="3" t="s">
        <v>97</v>
      </c>
    </row>
    <row r="11" spans="1:4">
      <c r="A11" s="4" t="s">
        <v>98</v>
      </c>
      <c r="B11" s="5" t="n">
        <v>12410</v>
      </c>
      <c r="C11" s="5" t="n">
        <v>9752</v>
      </c>
      <c r="D11" s="5" t="n">
        <v>9488</v>
      </c>
    </row>
    <row r="12" spans="1:4">
      <c r="A12" s="4" t="s">
        <v>99</v>
      </c>
      <c r="B12" s="5" t="n">
        <v>7284</v>
      </c>
      <c r="C12" s="5" t="n">
        <v>5104</v>
      </c>
      <c r="D12" s="5" t="n">
        <v>5192</v>
      </c>
    </row>
    <row r="13" spans="1:4">
      <c r="A13" s="4" t="s">
        <v>100</v>
      </c>
      <c r="B13" s="5" t="n">
        <v>19694</v>
      </c>
      <c r="C13" s="5" t="n">
        <v>14856</v>
      </c>
      <c r="D13" s="5" t="n">
        <v>14680</v>
      </c>
    </row>
    <row r="14" spans="1:4">
      <c r="A14" s="4" t="s">
        <v>101</v>
      </c>
      <c r="B14" s="5" t="n">
        <v>219371</v>
      </c>
      <c r="C14" s="5" t="n">
        <v>175537</v>
      </c>
      <c r="D14" s="5" t="n">
        <v>149886</v>
      </c>
    </row>
    <row r="15" spans="1:4">
      <c r="A15" s="4" t="s">
        <v>102</v>
      </c>
      <c r="B15" s="5" t="n">
        <v>4091</v>
      </c>
      <c r="C15" s="5" t="n">
        <v>5264</v>
      </c>
      <c r="D15" s="5" t="n">
        <v>5648</v>
      </c>
    </row>
    <row r="16" spans="1:4">
      <c r="A16" s="4" t="s">
        <v>103</v>
      </c>
      <c r="B16" s="5" t="n">
        <v>215280</v>
      </c>
      <c r="C16" s="5" t="n">
        <v>170273</v>
      </c>
      <c r="D16" s="5" t="n">
        <v>144238</v>
      </c>
    </row>
    <row r="17" spans="1:4">
      <c r="A17" s="3" t="s">
        <v>104</v>
      </c>
    </row>
    <row r="18" spans="1:4">
      <c r="A18" s="4" t="s">
        <v>105</v>
      </c>
      <c r="B18" s="5" t="n">
        <v>42745</v>
      </c>
      <c r="C18" s="5" t="n">
        <v>34465</v>
      </c>
      <c r="D18" s="5" t="n">
        <v>24614</v>
      </c>
    </row>
    <row r="19" spans="1:4">
      <c r="A19" s="4" t="s">
        <v>106</v>
      </c>
      <c r="B19" s="5" t="n">
        <v>48298</v>
      </c>
      <c r="C19" s="5" t="n">
        <v>36800</v>
      </c>
      <c r="D19" s="5" t="n">
        <v>25986</v>
      </c>
    </row>
    <row r="20" spans="1:4">
      <c r="A20" s="4" t="s">
        <v>107</v>
      </c>
      <c r="B20" s="5" t="n">
        <v>3575</v>
      </c>
      <c r="C20" s="5" t="n">
        <v>3754</v>
      </c>
      <c r="D20" s="5" t="n">
        <v>2647</v>
      </c>
    </row>
    <row r="21" spans="1:4">
      <c r="A21" s="4" t="s">
        <v>108</v>
      </c>
      <c r="B21" s="5" t="n">
        <v>94</v>
      </c>
      <c r="C21" s="5" t="n">
        <v>137</v>
      </c>
      <c r="D21" s="5" t="n">
        <v>138</v>
      </c>
    </row>
    <row r="22" spans="1:4">
      <c r="A22" s="4" t="s">
        <v>109</v>
      </c>
      <c r="B22" s="5" t="n">
        <v>3974</v>
      </c>
      <c r="C22" s="5" t="n">
        <v>4522</v>
      </c>
      <c r="D22" s="5" t="n">
        <v>3896</v>
      </c>
    </row>
    <row r="23" spans="1:4">
      <c r="A23" s="4" t="s">
        <v>110</v>
      </c>
      <c r="B23" s="5" t="n">
        <v>7115</v>
      </c>
      <c r="C23" s="5" t="n">
        <v>5908</v>
      </c>
      <c r="D23" s="5" t="n">
        <v>5555</v>
      </c>
    </row>
    <row r="24" spans="1:4">
      <c r="A24" s="4" t="s">
        <v>111</v>
      </c>
      <c r="B24" s="5" t="n">
        <v>105801</v>
      </c>
      <c r="C24" s="5" t="n">
        <v>85586</v>
      </c>
      <c r="D24" s="5" t="n">
        <v>62836</v>
      </c>
    </row>
    <row r="25" spans="1:4">
      <c r="A25" s="3" t="s">
        <v>112</v>
      </c>
    </row>
    <row r="26" spans="1:4">
      <c r="A26" s="4" t="s">
        <v>113</v>
      </c>
      <c r="B26" s="5" t="n">
        <v>106837</v>
      </c>
      <c r="C26" s="5" t="n">
        <v>94003</v>
      </c>
      <c r="D26" s="5" t="n">
        <v>73878</v>
      </c>
    </row>
    <row r="27" spans="1:4">
      <c r="A27" s="4" t="s">
        <v>114</v>
      </c>
      <c r="B27" s="5" t="n">
        <v>24397</v>
      </c>
      <c r="C27" s="5" t="n">
        <v>21195</v>
      </c>
      <c r="D27" s="5" t="n">
        <v>17521</v>
      </c>
    </row>
    <row r="28" spans="1:4">
      <c r="A28" s="4" t="s">
        <v>115</v>
      </c>
      <c r="B28" s="5" t="n">
        <v>4181</v>
      </c>
      <c r="C28" s="5" t="n">
        <v>3312</v>
      </c>
      <c r="D28" s="5" t="n">
        <v>2869</v>
      </c>
    </row>
    <row r="29" spans="1:4">
      <c r="A29" s="4" t="s">
        <v>116</v>
      </c>
      <c r="B29" s="5" t="n">
        <v>4376</v>
      </c>
      <c r="C29" s="5" t="n">
        <v>3741</v>
      </c>
      <c r="D29" s="5" t="n">
        <v>2330</v>
      </c>
    </row>
    <row r="30" spans="1:4">
      <c r="A30" s="4" t="s">
        <v>117</v>
      </c>
      <c r="B30" s="5" t="n">
        <v>24591</v>
      </c>
      <c r="C30" s="5" t="n">
        <v>19849</v>
      </c>
      <c r="D30" s="5" t="n">
        <v>15551</v>
      </c>
    </row>
    <row r="31" spans="1:4">
      <c r="A31" s="4" t="s">
        <v>118</v>
      </c>
      <c r="B31" s="5" t="n">
        <v>9885</v>
      </c>
      <c r="C31" s="5" t="n">
        <v>3448</v>
      </c>
      <c r="D31" s="5" t="n">
        <v>3092</v>
      </c>
    </row>
    <row r="32" spans="1:4">
      <c r="A32" s="4" t="s">
        <v>119</v>
      </c>
      <c r="B32" s="5" t="n">
        <v>6172</v>
      </c>
      <c r="C32" s="5" t="n">
        <v>17707</v>
      </c>
      <c r="D32" s="5" t="n">
        <v>13506</v>
      </c>
    </row>
    <row r="33" spans="1:4">
      <c r="A33" s="4" t="s">
        <v>120</v>
      </c>
      <c r="B33" s="5" t="n">
        <v>6376</v>
      </c>
      <c r="C33" s="5" t="n">
        <v>7980</v>
      </c>
      <c r="D33" s="5" t="n">
        <v>3940</v>
      </c>
    </row>
    <row r="34" spans="1:4">
      <c r="A34" s="4" t="s">
        <v>121</v>
      </c>
      <c r="B34" s="5" t="n">
        <v>3712</v>
      </c>
      <c r="C34" s="5" t="n">
        <v>3475</v>
      </c>
      <c r="D34" s="5" t="n">
        <v>2972</v>
      </c>
    </row>
    <row r="35" spans="1:4">
      <c r="A35" s="4" t="s">
        <v>122</v>
      </c>
      <c r="B35" s="5" t="n">
        <v>25308</v>
      </c>
      <c r="C35" s="5" t="n">
        <v>24405</v>
      </c>
      <c r="D35" s="5" t="n">
        <v>15210</v>
      </c>
    </row>
    <row r="36" spans="1:4">
      <c r="A36" s="4" t="s">
        <v>123</v>
      </c>
      <c r="B36" s="5" t="n">
        <v>215835</v>
      </c>
      <c r="C36" s="5" t="n">
        <v>199115</v>
      </c>
      <c r="D36" s="5" t="n">
        <v>150869</v>
      </c>
    </row>
    <row r="37" spans="1:4">
      <c r="A37" s="4" t="s">
        <v>124</v>
      </c>
      <c r="B37" s="5" t="n">
        <v>105246</v>
      </c>
      <c r="C37" s="5" t="n">
        <v>56744</v>
      </c>
      <c r="D37" s="5" t="n">
        <v>56205</v>
      </c>
    </row>
    <row r="38" spans="1:4">
      <c r="A38" s="4" t="s">
        <v>125</v>
      </c>
      <c r="B38" s="5" t="n">
        <v>-33146</v>
      </c>
      <c r="C38" s="5" t="n">
        <v>-15897</v>
      </c>
      <c r="D38" s="5" t="n">
        <v>-17482</v>
      </c>
    </row>
    <row r="39" spans="1:4">
      <c r="A39" s="4" t="s">
        <v>126</v>
      </c>
      <c r="B39" s="5" t="n">
        <v>72100</v>
      </c>
      <c r="C39" s="5" t="n">
        <v>40847</v>
      </c>
      <c r="D39" s="5" t="n">
        <v>38723</v>
      </c>
    </row>
    <row r="40" spans="1:4">
      <c r="A40" s="4" t="s">
        <v>127</v>
      </c>
      <c r="B40" s="5" t="n">
        <v>0</v>
      </c>
      <c r="C40" s="5" t="n">
        <v>0</v>
      </c>
      <c r="D40" s="5" t="n">
        <v>286</v>
      </c>
    </row>
    <row r="41" spans="1:4">
      <c r="A41" s="4" t="s">
        <v>128</v>
      </c>
      <c r="B41" s="6" t="n">
        <v>72100</v>
      </c>
      <c r="C41" s="6" t="n">
        <v>40847</v>
      </c>
      <c r="D41" s="6" t="n">
        <v>38437</v>
      </c>
    </row>
    <row r="42" spans="1:4">
      <c r="A42" s="4" t="s">
        <v>129</v>
      </c>
      <c r="B42" s="7" t="n">
        <v>2.1</v>
      </c>
      <c r="C42" s="7" t="n">
        <v>1.29</v>
      </c>
      <c r="D42" s="7" t="n">
        <v>1.48</v>
      </c>
    </row>
    <row r="43" spans="1:4">
      <c r="A43" s="4" t="s">
        <v>130</v>
      </c>
      <c r="B43" s="8" t="n">
        <v>2.08</v>
      </c>
      <c r="C43" s="8" t="n">
        <v>1.27</v>
      </c>
      <c r="D43" s="8" t="n">
        <v>1.46</v>
      </c>
    </row>
    <row r="44" spans="1:4">
      <c r="A44" s="4" t="s">
        <v>131</v>
      </c>
      <c r="B44" s="7" t="n">
        <v>0.3</v>
      </c>
      <c r="C44" s="7" t="n">
        <v>0.2</v>
      </c>
      <c r="D44" s="7" t="n">
        <v>0.15</v>
      </c>
    </row>
    <row r="45" spans="1:4">
      <c r="A45" s="3" t="s">
        <v>132</v>
      </c>
    </row>
    <row r="46" spans="1:4">
      <c r="A46" s="4" t="s">
        <v>133</v>
      </c>
      <c r="B46" s="5" t="n">
        <v>34347</v>
      </c>
      <c r="C46" s="5" t="n">
        <v>31762</v>
      </c>
      <c r="D46" s="5" t="n">
        <v>25974</v>
      </c>
    </row>
    <row r="47" spans="1:4">
      <c r="A47" s="4" t="s">
        <v>134</v>
      </c>
      <c r="B47" s="5" t="n">
        <v>34702</v>
      </c>
      <c r="C47" s="5" t="n">
        <v>32127</v>
      </c>
      <c r="D47" s="5" t="n">
        <v>262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4" t="s">
        <v>434</v>
      </c>
      <c r="B3" s="4" t="s">
        <v>435</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row>
    <row r="10" spans="1:2">
      <c r="A10" s="4" t="s">
        <v>447</v>
      </c>
      <c r="B10" s="4" t="s">
        <v>448</v>
      </c>
    </row>
    <row r="11" spans="1:2">
      <c r="A11" s="4" t="s">
        <v>449</v>
      </c>
      <c r="B11" s="4" t="s">
        <v>450</v>
      </c>
    </row>
    <row r="12" spans="1:2">
      <c r="A12" s="4" t="s">
        <v>451</v>
      </c>
      <c r="B12" s="4" t="s">
        <v>452</v>
      </c>
    </row>
    <row r="13" spans="1:2">
      <c r="A13" s="4" t="s">
        <v>453</v>
      </c>
      <c r="B13" s="4" t="s">
        <v>454</v>
      </c>
    </row>
    <row r="14" spans="1:2">
      <c r="A14" s="4" t="s">
        <v>440</v>
      </c>
      <c r="B14" s="4" t="s">
        <v>455</v>
      </c>
    </row>
    <row r="15" spans="1:2">
      <c r="A15" s="4" t="s">
        <v>456</v>
      </c>
      <c r="B15" s="4" t="s">
        <v>457</v>
      </c>
    </row>
    <row r="16" spans="1:2">
      <c r="A16" s="4" t="s">
        <v>442</v>
      </c>
      <c r="B16" s="4" t="s">
        <v>458</v>
      </c>
    </row>
    <row r="17" spans="1:2">
      <c r="A17" s="4" t="s">
        <v>459</v>
      </c>
    </row>
    <row r="18" spans="1:2">
      <c r="A18" s="4" t="s">
        <v>453</v>
      </c>
      <c r="B18" s="4" t="s">
        <v>460</v>
      </c>
    </row>
    <row r="19" spans="1:2">
      <c r="A19" s="4" t="s">
        <v>461</v>
      </c>
    </row>
    <row r="20" spans="1:2">
      <c r="A20" s="4" t="s">
        <v>449</v>
      </c>
      <c r="B20" s="4" t="s">
        <v>462</v>
      </c>
    </row>
    <row r="21" spans="1:2">
      <c r="A21" s="4" t="s">
        <v>451</v>
      </c>
      <c r="B21" s="4" t="s">
        <v>463</v>
      </c>
    </row>
    <row r="22" spans="1:2">
      <c r="A22" s="4" t="s">
        <v>456</v>
      </c>
      <c r="B22" s="4" t="s">
        <v>464</v>
      </c>
    </row>
    <row r="23" spans="1:2">
      <c r="A23" s="4" t="s">
        <v>465</v>
      </c>
      <c r="B23" s="4" t="s">
        <v>466</v>
      </c>
    </row>
    <row r="24" spans="1:2">
      <c r="A24" s="4" t="s">
        <v>467</v>
      </c>
    </row>
    <row r="25" spans="1:2">
      <c r="A25" s="4" t="s">
        <v>449</v>
      </c>
      <c r="B25" s="4" t="s">
        <v>468</v>
      </c>
    </row>
    <row r="26" spans="1:2">
      <c r="A26" s="4" t="s">
        <v>469</v>
      </c>
    </row>
    <row r="27" spans="1:2">
      <c r="A27" s="4" t="s">
        <v>449</v>
      </c>
      <c r="B27" s="4" t="s">
        <v>470</v>
      </c>
    </row>
    <row r="28" spans="1:2">
      <c r="A28" s="4" t="s">
        <v>451</v>
      </c>
      <c r="B28" s="4" t="s">
        <v>471</v>
      </c>
    </row>
    <row r="29" spans="1:2">
      <c r="A29" s="4" t="s">
        <v>453</v>
      </c>
      <c r="B29" s="4" t="s">
        <v>472</v>
      </c>
    </row>
    <row r="30" spans="1:2">
      <c r="A30" s="4" t="s">
        <v>440</v>
      </c>
      <c r="B30" s="4" t="s">
        <v>473</v>
      </c>
    </row>
    <row r="31" spans="1:2">
      <c r="A31" s="4" t="s">
        <v>456</v>
      </c>
      <c r="B31" s="4" t="s">
        <v>474</v>
      </c>
    </row>
    <row r="32" spans="1:2">
      <c r="A32" s="4" t="s">
        <v>442</v>
      </c>
      <c r="B32" s="4" t="s">
        <v>475</v>
      </c>
    </row>
    <row r="33" spans="1:2">
      <c r="A33" s="4" t="s">
        <v>476</v>
      </c>
    </row>
    <row r="34" spans="1:2">
      <c r="A34" s="4" t="s">
        <v>456</v>
      </c>
      <c r="B34" s="4" t="s">
        <v>4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78</v>
      </c>
      <c r="B1" s="2" t="s">
        <v>1</v>
      </c>
    </row>
    <row r="2" spans="1:2">
      <c r="B2" s="2" t="s">
        <v>2</v>
      </c>
    </row>
    <row r="3" spans="1:2">
      <c r="A3" s="3" t="s">
        <v>262</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85</v>
      </c>
      <c r="B1" s="2" t="s">
        <v>1</v>
      </c>
    </row>
    <row r="2" spans="1:2">
      <c r="B2" s="2" t="s">
        <v>2</v>
      </c>
    </row>
    <row r="3" spans="1:2">
      <c r="A3" s="3" t="s">
        <v>273</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90</v>
      </c>
      <c r="B1" s="2" t="s">
        <v>1</v>
      </c>
    </row>
    <row r="2" spans="1:2">
      <c r="B2" s="2" t="s">
        <v>2</v>
      </c>
    </row>
    <row r="3" spans="1:2">
      <c r="A3" s="3" t="s">
        <v>276</v>
      </c>
    </row>
    <row r="4" spans="1:2">
      <c r="A4" s="4" t="s">
        <v>491</v>
      </c>
      <c r="B4" s="4" t="s">
        <v>492</v>
      </c>
    </row>
    <row r="5" spans="1:2">
      <c r="A5" s="4" t="s">
        <v>493</v>
      </c>
      <c r="B5" s="4" t="s">
        <v>494</v>
      </c>
    </row>
    <row r="6" spans="1:2">
      <c r="A6" s="4" t="s">
        <v>495</v>
      </c>
      <c r="B6" s="4" t="s">
        <v>4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7</v>
      </c>
      <c r="B1" s="2" t="s">
        <v>1</v>
      </c>
    </row>
    <row r="2" spans="1:2">
      <c r="B2" s="2" t="s">
        <v>2</v>
      </c>
    </row>
    <row r="3" spans="1:2">
      <c r="A3" s="3" t="s">
        <v>262</v>
      </c>
    </row>
    <row r="4" spans="1:2">
      <c r="A4" s="4" t="s">
        <v>498</v>
      </c>
      <c r="B4" s="4" t="s">
        <v>4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00</v>
      </c>
      <c r="B1" s="2" t="s">
        <v>1</v>
      </c>
    </row>
    <row r="2" spans="1:2">
      <c r="B2" s="2" t="s">
        <v>2</v>
      </c>
    </row>
    <row r="3" spans="1:2">
      <c r="A3" s="3" t="s">
        <v>298</v>
      </c>
    </row>
    <row r="4" spans="1:2">
      <c r="A4" s="4" t="s">
        <v>501</v>
      </c>
      <c r="B4" s="4" t="s">
        <v>5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03</v>
      </c>
      <c r="B1" s="2" t="s">
        <v>1</v>
      </c>
    </row>
    <row r="2" spans="1:2">
      <c r="B2" s="2" t="s">
        <v>2</v>
      </c>
    </row>
    <row r="3" spans="1:2">
      <c r="A3" s="3" t="s">
        <v>289</v>
      </c>
    </row>
    <row r="4" spans="1:2">
      <c r="A4" s="4" t="s">
        <v>288</v>
      </c>
      <c r="B4" s="4" t="s">
        <v>5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505</v>
      </c>
      <c r="B1" s="2" t="s">
        <v>1</v>
      </c>
    </row>
    <row r="2" spans="1:2">
      <c r="B2" s="2" t="s">
        <v>2</v>
      </c>
    </row>
    <row r="3" spans="1:2">
      <c r="A3" s="3" t="s">
        <v>295</v>
      </c>
    </row>
    <row r="4" spans="1:2">
      <c r="A4" s="4" t="s">
        <v>506</v>
      </c>
      <c r="B4" s="4" t="s">
        <v>507</v>
      </c>
    </row>
    <row r="5" spans="1:2">
      <c r="A5" s="4" t="s">
        <v>508</v>
      </c>
      <c r="B5" s="4" t="s">
        <v>509</v>
      </c>
    </row>
    <row r="6" spans="1:2">
      <c r="A6" s="4" t="s">
        <v>510</v>
      </c>
      <c r="B6" s="4" t="s">
        <v>5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12</v>
      </c>
      <c r="B1" s="2" t="s">
        <v>1</v>
      </c>
    </row>
    <row r="2" spans="1:2">
      <c r="B2" s="2" t="s">
        <v>2</v>
      </c>
    </row>
    <row r="3" spans="1:2">
      <c r="A3" s="3" t="s">
        <v>301</v>
      </c>
    </row>
    <row r="4" spans="1:2">
      <c r="A4" s="4" t="s">
        <v>513</v>
      </c>
      <c r="B4" s="4" t="s">
        <v>514</v>
      </c>
    </row>
    <row r="5" spans="1:2">
      <c r="A5" s="4" t="s">
        <v>515</v>
      </c>
      <c r="B5" s="4" t="s">
        <v>5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2</v>
      </c>
    </row>
    <row r="3" spans="1:2">
      <c r="A3" s="3" t="s">
        <v>304</v>
      </c>
    </row>
    <row r="4" spans="1:2">
      <c r="A4" s="4" t="s">
        <v>518</v>
      </c>
      <c r="B4" s="4" t="s">
        <v>519</v>
      </c>
    </row>
    <row r="5" spans="1:2">
      <c r="A5" s="4" t="s">
        <v>520</v>
      </c>
      <c r="B5" s="4" t="s">
        <v>5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89</v>
      </c>
    </row>
    <row r="3" spans="1:4">
      <c r="A3" s="4" t="s">
        <v>126</v>
      </c>
      <c r="B3" s="6" t="n">
        <v>72100</v>
      </c>
      <c r="C3" s="6" t="n">
        <v>40847</v>
      </c>
      <c r="D3" s="6" t="n">
        <v>38723</v>
      </c>
    </row>
    <row r="4" spans="1:4">
      <c r="A4" s="3" t="s">
        <v>136</v>
      </c>
    </row>
    <row r="5" spans="1:4">
      <c r="A5" s="4" t="s">
        <v>137</v>
      </c>
      <c r="B5" s="5" t="n">
        <v>-4374</v>
      </c>
      <c r="C5" s="5" t="n">
        <v>-2300</v>
      </c>
      <c r="D5" s="5" t="n">
        <v>7371</v>
      </c>
    </row>
    <row r="6" spans="1:4">
      <c r="A6" s="4" t="s">
        <v>138</v>
      </c>
      <c r="B6" s="5" t="n">
        <v>-61</v>
      </c>
      <c r="C6" s="5" t="n">
        <v>-89</v>
      </c>
      <c r="D6" s="5" t="n">
        <v>-90</v>
      </c>
    </row>
    <row r="7" spans="1:4">
      <c r="A7" s="4" t="s">
        <v>139</v>
      </c>
      <c r="B7" s="5" t="n">
        <v>24</v>
      </c>
      <c r="C7" s="5" t="n">
        <v>-356</v>
      </c>
      <c r="D7" s="5" t="n">
        <v>-889</v>
      </c>
    </row>
    <row r="8" spans="1:4">
      <c r="A8" s="4" t="s">
        <v>140</v>
      </c>
      <c r="B8" s="5" t="n">
        <v>-4411</v>
      </c>
      <c r="C8" s="5" t="n">
        <v>-2745</v>
      </c>
      <c r="D8" s="5" t="n">
        <v>6392</v>
      </c>
    </row>
    <row r="9" spans="1:4">
      <c r="A9" s="4" t="s">
        <v>141</v>
      </c>
      <c r="B9" s="6" t="n">
        <v>67689</v>
      </c>
      <c r="C9" s="6" t="n">
        <v>38102</v>
      </c>
      <c r="D9" s="6" t="n">
        <v>451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2</v>
      </c>
      <c r="B1" s="2" t="s">
        <v>1</v>
      </c>
    </row>
    <row r="2" spans="1:2">
      <c r="B2" s="2" t="s">
        <v>2</v>
      </c>
    </row>
    <row r="3" spans="1:2">
      <c r="A3" s="3" t="s">
        <v>307</v>
      </c>
    </row>
    <row r="4" spans="1:2">
      <c r="A4" s="4" t="s">
        <v>523</v>
      </c>
      <c r="B4" s="4" t="s">
        <v>5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25</v>
      </c>
      <c r="B1" s="2" t="s">
        <v>1</v>
      </c>
    </row>
    <row r="2" spans="1:2">
      <c r="B2" s="2" t="s">
        <v>2</v>
      </c>
    </row>
    <row r="3" spans="1:2">
      <c r="A3" s="3" t="s">
        <v>262</v>
      </c>
    </row>
    <row r="4" spans="1:2">
      <c r="A4" s="4" t="s">
        <v>526</v>
      </c>
      <c r="B4" s="4" t="s">
        <v>5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1</v>
      </c>
    </row>
    <row r="2" spans="1:2">
      <c r="B2" s="2" t="s">
        <v>2</v>
      </c>
    </row>
    <row r="3" spans="1:2">
      <c r="A3" s="3" t="s">
        <v>312</v>
      </c>
    </row>
    <row r="4" spans="1:2">
      <c r="A4" s="4" t="s">
        <v>529</v>
      </c>
      <c r="B4" s="4" t="s">
        <v>530</v>
      </c>
    </row>
    <row r="5" spans="1:2">
      <c r="A5" s="4" t="s">
        <v>531</v>
      </c>
      <c r="B5" s="4" t="s">
        <v>532</v>
      </c>
    </row>
    <row r="6" spans="1:2">
      <c r="A6" s="4" t="s">
        <v>533</v>
      </c>
      <c r="B6" s="4" t="s">
        <v>534</v>
      </c>
    </row>
    <row r="7" spans="1:2">
      <c r="A7" s="4" t="s">
        <v>535</v>
      </c>
      <c r="B7" s="4" t="s">
        <v>536</v>
      </c>
    </row>
    <row r="8" spans="1:2">
      <c r="A8" s="4" t="s">
        <v>537</v>
      </c>
      <c r="B8" s="4" t="s">
        <v>5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39</v>
      </c>
      <c r="B1" s="2" t="s">
        <v>1</v>
      </c>
    </row>
    <row r="2" spans="1:2">
      <c r="B2" s="2" t="s">
        <v>2</v>
      </c>
    </row>
    <row r="3" spans="1:2">
      <c r="A3" s="3" t="s">
        <v>292</v>
      </c>
    </row>
    <row r="4" spans="1:2">
      <c r="A4" s="4" t="s">
        <v>540</v>
      </c>
      <c r="B4" s="4" t="s">
        <v>5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2</v>
      </c>
      <c r="B1" s="2" t="s">
        <v>1</v>
      </c>
    </row>
    <row r="2" spans="1:2">
      <c r="B2" s="2" t="s">
        <v>2</v>
      </c>
    </row>
    <row r="3" spans="1:2">
      <c r="A3" s="3" t="s">
        <v>317</v>
      </c>
    </row>
    <row r="4" spans="1:2">
      <c r="A4" s="4" t="s">
        <v>543</v>
      </c>
      <c r="B4" s="4" t="s">
        <v>5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45</v>
      </c>
      <c r="B1" s="2" t="s">
        <v>1</v>
      </c>
    </row>
    <row r="2" spans="1:2">
      <c r="B2" s="2" t="s">
        <v>2</v>
      </c>
    </row>
    <row r="3" spans="1:2">
      <c r="A3" s="3" t="s">
        <v>320</v>
      </c>
    </row>
    <row r="4" spans="1:2">
      <c r="A4" s="4" t="s">
        <v>546</v>
      </c>
      <c r="B4" s="4" t="s">
        <v>5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8</v>
      </c>
      <c r="B1" s="2" t="s">
        <v>1</v>
      </c>
    </row>
    <row r="2" spans="1:2">
      <c r="B2" s="2" t="s">
        <v>2</v>
      </c>
    </row>
    <row r="3" spans="1:2">
      <c r="A3" s="3" t="s">
        <v>324</v>
      </c>
    </row>
    <row r="4" spans="1:2">
      <c r="A4" s="4" t="s">
        <v>549</v>
      </c>
      <c r="B4" s="4" t="s">
        <v>550</v>
      </c>
    </row>
    <row r="5" spans="1:2">
      <c r="A5" s="4" t="s">
        <v>551</v>
      </c>
      <c r="B5" s="4" t="s">
        <v>552</v>
      </c>
    </row>
    <row r="6" spans="1:2">
      <c r="A6" s="4" t="s">
        <v>553</v>
      </c>
      <c r="B6" s="4" t="s">
        <v>5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2</v>
      </c>
      <c r="D2" s="2" t="s">
        <v>89</v>
      </c>
    </row>
    <row r="3" spans="1:4">
      <c r="A3" s="4" t="s">
        <v>556</v>
      </c>
      <c r="B3" s="6" t="n">
        <v>72100</v>
      </c>
      <c r="C3" s="6" t="n">
        <v>40847</v>
      </c>
      <c r="D3" s="6" t="n">
        <v>38437</v>
      </c>
    </row>
    <row r="4" spans="1:4">
      <c r="A4" s="4" t="s">
        <v>557</v>
      </c>
      <c r="B4" s="5" t="n">
        <v>34347</v>
      </c>
      <c r="C4" s="5" t="n">
        <v>31762</v>
      </c>
      <c r="D4" s="5" t="n">
        <v>25974</v>
      </c>
    </row>
    <row r="5" spans="1:4">
      <c r="A5" s="4" t="s">
        <v>558</v>
      </c>
      <c r="B5" s="5" t="n">
        <v>108</v>
      </c>
      <c r="C5" s="5" t="n">
        <v>121</v>
      </c>
      <c r="D5" s="5" t="n">
        <v>270</v>
      </c>
    </row>
    <row r="6" spans="1:4">
      <c r="A6" s="4" t="s">
        <v>559</v>
      </c>
      <c r="B6" s="5" t="n">
        <v>247</v>
      </c>
      <c r="C6" s="5" t="n">
        <v>244</v>
      </c>
      <c r="D6" s="5" t="n">
        <v>15</v>
      </c>
    </row>
    <row r="7" spans="1:4">
      <c r="A7" s="4" t="s">
        <v>560</v>
      </c>
      <c r="B7" s="5" t="n">
        <v>34702</v>
      </c>
      <c r="C7" s="5" t="n">
        <v>32127</v>
      </c>
      <c r="D7" s="5" t="n">
        <v>2625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61</v>
      </c>
      <c r="B1" s="2" t="s">
        <v>1</v>
      </c>
    </row>
    <row r="2" spans="1:4">
      <c r="B2" s="2" t="s">
        <v>2</v>
      </c>
      <c r="C2" s="2" t="s">
        <v>32</v>
      </c>
      <c r="D2" s="2" t="s">
        <v>89</v>
      </c>
    </row>
    <row r="3" spans="1:4">
      <c r="A3" s="4" t="s">
        <v>562</v>
      </c>
      <c r="B3" s="4" t="s">
        <v>563</v>
      </c>
    </row>
    <row r="4" spans="1:4">
      <c r="A4" s="4" t="s">
        <v>564</v>
      </c>
      <c r="B4" s="6" t="n">
        <v>37800000</v>
      </c>
      <c r="C4" s="6" t="n">
        <v>27800000</v>
      </c>
    </row>
    <row r="5" spans="1:4">
      <c r="A5" s="4" t="s">
        <v>565</v>
      </c>
      <c r="B5" s="5" t="n">
        <v>1708000</v>
      </c>
      <c r="C5" s="5" t="n">
        <v>1268000</v>
      </c>
      <c r="D5" s="6" t="n">
        <v>1011000</v>
      </c>
    </row>
    <row r="6" spans="1:4">
      <c r="A6" s="4" t="s">
        <v>566</v>
      </c>
      <c r="B6" s="5" t="n">
        <v>2300000</v>
      </c>
      <c r="C6" s="5" t="n">
        <v>1500000</v>
      </c>
      <c r="D6" s="6" t="n">
        <v>2100000</v>
      </c>
    </row>
    <row r="7" spans="1:4">
      <c r="A7" s="4" t="s">
        <v>567</v>
      </c>
      <c r="D7" s="5" t="n">
        <v>6000</v>
      </c>
    </row>
    <row r="8" spans="1:4">
      <c r="A8" s="4" t="s">
        <v>568</v>
      </c>
      <c r="B8" s="5" t="n">
        <v>4314000</v>
      </c>
      <c r="C8" s="5" t="n">
        <v>2687000</v>
      </c>
    </row>
    <row r="9" spans="1:4">
      <c r="A9" s="4" t="s">
        <v>569</v>
      </c>
      <c r="B9" s="6" t="n">
        <v>0</v>
      </c>
      <c r="C9" s="5" t="n">
        <v>137000</v>
      </c>
    </row>
    <row r="10" spans="1:4">
      <c r="A10" s="4" t="s">
        <v>570</v>
      </c>
    </row>
    <row r="11" spans="1:4">
      <c r="A11" s="4" t="s">
        <v>571</v>
      </c>
      <c r="B11" s="4" t="s">
        <v>572</v>
      </c>
    </row>
    <row r="12" spans="1:4">
      <c r="A12" s="4" t="s">
        <v>573</v>
      </c>
    </row>
    <row r="13" spans="1:4">
      <c r="A13" s="4" t="s">
        <v>571</v>
      </c>
      <c r="B13" s="4" t="s">
        <v>574</v>
      </c>
    </row>
    <row r="14" spans="1:4">
      <c r="A14" s="4" t="s">
        <v>575</v>
      </c>
    </row>
    <row r="15" spans="1:4">
      <c r="A15" s="4" t="s">
        <v>576</v>
      </c>
      <c r="B15" s="6" t="n">
        <v>37100000</v>
      </c>
      <c r="C15" s="5" t="n">
        <v>37100000</v>
      </c>
      <c r="D15" s="6" t="n">
        <v>37100000</v>
      </c>
    </row>
    <row r="16" spans="1:4">
      <c r="A16" s="4" t="s">
        <v>577</v>
      </c>
    </row>
    <row r="17" spans="1:4">
      <c r="A17" s="4" t="s">
        <v>576</v>
      </c>
      <c r="B17" s="6" t="n">
        <v>978000</v>
      </c>
      <c r="C17" s="6" t="n">
        <v>1439000</v>
      </c>
    </row>
    <row r="18" spans="1:4">
      <c r="A18" s="4" t="s">
        <v>578</v>
      </c>
    </row>
    <row r="19" spans="1:4">
      <c r="A19" s="4" t="s">
        <v>571</v>
      </c>
      <c r="B19" s="4" t="s">
        <v>579</v>
      </c>
    </row>
    <row r="20" spans="1:4">
      <c r="A20" s="4" t="s">
        <v>580</v>
      </c>
    </row>
    <row r="21" spans="1:4">
      <c r="A21" s="4" t="s">
        <v>571</v>
      </c>
      <c r="B21" s="4" t="s">
        <v>581</v>
      </c>
    </row>
    <row r="22" spans="1:4">
      <c r="A22" s="4" t="s">
        <v>582</v>
      </c>
    </row>
    <row r="23" spans="1:4">
      <c r="A23" s="4" t="s">
        <v>571</v>
      </c>
      <c r="B23" s="4" t="s">
        <v>583</v>
      </c>
    </row>
    <row r="24" spans="1:4">
      <c r="A24" s="4" t="s">
        <v>584</v>
      </c>
    </row>
    <row r="25" spans="1:4">
      <c r="A25" s="4" t="s">
        <v>571</v>
      </c>
      <c r="B25" s="4" t="s">
        <v>581</v>
      </c>
    </row>
    <row r="26" spans="1:4">
      <c r="A26" s="4" t="s">
        <v>585</v>
      </c>
    </row>
    <row r="27" spans="1:4">
      <c r="A27" s="4" t="s">
        <v>571</v>
      </c>
      <c r="B27" s="4" t="s">
        <v>58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s>
  <sheetData>
    <row r="1" spans="1:8">
      <c r="A1" s="1" t="s">
        <v>587</v>
      </c>
      <c r="C1" s="2" t="s">
        <v>588</v>
      </c>
      <c r="D1" s="2" t="s">
        <v>589</v>
      </c>
      <c r="E1" s="2" t="s">
        <v>590</v>
      </c>
      <c r="F1" s="2" t="s">
        <v>2</v>
      </c>
      <c r="G1" s="2" t="s">
        <v>32</v>
      </c>
      <c r="H1" s="2" t="s">
        <v>89</v>
      </c>
    </row>
    <row r="2" spans="1:8">
      <c r="A2" s="3" t="s">
        <v>591</v>
      </c>
    </row>
    <row r="3" spans="1:8">
      <c r="A3" s="4" t="s">
        <v>53</v>
      </c>
      <c r="F3" s="6" t="n">
        <v>125532</v>
      </c>
      <c r="G3" s="6" t="n">
        <v>90082</v>
      </c>
      <c r="H3" s="6" t="n">
        <v>63547</v>
      </c>
    </row>
    <row r="4" spans="1:8">
      <c r="A4" s="3" t="s">
        <v>592</v>
      </c>
    </row>
    <row r="5" spans="1:8">
      <c r="A5" s="4" t="s">
        <v>593</v>
      </c>
      <c r="F5" s="6" t="n">
        <v>72455</v>
      </c>
      <c r="G5" s="6" t="n">
        <v>0</v>
      </c>
      <c r="H5" s="6" t="n">
        <v>34474</v>
      </c>
    </row>
    <row r="6" spans="1:8">
      <c r="A6" s="4" t="s">
        <v>594</v>
      </c>
    </row>
    <row r="7" spans="1:8">
      <c r="A7" s="3" t="s">
        <v>33</v>
      </c>
    </row>
    <row r="8" spans="1:8">
      <c r="A8" s="4" t="s">
        <v>56</v>
      </c>
      <c r="C8" s="6" t="n">
        <v>33883</v>
      </c>
    </row>
    <row r="9" spans="1:8">
      <c r="A9" s="4" t="s">
        <v>57</v>
      </c>
      <c r="C9" s="5" t="n">
        <v>525955</v>
      </c>
    </row>
    <row r="10" spans="1:8">
      <c r="A10" s="4" t="s">
        <v>400</v>
      </c>
    </row>
    <row r="11" spans="1:8">
      <c r="A11" s="3" t="s">
        <v>33</v>
      </c>
    </row>
    <row r="12" spans="1:8">
      <c r="A12" s="4" t="s">
        <v>595</v>
      </c>
      <c r="D12" s="6" t="n">
        <v>630220</v>
      </c>
    </row>
    <row r="13" spans="1:8">
      <c r="A13" s="4" t="s">
        <v>346</v>
      </c>
      <c r="D13" s="5" t="n">
        <v>4363</v>
      </c>
    </row>
    <row r="14" spans="1:8">
      <c r="A14" s="4" t="s">
        <v>596</v>
      </c>
      <c r="D14" s="5" t="n">
        <v>10348</v>
      </c>
    </row>
    <row r="15" spans="1:8">
      <c r="A15" s="4" t="s">
        <v>597</v>
      </c>
      <c r="D15" s="5" t="n">
        <v>0</v>
      </c>
    </row>
    <row r="16" spans="1:8">
      <c r="A16" s="4" t="s">
        <v>56</v>
      </c>
      <c r="D16" s="5" t="n">
        <v>126</v>
      </c>
    </row>
    <row r="17" spans="1:8">
      <c r="A17" s="4" t="s">
        <v>57</v>
      </c>
      <c r="D17" s="5" t="n">
        <v>645057</v>
      </c>
    </row>
    <row r="18" spans="1:8">
      <c r="A18" s="3" t="s">
        <v>591</v>
      </c>
    </row>
    <row r="19" spans="1:8">
      <c r="A19" s="4" t="s">
        <v>59</v>
      </c>
      <c r="D19" s="5" t="n">
        <v>149854</v>
      </c>
    </row>
    <row r="20" spans="1:8">
      <c r="A20" s="4" t="s">
        <v>60</v>
      </c>
      <c r="D20" s="5" t="n">
        <v>495110</v>
      </c>
    </row>
    <row r="21" spans="1:8">
      <c r="A21" s="4" t="s">
        <v>61</v>
      </c>
      <c r="D21" s="5" t="n">
        <v>644964</v>
      </c>
    </row>
    <row r="22" spans="1:8">
      <c r="A22" s="4" t="s">
        <v>66</v>
      </c>
      <c r="D22" s="5" t="n">
        <v>93</v>
      </c>
    </row>
    <row r="23" spans="1:8">
      <c r="A23" s="4" t="s">
        <v>67</v>
      </c>
      <c r="D23" s="5" t="n">
        <v>645057</v>
      </c>
    </row>
    <row r="24" spans="1:8">
      <c r="A24" s="4" t="s">
        <v>598</v>
      </c>
      <c r="D24" s="5" t="n">
        <v>0</v>
      </c>
    </row>
    <row r="25" spans="1:8">
      <c r="A25" s="4" t="s">
        <v>53</v>
      </c>
      <c r="D25" s="5" t="n">
        <v>0</v>
      </c>
    </row>
    <row r="26" spans="1:8">
      <c r="A26" s="4" t="s">
        <v>599</v>
      </c>
      <c r="D26" s="5" t="n">
        <v>0</v>
      </c>
    </row>
    <row r="27" spans="1:8">
      <c r="A27" s="3" t="s">
        <v>592</v>
      </c>
    </row>
    <row r="28" spans="1:8">
      <c r="A28" s="4" t="s">
        <v>600</v>
      </c>
      <c r="D28" s="5" t="n">
        <v>20000</v>
      </c>
    </row>
    <row r="29" spans="1:8">
      <c r="A29" s="4" t="s">
        <v>601</v>
      </c>
      <c r="D29" s="5" t="n">
        <v>20002</v>
      </c>
    </row>
    <row r="30" spans="1:8">
      <c r="A30" s="4" t="s">
        <v>602</v>
      </c>
      <c r="D30" s="5" t="n">
        <v>20002</v>
      </c>
    </row>
    <row r="31" spans="1:8">
      <c r="A31" s="4" t="s">
        <v>603</v>
      </c>
    </row>
    <row r="32" spans="1:8">
      <c r="A32" s="3" t="s">
        <v>33</v>
      </c>
    </row>
    <row r="33" spans="1:8">
      <c r="A33" s="4" t="s">
        <v>595</v>
      </c>
      <c r="D33" s="5" t="n">
        <v>0</v>
      </c>
    </row>
    <row r="34" spans="1:8">
      <c r="A34" s="4" t="s">
        <v>346</v>
      </c>
      <c r="B34" s="4" t="s">
        <v>604</v>
      </c>
      <c r="D34" s="5" t="n">
        <v>-364</v>
      </c>
    </row>
    <row r="35" spans="1:8">
      <c r="A35" s="4" t="s">
        <v>596</v>
      </c>
      <c r="B35" s="4" t="s">
        <v>605</v>
      </c>
      <c r="D35" s="5" t="n">
        <v>-755</v>
      </c>
    </row>
    <row r="36" spans="1:8">
      <c r="A36" s="4" t="s">
        <v>597</v>
      </c>
      <c r="B36" s="4" t="s">
        <v>606</v>
      </c>
      <c r="D36" s="5" t="n">
        <v>985</v>
      </c>
    </row>
    <row r="37" spans="1:8">
      <c r="A37" s="4" t="s">
        <v>56</v>
      </c>
      <c r="D37" s="5" t="n">
        <v>0</v>
      </c>
    </row>
    <row r="38" spans="1:8">
      <c r="A38" s="4" t="s">
        <v>57</v>
      </c>
      <c r="D38" s="5" t="n">
        <v>-134</v>
      </c>
    </row>
    <row r="39" spans="1:8">
      <c r="A39" s="3" t="s">
        <v>591</v>
      </c>
    </row>
    <row r="40" spans="1:8">
      <c r="A40" s="4" t="s">
        <v>59</v>
      </c>
      <c r="D40" s="5" t="n">
        <v>0</v>
      </c>
    </row>
    <row r="41" spans="1:8">
      <c r="A41" s="4" t="s">
        <v>60</v>
      </c>
      <c r="D41" s="5" t="n">
        <v>0</v>
      </c>
    </row>
    <row r="42" spans="1:8">
      <c r="A42" s="4" t="s">
        <v>61</v>
      </c>
      <c r="D42" s="5" t="n">
        <v>0</v>
      </c>
    </row>
    <row r="43" spans="1:8">
      <c r="A43" s="4" t="s">
        <v>66</v>
      </c>
      <c r="D43" s="5" t="n">
        <v>0</v>
      </c>
    </row>
    <row r="44" spans="1:8">
      <c r="A44" s="4" t="s">
        <v>67</v>
      </c>
      <c r="D44" s="5" t="n">
        <v>0</v>
      </c>
    </row>
    <row r="45" spans="1:8">
      <c r="A45" s="4" t="s">
        <v>598</v>
      </c>
      <c r="D45" s="5" t="n">
        <v>-134</v>
      </c>
    </row>
    <row r="46" spans="1:8">
      <c r="A46" s="4" t="s">
        <v>53</v>
      </c>
      <c r="D46" s="5" t="n">
        <v>134</v>
      </c>
    </row>
    <row r="47" spans="1:8">
      <c r="A47" s="4" t="s">
        <v>599</v>
      </c>
      <c r="D47" s="5" t="n">
        <v>0</v>
      </c>
    </row>
    <row r="48" spans="1:8">
      <c r="A48" s="4" t="s">
        <v>607</v>
      </c>
    </row>
    <row r="49" spans="1:8">
      <c r="A49" s="3" t="s">
        <v>33</v>
      </c>
    </row>
    <row r="50" spans="1:8">
      <c r="A50" s="4" t="s">
        <v>595</v>
      </c>
      <c r="D50" s="5" t="n">
        <v>0</v>
      </c>
    </row>
    <row r="51" spans="1:8">
      <c r="A51" s="4" t="s">
        <v>346</v>
      </c>
      <c r="D51" s="5" t="n">
        <v>0</v>
      </c>
    </row>
    <row r="52" spans="1:8">
      <c r="A52" s="4" t="s">
        <v>596</v>
      </c>
      <c r="B52" s="4" t="s">
        <v>608</v>
      </c>
      <c r="D52" s="5" t="n">
        <v>1060</v>
      </c>
    </row>
    <row r="53" spans="1:8">
      <c r="A53" s="4" t="s">
        <v>597</v>
      </c>
      <c r="B53" s="4" t="s">
        <v>609</v>
      </c>
      <c r="D53" s="5" t="n">
        <v>7651</v>
      </c>
    </row>
    <row r="54" spans="1:8">
      <c r="A54" s="4" t="s">
        <v>56</v>
      </c>
      <c r="D54" s="5" t="n">
        <v>0</v>
      </c>
    </row>
    <row r="55" spans="1:8">
      <c r="A55" s="4" t="s">
        <v>57</v>
      </c>
      <c r="D55" s="5" t="n">
        <v>8711</v>
      </c>
    </row>
    <row r="56" spans="1:8">
      <c r="A56" s="3" t="s">
        <v>591</v>
      </c>
    </row>
    <row r="57" spans="1:8">
      <c r="A57" s="4" t="s">
        <v>59</v>
      </c>
      <c r="D57" s="5" t="n">
        <v>0</v>
      </c>
    </row>
    <row r="58" spans="1:8">
      <c r="A58" s="4" t="s">
        <v>60</v>
      </c>
      <c r="B58" s="4" t="s">
        <v>610</v>
      </c>
      <c r="D58" s="5" t="n">
        <v>-215</v>
      </c>
    </row>
    <row r="59" spans="1:8">
      <c r="A59" s="4" t="s">
        <v>61</v>
      </c>
      <c r="D59" s="5" t="n">
        <v>-215</v>
      </c>
    </row>
    <row r="60" spans="1:8">
      <c r="A60" s="4" t="s">
        <v>66</v>
      </c>
      <c r="D60" s="5" t="n">
        <v>0</v>
      </c>
    </row>
    <row r="61" spans="1:8">
      <c r="A61" s="4" t="s">
        <v>67</v>
      </c>
      <c r="D61" s="5" t="n">
        <v>-215</v>
      </c>
    </row>
    <row r="62" spans="1:8">
      <c r="A62" s="4" t="s">
        <v>598</v>
      </c>
      <c r="D62" s="5" t="n">
        <v>8926</v>
      </c>
    </row>
    <row r="63" spans="1:8">
      <c r="A63" s="4" t="s">
        <v>53</v>
      </c>
      <c r="D63" s="5" t="n">
        <v>11076</v>
      </c>
    </row>
    <row r="64" spans="1:8">
      <c r="A64" s="4" t="s">
        <v>599</v>
      </c>
      <c r="D64" s="5" t="n">
        <v>20002</v>
      </c>
    </row>
    <row r="65" spans="1:8">
      <c r="A65" s="4" t="s">
        <v>611</v>
      </c>
    </row>
    <row r="66" spans="1:8">
      <c r="A66" s="3" t="s">
        <v>33</v>
      </c>
    </row>
    <row r="67" spans="1:8">
      <c r="A67" s="4" t="s">
        <v>595</v>
      </c>
      <c r="D67" s="5" t="n">
        <v>630220</v>
      </c>
    </row>
    <row r="68" spans="1:8">
      <c r="A68" s="4" t="s">
        <v>346</v>
      </c>
      <c r="D68" s="5" t="n">
        <v>3999</v>
      </c>
    </row>
    <row r="69" spans="1:8">
      <c r="A69" s="4" t="s">
        <v>596</v>
      </c>
      <c r="D69" s="5" t="n">
        <v>10653</v>
      </c>
    </row>
    <row r="70" spans="1:8">
      <c r="A70" s="4" t="s">
        <v>597</v>
      </c>
      <c r="D70" s="5" t="n">
        <v>8636</v>
      </c>
    </row>
    <row r="71" spans="1:8">
      <c r="A71" s="4" t="s">
        <v>56</v>
      </c>
      <c r="D71" s="5" t="n">
        <v>126</v>
      </c>
    </row>
    <row r="72" spans="1:8">
      <c r="A72" s="4" t="s">
        <v>57</v>
      </c>
      <c r="D72" s="5" t="n">
        <v>653634</v>
      </c>
    </row>
    <row r="73" spans="1:8">
      <c r="A73" s="3" t="s">
        <v>591</v>
      </c>
    </row>
    <row r="74" spans="1:8">
      <c r="A74" s="4" t="s">
        <v>59</v>
      </c>
      <c r="D74" s="5" t="n">
        <v>149854</v>
      </c>
    </row>
    <row r="75" spans="1:8">
      <c r="A75" s="4" t="s">
        <v>60</v>
      </c>
      <c r="D75" s="5" t="n">
        <v>494895</v>
      </c>
    </row>
    <row r="76" spans="1:8">
      <c r="A76" s="4" t="s">
        <v>61</v>
      </c>
      <c r="D76" s="5" t="n">
        <v>644749</v>
      </c>
    </row>
    <row r="77" spans="1:8">
      <c r="A77" s="4" t="s">
        <v>66</v>
      </c>
      <c r="D77" s="5" t="n">
        <v>93</v>
      </c>
    </row>
    <row r="78" spans="1:8">
      <c r="A78" s="4" t="s">
        <v>67</v>
      </c>
      <c r="D78" s="5" t="n">
        <v>644842</v>
      </c>
    </row>
    <row r="79" spans="1:8">
      <c r="A79" s="4" t="s">
        <v>598</v>
      </c>
      <c r="D79" s="5" t="n">
        <v>8792</v>
      </c>
    </row>
    <row r="80" spans="1:8">
      <c r="A80" s="4" t="s">
        <v>53</v>
      </c>
      <c r="D80" s="5" t="n">
        <v>11210</v>
      </c>
    </row>
    <row r="81" spans="1:8">
      <c r="A81" s="4" t="s">
        <v>599</v>
      </c>
      <c r="D81" s="6" t="n">
        <v>20002</v>
      </c>
    </row>
    <row r="82" spans="1:8">
      <c r="A82" s="4" t="s">
        <v>403</v>
      </c>
    </row>
    <row r="83" spans="1:8">
      <c r="A83" s="3" t="s">
        <v>33</v>
      </c>
    </row>
    <row r="84" spans="1:8">
      <c r="A84" s="4" t="s">
        <v>595</v>
      </c>
      <c r="E84" s="6" t="n">
        <v>7527</v>
      </c>
    </row>
    <row r="85" spans="1:8">
      <c r="A85" s="4" t="s">
        <v>612</v>
      </c>
      <c r="E85" s="5" t="n">
        <v>106188</v>
      </c>
    </row>
    <row r="86" spans="1:8">
      <c r="A86" s="4" t="s">
        <v>613</v>
      </c>
      <c r="E86" s="5" t="n">
        <v>164421</v>
      </c>
    </row>
    <row r="87" spans="1:8">
      <c r="A87" s="4" t="s">
        <v>38</v>
      </c>
      <c r="E87" s="5" t="n">
        <v>872</v>
      </c>
    </row>
    <row r="88" spans="1:8">
      <c r="A88" s="4" t="s">
        <v>346</v>
      </c>
      <c r="E88" s="5" t="n">
        <v>199955</v>
      </c>
    </row>
    <row r="89" spans="1:8">
      <c r="A89" s="4" t="s">
        <v>614</v>
      </c>
      <c r="E89" s="5" t="n">
        <v>-3354</v>
      </c>
    </row>
    <row r="90" spans="1:8">
      <c r="A90" s="4" t="s">
        <v>45</v>
      </c>
      <c r="E90" s="5" t="n">
        <v>196601</v>
      </c>
    </row>
    <row r="91" spans="1:8">
      <c r="A91" s="4" t="s">
        <v>615</v>
      </c>
      <c r="E91" s="5" t="n">
        <v>4082</v>
      </c>
    </row>
    <row r="92" spans="1:8">
      <c r="A92" s="4" t="s">
        <v>596</v>
      </c>
      <c r="E92" s="5" t="n">
        <v>14614</v>
      </c>
    </row>
    <row r="93" spans="1:8">
      <c r="A93" s="4" t="s">
        <v>597</v>
      </c>
      <c r="E93" s="5" t="n">
        <v>0</v>
      </c>
    </row>
    <row r="94" spans="1:8">
      <c r="A94" s="4" t="s">
        <v>56</v>
      </c>
      <c r="E94" s="5" t="n">
        <v>2333</v>
      </c>
    </row>
    <row r="95" spans="1:8">
      <c r="A95" s="4" t="s">
        <v>57</v>
      </c>
      <c r="E95" s="5" t="n">
        <v>496638</v>
      </c>
    </row>
    <row r="96" spans="1:8">
      <c r="A96" s="3" t="s">
        <v>591</v>
      </c>
    </row>
    <row r="97" spans="1:8">
      <c r="A97" s="4" t="s">
        <v>59</v>
      </c>
      <c r="E97" s="5" t="n">
        <v>121708</v>
      </c>
    </row>
    <row r="98" spans="1:8">
      <c r="A98" s="4" t="s">
        <v>60</v>
      </c>
      <c r="E98" s="5" t="n">
        <v>286112</v>
      </c>
    </row>
    <row r="99" spans="1:8">
      <c r="A99" s="4" t="s">
        <v>61</v>
      </c>
      <c r="E99" s="5" t="n">
        <v>407820</v>
      </c>
    </row>
    <row r="100" spans="1:8">
      <c r="A100" s="4" t="s">
        <v>616</v>
      </c>
      <c r="E100" s="5" t="n">
        <v>41588</v>
      </c>
    </row>
    <row r="101" spans="1:8">
      <c r="A101" s="4" t="s">
        <v>66</v>
      </c>
      <c r="E101" s="5" t="n">
        <v>2151</v>
      </c>
    </row>
    <row r="102" spans="1:8">
      <c r="A102" s="4" t="s">
        <v>617</v>
      </c>
      <c r="E102" s="5" t="n">
        <v>6186</v>
      </c>
    </row>
    <row r="103" spans="1:8">
      <c r="A103" s="4" t="s">
        <v>67</v>
      </c>
      <c r="E103" s="5" t="n">
        <v>457745</v>
      </c>
    </row>
    <row r="104" spans="1:8">
      <c r="A104" s="4" t="s">
        <v>598</v>
      </c>
      <c r="E104" s="5" t="n">
        <v>38893</v>
      </c>
    </row>
    <row r="105" spans="1:8">
      <c r="A105" s="4" t="s">
        <v>53</v>
      </c>
      <c r="E105" s="5" t="n">
        <v>0</v>
      </c>
    </row>
    <row r="106" spans="1:8">
      <c r="A106" s="4" t="s">
        <v>599</v>
      </c>
      <c r="E106" s="5" t="n">
        <v>38893</v>
      </c>
    </row>
    <row r="107" spans="1:8">
      <c r="A107" s="3" t="s">
        <v>592</v>
      </c>
    </row>
    <row r="108" spans="1:8">
      <c r="A108" s="4" t="s">
        <v>600</v>
      </c>
      <c r="E108" s="5" t="n">
        <v>50000</v>
      </c>
    </row>
    <row r="109" spans="1:8">
      <c r="A109" s="4" t="s">
        <v>602</v>
      </c>
      <c r="E109" s="5" t="n">
        <v>50000</v>
      </c>
    </row>
    <row r="110" spans="1:8">
      <c r="A110" s="4" t="s">
        <v>618</v>
      </c>
    </row>
    <row r="111" spans="1:8">
      <c r="A111" s="3" t="s">
        <v>33</v>
      </c>
    </row>
    <row r="112" spans="1:8">
      <c r="A112" s="4" t="s">
        <v>595</v>
      </c>
      <c r="E112" s="5" t="n">
        <v>0</v>
      </c>
    </row>
    <row r="113" spans="1:8">
      <c r="A113" s="4" t="s">
        <v>612</v>
      </c>
      <c r="E113" s="5" t="n">
        <v>0</v>
      </c>
    </row>
    <row r="114" spans="1:8">
      <c r="A114" s="4" t="s">
        <v>613</v>
      </c>
      <c r="B114" s="4" t="s">
        <v>619</v>
      </c>
      <c r="E114" s="5" t="n">
        <v>-639</v>
      </c>
    </row>
    <row r="115" spans="1:8">
      <c r="A115" s="4" t="s">
        <v>38</v>
      </c>
      <c r="B115" s="4" t="s">
        <v>620</v>
      </c>
      <c r="E115" s="5" t="n">
        <v>-253</v>
      </c>
    </row>
    <row r="116" spans="1:8">
      <c r="A116" s="4" t="s">
        <v>346</v>
      </c>
      <c r="B116" s="4" t="s">
        <v>621</v>
      </c>
      <c r="E116" s="5" t="n">
        <v>91</v>
      </c>
    </row>
    <row r="117" spans="1:8">
      <c r="A117" s="4" t="s">
        <v>614</v>
      </c>
      <c r="E117" s="5" t="n">
        <v>0</v>
      </c>
    </row>
    <row r="118" spans="1:8">
      <c r="A118" s="4" t="s">
        <v>45</v>
      </c>
      <c r="E118" s="5" t="n">
        <v>91</v>
      </c>
    </row>
    <row r="119" spans="1:8">
      <c r="A119" s="4" t="s">
        <v>615</v>
      </c>
      <c r="E119" s="5" t="n">
        <v>0</v>
      </c>
    </row>
    <row r="120" spans="1:8">
      <c r="A120" s="4" t="s">
        <v>596</v>
      </c>
      <c r="E120" s="5" t="n">
        <v>0</v>
      </c>
    </row>
    <row r="121" spans="1:8">
      <c r="A121" s="4" t="s">
        <v>597</v>
      </c>
      <c r="B121" s="4" t="s">
        <v>622</v>
      </c>
      <c r="E121" s="5" t="n">
        <v>-634</v>
      </c>
    </row>
    <row r="122" spans="1:8">
      <c r="A122" s="4" t="s">
        <v>56</v>
      </c>
      <c r="B122" s="4" t="s">
        <v>623</v>
      </c>
      <c r="E122" s="5" t="n">
        <v>-1109</v>
      </c>
    </row>
    <row r="123" spans="1:8">
      <c r="A123" s="4" t="s">
        <v>57</v>
      </c>
      <c r="E123" s="5" t="n">
        <v>-2544</v>
      </c>
    </row>
    <row r="124" spans="1:8">
      <c r="A124" s="3" t="s">
        <v>591</v>
      </c>
    </row>
    <row r="125" spans="1:8">
      <c r="A125" s="4" t="s">
        <v>59</v>
      </c>
      <c r="E125" s="5" t="n">
        <v>0</v>
      </c>
    </row>
    <row r="126" spans="1:8">
      <c r="A126" s="4" t="s">
        <v>60</v>
      </c>
      <c r="B126" s="4" t="s">
        <v>624</v>
      </c>
      <c r="E126" s="5" t="n">
        <v>41588</v>
      </c>
    </row>
    <row r="127" spans="1:8">
      <c r="A127" s="4" t="s">
        <v>61</v>
      </c>
      <c r="E127" s="5" t="n">
        <v>41588</v>
      </c>
    </row>
    <row r="128" spans="1:8">
      <c r="A128" s="4" t="s">
        <v>616</v>
      </c>
      <c r="B128" s="4" t="s">
        <v>624</v>
      </c>
      <c r="E128" s="5" t="n">
        <v>-41588</v>
      </c>
    </row>
    <row r="129" spans="1:8">
      <c r="A129" s="4" t="s">
        <v>66</v>
      </c>
      <c r="E129" s="5" t="n">
        <v>0</v>
      </c>
    </row>
    <row r="130" spans="1:8">
      <c r="A130" s="4" t="s">
        <v>617</v>
      </c>
      <c r="E130" s="5" t="n">
        <v>0</v>
      </c>
    </row>
    <row r="131" spans="1:8">
      <c r="A131" s="4" t="s">
        <v>67</v>
      </c>
      <c r="E131" s="5" t="n">
        <v>0</v>
      </c>
    </row>
    <row r="132" spans="1:8">
      <c r="A132" s="4" t="s">
        <v>598</v>
      </c>
      <c r="E132" s="5" t="n">
        <v>-2544</v>
      </c>
    </row>
    <row r="133" spans="1:8">
      <c r="A133" s="4" t="s">
        <v>53</v>
      </c>
      <c r="E133" s="5" t="n">
        <v>2544</v>
      </c>
    </row>
    <row r="134" spans="1:8">
      <c r="A134" s="4" t="s">
        <v>599</v>
      </c>
      <c r="E134" s="5" t="n">
        <v>0</v>
      </c>
    </row>
    <row r="135" spans="1:8">
      <c r="A135" s="4" t="s">
        <v>625</v>
      </c>
    </row>
    <row r="136" spans="1:8">
      <c r="A136" s="3" t="s">
        <v>33</v>
      </c>
    </row>
    <row r="137" spans="1:8">
      <c r="A137" s="4" t="s">
        <v>595</v>
      </c>
      <c r="E137" s="5" t="n">
        <v>0</v>
      </c>
    </row>
    <row r="138" spans="1:8">
      <c r="A138" s="4" t="s">
        <v>612</v>
      </c>
      <c r="E138" s="5" t="n">
        <v>0</v>
      </c>
    </row>
    <row r="139" spans="1:8">
      <c r="A139" s="4" t="s">
        <v>613</v>
      </c>
      <c r="B139" s="4" t="s">
        <v>626</v>
      </c>
      <c r="E139" s="5" t="n">
        <v>-553</v>
      </c>
    </row>
    <row r="140" spans="1:8">
      <c r="A140" s="4" t="s">
        <v>38</v>
      </c>
      <c r="E140" s="5" t="n">
        <v>0</v>
      </c>
    </row>
    <row r="141" spans="1:8">
      <c r="A141" s="4" t="s">
        <v>346</v>
      </c>
      <c r="B141" s="4" t="s">
        <v>604</v>
      </c>
      <c r="E141" s="5" t="n">
        <v>-8500</v>
      </c>
    </row>
    <row r="142" spans="1:8">
      <c r="A142" s="4" t="s">
        <v>614</v>
      </c>
      <c r="B142" s="4" t="s">
        <v>627</v>
      </c>
      <c r="E142" s="5" t="n">
        <v>3354</v>
      </c>
    </row>
    <row r="143" spans="1:8">
      <c r="A143" s="4" t="s">
        <v>45</v>
      </c>
      <c r="E143" s="5" t="n">
        <v>-5146</v>
      </c>
    </row>
    <row r="144" spans="1:8">
      <c r="A144" s="4" t="s">
        <v>615</v>
      </c>
      <c r="B144" s="4" t="s">
        <v>628</v>
      </c>
      <c r="E144" s="5" t="n">
        <v>-1115</v>
      </c>
    </row>
    <row r="145" spans="1:8">
      <c r="A145" s="4" t="s">
        <v>596</v>
      </c>
      <c r="B145" s="4" t="s">
        <v>629</v>
      </c>
      <c r="E145" s="5" t="n">
        <v>-3680</v>
      </c>
    </row>
    <row r="146" spans="1:8">
      <c r="A146" s="4" t="s">
        <v>597</v>
      </c>
      <c r="B146" s="4" t="s">
        <v>609</v>
      </c>
      <c r="E146" s="5" t="n">
        <v>4577</v>
      </c>
    </row>
    <row r="147" spans="1:8">
      <c r="A147" s="4" t="s">
        <v>56</v>
      </c>
      <c r="B147" s="4" t="s">
        <v>630</v>
      </c>
      <c r="E147" s="5" t="n">
        <v>2335</v>
      </c>
    </row>
    <row r="148" spans="1:8">
      <c r="A148" s="4" t="s">
        <v>57</v>
      </c>
      <c r="E148" s="5" t="n">
        <v>-3582</v>
      </c>
    </row>
    <row r="149" spans="1:8">
      <c r="A149" s="3" t="s">
        <v>591</v>
      </c>
    </row>
    <row r="150" spans="1:8">
      <c r="A150" s="4" t="s">
        <v>59</v>
      </c>
      <c r="E150" s="5" t="n">
        <v>0</v>
      </c>
    </row>
    <row r="151" spans="1:8">
      <c r="A151" s="4" t="s">
        <v>60</v>
      </c>
      <c r="E151" s="5" t="n">
        <v>0</v>
      </c>
    </row>
    <row r="152" spans="1:8">
      <c r="A152" s="4" t="s">
        <v>61</v>
      </c>
      <c r="E152" s="5" t="n">
        <v>0</v>
      </c>
    </row>
    <row r="153" spans="1:8">
      <c r="A153" s="4" t="s">
        <v>616</v>
      </c>
      <c r="E153" s="5" t="n">
        <v>0</v>
      </c>
    </row>
    <row r="154" spans="1:8">
      <c r="A154" s="4" t="s">
        <v>66</v>
      </c>
      <c r="B154" s="4" t="s">
        <v>631</v>
      </c>
      <c r="E154" s="5" t="n">
        <v>81</v>
      </c>
    </row>
    <row r="155" spans="1:8">
      <c r="A155" s="4" t="s">
        <v>617</v>
      </c>
      <c r="B155" s="4" t="s">
        <v>632</v>
      </c>
      <c r="E155" s="5" t="n">
        <v>-2680</v>
      </c>
    </row>
    <row r="156" spans="1:8">
      <c r="A156" s="4" t="s">
        <v>67</v>
      </c>
      <c r="E156" s="5" t="n">
        <v>-2599</v>
      </c>
    </row>
    <row r="157" spans="1:8">
      <c r="A157" s="4" t="s">
        <v>598</v>
      </c>
      <c r="E157" s="5" t="n">
        <v>-983</v>
      </c>
    </row>
    <row r="158" spans="1:8">
      <c r="A158" s="4" t="s">
        <v>53</v>
      </c>
      <c r="E158" s="5" t="n">
        <v>12090</v>
      </c>
    </row>
    <row r="159" spans="1:8">
      <c r="A159" s="4" t="s">
        <v>599</v>
      </c>
      <c r="E159" s="5" t="n">
        <v>11107</v>
      </c>
    </row>
    <row r="160" spans="1:8">
      <c r="A160" s="4" t="s">
        <v>633</v>
      </c>
    </row>
    <row r="161" spans="1:8">
      <c r="A161" s="3" t="s">
        <v>33</v>
      </c>
    </row>
    <row r="162" spans="1:8">
      <c r="A162" s="4" t="s">
        <v>595</v>
      </c>
      <c r="E162" s="5" t="n">
        <v>7527</v>
      </c>
    </row>
    <row r="163" spans="1:8">
      <c r="A163" s="4" t="s">
        <v>612</v>
      </c>
      <c r="E163" s="5" t="n">
        <v>106188</v>
      </c>
    </row>
    <row r="164" spans="1:8">
      <c r="A164" s="4" t="s">
        <v>613</v>
      </c>
      <c r="E164" s="5" t="n">
        <v>163229</v>
      </c>
    </row>
    <row r="165" spans="1:8">
      <c r="A165" s="4" t="s">
        <v>38</v>
      </c>
      <c r="E165" s="5" t="n">
        <v>619</v>
      </c>
    </row>
    <row r="166" spans="1:8">
      <c r="A166" s="4" t="s">
        <v>346</v>
      </c>
      <c r="E166" s="5" t="n">
        <v>191546</v>
      </c>
    </row>
    <row r="167" spans="1:8">
      <c r="A167" s="4" t="s">
        <v>614</v>
      </c>
      <c r="E167" s="5" t="n">
        <v>0</v>
      </c>
    </row>
    <row r="168" spans="1:8">
      <c r="A168" s="4" t="s">
        <v>45</v>
      </c>
      <c r="E168" s="5" t="n">
        <v>191546</v>
      </c>
    </row>
    <row r="169" spans="1:8">
      <c r="A169" s="4" t="s">
        <v>615</v>
      </c>
      <c r="E169" s="5" t="n">
        <v>2967</v>
      </c>
    </row>
    <row r="170" spans="1:8">
      <c r="A170" s="4" t="s">
        <v>596</v>
      </c>
      <c r="E170" s="5" t="n">
        <v>10934</v>
      </c>
    </row>
    <row r="171" spans="1:8">
      <c r="A171" s="4" t="s">
        <v>597</v>
      </c>
      <c r="E171" s="5" t="n">
        <v>3943</v>
      </c>
    </row>
    <row r="172" spans="1:8">
      <c r="A172" s="4" t="s">
        <v>56</v>
      </c>
      <c r="E172" s="5" t="n">
        <v>3559</v>
      </c>
    </row>
    <row r="173" spans="1:8">
      <c r="A173" s="4" t="s">
        <v>57</v>
      </c>
      <c r="E173" s="5" t="n">
        <v>490512</v>
      </c>
    </row>
    <row r="174" spans="1:8">
      <c r="A174" s="3" t="s">
        <v>591</v>
      </c>
    </row>
    <row r="175" spans="1:8">
      <c r="A175" s="4" t="s">
        <v>59</v>
      </c>
      <c r="E175" s="5" t="n">
        <v>121708</v>
      </c>
    </row>
    <row r="176" spans="1:8">
      <c r="A176" s="4" t="s">
        <v>60</v>
      </c>
      <c r="E176" s="5" t="n">
        <v>327700</v>
      </c>
    </row>
    <row r="177" spans="1:8">
      <c r="A177" s="4" t="s">
        <v>61</v>
      </c>
      <c r="E177" s="5" t="n">
        <v>449408</v>
      </c>
    </row>
    <row r="178" spans="1:8">
      <c r="A178" s="4" t="s">
        <v>616</v>
      </c>
      <c r="E178" s="5" t="n">
        <v>0</v>
      </c>
    </row>
    <row r="179" spans="1:8">
      <c r="A179" s="4" t="s">
        <v>66</v>
      </c>
      <c r="E179" s="5" t="n">
        <v>2232</v>
      </c>
    </row>
    <row r="180" spans="1:8">
      <c r="A180" s="4" t="s">
        <v>617</v>
      </c>
      <c r="E180" s="5" t="n">
        <v>3506</v>
      </c>
    </row>
    <row r="181" spans="1:8">
      <c r="A181" s="4" t="s">
        <v>67</v>
      </c>
      <c r="E181" s="5" t="n">
        <v>455146</v>
      </c>
    </row>
    <row r="182" spans="1:8">
      <c r="A182" s="4" t="s">
        <v>598</v>
      </c>
      <c r="E182" s="5" t="n">
        <v>35366</v>
      </c>
    </row>
    <row r="183" spans="1:8">
      <c r="A183" s="4" t="s">
        <v>53</v>
      </c>
      <c r="E183" s="5" t="n">
        <v>14634</v>
      </c>
    </row>
    <row r="184" spans="1:8">
      <c r="A184" s="4" t="s">
        <v>599</v>
      </c>
      <c r="E184" s="6" t="n">
        <v>50000</v>
      </c>
    </row>
    <row r="185" spans="1:8">
      <c r="A185" s="4" t="s">
        <v>409</v>
      </c>
    </row>
    <row r="186" spans="1:8">
      <c r="A186" s="3" t="s">
        <v>33</v>
      </c>
    </row>
    <row r="187" spans="1:8">
      <c r="A187" s="4" t="s">
        <v>595</v>
      </c>
      <c r="C187" s="5" t="n">
        <v>9704</v>
      </c>
    </row>
    <row r="188" spans="1:8">
      <c r="A188" s="4" t="s">
        <v>612</v>
      </c>
      <c r="C188" s="5" t="n">
        <v>7027</v>
      </c>
    </row>
    <row r="189" spans="1:8">
      <c r="A189" s="4" t="s">
        <v>613</v>
      </c>
      <c r="C189" s="5" t="n">
        <v>60836</v>
      </c>
    </row>
    <row r="190" spans="1:8">
      <c r="A190" s="4" t="s">
        <v>38</v>
      </c>
      <c r="C190" s="5" t="n">
        <v>2458</v>
      </c>
    </row>
    <row r="191" spans="1:8">
      <c r="A191" s="4" t="s">
        <v>346</v>
      </c>
      <c r="C191" s="5" t="n">
        <v>416831</v>
      </c>
    </row>
    <row r="192" spans="1:8">
      <c r="A192" s="4" t="s">
        <v>614</v>
      </c>
      <c r="C192" s="5" t="n">
        <v>-12613</v>
      </c>
    </row>
    <row r="193" spans="1:8">
      <c r="A193" s="4" t="s">
        <v>45</v>
      </c>
      <c r="C193" s="5" t="n">
        <v>404218</v>
      </c>
    </row>
    <row r="194" spans="1:8">
      <c r="A194" s="4" t="s">
        <v>615</v>
      </c>
      <c r="C194" s="5" t="n">
        <v>2873</v>
      </c>
    </row>
    <row r="195" spans="1:8">
      <c r="A195" s="4" t="s">
        <v>596</v>
      </c>
      <c r="C195" s="5" t="n">
        <v>4798</v>
      </c>
    </row>
    <row r="196" spans="1:8">
      <c r="A196" s="4" t="s">
        <v>597</v>
      </c>
      <c r="C196" s="5" t="n">
        <v>288</v>
      </c>
    </row>
    <row r="197" spans="1:8">
      <c r="A197" s="4" t="s">
        <v>56</v>
      </c>
      <c r="C197" s="5" t="n">
        <v>14141</v>
      </c>
    </row>
    <row r="198" spans="1:8">
      <c r="A198" s="4" t="s">
        <v>57</v>
      </c>
      <c r="C198" s="5" t="n">
        <v>506343</v>
      </c>
    </row>
    <row r="199" spans="1:8">
      <c r="A199" s="3" t="s">
        <v>591</v>
      </c>
    </row>
    <row r="200" spans="1:8">
      <c r="A200" s="4" t="s">
        <v>59</v>
      </c>
      <c r="C200" s="5" t="n">
        <v>123399</v>
      </c>
    </row>
    <row r="201" spans="1:8">
      <c r="A201" s="4" t="s">
        <v>60</v>
      </c>
      <c r="C201" s="5" t="n">
        <v>277539</v>
      </c>
    </row>
    <row r="202" spans="1:8">
      <c r="A202" s="4" t="s">
        <v>61</v>
      </c>
      <c r="C202" s="5" t="n">
        <v>400938</v>
      </c>
    </row>
    <row r="203" spans="1:8">
      <c r="A203" s="4" t="s">
        <v>64</v>
      </c>
      <c r="C203" s="5" t="n">
        <v>48350</v>
      </c>
    </row>
    <row r="204" spans="1:8">
      <c r="A204" s="4" t="s">
        <v>66</v>
      </c>
      <c r="C204" s="5" t="n">
        <v>2354</v>
      </c>
    </row>
    <row r="205" spans="1:8">
      <c r="A205" s="4" t="s">
        <v>617</v>
      </c>
      <c r="C205" s="5" t="n">
        <v>16294</v>
      </c>
    </row>
    <row r="206" spans="1:8">
      <c r="A206" s="4" t="s">
        <v>67</v>
      </c>
      <c r="C206" s="5" t="n">
        <v>467936</v>
      </c>
    </row>
    <row r="207" spans="1:8">
      <c r="A207" s="4" t="s">
        <v>598</v>
      </c>
      <c r="C207" s="5" t="n">
        <v>38407</v>
      </c>
    </row>
    <row r="208" spans="1:8">
      <c r="A208" s="4" t="s">
        <v>53</v>
      </c>
      <c r="C208" s="5" t="n">
        <v>0</v>
      </c>
    </row>
    <row r="209" spans="1:8">
      <c r="A209" s="4" t="s">
        <v>599</v>
      </c>
      <c r="C209" s="6" t="n">
        <v>38407</v>
      </c>
    </row>
    <row r="210" spans="1:8">
      <c r="A210" s="3" t="s">
        <v>592</v>
      </c>
    </row>
    <row r="211" spans="1:8">
      <c r="A211" s="4" t="s">
        <v>634</v>
      </c>
      <c r="C211" s="5" t="n">
        <v>2549469</v>
      </c>
    </row>
    <row r="212" spans="1:8">
      <c r="A212" s="4" t="s">
        <v>635</v>
      </c>
      <c r="C212" s="7" t="n">
        <v>28.42</v>
      </c>
    </row>
    <row r="213" spans="1:8">
      <c r="A213" s="4" t="s">
        <v>593</v>
      </c>
      <c r="C213" s="6" t="n">
        <v>72455</v>
      </c>
    </row>
    <row r="214" spans="1:8">
      <c r="A214" s="4" t="s">
        <v>600</v>
      </c>
      <c r="C214" s="5" t="n">
        <v>23937</v>
      </c>
    </row>
    <row r="215" spans="1:8">
      <c r="A215" s="4" t="s">
        <v>602</v>
      </c>
      <c r="C215" s="5" t="n">
        <v>96392</v>
      </c>
    </row>
    <row r="216" spans="1:8">
      <c r="A216" s="4" t="s">
        <v>636</v>
      </c>
    </row>
    <row r="217" spans="1:8">
      <c r="A217" s="3" t="s">
        <v>33</v>
      </c>
    </row>
    <row r="218" spans="1:8">
      <c r="A218" s="4" t="s">
        <v>595</v>
      </c>
      <c r="C218" s="5" t="n">
        <v>0</v>
      </c>
    </row>
    <row r="219" spans="1:8">
      <c r="A219" s="4" t="s">
        <v>612</v>
      </c>
      <c r="C219" s="5" t="n">
        <v>0</v>
      </c>
    </row>
    <row r="220" spans="1:8">
      <c r="A220" s="4" t="s">
        <v>613</v>
      </c>
      <c r="C220" s="5" t="n">
        <v>0</v>
      </c>
    </row>
    <row r="221" spans="1:8">
      <c r="A221" s="4" t="s">
        <v>38</v>
      </c>
      <c r="C221" s="5" t="n">
        <v>0</v>
      </c>
    </row>
    <row r="222" spans="1:8">
      <c r="A222" s="4" t="s">
        <v>346</v>
      </c>
      <c r="B222" s="4" t="s">
        <v>637</v>
      </c>
      <c r="C222" s="5" t="n">
        <v>553</v>
      </c>
    </row>
    <row r="223" spans="1:8">
      <c r="A223" s="4" t="s">
        <v>614</v>
      </c>
      <c r="C223" s="5" t="n">
        <v>0</v>
      </c>
    </row>
    <row r="224" spans="1:8">
      <c r="A224" s="4" t="s">
        <v>45</v>
      </c>
      <c r="C224" s="5" t="n">
        <v>553</v>
      </c>
    </row>
    <row r="225" spans="1:8">
      <c r="A225" s="4" t="s">
        <v>615</v>
      </c>
      <c r="B225" s="4" t="s">
        <v>638</v>
      </c>
      <c r="C225" s="5" t="n">
        <v>88</v>
      </c>
    </row>
    <row r="226" spans="1:8">
      <c r="A226" s="4" t="s">
        <v>596</v>
      </c>
      <c r="B226" s="4" t="s">
        <v>639</v>
      </c>
      <c r="C226" s="5" t="n">
        <v>-119</v>
      </c>
    </row>
    <row r="227" spans="1:8">
      <c r="A227" s="4" t="s">
        <v>597</v>
      </c>
      <c r="C227" s="5" t="n">
        <v>-1108</v>
      </c>
    </row>
    <row r="228" spans="1:8">
      <c r="A228" s="4" t="s">
        <v>56</v>
      </c>
      <c r="B228" s="4" t="s">
        <v>623</v>
      </c>
      <c r="C228" s="5" t="n">
        <v>-3524</v>
      </c>
    </row>
    <row r="229" spans="1:8">
      <c r="A229" s="4" t="s">
        <v>57</v>
      </c>
      <c r="C229" s="5" t="n">
        <v>-4110</v>
      </c>
    </row>
    <row r="230" spans="1:8">
      <c r="A230" s="3" t="s">
        <v>591</v>
      </c>
    </row>
    <row r="231" spans="1:8">
      <c r="A231" s="4" t="s">
        <v>59</v>
      </c>
      <c r="C231" s="5" t="n">
        <v>0</v>
      </c>
    </row>
    <row r="232" spans="1:8">
      <c r="A232" s="4" t="s">
        <v>60</v>
      </c>
      <c r="C232" s="5" t="n">
        <v>0</v>
      </c>
    </row>
    <row r="233" spans="1:8">
      <c r="A233" s="4" t="s">
        <v>61</v>
      </c>
      <c r="C233" s="5" t="n">
        <v>0</v>
      </c>
    </row>
    <row r="234" spans="1:8">
      <c r="A234" s="4" t="s">
        <v>64</v>
      </c>
      <c r="C234" s="5" t="n">
        <v>0</v>
      </c>
    </row>
    <row r="235" spans="1:8">
      <c r="A235" s="4" t="s">
        <v>66</v>
      </c>
      <c r="C235" s="5" t="n">
        <v>0</v>
      </c>
    </row>
    <row r="236" spans="1:8">
      <c r="A236" s="4" t="s">
        <v>617</v>
      </c>
      <c r="C236" s="5" t="n">
        <v>0</v>
      </c>
    </row>
    <row r="237" spans="1:8">
      <c r="A237" s="4" t="s">
        <v>67</v>
      </c>
      <c r="C237" s="5" t="n">
        <v>0</v>
      </c>
    </row>
    <row r="238" spans="1:8">
      <c r="A238" s="4" t="s">
        <v>598</v>
      </c>
      <c r="C238" s="5" t="n">
        <v>-4110</v>
      </c>
    </row>
    <row r="239" spans="1:8">
      <c r="A239" s="4" t="s">
        <v>53</v>
      </c>
      <c r="C239" s="5" t="n">
        <v>4110</v>
      </c>
    </row>
    <row r="240" spans="1:8">
      <c r="A240" s="4" t="s">
        <v>599</v>
      </c>
      <c r="C240" s="5" t="n">
        <v>0</v>
      </c>
    </row>
    <row r="241" spans="1:8">
      <c r="A241" s="4" t="s">
        <v>640</v>
      </c>
    </row>
    <row r="242" spans="1:8">
      <c r="A242" s="3" t="s">
        <v>33</v>
      </c>
    </row>
    <row r="243" spans="1:8">
      <c r="A243" s="4" t="s">
        <v>595</v>
      </c>
      <c r="C243" s="5" t="n">
        <v>0</v>
      </c>
    </row>
    <row r="244" spans="1:8">
      <c r="A244" s="4" t="s">
        <v>612</v>
      </c>
      <c r="C244" s="5" t="n">
        <v>0</v>
      </c>
    </row>
    <row r="245" spans="1:8">
      <c r="A245" s="4" t="s">
        <v>613</v>
      </c>
      <c r="B245" s="4" t="s">
        <v>641</v>
      </c>
      <c r="C245" s="5" t="n">
        <v>-942</v>
      </c>
    </row>
    <row r="246" spans="1:8">
      <c r="A246" s="4" t="s">
        <v>38</v>
      </c>
      <c r="C246" s="5" t="n">
        <v>0</v>
      </c>
    </row>
    <row r="247" spans="1:8">
      <c r="A247" s="4" t="s">
        <v>346</v>
      </c>
      <c r="B247" s="4" t="s">
        <v>642</v>
      </c>
      <c r="C247" s="5" t="n">
        <v>-15746</v>
      </c>
    </row>
    <row r="248" spans="1:8">
      <c r="A248" s="4" t="s">
        <v>614</v>
      </c>
      <c r="B248" s="4" t="s">
        <v>643</v>
      </c>
      <c r="C248" s="5" t="n">
        <v>12613</v>
      </c>
    </row>
    <row r="249" spans="1:8">
      <c r="A249" s="4" t="s">
        <v>45</v>
      </c>
      <c r="C249" s="5" t="n">
        <v>-3133</v>
      </c>
    </row>
    <row r="250" spans="1:8">
      <c r="A250" s="4" t="s">
        <v>615</v>
      </c>
      <c r="B250" s="4" t="s">
        <v>644</v>
      </c>
      <c r="C250" s="5" t="n">
        <v>-1035</v>
      </c>
    </row>
    <row r="251" spans="1:8">
      <c r="A251" s="4" t="s">
        <v>596</v>
      </c>
      <c r="C251" s="5" t="n">
        <v>0</v>
      </c>
    </row>
    <row r="252" spans="1:8">
      <c r="A252" s="4" t="s">
        <v>597</v>
      </c>
      <c r="C252" s="5" t="n">
        <v>5566</v>
      </c>
    </row>
    <row r="253" spans="1:8">
      <c r="A253" s="4" t="s">
        <v>56</v>
      </c>
      <c r="B253" s="4" t="s">
        <v>645</v>
      </c>
      <c r="C253" s="5" t="n">
        <v>23266</v>
      </c>
    </row>
    <row r="254" spans="1:8">
      <c r="A254" s="4" t="s">
        <v>57</v>
      </c>
      <c r="C254" s="5" t="n">
        <v>23722</v>
      </c>
    </row>
    <row r="255" spans="1:8">
      <c r="A255" s="3" t="s">
        <v>591</v>
      </c>
    </row>
    <row r="256" spans="1:8">
      <c r="A256" s="4" t="s">
        <v>59</v>
      </c>
      <c r="C256" s="5" t="n">
        <v>0</v>
      </c>
    </row>
    <row r="257" spans="1:8">
      <c r="A257" s="4" t="s">
        <v>60</v>
      </c>
      <c r="C257" s="5" t="n">
        <v>421</v>
      </c>
    </row>
    <row r="258" spans="1:8">
      <c r="A258" s="4" t="s">
        <v>61</v>
      </c>
      <c r="C258" s="5" t="n">
        <v>421</v>
      </c>
    </row>
    <row r="259" spans="1:8">
      <c r="A259" s="4" t="s">
        <v>64</v>
      </c>
      <c r="B259" s="4" t="s">
        <v>646</v>
      </c>
      <c r="C259" s="5" t="n">
        <v>84</v>
      </c>
    </row>
    <row r="260" spans="1:8">
      <c r="A260" s="4" t="s">
        <v>66</v>
      </c>
      <c r="C260" s="5" t="n">
        <v>0</v>
      </c>
    </row>
    <row r="261" spans="1:8">
      <c r="A261" s="4" t="s">
        <v>617</v>
      </c>
      <c r="B261" s="4" t="s">
        <v>647</v>
      </c>
      <c r="C261" s="5" t="n">
        <v>-3393</v>
      </c>
    </row>
    <row r="262" spans="1:8">
      <c r="A262" s="4" t="s">
        <v>67</v>
      </c>
      <c r="C262" s="5" t="n">
        <v>-2888</v>
      </c>
    </row>
    <row r="263" spans="1:8">
      <c r="A263" s="4" t="s">
        <v>598</v>
      </c>
      <c r="C263" s="5" t="n">
        <v>26610</v>
      </c>
    </row>
    <row r="264" spans="1:8">
      <c r="A264" s="4" t="s">
        <v>53</v>
      </c>
      <c r="C264" s="5" t="n">
        <v>31375</v>
      </c>
    </row>
    <row r="265" spans="1:8">
      <c r="A265" s="4" t="s">
        <v>599</v>
      </c>
      <c r="C265" s="5" t="n">
        <v>57985</v>
      </c>
    </row>
    <row r="266" spans="1:8">
      <c r="A266" s="4" t="s">
        <v>648</v>
      </c>
    </row>
    <row r="267" spans="1:8">
      <c r="A267" s="3" t="s">
        <v>33</v>
      </c>
    </row>
    <row r="268" spans="1:8">
      <c r="A268" s="4" t="s">
        <v>595</v>
      </c>
      <c r="C268" s="5" t="n">
        <v>9704</v>
      </c>
    </row>
    <row r="269" spans="1:8">
      <c r="A269" s="4" t="s">
        <v>612</v>
      </c>
      <c r="C269" s="5" t="n">
        <v>7027</v>
      </c>
    </row>
    <row r="270" spans="1:8">
      <c r="A270" s="4" t="s">
        <v>613</v>
      </c>
      <c r="C270" s="5" t="n">
        <v>59894</v>
      </c>
    </row>
    <row r="271" spans="1:8">
      <c r="A271" s="4" t="s">
        <v>38</v>
      </c>
      <c r="C271" s="5" t="n">
        <v>2458</v>
      </c>
    </row>
    <row r="272" spans="1:8">
      <c r="A272" s="4" t="s">
        <v>346</v>
      </c>
      <c r="C272" s="5" t="n">
        <v>401638</v>
      </c>
    </row>
    <row r="273" spans="1:8">
      <c r="A273" s="4" t="s">
        <v>614</v>
      </c>
      <c r="C273" s="5" t="n">
        <v>0</v>
      </c>
    </row>
    <row r="274" spans="1:8">
      <c r="A274" s="4" t="s">
        <v>45</v>
      </c>
      <c r="C274" s="5" t="n">
        <v>401638</v>
      </c>
    </row>
    <row r="275" spans="1:8">
      <c r="A275" s="4" t="s">
        <v>615</v>
      </c>
      <c r="C275" s="5" t="n">
        <v>1926</v>
      </c>
    </row>
    <row r="276" spans="1:8">
      <c r="A276" s="4" t="s">
        <v>596</v>
      </c>
      <c r="C276" s="5" t="n">
        <v>4679</v>
      </c>
    </row>
    <row r="277" spans="1:8">
      <c r="A277" s="4" t="s">
        <v>597</v>
      </c>
      <c r="C277" s="5" t="n">
        <v>4746</v>
      </c>
    </row>
    <row r="278" spans="1:8">
      <c r="A278" s="3" t="s">
        <v>591</v>
      </c>
    </row>
    <row r="279" spans="1:8">
      <c r="A279" s="4" t="s">
        <v>59</v>
      </c>
      <c r="C279" s="5" t="n">
        <v>123399</v>
      </c>
    </row>
    <row r="280" spans="1:8">
      <c r="A280" s="4" t="s">
        <v>60</v>
      </c>
      <c r="C280" s="5" t="n">
        <v>277960</v>
      </c>
    </row>
    <row r="281" spans="1:8">
      <c r="A281" s="4" t="s">
        <v>61</v>
      </c>
      <c r="C281" s="5" t="n">
        <v>401359</v>
      </c>
    </row>
    <row r="282" spans="1:8">
      <c r="A282" s="4" t="s">
        <v>64</v>
      </c>
      <c r="C282" s="5" t="n">
        <v>48434</v>
      </c>
    </row>
    <row r="283" spans="1:8">
      <c r="A283" s="4" t="s">
        <v>66</v>
      </c>
      <c r="C283" s="5" t="n">
        <v>2354</v>
      </c>
    </row>
    <row r="284" spans="1:8">
      <c r="A284" s="4" t="s">
        <v>617</v>
      </c>
      <c r="C284" s="5" t="n">
        <v>12901</v>
      </c>
    </row>
    <row r="285" spans="1:8">
      <c r="A285" s="4" t="s">
        <v>67</v>
      </c>
      <c r="C285" s="5" t="n">
        <v>465048</v>
      </c>
    </row>
    <row r="286" spans="1:8">
      <c r="A286" s="4" t="s">
        <v>598</v>
      </c>
      <c r="C286" s="5" t="n">
        <v>60907</v>
      </c>
    </row>
    <row r="287" spans="1:8">
      <c r="A287" s="4" t="s">
        <v>53</v>
      </c>
      <c r="C287" s="5" t="n">
        <v>35485</v>
      </c>
    </row>
    <row r="288" spans="1:8">
      <c r="A288" s="4" t="s">
        <v>599</v>
      </c>
      <c r="C288" s="6" t="n">
        <v>96392</v>
      </c>
    </row>
    <row r="289" spans="1:8"/>
    <row r="290" spans="1:8">
      <c r="A290" s="4" t="s">
        <v>604</v>
      </c>
      <c r="B290" s="4" t="s">
        <v>649</v>
      </c>
    </row>
    <row r="291" spans="1:8">
      <c r="A291" s="4" t="s">
        <v>605</v>
      </c>
      <c r="B291" s="4" t="s">
        <v>650</v>
      </c>
    </row>
    <row r="292" spans="1:8">
      <c r="A292" s="4" t="s">
        <v>606</v>
      </c>
      <c r="B292" s="4" t="s">
        <v>651</v>
      </c>
    </row>
    <row r="293" spans="1:8">
      <c r="A293" s="4" t="s">
        <v>608</v>
      </c>
      <c r="B293" s="4" t="s">
        <v>652</v>
      </c>
    </row>
    <row r="294" spans="1:8">
      <c r="A294" s="4" t="s">
        <v>609</v>
      </c>
      <c r="B294" s="4" t="s">
        <v>653</v>
      </c>
    </row>
    <row r="295" spans="1:8">
      <c r="A295" s="4" t="s">
        <v>610</v>
      </c>
      <c r="B295" s="4" t="s">
        <v>654</v>
      </c>
    </row>
    <row r="296" spans="1:8">
      <c r="A296" s="4" t="s">
        <v>619</v>
      </c>
      <c r="B296" s="4" t="s">
        <v>655</v>
      </c>
    </row>
    <row r="297" spans="1:8">
      <c r="A297" s="4" t="s">
        <v>620</v>
      </c>
      <c r="B297" s="4" t="s">
        <v>656</v>
      </c>
    </row>
    <row r="298" spans="1:8">
      <c r="A298" s="4" t="s">
        <v>621</v>
      </c>
      <c r="B298" s="4" t="s">
        <v>657</v>
      </c>
    </row>
    <row r="299" spans="1:8">
      <c r="A299" s="4" t="s">
        <v>622</v>
      </c>
      <c r="B299" s="4" t="s">
        <v>658</v>
      </c>
    </row>
    <row r="300" spans="1:8">
      <c r="A300" s="4" t="s">
        <v>623</v>
      </c>
      <c r="B300" s="4" t="s">
        <v>659</v>
      </c>
    </row>
    <row r="301" spans="1:8">
      <c r="A301" s="4" t="s">
        <v>624</v>
      </c>
      <c r="B301" s="4" t="s">
        <v>660</v>
      </c>
    </row>
    <row r="302" spans="1:8">
      <c r="A302" s="4" t="s">
        <v>626</v>
      </c>
      <c r="B302" s="4" t="s">
        <v>661</v>
      </c>
    </row>
    <row r="303" spans="1:8">
      <c r="A303" s="4" t="s">
        <v>627</v>
      </c>
      <c r="B303" s="4" t="s">
        <v>662</v>
      </c>
    </row>
    <row r="304" spans="1:8">
      <c r="A304" s="4" t="s">
        <v>628</v>
      </c>
      <c r="B304" s="4" t="s">
        <v>663</v>
      </c>
    </row>
    <row r="305" spans="1:8">
      <c r="A305" s="4" t="s">
        <v>629</v>
      </c>
      <c r="B305" s="4" t="s">
        <v>664</v>
      </c>
    </row>
    <row r="306" spans="1:8">
      <c r="A306" s="4" t="s">
        <v>630</v>
      </c>
      <c r="B306" s="4" t="s">
        <v>665</v>
      </c>
    </row>
    <row r="307" spans="1:8">
      <c r="A307" s="4" t="s">
        <v>631</v>
      </c>
      <c r="B307" s="4" t="s">
        <v>666</v>
      </c>
    </row>
    <row r="308" spans="1:8">
      <c r="A308" s="4" t="s">
        <v>632</v>
      </c>
      <c r="B308" s="4" t="s">
        <v>667</v>
      </c>
    </row>
    <row r="309" spans="1:8">
      <c r="A309" s="4" t="s">
        <v>637</v>
      </c>
      <c r="B309" s="4" t="s">
        <v>668</v>
      </c>
    </row>
    <row r="310" spans="1:8">
      <c r="A310" s="4" t="s">
        <v>638</v>
      </c>
      <c r="B310" s="4" t="s">
        <v>669</v>
      </c>
    </row>
    <row r="311" spans="1:8">
      <c r="A311" s="4" t="s">
        <v>639</v>
      </c>
      <c r="B311" s="4" t="s">
        <v>670</v>
      </c>
    </row>
    <row r="312" spans="1:8">
      <c r="A312" s="4" t="s">
        <v>641</v>
      </c>
      <c r="B312" s="4" t="s">
        <v>671</v>
      </c>
    </row>
    <row r="313" spans="1:8">
      <c r="A313" s="4" t="s">
        <v>642</v>
      </c>
      <c r="B313" s="4" t="s">
        <v>672</v>
      </c>
    </row>
    <row r="314" spans="1:8">
      <c r="A314" s="4" t="s">
        <v>643</v>
      </c>
      <c r="B314" s="4" t="s">
        <v>673</v>
      </c>
    </row>
    <row r="315" spans="1:8">
      <c r="A315" s="4" t="s">
        <v>644</v>
      </c>
      <c r="B315" s="4" t="s">
        <v>674</v>
      </c>
    </row>
    <row r="316" spans="1:8">
      <c r="A316" s="4" t="s">
        <v>645</v>
      </c>
      <c r="B316" s="4" t="s">
        <v>675</v>
      </c>
    </row>
    <row r="317" spans="1:8">
      <c r="A317" s="4" t="s">
        <v>646</v>
      </c>
      <c r="B317" s="4" t="s">
        <v>676</v>
      </c>
    </row>
    <row r="318" spans="1:8">
      <c r="A318" s="4" t="s">
        <v>647</v>
      </c>
      <c r="B318" s="4" t="s">
        <v>677</v>
      </c>
    </row>
  </sheetData>
  <mergeCells count="31">
    <mergeCell ref="A1:B1"/>
    <mergeCell ref="A289:G289"/>
    <mergeCell ref="B290:G290"/>
    <mergeCell ref="B291:G291"/>
    <mergeCell ref="B292:G292"/>
    <mergeCell ref="B293:G293"/>
    <mergeCell ref="B294:G294"/>
    <mergeCell ref="B295:G295"/>
    <mergeCell ref="B296:G296"/>
    <mergeCell ref="B297:G297"/>
    <mergeCell ref="B298:G298"/>
    <mergeCell ref="B299:G299"/>
    <mergeCell ref="B300:G300"/>
    <mergeCell ref="B301:G301"/>
    <mergeCell ref="B302:G302"/>
    <mergeCell ref="B303:G303"/>
    <mergeCell ref="B304:G304"/>
    <mergeCell ref="B305:G305"/>
    <mergeCell ref="B306:G306"/>
    <mergeCell ref="B307:G307"/>
    <mergeCell ref="B308:G308"/>
    <mergeCell ref="B309:G309"/>
    <mergeCell ref="B310:G310"/>
    <mergeCell ref="B311:G311"/>
    <mergeCell ref="B312:G312"/>
    <mergeCell ref="B313:G313"/>
    <mergeCell ref="B314:G314"/>
    <mergeCell ref="B315:G315"/>
    <mergeCell ref="B316:G316"/>
    <mergeCell ref="B317:G317"/>
    <mergeCell ref="B318:G3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89</v>
      </c>
    </row>
    <row r="3" spans="1:4">
      <c r="A3" s="4" t="s">
        <v>143</v>
      </c>
      <c r="B3" s="6" t="n">
        <v>-2355</v>
      </c>
      <c r="C3" s="6" t="n">
        <v>-1239</v>
      </c>
      <c r="D3" s="6" t="n">
        <v>3969</v>
      </c>
    </row>
    <row r="4" spans="1:4">
      <c r="A4" s="4" t="s">
        <v>144</v>
      </c>
      <c r="B4" s="5" t="n">
        <v>33</v>
      </c>
      <c r="C4" s="5" t="n">
        <v>48</v>
      </c>
      <c r="D4" s="5" t="n">
        <v>48</v>
      </c>
    </row>
    <row r="5" spans="1:4">
      <c r="A5" s="4" t="s">
        <v>145</v>
      </c>
      <c r="B5" s="6" t="n">
        <v>13</v>
      </c>
      <c r="C5" s="6" t="n">
        <v>-192</v>
      </c>
      <c r="D5" s="6" t="n">
        <v>-47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1"/>
  </cols>
  <sheetData>
    <row r="1" spans="1:2">
      <c r="A1" s="1" t="s">
        <v>678</v>
      </c>
      <c r="B1" s="2" t="s">
        <v>679</v>
      </c>
    </row>
    <row r="2" spans="1:2">
      <c r="A2" s="4" t="s">
        <v>403</v>
      </c>
    </row>
    <row r="3" spans="1:2">
      <c r="A3" s="4" t="s">
        <v>680</v>
      </c>
      <c r="B3" s="6" t="n">
        <v>17201</v>
      </c>
    </row>
    <row r="4" spans="1:2">
      <c r="A4" s="4" t="s">
        <v>681</v>
      </c>
      <c r="B4" s="5" t="n">
        <v>-2712</v>
      </c>
    </row>
    <row r="5" spans="1:2">
      <c r="A5" s="4" t="s">
        <v>682</v>
      </c>
      <c r="B5" s="5" t="n">
        <v>14489</v>
      </c>
    </row>
    <row r="6" spans="1:2">
      <c r="A6" s="4" t="s">
        <v>683</v>
      </c>
      <c r="B6" s="5" t="n">
        <v>-3254</v>
      </c>
    </row>
    <row r="7" spans="1:2">
      <c r="A7" s="4" t="s">
        <v>684</v>
      </c>
      <c r="B7" s="5" t="n">
        <v>11235</v>
      </c>
    </row>
    <row r="8" spans="1:2">
      <c r="A8" s="4" t="s">
        <v>409</v>
      </c>
    </row>
    <row r="9" spans="1:2">
      <c r="A9" s="4" t="s">
        <v>680</v>
      </c>
      <c r="B9" s="5" t="n">
        <v>42314</v>
      </c>
    </row>
    <row r="10" spans="1:2">
      <c r="A10" s="4" t="s">
        <v>681</v>
      </c>
      <c r="B10" s="5" t="n">
        <v>-9181</v>
      </c>
    </row>
    <row r="11" spans="1:2">
      <c r="A11" s="4" t="s">
        <v>682</v>
      </c>
      <c r="B11" s="5" t="n">
        <v>33133</v>
      </c>
    </row>
    <row r="12" spans="1:2">
      <c r="A12" s="4" t="s">
        <v>683</v>
      </c>
      <c r="B12" s="5" t="n">
        <v>-6182</v>
      </c>
    </row>
    <row r="13" spans="1:2">
      <c r="A13" s="4" t="s">
        <v>684</v>
      </c>
      <c r="B13" s="6" t="n">
        <v>269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85</v>
      </c>
      <c r="B1" s="2" t="s">
        <v>588</v>
      </c>
      <c r="C1" s="2" t="s">
        <v>590</v>
      </c>
    </row>
    <row r="2" spans="1:3">
      <c r="A2" s="4" t="s">
        <v>403</v>
      </c>
    </row>
    <row r="3" spans="1:3">
      <c r="A3" s="4" t="s">
        <v>686</v>
      </c>
      <c r="C3" s="6" t="n">
        <v>11235</v>
      </c>
    </row>
    <row r="4" spans="1:3">
      <c r="A4" s="4" t="s">
        <v>687</v>
      </c>
      <c r="C4" s="5" t="n">
        <v>14086</v>
      </c>
    </row>
    <row r="5" spans="1:3">
      <c r="A5" s="4" t="s">
        <v>688</v>
      </c>
      <c r="C5" s="5" t="n">
        <v>2712</v>
      </c>
    </row>
    <row r="6" spans="1:3">
      <c r="A6" s="4" t="s">
        <v>689</v>
      </c>
      <c r="C6" s="5" t="n">
        <v>180311</v>
      </c>
    </row>
    <row r="7" spans="1:3">
      <c r="A7" s="4" t="s">
        <v>690</v>
      </c>
      <c r="C7" s="5" t="n">
        <v>184906</v>
      </c>
    </row>
    <row r="8" spans="1:3">
      <c r="A8" s="4" t="s">
        <v>691</v>
      </c>
      <c r="C8" s="6" t="n">
        <v>0</v>
      </c>
    </row>
    <row r="9" spans="1:3">
      <c r="A9" s="4" t="s">
        <v>409</v>
      </c>
    </row>
    <row r="10" spans="1:3">
      <c r="A10" s="4" t="s">
        <v>686</v>
      </c>
      <c r="B10" s="6" t="n">
        <v>26951</v>
      </c>
    </row>
    <row r="11" spans="1:3">
      <c r="A11" s="4" t="s">
        <v>687</v>
      </c>
      <c r="B11" s="5" t="n">
        <v>42314</v>
      </c>
    </row>
    <row r="12" spans="1:3">
      <c r="A12" s="4" t="s">
        <v>688</v>
      </c>
      <c r="B12" s="5" t="n">
        <v>9181</v>
      </c>
    </row>
    <row r="13" spans="1:3">
      <c r="A13" s="4" t="s">
        <v>689</v>
      </c>
      <c r="B13" s="5" t="n">
        <v>374687</v>
      </c>
    </row>
    <row r="14" spans="1:3">
      <c r="A14" s="4" t="s">
        <v>690</v>
      </c>
      <c r="B14" s="5" t="n">
        <v>488346</v>
      </c>
    </row>
    <row r="15" spans="1:3">
      <c r="A15" s="4" t="s">
        <v>691</v>
      </c>
      <c r="B1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2</v>
      </c>
    </row>
    <row r="3" spans="1:3">
      <c r="A3" s="4" t="s">
        <v>693</v>
      </c>
      <c r="B3" s="6" t="n">
        <v>329248</v>
      </c>
      <c r="C3" s="6" t="n">
        <v>286573</v>
      </c>
    </row>
    <row r="4" spans="1:3">
      <c r="A4" s="4" t="s">
        <v>126</v>
      </c>
      <c r="B4" s="5" t="n">
        <v>72835</v>
      </c>
      <c r="C4" s="5" t="n">
        <v>47994</v>
      </c>
    </row>
    <row r="5" spans="1:3">
      <c r="A5" s="4" t="s">
        <v>128</v>
      </c>
      <c r="B5" s="6" t="n">
        <v>72835</v>
      </c>
      <c r="C5" s="6" t="n">
        <v>47994</v>
      </c>
    </row>
    <row r="6" spans="1:3">
      <c r="A6" s="4" t="s">
        <v>694</v>
      </c>
      <c r="B6" s="7" t="n">
        <v>2.09</v>
      </c>
      <c r="C6" s="10" t="n">
        <v>1.4</v>
      </c>
    </row>
    <row r="7" spans="1:3">
      <c r="A7" s="4" t="s">
        <v>695</v>
      </c>
      <c r="B7" s="7" t="n">
        <v>2.07</v>
      </c>
      <c r="C7" s="7" t="n">
        <v>1.38</v>
      </c>
    </row>
    <row r="8" spans="1:3">
      <c r="A8" s="4" t="s">
        <v>696</v>
      </c>
      <c r="B8" s="5" t="n">
        <v>34841</v>
      </c>
      <c r="C8" s="5" t="n">
        <v>34311</v>
      </c>
    </row>
    <row r="9" spans="1:3">
      <c r="A9" s="4" t="s">
        <v>697</v>
      </c>
      <c r="B9" s="5" t="n">
        <v>35196</v>
      </c>
      <c r="C9" s="5" t="n">
        <v>3467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98</v>
      </c>
      <c r="B1" s="2" t="s">
        <v>1</v>
      </c>
    </row>
    <row r="2" spans="1:4">
      <c r="B2" s="2" t="s">
        <v>2</v>
      </c>
      <c r="C2" s="2" t="s">
        <v>32</v>
      </c>
      <c r="D2" s="2" t="s">
        <v>89</v>
      </c>
    </row>
    <row r="3" spans="1:4">
      <c r="A3" s="4" t="s">
        <v>699</v>
      </c>
      <c r="B3" s="6" t="n">
        <v>-4419</v>
      </c>
      <c r="C3" s="6" t="n">
        <v>-4473</v>
      </c>
      <c r="D3" s="6" t="n">
        <v>-4160</v>
      </c>
    </row>
    <row r="4" spans="1:4">
      <c r="A4" s="4" t="s">
        <v>700</v>
      </c>
    </row>
    <row r="5" spans="1:4">
      <c r="A5" s="4" t="s">
        <v>701</v>
      </c>
      <c r="B5" s="5" t="n">
        <v>771554</v>
      </c>
      <c r="C5" s="5" t="n">
        <v>674239</v>
      </c>
    </row>
    <row r="6" spans="1:4">
      <c r="A6" s="4" t="s">
        <v>702</v>
      </c>
      <c r="B6" s="5" t="n">
        <v>-1066</v>
      </c>
      <c r="C6" s="5" t="n">
        <v>-991</v>
      </c>
    </row>
    <row r="7" spans="1:4">
      <c r="A7" s="4" t="s">
        <v>703</v>
      </c>
      <c r="B7" s="5" t="n">
        <v>401638</v>
      </c>
      <c r="C7" s="5" t="n">
        <v>195818</v>
      </c>
    </row>
    <row r="8" spans="1:4">
      <c r="A8" s="4" t="s">
        <v>704</v>
      </c>
      <c r="B8" s="5" t="n">
        <v>13284</v>
      </c>
      <c r="C8" s="5" t="n">
        <v>10590</v>
      </c>
    </row>
    <row r="9" spans="1:4">
      <c r="A9" s="4" t="s">
        <v>699</v>
      </c>
      <c r="B9" s="5" t="n">
        <v>-4419</v>
      </c>
      <c r="C9" s="5" t="n">
        <v>-4473</v>
      </c>
    </row>
    <row r="10" spans="1:4">
      <c r="A10" s="4" t="s">
        <v>705</v>
      </c>
      <c r="B10" s="5" t="n">
        <v>45908</v>
      </c>
      <c r="C10" s="5" t="n">
        <v>50568</v>
      </c>
    </row>
    <row r="11" spans="1:4">
      <c r="A11" s="4" t="s">
        <v>706</v>
      </c>
      <c r="B11" s="5" t="n">
        <v>-215958</v>
      </c>
      <c r="C11" s="5" t="n">
        <v>-154666</v>
      </c>
    </row>
    <row r="12" spans="1:4">
      <c r="A12" s="4" t="s">
        <v>707</v>
      </c>
      <c r="B12" s="5" t="n">
        <v>90</v>
      </c>
      <c r="C12" s="5" t="n">
        <v>469</v>
      </c>
    </row>
    <row r="13" spans="1:4">
      <c r="A13" s="4" t="s">
        <v>708</v>
      </c>
      <c r="B13" s="6" t="n">
        <v>1011031</v>
      </c>
      <c r="C13" s="6" t="n">
        <v>771554</v>
      </c>
      <c r="D13" s="6" t="n">
        <v>6742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09</v>
      </c>
      <c r="B1" s="2" t="s">
        <v>1</v>
      </c>
    </row>
    <row r="2" spans="1:4">
      <c r="B2" s="2" t="s">
        <v>2</v>
      </c>
      <c r="C2" s="2" t="s">
        <v>32</v>
      </c>
      <c r="D2" s="2" t="s">
        <v>89</v>
      </c>
    </row>
    <row r="3" spans="1:4">
      <c r="A3" s="3" t="s">
        <v>710</v>
      </c>
    </row>
    <row r="4" spans="1:4">
      <c r="A4" s="4" t="s">
        <v>704</v>
      </c>
      <c r="B4" s="6" t="n">
        <v>-13284</v>
      </c>
      <c r="C4" s="6" t="n">
        <v>-10590</v>
      </c>
      <c r="D4" s="6" t="n">
        <v>-9745</v>
      </c>
    </row>
    <row r="5" spans="1:4">
      <c r="A5" s="4" t="s">
        <v>700</v>
      </c>
    </row>
    <row r="6" spans="1:4">
      <c r="A6" s="3" t="s">
        <v>710</v>
      </c>
    </row>
    <row r="7" spans="1:4">
      <c r="A7" s="4" t="s">
        <v>701</v>
      </c>
      <c r="B7" s="5" t="n">
        <v>771554</v>
      </c>
      <c r="C7" s="5" t="n">
        <v>674239</v>
      </c>
    </row>
    <row r="8" spans="1:4">
      <c r="A8" s="4" t="s">
        <v>703</v>
      </c>
      <c r="B8" s="5" t="n">
        <v>401638</v>
      </c>
      <c r="C8" s="5" t="n">
        <v>195818</v>
      </c>
    </row>
    <row r="9" spans="1:4">
      <c r="A9" s="4" t="s">
        <v>705</v>
      </c>
      <c r="B9" s="5" t="n">
        <v>45908</v>
      </c>
      <c r="C9" s="5" t="n">
        <v>50568</v>
      </c>
    </row>
    <row r="10" spans="1:4">
      <c r="A10" s="4" t="s">
        <v>708</v>
      </c>
      <c r="B10" s="5" t="n">
        <v>1011031</v>
      </c>
      <c r="C10" s="5" t="n">
        <v>771554</v>
      </c>
      <c r="D10" s="5" t="n">
        <v>674239</v>
      </c>
    </row>
    <row r="11" spans="1:4">
      <c r="A11" s="4" t="s">
        <v>711</v>
      </c>
    </row>
    <row r="12" spans="1:4">
      <c r="A12" s="3" t="s">
        <v>710</v>
      </c>
    </row>
    <row r="13" spans="1:4">
      <c r="A13" s="4" t="s">
        <v>701</v>
      </c>
      <c r="B13" s="5" t="n">
        <v>24785</v>
      </c>
      <c r="C13" s="5" t="n">
        <v>25716</v>
      </c>
    </row>
    <row r="14" spans="1:4">
      <c r="A14" s="4" t="s">
        <v>703</v>
      </c>
      <c r="B14" s="5" t="n">
        <v>11295</v>
      </c>
      <c r="C14" s="5" t="n">
        <v>5788</v>
      </c>
    </row>
    <row r="15" spans="1:4">
      <c r="A15" s="4" t="s">
        <v>704</v>
      </c>
      <c r="B15" s="5" t="n">
        <v>-13284</v>
      </c>
      <c r="C15" s="5" t="n">
        <v>-10590</v>
      </c>
    </row>
    <row r="16" spans="1:4">
      <c r="A16" s="4" t="s">
        <v>705</v>
      </c>
      <c r="B16" s="5" t="n">
        <v>3457</v>
      </c>
      <c r="C16" s="5" t="n">
        <v>1665</v>
      </c>
    </row>
    <row r="17" spans="1:4">
      <c r="A17" s="4" t="s">
        <v>712</v>
      </c>
      <c r="B17" s="5" t="n">
        <v>-161</v>
      </c>
      <c r="C17" s="5" t="n">
        <v>-1768</v>
      </c>
    </row>
    <row r="18" spans="1:4">
      <c r="A18" s="4" t="s">
        <v>713</v>
      </c>
      <c r="B18" s="5" t="n">
        <v>2035</v>
      </c>
      <c r="C18" s="5" t="n">
        <v>3974</v>
      </c>
    </row>
    <row r="19" spans="1:4">
      <c r="A19" s="4" t="s">
        <v>708</v>
      </c>
      <c r="B19" s="6" t="n">
        <v>28127</v>
      </c>
      <c r="C19" s="6" t="n">
        <v>24785</v>
      </c>
      <c r="D19" s="6" t="n">
        <v>2571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21"/>
    <col customWidth="1" max="7" min="7" width="21"/>
  </cols>
  <sheetData>
    <row r="1" spans="1:7">
      <c r="A1" s="1" t="s">
        <v>714</v>
      </c>
      <c r="B1" s="2" t="s">
        <v>715</v>
      </c>
      <c r="C1" s="2" t="s">
        <v>716</v>
      </c>
      <c r="D1" s="2" t="s">
        <v>717</v>
      </c>
      <c r="E1" s="2" t="s">
        <v>679</v>
      </c>
      <c r="F1" s="2" t="s">
        <v>718</v>
      </c>
      <c r="G1" s="2" t="s">
        <v>719</v>
      </c>
    </row>
    <row r="2" spans="1:7">
      <c r="A2" s="4" t="s">
        <v>720</v>
      </c>
      <c r="E2" s="6" t="n">
        <v>125532000</v>
      </c>
      <c r="F2" s="6" t="n">
        <v>90082000</v>
      </c>
      <c r="G2" s="6" t="n">
        <v>63547000</v>
      </c>
    </row>
    <row r="3" spans="1:7">
      <c r="A3" s="4" t="s">
        <v>721</v>
      </c>
      <c r="B3" s="4" t="s">
        <v>722</v>
      </c>
    </row>
    <row r="4" spans="1:7">
      <c r="A4" s="4" t="s">
        <v>403</v>
      </c>
    </row>
    <row r="5" spans="1:7">
      <c r="A5" s="4" t="s">
        <v>723</v>
      </c>
      <c r="D5" s="5" t="n">
        <v>13</v>
      </c>
    </row>
    <row r="6" spans="1:7">
      <c r="A6" s="4" t="s">
        <v>720</v>
      </c>
      <c r="D6" s="6" t="n">
        <v>0</v>
      </c>
    </row>
    <row r="7" spans="1:7">
      <c r="A7" s="4" t="s">
        <v>724</v>
      </c>
      <c r="D7" s="5" t="n">
        <v>191500000</v>
      </c>
    </row>
    <row r="8" spans="1:7">
      <c r="A8" s="4" t="s">
        <v>725</v>
      </c>
      <c r="D8" s="6" t="n">
        <v>8400000</v>
      </c>
    </row>
    <row r="9" spans="1:7">
      <c r="A9" s="4" t="s">
        <v>726</v>
      </c>
      <c r="D9" s="4" t="s">
        <v>727</v>
      </c>
    </row>
    <row r="10" spans="1:7">
      <c r="A10" s="4" t="s">
        <v>683</v>
      </c>
      <c r="D10" s="6" t="n">
        <v>11200000</v>
      </c>
    </row>
    <row r="11" spans="1:7">
      <c r="A11" s="4" t="s">
        <v>728</v>
      </c>
      <c r="D11" s="5" t="n">
        <v>50000000</v>
      </c>
    </row>
    <row r="12" spans="1:7">
      <c r="A12" s="4" t="s">
        <v>729</v>
      </c>
      <c r="D12" s="5" t="n">
        <v>14614000</v>
      </c>
    </row>
    <row r="13" spans="1:7">
      <c r="A13" s="4" t="s">
        <v>730</v>
      </c>
      <c r="D13" s="5" t="n">
        <v>50000000</v>
      </c>
    </row>
    <row r="14" spans="1:7">
      <c r="A14" s="4" t="s">
        <v>731</v>
      </c>
    </row>
    <row r="15" spans="1:7">
      <c r="A15" s="4" t="s">
        <v>720</v>
      </c>
      <c r="D15" s="5" t="n">
        <v>14634000</v>
      </c>
    </row>
    <row r="16" spans="1:7">
      <c r="A16" s="4" t="s">
        <v>729</v>
      </c>
      <c r="D16" s="6" t="n">
        <v>10934000</v>
      </c>
    </row>
    <row r="17" spans="1:7">
      <c r="A17" s="4" t="s">
        <v>400</v>
      </c>
    </row>
    <row r="18" spans="1:7">
      <c r="A18" s="4" t="s">
        <v>720</v>
      </c>
      <c r="C18" s="6" t="n">
        <v>0</v>
      </c>
    </row>
    <row r="19" spans="1:7">
      <c r="A19" s="4" t="s">
        <v>724</v>
      </c>
      <c r="C19" s="5" t="n">
        <v>4000000</v>
      </c>
    </row>
    <row r="20" spans="1:7">
      <c r="A20" s="4" t="s">
        <v>725</v>
      </c>
      <c r="C20" s="5" t="n">
        <v>4000000</v>
      </c>
    </row>
    <row r="21" spans="1:7">
      <c r="A21" s="4" t="s">
        <v>683</v>
      </c>
      <c r="C21" s="6" t="n">
        <v>364000</v>
      </c>
    </row>
    <row r="22" spans="1:7">
      <c r="A22" s="4" t="s">
        <v>732</v>
      </c>
      <c r="C22" s="5" t="n">
        <v>18</v>
      </c>
    </row>
    <row r="23" spans="1:7">
      <c r="A23" s="4" t="s">
        <v>733</v>
      </c>
      <c r="C23" s="4" t="s">
        <v>734</v>
      </c>
    </row>
    <row r="24" spans="1:7">
      <c r="A24" s="4" t="s">
        <v>735</v>
      </c>
      <c r="C24" s="4" t="s">
        <v>736</v>
      </c>
    </row>
    <row r="25" spans="1:7">
      <c r="A25" s="4" t="s">
        <v>728</v>
      </c>
      <c r="C25" s="6" t="n">
        <v>20000000</v>
      </c>
    </row>
    <row r="26" spans="1:7">
      <c r="A26" s="4" t="s">
        <v>729</v>
      </c>
      <c r="C26" s="5" t="n">
        <v>10348000</v>
      </c>
    </row>
    <row r="27" spans="1:7">
      <c r="A27" s="4" t="s">
        <v>730</v>
      </c>
      <c r="C27" s="5" t="n">
        <v>20002000</v>
      </c>
    </row>
    <row r="28" spans="1:7">
      <c r="A28" s="4" t="s">
        <v>737</v>
      </c>
    </row>
    <row r="29" spans="1:7">
      <c r="A29" s="4" t="s">
        <v>720</v>
      </c>
      <c r="C29" s="5" t="n">
        <v>11210000</v>
      </c>
    </row>
    <row r="30" spans="1:7">
      <c r="A30" s="4" t="s">
        <v>729</v>
      </c>
      <c r="C30" s="6" t="n">
        <v>10653000</v>
      </c>
    </row>
    <row r="31" spans="1:7">
      <c r="A31" s="4" t="s">
        <v>409</v>
      </c>
    </row>
    <row r="32" spans="1:7">
      <c r="A32" s="4" t="s">
        <v>720</v>
      </c>
      <c r="B32" s="6" t="n">
        <v>0</v>
      </c>
    </row>
    <row r="33" spans="1:7">
      <c r="A33" s="4" t="s">
        <v>683</v>
      </c>
      <c r="B33" s="5" t="n">
        <v>27000000</v>
      </c>
    </row>
    <row r="34" spans="1:7">
      <c r="A34" s="4" t="s">
        <v>728</v>
      </c>
      <c r="B34" s="5" t="n">
        <v>23937000</v>
      </c>
    </row>
    <row r="35" spans="1:7">
      <c r="A35" s="4" t="s">
        <v>729</v>
      </c>
      <c r="B35" s="5" t="n">
        <v>4798000</v>
      </c>
    </row>
    <row r="36" spans="1:7">
      <c r="A36" s="4" t="s">
        <v>730</v>
      </c>
      <c r="B36" s="5" t="n">
        <v>96392000</v>
      </c>
    </row>
    <row r="37" spans="1:7">
      <c r="A37" s="4" t="s">
        <v>738</v>
      </c>
      <c r="B37" s="6" t="n">
        <v>15200000</v>
      </c>
    </row>
    <row r="38" spans="1:7">
      <c r="A38" s="4" t="s">
        <v>739</v>
      </c>
      <c r="B38" s="4" t="s">
        <v>740</v>
      </c>
    </row>
    <row r="39" spans="1:7">
      <c r="A39" s="4" t="s">
        <v>741</v>
      </c>
      <c r="B39" s="6" t="n">
        <v>401600000</v>
      </c>
    </row>
    <row r="40" spans="1:7">
      <c r="A40" s="4" t="s">
        <v>742</v>
      </c>
    </row>
    <row r="41" spans="1:7">
      <c r="A41" s="4" t="s">
        <v>720</v>
      </c>
      <c r="B41" s="5" t="n">
        <v>35485000</v>
      </c>
    </row>
    <row r="42" spans="1:7">
      <c r="A42" s="4" t="s">
        <v>729</v>
      </c>
      <c r="B42" s="6" t="n">
        <v>4679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56"/>
    <col customWidth="1" max="2" min="2" width="16"/>
  </cols>
  <sheetData>
    <row r="1" spans="1:2">
      <c r="A1" s="1" t="s">
        <v>743</v>
      </c>
      <c r="B1" s="2" t="s">
        <v>1</v>
      </c>
    </row>
    <row r="2" spans="1:2">
      <c r="B2" s="2" t="s">
        <v>2</v>
      </c>
    </row>
    <row r="3" spans="1:2">
      <c r="A3" s="4" t="s">
        <v>744</v>
      </c>
    </row>
    <row r="4" spans="1:2">
      <c r="A4" s="3" t="s">
        <v>745</v>
      </c>
    </row>
    <row r="5" spans="1:2">
      <c r="A5" s="4" t="s">
        <v>746</v>
      </c>
      <c r="B5" s="5" t="n">
        <v>1</v>
      </c>
    </row>
    <row r="6" spans="1:2">
      <c r="A6" s="4" t="s">
        <v>747</v>
      </c>
      <c r="B6" s="4" t="s">
        <v>748</v>
      </c>
    </row>
    <row r="7" spans="1:2">
      <c r="A7" s="4" t="s">
        <v>749</v>
      </c>
    </row>
    <row r="8" spans="1:2">
      <c r="A8" s="3" t="s">
        <v>745</v>
      </c>
    </row>
    <row r="9" spans="1:2">
      <c r="A9" s="4" t="s">
        <v>746</v>
      </c>
      <c r="B9" s="5" t="n">
        <v>2</v>
      </c>
    </row>
    <row r="10" spans="1:2">
      <c r="A10" s="4" t="s">
        <v>747</v>
      </c>
      <c r="B10" s="4" t="s">
        <v>750</v>
      </c>
    </row>
    <row r="11" spans="1:2">
      <c r="A11" s="4" t="s">
        <v>751</v>
      </c>
    </row>
    <row r="12" spans="1:2">
      <c r="A12" s="3" t="s">
        <v>745</v>
      </c>
    </row>
    <row r="13" spans="1:2">
      <c r="A13" s="4" t="s">
        <v>746</v>
      </c>
      <c r="B13" s="5" t="n">
        <v>1</v>
      </c>
    </row>
    <row r="14" spans="1:2">
      <c r="A14" s="4" t="s">
        <v>747</v>
      </c>
      <c r="B14" s="4" t="s">
        <v>752</v>
      </c>
    </row>
    <row r="15" spans="1:2">
      <c r="A15" s="4" t="s">
        <v>753</v>
      </c>
    </row>
    <row r="16" spans="1:2">
      <c r="A16" s="3" t="s">
        <v>745</v>
      </c>
    </row>
    <row r="17" spans="1:2">
      <c r="A17" s="4" t="s">
        <v>746</v>
      </c>
      <c r="B17" s="5" t="n">
        <v>2</v>
      </c>
    </row>
    <row r="18" spans="1:2">
      <c r="A18" s="4" t="s">
        <v>747</v>
      </c>
      <c r="B18" s="4" t="s">
        <v>754</v>
      </c>
    </row>
    <row r="19" spans="1:2">
      <c r="A19" s="4" t="s">
        <v>755</v>
      </c>
    </row>
    <row r="20" spans="1:2">
      <c r="A20" s="3" t="s">
        <v>745</v>
      </c>
    </row>
    <row r="21" spans="1:2">
      <c r="A21" s="4" t="s">
        <v>746</v>
      </c>
      <c r="B21" s="5" t="n">
        <v>1</v>
      </c>
    </row>
    <row r="22" spans="1:2">
      <c r="A22" s="4" t="s">
        <v>747</v>
      </c>
      <c r="B22" s="4" t="s">
        <v>756</v>
      </c>
    </row>
    <row r="23" spans="1:2">
      <c r="A23" s="4" t="s">
        <v>757</v>
      </c>
    </row>
    <row r="24" spans="1:2">
      <c r="A24" s="3" t="s">
        <v>745</v>
      </c>
    </row>
    <row r="25" spans="1:2">
      <c r="A25" s="4" t="s">
        <v>746</v>
      </c>
      <c r="B25" s="5" t="n">
        <v>7</v>
      </c>
    </row>
    <row r="26" spans="1:2">
      <c r="A26" s="4" t="s">
        <v>747</v>
      </c>
      <c r="B26" s="4" t="s">
        <v>756</v>
      </c>
    </row>
    <row r="27" spans="1:2">
      <c r="A27" s="4" t="s">
        <v>758</v>
      </c>
    </row>
    <row r="28" spans="1:2">
      <c r="A28" s="3" t="s">
        <v>745</v>
      </c>
    </row>
    <row r="29" spans="1:2">
      <c r="A29" s="4" t="s">
        <v>746</v>
      </c>
      <c r="B29" s="5" t="n">
        <v>2</v>
      </c>
    </row>
    <row r="30" spans="1:2">
      <c r="A30" s="4" t="s">
        <v>747</v>
      </c>
      <c r="B30" s="4" t="s">
        <v>759</v>
      </c>
    </row>
    <row r="31" spans="1:2">
      <c r="A31" s="4" t="s">
        <v>760</v>
      </c>
    </row>
    <row r="32" spans="1:2">
      <c r="A32" s="3" t="s">
        <v>745</v>
      </c>
    </row>
    <row r="33" spans="1:2">
      <c r="A33" s="4" t="s">
        <v>746</v>
      </c>
      <c r="B33" s="5" t="n">
        <v>1</v>
      </c>
    </row>
    <row r="34" spans="1:2">
      <c r="A34" s="4" t="s">
        <v>747</v>
      </c>
      <c r="B34" s="4" t="s">
        <v>759</v>
      </c>
    </row>
    <row r="35" spans="1:2">
      <c r="A35" s="4" t="s">
        <v>761</v>
      </c>
    </row>
    <row r="36" spans="1:2">
      <c r="A36" s="3" t="s">
        <v>745</v>
      </c>
    </row>
    <row r="37" spans="1:2">
      <c r="A37" s="4" t="s">
        <v>746</v>
      </c>
      <c r="B37" s="5" t="n">
        <v>5</v>
      </c>
    </row>
    <row r="38" spans="1:2">
      <c r="A38" s="4" t="s">
        <v>747</v>
      </c>
      <c r="B38" s="4" t="s">
        <v>762</v>
      </c>
    </row>
    <row r="39" spans="1:2">
      <c r="A39" s="4" t="s">
        <v>763</v>
      </c>
    </row>
    <row r="40" spans="1:2">
      <c r="A40" s="3" t="s">
        <v>745</v>
      </c>
    </row>
    <row r="41" spans="1:2">
      <c r="A41" s="4" t="s">
        <v>746</v>
      </c>
      <c r="B41" s="5" t="n">
        <v>2</v>
      </c>
    </row>
    <row r="42" spans="1:2">
      <c r="A42" s="4" t="s">
        <v>747</v>
      </c>
      <c r="B42" s="4" t="s">
        <v>7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2</v>
      </c>
    </row>
    <row r="2" spans="1:3">
      <c r="A2" s="3" t="s">
        <v>766</v>
      </c>
    </row>
    <row r="3" spans="1:3">
      <c r="A3" s="4" t="s">
        <v>767</v>
      </c>
      <c r="B3" s="6" t="n">
        <v>61269</v>
      </c>
      <c r="C3" s="6" t="n">
        <v>148573</v>
      </c>
    </row>
    <row r="4" spans="1:3">
      <c r="A4" s="4" t="s">
        <v>768</v>
      </c>
      <c r="B4" s="5" t="n">
        <v>3109</v>
      </c>
      <c r="C4" s="5" t="n">
        <v>11044</v>
      </c>
    </row>
    <row r="5" spans="1:3">
      <c r="A5" s="4" t="s">
        <v>769</v>
      </c>
      <c r="B5" s="5" t="n">
        <v>58160</v>
      </c>
      <c r="C5" s="5" t="n">
        <v>137529</v>
      </c>
    </row>
    <row r="6" spans="1:3">
      <c r="A6" s="4" t="s">
        <v>770</v>
      </c>
      <c r="B6" s="5" t="n">
        <v>1212</v>
      </c>
      <c r="C6" s="5" t="n">
        <v>5938</v>
      </c>
    </row>
    <row r="7" spans="1:3">
      <c r="A7" s="4" t="s">
        <v>768</v>
      </c>
      <c r="B7" s="5" t="n">
        <v>4</v>
      </c>
      <c r="C7" s="5" t="n">
        <v>927</v>
      </c>
    </row>
    <row r="8" spans="1:3">
      <c r="A8" s="4" t="s">
        <v>771</v>
      </c>
      <c r="B8" s="5" t="n">
        <v>1208</v>
      </c>
      <c r="C8" s="5" t="n">
        <v>5011</v>
      </c>
    </row>
    <row r="9" spans="1:3">
      <c r="A9" s="4" t="s">
        <v>772</v>
      </c>
      <c r="B9" s="5" t="n">
        <v>59368</v>
      </c>
      <c r="C9" s="5" t="n">
        <v>142540</v>
      </c>
    </row>
    <row r="10" spans="1:3">
      <c r="A10" s="4" t="s">
        <v>773</v>
      </c>
      <c r="B10" s="5" t="n">
        <v>0</v>
      </c>
      <c r="C10" s="5" t="n">
        <v>6301</v>
      </c>
    </row>
    <row r="11" spans="1:3">
      <c r="A11" s="4" t="s">
        <v>774</v>
      </c>
      <c r="B11" s="5" t="n">
        <v>-6313</v>
      </c>
      <c r="C11" s="5" t="n">
        <v>0</v>
      </c>
    </row>
    <row r="12" spans="1:3">
      <c r="A12" s="4" t="s">
        <v>775</v>
      </c>
    </row>
    <row r="13" spans="1:3">
      <c r="A13" s="3" t="s">
        <v>766</v>
      </c>
    </row>
    <row r="14" spans="1:3">
      <c r="A14" s="4" t="s">
        <v>767</v>
      </c>
      <c r="B14" s="5" t="n">
        <v>0</v>
      </c>
      <c r="C14" s="5" t="n">
        <v>0</v>
      </c>
    </row>
    <row r="15" spans="1:3">
      <c r="A15" s="4" t="s">
        <v>768</v>
      </c>
      <c r="B15" s="5" t="n">
        <v>0</v>
      </c>
      <c r="C15" s="5" t="n">
        <v>0</v>
      </c>
    </row>
    <row r="16" spans="1:3">
      <c r="A16" s="4" t="s">
        <v>769</v>
      </c>
      <c r="B16" s="5" t="n">
        <v>0</v>
      </c>
      <c r="C16" s="5" t="n">
        <v>0</v>
      </c>
    </row>
    <row r="17" spans="1:3">
      <c r="A17" s="4" t="s">
        <v>770</v>
      </c>
      <c r="B17" s="5" t="n">
        <v>0</v>
      </c>
      <c r="C17" s="5" t="n">
        <v>0</v>
      </c>
    </row>
    <row r="18" spans="1:3">
      <c r="A18" s="4" t="s">
        <v>768</v>
      </c>
      <c r="B18" s="5" t="n">
        <v>0</v>
      </c>
      <c r="C18" s="5" t="n">
        <v>0</v>
      </c>
    </row>
    <row r="19" spans="1:3">
      <c r="A19" s="4" t="s">
        <v>771</v>
      </c>
      <c r="B19" s="5" t="n">
        <v>0</v>
      </c>
      <c r="C19" s="5" t="n">
        <v>0</v>
      </c>
    </row>
    <row r="20" spans="1:3">
      <c r="A20" s="4" t="s">
        <v>772</v>
      </c>
      <c r="B20" s="5" t="n">
        <v>0</v>
      </c>
      <c r="C20" s="5" t="n">
        <v>0</v>
      </c>
    </row>
    <row r="21" spans="1:3">
      <c r="A21" s="4" t="s">
        <v>773</v>
      </c>
      <c r="C21" s="5" t="n">
        <v>111</v>
      </c>
    </row>
    <row r="22" spans="1:3">
      <c r="A22" s="4" t="s">
        <v>774</v>
      </c>
      <c r="B22" s="5" t="n">
        <v>-27</v>
      </c>
    </row>
    <row r="23" spans="1:3">
      <c r="A23" s="4" t="s">
        <v>776</v>
      </c>
    </row>
    <row r="24" spans="1:3">
      <c r="A24" s="3" t="s">
        <v>766</v>
      </c>
    </row>
    <row r="25" spans="1:3">
      <c r="A25" s="4" t="s">
        <v>767</v>
      </c>
      <c r="B25" s="5" t="n">
        <v>3199</v>
      </c>
      <c r="C25" s="5" t="n">
        <v>3639</v>
      </c>
    </row>
    <row r="26" spans="1:3">
      <c r="A26" s="4" t="s">
        <v>768</v>
      </c>
      <c r="B26" s="5" t="n">
        <v>13</v>
      </c>
      <c r="C26" s="5" t="n">
        <v>16</v>
      </c>
    </row>
    <row r="27" spans="1:3">
      <c r="A27" s="4" t="s">
        <v>769</v>
      </c>
      <c r="B27" s="5" t="n">
        <v>3186</v>
      </c>
      <c r="C27" s="5" t="n">
        <v>3623</v>
      </c>
    </row>
    <row r="28" spans="1:3">
      <c r="A28" s="4" t="s">
        <v>770</v>
      </c>
      <c r="B28" s="5" t="n">
        <v>51</v>
      </c>
      <c r="C28" s="5" t="n">
        <v>165</v>
      </c>
    </row>
    <row r="29" spans="1:3">
      <c r="A29" s="4" t="s">
        <v>768</v>
      </c>
      <c r="B29" s="5" t="n">
        <v>0</v>
      </c>
      <c r="C29" s="5" t="n">
        <v>0</v>
      </c>
    </row>
    <row r="30" spans="1:3">
      <c r="A30" s="4" t="s">
        <v>771</v>
      </c>
      <c r="B30" s="5" t="n">
        <v>51</v>
      </c>
      <c r="C30" s="5" t="n">
        <v>165</v>
      </c>
    </row>
    <row r="31" spans="1:3">
      <c r="A31" s="4" t="s">
        <v>772</v>
      </c>
      <c r="B31" s="5" t="n">
        <v>3237</v>
      </c>
      <c r="C31" s="5" t="n">
        <v>3788</v>
      </c>
    </row>
    <row r="32" spans="1:3">
      <c r="A32" s="4" t="s">
        <v>774</v>
      </c>
      <c r="B32" s="5" t="n">
        <v>-1642</v>
      </c>
      <c r="C32" s="5" t="n">
        <v>-1424</v>
      </c>
    </row>
    <row r="33" spans="1:3">
      <c r="A33" s="4" t="s">
        <v>777</v>
      </c>
    </row>
    <row r="34" spans="1:3">
      <c r="A34" s="3" t="s">
        <v>766</v>
      </c>
    </row>
    <row r="35" spans="1:3">
      <c r="A35" s="4" t="s">
        <v>767</v>
      </c>
      <c r="B35" s="5" t="n">
        <v>4019</v>
      </c>
      <c r="C35" s="5" t="n">
        <v>5228</v>
      </c>
    </row>
    <row r="36" spans="1:3">
      <c r="A36" s="4" t="s">
        <v>768</v>
      </c>
      <c r="B36" s="5" t="n">
        <v>51</v>
      </c>
      <c r="C36" s="5" t="n">
        <v>124</v>
      </c>
    </row>
    <row r="37" spans="1:3">
      <c r="A37" s="4" t="s">
        <v>769</v>
      </c>
      <c r="B37" s="5" t="n">
        <v>3968</v>
      </c>
      <c r="C37" s="5" t="n">
        <v>5104</v>
      </c>
    </row>
    <row r="38" spans="1:3">
      <c r="A38" s="4" t="s">
        <v>770</v>
      </c>
      <c r="B38" s="5" t="n">
        <v>0</v>
      </c>
      <c r="C38" s="5" t="n">
        <v>0</v>
      </c>
    </row>
    <row r="39" spans="1:3">
      <c r="A39" s="4" t="s">
        <v>768</v>
      </c>
      <c r="B39" s="5" t="n">
        <v>0</v>
      </c>
      <c r="C39" s="5" t="n">
        <v>0</v>
      </c>
    </row>
    <row r="40" spans="1:3">
      <c r="A40" s="4" t="s">
        <v>771</v>
      </c>
      <c r="B40" s="5" t="n">
        <v>0</v>
      </c>
      <c r="C40" s="5" t="n">
        <v>0</v>
      </c>
    </row>
    <row r="41" spans="1:3">
      <c r="A41" s="4" t="s">
        <v>772</v>
      </c>
      <c r="B41" s="5" t="n">
        <v>3968</v>
      </c>
      <c r="C41" s="5" t="n">
        <v>5104</v>
      </c>
    </row>
    <row r="42" spans="1:3">
      <c r="A42" s="4" t="s">
        <v>773</v>
      </c>
      <c r="C42" s="5" t="n">
        <v>149</v>
      </c>
    </row>
    <row r="43" spans="1:3">
      <c r="A43" s="4" t="s">
        <v>774</v>
      </c>
      <c r="B43" s="5" t="n">
        <v>-32</v>
      </c>
    </row>
    <row r="44" spans="1:3">
      <c r="A44" s="4" t="s">
        <v>778</v>
      </c>
    </row>
    <row r="45" spans="1:3">
      <c r="A45" s="3" t="s">
        <v>766</v>
      </c>
    </row>
    <row r="46" spans="1:3">
      <c r="A46" s="4" t="s">
        <v>767</v>
      </c>
      <c r="B46" s="5" t="n">
        <v>3767</v>
      </c>
      <c r="C46" s="5" t="n">
        <v>4782</v>
      </c>
    </row>
    <row r="47" spans="1:3">
      <c r="A47" s="4" t="s">
        <v>768</v>
      </c>
      <c r="B47" s="5" t="n">
        <v>452</v>
      </c>
      <c r="C47" s="5" t="n">
        <v>562</v>
      </c>
    </row>
    <row r="48" spans="1:3">
      <c r="A48" s="4" t="s">
        <v>769</v>
      </c>
      <c r="B48" s="5" t="n">
        <v>3315</v>
      </c>
      <c r="C48" s="5" t="n">
        <v>4220</v>
      </c>
    </row>
    <row r="49" spans="1:3">
      <c r="A49" s="4" t="s">
        <v>770</v>
      </c>
      <c r="B49" s="5" t="n">
        <v>0</v>
      </c>
      <c r="C49" s="5" t="n">
        <v>41</v>
      </c>
    </row>
    <row r="50" spans="1:3">
      <c r="A50" s="4" t="s">
        <v>768</v>
      </c>
      <c r="B50" s="5" t="n">
        <v>0</v>
      </c>
      <c r="C50" s="5" t="n">
        <v>0</v>
      </c>
    </row>
    <row r="51" spans="1:3">
      <c r="A51" s="4" t="s">
        <v>771</v>
      </c>
      <c r="B51" s="5" t="n">
        <v>0</v>
      </c>
      <c r="C51" s="5" t="n">
        <v>41</v>
      </c>
    </row>
    <row r="52" spans="1:3">
      <c r="A52" s="4" t="s">
        <v>772</v>
      </c>
      <c r="B52" s="5" t="n">
        <v>3315</v>
      </c>
      <c r="C52" s="5" t="n">
        <v>4261</v>
      </c>
    </row>
    <row r="53" spans="1:3">
      <c r="A53" s="4" t="s">
        <v>773</v>
      </c>
      <c r="C53" s="5" t="n">
        <v>252</v>
      </c>
    </row>
    <row r="54" spans="1:3">
      <c r="A54" s="4" t="s">
        <v>774</v>
      </c>
      <c r="B54" s="5" t="n">
        <v>-234</v>
      </c>
    </row>
    <row r="55" spans="1:3">
      <c r="A55" s="4" t="s">
        <v>779</v>
      </c>
    </row>
    <row r="56" spans="1:3">
      <c r="A56" s="3" t="s">
        <v>766</v>
      </c>
    </row>
    <row r="57" spans="1:3">
      <c r="A57" s="4" t="s">
        <v>767</v>
      </c>
      <c r="B57" s="5" t="n">
        <v>12166</v>
      </c>
      <c r="C57" s="5" t="n">
        <v>15934</v>
      </c>
    </row>
    <row r="58" spans="1:3">
      <c r="A58" s="4" t="s">
        <v>768</v>
      </c>
      <c r="B58" s="5" t="n">
        <v>565</v>
      </c>
      <c r="C58" s="5" t="n">
        <v>1131</v>
      </c>
    </row>
    <row r="59" spans="1:3">
      <c r="A59" s="4" t="s">
        <v>769</v>
      </c>
      <c r="B59" s="5" t="n">
        <v>11601</v>
      </c>
      <c r="C59" s="5" t="n">
        <v>14803</v>
      </c>
    </row>
    <row r="60" spans="1:3">
      <c r="A60" s="4" t="s">
        <v>770</v>
      </c>
      <c r="B60" s="5" t="n">
        <v>0</v>
      </c>
      <c r="C60" s="5" t="n">
        <v>0</v>
      </c>
    </row>
    <row r="61" spans="1:3">
      <c r="A61" s="4" t="s">
        <v>768</v>
      </c>
      <c r="B61" s="5" t="n">
        <v>0</v>
      </c>
      <c r="C61" s="5" t="n">
        <v>0</v>
      </c>
    </row>
    <row r="62" spans="1:3">
      <c r="A62" s="4" t="s">
        <v>771</v>
      </c>
      <c r="B62" s="5" t="n">
        <v>0</v>
      </c>
      <c r="C62" s="5" t="n">
        <v>0</v>
      </c>
    </row>
    <row r="63" spans="1:3">
      <c r="A63" s="4" t="s">
        <v>772</v>
      </c>
      <c r="B63" s="5" t="n">
        <v>11601</v>
      </c>
      <c r="C63" s="5" t="n">
        <v>14803</v>
      </c>
    </row>
    <row r="64" spans="1:3">
      <c r="A64" s="4" t="s">
        <v>774</v>
      </c>
      <c r="B64" s="5" t="n">
        <v>-4591</v>
      </c>
      <c r="C64" s="5" t="n">
        <v>-1084</v>
      </c>
    </row>
    <row r="65" spans="1:3">
      <c r="A65" s="4" t="s">
        <v>780</v>
      </c>
    </row>
    <row r="66" spans="1:3">
      <c r="A66" s="3" t="s">
        <v>766</v>
      </c>
    </row>
    <row r="67" spans="1:3">
      <c r="A67" s="4" t="s">
        <v>767</v>
      </c>
      <c r="B67" s="5" t="n">
        <v>1679</v>
      </c>
      <c r="C67" s="5" t="n">
        <v>2159</v>
      </c>
    </row>
    <row r="68" spans="1:3">
      <c r="A68" s="4" t="s">
        <v>768</v>
      </c>
      <c r="B68" s="5" t="n">
        <v>0</v>
      </c>
      <c r="C68" s="5" t="n">
        <v>11</v>
      </c>
    </row>
    <row r="69" spans="1:3">
      <c r="A69" s="4" t="s">
        <v>769</v>
      </c>
      <c r="B69" s="5" t="n">
        <v>1679</v>
      </c>
      <c r="C69" s="5" t="n">
        <v>2148</v>
      </c>
    </row>
    <row r="70" spans="1:3">
      <c r="A70" s="4" t="s">
        <v>770</v>
      </c>
      <c r="B70" s="5" t="n">
        <v>0</v>
      </c>
      <c r="C70" s="5" t="n">
        <v>0</v>
      </c>
    </row>
    <row r="71" spans="1:3">
      <c r="A71" s="4" t="s">
        <v>768</v>
      </c>
      <c r="B71" s="5" t="n">
        <v>0</v>
      </c>
      <c r="C71" s="5" t="n">
        <v>0</v>
      </c>
    </row>
    <row r="72" spans="1:3">
      <c r="A72" s="4" t="s">
        <v>771</v>
      </c>
      <c r="B72" s="5" t="n">
        <v>0</v>
      </c>
      <c r="C72" s="5" t="n">
        <v>0</v>
      </c>
    </row>
    <row r="73" spans="1:3">
      <c r="A73" s="4" t="s">
        <v>772</v>
      </c>
      <c r="B73" s="5" t="n">
        <v>1679</v>
      </c>
      <c r="C73" s="5" t="n">
        <v>2148</v>
      </c>
    </row>
    <row r="74" spans="1:3">
      <c r="A74" s="4" t="s">
        <v>773</v>
      </c>
      <c r="C74" s="5" t="n">
        <v>1446</v>
      </c>
    </row>
    <row r="75" spans="1:3">
      <c r="A75" s="4" t="s">
        <v>774</v>
      </c>
      <c r="B75" s="5" t="n">
        <v>-33</v>
      </c>
    </row>
    <row r="76" spans="1:3">
      <c r="A76" s="4" t="s">
        <v>781</v>
      </c>
    </row>
    <row r="77" spans="1:3">
      <c r="A77" s="3" t="s">
        <v>766</v>
      </c>
    </row>
    <row r="78" spans="1:3">
      <c r="A78" s="4" t="s">
        <v>767</v>
      </c>
      <c r="B78" s="5" t="n">
        <v>1913</v>
      </c>
      <c r="C78" s="5" t="n">
        <v>44405</v>
      </c>
    </row>
    <row r="79" spans="1:3">
      <c r="A79" s="4" t="s">
        <v>768</v>
      </c>
      <c r="B79" s="5" t="n">
        <v>33</v>
      </c>
      <c r="C79" s="5" t="n">
        <v>3881</v>
      </c>
    </row>
    <row r="80" spans="1:3">
      <c r="A80" s="4" t="s">
        <v>769</v>
      </c>
      <c r="B80" s="5" t="n">
        <v>1880</v>
      </c>
      <c r="C80" s="5" t="n">
        <v>40524</v>
      </c>
    </row>
    <row r="81" spans="1:3">
      <c r="A81" s="4" t="s">
        <v>770</v>
      </c>
      <c r="B81" s="5" t="n">
        <v>0</v>
      </c>
      <c r="C81" s="5" t="n">
        <v>2433</v>
      </c>
    </row>
    <row r="82" spans="1:3">
      <c r="A82" s="4" t="s">
        <v>768</v>
      </c>
      <c r="B82" s="5" t="n">
        <v>0</v>
      </c>
      <c r="C82" s="5" t="n">
        <v>643</v>
      </c>
    </row>
    <row r="83" spans="1:3">
      <c r="A83" s="4" t="s">
        <v>771</v>
      </c>
      <c r="B83" s="5" t="n">
        <v>0</v>
      </c>
      <c r="C83" s="5" t="n">
        <v>1790</v>
      </c>
    </row>
    <row r="84" spans="1:3">
      <c r="A84" s="4" t="s">
        <v>772</v>
      </c>
      <c r="B84" s="5" t="n">
        <v>1880</v>
      </c>
      <c r="C84" s="5" t="n">
        <v>42314</v>
      </c>
    </row>
    <row r="85" spans="1:3">
      <c r="A85" s="4" t="s">
        <v>773</v>
      </c>
      <c r="B85" s="5" t="n">
        <v>734</v>
      </c>
      <c r="C85" s="5" t="n">
        <v>3875</v>
      </c>
    </row>
    <row r="86" spans="1:3">
      <c r="A86" s="4" t="s">
        <v>782</v>
      </c>
    </row>
    <row r="87" spans="1:3">
      <c r="A87" s="3" t="s">
        <v>766</v>
      </c>
    </row>
    <row r="88" spans="1:3">
      <c r="A88" s="4" t="s">
        <v>767</v>
      </c>
      <c r="B88" s="5" t="n">
        <v>1077</v>
      </c>
      <c r="C88" s="5" t="n">
        <v>27561</v>
      </c>
    </row>
    <row r="89" spans="1:3">
      <c r="A89" s="4" t="s">
        <v>768</v>
      </c>
      <c r="B89" s="5" t="n">
        <v>32</v>
      </c>
      <c r="C89" s="5" t="n">
        <v>1900</v>
      </c>
    </row>
    <row r="90" spans="1:3">
      <c r="A90" s="4" t="s">
        <v>769</v>
      </c>
      <c r="B90" s="5" t="n">
        <v>1045</v>
      </c>
      <c r="C90" s="5" t="n">
        <v>25661</v>
      </c>
    </row>
    <row r="91" spans="1:3">
      <c r="A91" s="4" t="s">
        <v>770</v>
      </c>
      <c r="B91" s="5" t="n">
        <v>0</v>
      </c>
      <c r="C91" s="5" t="n">
        <v>160</v>
      </c>
    </row>
    <row r="92" spans="1:3">
      <c r="A92" s="4" t="s">
        <v>768</v>
      </c>
      <c r="B92" s="5" t="n">
        <v>0</v>
      </c>
      <c r="C92" s="5" t="n">
        <v>0</v>
      </c>
    </row>
    <row r="93" spans="1:3">
      <c r="A93" s="4" t="s">
        <v>771</v>
      </c>
      <c r="B93" s="5" t="n">
        <v>0</v>
      </c>
      <c r="C93" s="5" t="n">
        <v>160</v>
      </c>
    </row>
    <row r="94" spans="1:3">
      <c r="A94" s="4" t="s">
        <v>772</v>
      </c>
      <c r="B94" s="5" t="n">
        <v>1045</v>
      </c>
      <c r="C94" s="5" t="n">
        <v>25821</v>
      </c>
    </row>
    <row r="95" spans="1:3">
      <c r="A95" s="4" t="s">
        <v>773</v>
      </c>
      <c r="C95" s="5" t="n">
        <v>913</v>
      </c>
    </row>
    <row r="96" spans="1:3">
      <c r="A96" s="4" t="s">
        <v>774</v>
      </c>
      <c r="B96" s="5" t="n">
        <v>-993</v>
      </c>
    </row>
    <row r="97" spans="1:3">
      <c r="A97" s="4" t="s">
        <v>783</v>
      </c>
    </row>
    <row r="98" spans="1:3">
      <c r="A98" s="3" t="s">
        <v>766</v>
      </c>
    </row>
    <row r="99" spans="1:3">
      <c r="A99" s="4" t="s">
        <v>767</v>
      </c>
      <c r="B99" s="5" t="n">
        <v>33449</v>
      </c>
      <c r="C99" s="5" t="n">
        <v>44865</v>
      </c>
    </row>
    <row r="100" spans="1:3">
      <c r="A100" s="4" t="s">
        <v>768</v>
      </c>
      <c r="B100" s="5" t="n">
        <v>1963</v>
      </c>
      <c r="C100" s="5" t="n">
        <v>3419</v>
      </c>
    </row>
    <row r="101" spans="1:3">
      <c r="A101" s="4" t="s">
        <v>769</v>
      </c>
      <c r="B101" s="5" t="n">
        <v>31486</v>
      </c>
      <c r="C101" s="5" t="n">
        <v>41446</v>
      </c>
    </row>
    <row r="102" spans="1:3">
      <c r="A102" s="4" t="s">
        <v>770</v>
      </c>
      <c r="B102" s="5" t="n">
        <v>1161</v>
      </c>
      <c r="C102" s="5" t="n">
        <v>3139</v>
      </c>
    </row>
    <row r="103" spans="1:3">
      <c r="A103" s="4" t="s">
        <v>768</v>
      </c>
      <c r="B103" s="5" t="n">
        <v>4</v>
      </c>
      <c r="C103" s="5" t="n">
        <v>284</v>
      </c>
    </row>
    <row r="104" spans="1:3">
      <c r="A104" s="4" t="s">
        <v>771</v>
      </c>
      <c r="B104" s="5" t="n">
        <v>1157</v>
      </c>
      <c r="C104" s="5" t="n">
        <v>2855</v>
      </c>
    </row>
    <row r="105" spans="1:3">
      <c r="A105" s="4" t="s">
        <v>772</v>
      </c>
      <c r="B105" s="5" t="n">
        <v>32643</v>
      </c>
      <c r="C105" s="5" t="n">
        <v>44301</v>
      </c>
    </row>
    <row r="106" spans="1:3">
      <c r="A106" s="4" t="s">
        <v>773</v>
      </c>
      <c r="B106" s="6" t="n">
        <v>505</v>
      </c>
      <c r="C106" s="6" t="n">
        <v>20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2</v>
      </c>
      <c r="D2" s="2" t="s">
        <v>89</v>
      </c>
    </row>
    <row r="3" spans="1:4">
      <c r="A3" s="3" t="s">
        <v>785</v>
      </c>
    </row>
    <row r="4" spans="1:4">
      <c r="A4" s="4" t="s">
        <v>786</v>
      </c>
      <c r="B4" s="6" t="n">
        <v>-4419</v>
      </c>
      <c r="C4" s="6" t="n">
        <v>-4473</v>
      </c>
      <c r="D4" s="6" t="n">
        <v>-4160</v>
      </c>
    </row>
    <row r="5" spans="1:4">
      <c r="A5" s="4" t="s">
        <v>787</v>
      </c>
    </row>
    <row r="6" spans="1:4">
      <c r="A6" s="3" t="s">
        <v>785</v>
      </c>
    </row>
    <row r="7" spans="1:4">
      <c r="A7" s="4" t="s">
        <v>701</v>
      </c>
      <c r="B7" s="5" t="n">
        <v>137529</v>
      </c>
      <c r="C7" s="5" t="n">
        <v>271279</v>
      </c>
    </row>
    <row r="8" spans="1:4">
      <c r="A8" s="4" t="s">
        <v>788</v>
      </c>
      <c r="B8" s="5" t="n">
        <v>-2510</v>
      </c>
      <c r="C8" s="5" t="n">
        <v>-5558</v>
      </c>
    </row>
    <row r="9" spans="1:4">
      <c r="A9" s="4" t="s">
        <v>704</v>
      </c>
      <c r="B9" s="5" t="n">
        <v>3353</v>
      </c>
      <c r="C9" s="5" t="n">
        <v>9658</v>
      </c>
    </row>
    <row r="10" spans="1:4">
      <c r="A10" s="4" t="s">
        <v>786</v>
      </c>
      <c r="B10" s="5" t="n">
        <v>-2810</v>
      </c>
      <c r="C10" s="5" t="n">
        <v>-7910</v>
      </c>
    </row>
    <row r="11" spans="1:4">
      <c r="A11" s="4" t="s">
        <v>789</v>
      </c>
      <c r="B11" s="5" t="n">
        <v>-45908</v>
      </c>
      <c r="C11" s="5" t="n">
        <v>-50568</v>
      </c>
    </row>
    <row r="12" spans="1:4">
      <c r="A12" s="4" t="s">
        <v>706</v>
      </c>
      <c r="B12" s="5" t="n">
        <v>-31494</v>
      </c>
      <c r="C12" s="5" t="n">
        <v>-79372</v>
      </c>
    </row>
    <row r="13" spans="1:4">
      <c r="A13" s="4" t="s">
        <v>708</v>
      </c>
      <c r="B13" s="6" t="n">
        <v>58160</v>
      </c>
      <c r="C13" s="6" t="n">
        <v>137529</v>
      </c>
      <c r="D13" s="6" t="n">
        <v>27127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2</v>
      </c>
    </row>
    <row r="3" spans="1:3">
      <c r="A3" s="3" t="s">
        <v>791</v>
      </c>
    </row>
    <row r="4" spans="1:3">
      <c r="A4" s="4" t="s">
        <v>701</v>
      </c>
      <c r="B4" s="6" t="n">
        <v>9063</v>
      </c>
      <c r="C4" s="6" t="n">
        <v>15578</v>
      </c>
    </row>
    <row r="5" spans="1:3">
      <c r="A5" s="4" t="s">
        <v>704</v>
      </c>
      <c r="B5" s="5" t="n">
        <v>-3353</v>
      </c>
      <c r="C5" s="5" t="n">
        <v>-9658</v>
      </c>
    </row>
    <row r="6" spans="1:3">
      <c r="A6" s="4" t="s">
        <v>789</v>
      </c>
      <c r="B6" s="5" t="n">
        <v>-3457</v>
      </c>
      <c r="C6" s="5" t="n">
        <v>-1665</v>
      </c>
    </row>
    <row r="7" spans="1:3">
      <c r="A7" s="4" t="s">
        <v>713</v>
      </c>
      <c r="B7" s="5" t="n">
        <v>244</v>
      </c>
      <c r="C7" s="5" t="n">
        <v>4808</v>
      </c>
    </row>
    <row r="8" spans="1:3">
      <c r="A8" s="4" t="s">
        <v>708</v>
      </c>
      <c r="B8" s="6" t="n">
        <v>2497</v>
      </c>
      <c r="C8" s="6" t="n">
        <v>90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25"/>
    <col customWidth="1" max="6" min="6" width="27"/>
    <col customWidth="1" max="7" min="7" width="60"/>
    <col customWidth="1" max="8" min="8" width="80"/>
    <col customWidth="1" max="9" min="9" width="80"/>
    <col customWidth="1" max="10" min="10" width="24"/>
  </cols>
  <sheetData>
    <row r="1" spans="1:10">
      <c r="A1" s="1" t="s">
        <v>146</v>
      </c>
      <c r="B1" s="2" t="s">
        <v>147</v>
      </c>
      <c r="C1" s="2" t="s">
        <v>148</v>
      </c>
      <c r="D1" s="2" t="s">
        <v>149</v>
      </c>
      <c r="E1" s="2" t="s">
        <v>150</v>
      </c>
      <c r="F1" s="2" t="s">
        <v>151</v>
      </c>
      <c r="G1" s="2" t="s">
        <v>152</v>
      </c>
      <c r="H1" s="2" t="s">
        <v>153</v>
      </c>
      <c r="I1" s="2" t="s">
        <v>154</v>
      </c>
      <c r="J1" s="2" t="s">
        <v>155</v>
      </c>
    </row>
    <row r="2" spans="1:10">
      <c r="A2" s="4" t="s">
        <v>156</v>
      </c>
      <c r="C2" s="6" t="n">
        <v>28000</v>
      </c>
      <c r="D2" s="6" t="n">
        <v>26462</v>
      </c>
      <c r="E2" s="6" t="n">
        <v>189722</v>
      </c>
      <c r="F2" s="6" t="n">
        <v>83991</v>
      </c>
      <c r="H2" s="6" t="n">
        <v>1397</v>
      </c>
      <c r="I2" s="6" t="n">
        <v>-1691</v>
      </c>
      <c r="J2" s="6" t="n">
        <v>-11182</v>
      </c>
    </row>
    <row r="3" spans="1:10">
      <c r="A3" s="4" t="s">
        <v>157</v>
      </c>
      <c r="C3" s="5" t="n">
        <v>28000</v>
      </c>
      <c r="D3" s="5" t="n">
        <v>26461769</v>
      </c>
      <c r="J3" s="5" t="n">
        <v>1363342</v>
      </c>
    </row>
    <row r="4" spans="1:10">
      <c r="A4" s="4" t="s">
        <v>158</v>
      </c>
      <c r="C4" s="6" t="n">
        <v>-28000</v>
      </c>
    </row>
    <row r="5" spans="1:10">
      <c r="A5" s="4" t="s">
        <v>159</v>
      </c>
      <c r="C5" s="5" t="n">
        <v>-28000</v>
      </c>
    </row>
    <row r="6" spans="1:10">
      <c r="A6" s="4" t="s">
        <v>160</v>
      </c>
      <c r="D6" s="6" t="n">
        <v>1599</v>
      </c>
      <c r="E6" s="5" t="n">
        <v>32875</v>
      </c>
    </row>
    <row r="7" spans="1:10">
      <c r="A7" s="4" t="s">
        <v>161</v>
      </c>
      <c r="D7" s="5" t="n">
        <v>1598998</v>
      </c>
    </row>
    <row r="8" spans="1:10">
      <c r="A8" s="4" t="s">
        <v>162</v>
      </c>
      <c r="D8" s="6" t="n">
        <v>77</v>
      </c>
      <c r="E8" s="5" t="n">
        <v>-77</v>
      </c>
    </row>
    <row r="9" spans="1:10">
      <c r="A9" s="4" t="s">
        <v>163</v>
      </c>
      <c r="D9" s="5" t="n">
        <v>77047</v>
      </c>
    </row>
    <row r="10" spans="1:10">
      <c r="A10" s="4" t="s">
        <v>164</v>
      </c>
      <c r="D10" s="6" t="n">
        <v>32</v>
      </c>
      <c r="E10" s="5" t="n">
        <v>427</v>
      </c>
    </row>
    <row r="11" spans="1:10">
      <c r="A11" s="4" t="s">
        <v>165</v>
      </c>
      <c r="D11" s="5" t="n">
        <v>31784</v>
      </c>
    </row>
    <row r="12" spans="1:10">
      <c r="A12" s="4" t="s">
        <v>166</v>
      </c>
      <c r="E12" s="5" t="n">
        <v>2057</v>
      </c>
    </row>
    <row r="13" spans="1:10">
      <c r="A13" s="4" t="s">
        <v>167</v>
      </c>
      <c r="E13" s="5" t="n">
        <v>0</v>
      </c>
    </row>
    <row r="14" spans="1:10">
      <c r="A14" s="4" t="s">
        <v>168</v>
      </c>
      <c r="D14" s="6" t="n">
        <v>-11</v>
      </c>
      <c r="E14" s="5" t="n">
        <v>11</v>
      </c>
    </row>
    <row r="15" spans="1:10">
      <c r="A15" s="4" t="s">
        <v>169</v>
      </c>
      <c r="D15" s="5" t="n">
        <v>-10571</v>
      </c>
    </row>
    <row r="16" spans="1:10">
      <c r="A16" s="4" t="s">
        <v>170</v>
      </c>
      <c r="F16" s="5" t="n">
        <v>-286</v>
      </c>
    </row>
    <row r="17" spans="1:10">
      <c r="A17" s="4" t="s">
        <v>171</v>
      </c>
      <c r="F17" s="5" t="n">
        <v>-4016</v>
      </c>
    </row>
    <row r="18" spans="1:10">
      <c r="A18" s="4" t="s">
        <v>172</v>
      </c>
      <c r="J18" s="6" t="n">
        <v>-474</v>
      </c>
    </row>
    <row r="19" spans="1:10">
      <c r="A19" s="4" t="s">
        <v>173</v>
      </c>
      <c r="J19" s="5" t="n">
        <v>21822</v>
      </c>
    </row>
    <row r="20" spans="1:10">
      <c r="A20" s="4" t="s">
        <v>126</v>
      </c>
      <c r="B20" s="6" t="n">
        <v>38723</v>
      </c>
      <c r="F20" s="5" t="n">
        <v>38723</v>
      </c>
    </row>
    <row r="21" spans="1:10">
      <c r="A21" s="4" t="s">
        <v>174</v>
      </c>
      <c r="B21" s="5" t="n">
        <v>6392</v>
      </c>
      <c r="H21" s="5" t="n">
        <v>-889</v>
      </c>
      <c r="I21" s="5" t="n">
        <v>7281</v>
      </c>
    </row>
    <row r="22" spans="1:10">
      <c r="A22" s="4" t="s">
        <v>175</v>
      </c>
      <c r="B22" s="5" t="n">
        <v>366028</v>
      </c>
      <c r="C22" s="6" t="n">
        <v>0</v>
      </c>
      <c r="D22" s="6" t="n">
        <v>28159</v>
      </c>
      <c r="E22" s="5" t="n">
        <v>225015</v>
      </c>
      <c r="F22" s="5" t="n">
        <v>118412</v>
      </c>
      <c r="G22" s="6" t="n">
        <v>6098</v>
      </c>
      <c r="H22" s="5" t="n">
        <v>508</v>
      </c>
      <c r="I22" s="5" t="n">
        <v>5590</v>
      </c>
      <c r="J22" s="6" t="n">
        <v>-11656</v>
      </c>
    </row>
    <row r="23" spans="1:10">
      <c r="A23" s="4" t="s">
        <v>176</v>
      </c>
      <c r="C23" s="5" t="n">
        <v>0</v>
      </c>
      <c r="D23" s="5" t="n">
        <v>28159027</v>
      </c>
      <c r="J23" s="5" t="n">
        <v>1385164</v>
      </c>
    </row>
    <row r="24" spans="1:10">
      <c r="A24" s="4" t="s">
        <v>158</v>
      </c>
      <c r="C24" s="6" t="n">
        <v>0</v>
      </c>
    </row>
    <row r="25" spans="1:10">
      <c r="A25" s="4" t="s">
        <v>159</v>
      </c>
      <c r="C25" s="5" t="n">
        <v>0</v>
      </c>
    </row>
    <row r="26" spans="1:10">
      <c r="A26" s="4" t="s">
        <v>160</v>
      </c>
      <c r="D26" s="6" t="n">
        <v>5320</v>
      </c>
      <c r="E26" s="5" t="n">
        <v>109569</v>
      </c>
    </row>
    <row r="27" spans="1:10">
      <c r="A27" s="4" t="s">
        <v>161</v>
      </c>
      <c r="D27" s="5" t="n">
        <v>5320000</v>
      </c>
    </row>
    <row r="28" spans="1:10">
      <c r="A28" s="4" t="s">
        <v>162</v>
      </c>
      <c r="D28" s="6" t="n">
        <v>71</v>
      </c>
      <c r="E28" s="5" t="n">
        <v>-71</v>
      </c>
    </row>
    <row r="29" spans="1:10">
      <c r="A29" s="4" t="s">
        <v>163</v>
      </c>
      <c r="D29" s="5" t="n">
        <v>71000</v>
      </c>
    </row>
    <row r="30" spans="1:10">
      <c r="A30" s="4" t="s">
        <v>164</v>
      </c>
      <c r="D30" s="6" t="n">
        <v>75</v>
      </c>
      <c r="E30" s="5" t="n">
        <v>1116</v>
      </c>
    </row>
    <row r="31" spans="1:10">
      <c r="A31" s="4" t="s">
        <v>165</v>
      </c>
      <c r="D31" s="5" t="n">
        <v>75135</v>
      </c>
    </row>
    <row r="32" spans="1:10">
      <c r="A32" s="4" t="s">
        <v>166</v>
      </c>
      <c r="E32" s="5" t="n">
        <v>1485</v>
      </c>
    </row>
    <row r="33" spans="1:10">
      <c r="A33" s="4" t="s">
        <v>167</v>
      </c>
      <c r="E33" s="5" t="n">
        <v>235</v>
      </c>
    </row>
    <row r="34" spans="1:10">
      <c r="A34" s="4" t="s">
        <v>168</v>
      </c>
      <c r="D34" s="6" t="n">
        <v>0</v>
      </c>
      <c r="E34" s="5" t="n">
        <v>0</v>
      </c>
    </row>
    <row r="35" spans="1:10">
      <c r="A35" s="4" t="s">
        <v>169</v>
      </c>
      <c r="D35" s="5" t="n">
        <v>0</v>
      </c>
    </row>
    <row r="36" spans="1:10">
      <c r="A36" s="4" t="s">
        <v>170</v>
      </c>
      <c r="F36" s="5" t="n">
        <v>0</v>
      </c>
    </row>
    <row r="37" spans="1:10">
      <c r="A37" s="4" t="s">
        <v>171</v>
      </c>
      <c r="F37" s="5" t="n">
        <v>-6439</v>
      </c>
    </row>
    <row r="38" spans="1:10">
      <c r="A38" s="4" t="s">
        <v>172</v>
      </c>
      <c r="J38" s="6" t="n">
        <v>-732</v>
      </c>
    </row>
    <row r="39" spans="1:10">
      <c r="A39" s="4" t="s">
        <v>173</v>
      </c>
      <c r="J39" s="5" t="n">
        <v>28613</v>
      </c>
    </row>
    <row r="40" spans="1:10">
      <c r="A40" s="4" t="s">
        <v>126</v>
      </c>
      <c r="B40" s="5" t="n">
        <v>40847</v>
      </c>
      <c r="F40" s="5" t="n">
        <v>40847</v>
      </c>
    </row>
    <row r="41" spans="1:10">
      <c r="A41" s="4" t="s">
        <v>174</v>
      </c>
      <c r="B41" s="5" t="n">
        <v>-2745</v>
      </c>
      <c r="H41" s="5" t="n">
        <v>-356</v>
      </c>
      <c r="I41" s="5" t="n">
        <v>-2389</v>
      </c>
    </row>
    <row r="42" spans="1:10">
      <c r="A42" s="4" t="s">
        <v>177</v>
      </c>
      <c r="B42" s="5" t="n">
        <v>514759</v>
      </c>
      <c r="C42" s="6" t="n">
        <v>0</v>
      </c>
      <c r="D42" s="6" t="n">
        <v>33625</v>
      </c>
      <c r="E42" s="5" t="n">
        <v>337349</v>
      </c>
      <c r="F42" s="5" t="n">
        <v>152820</v>
      </c>
      <c r="G42" s="5" t="n">
        <v>3353</v>
      </c>
      <c r="H42" s="5" t="n">
        <v>152</v>
      </c>
      <c r="I42" s="5" t="n">
        <v>3201</v>
      </c>
      <c r="J42" s="6" t="n">
        <v>-12388</v>
      </c>
    </row>
    <row r="43" spans="1:10">
      <c r="A43" s="4" t="s">
        <v>178</v>
      </c>
      <c r="C43" s="5" t="n">
        <v>0</v>
      </c>
      <c r="D43" s="5" t="n">
        <v>33625162</v>
      </c>
      <c r="J43" s="5" t="n">
        <v>1413777</v>
      </c>
    </row>
    <row r="44" spans="1:10">
      <c r="A44" s="4" t="s">
        <v>158</v>
      </c>
      <c r="C44" s="6" t="n">
        <v>0</v>
      </c>
    </row>
    <row r="45" spans="1:10">
      <c r="A45" s="4" t="s">
        <v>159</v>
      </c>
      <c r="C45" s="5" t="n">
        <v>0</v>
      </c>
    </row>
    <row r="46" spans="1:10">
      <c r="A46" s="4" t="s">
        <v>160</v>
      </c>
      <c r="D46" s="6" t="n">
        <v>2549</v>
      </c>
      <c r="E46" s="5" t="n">
        <v>69906</v>
      </c>
    </row>
    <row r="47" spans="1:10">
      <c r="A47" s="4" t="s">
        <v>161</v>
      </c>
      <c r="D47" s="5" t="n">
        <v>2549469</v>
      </c>
    </row>
    <row r="48" spans="1:10">
      <c r="A48" s="4" t="s">
        <v>162</v>
      </c>
      <c r="D48" s="6" t="n">
        <v>156</v>
      </c>
      <c r="E48" s="5" t="n">
        <v>-156</v>
      </c>
    </row>
    <row r="49" spans="1:10">
      <c r="A49" s="4" t="s">
        <v>163</v>
      </c>
      <c r="D49" s="5" t="n">
        <v>155751</v>
      </c>
    </row>
    <row r="50" spans="1:10">
      <c r="A50" s="4" t="s">
        <v>164</v>
      </c>
      <c r="D50" s="6" t="n">
        <v>55</v>
      </c>
      <c r="E50" s="5" t="n">
        <v>909</v>
      </c>
    </row>
    <row r="51" spans="1:10">
      <c r="A51" s="4" t="s">
        <v>165</v>
      </c>
      <c r="D51" s="5" t="n">
        <v>54510</v>
      </c>
    </row>
    <row r="52" spans="1:10">
      <c r="A52" s="4" t="s">
        <v>166</v>
      </c>
      <c r="E52" s="5" t="n">
        <v>2261</v>
      </c>
    </row>
    <row r="53" spans="1:10">
      <c r="A53" s="4" t="s">
        <v>167</v>
      </c>
      <c r="E53" s="5" t="n">
        <v>0</v>
      </c>
    </row>
    <row r="54" spans="1:10">
      <c r="A54" s="4" t="s">
        <v>168</v>
      </c>
      <c r="D54" s="6" t="n">
        <v>-7</v>
      </c>
      <c r="E54" s="5" t="n">
        <v>7</v>
      </c>
    </row>
    <row r="55" spans="1:10">
      <c r="A55" s="4" t="s">
        <v>169</v>
      </c>
      <c r="D55" s="9" t="n">
        <v>-7.085</v>
      </c>
    </row>
    <row r="56" spans="1:10">
      <c r="A56" s="4" t="s">
        <v>170</v>
      </c>
      <c r="F56" s="5" t="n">
        <v>0</v>
      </c>
    </row>
    <row r="57" spans="1:10">
      <c r="A57" s="4" t="s">
        <v>171</v>
      </c>
      <c r="F57" s="5" t="n">
        <v>-10466</v>
      </c>
    </row>
    <row r="58" spans="1:10">
      <c r="A58" s="4" t="s">
        <v>172</v>
      </c>
      <c r="J58" s="6" t="n">
        <v>-1225</v>
      </c>
    </row>
    <row r="59" spans="1:10">
      <c r="A59" s="4" t="s">
        <v>173</v>
      </c>
      <c r="J59" s="5" t="n">
        <v>42556</v>
      </c>
    </row>
    <row r="60" spans="1:10">
      <c r="A60" s="4" t="s">
        <v>126</v>
      </c>
      <c r="B60" s="5" t="n">
        <v>72100</v>
      </c>
      <c r="F60" s="5" t="n">
        <v>72100</v>
      </c>
    </row>
    <row r="61" spans="1:10">
      <c r="A61" s="4" t="s">
        <v>174</v>
      </c>
      <c r="B61" s="5" t="n">
        <v>-4411</v>
      </c>
      <c r="H61" s="5" t="n">
        <v>24</v>
      </c>
      <c r="I61" s="5" t="n">
        <v>-4435</v>
      </c>
    </row>
    <row r="62" spans="1:10">
      <c r="A62" s="4" t="s">
        <v>179</v>
      </c>
      <c r="B62" s="6" t="n">
        <v>646437</v>
      </c>
      <c r="C62" s="6" t="n">
        <v>0</v>
      </c>
      <c r="D62" s="6" t="n">
        <v>36378</v>
      </c>
      <c r="E62" s="6" t="n">
        <v>410276</v>
      </c>
      <c r="F62" s="6" t="n">
        <v>214454</v>
      </c>
      <c r="G62" s="6" t="n">
        <v>-1058</v>
      </c>
      <c r="H62" s="6" t="n">
        <v>176</v>
      </c>
      <c r="I62" s="6" t="n">
        <v>-1234</v>
      </c>
      <c r="J62" s="6" t="n">
        <v>-13613</v>
      </c>
    </row>
    <row r="63" spans="1:10">
      <c r="A63" s="4" t="s">
        <v>180</v>
      </c>
      <c r="C63" s="5" t="n">
        <v>0</v>
      </c>
      <c r="D63" s="5" t="n">
        <v>36377807</v>
      </c>
      <c r="J63" s="5" t="n">
        <v>145633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32</v>
      </c>
    </row>
    <row r="3" spans="1:3">
      <c r="A3" s="3" t="s">
        <v>259</v>
      </c>
    </row>
    <row r="4" spans="1:3">
      <c r="A4" s="4" t="s">
        <v>793</v>
      </c>
      <c r="B4" s="6" t="n">
        <v>6301</v>
      </c>
      <c r="C4" s="6" t="n">
        <v>31351</v>
      </c>
    </row>
    <row r="5" spans="1:3">
      <c r="A5" s="4" t="s">
        <v>794</v>
      </c>
      <c r="B5" s="5" t="n">
        <v>-816</v>
      </c>
      <c r="C5" s="5" t="n">
        <v>-19273</v>
      </c>
    </row>
    <row r="6" spans="1:3">
      <c r="A6" s="4" t="s">
        <v>795</v>
      </c>
      <c r="B6" s="5" t="n">
        <v>-3913</v>
      </c>
      <c r="C6" s="5" t="n">
        <v>-8878</v>
      </c>
    </row>
    <row r="7" spans="1:3">
      <c r="A7" s="4" t="s">
        <v>796</v>
      </c>
      <c r="B7" s="5" t="n">
        <v>-1056</v>
      </c>
      <c r="C7" s="5" t="n">
        <v>-2008</v>
      </c>
    </row>
    <row r="8" spans="1:3">
      <c r="A8" s="4" t="s">
        <v>797</v>
      </c>
      <c r="B8" s="5" t="n">
        <v>-4804</v>
      </c>
      <c r="C8" s="5" t="n">
        <v>416</v>
      </c>
    </row>
    <row r="9" spans="1:3">
      <c r="A9" s="4" t="s">
        <v>798</v>
      </c>
      <c r="B9" s="5" t="n">
        <v>233</v>
      </c>
      <c r="C9" s="5" t="n">
        <v>4752</v>
      </c>
    </row>
    <row r="10" spans="1:3">
      <c r="A10" s="4" t="s">
        <v>799</v>
      </c>
      <c r="B10" s="5" t="n">
        <v>749</v>
      </c>
      <c r="C10" s="5" t="n">
        <v>2582</v>
      </c>
    </row>
    <row r="11" spans="1:3">
      <c r="A11" s="4" t="s">
        <v>800</v>
      </c>
      <c r="B11" s="5" t="n">
        <v>-3007</v>
      </c>
      <c r="C11" s="5" t="n">
        <v>-2641</v>
      </c>
    </row>
    <row r="12" spans="1:3">
      <c r="A12" s="4" t="s">
        <v>801</v>
      </c>
      <c r="B12" s="6" t="n">
        <v>-6313</v>
      </c>
      <c r="C12" s="6" t="n">
        <v>63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02</v>
      </c>
      <c r="B1" s="2" t="s">
        <v>1</v>
      </c>
    </row>
    <row r="2" spans="1:4">
      <c r="B2" s="2" t="s">
        <v>803</v>
      </c>
      <c r="C2" s="2" t="s">
        <v>2</v>
      </c>
      <c r="D2" s="2" t="s">
        <v>32</v>
      </c>
    </row>
    <row r="3" spans="1:4">
      <c r="A3" s="3" t="s">
        <v>259</v>
      </c>
    </row>
    <row r="4" spans="1:4">
      <c r="A4" s="4" t="s">
        <v>804</v>
      </c>
      <c r="C4" s="6" t="n">
        <v>9300000</v>
      </c>
      <c r="D4" s="6" t="n">
        <v>8200000</v>
      </c>
    </row>
    <row r="5" spans="1:4">
      <c r="A5" s="4" t="s">
        <v>805</v>
      </c>
      <c r="B5" s="6" t="n">
        <v>87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06</v>
      </c>
      <c r="B1" s="2" t="s">
        <v>2</v>
      </c>
      <c r="C1" s="2" t="s">
        <v>32</v>
      </c>
    </row>
    <row r="2" spans="1:3">
      <c r="A2" s="3" t="s">
        <v>807</v>
      </c>
    </row>
    <row r="3" spans="1:3">
      <c r="A3" s="4" t="s">
        <v>808</v>
      </c>
      <c r="B3" s="6" t="n">
        <v>824635</v>
      </c>
      <c r="C3" s="6" t="n">
        <v>778261</v>
      </c>
    </row>
    <row r="4" spans="1:3">
      <c r="A4" s="4" t="s">
        <v>809</v>
      </c>
      <c r="B4" s="5" t="n">
        <v>5493</v>
      </c>
      <c r="C4" s="5" t="n">
        <v>8136</v>
      </c>
    </row>
    <row r="5" spans="1:3">
      <c r="A5" s="4" t="s">
        <v>810</v>
      </c>
      <c r="B5" s="5" t="n">
        <v>-7393</v>
      </c>
      <c r="C5" s="5" t="n">
        <v>-3212</v>
      </c>
    </row>
    <row r="6" spans="1:3">
      <c r="A6" s="4" t="s">
        <v>811</v>
      </c>
      <c r="B6" s="5" t="n">
        <v>822735</v>
      </c>
      <c r="C6" s="5" t="n">
        <v>783185</v>
      </c>
    </row>
    <row r="7" spans="1:3">
      <c r="A7" s="4" t="s">
        <v>812</v>
      </c>
    </row>
    <row r="8" spans="1:3">
      <c r="A8" s="3" t="s">
        <v>807</v>
      </c>
    </row>
    <row r="9" spans="1:3">
      <c r="A9" s="4" t="s">
        <v>808</v>
      </c>
      <c r="B9" s="5" t="n">
        <v>999</v>
      </c>
      <c r="C9" s="5" t="n">
        <v>14959</v>
      </c>
    </row>
    <row r="10" spans="1:3">
      <c r="A10" s="4" t="s">
        <v>809</v>
      </c>
      <c r="B10" s="5" t="n">
        <v>21</v>
      </c>
      <c r="C10" s="5" t="n">
        <v>0</v>
      </c>
    </row>
    <row r="11" spans="1:3">
      <c r="A11" s="4" t="s">
        <v>810</v>
      </c>
      <c r="B11" s="5" t="n">
        <v>0</v>
      </c>
      <c r="C11" s="5" t="n">
        <v>-69</v>
      </c>
    </row>
    <row r="12" spans="1:3">
      <c r="A12" s="4" t="s">
        <v>811</v>
      </c>
      <c r="B12" s="5" t="n">
        <v>1020</v>
      </c>
      <c r="C12" s="5" t="n">
        <v>14890</v>
      </c>
    </row>
    <row r="13" spans="1:3">
      <c r="A13" s="4" t="s">
        <v>813</v>
      </c>
    </row>
    <row r="14" spans="1:3">
      <c r="A14" s="3" t="s">
        <v>807</v>
      </c>
    </row>
    <row r="15" spans="1:3">
      <c r="A15" s="4" t="s">
        <v>808</v>
      </c>
      <c r="B15" s="5" t="n">
        <v>149899</v>
      </c>
      <c r="C15" s="5" t="n">
        <v>157681</v>
      </c>
    </row>
    <row r="16" spans="1:3">
      <c r="A16" s="4" t="s">
        <v>809</v>
      </c>
      <c r="B16" s="5" t="n">
        <v>2605</v>
      </c>
      <c r="C16" s="5" t="n">
        <v>4046</v>
      </c>
    </row>
    <row r="17" spans="1:3">
      <c r="A17" s="4" t="s">
        <v>810</v>
      </c>
      <c r="B17" s="5" t="n">
        <v>-469</v>
      </c>
      <c r="C17" s="5" t="n">
        <v>-411</v>
      </c>
    </row>
    <row r="18" spans="1:3">
      <c r="A18" s="4" t="s">
        <v>811</v>
      </c>
      <c r="B18" s="5" t="n">
        <v>152035</v>
      </c>
      <c r="C18" s="5" t="n">
        <v>161316</v>
      </c>
    </row>
    <row r="19" spans="1:3">
      <c r="A19" s="4" t="s">
        <v>814</v>
      </c>
    </row>
    <row r="20" spans="1:3">
      <c r="A20" s="3" t="s">
        <v>807</v>
      </c>
    </row>
    <row r="21" spans="1:3">
      <c r="A21" s="4" t="s">
        <v>808</v>
      </c>
      <c r="B21" s="5" t="n">
        <v>32375</v>
      </c>
      <c r="C21" s="5" t="n">
        <v>5900</v>
      </c>
    </row>
    <row r="22" spans="1:3">
      <c r="A22" s="4" t="s">
        <v>809</v>
      </c>
      <c r="B22" s="5" t="n">
        <v>167</v>
      </c>
      <c r="C22" s="5" t="n">
        <v>145</v>
      </c>
    </row>
    <row r="23" spans="1:3">
      <c r="A23" s="4" t="s">
        <v>810</v>
      </c>
      <c r="B23" s="5" t="n">
        <v>-370</v>
      </c>
      <c r="C23" s="5" t="n">
        <v>-28</v>
      </c>
    </row>
    <row r="24" spans="1:3">
      <c r="A24" s="4" t="s">
        <v>811</v>
      </c>
      <c r="B24" s="5" t="n">
        <v>32172</v>
      </c>
      <c r="C24" s="5" t="n">
        <v>6017</v>
      </c>
    </row>
    <row r="25" spans="1:3">
      <c r="A25" s="4" t="s">
        <v>815</v>
      </c>
    </row>
    <row r="26" spans="1:3">
      <c r="A26" s="3" t="s">
        <v>807</v>
      </c>
    </row>
    <row r="27" spans="1:3">
      <c r="A27" s="4" t="s">
        <v>808</v>
      </c>
      <c r="B27" s="5" t="n">
        <v>641362</v>
      </c>
      <c r="C27" s="5" t="n">
        <v>599721</v>
      </c>
    </row>
    <row r="28" spans="1:3">
      <c r="A28" s="4" t="s">
        <v>809</v>
      </c>
      <c r="B28" s="5" t="n">
        <v>2700</v>
      </c>
      <c r="C28" s="5" t="n">
        <v>3945</v>
      </c>
    </row>
    <row r="29" spans="1:3">
      <c r="A29" s="4" t="s">
        <v>810</v>
      </c>
      <c r="B29" s="5" t="n">
        <v>-6554</v>
      </c>
      <c r="C29" s="5" t="n">
        <v>-2704</v>
      </c>
    </row>
    <row r="30" spans="1:3">
      <c r="A30" s="4" t="s">
        <v>811</v>
      </c>
      <c r="B30" s="6" t="n">
        <v>637508</v>
      </c>
      <c r="C30" s="6" t="n">
        <v>6009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16</v>
      </c>
      <c r="B1" s="2" t="s">
        <v>2</v>
      </c>
      <c r="C1" s="2" t="s">
        <v>32</v>
      </c>
    </row>
    <row r="2" spans="1:3">
      <c r="A2" s="3" t="s">
        <v>807</v>
      </c>
    </row>
    <row r="3" spans="1:3">
      <c r="A3" s="4" t="s">
        <v>817</v>
      </c>
      <c r="B3" s="6" t="n">
        <v>480324</v>
      </c>
      <c r="C3" s="6" t="n">
        <v>293889</v>
      </c>
    </row>
    <row r="4" spans="1:3">
      <c r="A4" s="4" t="s">
        <v>818</v>
      </c>
      <c r="B4" s="5" t="n">
        <v>12284</v>
      </c>
      <c r="C4" s="5" t="n">
        <v>46465</v>
      </c>
    </row>
    <row r="5" spans="1:3">
      <c r="A5" s="4" t="s">
        <v>819</v>
      </c>
      <c r="B5" s="5" t="n">
        <v>492608</v>
      </c>
      <c r="C5" s="5" t="n">
        <v>340354</v>
      </c>
    </row>
    <row r="6" spans="1:3">
      <c r="A6" s="4" t="s">
        <v>820</v>
      </c>
      <c r="B6" s="5" t="n">
        <v>-7009</v>
      </c>
      <c r="C6" s="5" t="n">
        <v>-2204</v>
      </c>
    </row>
    <row r="7" spans="1:3">
      <c r="A7" s="4" t="s">
        <v>821</v>
      </c>
      <c r="B7" s="5" t="n">
        <v>-384</v>
      </c>
      <c r="C7" s="5" t="n">
        <v>-1008</v>
      </c>
    </row>
    <row r="8" spans="1:3">
      <c r="A8" s="4" t="s">
        <v>822</v>
      </c>
      <c r="B8" s="5" t="n">
        <v>-7393</v>
      </c>
      <c r="C8" s="5" t="n">
        <v>-3212</v>
      </c>
    </row>
    <row r="9" spans="1:3">
      <c r="A9" s="4" t="s">
        <v>823</v>
      </c>
    </row>
    <row r="10" spans="1:3">
      <c r="A10" s="3" t="s">
        <v>807</v>
      </c>
    </row>
    <row r="11" spans="1:3">
      <c r="A11" s="4" t="s">
        <v>817</v>
      </c>
      <c r="B11" s="5" t="n">
        <v>0</v>
      </c>
      <c r="C11" s="5" t="n">
        <v>9932</v>
      </c>
    </row>
    <row r="12" spans="1:3">
      <c r="A12" s="4" t="s">
        <v>818</v>
      </c>
      <c r="B12" s="5" t="n">
        <v>0</v>
      </c>
      <c r="C12" s="5" t="n">
        <v>4958</v>
      </c>
    </row>
    <row r="13" spans="1:3">
      <c r="A13" s="4" t="s">
        <v>819</v>
      </c>
      <c r="B13" s="5" t="n">
        <v>0</v>
      </c>
      <c r="C13" s="5" t="n">
        <v>14890</v>
      </c>
    </row>
    <row r="14" spans="1:3">
      <c r="A14" s="4" t="s">
        <v>820</v>
      </c>
      <c r="B14" s="5" t="n">
        <v>0</v>
      </c>
      <c r="C14" s="5" t="n">
        <v>-27</v>
      </c>
    </row>
    <row r="15" spans="1:3">
      <c r="A15" s="4" t="s">
        <v>821</v>
      </c>
      <c r="B15" s="5" t="n">
        <v>0</v>
      </c>
      <c r="C15" s="5" t="n">
        <v>-42</v>
      </c>
    </row>
    <row r="16" spans="1:3">
      <c r="A16" s="4" t="s">
        <v>822</v>
      </c>
      <c r="B16" s="5" t="n">
        <v>0</v>
      </c>
      <c r="C16" s="5" t="n">
        <v>-69</v>
      </c>
    </row>
    <row r="17" spans="1:3">
      <c r="A17" s="4" t="s">
        <v>813</v>
      </c>
    </row>
    <row r="18" spans="1:3">
      <c r="A18" s="3" t="s">
        <v>807</v>
      </c>
    </row>
    <row r="19" spans="1:3">
      <c r="A19" s="4" t="s">
        <v>817</v>
      </c>
      <c r="B19" s="5" t="n">
        <v>47647</v>
      </c>
      <c r="C19" s="5" t="n">
        <v>19293</v>
      </c>
    </row>
    <row r="20" spans="1:3">
      <c r="A20" s="4" t="s">
        <v>818</v>
      </c>
      <c r="B20" s="5" t="n">
        <v>0</v>
      </c>
      <c r="C20" s="5" t="n">
        <v>11557</v>
      </c>
    </row>
    <row r="21" spans="1:3">
      <c r="A21" s="4" t="s">
        <v>819</v>
      </c>
      <c r="B21" s="5" t="n">
        <v>47647</v>
      </c>
      <c r="C21" s="5" t="n">
        <v>30850</v>
      </c>
    </row>
    <row r="22" spans="1:3">
      <c r="A22" s="4" t="s">
        <v>820</v>
      </c>
      <c r="B22" s="5" t="n">
        <v>-469</v>
      </c>
      <c r="C22" s="5" t="n">
        <v>-199</v>
      </c>
    </row>
    <row r="23" spans="1:3">
      <c r="A23" s="4" t="s">
        <v>821</v>
      </c>
      <c r="B23" s="5" t="n">
        <v>0</v>
      </c>
      <c r="C23" s="5" t="n">
        <v>-212</v>
      </c>
    </row>
    <row r="24" spans="1:3">
      <c r="A24" s="4" t="s">
        <v>822</v>
      </c>
      <c r="B24" s="5" t="n">
        <v>-469</v>
      </c>
      <c r="C24" s="5" t="n">
        <v>-411</v>
      </c>
    </row>
    <row r="25" spans="1:3">
      <c r="A25" s="4" t="s">
        <v>814</v>
      </c>
    </row>
    <row r="26" spans="1:3">
      <c r="A26" s="3" t="s">
        <v>807</v>
      </c>
    </row>
    <row r="27" spans="1:3">
      <c r="A27" s="4" t="s">
        <v>817</v>
      </c>
      <c r="B27" s="5" t="n">
        <v>18377</v>
      </c>
      <c r="C27" s="5" t="n">
        <v>1383</v>
      </c>
    </row>
    <row r="28" spans="1:3">
      <c r="A28" s="4" t="s">
        <v>818</v>
      </c>
      <c r="B28" s="5" t="n">
        <v>493</v>
      </c>
      <c r="C28" s="5" t="n">
        <v>0</v>
      </c>
    </row>
    <row r="29" spans="1:3">
      <c r="A29" s="4" t="s">
        <v>819</v>
      </c>
      <c r="B29" s="5" t="n">
        <v>18870</v>
      </c>
      <c r="C29" s="5" t="n">
        <v>1383</v>
      </c>
    </row>
    <row r="30" spans="1:3">
      <c r="A30" s="4" t="s">
        <v>820</v>
      </c>
      <c r="B30" s="5" t="n">
        <v>-363</v>
      </c>
      <c r="C30" s="5" t="n">
        <v>-28</v>
      </c>
    </row>
    <row r="31" spans="1:3">
      <c r="A31" s="4" t="s">
        <v>821</v>
      </c>
      <c r="B31" s="5" t="n">
        <v>-7</v>
      </c>
      <c r="C31" s="5" t="n">
        <v>0</v>
      </c>
    </row>
    <row r="32" spans="1:3">
      <c r="A32" s="4" t="s">
        <v>822</v>
      </c>
      <c r="B32" s="5" t="n">
        <v>-370</v>
      </c>
      <c r="C32" s="5" t="n">
        <v>-28</v>
      </c>
    </row>
    <row r="33" spans="1:3">
      <c r="A33" s="4" t="s">
        <v>824</v>
      </c>
    </row>
    <row r="34" spans="1:3">
      <c r="A34" s="3" t="s">
        <v>807</v>
      </c>
    </row>
    <row r="35" spans="1:3">
      <c r="A35" s="4" t="s">
        <v>817</v>
      </c>
      <c r="B35" s="5" t="n">
        <v>414300</v>
      </c>
      <c r="C35" s="5" t="n">
        <v>263281</v>
      </c>
    </row>
    <row r="36" spans="1:3">
      <c r="A36" s="4" t="s">
        <v>818</v>
      </c>
      <c r="B36" s="5" t="n">
        <v>11791</v>
      </c>
      <c r="C36" s="5" t="n">
        <v>29950</v>
      </c>
    </row>
    <row r="37" spans="1:3">
      <c r="A37" s="4" t="s">
        <v>819</v>
      </c>
      <c r="B37" s="5" t="n">
        <v>426091</v>
      </c>
      <c r="C37" s="5" t="n">
        <v>293231</v>
      </c>
    </row>
    <row r="38" spans="1:3">
      <c r="A38" s="4" t="s">
        <v>820</v>
      </c>
      <c r="B38" s="5" t="n">
        <v>-6177</v>
      </c>
      <c r="C38" s="5" t="n">
        <v>-1950</v>
      </c>
    </row>
    <row r="39" spans="1:3">
      <c r="A39" s="4" t="s">
        <v>821</v>
      </c>
      <c r="B39" s="5" t="n">
        <v>-377</v>
      </c>
      <c r="C39" s="5" t="n">
        <v>-754</v>
      </c>
    </row>
    <row r="40" spans="1:3">
      <c r="A40" s="4" t="s">
        <v>822</v>
      </c>
      <c r="B40" s="6" t="n">
        <v>-6554</v>
      </c>
      <c r="C40" s="6" t="n">
        <v>-27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25</v>
      </c>
      <c r="B1" s="2" t="s">
        <v>2</v>
      </c>
      <c r="C1" s="2" t="s">
        <v>32</v>
      </c>
    </row>
    <row r="2" spans="1:3">
      <c r="A2" s="3" t="s">
        <v>807</v>
      </c>
    </row>
    <row r="3" spans="1:3">
      <c r="A3" s="4" t="s">
        <v>826</v>
      </c>
      <c r="B3" s="6" t="n">
        <v>6783</v>
      </c>
    </row>
    <row r="4" spans="1:3">
      <c r="A4" s="4" t="s">
        <v>827</v>
      </c>
      <c r="B4" s="5" t="n">
        <v>64451</v>
      </c>
    </row>
    <row r="5" spans="1:3">
      <c r="A5" s="4" t="s">
        <v>828</v>
      </c>
      <c r="B5" s="5" t="n">
        <v>60203</v>
      </c>
    </row>
    <row r="6" spans="1:3">
      <c r="A6" s="4" t="s">
        <v>829</v>
      </c>
      <c r="B6" s="5" t="n">
        <v>51836</v>
      </c>
    </row>
    <row r="7" spans="1:3">
      <c r="A7" s="4" t="s">
        <v>830</v>
      </c>
      <c r="B7" s="5" t="n">
        <v>641362</v>
      </c>
    </row>
    <row r="8" spans="1:3">
      <c r="A8" s="4" t="s">
        <v>808</v>
      </c>
      <c r="B8" s="5" t="n">
        <v>824635</v>
      </c>
      <c r="C8" s="6" t="n">
        <v>778261</v>
      </c>
    </row>
    <row r="9" spans="1:3">
      <c r="A9" s="4" t="s">
        <v>831</v>
      </c>
      <c r="B9" s="5" t="n">
        <v>6838</v>
      </c>
    </row>
    <row r="10" spans="1:3">
      <c r="A10" s="4" t="s">
        <v>832</v>
      </c>
      <c r="B10" s="5" t="n">
        <v>65117</v>
      </c>
    </row>
    <row r="11" spans="1:3">
      <c r="A11" s="4" t="s">
        <v>833</v>
      </c>
      <c r="B11" s="5" t="n">
        <v>61156</v>
      </c>
    </row>
    <row r="12" spans="1:3">
      <c r="A12" s="4" t="s">
        <v>834</v>
      </c>
      <c r="B12" s="5" t="n">
        <v>52116</v>
      </c>
    </row>
    <row r="13" spans="1:3">
      <c r="A13" s="4" t="s">
        <v>835</v>
      </c>
      <c r="B13" s="5" t="n">
        <v>637508</v>
      </c>
    </row>
    <row r="14" spans="1:3">
      <c r="A14" s="4" t="s">
        <v>819</v>
      </c>
      <c r="B14" s="6" t="n">
        <v>822735</v>
      </c>
      <c r="C14" s="6" t="n">
        <v>78318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36</v>
      </c>
      <c r="B1" s="2" t="s">
        <v>1</v>
      </c>
    </row>
    <row r="2" spans="1:4">
      <c r="B2" s="2" t="s">
        <v>2</v>
      </c>
      <c r="C2" s="2" t="s">
        <v>32</v>
      </c>
      <c r="D2" s="2" t="s">
        <v>89</v>
      </c>
    </row>
    <row r="3" spans="1:4">
      <c r="A3" s="3" t="s">
        <v>807</v>
      </c>
    </row>
    <row r="4" spans="1:4">
      <c r="A4" s="4" t="s">
        <v>837</v>
      </c>
      <c r="B4" s="6" t="n">
        <v>312</v>
      </c>
      <c r="C4" s="6" t="n">
        <v>396</v>
      </c>
      <c r="D4" s="6" t="n">
        <v>141</v>
      </c>
    </row>
    <row r="5" spans="1:4">
      <c r="A5" s="4" t="s">
        <v>838</v>
      </c>
      <c r="B5" s="5" t="n">
        <v>-218</v>
      </c>
      <c r="C5" s="5" t="n">
        <v>-259</v>
      </c>
      <c r="D5" s="5" t="n">
        <v>-3</v>
      </c>
    </row>
    <row r="6" spans="1:4">
      <c r="A6" s="4" t="s">
        <v>839</v>
      </c>
      <c r="B6" s="6" t="n">
        <v>94</v>
      </c>
      <c r="C6" s="6" t="n">
        <v>137</v>
      </c>
      <c r="D6" s="6" t="n">
        <v>13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40</v>
      </c>
      <c r="B1" s="2" t="s">
        <v>679</v>
      </c>
      <c r="C1" s="2" t="s">
        <v>718</v>
      </c>
    </row>
    <row r="2" spans="1:3">
      <c r="A2" s="3" t="s">
        <v>807</v>
      </c>
    </row>
    <row r="3" spans="1:3">
      <c r="A3" s="4" t="s">
        <v>841</v>
      </c>
      <c r="B3" s="10" t="n">
        <v>618.2</v>
      </c>
      <c r="C3" s="6" t="n">
        <v>551</v>
      </c>
    </row>
    <row r="4" spans="1:3">
      <c r="A4" s="4" t="s">
        <v>842</v>
      </c>
    </row>
    <row r="5" spans="1:3">
      <c r="A5" s="3" t="s">
        <v>807</v>
      </c>
    </row>
    <row r="6" spans="1:3">
      <c r="A6" s="4" t="s">
        <v>843</v>
      </c>
      <c r="B6" s="5" t="n">
        <v>418</v>
      </c>
    </row>
    <row r="7" spans="1:3">
      <c r="A7" s="4" t="s">
        <v>844</v>
      </c>
      <c r="B7" s="5" t="n">
        <v>180</v>
      </c>
    </row>
    <row r="8" spans="1:3">
      <c r="A8" s="4" t="s">
        <v>845</v>
      </c>
    </row>
    <row r="9" spans="1:3">
      <c r="A9" s="3" t="s">
        <v>807</v>
      </c>
    </row>
    <row r="10" spans="1:3">
      <c r="A10" s="4" t="s">
        <v>844</v>
      </c>
      <c r="B10" s="5" t="n">
        <v>1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2</v>
      </c>
    </row>
    <row r="2" spans="1:3">
      <c r="A2" s="3" t="s">
        <v>847</v>
      </c>
    </row>
    <row r="3" spans="1:3">
      <c r="A3" s="4" t="s">
        <v>848</v>
      </c>
      <c r="B3" s="6" t="n">
        <v>3626821</v>
      </c>
      <c r="C3" s="6" t="n">
        <v>2406877</v>
      </c>
    </row>
    <row r="4" spans="1:3">
      <c r="A4" s="4" t="s">
        <v>461</v>
      </c>
    </row>
    <row r="5" spans="1:3">
      <c r="A5" s="3" t="s">
        <v>847</v>
      </c>
    </row>
    <row r="6" spans="1:3">
      <c r="A6" s="4" t="s">
        <v>848</v>
      </c>
      <c r="B6" s="5" t="n">
        <v>3626821</v>
      </c>
      <c r="C6" s="5" t="n">
        <v>2406877</v>
      </c>
    </row>
    <row r="7" spans="1:3">
      <c r="A7" s="4" t="s">
        <v>849</v>
      </c>
    </row>
    <row r="8" spans="1:3">
      <c r="A8" s="3" t="s">
        <v>847</v>
      </c>
    </row>
    <row r="9" spans="1:3">
      <c r="A9" s="4" t="s">
        <v>848</v>
      </c>
      <c r="B9" s="5" t="n">
        <v>967138</v>
      </c>
      <c r="C9" s="5" t="n">
        <v>449623</v>
      </c>
    </row>
    <row r="10" spans="1:3">
      <c r="A10" s="4" t="s">
        <v>850</v>
      </c>
    </row>
    <row r="11" spans="1:3">
      <c r="A11" s="3" t="s">
        <v>847</v>
      </c>
    </row>
    <row r="12" spans="1:3">
      <c r="A12" s="4" t="s">
        <v>848</v>
      </c>
      <c r="B12" s="5" t="n">
        <v>363045</v>
      </c>
      <c r="C12" s="5" t="n">
        <v>244693</v>
      </c>
    </row>
    <row r="13" spans="1:3">
      <c r="A13" s="4" t="s">
        <v>851</v>
      </c>
    </row>
    <row r="14" spans="1:3">
      <c r="A14" s="3" t="s">
        <v>847</v>
      </c>
    </row>
    <row r="15" spans="1:3">
      <c r="A15" s="4" t="s">
        <v>848</v>
      </c>
      <c r="B15" s="5" t="n">
        <v>1406219</v>
      </c>
      <c r="C15" s="5" t="n">
        <v>1104991</v>
      </c>
    </row>
    <row r="16" spans="1:3">
      <c r="A16" s="4" t="s">
        <v>852</v>
      </c>
    </row>
    <row r="17" spans="1:3">
      <c r="A17" s="3" t="s">
        <v>847</v>
      </c>
    </row>
    <row r="18" spans="1:3">
      <c r="A18" s="4" t="s">
        <v>848</v>
      </c>
      <c r="B18" s="5" t="n">
        <v>781018</v>
      </c>
      <c r="C18" s="5" t="n">
        <v>570430</v>
      </c>
    </row>
    <row r="19" spans="1:3">
      <c r="A19" s="4" t="s">
        <v>853</v>
      </c>
    </row>
    <row r="20" spans="1:3">
      <c r="A20" s="3" t="s">
        <v>847</v>
      </c>
    </row>
    <row r="21" spans="1:3">
      <c r="A21" s="4" t="s">
        <v>848</v>
      </c>
      <c r="B21" s="5" t="n">
        <v>96915</v>
      </c>
      <c r="C21" s="5" t="n">
        <v>31125</v>
      </c>
    </row>
    <row r="22" spans="1:3">
      <c r="A22" s="4" t="s">
        <v>854</v>
      </c>
    </row>
    <row r="23" spans="1:3">
      <c r="A23" s="3" t="s">
        <v>847</v>
      </c>
    </row>
    <row r="24" spans="1:3">
      <c r="A24" s="4" t="s">
        <v>848</v>
      </c>
      <c r="B24" s="6" t="n">
        <v>12486</v>
      </c>
      <c r="C24" s="6" t="n">
        <v>60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32</v>
      </c>
    </row>
    <row r="2" spans="1:3">
      <c r="A2" s="3" t="s">
        <v>847</v>
      </c>
    </row>
    <row r="3" spans="1:3">
      <c r="A3" s="4" t="s">
        <v>856</v>
      </c>
      <c r="B3" s="6" t="n">
        <v>23920</v>
      </c>
      <c r="C3" s="6" t="n">
        <v>21062</v>
      </c>
    </row>
    <row r="4" spans="1:3">
      <c r="A4" s="4" t="s">
        <v>857</v>
      </c>
    </row>
    <row r="5" spans="1:3">
      <c r="A5" s="3" t="s">
        <v>847</v>
      </c>
    </row>
    <row r="6" spans="1:3">
      <c r="A6" s="4" t="s">
        <v>856</v>
      </c>
      <c r="B6" s="5" t="n">
        <v>1011031</v>
      </c>
      <c r="C6" s="5" t="n">
        <v>771554</v>
      </c>
    </row>
    <row r="7" spans="1:3">
      <c r="A7" s="4" t="s">
        <v>858</v>
      </c>
    </row>
    <row r="8" spans="1:3">
      <c r="A8" s="3" t="s">
        <v>847</v>
      </c>
    </row>
    <row r="9" spans="1:3">
      <c r="A9" s="4" t="s">
        <v>856</v>
      </c>
      <c r="B9" s="5" t="n">
        <v>95743</v>
      </c>
      <c r="C9" s="5" t="n">
        <v>45462</v>
      </c>
    </row>
    <row r="10" spans="1:3">
      <c r="A10" s="4" t="s">
        <v>859</v>
      </c>
    </row>
    <row r="11" spans="1:3">
      <c r="A11" s="3" t="s">
        <v>847</v>
      </c>
    </row>
    <row r="12" spans="1:3">
      <c r="A12" s="4" t="s">
        <v>856</v>
      </c>
      <c r="B12" s="5" t="n">
        <v>78376</v>
      </c>
      <c r="C12" s="5" t="n">
        <v>72080</v>
      </c>
    </row>
    <row r="13" spans="1:3">
      <c r="A13" s="4" t="s">
        <v>860</v>
      </c>
    </row>
    <row r="14" spans="1:3">
      <c r="A14" s="3" t="s">
        <v>847</v>
      </c>
    </row>
    <row r="15" spans="1:3">
      <c r="A15" s="4" t="s">
        <v>856</v>
      </c>
      <c r="B15" s="5" t="n">
        <v>563438</v>
      </c>
      <c r="C15" s="5" t="n">
        <v>390755</v>
      </c>
    </row>
    <row r="16" spans="1:3">
      <c r="A16" s="4" t="s">
        <v>861</v>
      </c>
    </row>
    <row r="17" spans="1:3">
      <c r="A17" s="3" t="s">
        <v>847</v>
      </c>
    </row>
    <row r="18" spans="1:3">
      <c r="A18" s="4" t="s">
        <v>856</v>
      </c>
      <c r="B18" s="5" t="n">
        <v>268888</v>
      </c>
      <c r="C18" s="5" t="n">
        <v>258153</v>
      </c>
    </row>
    <row r="19" spans="1:3">
      <c r="A19" s="4" t="s">
        <v>862</v>
      </c>
    </row>
    <row r="20" spans="1:3">
      <c r="A20" s="3" t="s">
        <v>847</v>
      </c>
    </row>
    <row r="21" spans="1:3">
      <c r="A21" s="4" t="s">
        <v>856</v>
      </c>
      <c r="B21" s="6" t="n">
        <v>4586</v>
      </c>
      <c r="C21" s="6" t="n">
        <v>510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63</v>
      </c>
      <c r="B1" s="2" t="s">
        <v>2</v>
      </c>
      <c r="C1" s="2" t="s">
        <v>32</v>
      </c>
    </row>
    <row r="2" spans="1:3">
      <c r="A2" s="3" t="s">
        <v>847</v>
      </c>
    </row>
    <row r="3" spans="1:3">
      <c r="A3" s="4" t="s">
        <v>864</v>
      </c>
      <c r="B3" s="6" t="n">
        <v>58160</v>
      </c>
      <c r="C3" s="6" t="n">
        <v>137529</v>
      </c>
    </row>
    <row r="4" spans="1:3">
      <c r="A4" s="4" t="s">
        <v>865</v>
      </c>
    </row>
    <row r="5" spans="1:3">
      <c r="A5" s="3" t="s">
        <v>847</v>
      </c>
    </row>
    <row r="6" spans="1:3">
      <c r="A6" s="4" t="s">
        <v>864</v>
      </c>
      <c r="B6" s="5" t="n">
        <v>794</v>
      </c>
      <c r="C6" s="5" t="n">
        <v>5546</v>
      </c>
    </row>
    <row r="7" spans="1:3">
      <c r="A7" s="4" t="s">
        <v>866</v>
      </c>
    </row>
    <row r="8" spans="1:3">
      <c r="A8" s="3" t="s">
        <v>847</v>
      </c>
    </row>
    <row r="9" spans="1:3">
      <c r="A9" s="4" t="s">
        <v>864</v>
      </c>
      <c r="B9" s="5" t="n">
        <v>2992</v>
      </c>
      <c r="C9" s="5" t="n">
        <v>7612</v>
      </c>
    </row>
    <row r="10" spans="1:3">
      <c r="A10" s="4" t="s">
        <v>867</v>
      </c>
    </row>
    <row r="11" spans="1:3">
      <c r="A11" s="3" t="s">
        <v>847</v>
      </c>
    </row>
    <row r="12" spans="1:3">
      <c r="A12" s="4" t="s">
        <v>864</v>
      </c>
      <c r="B12" s="5" t="n">
        <v>12917</v>
      </c>
      <c r="C12" s="5" t="n">
        <v>71226</v>
      </c>
    </row>
    <row r="13" spans="1:3">
      <c r="A13" s="4" t="s">
        <v>868</v>
      </c>
    </row>
    <row r="14" spans="1:3">
      <c r="A14" s="3" t="s">
        <v>847</v>
      </c>
    </row>
    <row r="15" spans="1:3">
      <c r="A15" s="4" t="s">
        <v>864</v>
      </c>
      <c r="B15" s="5" t="n">
        <v>41389</v>
      </c>
      <c r="C15" s="5" t="n">
        <v>53038</v>
      </c>
    </row>
    <row r="16" spans="1:3">
      <c r="A16" s="4" t="s">
        <v>869</v>
      </c>
    </row>
    <row r="17" spans="1:3">
      <c r="A17" s="3" t="s">
        <v>847</v>
      </c>
    </row>
    <row r="18" spans="1:3">
      <c r="A18" s="4" t="s">
        <v>864</v>
      </c>
      <c r="B18" s="6" t="n">
        <v>68</v>
      </c>
      <c r="C18" s="6" t="n">
        <v>1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2</v>
      </c>
      <c r="D2" s="2" t="s">
        <v>89</v>
      </c>
    </row>
    <row r="3" spans="1:4">
      <c r="A3" s="4" t="s">
        <v>182</v>
      </c>
      <c r="B3" s="6" t="n">
        <v>0</v>
      </c>
      <c r="C3" s="6" t="n">
        <v>4811</v>
      </c>
      <c r="D3"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0</v>
      </c>
      <c r="B1" s="2" t="s">
        <v>2</v>
      </c>
      <c r="C1" s="2" t="s">
        <v>32</v>
      </c>
      <c r="D1" s="2" t="s">
        <v>89</v>
      </c>
    </row>
    <row r="2" spans="1:4">
      <c r="A2" s="4" t="s">
        <v>871</v>
      </c>
    </row>
    <row r="3" spans="1:4">
      <c r="A3" s="3" t="s">
        <v>847</v>
      </c>
    </row>
    <row r="4" spans="1:4">
      <c r="A4" s="4" t="s">
        <v>872</v>
      </c>
      <c r="B4" s="6" t="n">
        <v>18114</v>
      </c>
      <c r="C4" s="6" t="n">
        <v>16860</v>
      </c>
      <c r="D4" s="6" t="n">
        <v>21728</v>
      </c>
    </row>
    <row r="5" spans="1:4">
      <c r="A5" s="4" t="s">
        <v>857</v>
      </c>
    </row>
    <row r="6" spans="1:4">
      <c r="A6" s="3" t="s">
        <v>847</v>
      </c>
    </row>
    <row r="7" spans="1:4">
      <c r="A7" s="4" t="s">
        <v>872</v>
      </c>
      <c r="B7" s="5" t="n">
        <v>18420</v>
      </c>
      <c r="C7" s="5" t="n">
        <v>13330</v>
      </c>
      <c r="D7" s="6" t="n">
        <v>18249</v>
      </c>
    </row>
    <row r="8" spans="1:4">
      <c r="A8" s="4" t="s">
        <v>469</v>
      </c>
    </row>
    <row r="9" spans="1:4">
      <c r="A9" s="3" t="s">
        <v>847</v>
      </c>
    </row>
    <row r="10" spans="1:4">
      <c r="A10" s="4" t="s">
        <v>872</v>
      </c>
      <c r="B10" s="5" t="n">
        <v>4546</v>
      </c>
      <c r="C10" s="5" t="n">
        <v>13238</v>
      </c>
    </row>
    <row r="11" spans="1:4">
      <c r="A11" s="4" t="s">
        <v>873</v>
      </c>
    </row>
    <row r="12" spans="1:4">
      <c r="A12" s="3" t="s">
        <v>847</v>
      </c>
    </row>
    <row r="13" spans="1:4">
      <c r="A13" s="4" t="s">
        <v>872</v>
      </c>
      <c r="B13" s="5" t="n">
        <v>1814</v>
      </c>
      <c r="C13" s="5" t="n">
        <v>1302</v>
      </c>
    </row>
    <row r="14" spans="1:4">
      <c r="A14" s="4" t="s">
        <v>874</v>
      </c>
    </row>
    <row r="15" spans="1:4">
      <c r="A15" s="3" t="s">
        <v>847</v>
      </c>
    </row>
    <row r="16" spans="1:4">
      <c r="A16" s="4" t="s">
        <v>872</v>
      </c>
      <c r="B16" s="5" t="n">
        <v>564</v>
      </c>
      <c r="C16" s="5" t="n">
        <v>1064</v>
      </c>
    </row>
    <row r="17" spans="1:4">
      <c r="A17" s="4" t="s">
        <v>875</v>
      </c>
    </row>
    <row r="18" spans="1:4">
      <c r="A18" s="3" t="s">
        <v>847</v>
      </c>
    </row>
    <row r="19" spans="1:4">
      <c r="A19" s="4" t="s">
        <v>872</v>
      </c>
      <c r="B19" s="5" t="n">
        <v>128</v>
      </c>
      <c r="C19" s="5" t="n">
        <v>2803</v>
      </c>
    </row>
    <row r="20" spans="1:4">
      <c r="A20" s="4" t="s">
        <v>876</v>
      </c>
    </row>
    <row r="21" spans="1:4">
      <c r="A21" s="3" t="s">
        <v>847</v>
      </c>
    </row>
    <row r="22" spans="1:4">
      <c r="A22" s="4" t="s">
        <v>872</v>
      </c>
      <c r="B22" s="5" t="n">
        <v>547</v>
      </c>
      <c r="C22" s="5" t="n">
        <v>1812</v>
      </c>
    </row>
    <row r="23" spans="1:4">
      <c r="A23" s="4" t="s">
        <v>877</v>
      </c>
    </row>
    <row r="24" spans="1:4">
      <c r="A24" s="3" t="s">
        <v>847</v>
      </c>
    </row>
    <row r="25" spans="1:4">
      <c r="A25" s="4" t="s">
        <v>872</v>
      </c>
      <c r="B25" s="5" t="n">
        <v>2536</v>
      </c>
      <c r="C25" s="5" t="n">
        <v>1106</v>
      </c>
    </row>
    <row r="26" spans="1:4">
      <c r="A26" s="4" t="s">
        <v>878</v>
      </c>
    </row>
    <row r="27" spans="1:4">
      <c r="A27" s="3" t="s">
        <v>847</v>
      </c>
    </row>
    <row r="28" spans="1:4">
      <c r="A28" s="4" t="s">
        <v>872</v>
      </c>
      <c r="B28" s="5" t="n">
        <v>75</v>
      </c>
      <c r="C28" s="5" t="n">
        <v>1701</v>
      </c>
    </row>
    <row r="29" spans="1:4">
      <c r="A29" s="4" t="s">
        <v>879</v>
      </c>
    </row>
    <row r="30" spans="1:4">
      <c r="A30" s="3" t="s">
        <v>847</v>
      </c>
    </row>
    <row r="31" spans="1:4">
      <c r="A31" s="4" t="s">
        <v>872</v>
      </c>
      <c r="B31" s="5" t="n">
        <v>8757</v>
      </c>
      <c r="C31" s="5" t="n">
        <v>7019</v>
      </c>
    </row>
    <row r="32" spans="1:4">
      <c r="A32" s="4" t="s">
        <v>880</v>
      </c>
    </row>
    <row r="33" spans="1:4">
      <c r="A33" s="3" t="s">
        <v>847</v>
      </c>
    </row>
    <row r="34" spans="1:4">
      <c r="A34" s="4" t="s">
        <v>872</v>
      </c>
      <c r="B34" s="5" t="n">
        <v>8698</v>
      </c>
      <c r="C34" s="5" t="n">
        <v>4920</v>
      </c>
    </row>
    <row r="35" spans="1:4">
      <c r="A35" s="4" t="s">
        <v>881</v>
      </c>
    </row>
    <row r="36" spans="1:4">
      <c r="A36" s="3" t="s">
        <v>847</v>
      </c>
    </row>
    <row r="37" spans="1:4">
      <c r="A37" s="4" t="s">
        <v>872</v>
      </c>
      <c r="B37" s="5" t="n">
        <v>1476</v>
      </c>
      <c r="C37" s="5" t="n">
        <v>5034</v>
      </c>
    </row>
    <row r="38" spans="1:4">
      <c r="A38" s="4" t="s">
        <v>882</v>
      </c>
    </row>
    <row r="39" spans="1:4">
      <c r="A39" s="3" t="s">
        <v>847</v>
      </c>
    </row>
    <row r="40" spans="1:4">
      <c r="A40" s="4" t="s">
        <v>872</v>
      </c>
      <c r="B40" s="5" t="n">
        <v>6401</v>
      </c>
      <c r="C40" s="5" t="n">
        <v>6278</v>
      </c>
    </row>
    <row r="41" spans="1:4">
      <c r="A41" s="4" t="s">
        <v>883</v>
      </c>
    </row>
    <row r="42" spans="1:4">
      <c r="A42" s="3" t="s">
        <v>847</v>
      </c>
    </row>
    <row r="43" spans="1:4">
      <c r="A43" s="4" t="s">
        <v>872</v>
      </c>
      <c r="B43" s="5" t="n">
        <v>6609</v>
      </c>
      <c r="C43" s="5" t="n">
        <v>6168</v>
      </c>
    </row>
    <row r="44" spans="1:4">
      <c r="A44" s="4" t="s">
        <v>884</v>
      </c>
    </row>
    <row r="45" spans="1:4">
      <c r="A45" s="3" t="s">
        <v>847</v>
      </c>
    </row>
    <row r="46" spans="1:4">
      <c r="A46" s="4" t="s">
        <v>872</v>
      </c>
      <c r="B46" s="5" t="n">
        <v>2867</v>
      </c>
      <c r="C46" s="5" t="n">
        <v>3663</v>
      </c>
    </row>
    <row r="47" spans="1:4">
      <c r="A47" s="4" t="s">
        <v>885</v>
      </c>
    </row>
    <row r="48" spans="1:4">
      <c r="A48" s="3" t="s">
        <v>847</v>
      </c>
    </row>
    <row r="49" spans="1:4">
      <c r="A49" s="4" t="s">
        <v>872</v>
      </c>
      <c r="B49" s="5" t="n">
        <v>595</v>
      </c>
      <c r="C49" s="5" t="n">
        <v>449</v>
      </c>
    </row>
    <row r="50" spans="1:4">
      <c r="A50" s="4" t="s">
        <v>886</v>
      </c>
    </row>
    <row r="51" spans="1:4">
      <c r="A51" s="3" t="s">
        <v>847</v>
      </c>
    </row>
    <row r="52" spans="1:4">
      <c r="A52" s="4" t="s">
        <v>872</v>
      </c>
      <c r="B52" s="5" t="n">
        <v>13</v>
      </c>
      <c r="C52" s="5" t="n">
        <v>72</v>
      </c>
    </row>
    <row r="53" spans="1:4">
      <c r="A53" s="4" t="s">
        <v>887</v>
      </c>
    </row>
    <row r="54" spans="1:4">
      <c r="A54" s="3" t="s">
        <v>847</v>
      </c>
    </row>
    <row r="55" spans="1:4">
      <c r="A55" s="4" t="s">
        <v>872</v>
      </c>
      <c r="B55" s="6" t="n">
        <v>0</v>
      </c>
      <c r="C55" s="6" t="n">
        <v>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2</v>
      </c>
    </row>
    <row r="2" spans="1:3">
      <c r="A2" s="3" t="s">
        <v>889</v>
      </c>
    </row>
    <row r="3" spans="1:3">
      <c r="A3" s="4" t="s">
        <v>890</v>
      </c>
      <c r="B3" s="6" t="n">
        <v>69400</v>
      </c>
      <c r="C3" s="6" t="n">
        <v>96500</v>
      </c>
    </row>
    <row r="4" spans="1:3">
      <c r="A4" s="4" t="s">
        <v>891</v>
      </c>
      <c r="B4" s="5" t="n">
        <v>3626821</v>
      </c>
      <c r="C4" s="5" t="n">
        <v>2406877</v>
      </c>
    </row>
    <row r="5" spans="1:3">
      <c r="A5" s="4" t="s">
        <v>871</v>
      </c>
    </row>
    <row r="6" spans="1:3">
      <c r="A6" s="3" t="s">
        <v>889</v>
      </c>
    </row>
    <row r="7" spans="1:3">
      <c r="A7" s="4" t="s">
        <v>890</v>
      </c>
      <c r="B7" s="5" t="n">
        <v>32893</v>
      </c>
      <c r="C7" s="5" t="n">
        <v>26268</v>
      </c>
    </row>
    <row r="8" spans="1:3">
      <c r="A8" s="4" t="s">
        <v>892</v>
      </c>
      <c r="B8" s="5" t="n">
        <v>3593928</v>
      </c>
      <c r="C8" s="5" t="n">
        <v>2380609</v>
      </c>
    </row>
    <row r="9" spans="1:3">
      <c r="A9" s="4" t="s">
        <v>891</v>
      </c>
      <c r="B9" s="5" t="n">
        <v>3626821</v>
      </c>
      <c r="C9" s="5" t="n">
        <v>2406877</v>
      </c>
    </row>
    <row r="10" spans="1:3">
      <c r="A10" s="4" t="s">
        <v>893</v>
      </c>
      <c r="B10" s="5" t="n">
        <v>0</v>
      </c>
      <c r="C10" s="5" t="n">
        <v>0</v>
      </c>
    </row>
    <row r="11" spans="1:3">
      <c r="A11" s="4" t="s">
        <v>894</v>
      </c>
    </row>
    <row r="12" spans="1:3">
      <c r="A12" s="3" t="s">
        <v>889</v>
      </c>
    </row>
    <row r="13" spans="1:3">
      <c r="A13" s="4" t="s">
        <v>890</v>
      </c>
      <c r="B13" s="5" t="n">
        <v>14780</v>
      </c>
      <c r="C13" s="5" t="n">
        <v>7942</v>
      </c>
    </row>
    <row r="14" spans="1:3">
      <c r="A14" s="4" t="s">
        <v>895</v>
      </c>
    </row>
    <row r="15" spans="1:3">
      <c r="A15" s="3" t="s">
        <v>889</v>
      </c>
    </row>
    <row r="16" spans="1:3">
      <c r="A16" s="4" t="s">
        <v>890</v>
      </c>
      <c r="B16" s="5" t="n">
        <v>3784</v>
      </c>
      <c r="C16" s="5" t="n">
        <v>3481</v>
      </c>
    </row>
    <row r="17" spans="1:3">
      <c r="A17" s="4" t="s">
        <v>896</v>
      </c>
    </row>
    <row r="18" spans="1:3">
      <c r="A18" s="3" t="s">
        <v>889</v>
      </c>
    </row>
    <row r="19" spans="1:3">
      <c r="A19" s="4" t="s">
        <v>890</v>
      </c>
      <c r="B19" s="5" t="n">
        <v>14329</v>
      </c>
      <c r="C19" s="5" t="n">
        <v>14845</v>
      </c>
    </row>
    <row r="20" spans="1:3">
      <c r="A20" s="4" t="s">
        <v>897</v>
      </c>
    </row>
    <row r="21" spans="1:3">
      <c r="A21" s="3" t="s">
        <v>889</v>
      </c>
    </row>
    <row r="22" spans="1:3">
      <c r="A22" s="4" t="s">
        <v>890</v>
      </c>
      <c r="B22" s="5" t="n">
        <v>1940</v>
      </c>
      <c r="C22" s="5" t="n">
        <v>1674</v>
      </c>
    </row>
    <row r="23" spans="1:3">
      <c r="A23" s="4" t="s">
        <v>892</v>
      </c>
      <c r="B23" s="5" t="n">
        <v>965198</v>
      </c>
      <c r="C23" s="5" t="n">
        <v>447949</v>
      </c>
    </row>
    <row r="24" spans="1:3">
      <c r="A24" s="4" t="s">
        <v>891</v>
      </c>
      <c r="B24" s="5" t="n">
        <v>967138</v>
      </c>
      <c r="C24" s="5" t="n">
        <v>449623</v>
      </c>
    </row>
    <row r="25" spans="1:3">
      <c r="A25" s="4" t="s">
        <v>893</v>
      </c>
      <c r="B25" s="5" t="n">
        <v>0</v>
      </c>
      <c r="C25" s="5" t="n">
        <v>0</v>
      </c>
    </row>
    <row r="26" spans="1:3">
      <c r="A26" s="4" t="s">
        <v>898</v>
      </c>
    </row>
    <row r="27" spans="1:3">
      <c r="A27" s="3" t="s">
        <v>889</v>
      </c>
    </row>
    <row r="28" spans="1:3">
      <c r="A28" s="4" t="s">
        <v>890</v>
      </c>
      <c r="B28" s="5" t="n">
        <v>565</v>
      </c>
      <c r="C28" s="5" t="n">
        <v>568</v>
      </c>
    </row>
    <row r="29" spans="1:3">
      <c r="A29" s="4" t="s">
        <v>899</v>
      </c>
    </row>
    <row r="30" spans="1:3">
      <c r="A30" s="3" t="s">
        <v>889</v>
      </c>
    </row>
    <row r="31" spans="1:3">
      <c r="A31" s="4" t="s">
        <v>890</v>
      </c>
      <c r="B31" s="5" t="n">
        <v>82</v>
      </c>
      <c r="C31" s="5" t="n">
        <v>271</v>
      </c>
    </row>
    <row r="32" spans="1:3">
      <c r="A32" s="4" t="s">
        <v>900</v>
      </c>
    </row>
    <row r="33" spans="1:3">
      <c r="A33" s="3" t="s">
        <v>889</v>
      </c>
    </row>
    <row r="34" spans="1:3">
      <c r="A34" s="4" t="s">
        <v>890</v>
      </c>
      <c r="B34" s="5" t="n">
        <v>1293</v>
      </c>
      <c r="C34" s="5" t="n">
        <v>835</v>
      </c>
    </row>
    <row r="35" spans="1:3">
      <c r="A35" s="4" t="s">
        <v>901</v>
      </c>
    </row>
    <row r="36" spans="1:3">
      <c r="A36" s="3" t="s">
        <v>889</v>
      </c>
    </row>
    <row r="37" spans="1:3">
      <c r="A37" s="4" t="s">
        <v>890</v>
      </c>
      <c r="B37" s="5" t="n">
        <v>1793</v>
      </c>
      <c r="C37" s="5" t="n">
        <v>3413</v>
      </c>
    </row>
    <row r="38" spans="1:3">
      <c r="A38" s="4" t="s">
        <v>892</v>
      </c>
      <c r="B38" s="5" t="n">
        <v>361252</v>
      </c>
      <c r="C38" s="5" t="n">
        <v>241280</v>
      </c>
    </row>
    <row r="39" spans="1:3">
      <c r="A39" s="4" t="s">
        <v>891</v>
      </c>
      <c r="B39" s="5" t="n">
        <v>363045</v>
      </c>
      <c r="C39" s="5" t="n">
        <v>244693</v>
      </c>
    </row>
    <row r="40" spans="1:3">
      <c r="A40" s="4" t="s">
        <v>893</v>
      </c>
      <c r="B40" s="5" t="n">
        <v>0</v>
      </c>
      <c r="C40" s="5" t="n">
        <v>0</v>
      </c>
    </row>
    <row r="41" spans="1:3">
      <c r="A41" s="4" t="s">
        <v>902</v>
      </c>
    </row>
    <row r="42" spans="1:3">
      <c r="A42" s="3" t="s">
        <v>889</v>
      </c>
    </row>
    <row r="43" spans="1:3">
      <c r="A43" s="4" t="s">
        <v>890</v>
      </c>
      <c r="B43" s="5" t="n">
        <v>908</v>
      </c>
      <c r="C43" s="5" t="n">
        <v>1413</v>
      </c>
    </row>
    <row r="44" spans="1:3">
      <c r="A44" s="4" t="s">
        <v>903</v>
      </c>
    </row>
    <row r="45" spans="1:3">
      <c r="A45" s="3" t="s">
        <v>889</v>
      </c>
    </row>
    <row r="46" spans="1:3">
      <c r="A46" s="4" t="s">
        <v>890</v>
      </c>
      <c r="B46" s="5" t="n">
        <v>446</v>
      </c>
      <c r="C46" s="5" t="n">
        <v>261</v>
      </c>
    </row>
    <row r="47" spans="1:3">
      <c r="A47" s="4" t="s">
        <v>904</v>
      </c>
    </row>
    <row r="48" spans="1:3">
      <c r="A48" s="3" t="s">
        <v>889</v>
      </c>
    </row>
    <row r="49" spans="1:3">
      <c r="A49" s="4" t="s">
        <v>890</v>
      </c>
      <c r="B49" s="5" t="n">
        <v>439</v>
      </c>
      <c r="C49" s="5" t="n">
        <v>1739</v>
      </c>
    </row>
    <row r="50" spans="1:3">
      <c r="A50" s="4" t="s">
        <v>905</v>
      </c>
    </row>
    <row r="51" spans="1:3">
      <c r="A51" s="3" t="s">
        <v>889</v>
      </c>
    </row>
    <row r="52" spans="1:3">
      <c r="A52" s="4" t="s">
        <v>890</v>
      </c>
      <c r="B52" s="5" t="n">
        <v>14985</v>
      </c>
      <c r="C52" s="5" t="n">
        <v>9334</v>
      </c>
    </row>
    <row r="53" spans="1:3">
      <c r="A53" s="4" t="s">
        <v>892</v>
      </c>
      <c r="B53" s="5" t="n">
        <v>1391234</v>
      </c>
      <c r="C53" s="5" t="n">
        <v>1095657</v>
      </c>
    </row>
    <row r="54" spans="1:3">
      <c r="A54" s="4" t="s">
        <v>891</v>
      </c>
      <c r="B54" s="5" t="n">
        <v>1406219</v>
      </c>
      <c r="C54" s="5" t="n">
        <v>1104991</v>
      </c>
    </row>
    <row r="55" spans="1:3">
      <c r="A55" s="4" t="s">
        <v>893</v>
      </c>
      <c r="B55" s="5" t="n">
        <v>0</v>
      </c>
      <c r="C55" s="5" t="n">
        <v>0</v>
      </c>
    </row>
    <row r="56" spans="1:3">
      <c r="A56" s="4" t="s">
        <v>906</v>
      </c>
    </row>
    <row r="57" spans="1:3">
      <c r="A57" s="3" t="s">
        <v>889</v>
      </c>
    </row>
    <row r="58" spans="1:3">
      <c r="A58" s="4" t="s">
        <v>890</v>
      </c>
      <c r="B58" s="5" t="n">
        <v>6329</v>
      </c>
      <c r="C58" s="5" t="n">
        <v>1781</v>
      </c>
    </row>
    <row r="59" spans="1:3">
      <c r="A59" s="4" t="s">
        <v>907</v>
      </c>
    </row>
    <row r="60" spans="1:3">
      <c r="A60" s="3" t="s">
        <v>889</v>
      </c>
    </row>
    <row r="61" spans="1:3">
      <c r="A61" s="4" t="s">
        <v>890</v>
      </c>
      <c r="B61" s="5" t="n">
        <v>1711</v>
      </c>
      <c r="C61" s="5" t="n">
        <v>641</v>
      </c>
    </row>
    <row r="62" spans="1:3">
      <c r="A62" s="4" t="s">
        <v>908</v>
      </c>
    </row>
    <row r="63" spans="1:3">
      <c r="A63" s="3" t="s">
        <v>889</v>
      </c>
    </row>
    <row r="64" spans="1:3">
      <c r="A64" s="4" t="s">
        <v>890</v>
      </c>
      <c r="B64" s="5" t="n">
        <v>6945</v>
      </c>
      <c r="C64" s="5" t="n">
        <v>6912</v>
      </c>
    </row>
    <row r="65" spans="1:3">
      <c r="A65" s="4" t="s">
        <v>882</v>
      </c>
    </row>
    <row r="66" spans="1:3">
      <c r="A66" s="3" t="s">
        <v>889</v>
      </c>
    </row>
    <row r="67" spans="1:3">
      <c r="A67" s="4" t="s">
        <v>890</v>
      </c>
      <c r="B67" s="5" t="n">
        <v>12938</v>
      </c>
      <c r="C67" s="5" t="n">
        <v>11047</v>
      </c>
    </row>
    <row r="68" spans="1:3">
      <c r="A68" s="4" t="s">
        <v>892</v>
      </c>
      <c r="B68" s="5" t="n">
        <v>768080</v>
      </c>
      <c r="C68" s="5" t="n">
        <v>559383</v>
      </c>
    </row>
    <row r="69" spans="1:3">
      <c r="A69" s="4" t="s">
        <v>891</v>
      </c>
      <c r="B69" s="5" t="n">
        <v>781018</v>
      </c>
      <c r="C69" s="5" t="n">
        <v>570430</v>
      </c>
    </row>
    <row r="70" spans="1:3">
      <c r="A70" s="4" t="s">
        <v>893</v>
      </c>
      <c r="B70" s="5" t="n">
        <v>0</v>
      </c>
      <c r="C70" s="5" t="n">
        <v>0</v>
      </c>
    </row>
    <row r="71" spans="1:3">
      <c r="A71" s="4" t="s">
        <v>909</v>
      </c>
    </row>
    <row r="72" spans="1:3">
      <c r="A72" s="3" t="s">
        <v>889</v>
      </c>
    </row>
    <row r="73" spans="1:3">
      <c r="A73" s="4" t="s">
        <v>890</v>
      </c>
      <c r="B73" s="5" t="n">
        <v>6354</v>
      </c>
      <c r="C73" s="5" t="n">
        <v>3806</v>
      </c>
    </row>
    <row r="74" spans="1:3">
      <c r="A74" s="4" t="s">
        <v>910</v>
      </c>
    </row>
    <row r="75" spans="1:3">
      <c r="A75" s="3" t="s">
        <v>889</v>
      </c>
    </row>
    <row r="76" spans="1:3">
      <c r="A76" s="4" t="s">
        <v>890</v>
      </c>
      <c r="B76" s="5" t="n">
        <v>1282</v>
      </c>
      <c r="C76" s="5" t="n">
        <v>2120</v>
      </c>
    </row>
    <row r="77" spans="1:3">
      <c r="A77" s="4" t="s">
        <v>911</v>
      </c>
    </row>
    <row r="78" spans="1:3">
      <c r="A78" s="3" t="s">
        <v>889</v>
      </c>
    </row>
    <row r="79" spans="1:3">
      <c r="A79" s="4" t="s">
        <v>890</v>
      </c>
      <c r="B79" s="5" t="n">
        <v>5302</v>
      </c>
      <c r="C79" s="5" t="n">
        <v>5121</v>
      </c>
    </row>
    <row r="80" spans="1:3">
      <c r="A80" s="4" t="s">
        <v>912</v>
      </c>
    </row>
    <row r="81" spans="1:3">
      <c r="A81" s="3" t="s">
        <v>889</v>
      </c>
    </row>
    <row r="82" spans="1:3">
      <c r="A82" s="4" t="s">
        <v>890</v>
      </c>
      <c r="B82" s="5" t="n">
        <v>1237</v>
      </c>
      <c r="C82" s="5" t="n">
        <v>800</v>
      </c>
    </row>
    <row r="83" spans="1:3">
      <c r="A83" s="4" t="s">
        <v>892</v>
      </c>
      <c r="B83" s="5" t="n">
        <v>95678</v>
      </c>
      <c r="C83" s="5" t="n">
        <v>30325</v>
      </c>
    </row>
    <row r="84" spans="1:3">
      <c r="A84" s="4" t="s">
        <v>891</v>
      </c>
      <c r="B84" s="5" t="n">
        <v>96915</v>
      </c>
      <c r="C84" s="5" t="n">
        <v>31125</v>
      </c>
    </row>
    <row r="85" spans="1:3">
      <c r="A85" s="4" t="s">
        <v>893</v>
      </c>
      <c r="B85" s="5" t="n">
        <v>0</v>
      </c>
      <c r="C85" s="5" t="n">
        <v>0</v>
      </c>
    </row>
    <row r="86" spans="1:3">
      <c r="A86" s="4" t="s">
        <v>913</v>
      </c>
    </row>
    <row r="87" spans="1:3">
      <c r="A87" s="3" t="s">
        <v>889</v>
      </c>
    </row>
    <row r="88" spans="1:3">
      <c r="A88" s="4" t="s">
        <v>890</v>
      </c>
      <c r="B88" s="5" t="n">
        <v>624</v>
      </c>
      <c r="C88" s="5" t="n">
        <v>374</v>
      </c>
    </row>
    <row r="89" spans="1:3">
      <c r="A89" s="4" t="s">
        <v>914</v>
      </c>
    </row>
    <row r="90" spans="1:3">
      <c r="A90" s="3" t="s">
        <v>889</v>
      </c>
    </row>
    <row r="91" spans="1:3">
      <c r="A91" s="4" t="s">
        <v>890</v>
      </c>
      <c r="B91" s="5" t="n">
        <v>263</v>
      </c>
      <c r="C91" s="5" t="n">
        <v>188</v>
      </c>
    </row>
    <row r="92" spans="1:3">
      <c r="A92" s="4" t="s">
        <v>915</v>
      </c>
    </row>
    <row r="93" spans="1:3">
      <c r="A93" s="3" t="s">
        <v>889</v>
      </c>
    </row>
    <row r="94" spans="1:3">
      <c r="A94" s="4" t="s">
        <v>890</v>
      </c>
      <c r="B94" s="5" t="n">
        <v>350</v>
      </c>
      <c r="C94" s="5" t="n">
        <v>238</v>
      </c>
    </row>
    <row r="95" spans="1:3">
      <c r="A95" s="4" t="s">
        <v>916</v>
      </c>
    </row>
    <row r="96" spans="1:3">
      <c r="A96" s="3" t="s">
        <v>889</v>
      </c>
    </row>
    <row r="97" spans="1:3">
      <c r="A97" s="4" t="s">
        <v>890</v>
      </c>
      <c r="B97" s="5" t="n">
        <v>0</v>
      </c>
      <c r="C97" s="5" t="n">
        <v>0</v>
      </c>
    </row>
    <row r="98" spans="1:3">
      <c r="A98" s="4" t="s">
        <v>892</v>
      </c>
      <c r="B98" s="5" t="n">
        <v>12486</v>
      </c>
      <c r="C98" s="5" t="n">
        <v>6015</v>
      </c>
    </row>
    <row r="99" spans="1:3">
      <c r="A99" s="4" t="s">
        <v>891</v>
      </c>
      <c r="B99" s="5" t="n">
        <v>12486</v>
      </c>
      <c r="C99" s="5" t="n">
        <v>6015</v>
      </c>
    </row>
    <row r="100" spans="1:3">
      <c r="A100" s="4" t="s">
        <v>893</v>
      </c>
      <c r="B100" s="5" t="n">
        <v>0</v>
      </c>
      <c r="C100" s="5" t="n">
        <v>0</v>
      </c>
    </row>
    <row r="101" spans="1:3">
      <c r="A101" s="4" t="s">
        <v>917</v>
      </c>
    </row>
    <row r="102" spans="1:3">
      <c r="A102" s="3" t="s">
        <v>889</v>
      </c>
    </row>
    <row r="103" spans="1:3">
      <c r="A103" s="4" t="s">
        <v>890</v>
      </c>
      <c r="B103" s="5" t="n">
        <v>0</v>
      </c>
      <c r="C103" s="5" t="n">
        <v>0</v>
      </c>
    </row>
    <row r="104" spans="1:3">
      <c r="A104" s="4" t="s">
        <v>918</v>
      </c>
    </row>
    <row r="105" spans="1:3">
      <c r="A105" s="3" t="s">
        <v>889</v>
      </c>
    </row>
    <row r="106" spans="1:3">
      <c r="A106" s="4" t="s">
        <v>890</v>
      </c>
      <c r="B106" s="5" t="n">
        <v>0</v>
      </c>
      <c r="C106" s="5" t="n">
        <v>0</v>
      </c>
    </row>
    <row r="107" spans="1:3">
      <c r="A107" s="4" t="s">
        <v>919</v>
      </c>
    </row>
    <row r="108" spans="1:3">
      <c r="A108" s="3" t="s">
        <v>889</v>
      </c>
    </row>
    <row r="109" spans="1:3">
      <c r="A109" s="4" t="s">
        <v>890</v>
      </c>
      <c r="B109" s="6" t="n">
        <v>0</v>
      </c>
      <c r="C109"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2</v>
      </c>
    </row>
    <row r="2" spans="1:3">
      <c r="A2" s="3" t="s">
        <v>889</v>
      </c>
    </row>
    <row r="3" spans="1:3">
      <c r="A3" s="4" t="s">
        <v>890</v>
      </c>
      <c r="B3" s="6" t="n">
        <v>69400</v>
      </c>
      <c r="C3" s="6" t="n">
        <v>96500</v>
      </c>
    </row>
    <row r="4" spans="1:3">
      <c r="A4" s="4" t="s">
        <v>891</v>
      </c>
      <c r="B4" s="5" t="n">
        <v>3626821</v>
      </c>
      <c r="C4" s="5" t="n">
        <v>2406877</v>
      </c>
    </row>
    <row r="5" spans="1:3">
      <c r="A5" s="4" t="s">
        <v>446</v>
      </c>
    </row>
    <row r="6" spans="1:3">
      <c r="A6" s="3" t="s">
        <v>889</v>
      </c>
    </row>
    <row r="7" spans="1:3">
      <c r="A7" s="4" t="s">
        <v>890</v>
      </c>
      <c r="B7" s="5" t="n">
        <v>20254</v>
      </c>
      <c r="C7" s="5" t="n">
        <v>22264</v>
      </c>
    </row>
    <row r="8" spans="1:3">
      <c r="A8" s="4" t="s">
        <v>892</v>
      </c>
      <c r="B8" s="5" t="n">
        <v>990777</v>
      </c>
      <c r="C8" s="5" t="n">
        <v>749290</v>
      </c>
    </row>
    <row r="9" spans="1:3">
      <c r="A9" s="4" t="s">
        <v>891</v>
      </c>
      <c r="B9" s="5" t="n">
        <v>1011031</v>
      </c>
      <c r="C9" s="5" t="n">
        <v>771554</v>
      </c>
    </row>
    <row r="10" spans="1:3">
      <c r="A10" s="4" t="s">
        <v>893</v>
      </c>
      <c r="B10" s="5" t="n">
        <v>0</v>
      </c>
      <c r="C10" s="5" t="n">
        <v>0</v>
      </c>
    </row>
    <row r="11" spans="1:3">
      <c r="A11" s="4" t="s">
        <v>921</v>
      </c>
    </row>
    <row r="12" spans="1:3">
      <c r="A12" s="3" t="s">
        <v>889</v>
      </c>
    </row>
    <row r="13" spans="1:3">
      <c r="A13" s="4" t="s">
        <v>890</v>
      </c>
      <c r="B13" s="5" t="n">
        <v>4412</v>
      </c>
      <c r="C13" s="5" t="n">
        <v>8139</v>
      </c>
    </row>
    <row r="14" spans="1:3">
      <c r="A14" s="4" t="s">
        <v>922</v>
      </c>
    </row>
    <row r="15" spans="1:3">
      <c r="A15" s="3" t="s">
        <v>889</v>
      </c>
    </row>
    <row r="16" spans="1:3">
      <c r="A16" s="4" t="s">
        <v>890</v>
      </c>
      <c r="B16" s="5" t="n">
        <v>993</v>
      </c>
      <c r="C16" s="5" t="n">
        <v>4514</v>
      </c>
    </row>
    <row r="17" spans="1:3">
      <c r="A17" s="4" t="s">
        <v>923</v>
      </c>
    </row>
    <row r="18" spans="1:3">
      <c r="A18" s="3" t="s">
        <v>889</v>
      </c>
    </row>
    <row r="19" spans="1:3">
      <c r="A19" s="4" t="s">
        <v>890</v>
      </c>
      <c r="B19" s="5" t="n">
        <v>14849</v>
      </c>
      <c r="C19" s="5" t="n">
        <v>9611</v>
      </c>
    </row>
    <row r="20" spans="1:3">
      <c r="A20" s="4" t="s">
        <v>924</v>
      </c>
    </row>
    <row r="21" spans="1:3">
      <c r="A21" s="3" t="s">
        <v>889</v>
      </c>
    </row>
    <row r="22" spans="1:3">
      <c r="A22" s="4" t="s">
        <v>890</v>
      </c>
      <c r="B22" s="5" t="n">
        <v>597</v>
      </c>
      <c r="C22" s="5" t="n">
        <v>1107</v>
      </c>
    </row>
    <row r="23" spans="1:3">
      <c r="A23" s="4" t="s">
        <v>892</v>
      </c>
      <c r="B23" s="5" t="n">
        <v>95146</v>
      </c>
      <c r="C23" s="5" t="n">
        <v>44355</v>
      </c>
    </row>
    <row r="24" spans="1:3">
      <c r="A24" s="4" t="s">
        <v>891</v>
      </c>
      <c r="B24" s="5" t="n">
        <v>95743</v>
      </c>
      <c r="C24" s="5" t="n">
        <v>45462</v>
      </c>
    </row>
    <row r="25" spans="1:3">
      <c r="A25" s="4" t="s">
        <v>893</v>
      </c>
      <c r="B25" s="5" t="n">
        <v>0</v>
      </c>
      <c r="C25" s="5" t="n">
        <v>0</v>
      </c>
    </row>
    <row r="26" spans="1:3">
      <c r="A26" s="4" t="s">
        <v>925</v>
      </c>
    </row>
    <row r="27" spans="1:3">
      <c r="A27" s="3" t="s">
        <v>889</v>
      </c>
    </row>
    <row r="28" spans="1:3">
      <c r="A28" s="4" t="s">
        <v>890</v>
      </c>
      <c r="B28" s="5" t="n">
        <v>113</v>
      </c>
      <c r="C28" s="5" t="n">
        <v>248</v>
      </c>
    </row>
    <row r="29" spans="1:3">
      <c r="A29" s="4" t="s">
        <v>926</v>
      </c>
    </row>
    <row r="30" spans="1:3">
      <c r="A30" s="3" t="s">
        <v>889</v>
      </c>
    </row>
    <row r="31" spans="1:3">
      <c r="A31" s="4" t="s">
        <v>890</v>
      </c>
      <c r="B31" s="5" t="n">
        <v>18</v>
      </c>
      <c r="C31" s="5" t="n">
        <v>13</v>
      </c>
    </row>
    <row r="32" spans="1:3">
      <c r="A32" s="4" t="s">
        <v>927</v>
      </c>
    </row>
    <row r="33" spans="1:3">
      <c r="A33" s="3" t="s">
        <v>889</v>
      </c>
    </row>
    <row r="34" spans="1:3">
      <c r="A34" s="4" t="s">
        <v>890</v>
      </c>
      <c r="B34" s="5" t="n">
        <v>466</v>
      </c>
      <c r="C34" s="5" t="n">
        <v>846</v>
      </c>
    </row>
    <row r="35" spans="1:3">
      <c r="A35" s="4" t="s">
        <v>928</v>
      </c>
    </row>
    <row r="36" spans="1:3">
      <c r="A36" s="3" t="s">
        <v>889</v>
      </c>
    </row>
    <row r="37" spans="1:3">
      <c r="A37" s="4" t="s">
        <v>890</v>
      </c>
      <c r="B37" s="5" t="n">
        <v>2576</v>
      </c>
      <c r="C37" s="5" t="n">
        <v>1523</v>
      </c>
    </row>
    <row r="38" spans="1:3">
      <c r="A38" s="4" t="s">
        <v>892</v>
      </c>
      <c r="B38" s="5" t="n">
        <v>75800</v>
      </c>
      <c r="C38" s="5" t="n">
        <v>70557</v>
      </c>
    </row>
    <row r="39" spans="1:3">
      <c r="A39" s="4" t="s">
        <v>891</v>
      </c>
      <c r="B39" s="5" t="n">
        <v>78376</v>
      </c>
      <c r="C39" s="5" t="n">
        <v>72080</v>
      </c>
    </row>
    <row r="40" spans="1:3">
      <c r="A40" s="4" t="s">
        <v>893</v>
      </c>
      <c r="B40" s="5" t="n">
        <v>0</v>
      </c>
      <c r="C40" s="5" t="n">
        <v>0</v>
      </c>
    </row>
    <row r="41" spans="1:3">
      <c r="A41" s="4" t="s">
        <v>929</v>
      </c>
    </row>
    <row r="42" spans="1:3">
      <c r="A42" s="3" t="s">
        <v>889</v>
      </c>
    </row>
    <row r="43" spans="1:3">
      <c r="A43" s="4" t="s">
        <v>890</v>
      </c>
      <c r="B43" s="5" t="n">
        <v>67</v>
      </c>
      <c r="C43" s="5" t="n">
        <v>416</v>
      </c>
    </row>
    <row r="44" spans="1:3">
      <c r="A44" s="4" t="s">
        <v>930</v>
      </c>
    </row>
    <row r="45" spans="1:3">
      <c r="A45" s="3" t="s">
        <v>889</v>
      </c>
    </row>
    <row r="46" spans="1:3">
      <c r="A46" s="4" t="s">
        <v>890</v>
      </c>
      <c r="B46" s="5" t="n">
        <v>10</v>
      </c>
      <c r="C46" s="5" t="n">
        <v>687</v>
      </c>
    </row>
    <row r="47" spans="1:3">
      <c r="A47" s="4" t="s">
        <v>931</v>
      </c>
    </row>
    <row r="48" spans="1:3">
      <c r="A48" s="3" t="s">
        <v>889</v>
      </c>
    </row>
    <row r="49" spans="1:3">
      <c r="A49" s="4" t="s">
        <v>890</v>
      </c>
      <c r="B49" s="5" t="n">
        <v>2499</v>
      </c>
      <c r="C49" s="5" t="n">
        <v>420</v>
      </c>
    </row>
    <row r="50" spans="1:3">
      <c r="A50" s="4" t="s">
        <v>932</v>
      </c>
    </row>
    <row r="51" spans="1:3">
      <c r="A51" s="3" t="s">
        <v>889</v>
      </c>
    </row>
    <row r="52" spans="1:3">
      <c r="A52" s="4" t="s">
        <v>890</v>
      </c>
      <c r="B52" s="5" t="n">
        <v>8643</v>
      </c>
      <c r="C52" s="5" t="n">
        <v>7455</v>
      </c>
    </row>
    <row r="53" spans="1:3">
      <c r="A53" s="4" t="s">
        <v>892</v>
      </c>
      <c r="B53" s="5" t="n">
        <v>554795</v>
      </c>
      <c r="C53" s="5" t="n">
        <v>383300</v>
      </c>
    </row>
    <row r="54" spans="1:3">
      <c r="A54" s="4" t="s">
        <v>891</v>
      </c>
      <c r="B54" s="5" t="n">
        <v>563438</v>
      </c>
      <c r="C54" s="5" t="n">
        <v>390755</v>
      </c>
    </row>
    <row r="55" spans="1:3">
      <c r="A55" s="4" t="s">
        <v>893</v>
      </c>
      <c r="B55" s="5" t="n">
        <v>0</v>
      </c>
      <c r="C55" s="5" t="n">
        <v>0</v>
      </c>
    </row>
    <row r="56" spans="1:3">
      <c r="A56" s="4" t="s">
        <v>933</v>
      </c>
    </row>
    <row r="57" spans="1:3">
      <c r="A57" s="3" t="s">
        <v>889</v>
      </c>
    </row>
    <row r="58" spans="1:3">
      <c r="A58" s="4" t="s">
        <v>890</v>
      </c>
      <c r="B58" s="5" t="n">
        <v>1431</v>
      </c>
      <c r="C58" s="5" t="n">
        <v>2479</v>
      </c>
    </row>
    <row r="59" spans="1:3">
      <c r="A59" s="4" t="s">
        <v>934</v>
      </c>
    </row>
    <row r="60" spans="1:3">
      <c r="A60" s="3" t="s">
        <v>889</v>
      </c>
    </row>
    <row r="61" spans="1:3">
      <c r="A61" s="4" t="s">
        <v>890</v>
      </c>
      <c r="B61" s="5" t="n">
        <v>295</v>
      </c>
      <c r="C61" s="5" t="n">
        <v>1629</v>
      </c>
    </row>
    <row r="62" spans="1:3">
      <c r="A62" s="4" t="s">
        <v>935</v>
      </c>
    </row>
    <row r="63" spans="1:3">
      <c r="A63" s="3" t="s">
        <v>889</v>
      </c>
    </row>
    <row r="64" spans="1:3">
      <c r="A64" s="4" t="s">
        <v>890</v>
      </c>
      <c r="B64" s="5" t="n">
        <v>6917</v>
      </c>
      <c r="C64" s="5" t="n">
        <v>3347</v>
      </c>
    </row>
    <row r="65" spans="1:3">
      <c r="A65" s="4" t="s">
        <v>936</v>
      </c>
    </row>
    <row r="66" spans="1:3">
      <c r="A66" s="3" t="s">
        <v>889</v>
      </c>
    </row>
    <row r="67" spans="1:3">
      <c r="A67" s="4" t="s">
        <v>890</v>
      </c>
      <c r="B67" s="5" t="n">
        <v>8403</v>
      </c>
      <c r="C67" s="5" t="n">
        <v>12069</v>
      </c>
    </row>
    <row r="68" spans="1:3">
      <c r="A68" s="4" t="s">
        <v>892</v>
      </c>
      <c r="B68" s="5" t="n">
        <v>260485</v>
      </c>
      <c r="C68" s="5" t="n">
        <v>246084</v>
      </c>
    </row>
    <row r="69" spans="1:3">
      <c r="A69" s="4" t="s">
        <v>891</v>
      </c>
      <c r="B69" s="5" t="n">
        <v>268888</v>
      </c>
      <c r="C69" s="5" t="n">
        <v>258153</v>
      </c>
    </row>
    <row r="70" spans="1:3">
      <c r="A70" s="4" t="s">
        <v>893</v>
      </c>
      <c r="B70" s="5" t="n">
        <v>0</v>
      </c>
      <c r="C70" s="5" t="n">
        <v>0</v>
      </c>
    </row>
    <row r="71" spans="1:3">
      <c r="A71" s="4" t="s">
        <v>937</v>
      </c>
    </row>
    <row r="72" spans="1:3">
      <c r="A72" s="3" t="s">
        <v>889</v>
      </c>
    </row>
    <row r="73" spans="1:3">
      <c r="A73" s="4" t="s">
        <v>890</v>
      </c>
      <c r="B73" s="5" t="n">
        <v>2779</v>
      </c>
      <c r="C73" s="5" t="n">
        <v>4965</v>
      </c>
    </row>
    <row r="74" spans="1:3">
      <c r="A74" s="4" t="s">
        <v>938</v>
      </c>
    </row>
    <row r="75" spans="1:3">
      <c r="A75" s="3" t="s">
        <v>889</v>
      </c>
    </row>
    <row r="76" spans="1:3">
      <c r="A76" s="4" t="s">
        <v>890</v>
      </c>
      <c r="B76" s="5" t="n">
        <v>670</v>
      </c>
      <c r="C76" s="5" t="n">
        <v>2176</v>
      </c>
    </row>
    <row r="77" spans="1:3">
      <c r="A77" s="4" t="s">
        <v>939</v>
      </c>
    </row>
    <row r="78" spans="1:3">
      <c r="A78" s="3" t="s">
        <v>889</v>
      </c>
    </row>
    <row r="79" spans="1:3">
      <c r="A79" s="4" t="s">
        <v>890</v>
      </c>
      <c r="B79" s="5" t="n">
        <v>4954</v>
      </c>
      <c r="C79" s="5" t="n">
        <v>4928</v>
      </c>
    </row>
    <row r="80" spans="1:3">
      <c r="A80" s="4" t="s">
        <v>940</v>
      </c>
    </row>
    <row r="81" spans="1:3">
      <c r="A81" s="3" t="s">
        <v>889</v>
      </c>
    </row>
    <row r="82" spans="1:3">
      <c r="A82" s="4" t="s">
        <v>890</v>
      </c>
      <c r="B82" s="5" t="n">
        <v>35</v>
      </c>
      <c r="C82" s="5" t="n">
        <v>110</v>
      </c>
    </row>
    <row r="83" spans="1:3">
      <c r="A83" s="4" t="s">
        <v>892</v>
      </c>
      <c r="B83" s="5" t="n">
        <v>4551</v>
      </c>
      <c r="C83" s="5" t="n">
        <v>4994</v>
      </c>
    </row>
    <row r="84" spans="1:3">
      <c r="A84" s="4" t="s">
        <v>891</v>
      </c>
      <c r="B84" s="5" t="n">
        <v>4586</v>
      </c>
      <c r="C84" s="5" t="n">
        <v>5104</v>
      </c>
    </row>
    <row r="85" spans="1:3">
      <c r="A85" s="4" t="s">
        <v>893</v>
      </c>
      <c r="B85" s="5" t="n">
        <v>0</v>
      </c>
      <c r="C85" s="5" t="n">
        <v>0</v>
      </c>
    </row>
    <row r="86" spans="1:3">
      <c r="A86" s="4" t="s">
        <v>941</v>
      </c>
    </row>
    <row r="87" spans="1:3">
      <c r="A87" s="3" t="s">
        <v>889</v>
      </c>
    </row>
    <row r="88" spans="1:3">
      <c r="A88" s="4" t="s">
        <v>890</v>
      </c>
      <c r="B88" s="5" t="n">
        <v>22</v>
      </c>
      <c r="C88" s="5" t="n">
        <v>31</v>
      </c>
    </row>
    <row r="89" spans="1:3">
      <c r="A89" s="4" t="s">
        <v>942</v>
      </c>
    </row>
    <row r="90" spans="1:3">
      <c r="A90" s="3" t="s">
        <v>889</v>
      </c>
    </row>
    <row r="91" spans="1:3">
      <c r="A91" s="4" t="s">
        <v>890</v>
      </c>
      <c r="B91" s="5" t="n">
        <v>0</v>
      </c>
      <c r="C91" s="5" t="n">
        <v>9</v>
      </c>
    </row>
    <row r="92" spans="1:3">
      <c r="A92" s="4" t="s">
        <v>943</v>
      </c>
    </row>
    <row r="93" spans="1:3">
      <c r="A93" s="3" t="s">
        <v>889</v>
      </c>
    </row>
    <row r="94" spans="1:3">
      <c r="A94" s="4" t="s">
        <v>890</v>
      </c>
      <c r="B94" s="6" t="n">
        <v>13</v>
      </c>
      <c r="C94" s="6" t="n">
        <v>7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2</v>
      </c>
    </row>
    <row r="2" spans="1:3">
      <c r="A2" s="3" t="s">
        <v>847</v>
      </c>
    </row>
    <row r="3" spans="1:3">
      <c r="A3" s="4" t="s">
        <v>890</v>
      </c>
      <c r="B3" s="6" t="n">
        <v>69400</v>
      </c>
      <c r="C3" s="6" t="n">
        <v>96500</v>
      </c>
    </row>
    <row r="4" spans="1:3">
      <c r="A4" s="4" t="s">
        <v>891</v>
      </c>
      <c r="B4" s="5" t="n">
        <v>3626821</v>
      </c>
      <c r="C4" s="5" t="n">
        <v>2406877</v>
      </c>
    </row>
    <row r="5" spans="1:3">
      <c r="A5" s="4" t="s">
        <v>469</v>
      </c>
    </row>
    <row r="6" spans="1:3">
      <c r="A6" s="3" t="s">
        <v>847</v>
      </c>
    </row>
    <row r="7" spans="1:3">
      <c r="A7" s="4" t="s">
        <v>890</v>
      </c>
      <c r="B7" s="5" t="n">
        <v>4806</v>
      </c>
      <c r="C7" s="5" t="n">
        <v>13821</v>
      </c>
    </row>
    <row r="8" spans="1:3">
      <c r="A8" s="4" t="s">
        <v>892</v>
      </c>
      <c r="B8" s="5" t="n">
        <v>53354</v>
      </c>
      <c r="C8" s="5" t="n">
        <v>123708</v>
      </c>
    </row>
    <row r="9" spans="1:3">
      <c r="A9" s="4" t="s">
        <v>891</v>
      </c>
      <c r="B9" s="5" t="n">
        <v>58160</v>
      </c>
      <c r="C9" s="5" t="n">
        <v>137529</v>
      </c>
    </row>
    <row r="10" spans="1:3">
      <c r="A10" s="4" t="s">
        <v>893</v>
      </c>
      <c r="B10" s="5" t="n">
        <v>0</v>
      </c>
      <c r="C10" s="5" t="n">
        <v>0</v>
      </c>
    </row>
    <row r="11" spans="1:3">
      <c r="A11" s="4" t="s">
        <v>945</v>
      </c>
    </row>
    <row r="12" spans="1:3">
      <c r="A12" s="3" t="s">
        <v>847</v>
      </c>
    </row>
    <row r="13" spans="1:3">
      <c r="A13" s="4" t="s">
        <v>890</v>
      </c>
      <c r="B13" s="5" t="n">
        <v>2484</v>
      </c>
      <c r="C13" s="5" t="n">
        <v>2421</v>
      </c>
    </row>
    <row r="14" spans="1:3">
      <c r="A14" s="4" t="s">
        <v>946</v>
      </c>
    </row>
    <row r="15" spans="1:3">
      <c r="A15" s="3" t="s">
        <v>847</v>
      </c>
    </row>
    <row r="16" spans="1:3">
      <c r="A16" s="4" t="s">
        <v>890</v>
      </c>
      <c r="B16" s="5" t="n">
        <v>60</v>
      </c>
      <c r="C16" s="5" t="n">
        <v>1206</v>
      </c>
    </row>
    <row r="17" spans="1:3">
      <c r="A17" s="4" t="s">
        <v>947</v>
      </c>
    </row>
    <row r="18" spans="1:3">
      <c r="A18" s="3" t="s">
        <v>847</v>
      </c>
    </row>
    <row r="19" spans="1:3">
      <c r="A19" s="4" t="s">
        <v>890</v>
      </c>
      <c r="B19" s="5" t="n">
        <v>2262</v>
      </c>
      <c r="C19" s="5" t="n">
        <v>10194</v>
      </c>
    </row>
    <row r="20" spans="1:3">
      <c r="A20" s="4" t="s">
        <v>875</v>
      </c>
    </row>
    <row r="21" spans="1:3">
      <c r="A21" s="3" t="s">
        <v>847</v>
      </c>
    </row>
    <row r="22" spans="1:3">
      <c r="A22" s="4" t="s">
        <v>890</v>
      </c>
      <c r="B22" s="5" t="n">
        <v>127</v>
      </c>
      <c r="C22" s="5" t="n">
        <v>2802</v>
      </c>
    </row>
    <row r="23" spans="1:3">
      <c r="A23" s="4" t="s">
        <v>892</v>
      </c>
      <c r="B23" s="5" t="n">
        <v>667</v>
      </c>
      <c r="C23" s="5" t="n">
        <v>2744</v>
      </c>
    </row>
    <row r="24" spans="1:3">
      <c r="A24" s="4" t="s">
        <v>891</v>
      </c>
      <c r="B24" s="5" t="n">
        <v>794</v>
      </c>
      <c r="C24" s="5" t="n">
        <v>5546</v>
      </c>
    </row>
    <row r="25" spans="1:3">
      <c r="A25" s="4" t="s">
        <v>893</v>
      </c>
      <c r="B25" s="5" t="n">
        <v>0</v>
      </c>
      <c r="C25" s="5" t="n">
        <v>0</v>
      </c>
    </row>
    <row r="26" spans="1:3">
      <c r="A26" s="4" t="s">
        <v>948</v>
      </c>
    </row>
    <row r="27" spans="1:3">
      <c r="A27" s="3" t="s">
        <v>847</v>
      </c>
    </row>
    <row r="28" spans="1:3">
      <c r="A28" s="4" t="s">
        <v>890</v>
      </c>
      <c r="B28" s="5" t="n">
        <v>0</v>
      </c>
      <c r="C28" s="5" t="n">
        <v>0</v>
      </c>
    </row>
    <row r="29" spans="1:3">
      <c r="A29" s="4" t="s">
        <v>949</v>
      </c>
    </row>
    <row r="30" spans="1:3">
      <c r="A30" s="3" t="s">
        <v>847</v>
      </c>
    </row>
    <row r="31" spans="1:3">
      <c r="A31" s="4" t="s">
        <v>890</v>
      </c>
      <c r="B31" s="5" t="n">
        <v>0</v>
      </c>
      <c r="C31" s="5" t="n">
        <v>0</v>
      </c>
    </row>
    <row r="32" spans="1:3">
      <c r="A32" s="4" t="s">
        <v>950</v>
      </c>
    </row>
    <row r="33" spans="1:3">
      <c r="A33" s="3" t="s">
        <v>847</v>
      </c>
    </row>
    <row r="34" spans="1:3">
      <c r="A34" s="4" t="s">
        <v>890</v>
      </c>
      <c r="B34" s="5" t="n">
        <v>127</v>
      </c>
      <c r="C34" s="5" t="n">
        <v>2802</v>
      </c>
    </row>
    <row r="35" spans="1:3">
      <c r="A35" s="4" t="s">
        <v>878</v>
      </c>
    </row>
    <row r="36" spans="1:3">
      <c r="A36" s="3" t="s">
        <v>847</v>
      </c>
    </row>
    <row r="37" spans="1:3">
      <c r="A37" s="4" t="s">
        <v>890</v>
      </c>
      <c r="B37" s="5" t="n">
        <v>114</v>
      </c>
      <c r="C37" s="5" t="n">
        <v>1729</v>
      </c>
    </row>
    <row r="38" spans="1:3">
      <c r="A38" s="4" t="s">
        <v>892</v>
      </c>
      <c r="B38" s="5" t="n">
        <v>2878</v>
      </c>
      <c r="C38" s="5" t="n">
        <v>5883</v>
      </c>
    </row>
    <row r="39" spans="1:3">
      <c r="A39" s="4" t="s">
        <v>891</v>
      </c>
      <c r="B39" s="5" t="n">
        <v>2992</v>
      </c>
      <c r="C39" s="5" t="n">
        <v>7612</v>
      </c>
    </row>
    <row r="40" spans="1:3">
      <c r="A40" s="4" t="s">
        <v>893</v>
      </c>
      <c r="B40" s="5" t="n">
        <v>0</v>
      </c>
      <c r="C40" s="5" t="n">
        <v>0</v>
      </c>
    </row>
    <row r="41" spans="1:3">
      <c r="A41" s="4" t="s">
        <v>951</v>
      </c>
    </row>
    <row r="42" spans="1:3">
      <c r="A42" s="3" t="s">
        <v>847</v>
      </c>
    </row>
    <row r="43" spans="1:3">
      <c r="A43" s="4" t="s">
        <v>890</v>
      </c>
      <c r="B43" s="5" t="n">
        <v>94</v>
      </c>
      <c r="C43" s="5" t="n">
        <v>96</v>
      </c>
    </row>
    <row r="44" spans="1:3">
      <c r="A44" s="4" t="s">
        <v>952</v>
      </c>
    </row>
    <row r="45" spans="1:3">
      <c r="A45" s="3" t="s">
        <v>847</v>
      </c>
    </row>
    <row r="46" spans="1:3">
      <c r="A46" s="4" t="s">
        <v>890</v>
      </c>
      <c r="B46" s="5" t="n">
        <v>1</v>
      </c>
      <c r="C46" s="5" t="n">
        <v>0</v>
      </c>
    </row>
    <row r="47" spans="1:3">
      <c r="A47" s="4" t="s">
        <v>953</v>
      </c>
    </row>
    <row r="48" spans="1:3">
      <c r="A48" s="3" t="s">
        <v>847</v>
      </c>
    </row>
    <row r="49" spans="1:3">
      <c r="A49" s="4" t="s">
        <v>890</v>
      </c>
      <c r="B49" s="5" t="n">
        <v>19</v>
      </c>
      <c r="C49" s="5" t="n">
        <v>1633</v>
      </c>
    </row>
    <row r="50" spans="1:3">
      <c r="A50" s="4" t="s">
        <v>954</v>
      </c>
    </row>
    <row r="51" spans="1:3">
      <c r="A51" s="3" t="s">
        <v>847</v>
      </c>
    </row>
    <row r="52" spans="1:3">
      <c r="A52" s="4" t="s">
        <v>890</v>
      </c>
      <c r="B52" s="5" t="n">
        <v>869</v>
      </c>
      <c r="C52" s="5" t="n">
        <v>3439</v>
      </c>
    </row>
    <row r="53" spans="1:3">
      <c r="A53" s="4" t="s">
        <v>892</v>
      </c>
      <c r="B53" s="5" t="n">
        <v>12048</v>
      </c>
      <c r="C53" s="5" t="n">
        <v>67787</v>
      </c>
    </row>
    <row r="54" spans="1:3">
      <c r="A54" s="4" t="s">
        <v>891</v>
      </c>
      <c r="B54" s="5" t="n">
        <v>12917</v>
      </c>
      <c r="C54" s="5" t="n">
        <v>71226</v>
      </c>
    </row>
    <row r="55" spans="1:3">
      <c r="A55" s="4" t="s">
        <v>893</v>
      </c>
      <c r="B55" s="5" t="n">
        <v>0</v>
      </c>
      <c r="C55" s="5" t="n">
        <v>0</v>
      </c>
    </row>
    <row r="56" spans="1:3">
      <c r="A56" s="4" t="s">
        <v>955</v>
      </c>
    </row>
    <row r="57" spans="1:3">
      <c r="A57" s="3" t="s">
        <v>847</v>
      </c>
    </row>
    <row r="58" spans="1:3">
      <c r="A58" s="4" t="s">
        <v>890</v>
      </c>
      <c r="B58" s="5" t="n">
        <v>603</v>
      </c>
      <c r="C58" s="5" t="n">
        <v>170</v>
      </c>
    </row>
    <row r="59" spans="1:3">
      <c r="A59" s="4" t="s">
        <v>956</v>
      </c>
    </row>
    <row r="60" spans="1:3">
      <c r="A60" s="3" t="s">
        <v>847</v>
      </c>
    </row>
    <row r="61" spans="1:3">
      <c r="A61" s="4" t="s">
        <v>890</v>
      </c>
      <c r="B61" s="5" t="n">
        <v>31</v>
      </c>
      <c r="C61" s="5" t="n">
        <v>205</v>
      </c>
    </row>
    <row r="62" spans="1:3">
      <c r="A62" s="4" t="s">
        <v>957</v>
      </c>
    </row>
    <row r="63" spans="1:3">
      <c r="A63" s="3" t="s">
        <v>847</v>
      </c>
    </row>
    <row r="64" spans="1:3">
      <c r="A64" s="4" t="s">
        <v>890</v>
      </c>
      <c r="B64" s="5" t="n">
        <v>235</v>
      </c>
      <c r="C64" s="5" t="n">
        <v>3064</v>
      </c>
    </row>
    <row r="65" spans="1:3">
      <c r="A65" s="4" t="s">
        <v>958</v>
      </c>
    </row>
    <row r="66" spans="1:3">
      <c r="A66" s="3" t="s">
        <v>847</v>
      </c>
    </row>
    <row r="67" spans="1:3">
      <c r="A67" s="4" t="s">
        <v>890</v>
      </c>
      <c r="B67" s="5" t="n">
        <v>3696</v>
      </c>
      <c r="C67" s="5" t="n">
        <v>5814</v>
      </c>
    </row>
    <row r="68" spans="1:3">
      <c r="A68" s="4" t="s">
        <v>892</v>
      </c>
      <c r="B68" s="5" t="n">
        <v>37693</v>
      </c>
      <c r="C68" s="5" t="n">
        <v>47224</v>
      </c>
    </row>
    <row r="69" spans="1:3">
      <c r="A69" s="4" t="s">
        <v>891</v>
      </c>
      <c r="B69" s="5" t="n">
        <v>41389</v>
      </c>
      <c r="C69" s="5" t="n">
        <v>53038</v>
      </c>
    </row>
    <row r="70" spans="1:3">
      <c r="A70" s="4" t="s">
        <v>893</v>
      </c>
      <c r="B70" s="5" t="n">
        <v>0</v>
      </c>
      <c r="C70" s="5" t="n">
        <v>0</v>
      </c>
    </row>
    <row r="71" spans="1:3">
      <c r="A71" s="4" t="s">
        <v>959</v>
      </c>
    </row>
    <row r="72" spans="1:3">
      <c r="A72" s="3" t="s">
        <v>847</v>
      </c>
    </row>
    <row r="73" spans="1:3">
      <c r="A73" s="4" t="s">
        <v>890</v>
      </c>
      <c r="B73" s="5" t="n">
        <v>1787</v>
      </c>
      <c r="C73" s="5" t="n">
        <v>2155</v>
      </c>
    </row>
    <row r="74" spans="1:3">
      <c r="A74" s="4" t="s">
        <v>960</v>
      </c>
    </row>
    <row r="75" spans="1:3">
      <c r="A75" s="3" t="s">
        <v>847</v>
      </c>
    </row>
    <row r="76" spans="1:3">
      <c r="A76" s="4" t="s">
        <v>890</v>
      </c>
      <c r="B76" s="5" t="n">
        <v>28</v>
      </c>
      <c r="C76" s="5" t="n">
        <v>1001</v>
      </c>
    </row>
    <row r="77" spans="1:3">
      <c r="A77" s="4" t="s">
        <v>961</v>
      </c>
    </row>
    <row r="78" spans="1:3">
      <c r="A78" s="3" t="s">
        <v>847</v>
      </c>
    </row>
    <row r="79" spans="1:3">
      <c r="A79" s="4" t="s">
        <v>890</v>
      </c>
      <c r="B79" s="5" t="n">
        <v>1881</v>
      </c>
      <c r="C79" s="5" t="n">
        <v>2658</v>
      </c>
    </row>
    <row r="80" spans="1:3">
      <c r="A80" s="4" t="s">
        <v>887</v>
      </c>
    </row>
    <row r="81" spans="1:3">
      <c r="A81" s="3" t="s">
        <v>847</v>
      </c>
    </row>
    <row r="82" spans="1:3">
      <c r="A82" s="4" t="s">
        <v>890</v>
      </c>
      <c r="B82" s="5" t="n">
        <v>0</v>
      </c>
      <c r="C82" s="5" t="n">
        <v>37</v>
      </c>
    </row>
    <row r="83" spans="1:3">
      <c r="A83" s="4" t="s">
        <v>892</v>
      </c>
      <c r="B83" s="5" t="n">
        <v>68</v>
      </c>
      <c r="C83" s="5" t="n">
        <v>70</v>
      </c>
    </row>
    <row r="84" spans="1:3">
      <c r="A84" s="4" t="s">
        <v>891</v>
      </c>
      <c r="B84" s="5" t="n">
        <v>68</v>
      </c>
      <c r="C84" s="5" t="n">
        <v>107</v>
      </c>
    </row>
    <row r="85" spans="1:3">
      <c r="A85" s="4" t="s">
        <v>893</v>
      </c>
      <c r="B85" s="5" t="n">
        <v>0</v>
      </c>
      <c r="C85" s="5" t="n">
        <v>0</v>
      </c>
    </row>
    <row r="86" spans="1:3">
      <c r="A86" s="4" t="s">
        <v>962</v>
      </c>
    </row>
    <row r="87" spans="1:3">
      <c r="A87" s="3" t="s">
        <v>847</v>
      </c>
    </row>
    <row r="88" spans="1:3">
      <c r="A88" s="4" t="s">
        <v>890</v>
      </c>
      <c r="B88" s="5" t="n">
        <v>0</v>
      </c>
      <c r="C88" s="5" t="n">
        <v>0</v>
      </c>
    </row>
    <row r="89" spans="1:3">
      <c r="A89" s="4" t="s">
        <v>963</v>
      </c>
    </row>
    <row r="90" spans="1:3">
      <c r="A90" s="3" t="s">
        <v>847</v>
      </c>
    </row>
    <row r="91" spans="1:3">
      <c r="A91" s="4" t="s">
        <v>890</v>
      </c>
      <c r="B91" s="5" t="n">
        <v>0</v>
      </c>
      <c r="C91" s="5" t="n">
        <v>0</v>
      </c>
    </row>
    <row r="92" spans="1:3">
      <c r="A92" s="4" t="s">
        <v>964</v>
      </c>
    </row>
    <row r="93" spans="1:3">
      <c r="A93" s="3" t="s">
        <v>847</v>
      </c>
    </row>
    <row r="94" spans="1:3">
      <c r="A94" s="4" t="s">
        <v>890</v>
      </c>
      <c r="B94" s="6" t="n">
        <v>0</v>
      </c>
      <c r="C94" s="6" t="n">
        <v>3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2</v>
      </c>
      <c r="D2" s="2" t="s">
        <v>89</v>
      </c>
    </row>
    <row r="3" spans="1:4">
      <c r="A3" s="3" t="s">
        <v>847</v>
      </c>
    </row>
    <row r="4" spans="1:4">
      <c r="A4" s="4" t="s">
        <v>872</v>
      </c>
      <c r="B4" s="6" t="n">
        <v>18114</v>
      </c>
      <c r="C4" s="6" t="n">
        <v>16860</v>
      </c>
      <c r="D4" s="6" t="n">
        <v>21728</v>
      </c>
    </row>
    <row r="5" spans="1:4">
      <c r="A5" s="4" t="s">
        <v>966</v>
      </c>
      <c r="B5" s="5" t="n">
        <v>14209</v>
      </c>
      <c r="C5" s="5" t="n">
        <v>14418</v>
      </c>
      <c r="D5" s="5" t="n">
        <v>12759</v>
      </c>
    </row>
    <row r="6" spans="1:4">
      <c r="A6" s="4" t="s">
        <v>967</v>
      </c>
      <c r="B6" s="5" t="n">
        <v>32323</v>
      </c>
      <c r="C6" s="5" t="n">
        <v>31278</v>
      </c>
      <c r="D6" s="5" t="n">
        <v>34487</v>
      </c>
    </row>
    <row r="7" spans="1:4">
      <c r="A7" s="4" t="s">
        <v>968</v>
      </c>
      <c r="B7" s="5" t="n">
        <v>1033</v>
      </c>
      <c r="C7" s="5" t="n">
        <v>909</v>
      </c>
      <c r="D7" s="5" t="n">
        <v>1991</v>
      </c>
    </row>
    <row r="8" spans="1:4">
      <c r="A8" s="4" t="s">
        <v>969</v>
      </c>
      <c r="B8" s="6" t="n">
        <v>977</v>
      </c>
      <c r="C8" s="6" t="n">
        <v>1204</v>
      </c>
      <c r="D8" s="6" t="n">
        <v>149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2</v>
      </c>
      <c r="D2" s="2" t="s">
        <v>89</v>
      </c>
    </row>
    <row r="3" spans="1:4">
      <c r="A3" s="3" t="s">
        <v>847</v>
      </c>
    </row>
    <row r="4" spans="1:4">
      <c r="A4" s="4" t="s">
        <v>971</v>
      </c>
      <c r="B4" s="6" t="n">
        <v>35174</v>
      </c>
      <c r="C4" s="6" t="n">
        <v>37429</v>
      </c>
    </row>
    <row r="5" spans="1:4">
      <c r="A5" s="4" t="s">
        <v>972</v>
      </c>
      <c r="B5" s="5" t="n">
        <v>9253</v>
      </c>
      <c r="C5" s="5" t="n">
        <v>8711</v>
      </c>
    </row>
    <row r="6" spans="1:4">
      <c r="A6" s="4" t="s">
        <v>973</v>
      </c>
      <c r="B6" s="5" t="n">
        <v>23070</v>
      </c>
      <c r="C6" s="5" t="n">
        <v>22567</v>
      </c>
    </row>
    <row r="7" spans="1:4">
      <c r="A7" s="4" t="s">
        <v>967</v>
      </c>
      <c r="B7" s="5" t="n">
        <v>32323</v>
      </c>
      <c r="C7" s="5" t="n">
        <v>31278</v>
      </c>
      <c r="D7" s="6" t="n">
        <v>34487</v>
      </c>
    </row>
    <row r="8" spans="1:4">
      <c r="A8" s="4" t="s">
        <v>974</v>
      </c>
      <c r="B8" s="5" t="n">
        <v>4995</v>
      </c>
      <c r="C8" s="5" t="n">
        <v>4209</v>
      </c>
    </row>
    <row r="9" spans="1:4">
      <c r="A9" s="4" t="s">
        <v>975</v>
      </c>
      <c r="B9" s="5" t="n">
        <v>31506</v>
      </c>
      <c r="C9" s="5" t="n">
        <v>33073</v>
      </c>
    </row>
    <row r="10" spans="1:4">
      <c r="A10" s="4" t="s">
        <v>865</v>
      </c>
    </row>
    <row r="11" spans="1:4">
      <c r="A11" s="3" t="s">
        <v>847</v>
      </c>
    </row>
    <row r="12" spans="1:4">
      <c r="A12" s="4" t="s">
        <v>971</v>
      </c>
      <c r="B12" s="5" t="n">
        <v>3068</v>
      </c>
      <c r="C12" s="5" t="n">
        <v>3062</v>
      </c>
    </row>
    <row r="13" spans="1:4">
      <c r="A13" s="4" t="s">
        <v>972</v>
      </c>
      <c r="B13" s="5" t="n">
        <v>204</v>
      </c>
      <c r="C13" s="5" t="n">
        <v>158</v>
      </c>
    </row>
    <row r="14" spans="1:4">
      <c r="A14" s="4" t="s">
        <v>973</v>
      </c>
      <c r="B14" s="5" t="n">
        <v>1656</v>
      </c>
      <c r="C14" s="5" t="n">
        <v>1385</v>
      </c>
    </row>
    <row r="15" spans="1:4">
      <c r="A15" s="4" t="s">
        <v>967</v>
      </c>
      <c r="B15" s="5" t="n">
        <v>1860</v>
      </c>
      <c r="C15" s="5" t="n">
        <v>1543</v>
      </c>
    </row>
    <row r="16" spans="1:4">
      <c r="A16" s="4" t="s">
        <v>974</v>
      </c>
      <c r="B16" s="5" t="n">
        <v>134</v>
      </c>
      <c r="C16" s="5" t="n">
        <v>135</v>
      </c>
    </row>
    <row r="17" spans="1:4">
      <c r="A17" s="4" t="s">
        <v>975</v>
      </c>
      <c r="B17" s="5" t="n">
        <v>1684</v>
      </c>
      <c r="C17" s="5" t="n">
        <v>2275</v>
      </c>
    </row>
    <row r="18" spans="1:4">
      <c r="A18" s="4" t="s">
        <v>866</v>
      </c>
    </row>
    <row r="19" spans="1:4">
      <c r="A19" s="3" t="s">
        <v>847</v>
      </c>
    </row>
    <row r="20" spans="1:4">
      <c r="A20" s="4" t="s">
        <v>971</v>
      </c>
      <c r="B20" s="5" t="n">
        <v>2047</v>
      </c>
      <c r="C20" s="5" t="n">
        <v>3581</v>
      </c>
    </row>
    <row r="21" spans="1:4">
      <c r="A21" s="4" t="s">
        <v>972</v>
      </c>
      <c r="B21" s="5" t="n">
        <v>0</v>
      </c>
      <c r="C21" s="5" t="n">
        <v>230</v>
      </c>
    </row>
    <row r="22" spans="1:4">
      <c r="A22" s="4" t="s">
        <v>973</v>
      </c>
      <c r="B22" s="5" t="n">
        <v>1233</v>
      </c>
      <c r="C22" s="5" t="n">
        <v>2374</v>
      </c>
    </row>
    <row r="23" spans="1:4">
      <c r="A23" s="4" t="s">
        <v>967</v>
      </c>
      <c r="B23" s="5" t="n">
        <v>1233</v>
      </c>
      <c r="C23" s="5" t="n">
        <v>2604</v>
      </c>
    </row>
    <row r="24" spans="1:4">
      <c r="A24" s="4" t="s">
        <v>974</v>
      </c>
      <c r="B24" s="5" t="n">
        <v>273</v>
      </c>
      <c r="C24" s="5" t="n">
        <v>774</v>
      </c>
    </row>
    <row r="25" spans="1:4">
      <c r="A25" s="4" t="s">
        <v>975</v>
      </c>
      <c r="B25" s="5" t="n">
        <v>2018</v>
      </c>
      <c r="C25" s="5" t="n">
        <v>3228</v>
      </c>
    </row>
    <row r="26" spans="1:4">
      <c r="A26" s="4" t="s">
        <v>976</v>
      </c>
    </row>
    <row r="27" spans="1:4">
      <c r="A27" s="3" t="s">
        <v>847</v>
      </c>
    </row>
    <row r="28" spans="1:4">
      <c r="A28" s="4" t="s">
        <v>971</v>
      </c>
      <c r="B28" s="5" t="n">
        <v>13906</v>
      </c>
      <c r="C28" s="5" t="n">
        <v>14385</v>
      </c>
    </row>
    <row r="29" spans="1:4">
      <c r="A29" s="4" t="s">
        <v>972</v>
      </c>
      <c r="B29" s="5" t="n">
        <v>6811</v>
      </c>
      <c r="C29" s="5" t="n">
        <v>6702</v>
      </c>
    </row>
    <row r="30" spans="1:4">
      <c r="A30" s="4" t="s">
        <v>973</v>
      </c>
      <c r="B30" s="5" t="n">
        <v>6065</v>
      </c>
      <c r="C30" s="5" t="n">
        <v>6083</v>
      </c>
    </row>
    <row r="31" spans="1:4">
      <c r="A31" s="4" t="s">
        <v>967</v>
      </c>
      <c r="B31" s="5" t="n">
        <v>12876</v>
      </c>
      <c r="C31" s="5" t="n">
        <v>12785</v>
      </c>
    </row>
    <row r="32" spans="1:4">
      <c r="A32" s="4" t="s">
        <v>974</v>
      </c>
      <c r="B32" s="5" t="n">
        <v>1503</v>
      </c>
      <c r="C32" s="5" t="n">
        <v>1067</v>
      </c>
    </row>
    <row r="33" spans="1:4">
      <c r="A33" s="4" t="s">
        <v>975</v>
      </c>
      <c r="B33" s="5" t="n">
        <v>12845</v>
      </c>
      <c r="C33" s="5" t="n">
        <v>15105</v>
      </c>
    </row>
    <row r="34" spans="1:4">
      <c r="A34" s="4" t="s">
        <v>977</v>
      </c>
    </row>
    <row r="35" spans="1:4">
      <c r="A35" s="3" t="s">
        <v>847</v>
      </c>
    </row>
    <row r="36" spans="1:4">
      <c r="A36" s="4" t="s">
        <v>971</v>
      </c>
      <c r="B36" s="5" t="n">
        <v>15482</v>
      </c>
      <c r="C36" s="5" t="n">
        <v>15809</v>
      </c>
    </row>
    <row r="37" spans="1:4">
      <c r="A37" s="4" t="s">
        <v>972</v>
      </c>
      <c r="B37" s="5" t="n">
        <v>2238</v>
      </c>
      <c r="C37" s="5" t="n">
        <v>1621</v>
      </c>
    </row>
    <row r="38" spans="1:4">
      <c r="A38" s="4" t="s">
        <v>973</v>
      </c>
      <c r="B38" s="5" t="n">
        <v>13503</v>
      </c>
      <c r="C38" s="5" t="n">
        <v>12230</v>
      </c>
    </row>
    <row r="39" spans="1:4">
      <c r="A39" s="4" t="s">
        <v>967</v>
      </c>
      <c r="B39" s="5" t="n">
        <v>15741</v>
      </c>
      <c r="C39" s="5" t="n">
        <v>13851</v>
      </c>
    </row>
    <row r="40" spans="1:4">
      <c r="A40" s="4" t="s">
        <v>974</v>
      </c>
      <c r="B40" s="5" t="n">
        <v>3080</v>
      </c>
      <c r="C40" s="5" t="n">
        <v>2224</v>
      </c>
    </row>
    <row r="41" spans="1:4">
      <c r="A41" s="4" t="s">
        <v>975</v>
      </c>
      <c r="B41" s="5" t="n">
        <v>14453</v>
      </c>
      <c r="C41" s="5" t="n">
        <v>11977</v>
      </c>
    </row>
    <row r="42" spans="1:4">
      <c r="A42" s="4" t="s">
        <v>869</v>
      </c>
    </row>
    <row r="43" spans="1:4">
      <c r="A43" s="3" t="s">
        <v>847</v>
      </c>
    </row>
    <row r="44" spans="1:4">
      <c r="A44" s="4" t="s">
        <v>971</v>
      </c>
      <c r="B44" s="5" t="n">
        <v>671</v>
      </c>
      <c r="C44" s="5" t="n">
        <v>592</v>
      </c>
    </row>
    <row r="45" spans="1:4">
      <c r="A45" s="4" t="s">
        <v>972</v>
      </c>
      <c r="B45" s="5" t="n">
        <v>0</v>
      </c>
      <c r="C45" s="5" t="n">
        <v>0</v>
      </c>
    </row>
    <row r="46" spans="1:4">
      <c r="A46" s="4" t="s">
        <v>973</v>
      </c>
      <c r="B46" s="5" t="n">
        <v>613</v>
      </c>
      <c r="C46" s="5" t="n">
        <v>495</v>
      </c>
    </row>
    <row r="47" spans="1:4">
      <c r="A47" s="4" t="s">
        <v>967</v>
      </c>
      <c r="B47" s="5" t="n">
        <v>613</v>
      </c>
      <c r="C47" s="5" t="n">
        <v>495</v>
      </c>
    </row>
    <row r="48" spans="1:4">
      <c r="A48" s="4" t="s">
        <v>974</v>
      </c>
      <c r="B48" s="5" t="n">
        <v>5</v>
      </c>
      <c r="C48" s="5" t="n">
        <v>9</v>
      </c>
    </row>
    <row r="49" spans="1:4">
      <c r="A49" s="4" t="s">
        <v>975</v>
      </c>
      <c r="B49" s="6" t="n">
        <v>506</v>
      </c>
      <c r="C49" s="6" t="n">
        <v>48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2</v>
      </c>
      <c r="D2" s="2" t="s">
        <v>89</v>
      </c>
    </row>
    <row r="3" spans="1:4">
      <c r="A3" s="3" t="s">
        <v>847</v>
      </c>
    </row>
    <row r="4" spans="1:4">
      <c r="A4" s="4" t="s">
        <v>872</v>
      </c>
      <c r="B4" s="6" t="n">
        <v>18420</v>
      </c>
      <c r="C4" s="6" t="n">
        <v>13330</v>
      </c>
      <c r="D4" s="6" t="n">
        <v>18249</v>
      </c>
    </row>
    <row r="5" spans="1:4">
      <c r="A5" s="4" t="s">
        <v>966</v>
      </c>
      <c r="B5" s="5" t="n">
        <v>11004</v>
      </c>
      <c r="C5" s="5" t="n">
        <v>9373</v>
      </c>
      <c r="D5" s="5" t="n">
        <v>1212</v>
      </c>
    </row>
    <row r="6" spans="1:4">
      <c r="A6" s="4" t="s">
        <v>967</v>
      </c>
      <c r="B6" s="5" t="n">
        <v>29424</v>
      </c>
      <c r="C6" s="5" t="n">
        <v>22703</v>
      </c>
      <c r="D6" s="5" t="n">
        <v>19461</v>
      </c>
    </row>
    <row r="7" spans="1:4">
      <c r="A7" s="4" t="s">
        <v>968</v>
      </c>
      <c r="B7" s="5" t="n">
        <v>2070</v>
      </c>
      <c r="C7" s="5" t="n">
        <v>785</v>
      </c>
      <c r="D7" s="5" t="n">
        <v>109</v>
      </c>
    </row>
    <row r="8" spans="1:4">
      <c r="A8" s="4" t="s">
        <v>969</v>
      </c>
      <c r="B8" s="6" t="n">
        <v>1175</v>
      </c>
      <c r="C8" s="6" t="n">
        <v>1365</v>
      </c>
      <c r="D8" s="6" t="n">
        <v>175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2</v>
      </c>
      <c r="D2" s="2" t="s">
        <v>89</v>
      </c>
    </row>
    <row r="3" spans="1:4">
      <c r="A3" s="3" t="s">
        <v>847</v>
      </c>
    </row>
    <row r="4" spans="1:4">
      <c r="A4" s="4" t="s">
        <v>971</v>
      </c>
      <c r="B4" s="6" t="n">
        <v>70732</v>
      </c>
      <c r="C4" s="6" t="n">
        <v>42129</v>
      </c>
    </row>
    <row r="5" spans="1:4">
      <c r="A5" s="4" t="s">
        <v>972</v>
      </c>
      <c r="B5" s="5" t="n">
        <v>7173</v>
      </c>
      <c r="C5" s="5" t="n">
        <v>22703</v>
      </c>
    </row>
    <row r="6" spans="1:4">
      <c r="A6" s="4" t="s">
        <v>973</v>
      </c>
      <c r="B6" s="5" t="n">
        <v>22251</v>
      </c>
      <c r="C6" s="5" t="n">
        <v>0</v>
      </c>
    </row>
    <row r="7" spans="1:4">
      <c r="A7" s="4" t="s">
        <v>980</v>
      </c>
      <c r="B7" s="5" t="n">
        <v>29424</v>
      </c>
      <c r="C7" s="5" t="n">
        <v>22703</v>
      </c>
      <c r="D7" s="6" t="n">
        <v>19461</v>
      </c>
    </row>
    <row r="8" spans="1:4">
      <c r="A8" s="4" t="s">
        <v>974</v>
      </c>
      <c r="B8" s="5" t="n">
        <v>1382</v>
      </c>
      <c r="C8" s="5" t="n">
        <v>0</v>
      </c>
    </row>
    <row r="9" spans="1:4">
      <c r="A9" s="4" t="s">
        <v>975</v>
      </c>
      <c r="B9" s="5" t="n">
        <v>26522</v>
      </c>
      <c r="C9" s="5" t="n">
        <v>20759</v>
      </c>
    </row>
    <row r="10" spans="1:4">
      <c r="A10" s="4" t="s">
        <v>981</v>
      </c>
    </row>
    <row r="11" spans="1:4">
      <c r="A11" s="3" t="s">
        <v>847</v>
      </c>
    </row>
    <row r="12" spans="1:4">
      <c r="A12" s="4" t="s">
        <v>971</v>
      </c>
      <c r="B12" s="5" t="n">
        <v>4737</v>
      </c>
      <c r="C12" s="5" t="n">
        <v>3103</v>
      </c>
    </row>
    <row r="13" spans="1:4">
      <c r="A13" s="4" t="s">
        <v>972</v>
      </c>
      <c r="B13" s="5" t="n">
        <v>242</v>
      </c>
      <c r="C13" s="5" t="n">
        <v>1066</v>
      </c>
    </row>
    <row r="14" spans="1:4">
      <c r="A14" s="4" t="s">
        <v>973</v>
      </c>
      <c r="B14" s="5" t="n">
        <v>322</v>
      </c>
      <c r="C14" s="5" t="n">
        <v>0</v>
      </c>
    </row>
    <row r="15" spans="1:4">
      <c r="A15" s="4" t="s">
        <v>980</v>
      </c>
      <c r="B15" s="5" t="n">
        <v>564</v>
      </c>
      <c r="C15" s="5" t="n">
        <v>1066</v>
      </c>
    </row>
    <row r="16" spans="1:4">
      <c r="A16" s="4" t="s">
        <v>974</v>
      </c>
      <c r="B16" s="5" t="n">
        <v>0</v>
      </c>
      <c r="C16" s="5" t="n">
        <v>0</v>
      </c>
    </row>
    <row r="17" spans="1:4">
      <c r="A17" s="4" t="s">
        <v>975</v>
      </c>
      <c r="B17" s="5" t="n">
        <v>742</v>
      </c>
      <c r="C17" s="5" t="n">
        <v>392</v>
      </c>
    </row>
    <row r="18" spans="1:4">
      <c r="A18" s="4" t="s">
        <v>982</v>
      </c>
    </row>
    <row r="19" spans="1:4">
      <c r="A19" s="3" t="s">
        <v>847</v>
      </c>
    </row>
    <row r="20" spans="1:4">
      <c r="A20" s="4" t="s">
        <v>971</v>
      </c>
      <c r="B20" s="5" t="n">
        <v>23581</v>
      </c>
      <c r="C20" s="5" t="n">
        <v>8987</v>
      </c>
    </row>
    <row r="21" spans="1:4">
      <c r="A21" s="4" t="s">
        <v>972</v>
      </c>
      <c r="B21" s="5" t="n">
        <v>415</v>
      </c>
      <c r="C21" s="5" t="n">
        <v>1469</v>
      </c>
    </row>
    <row r="22" spans="1:4">
      <c r="A22" s="4" t="s">
        <v>973</v>
      </c>
      <c r="B22" s="5" t="n">
        <v>2662</v>
      </c>
      <c r="C22" s="5" t="n">
        <v>0</v>
      </c>
    </row>
    <row r="23" spans="1:4">
      <c r="A23" s="4" t="s">
        <v>980</v>
      </c>
      <c r="B23" s="5" t="n">
        <v>3077</v>
      </c>
      <c r="C23" s="5" t="n">
        <v>1469</v>
      </c>
    </row>
    <row r="24" spans="1:4">
      <c r="A24" s="4" t="s">
        <v>974</v>
      </c>
      <c r="B24" s="5" t="n">
        <v>151</v>
      </c>
      <c r="C24" s="5" t="n">
        <v>0</v>
      </c>
    </row>
    <row r="25" spans="1:4">
      <c r="A25" s="4" t="s">
        <v>975</v>
      </c>
      <c r="B25" s="5" t="n">
        <v>2257</v>
      </c>
      <c r="C25" s="5" t="n">
        <v>1429</v>
      </c>
    </row>
    <row r="26" spans="1:4">
      <c r="A26" s="4" t="s">
        <v>976</v>
      </c>
    </row>
    <row r="27" spans="1:4">
      <c r="A27" s="3" t="s">
        <v>847</v>
      </c>
    </row>
    <row r="28" spans="1:4">
      <c r="A28" s="4" t="s">
        <v>971</v>
      </c>
      <c r="B28" s="5" t="n">
        <v>29104</v>
      </c>
      <c r="C28" s="5" t="n">
        <v>14999</v>
      </c>
    </row>
    <row r="29" spans="1:4">
      <c r="A29" s="4" t="s">
        <v>972</v>
      </c>
      <c r="B29" s="5" t="n">
        <v>3447</v>
      </c>
      <c r="C29" s="5" t="n">
        <v>11134</v>
      </c>
    </row>
    <row r="30" spans="1:4">
      <c r="A30" s="4" t="s">
        <v>973</v>
      </c>
      <c r="B30" s="5" t="n">
        <v>11802</v>
      </c>
      <c r="C30" s="5" t="n">
        <v>0</v>
      </c>
    </row>
    <row r="31" spans="1:4">
      <c r="A31" s="4" t="s">
        <v>980</v>
      </c>
      <c r="B31" s="5" t="n">
        <v>15249</v>
      </c>
      <c r="C31" s="5" t="n">
        <v>11134</v>
      </c>
    </row>
    <row r="32" spans="1:4">
      <c r="A32" s="4" t="s">
        <v>974</v>
      </c>
      <c r="B32" s="5" t="n">
        <v>363</v>
      </c>
      <c r="C32" s="5" t="n">
        <v>0</v>
      </c>
    </row>
    <row r="33" spans="1:4">
      <c r="A33" s="4" t="s">
        <v>975</v>
      </c>
      <c r="B33" s="5" t="n">
        <v>14035</v>
      </c>
      <c r="C33" s="5" t="n">
        <v>10806</v>
      </c>
    </row>
    <row r="34" spans="1:4">
      <c r="A34" s="4" t="s">
        <v>977</v>
      </c>
    </row>
    <row r="35" spans="1:4">
      <c r="A35" s="3" t="s">
        <v>847</v>
      </c>
    </row>
    <row r="36" spans="1:4">
      <c r="A36" s="4" t="s">
        <v>971</v>
      </c>
      <c r="B36" s="5" t="n">
        <v>13280</v>
      </c>
      <c r="C36" s="5" t="n">
        <v>14946</v>
      </c>
    </row>
    <row r="37" spans="1:4">
      <c r="A37" s="4" t="s">
        <v>972</v>
      </c>
      <c r="B37" s="5" t="n">
        <v>3050</v>
      </c>
      <c r="C37" s="5" t="n">
        <v>8957</v>
      </c>
    </row>
    <row r="38" spans="1:4">
      <c r="A38" s="4" t="s">
        <v>973</v>
      </c>
      <c r="B38" s="5" t="n">
        <v>7465</v>
      </c>
      <c r="C38" s="5" t="n">
        <v>0</v>
      </c>
    </row>
    <row r="39" spans="1:4">
      <c r="A39" s="4" t="s">
        <v>980</v>
      </c>
      <c r="B39" s="5" t="n">
        <v>10515</v>
      </c>
      <c r="C39" s="5" t="n">
        <v>8957</v>
      </c>
    </row>
    <row r="40" spans="1:4">
      <c r="A40" s="4" t="s">
        <v>974</v>
      </c>
      <c r="B40" s="5" t="n">
        <v>868</v>
      </c>
      <c r="C40" s="5" t="n">
        <v>0</v>
      </c>
    </row>
    <row r="41" spans="1:4">
      <c r="A41" s="4" t="s">
        <v>975</v>
      </c>
      <c r="B41" s="5" t="n">
        <v>9433</v>
      </c>
      <c r="C41" s="5" t="n">
        <v>8067</v>
      </c>
    </row>
    <row r="42" spans="1:4">
      <c r="A42" s="4" t="s">
        <v>869</v>
      </c>
    </row>
    <row r="43" spans="1:4">
      <c r="A43" s="3" t="s">
        <v>847</v>
      </c>
    </row>
    <row r="44" spans="1:4">
      <c r="A44" s="4" t="s">
        <v>971</v>
      </c>
      <c r="B44" s="5" t="n">
        <v>30</v>
      </c>
      <c r="C44" s="5" t="n">
        <v>94</v>
      </c>
    </row>
    <row r="45" spans="1:4">
      <c r="A45" s="4" t="s">
        <v>972</v>
      </c>
      <c r="B45" s="5" t="n">
        <v>19</v>
      </c>
      <c r="C45" s="5" t="n">
        <v>77</v>
      </c>
    </row>
    <row r="46" spans="1:4">
      <c r="A46" s="4" t="s">
        <v>973</v>
      </c>
      <c r="B46" s="5" t="n">
        <v>0</v>
      </c>
      <c r="C46" s="5" t="n">
        <v>0</v>
      </c>
    </row>
    <row r="47" spans="1:4">
      <c r="A47" s="4" t="s">
        <v>980</v>
      </c>
      <c r="B47" s="5" t="n">
        <v>19</v>
      </c>
      <c r="C47" s="5" t="n">
        <v>77</v>
      </c>
    </row>
    <row r="48" spans="1:4">
      <c r="A48" s="4" t="s">
        <v>974</v>
      </c>
      <c r="B48" s="5" t="n">
        <v>0</v>
      </c>
      <c r="C48" s="5" t="n">
        <v>0</v>
      </c>
    </row>
    <row r="49" spans="1:4">
      <c r="A49" s="4" t="s">
        <v>975</v>
      </c>
      <c r="B49" s="6" t="n">
        <v>55</v>
      </c>
      <c r="C49" s="6" t="n">
        <v>6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2</v>
      </c>
      <c r="D2" s="2" t="s">
        <v>89</v>
      </c>
    </row>
    <row r="3" spans="1:4">
      <c r="A3" s="3" t="s">
        <v>847</v>
      </c>
    </row>
    <row r="4" spans="1:4">
      <c r="A4" s="4" t="s">
        <v>872</v>
      </c>
      <c r="B4" s="6" t="n">
        <v>4546</v>
      </c>
      <c r="C4" s="6" t="n">
        <v>13238</v>
      </c>
      <c r="D4" s="6" t="n">
        <v>35412</v>
      </c>
    </row>
    <row r="5" spans="1:4">
      <c r="A5" s="4" t="s">
        <v>966</v>
      </c>
      <c r="B5" s="5" t="n">
        <v>12539</v>
      </c>
      <c r="C5" s="5" t="n">
        <v>13283</v>
      </c>
      <c r="D5" s="5" t="n">
        <v>22619</v>
      </c>
    </row>
    <row r="6" spans="1:4">
      <c r="A6" s="4" t="s">
        <v>967</v>
      </c>
      <c r="B6" s="5" t="n">
        <v>17085</v>
      </c>
      <c r="C6" s="5" t="n">
        <v>26521</v>
      </c>
      <c r="D6" s="5" t="n">
        <v>58031</v>
      </c>
    </row>
    <row r="7" spans="1:4">
      <c r="A7" s="4" t="s">
        <v>968</v>
      </c>
      <c r="B7" s="5" t="n">
        <v>685</v>
      </c>
      <c r="C7" s="5" t="n">
        <v>886</v>
      </c>
      <c r="D7" s="5" t="n">
        <v>1134</v>
      </c>
    </row>
    <row r="8" spans="1:4">
      <c r="A8" s="4" t="s">
        <v>969</v>
      </c>
      <c r="B8" s="6" t="n">
        <v>462</v>
      </c>
      <c r="C8" s="6" t="n">
        <v>1596</v>
      </c>
      <c r="D8" s="6" t="n">
        <v>312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v>
      </c>
      <c r="C2" s="2" t="s">
        <v>32</v>
      </c>
    </row>
    <row r="3" spans="1:3">
      <c r="A3" s="3" t="s">
        <v>847</v>
      </c>
    </row>
    <row r="4" spans="1:3">
      <c r="A4" s="4" t="s">
        <v>971</v>
      </c>
      <c r="B4" s="6" t="n">
        <v>22098</v>
      </c>
      <c r="C4" s="6" t="n">
        <v>56705</v>
      </c>
    </row>
    <row r="5" spans="1:3">
      <c r="A5" s="4" t="s">
        <v>972</v>
      </c>
      <c r="B5" s="5" t="n">
        <v>5195</v>
      </c>
      <c r="C5" s="5" t="n">
        <v>26521</v>
      </c>
    </row>
    <row r="6" spans="1:3">
      <c r="A6" s="4" t="s">
        <v>973</v>
      </c>
      <c r="B6" s="5" t="n">
        <v>11890</v>
      </c>
      <c r="C6" s="5" t="n">
        <v>0</v>
      </c>
    </row>
    <row r="7" spans="1:3">
      <c r="A7" s="4" t="s">
        <v>980</v>
      </c>
      <c r="B7" s="5" t="n">
        <v>17085</v>
      </c>
      <c r="C7" s="5" t="n">
        <v>26521</v>
      </c>
    </row>
    <row r="8" spans="1:3">
      <c r="A8" s="4" t="s">
        <v>974</v>
      </c>
      <c r="B8" s="5" t="n">
        <v>244</v>
      </c>
      <c r="C8" s="5" t="n">
        <v>0</v>
      </c>
    </row>
    <row r="9" spans="1:3">
      <c r="A9" s="4" t="s">
        <v>975</v>
      </c>
      <c r="B9" s="5" t="n">
        <v>23094</v>
      </c>
      <c r="C9" s="5" t="n">
        <v>48914</v>
      </c>
    </row>
    <row r="10" spans="1:3">
      <c r="A10" s="4" t="s">
        <v>865</v>
      </c>
    </row>
    <row r="11" spans="1:3">
      <c r="A11" s="3" t="s">
        <v>847</v>
      </c>
    </row>
    <row r="12" spans="1:3">
      <c r="A12" s="4" t="s">
        <v>971</v>
      </c>
      <c r="B12" s="5" t="n">
        <v>294</v>
      </c>
      <c r="C12" s="5" t="n">
        <v>5188</v>
      </c>
    </row>
    <row r="13" spans="1:3">
      <c r="A13" s="4" t="s">
        <v>972</v>
      </c>
      <c r="B13" s="5" t="n">
        <v>128</v>
      </c>
      <c r="C13" s="5" t="n">
        <v>2802</v>
      </c>
    </row>
    <row r="14" spans="1:3">
      <c r="A14" s="4" t="s">
        <v>973</v>
      </c>
      <c r="B14" s="5" t="n">
        <v>0</v>
      </c>
      <c r="C14" s="5" t="n">
        <v>0</v>
      </c>
    </row>
    <row r="15" spans="1:3">
      <c r="A15" s="4" t="s">
        <v>980</v>
      </c>
      <c r="B15" s="5" t="n">
        <v>128</v>
      </c>
      <c r="C15" s="5" t="n">
        <v>2802</v>
      </c>
    </row>
    <row r="16" spans="1:3">
      <c r="A16" s="4" t="s">
        <v>974</v>
      </c>
      <c r="B16" s="5" t="n">
        <v>0</v>
      </c>
      <c r="C16" s="5" t="n">
        <v>0</v>
      </c>
    </row>
    <row r="17" spans="1:3">
      <c r="A17" s="4" t="s">
        <v>975</v>
      </c>
      <c r="B17" s="5" t="n">
        <v>1464</v>
      </c>
      <c r="C17" s="5" t="n">
        <v>7408</v>
      </c>
    </row>
    <row r="18" spans="1:3">
      <c r="A18" s="4" t="s">
        <v>866</v>
      </c>
    </row>
    <row r="19" spans="1:3">
      <c r="A19" s="3" t="s">
        <v>847</v>
      </c>
    </row>
    <row r="20" spans="1:3">
      <c r="A20" s="4" t="s">
        <v>971</v>
      </c>
      <c r="B20" s="5" t="n">
        <v>985</v>
      </c>
      <c r="C20" s="5" t="n">
        <v>15119</v>
      </c>
    </row>
    <row r="21" spans="1:3">
      <c r="A21" s="4" t="s">
        <v>972</v>
      </c>
      <c r="B21" s="5" t="n">
        <v>78</v>
      </c>
      <c r="C21" s="5" t="n">
        <v>2480</v>
      </c>
    </row>
    <row r="22" spans="1:3">
      <c r="A22" s="4" t="s">
        <v>973</v>
      </c>
      <c r="B22" s="5" t="n">
        <v>815</v>
      </c>
      <c r="C22" s="5" t="n">
        <v>0</v>
      </c>
    </row>
    <row r="23" spans="1:3">
      <c r="A23" s="4" t="s">
        <v>980</v>
      </c>
      <c r="B23" s="5" t="n">
        <v>893</v>
      </c>
      <c r="C23" s="5" t="n">
        <v>2480</v>
      </c>
    </row>
    <row r="24" spans="1:3">
      <c r="A24" s="4" t="s">
        <v>974</v>
      </c>
      <c r="B24" s="5" t="n">
        <v>2</v>
      </c>
      <c r="C24" s="5" t="n">
        <v>0</v>
      </c>
    </row>
    <row r="25" spans="1:3">
      <c r="A25" s="4" t="s">
        <v>975</v>
      </c>
      <c r="B25" s="5" t="n">
        <v>2022</v>
      </c>
      <c r="C25" s="5" t="n">
        <v>6906</v>
      </c>
    </row>
    <row r="26" spans="1:3">
      <c r="A26" s="4" t="s">
        <v>985</v>
      </c>
    </row>
    <row r="27" spans="1:3">
      <c r="A27" s="3" t="s">
        <v>847</v>
      </c>
    </row>
    <row r="28" spans="1:3">
      <c r="A28" s="4" t="s">
        <v>971</v>
      </c>
      <c r="B28" s="5" t="n">
        <v>7070</v>
      </c>
      <c r="C28" s="5" t="n">
        <v>20508</v>
      </c>
    </row>
    <row r="29" spans="1:3">
      <c r="A29" s="4" t="s">
        <v>972</v>
      </c>
      <c r="B29" s="5" t="n">
        <v>151</v>
      </c>
      <c r="C29" s="5" t="n">
        <v>7001</v>
      </c>
    </row>
    <row r="30" spans="1:3">
      <c r="A30" s="4" t="s">
        <v>973</v>
      </c>
      <c r="B30" s="5" t="n">
        <v>3234</v>
      </c>
      <c r="C30" s="5" t="n">
        <v>0</v>
      </c>
    </row>
    <row r="31" spans="1:3">
      <c r="A31" s="4" t="s">
        <v>980</v>
      </c>
      <c r="B31" s="5" t="n">
        <v>3385</v>
      </c>
      <c r="C31" s="5" t="n">
        <v>7001</v>
      </c>
    </row>
    <row r="32" spans="1:3">
      <c r="A32" s="4" t="s">
        <v>974</v>
      </c>
      <c r="B32" s="5" t="n">
        <v>22</v>
      </c>
      <c r="C32" s="5" t="n">
        <v>0</v>
      </c>
    </row>
    <row r="33" spans="1:3">
      <c r="A33" s="4" t="s">
        <v>975</v>
      </c>
      <c r="B33" s="5" t="n">
        <v>5837</v>
      </c>
      <c r="C33" s="5" t="n">
        <v>18504</v>
      </c>
    </row>
    <row r="34" spans="1:3">
      <c r="A34" s="4" t="s">
        <v>977</v>
      </c>
    </row>
    <row r="35" spans="1:3">
      <c r="A35" s="3" t="s">
        <v>847</v>
      </c>
    </row>
    <row r="36" spans="1:3">
      <c r="A36" s="4" t="s">
        <v>971</v>
      </c>
      <c r="B36" s="5" t="n">
        <v>13742</v>
      </c>
      <c r="C36" s="5" t="n">
        <v>15830</v>
      </c>
    </row>
    <row r="37" spans="1:3">
      <c r="A37" s="4" t="s">
        <v>972</v>
      </c>
      <c r="B37" s="5" t="n">
        <v>4833</v>
      </c>
      <c r="C37" s="5" t="n">
        <v>14192</v>
      </c>
    </row>
    <row r="38" spans="1:3">
      <c r="A38" s="4" t="s">
        <v>973</v>
      </c>
      <c r="B38" s="5" t="n">
        <v>7841</v>
      </c>
      <c r="C38" s="5" t="n">
        <v>0</v>
      </c>
    </row>
    <row r="39" spans="1:3">
      <c r="A39" s="4" t="s">
        <v>980</v>
      </c>
      <c r="B39" s="5" t="n">
        <v>12674</v>
      </c>
      <c r="C39" s="5" t="n">
        <v>14192</v>
      </c>
    </row>
    <row r="40" spans="1:3">
      <c r="A40" s="4" t="s">
        <v>974</v>
      </c>
      <c r="B40" s="5" t="n">
        <v>220</v>
      </c>
      <c r="C40" s="5" t="n">
        <v>0</v>
      </c>
    </row>
    <row r="41" spans="1:3">
      <c r="A41" s="4" t="s">
        <v>975</v>
      </c>
      <c r="B41" s="5" t="n">
        <v>13730</v>
      </c>
      <c r="C41" s="5" t="n">
        <v>16010</v>
      </c>
    </row>
    <row r="42" spans="1:3">
      <c r="A42" s="4" t="s">
        <v>986</v>
      </c>
    </row>
    <row r="43" spans="1:3">
      <c r="A43" s="3" t="s">
        <v>847</v>
      </c>
    </row>
    <row r="44" spans="1:3">
      <c r="A44" s="4" t="s">
        <v>971</v>
      </c>
      <c r="B44" s="5" t="n">
        <v>7</v>
      </c>
      <c r="C44" s="5" t="n">
        <v>60</v>
      </c>
    </row>
    <row r="45" spans="1:3">
      <c r="A45" s="4" t="s">
        <v>972</v>
      </c>
      <c r="B45" s="5" t="n">
        <v>5</v>
      </c>
      <c r="C45" s="5" t="n">
        <v>46</v>
      </c>
    </row>
    <row r="46" spans="1:3">
      <c r="A46" s="4" t="s">
        <v>973</v>
      </c>
      <c r="B46" s="5" t="n">
        <v>0</v>
      </c>
      <c r="C46" s="5" t="n">
        <v>0</v>
      </c>
    </row>
    <row r="47" spans="1:3">
      <c r="A47" s="4" t="s">
        <v>980</v>
      </c>
      <c r="B47" s="5" t="n">
        <v>5</v>
      </c>
      <c r="C47" s="5" t="n">
        <v>46</v>
      </c>
    </row>
    <row r="48" spans="1:3">
      <c r="A48" s="4" t="s">
        <v>974</v>
      </c>
      <c r="B48" s="5" t="n">
        <v>0</v>
      </c>
      <c r="C48" s="5" t="n">
        <v>0</v>
      </c>
    </row>
    <row r="49" spans="1:3">
      <c r="A49" s="4" t="s">
        <v>975</v>
      </c>
      <c r="B49" s="6" t="n">
        <v>41</v>
      </c>
      <c r="C49" s="6" t="n">
        <v>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2</v>
      </c>
      <c r="D2" s="2" t="s">
        <v>89</v>
      </c>
    </row>
    <row r="3" spans="1:4">
      <c r="A3" s="3" t="s">
        <v>184</v>
      </c>
    </row>
    <row r="4" spans="1:4">
      <c r="A4" s="4" t="s">
        <v>126</v>
      </c>
      <c r="B4" s="6" t="n">
        <v>72100</v>
      </c>
      <c r="C4" s="6" t="n">
        <v>40847</v>
      </c>
      <c r="D4" s="6" t="n">
        <v>38723</v>
      </c>
    </row>
    <row r="5" spans="1:4">
      <c r="A5" s="3" t="s">
        <v>185</v>
      </c>
    </row>
    <row r="6" spans="1:4">
      <c r="A6" s="4" t="s">
        <v>186</v>
      </c>
      <c r="B6" s="5" t="n">
        <v>9519</v>
      </c>
      <c r="C6" s="5" t="n">
        <v>8058</v>
      </c>
      <c r="D6" s="5" t="n">
        <v>6642</v>
      </c>
    </row>
    <row r="7" spans="1:4">
      <c r="A7" s="4" t="s">
        <v>187</v>
      </c>
      <c r="B7" s="5" t="n">
        <v>992</v>
      </c>
      <c r="C7" s="5" t="n">
        <v>184</v>
      </c>
      <c r="D7" s="5" t="n">
        <v>-516</v>
      </c>
    </row>
    <row r="8" spans="1:4">
      <c r="A8" s="4" t="s">
        <v>102</v>
      </c>
      <c r="B8" s="5" t="n">
        <v>4091</v>
      </c>
      <c r="C8" s="5" t="n">
        <v>5264</v>
      </c>
      <c r="D8" s="5" t="n">
        <v>5648</v>
      </c>
    </row>
    <row r="9" spans="1:4">
      <c r="A9" s="4" t="s">
        <v>188</v>
      </c>
      <c r="B9" s="5" t="n">
        <v>1953</v>
      </c>
      <c r="C9" s="5" t="n">
        <v>15696</v>
      </c>
      <c r="D9" s="5" t="n">
        <v>4950</v>
      </c>
    </row>
    <row r="10" spans="1:4">
      <c r="A10" s="4" t="s">
        <v>189</v>
      </c>
      <c r="B10" s="5" t="n">
        <v>2261</v>
      </c>
      <c r="C10" s="5" t="n">
        <v>1485</v>
      </c>
      <c r="D10" s="5" t="n">
        <v>2057</v>
      </c>
    </row>
    <row r="11" spans="1:4">
      <c r="A11" s="4" t="s">
        <v>116</v>
      </c>
      <c r="B11" s="5" t="n">
        <v>4376</v>
      </c>
      <c r="C11" s="5" t="n">
        <v>3741</v>
      </c>
      <c r="D11" s="5" t="n">
        <v>2330</v>
      </c>
    </row>
    <row r="12" spans="1:4">
      <c r="A12" s="4" t="s">
        <v>190</v>
      </c>
      <c r="B12" s="5" t="n">
        <v>847</v>
      </c>
      <c r="C12" s="5" t="n">
        <v>-344</v>
      </c>
      <c r="D12" s="5" t="n">
        <v>6516</v>
      </c>
    </row>
    <row r="13" spans="1:4">
      <c r="A13" s="4" t="s">
        <v>191</v>
      </c>
      <c r="B13" s="5" t="n">
        <v>7057</v>
      </c>
      <c r="C13" s="5" t="n">
        <v>5881</v>
      </c>
      <c r="D13" s="5" t="n">
        <v>3666</v>
      </c>
    </row>
    <row r="14" spans="1:4">
      <c r="A14" s="4" t="s">
        <v>192</v>
      </c>
      <c r="B14" s="5" t="n">
        <v>-94</v>
      </c>
      <c r="C14" s="5" t="n">
        <v>-137</v>
      </c>
      <c r="D14" s="5" t="n">
        <v>-138</v>
      </c>
    </row>
    <row r="15" spans="1:4">
      <c r="A15" s="4" t="s">
        <v>193</v>
      </c>
      <c r="B15" s="5" t="n">
        <v>-13284</v>
      </c>
      <c r="C15" s="5" t="n">
        <v>-10590</v>
      </c>
      <c r="D15" s="5" t="n">
        <v>-9745</v>
      </c>
    </row>
    <row r="16" spans="1:4">
      <c r="A16" s="4" t="s">
        <v>194</v>
      </c>
      <c r="B16" s="5" t="n">
        <v>5653</v>
      </c>
      <c r="C16" s="5" t="n">
        <v>1165</v>
      </c>
      <c r="D16" s="5" t="n">
        <v>0</v>
      </c>
    </row>
    <row r="17" spans="1:4">
      <c r="A17" s="4" t="s">
        <v>195</v>
      </c>
      <c r="B17" s="5" t="n">
        <v>-3353</v>
      </c>
      <c r="C17" s="5" t="n">
        <v>-9658</v>
      </c>
      <c r="D17" s="5" t="n">
        <v>-22188</v>
      </c>
    </row>
    <row r="18" spans="1:4">
      <c r="A18" s="4" t="s">
        <v>196</v>
      </c>
      <c r="B18" s="5" t="n">
        <v>-76</v>
      </c>
      <c r="C18" s="5" t="n">
        <v>0</v>
      </c>
      <c r="D18" s="5" t="n">
        <v>401</v>
      </c>
    </row>
    <row r="19" spans="1:4">
      <c r="A19" s="4" t="s">
        <v>197</v>
      </c>
      <c r="B19" s="5" t="n">
        <v>1453</v>
      </c>
      <c r="C19" s="5" t="n">
        <v>1043</v>
      </c>
      <c r="D19" s="5" t="n">
        <v>807</v>
      </c>
    </row>
    <row r="20" spans="1:4">
      <c r="A20" s="4" t="s">
        <v>198</v>
      </c>
      <c r="B20" s="5" t="n">
        <v>-1403954</v>
      </c>
      <c r="C20" s="5" t="n">
        <v>-1038691</v>
      </c>
      <c r="D20" s="5" t="n">
        <v>-687090</v>
      </c>
    </row>
    <row r="21" spans="1:4">
      <c r="A21" s="4" t="s">
        <v>199</v>
      </c>
      <c r="B21" s="5" t="n">
        <v>1390</v>
      </c>
      <c r="C21" s="5" t="n">
        <v>1331</v>
      </c>
      <c r="D21" s="5" t="n">
        <v>1299</v>
      </c>
    </row>
    <row r="22" spans="1:4">
      <c r="A22" s="4" t="s">
        <v>200</v>
      </c>
      <c r="B22" s="5" t="n">
        <v>1340668</v>
      </c>
      <c r="C22" s="5" t="n">
        <v>989979</v>
      </c>
      <c r="D22" s="5" t="n">
        <v>694130</v>
      </c>
    </row>
    <row r="23" spans="1:4">
      <c r="A23" s="4" t="s">
        <v>201</v>
      </c>
      <c r="B23" s="5" t="n">
        <v>-52198</v>
      </c>
      <c r="C23" s="5" t="n">
        <v>-40389</v>
      </c>
      <c r="D23" s="5" t="n">
        <v>-28532</v>
      </c>
    </row>
    <row r="24" spans="1:4">
      <c r="A24" s="4" t="s">
        <v>202</v>
      </c>
      <c r="B24" s="5" t="n">
        <v>-69512</v>
      </c>
      <c r="C24" s="5" t="n">
        <v>-54594</v>
      </c>
      <c r="D24" s="5" t="n">
        <v>-58089</v>
      </c>
    </row>
    <row r="25" spans="1:4">
      <c r="A25" s="4" t="s">
        <v>203</v>
      </c>
      <c r="B25" s="5" t="n">
        <v>28268</v>
      </c>
      <c r="C25" s="5" t="n">
        <v>39484</v>
      </c>
      <c r="D25" s="5" t="n">
        <v>32782</v>
      </c>
    </row>
    <row r="26" spans="1:4">
      <c r="A26" s="4" t="s">
        <v>204</v>
      </c>
      <c r="B26" s="5" t="n">
        <v>-3974</v>
      </c>
      <c r="C26" s="5" t="n">
        <v>-4522</v>
      </c>
      <c r="D26" s="5" t="n">
        <v>-3896</v>
      </c>
    </row>
    <row r="27" spans="1:4">
      <c r="A27" s="4" t="s">
        <v>205</v>
      </c>
      <c r="B27" s="5" t="n">
        <v>-1734</v>
      </c>
      <c r="C27" s="5" t="n">
        <v>-1384</v>
      </c>
      <c r="D27" s="5" t="n">
        <v>-1623</v>
      </c>
    </row>
    <row r="28" spans="1:4">
      <c r="A28" s="4" t="s">
        <v>206</v>
      </c>
      <c r="B28" s="5" t="n">
        <v>11798</v>
      </c>
      <c r="C28" s="5" t="n">
        <v>5777</v>
      </c>
      <c r="D28" s="5" t="n">
        <v>11596</v>
      </c>
    </row>
    <row r="29" spans="1:4">
      <c r="A29" s="4" t="s">
        <v>207</v>
      </c>
      <c r="B29" s="5" t="n">
        <v>-1004</v>
      </c>
      <c r="C29" s="5" t="n">
        <v>-4251</v>
      </c>
      <c r="D29" s="5" t="n">
        <v>-1952</v>
      </c>
    </row>
    <row r="30" spans="1:4">
      <c r="A30" s="4" t="s">
        <v>208</v>
      </c>
      <c r="B30" s="5" t="n">
        <v>446</v>
      </c>
      <c r="C30" s="5" t="n">
        <v>-327</v>
      </c>
      <c r="D30" s="5" t="n">
        <v>-49</v>
      </c>
    </row>
    <row r="31" spans="1:4">
      <c r="A31" s="4" t="s">
        <v>209</v>
      </c>
      <c r="B31" s="5" t="n">
        <v>-8328</v>
      </c>
      <c r="C31" s="5" t="n">
        <v>9033</v>
      </c>
      <c r="D31" s="5" t="n">
        <v>-7221</v>
      </c>
    </row>
    <row r="32" spans="1:4">
      <c r="A32" s="4" t="s">
        <v>210</v>
      </c>
      <c r="B32" s="5" t="n">
        <v>-5128</v>
      </c>
      <c r="C32" s="5" t="n">
        <v>10696</v>
      </c>
      <c r="D32" s="5" t="n">
        <v>3896</v>
      </c>
    </row>
    <row r="33" spans="1:4">
      <c r="A33" s="4" t="s">
        <v>211</v>
      </c>
      <c r="B33" s="5" t="n">
        <v>-69767</v>
      </c>
      <c r="C33" s="5" t="n">
        <v>-25223</v>
      </c>
      <c r="D33" s="5" t="n">
        <v>-5596</v>
      </c>
    </row>
    <row r="34" spans="1:4">
      <c r="A34" s="3" t="s">
        <v>212</v>
      </c>
    </row>
    <row r="35" spans="1:4">
      <c r="A35" s="4" t="s">
        <v>213</v>
      </c>
      <c r="B35" s="5" t="n">
        <v>-200823</v>
      </c>
      <c r="C35" s="5" t="n">
        <v>-249115</v>
      </c>
      <c r="D35" s="5" t="n">
        <v>-126909</v>
      </c>
    </row>
    <row r="36" spans="1:4">
      <c r="A36" s="4" t="s">
        <v>214</v>
      </c>
      <c r="B36" s="5" t="n">
        <v>131390</v>
      </c>
      <c r="C36" s="5" t="n">
        <v>89030</v>
      </c>
      <c r="D36" s="5" t="n">
        <v>51215</v>
      </c>
    </row>
    <row r="37" spans="1:4">
      <c r="A37" s="4" t="s">
        <v>215</v>
      </c>
      <c r="B37" s="5" t="n">
        <v>75990</v>
      </c>
      <c r="C37" s="5" t="n">
        <v>72528</v>
      </c>
      <c r="D37" s="5" t="n">
        <v>94051</v>
      </c>
    </row>
    <row r="38" spans="1:4">
      <c r="A38" s="4" t="s">
        <v>216</v>
      </c>
      <c r="B38" s="5" t="n">
        <v>-17936</v>
      </c>
      <c r="C38" s="5" t="n">
        <v>1824</v>
      </c>
      <c r="D38" s="5" t="n">
        <v>8028</v>
      </c>
    </row>
    <row r="39" spans="1:4">
      <c r="A39" s="4" t="s">
        <v>217</v>
      </c>
      <c r="B39" s="5" t="n">
        <v>-1063345</v>
      </c>
      <c r="C39" s="5" t="n">
        <v>-442180</v>
      </c>
      <c r="D39" s="5" t="n">
        <v>-251955</v>
      </c>
    </row>
    <row r="40" spans="1:4">
      <c r="A40" s="4" t="s">
        <v>218</v>
      </c>
      <c r="B40" s="5" t="n">
        <v>215958</v>
      </c>
      <c r="C40" s="5" t="n">
        <v>154666</v>
      </c>
      <c r="D40" s="5" t="n">
        <v>74931</v>
      </c>
    </row>
    <row r="41" spans="1:4">
      <c r="A41" s="4" t="s">
        <v>219</v>
      </c>
      <c r="B41" s="5" t="n">
        <v>-152091</v>
      </c>
      <c r="C41" s="5" t="n">
        <v>-622533</v>
      </c>
      <c r="D41" s="5" t="n">
        <v>0</v>
      </c>
    </row>
    <row r="42" spans="1:4">
      <c r="A42" s="4" t="s">
        <v>220</v>
      </c>
      <c r="B42" s="5" t="n">
        <v>171087</v>
      </c>
      <c r="C42" s="5" t="n">
        <v>28405</v>
      </c>
      <c r="D42" s="5" t="n">
        <v>0</v>
      </c>
    </row>
    <row r="43" spans="1:4">
      <c r="A43" s="4" t="s">
        <v>221</v>
      </c>
      <c r="B43" s="5" t="n">
        <v>31494</v>
      </c>
      <c r="C43" s="5" t="n">
        <v>79372</v>
      </c>
      <c r="D43" s="5" t="n">
        <v>102996</v>
      </c>
    </row>
    <row r="44" spans="1:4">
      <c r="A44" s="4" t="s">
        <v>222</v>
      </c>
      <c r="B44" s="5" t="n">
        <v>-10977</v>
      </c>
      <c r="C44" s="5" t="n">
        <v>-12576</v>
      </c>
      <c r="D44" s="5" t="n">
        <v>-5709</v>
      </c>
    </row>
    <row r="45" spans="1:4">
      <c r="A45" s="4" t="s">
        <v>223</v>
      </c>
      <c r="B45" s="5" t="n">
        <v>295</v>
      </c>
      <c r="C45" s="5" t="n">
        <v>244</v>
      </c>
      <c r="D45" s="5" t="n">
        <v>1213</v>
      </c>
    </row>
    <row r="46" spans="1:4">
      <c r="A46" s="4" t="s">
        <v>224</v>
      </c>
      <c r="B46" s="5" t="n">
        <v>22483</v>
      </c>
      <c r="C46" s="5" t="n">
        <v>43269</v>
      </c>
      <c r="D46" s="5" t="n">
        <v>43793</v>
      </c>
    </row>
    <row r="47" spans="1:4">
      <c r="A47" s="4" t="s">
        <v>225</v>
      </c>
      <c r="B47" s="5" t="n">
        <v>0</v>
      </c>
      <c r="C47" s="5" t="n">
        <v>-4000</v>
      </c>
      <c r="D47" s="5" t="n">
        <v>0</v>
      </c>
    </row>
    <row r="48" spans="1:4">
      <c r="A48" s="4" t="s">
        <v>226</v>
      </c>
      <c r="B48" s="5" t="n">
        <v>816</v>
      </c>
      <c r="C48" s="5" t="n">
        <v>19273</v>
      </c>
      <c r="D48" s="5" t="n">
        <v>22494</v>
      </c>
    </row>
    <row r="49" spans="1:4">
      <c r="A49" s="4" t="s">
        <v>227</v>
      </c>
      <c r="B49" s="5" t="n">
        <v>-7206</v>
      </c>
      <c r="C49" s="5" t="n">
        <v>673933</v>
      </c>
      <c r="D49" s="5" t="n">
        <v>17022</v>
      </c>
    </row>
    <row r="50" spans="1:4">
      <c r="A50" s="4" t="s">
        <v>228</v>
      </c>
      <c r="B50" s="5" t="n">
        <v>-802865</v>
      </c>
      <c r="C50" s="5" t="n">
        <v>-167860</v>
      </c>
      <c r="D50" s="5" t="n">
        <v>31170</v>
      </c>
    </row>
    <row r="51" spans="1:4">
      <c r="A51" s="3" t="s">
        <v>229</v>
      </c>
    </row>
    <row r="52" spans="1:4">
      <c r="A52" s="4" t="s">
        <v>230</v>
      </c>
      <c r="B52" s="5" t="n">
        <v>294513</v>
      </c>
      <c r="C52" s="5" t="n">
        <v>353984</v>
      </c>
      <c r="D52" s="5" t="n">
        <v>62894</v>
      </c>
    </row>
    <row r="53" spans="1:4">
      <c r="A53" s="4" t="s">
        <v>231</v>
      </c>
      <c r="B53" s="5" t="n">
        <v>-10080</v>
      </c>
      <c r="C53" s="5" t="n">
        <v>-9725</v>
      </c>
      <c r="D53" s="5" t="n">
        <v>-15634</v>
      </c>
    </row>
    <row r="54" spans="1:4">
      <c r="A54" s="4" t="s">
        <v>232</v>
      </c>
      <c r="B54" s="5" t="n">
        <v>635886</v>
      </c>
      <c r="C54" s="5" t="n">
        <v>0</v>
      </c>
      <c r="D54" s="5" t="n">
        <v>118963</v>
      </c>
    </row>
    <row r="55" spans="1:4">
      <c r="A55" s="4" t="s">
        <v>233</v>
      </c>
      <c r="B55" s="5" t="n">
        <v>-231020</v>
      </c>
      <c r="C55" s="5" t="n">
        <v>-39881</v>
      </c>
      <c r="D55" s="5" t="n">
        <v>-257060</v>
      </c>
    </row>
    <row r="56" spans="1:4">
      <c r="A56" s="4" t="s">
        <v>234</v>
      </c>
      <c r="B56" s="5" t="n">
        <v>0</v>
      </c>
      <c r="C56" s="5" t="n">
        <v>0</v>
      </c>
      <c r="D56" s="5" t="n">
        <v>-286</v>
      </c>
    </row>
    <row r="57" spans="1:4">
      <c r="A57" s="4" t="s">
        <v>235</v>
      </c>
      <c r="B57" s="5" t="n">
        <v>0</v>
      </c>
      <c r="C57" s="5" t="n">
        <v>0</v>
      </c>
      <c r="D57" s="5" t="n">
        <v>-28000</v>
      </c>
    </row>
    <row r="58" spans="1:4">
      <c r="A58" s="4" t="s">
        <v>160</v>
      </c>
      <c r="B58" s="5" t="n">
        <v>0</v>
      </c>
      <c r="C58" s="5" t="n">
        <v>114889</v>
      </c>
      <c r="D58" s="5" t="n">
        <v>0</v>
      </c>
    </row>
    <row r="59" spans="1:4">
      <c r="A59" s="4" t="s">
        <v>236</v>
      </c>
      <c r="B59" s="5" t="n">
        <v>964</v>
      </c>
      <c r="C59" s="5" t="n">
        <v>1191</v>
      </c>
      <c r="D59" s="5" t="n">
        <v>459</v>
      </c>
    </row>
    <row r="60" spans="1:4">
      <c r="A60" s="4" t="s">
        <v>237</v>
      </c>
      <c r="B60" s="5" t="n">
        <v>-8584</v>
      </c>
      <c r="C60" s="5" t="n">
        <v>-6439</v>
      </c>
      <c r="D60" s="5" t="n">
        <v>-4016</v>
      </c>
    </row>
    <row r="61" spans="1:4">
      <c r="A61" s="4" t="s">
        <v>172</v>
      </c>
      <c r="B61" s="5" t="n">
        <v>-1225</v>
      </c>
      <c r="C61" s="5" t="n">
        <v>-732</v>
      </c>
      <c r="D61" s="5" t="n">
        <v>-474</v>
      </c>
    </row>
    <row r="62" spans="1:4">
      <c r="A62" s="4" t="s">
        <v>238</v>
      </c>
      <c r="B62" s="5" t="n">
        <v>680454</v>
      </c>
      <c r="C62" s="5" t="n">
        <v>413287</v>
      </c>
      <c r="D62" s="5" t="n">
        <v>-123154</v>
      </c>
    </row>
    <row r="63" spans="1:4">
      <c r="A63" s="4" t="s">
        <v>239</v>
      </c>
      <c r="B63" s="5" t="n">
        <v>-192178</v>
      </c>
      <c r="C63" s="5" t="n">
        <v>220204</v>
      </c>
      <c r="D63" s="5" t="n">
        <v>-97580</v>
      </c>
    </row>
    <row r="64" spans="1:4">
      <c r="A64" s="4" t="s">
        <v>240</v>
      </c>
      <c r="B64" s="5" t="n">
        <v>390563</v>
      </c>
      <c r="C64" s="5" t="n">
        <v>170359</v>
      </c>
      <c r="D64" s="5" t="n">
        <v>267939</v>
      </c>
    </row>
    <row r="65" spans="1:4">
      <c r="A65" s="4" t="s">
        <v>241</v>
      </c>
      <c r="B65" s="5" t="n">
        <v>198385</v>
      </c>
      <c r="C65" s="5" t="n">
        <v>390563</v>
      </c>
      <c r="D65" s="5" t="n">
        <v>170359</v>
      </c>
    </row>
    <row r="66" spans="1:4">
      <c r="A66" s="3" t="s">
        <v>242</v>
      </c>
    </row>
    <row r="67" spans="1:4">
      <c r="A67" s="4" t="s">
        <v>243</v>
      </c>
      <c r="B67" s="5" t="n">
        <v>19248</v>
      </c>
      <c r="C67" s="5" t="n">
        <v>15183</v>
      </c>
      <c r="D67" s="5" t="n">
        <v>14667</v>
      </c>
    </row>
    <row r="68" spans="1:4">
      <c r="A68" s="4" t="s">
        <v>244</v>
      </c>
      <c r="B68" s="5" t="n">
        <v>40575</v>
      </c>
      <c r="C68" s="5" t="n">
        <v>5828</v>
      </c>
      <c r="D68" s="5" t="n">
        <v>19281</v>
      </c>
    </row>
    <row r="69" spans="1:4">
      <c r="A69" s="4" t="s">
        <v>245</v>
      </c>
      <c r="B69" s="5" t="n">
        <v>3203</v>
      </c>
      <c r="C69" s="5" t="n">
        <v>11261</v>
      </c>
      <c r="D69" s="5" t="n">
        <v>11972</v>
      </c>
    </row>
    <row r="70" spans="1:4">
      <c r="A70" s="4" t="s">
        <v>246</v>
      </c>
      <c r="B70" s="5" t="n">
        <v>4419</v>
      </c>
      <c r="C70" s="5" t="n">
        <v>4473</v>
      </c>
      <c r="D70" s="5" t="n">
        <v>4160</v>
      </c>
    </row>
    <row r="71" spans="1:4">
      <c r="A71" s="4" t="s">
        <v>247</v>
      </c>
      <c r="B71" s="5" t="n">
        <v>2810</v>
      </c>
      <c r="C71" s="5" t="n">
        <v>7910</v>
      </c>
      <c r="D71" s="5" t="n">
        <v>13650</v>
      </c>
    </row>
    <row r="72" spans="1:4">
      <c r="A72" s="4" t="s">
        <v>248</v>
      </c>
      <c r="B72" s="5" t="n">
        <v>119352</v>
      </c>
      <c r="C72" s="5" t="n">
        <v>71347</v>
      </c>
      <c r="D72" s="5" t="n">
        <v>0</v>
      </c>
    </row>
    <row r="73" spans="1:4">
      <c r="A73" s="4" t="s">
        <v>249</v>
      </c>
      <c r="B73" s="5" t="n">
        <v>1942</v>
      </c>
      <c r="C73" s="5" t="n">
        <v>4826</v>
      </c>
      <c r="D73" s="5" t="n">
        <v>1109</v>
      </c>
    </row>
    <row r="74" spans="1:4">
      <c r="A74" s="4" t="s">
        <v>250</v>
      </c>
      <c r="B74" s="5" t="n">
        <v>561440</v>
      </c>
      <c r="C74" s="5" t="n">
        <v>1169990</v>
      </c>
      <c r="D74" s="5" t="n">
        <v>448971</v>
      </c>
    </row>
    <row r="75" spans="1:4">
      <c r="A75" s="4" t="s">
        <v>251</v>
      </c>
      <c r="B75" s="5" t="n">
        <v>465048</v>
      </c>
      <c r="C75" s="5" t="n">
        <v>1099988</v>
      </c>
      <c r="D75" s="5" t="n">
        <v>411701</v>
      </c>
    </row>
    <row r="76" spans="1:4">
      <c r="A76" s="4" t="s">
        <v>252</v>
      </c>
      <c r="B76" s="5" t="n">
        <v>72455</v>
      </c>
      <c r="C76" s="5" t="n">
        <v>0</v>
      </c>
      <c r="D76" s="5" t="n">
        <v>34474</v>
      </c>
    </row>
    <row r="77" spans="1:4">
      <c r="A77" s="4" t="s">
        <v>253</v>
      </c>
      <c r="B77" s="5" t="n">
        <v>-4435</v>
      </c>
      <c r="C77" s="5" t="n">
        <v>-2389</v>
      </c>
      <c r="D77" s="5" t="n">
        <v>7281</v>
      </c>
    </row>
    <row r="78" spans="1:4">
      <c r="A78" s="4" t="s">
        <v>254</v>
      </c>
      <c r="B78" s="6" t="n">
        <v>24</v>
      </c>
      <c r="C78" s="6" t="n">
        <v>-356</v>
      </c>
      <c r="D78" s="6" t="n">
        <v>-88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2</v>
      </c>
    </row>
    <row r="2" spans="1:3">
      <c r="A2" s="3" t="s">
        <v>847</v>
      </c>
    </row>
    <row r="3" spans="1:3">
      <c r="A3" s="4" t="s">
        <v>988</v>
      </c>
      <c r="B3" s="6" t="n">
        <v>3626821</v>
      </c>
      <c r="C3" s="6" t="n">
        <v>2406877</v>
      </c>
    </row>
    <row r="4" spans="1:3">
      <c r="A4" s="4" t="s">
        <v>461</v>
      </c>
    </row>
    <row r="5" spans="1:3">
      <c r="A5" s="3" t="s">
        <v>847</v>
      </c>
    </row>
    <row r="6" spans="1:3">
      <c r="A6" s="4" t="s">
        <v>988</v>
      </c>
      <c r="B6" s="5" t="n">
        <v>3626821</v>
      </c>
      <c r="C6" s="5" t="n">
        <v>2406877</v>
      </c>
    </row>
    <row r="7" spans="1:3">
      <c r="A7" s="4" t="s">
        <v>849</v>
      </c>
    </row>
    <row r="8" spans="1:3">
      <c r="A8" s="3" t="s">
        <v>847</v>
      </c>
    </row>
    <row r="9" spans="1:3">
      <c r="A9" s="4" t="s">
        <v>988</v>
      </c>
      <c r="B9" s="5" t="n">
        <v>967138</v>
      </c>
      <c r="C9" s="5" t="n">
        <v>449623</v>
      </c>
    </row>
    <row r="10" spans="1:3">
      <c r="A10" s="4" t="s">
        <v>850</v>
      </c>
    </row>
    <row r="11" spans="1:3">
      <c r="A11" s="3" t="s">
        <v>847</v>
      </c>
    </row>
    <row r="12" spans="1:3">
      <c r="A12" s="4" t="s">
        <v>988</v>
      </c>
      <c r="B12" s="5" t="n">
        <v>363045</v>
      </c>
      <c r="C12" s="5" t="n">
        <v>244693</v>
      </c>
    </row>
    <row r="13" spans="1:3">
      <c r="A13" s="4" t="s">
        <v>851</v>
      </c>
    </row>
    <row r="14" spans="1:3">
      <c r="A14" s="3" t="s">
        <v>847</v>
      </c>
    </row>
    <row r="15" spans="1:3">
      <c r="A15" s="4" t="s">
        <v>988</v>
      </c>
      <c r="B15" s="5" t="n">
        <v>1406219</v>
      </c>
      <c r="C15" s="5" t="n">
        <v>1104991</v>
      </c>
    </row>
    <row r="16" spans="1:3">
      <c r="A16" s="4" t="s">
        <v>989</v>
      </c>
    </row>
    <row r="17" spans="1:3">
      <c r="A17" s="3" t="s">
        <v>847</v>
      </c>
    </row>
    <row r="18" spans="1:3">
      <c r="A18" s="4" t="s">
        <v>988</v>
      </c>
      <c r="B18" s="5" t="n">
        <v>781018</v>
      </c>
      <c r="C18" s="5" t="n">
        <v>570430</v>
      </c>
    </row>
    <row r="19" spans="1:3">
      <c r="A19" s="4" t="s">
        <v>853</v>
      </c>
    </row>
    <row r="20" spans="1:3">
      <c r="A20" s="3" t="s">
        <v>847</v>
      </c>
    </row>
    <row r="21" spans="1:3">
      <c r="A21" s="4" t="s">
        <v>988</v>
      </c>
      <c r="B21" s="5" t="n">
        <v>96915</v>
      </c>
      <c r="C21" s="5" t="n">
        <v>31125</v>
      </c>
    </row>
    <row r="22" spans="1:3">
      <c r="A22" s="4" t="s">
        <v>854</v>
      </c>
    </row>
    <row r="23" spans="1:3">
      <c r="A23" s="3" t="s">
        <v>847</v>
      </c>
    </row>
    <row r="24" spans="1:3">
      <c r="A24" s="4" t="s">
        <v>988</v>
      </c>
      <c r="B24" s="5" t="n">
        <v>12486</v>
      </c>
      <c r="C24" s="5" t="n">
        <v>6015</v>
      </c>
    </row>
    <row r="25" spans="1:3">
      <c r="A25" s="4" t="s">
        <v>990</v>
      </c>
    </row>
    <row r="26" spans="1:3">
      <c r="A26" s="3" t="s">
        <v>847</v>
      </c>
    </row>
    <row r="27" spans="1:3">
      <c r="A27" s="4" t="s">
        <v>988</v>
      </c>
      <c r="B27" s="5" t="n">
        <v>414564</v>
      </c>
      <c r="C27" s="5" t="n">
        <v>250609</v>
      </c>
    </row>
    <row r="28" spans="1:3">
      <c r="A28" s="4" t="s">
        <v>991</v>
      </c>
    </row>
    <row r="29" spans="1:3">
      <c r="A29" s="3" t="s">
        <v>847</v>
      </c>
    </row>
    <row r="30" spans="1:3">
      <c r="A30" s="4" t="s">
        <v>988</v>
      </c>
      <c r="B30" s="5" t="n">
        <v>397093</v>
      </c>
      <c r="C30" s="5" t="n">
        <v>241721</v>
      </c>
    </row>
    <row r="31" spans="1:3">
      <c r="A31" s="4" t="s">
        <v>992</v>
      </c>
    </row>
    <row r="32" spans="1:3">
      <c r="A32" s="3" t="s">
        <v>847</v>
      </c>
    </row>
    <row r="33" spans="1:3">
      <c r="A33" s="4" t="s">
        <v>988</v>
      </c>
      <c r="B33" s="5" t="n">
        <v>0</v>
      </c>
      <c r="C33" s="5" t="n">
        <v>294</v>
      </c>
    </row>
    <row r="34" spans="1:3">
      <c r="A34" s="4" t="s">
        <v>993</v>
      </c>
    </row>
    <row r="35" spans="1:3">
      <c r="A35" s="3" t="s">
        <v>847</v>
      </c>
    </row>
    <row r="36" spans="1:3">
      <c r="A36" s="4" t="s">
        <v>988</v>
      </c>
      <c r="B36" s="5" t="n">
        <v>8814</v>
      </c>
      <c r="C36" s="5" t="n">
        <v>116</v>
      </c>
    </row>
    <row r="37" spans="1:3">
      <c r="A37" s="4" t="s">
        <v>994</v>
      </c>
    </row>
    <row r="38" spans="1:3">
      <c r="A38" s="3" t="s">
        <v>847</v>
      </c>
    </row>
    <row r="39" spans="1:3">
      <c r="A39" s="4" t="s">
        <v>988</v>
      </c>
      <c r="B39" s="5" t="n">
        <v>125</v>
      </c>
      <c r="C39" s="5" t="n">
        <v>1606</v>
      </c>
    </row>
    <row r="40" spans="1:3">
      <c r="A40" s="4" t="s">
        <v>995</v>
      </c>
    </row>
    <row r="41" spans="1:3">
      <c r="A41" s="3" t="s">
        <v>847</v>
      </c>
    </row>
    <row r="42" spans="1:3">
      <c r="A42" s="4" t="s">
        <v>988</v>
      </c>
      <c r="B42" s="5" t="n">
        <v>8532</v>
      </c>
      <c r="C42" s="5" t="n">
        <v>6872</v>
      </c>
    </row>
    <row r="43" spans="1:3">
      <c r="A43" s="4" t="s">
        <v>996</v>
      </c>
    </row>
    <row r="44" spans="1:3">
      <c r="A44" s="3" t="s">
        <v>847</v>
      </c>
    </row>
    <row r="45" spans="1:3">
      <c r="A45" s="4" t="s">
        <v>988</v>
      </c>
      <c r="B45" s="5" t="n">
        <v>0</v>
      </c>
      <c r="C45" s="5" t="n">
        <v>0</v>
      </c>
    </row>
    <row r="46" spans="1:3">
      <c r="A46" s="4" t="s">
        <v>997</v>
      </c>
    </row>
    <row r="47" spans="1:3">
      <c r="A47" s="3" t="s">
        <v>847</v>
      </c>
    </row>
    <row r="48" spans="1:3">
      <c r="A48" s="4" t="s">
        <v>988</v>
      </c>
      <c r="B48" s="5" t="n">
        <v>539147</v>
      </c>
      <c r="C48" s="5" t="n">
        <v>227730</v>
      </c>
    </row>
    <row r="49" spans="1:3">
      <c r="A49" s="4" t="s">
        <v>998</v>
      </c>
    </row>
    <row r="50" spans="1:3">
      <c r="A50" s="3" t="s">
        <v>847</v>
      </c>
    </row>
    <row r="51" spans="1:3">
      <c r="A51" s="4" t="s">
        <v>988</v>
      </c>
      <c r="B51" s="5" t="n">
        <v>376323</v>
      </c>
      <c r="C51" s="5" t="n">
        <v>28420</v>
      </c>
    </row>
    <row r="52" spans="1:3">
      <c r="A52" s="4" t="s">
        <v>999</v>
      </c>
    </row>
    <row r="53" spans="1:3">
      <c r="A53" s="3" t="s">
        <v>847</v>
      </c>
    </row>
    <row r="54" spans="1:3">
      <c r="A54" s="4" t="s">
        <v>988</v>
      </c>
      <c r="B54" s="5" t="n">
        <v>5390</v>
      </c>
      <c r="C54" s="5" t="n">
        <v>2074</v>
      </c>
    </row>
    <row r="55" spans="1:3">
      <c r="A55" s="4" t="s">
        <v>1000</v>
      </c>
    </row>
    <row r="56" spans="1:3">
      <c r="A56" s="3" t="s">
        <v>847</v>
      </c>
    </row>
    <row r="57" spans="1:3">
      <c r="A57" s="4" t="s">
        <v>988</v>
      </c>
      <c r="B57" s="5" t="n">
        <v>102893</v>
      </c>
      <c r="C57" s="5" t="n">
        <v>117880</v>
      </c>
    </row>
    <row r="58" spans="1:3">
      <c r="A58" s="4" t="s">
        <v>1001</v>
      </c>
    </row>
    <row r="59" spans="1:3">
      <c r="A59" s="3" t="s">
        <v>847</v>
      </c>
    </row>
    <row r="60" spans="1:3">
      <c r="A60" s="4" t="s">
        <v>988</v>
      </c>
      <c r="B60" s="5" t="n">
        <v>54136</v>
      </c>
      <c r="C60" s="5" t="n">
        <v>78165</v>
      </c>
    </row>
    <row r="61" spans="1:3">
      <c r="A61" s="4" t="s">
        <v>1002</v>
      </c>
    </row>
    <row r="62" spans="1:3">
      <c r="A62" s="3" t="s">
        <v>847</v>
      </c>
    </row>
    <row r="63" spans="1:3">
      <c r="A63" s="4" t="s">
        <v>988</v>
      </c>
      <c r="B63" s="5" t="n">
        <v>405</v>
      </c>
      <c r="C63" s="5" t="n">
        <v>1191</v>
      </c>
    </row>
    <row r="64" spans="1:3">
      <c r="A64" s="4" t="s">
        <v>1003</v>
      </c>
    </row>
    <row r="65" spans="1:3">
      <c r="A65" s="3" t="s">
        <v>847</v>
      </c>
    </row>
    <row r="66" spans="1:3">
      <c r="A66" s="4" t="s">
        <v>988</v>
      </c>
      <c r="B66" s="5" t="n">
        <v>0</v>
      </c>
      <c r="C66" s="5" t="n">
        <v>0</v>
      </c>
    </row>
    <row r="67" spans="1:3">
      <c r="A67" s="4" t="s">
        <v>1004</v>
      </c>
    </row>
    <row r="68" spans="1:3">
      <c r="A68" s="3" t="s">
        <v>847</v>
      </c>
    </row>
    <row r="69" spans="1:3">
      <c r="A69" s="4" t="s">
        <v>988</v>
      </c>
      <c r="B69" s="5" t="n">
        <v>1669998</v>
      </c>
      <c r="C69" s="5" t="n">
        <v>1224320</v>
      </c>
    </row>
    <row r="70" spans="1:3">
      <c r="A70" s="4" t="s">
        <v>1005</v>
      </c>
    </row>
    <row r="71" spans="1:3">
      <c r="A71" s="3" t="s">
        <v>847</v>
      </c>
    </row>
    <row r="72" spans="1:3">
      <c r="A72" s="4" t="s">
        <v>988</v>
      </c>
      <c r="B72" s="5" t="n">
        <v>97057</v>
      </c>
      <c r="C72" s="5" t="n">
        <v>97142</v>
      </c>
    </row>
    <row r="73" spans="1:3">
      <c r="A73" s="4" t="s">
        <v>1006</v>
      </c>
    </row>
    <row r="74" spans="1:3">
      <c r="A74" s="3" t="s">
        <v>847</v>
      </c>
    </row>
    <row r="75" spans="1:3">
      <c r="A75" s="4" t="s">
        <v>988</v>
      </c>
      <c r="B75" s="5" t="n">
        <v>36307</v>
      </c>
      <c r="C75" s="5" t="n">
        <v>46221</v>
      </c>
    </row>
    <row r="76" spans="1:3">
      <c r="A76" s="4" t="s">
        <v>1007</v>
      </c>
    </row>
    <row r="77" spans="1:3">
      <c r="A77" s="3" t="s">
        <v>847</v>
      </c>
    </row>
    <row r="78" spans="1:3">
      <c r="A78" s="4" t="s">
        <v>988</v>
      </c>
      <c r="B78" s="5" t="n">
        <v>889539</v>
      </c>
      <c r="C78" s="5" t="n">
        <v>685538</v>
      </c>
    </row>
    <row r="79" spans="1:3">
      <c r="A79" s="4" t="s">
        <v>1008</v>
      </c>
    </row>
    <row r="80" spans="1:3">
      <c r="A80" s="3" t="s">
        <v>847</v>
      </c>
    </row>
    <row r="81" spans="1:3">
      <c r="A81" s="4" t="s">
        <v>988</v>
      </c>
      <c r="B81" s="5" t="n">
        <v>609583</v>
      </c>
      <c r="C81" s="5" t="n">
        <v>369624</v>
      </c>
    </row>
    <row r="82" spans="1:3">
      <c r="A82" s="4" t="s">
        <v>1009</v>
      </c>
    </row>
    <row r="83" spans="1:3">
      <c r="A83" s="3" t="s">
        <v>847</v>
      </c>
    </row>
    <row r="84" spans="1:3">
      <c r="A84" s="4" t="s">
        <v>988</v>
      </c>
      <c r="B84" s="5" t="n">
        <v>25026</v>
      </c>
      <c r="C84" s="5" t="n">
        <v>19780</v>
      </c>
    </row>
    <row r="85" spans="1:3">
      <c r="A85" s="4" t="s">
        <v>1010</v>
      </c>
    </row>
    <row r="86" spans="1:3">
      <c r="A86" s="3" t="s">
        <v>847</v>
      </c>
    </row>
    <row r="87" spans="1:3">
      <c r="A87" s="4" t="s">
        <v>988</v>
      </c>
      <c r="B87" s="5" t="n">
        <v>12486</v>
      </c>
      <c r="C87" s="5" t="n">
        <v>6015</v>
      </c>
    </row>
    <row r="88" spans="1:3">
      <c r="A88" s="4" t="s">
        <v>1011</v>
      </c>
    </row>
    <row r="89" spans="1:3">
      <c r="A89" s="3" t="s">
        <v>847</v>
      </c>
    </row>
    <row r="90" spans="1:3">
      <c r="A90" s="4" t="s">
        <v>988</v>
      </c>
      <c r="B90" s="5" t="n">
        <v>23186</v>
      </c>
      <c r="C90" s="5" t="n">
        <v>27607</v>
      </c>
    </row>
    <row r="91" spans="1:3">
      <c r="A91" s="4" t="s">
        <v>1012</v>
      </c>
    </row>
    <row r="92" spans="1:3">
      <c r="A92" s="3" t="s">
        <v>847</v>
      </c>
    </row>
    <row r="93" spans="1:3">
      <c r="A93" s="4" t="s">
        <v>988</v>
      </c>
      <c r="B93" s="5" t="n">
        <v>366</v>
      </c>
      <c r="C93" s="5" t="n">
        <v>559</v>
      </c>
    </row>
    <row r="94" spans="1:3">
      <c r="A94" s="4" t="s">
        <v>1013</v>
      </c>
    </row>
    <row r="95" spans="1:3">
      <c r="A95" s="3" t="s">
        <v>847</v>
      </c>
    </row>
    <row r="96" spans="1:3">
      <c r="A96" s="4" t="s">
        <v>988</v>
      </c>
      <c r="B96" s="5" t="n">
        <v>6803</v>
      </c>
      <c r="C96" s="5" t="n">
        <v>7827</v>
      </c>
    </row>
    <row r="97" spans="1:3">
      <c r="A97" s="4" t="s">
        <v>1014</v>
      </c>
    </row>
    <row r="98" spans="1:3">
      <c r="A98" s="3" t="s">
        <v>847</v>
      </c>
    </row>
    <row r="99" spans="1:3">
      <c r="A99" s="4" t="s">
        <v>988</v>
      </c>
      <c r="B99" s="5" t="n">
        <v>8533</v>
      </c>
      <c r="C99" s="5" t="n">
        <v>13073</v>
      </c>
    </row>
    <row r="100" spans="1:3">
      <c r="A100" s="4" t="s">
        <v>1015</v>
      </c>
    </row>
    <row r="101" spans="1:3">
      <c r="A101" s="3" t="s">
        <v>847</v>
      </c>
    </row>
    <row r="102" spans="1:3">
      <c r="A102" s="4" t="s">
        <v>988</v>
      </c>
      <c r="B102" s="5" t="n">
        <v>7470</v>
      </c>
      <c r="C102" s="5" t="n">
        <v>6112</v>
      </c>
    </row>
    <row r="103" spans="1:3">
      <c r="A103" s="4" t="s">
        <v>1016</v>
      </c>
    </row>
    <row r="104" spans="1:3">
      <c r="A104" s="3" t="s">
        <v>847</v>
      </c>
    </row>
    <row r="105" spans="1:3">
      <c r="A105" s="4" t="s">
        <v>988</v>
      </c>
      <c r="B105" s="5" t="n">
        <v>14</v>
      </c>
      <c r="C105" s="5" t="n">
        <v>36</v>
      </c>
    </row>
    <row r="106" spans="1:3">
      <c r="A106" s="4" t="s">
        <v>1017</v>
      </c>
    </row>
    <row r="107" spans="1:3">
      <c r="A107" s="3" t="s">
        <v>847</v>
      </c>
    </row>
    <row r="108" spans="1:3">
      <c r="A108" s="4" t="s">
        <v>988</v>
      </c>
      <c r="B108" s="5" t="n">
        <v>0</v>
      </c>
      <c r="C108" s="5" t="n">
        <v>0</v>
      </c>
    </row>
    <row r="109" spans="1:3">
      <c r="A109" s="4" t="s">
        <v>1018</v>
      </c>
    </row>
    <row r="110" spans="1:3">
      <c r="A110" s="3" t="s">
        <v>847</v>
      </c>
    </row>
    <row r="111" spans="1:3">
      <c r="A111" s="4" t="s">
        <v>988</v>
      </c>
      <c r="B111" s="5" t="n">
        <v>907588</v>
      </c>
      <c r="C111" s="5" t="n">
        <v>609413</v>
      </c>
    </row>
    <row r="112" spans="1:3">
      <c r="A112" s="4" t="s">
        <v>1019</v>
      </c>
    </row>
    <row r="113" spans="1:3">
      <c r="A113" s="3" t="s">
        <v>847</v>
      </c>
    </row>
    <row r="114" spans="1:3">
      <c r="A114" s="4" t="s">
        <v>988</v>
      </c>
      <c r="B114" s="5" t="n">
        <v>92066</v>
      </c>
      <c r="C114" s="5" t="n">
        <v>77829</v>
      </c>
    </row>
    <row r="115" spans="1:3">
      <c r="A115" s="4" t="s">
        <v>1020</v>
      </c>
    </row>
    <row r="116" spans="1:3">
      <c r="A116" s="3" t="s">
        <v>847</v>
      </c>
    </row>
    <row r="117" spans="1:3">
      <c r="A117" s="4" t="s">
        <v>988</v>
      </c>
      <c r="B117" s="5" t="n">
        <v>307903</v>
      </c>
      <c r="C117" s="5" t="n">
        <v>183512</v>
      </c>
    </row>
    <row r="118" spans="1:3">
      <c r="A118" s="4" t="s">
        <v>1021</v>
      </c>
    </row>
    <row r="119" spans="1:3">
      <c r="A119" s="3" t="s">
        <v>847</v>
      </c>
    </row>
    <row r="120" spans="1:3">
      <c r="A120" s="4" t="s">
        <v>988</v>
      </c>
      <c r="B120" s="5" t="n">
        <v>357151</v>
      </c>
      <c r="C120" s="5" t="n">
        <v>254012</v>
      </c>
    </row>
    <row r="121" spans="1:3">
      <c r="A121" s="4" t="s">
        <v>1022</v>
      </c>
    </row>
    <row r="122" spans="1:3">
      <c r="A122" s="3" t="s">
        <v>847</v>
      </c>
    </row>
    <row r="123" spans="1:3">
      <c r="A123" s="4" t="s">
        <v>988</v>
      </c>
      <c r="B123" s="5" t="n">
        <v>88370</v>
      </c>
      <c r="C123" s="5" t="n">
        <v>91465</v>
      </c>
    </row>
    <row r="124" spans="1:3">
      <c r="A124" s="4" t="s">
        <v>1023</v>
      </c>
    </row>
    <row r="125" spans="1:3">
      <c r="A125" s="3" t="s">
        <v>847</v>
      </c>
    </row>
    <row r="126" spans="1:3">
      <c r="A126" s="4" t="s">
        <v>988</v>
      </c>
      <c r="B126" s="5" t="n">
        <v>62098</v>
      </c>
      <c r="C126" s="5" t="n">
        <v>2595</v>
      </c>
    </row>
    <row r="127" spans="1:3">
      <c r="A127" s="4" t="s">
        <v>1024</v>
      </c>
    </row>
    <row r="128" spans="1:3">
      <c r="A128" s="3" t="s">
        <v>847</v>
      </c>
    </row>
    <row r="129" spans="1:3">
      <c r="A129" s="4" t="s">
        <v>988</v>
      </c>
      <c r="B129" s="5" t="n">
        <v>0</v>
      </c>
      <c r="C129" s="5" t="n">
        <v>0</v>
      </c>
    </row>
    <row r="130" spans="1:3">
      <c r="A130" s="4" t="s">
        <v>1025</v>
      </c>
    </row>
    <row r="131" spans="1:3">
      <c r="A131" s="3" t="s">
        <v>847</v>
      </c>
    </row>
    <row r="132" spans="1:3">
      <c r="A132" s="4" t="s">
        <v>988</v>
      </c>
      <c r="B132" s="5" t="n">
        <v>29172</v>
      </c>
      <c r="C132" s="5" t="n">
        <v>24423</v>
      </c>
    </row>
    <row r="133" spans="1:3">
      <c r="A133" s="4" t="s">
        <v>1026</v>
      </c>
    </row>
    <row r="134" spans="1:3">
      <c r="A134" s="3" t="s">
        <v>847</v>
      </c>
    </row>
    <row r="135" spans="1:3">
      <c r="A135" s="4" t="s">
        <v>988</v>
      </c>
      <c r="B135" s="5" t="n">
        <v>144</v>
      </c>
      <c r="C135" s="5" t="n">
        <v>1492</v>
      </c>
    </row>
    <row r="136" spans="1:3">
      <c r="A136" s="4" t="s">
        <v>1027</v>
      </c>
    </row>
    <row r="137" spans="1:3">
      <c r="A137" s="3" t="s">
        <v>847</v>
      </c>
    </row>
    <row r="138" spans="1:3">
      <c r="A138" s="4" t="s">
        <v>988</v>
      </c>
      <c r="B138" s="5" t="n">
        <v>719</v>
      </c>
      <c r="C138" s="5" t="n">
        <v>1620</v>
      </c>
    </row>
    <row r="139" spans="1:3">
      <c r="A139" s="4" t="s">
        <v>1028</v>
      </c>
    </row>
    <row r="140" spans="1:3">
      <c r="A140" s="3" t="s">
        <v>847</v>
      </c>
    </row>
    <row r="141" spans="1:3">
      <c r="A141" s="4" t="s">
        <v>988</v>
      </c>
      <c r="B141" s="5" t="n">
        <v>22986</v>
      </c>
      <c r="C141" s="5" t="n">
        <v>13821</v>
      </c>
    </row>
    <row r="142" spans="1:3">
      <c r="A142" s="4" t="s">
        <v>1029</v>
      </c>
    </row>
    <row r="143" spans="1:3">
      <c r="A143" s="3" t="s">
        <v>847</v>
      </c>
    </row>
    <row r="144" spans="1:3">
      <c r="A144" s="4" t="s">
        <v>988</v>
      </c>
      <c r="B144" s="5" t="n">
        <v>5197</v>
      </c>
      <c r="C144" s="5" t="n">
        <v>7347</v>
      </c>
    </row>
    <row r="145" spans="1:3">
      <c r="A145" s="4" t="s">
        <v>1030</v>
      </c>
    </row>
    <row r="146" spans="1:3">
      <c r="A146" s="3" t="s">
        <v>847</v>
      </c>
    </row>
    <row r="147" spans="1:3">
      <c r="A147" s="4" t="s">
        <v>988</v>
      </c>
      <c r="B147" s="5" t="n">
        <v>126</v>
      </c>
      <c r="C147" s="5" t="n">
        <v>143</v>
      </c>
    </row>
    <row r="148" spans="1:3">
      <c r="A148" s="4" t="s">
        <v>1031</v>
      </c>
    </row>
    <row r="149" spans="1:3">
      <c r="A149" s="3" t="s">
        <v>847</v>
      </c>
    </row>
    <row r="150" spans="1:3">
      <c r="A150" s="4" t="s">
        <v>988</v>
      </c>
      <c r="B150" s="5" t="n">
        <v>0</v>
      </c>
      <c r="C150" s="5" t="n">
        <v>0</v>
      </c>
    </row>
    <row r="151" spans="1:3">
      <c r="A151" s="4" t="s">
        <v>1032</v>
      </c>
    </row>
    <row r="152" spans="1:3">
      <c r="A152" s="3" t="s">
        <v>847</v>
      </c>
    </row>
    <row r="153" spans="1:3">
      <c r="A153" s="4" t="s">
        <v>988</v>
      </c>
      <c r="B153" s="5" t="n">
        <v>43067</v>
      </c>
      <c r="C153" s="5" t="n">
        <v>42773</v>
      </c>
    </row>
    <row r="154" spans="1:3">
      <c r="A154" s="4" t="s">
        <v>1033</v>
      </c>
    </row>
    <row r="155" spans="1:3">
      <c r="A155" s="3" t="s">
        <v>847</v>
      </c>
    </row>
    <row r="156" spans="1:3">
      <c r="A156" s="4" t="s">
        <v>988</v>
      </c>
      <c r="B156" s="5" t="n">
        <v>4089</v>
      </c>
      <c r="C156" s="5" t="n">
        <v>2460</v>
      </c>
    </row>
    <row r="157" spans="1:3">
      <c r="A157" s="4" t="s">
        <v>1034</v>
      </c>
    </row>
    <row r="158" spans="1:3">
      <c r="A158" s="3" t="s">
        <v>847</v>
      </c>
    </row>
    <row r="159" spans="1:3">
      <c r="A159" s="4" t="s">
        <v>988</v>
      </c>
      <c r="B159" s="5" t="n">
        <v>5923</v>
      </c>
      <c r="C159" s="5" t="n">
        <v>3145</v>
      </c>
    </row>
    <row r="160" spans="1:3">
      <c r="A160" s="4" t="s">
        <v>1035</v>
      </c>
    </row>
    <row r="161" spans="1:3">
      <c r="A161" s="3" t="s">
        <v>847</v>
      </c>
    </row>
    <row r="162" spans="1:3">
      <c r="A162" s="4" t="s">
        <v>988</v>
      </c>
      <c r="B162" s="5" t="n">
        <v>16303</v>
      </c>
      <c r="C162" s="5" t="n">
        <v>20551</v>
      </c>
    </row>
    <row r="163" spans="1:3">
      <c r="A163" s="4" t="s">
        <v>1036</v>
      </c>
    </row>
    <row r="164" spans="1:3">
      <c r="A164" s="3" t="s">
        <v>847</v>
      </c>
    </row>
    <row r="165" spans="1:3">
      <c r="A165" s="4" t="s">
        <v>988</v>
      </c>
      <c r="B165" s="5" t="n">
        <v>16038</v>
      </c>
      <c r="C165" s="5" t="n">
        <v>16111</v>
      </c>
    </row>
    <row r="166" spans="1:3">
      <c r="A166" s="4" t="s">
        <v>1037</v>
      </c>
    </row>
    <row r="167" spans="1:3">
      <c r="A167" s="3" t="s">
        <v>847</v>
      </c>
    </row>
    <row r="168" spans="1:3">
      <c r="A168" s="4" t="s">
        <v>988</v>
      </c>
      <c r="B168" s="5" t="n">
        <v>714</v>
      </c>
      <c r="C168" s="5" t="n">
        <v>506</v>
      </c>
    </row>
    <row r="169" spans="1:3">
      <c r="A169" s="4" t="s">
        <v>1038</v>
      </c>
    </row>
    <row r="170" spans="1:3">
      <c r="A170" s="3" t="s">
        <v>847</v>
      </c>
    </row>
    <row r="171" spans="1:3">
      <c r="A171" s="4" t="s">
        <v>988</v>
      </c>
      <c r="B171" s="5" t="n">
        <v>0</v>
      </c>
      <c r="C171" s="5" t="n">
        <v>0</v>
      </c>
    </row>
    <row r="172" spans="1:3">
      <c r="A172" s="4" t="s">
        <v>1039</v>
      </c>
    </row>
    <row r="173" spans="1:3">
      <c r="A173" s="3" t="s">
        <v>847</v>
      </c>
    </row>
    <row r="174" spans="1:3">
      <c r="A174" s="4" t="s">
        <v>988</v>
      </c>
      <c r="B174" s="5" t="n">
        <v>99</v>
      </c>
      <c r="C174" s="5" t="n">
        <v>0</v>
      </c>
    </row>
    <row r="175" spans="1:3">
      <c r="A175" s="4" t="s">
        <v>1040</v>
      </c>
    </row>
    <row r="176" spans="1:3">
      <c r="A176" s="3" t="s">
        <v>847</v>
      </c>
    </row>
    <row r="177" spans="1:3">
      <c r="A177" s="4" t="s">
        <v>988</v>
      </c>
      <c r="B177" s="5" t="n">
        <v>0</v>
      </c>
      <c r="C177" s="5" t="n">
        <v>0</v>
      </c>
    </row>
    <row r="178" spans="1:3">
      <c r="A178" s="4" t="s">
        <v>1041</v>
      </c>
    </row>
    <row r="179" spans="1:3">
      <c r="A179" s="3" t="s">
        <v>847</v>
      </c>
    </row>
    <row r="180" spans="1:3">
      <c r="A180" s="4" t="s">
        <v>988</v>
      </c>
      <c r="B180" s="5" t="n">
        <v>0</v>
      </c>
      <c r="C180" s="5" t="n">
        <v>0</v>
      </c>
    </row>
    <row r="181" spans="1:3">
      <c r="A181" s="4" t="s">
        <v>1042</v>
      </c>
    </row>
    <row r="182" spans="1:3">
      <c r="A182" s="3" t="s">
        <v>847</v>
      </c>
    </row>
    <row r="183" spans="1:3">
      <c r="A183" s="4" t="s">
        <v>988</v>
      </c>
      <c r="B183" s="5" t="n">
        <v>0</v>
      </c>
      <c r="C183" s="5" t="n">
        <v>0</v>
      </c>
    </row>
    <row r="184" spans="1:3">
      <c r="A184" s="4" t="s">
        <v>1043</v>
      </c>
    </row>
    <row r="185" spans="1:3">
      <c r="A185" s="3" t="s">
        <v>847</v>
      </c>
    </row>
    <row r="186" spans="1:3">
      <c r="A186" s="4" t="s">
        <v>988</v>
      </c>
      <c r="B186" s="5" t="n">
        <v>99</v>
      </c>
      <c r="C186" s="5" t="n">
        <v>0</v>
      </c>
    </row>
    <row r="187" spans="1:3">
      <c r="A187" s="4" t="s">
        <v>1044</v>
      </c>
    </row>
    <row r="188" spans="1:3">
      <c r="A188" s="3" t="s">
        <v>847</v>
      </c>
    </row>
    <row r="189" spans="1:3">
      <c r="A189" s="4" t="s">
        <v>988</v>
      </c>
      <c r="B189" s="5" t="n">
        <v>0</v>
      </c>
      <c r="C189" s="5" t="n">
        <v>0</v>
      </c>
    </row>
    <row r="190" spans="1:3">
      <c r="A190" s="4" t="s">
        <v>1045</v>
      </c>
    </row>
    <row r="191" spans="1:3">
      <c r="A191" s="3" t="s">
        <v>847</v>
      </c>
    </row>
    <row r="192" spans="1:3">
      <c r="A192" s="4" t="s">
        <v>988</v>
      </c>
      <c r="B192" s="5" t="n">
        <v>0</v>
      </c>
      <c r="C192" s="5" t="n">
        <v>0</v>
      </c>
    </row>
    <row r="193" spans="1:3">
      <c r="A193" s="4" t="s">
        <v>1046</v>
      </c>
    </row>
    <row r="194" spans="1:3">
      <c r="A194" s="3" t="s">
        <v>847</v>
      </c>
    </row>
    <row r="195" spans="1:3">
      <c r="A195" s="4" t="s">
        <v>988</v>
      </c>
      <c r="B195" s="5" t="n">
        <v>0</v>
      </c>
      <c r="C195" s="5" t="n">
        <v>2</v>
      </c>
    </row>
    <row r="196" spans="1:3">
      <c r="A196" s="4" t="s">
        <v>1047</v>
      </c>
    </row>
    <row r="197" spans="1:3">
      <c r="A197" s="3" t="s">
        <v>847</v>
      </c>
    </row>
    <row r="198" spans="1:3">
      <c r="A198" s="4" t="s">
        <v>988</v>
      </c>
      <c r="B198" s="5" t="n">
        <v>0</v>
      </c>
      <c r="C198" s="5" t="n">
        <v>0</v>
      </c>
    </row>
    <row r="199" spans="1:3">
      <c r="A199" s="4" t="s">
        <v>1048</v>
      </c>
    </row>
    <row r="200" spans="1:3">
      <c r="A200" s="3" t="s">
        <v>847</v>
      </c>
    </row>
    <row r="201" spans="1:3">
      <c r="A201" s="4" t="s">
        <v>988</v>
      </c>
      <c r="B201" s="5" t="n">
        <v>0</v>
      </c>
      <c r="C201" s="5" t="n">
        <v>0</v>
      </c>
    </row>
    <row r="202" spans="1:3">
      <c r="A202" s="4" t="s">
        <v>1049</v>
      </c>
    </row>
    <row r="203" spans="1:3">
      <c r="A203" s="3" t="s">
        <v>847</v>
      </c>
    </row>
    <row r="204" spans="1:3">
      <c r="A204" s="4" t="s">
        <v>988</v>
      </c>
      <c r="B204" s="5" t="n">
        <v>0</v>
      </c>
      <c r="C204" s="5" t="n">
        <v>0</v>
      </c>
    </row>
    <row r="205" spans="1:3">
      <c r="A205" s="4" t="s">
        <v>1050</v>
      </c>
    </row>
    <row r="206" spans="1:3">
      <c r="A206" s="3" t="s">
        <v>847</v>
      </c>
    </row>
    <row r="207" spans="1:3">
      <c r="A207" s="4" t="s">
        <v>988</v>
      </c>
      <c r="B207" s="5" t="n">
        <v>0</v>
      </c>
      <c r="C207" s="5" t="n">
        <v>0</v>
      </c>
    </row>
    <row r="208" spans="1:3">
      <c r="A208" s="4" t="s">
        <v>1051</v>
      </c>
    </row>
    <row r="209" spans="1:3">
      <c r="A209" s="3" t="s">
        <v>847</v>
      </c>
    </row>
    <row r="210" spans="1:3">
      <c r="A210" s="4" t="s">
        <v>988</v>
      </c>
      <c r="B210" s="5" t="n">
        <v>0</v>
      </c>
      <c r="C210" s="5" t="n">
        <v>2</v>
      </c>
    </row>
    <row r="211" spans="1:3">
      <c r="A211" s="4" t="s">
        <v>1052</v>
      </c>
    </row>
    <row r="212" spans="1:3">
      <c r="A212" s="3" t="s">
        <v>847</v>
      </c>
    </row>
    <row r="213" spans="1:3">
      <c r="A213" s="4" t="s">
        <v>988</v>
      </c>
      <c r="B213" s="6" t="n">
        <v>0</v>
      </c>
      <c r="C213"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32</v>
      </c>
    </row>
    <row r="2" spans="1:3">
      <c r="A2" s="3" t="s">
        <v>847</v>
      </c>
    </row>
    <row r="3" spans="1:3">
      <c r="A3" s="4" t="s">
        <v>988</v>
      </c>
      <c r="B3" s="6" t="n">
        <v>3626821</v>
      </c>
      <c r="C3" s="6" t="n">
        <v>2406877</v>
      </c>
    </row>
    <row r="4" spans="1:3">
      <c r="A4" s="4" t="s">
        <v>446</v>
      </c>
    </row>
    <row r="5" spans="1:3">
      <c r="A5" s="3" t="s">
        <v>847</v>
      </c>
    </row>
    <row r="6" spans="1:3">
      <c r="A6" s="4" t="s">
        <v>988</v>
      </c>
      <c r="B6" s="5" t="n">
        <v>1011031</v>
      </c>
      <c r="C6" s="5" t="n">
        <v>771554</v>
      </c>
    </row>
    <row r="7" spans="1:3">
      <c r="A7" s="4" t="s">
        <v>1054</v>
      </c>
    </row>
    <row r="8" spans="1:3">
      <c r="A8" s="3" t="s">
        <v>847</v>
      </c>
    </row>
    <row r="9" spans="1:3">
      <c r="A9" s="4" t="s">
        <v>988</v>
      </c>
      <c r="B9" s="5" t="n">
        <v>6536</v>
      </c>
      <c r="C9" s="5" t="n">
        <v>9602</v>
      </c>
    </row>
    <row r="10" spans="1:3">
      <c r="A10" s="4" t="s">
        <v>1055</v>
      </c>
    </row>
    <row r="11" spans="1:3">
      <c r="A11" s="3" t="s">
        <v>847</v>
      </c>
    </row>
    <row r="12" spans="1:3">
      <c r="A12" s="4" t="s">
        <v>988</v>
      </c>
      <c r="B12" s="5" t="n">
        <v>40786</v>
      </c>
      <c r="C12" s="5" t="n">
        <v>51168</v>
      </c>
    </row>
    <row r="13" spans="1:3">
      <c r="A13" s="4" t="s">
        <v>1056</v>
      </c>
    </row>
    <row r="14" spans="1:3">
      <c r="A14" s="3" t="s">
        <v>847</v>
      </c>
    </row>
    <row r="15" spans="1:3">
      <c r="A15" s="4" t="s">
        <v>988</v>
      </c>
      <c r="B15" s="5" t="n">
        <v>324838</v>
      </c>
      <c r="C15" s="5" t="n">
        <v>336990</v>
      </c>
    </row>
    <row r="16" spans="1:3">
      <c r="A16" s="4" t="s">
        <v>1057</v>
      </c>
    </row>
    <row r="17" spans="1:3">
      <c r="A17" s="3" t="s">
        <v>847</v>
      </c>
    </row>
    <row r="18" spans="1:3">
      <c r="A18" s="4" t="s">
        <v>988</v>
      </c>
      <c r="B18" s="5" t="n">
        <v>23813</v>
      </c>
      <c r="C18" s="5" t="n">
        <v>12029</v>
      </c>
    </row>
    <row r="19" spans="1:3">
      <c r="A19" s="4" t="s">
        <v>1058</v>
      </c>
    </row>
    <row r="20" spans="1:3">
      <c r="A20" s="3" t="s">
        <v>847</v>
      </c>
    </row>
    <row r="21" spans="1:3">
      <c r="A21" s="4" t="s">
        <v>988</v>
      </c>
      <c r="B21" s="5" t="n">
        <v>541408</v>
      </c>
      <c r="C21" s="5" t="n">
        <v>294829</v>
      </c>
    </row>
    <row r="22" spans="1:3">
      <c r="A22" s="4" t="s">
        <v>1059</v>
      </c>
    </row>
    <row r="23" spans="1:3">
      <c r="A23" s="3" t="s">
        <v>847</v>
      </c>
    </row>
    <row r="24" spans="1:3">
      <c r="A24" s="4" t="s">
        <v>988</v>
      </c>
      <c r="B24" s="5" t="n">
        <v>29606</v>
      </c>
      <c r="C24" s="5" t="n">
        <v>30693</v>
      </c>
    </row>
    <row r="25" spans="1:3">
      <c r="A25" s="4" t="s">
        <v>1060</v>
      </c>
    </row>
    <row r="26" spans="1:3">
      <c r="A26" s="3" t="s">
        <v>847</v>
      </c>
    </row>
    <row r="27" spans="1:3">
      <c r="A27" s="4" t="s">
        <v>988</v>
      </c>
      <c r="B27" s="5" t="n">
        <v>44044</v>
      </c>
      <c r="C27" s="5" t="n">
        <v>36211</v>
      </c>
    </row>
    <row r="28" spans="1:3">
      <c r="A28" s="4" t="s">
        <v>1061</v>
      </c>
    </row>
    <row r="29" spans="1:3">
      <c r="A29" s="3" t="s">
        <v>847</v>
      </c>
    </row>
    <row r="30" spans="1:3">
      <c r="A30" s="4" t="s">
        <v>988</v>
      </c>
      <c r="B30" s="5" t="n">
        <v>0</v>
      </c>
      <c r="C30" s="5" t="n">
        <v>30</v>
      </c>
    </row>
    <row r="31" spans="1:3">
      <c r="A31" s="4" t="s">
        <v>1062</v>
      </c>
    </row>
    <row r="32" spans="1:3">
      <c r="A32" s="3" t="s">
        <v>847</v>
      </c>
    </row>
    <row r="33" spans="1:3">
      <c r="A33" s="4" t="s">
        <v>988</v>
      </c>
      <c r="B33" s="5" t="n">
        <v>0</v>
      </c>
      <c r="C33" s="5" t="n">
        <v>2</v>
      </c>
    </row>
    <row r="34" spans="1:3">
      <c r="A34" s="4" t="s">
        <v>1063</v>
      </c>
    </row>
    <row r="35" spans="1:3">
      <c r="A35" s="3" t="s">
        <v>847</v>
      </c>
    </row>
    <row r="36" spans="1:3">
      <c r="A36" s="4" t="s">
        <v>988</v>
      </c>
      <c r="B36" s="5" t="n">
        <v>95743</v>
      </c>
      <c r="C36" s="5" t="n">
        <v>45462</v>
      </c>
    </row>
    <row r="37" spans="1:3">
      <c r="A37" s="4" t="s">
        <v>1064</v>
      </c>
    </row>
    <row r="38" spans="1:3">
      <c r="A38" s="3" t="s">
        <v>847</v>
      </c>
    </row>
    <row r="39" spans="1:3">
      <c r="A39" s="4" t="s">
        <v>988</v>
      </c>
      <c r="B39" s="5" t="n">
        <v>5722</v>
      </c>
      <c r="C39" s="5" t="n">
        <v>8592</v>
      </c>
    </row>
    <row r="40" spans="1:3">
      <c r="A40" s="4" t="s">
        <v>1065</v>
      </c>
    </row>
    <row r="41" spans="1:3">
      <c r="A41" s="3" t="s">
        <v>847</v>
      </c>
    </row>
    <row r="42" spans="1:3">
      <c r="A42" s="4" t="s">
        <v>988</v>
      </c>
      <c r="B42" s="5" t="n">
        <v>1266</v>
      </c>
      <c r="C42" s="5" t="n">
        <v>1186</v>
      </c>
    </row>
    <row r="43" spans="1:3">
      <c r="A43" s="4" t="s">
        <v>1066</v>
      </c>
    </row>
    <row r="44" spans="1:3">
      <c r="A44" s="3" t="s">
        <v>847</v>
      </c>
    </row>
    <row r="45" spans="1:3">
      <c r="A45" s="4" t="s">
        <v>988</v>
      </c>
      <c r="B45" s="5" t="n">
        <v>16181</v>
      </c>
      <c r="C45" s="5" t="n">
        <v>10057</v>
      </c>
    </row>
    <row r="46" spans="1:3">
      <c r="A46" s="4" t="s">
        <v>1067</v>
      </c>
    </row>
    <row r="47" spans="1:3">
      <c r="A47" s="3" t="s">
        <v>847</v>
      </c>
    </row>
    <row r="48" spans="1:3">
      <c r="A48" s="4" t="s">
        <v>988</v>
      </c>
      <c r="B48" s="5" t="n">
        <v>0</v>
      </c>
      <c r="C48" s="5" t="n">
        <v>0</v>
      </c>
    </row>
    <row r="49" spans="1:3">
      <c r="A49" s="4" t="s">
        <v>1068</v>
      </c>
    </row>
    <row r="50" spans="1:3">
      <c r="A50" s="3" t="s">
        <v>847</v>
      </c>
    </row>
    <row r="51" spans="1:3">
      <c r="A51" s="4" t="s">
        <v>988</v>
      </c>
      <c r="B51" s="5" t="n">
        <v>66506</v>
      </c>
      <c r="C51" s="5" t="n">
        <v>17565</v>
      </c>
    </row>
    <row r="52" spans="1:3">
      <c r="A52" s="4" t="s">
        <v>1069</v>
      </c>
    </row>
    <row r="53" spans="1:3">
      <c r="A53" s="3" t="s">
        <v>847</v>
      </c>
    </row>
    <row r="54" spans="1:3">
      <c r="A54" s="4" t="s">
        <v>988</v>
      </c>
      <c r="B54" s="5" t="n">
        <v>5072</v>
      </c>
      <c r="C54" s="5" t="n">
        <v>6657</v>
      </c>
    </row>
    <row r="55" spans="1:3">
      <c r="A55" s="4" t="s">
        <v>1070</v>
      </c>
    </row>
    <row r="56" spans="1:3">
      <c r="A56" s="3" t="s">
        <v>847</v>
      </c>
    </row>
    <row r="57" spans="1:3">
      <c r="A57" s="4" t="s">
        <v>988</v>
      </c>
      <c r="B57" s="5" t="n">
        <v>996</v>
      </c>
      <c r="C57" s="5" t="n">
        <v>1373</v>
      </c>
    </row>
    <row r="58" spans="1:3">
      <c r="A58" s="4" t="s">
        <v>1071</v>
      </c>
    </row>
    <row r="59" spans="1:3">
      <c r="A59" s="3" t="s">
        <v>847</v>
      </c>
    </row>
    <row r="60" spans="1:3">
      <c r="A60" s="4" t="s">
        <v>988</v>
      </c>
      <c r="B60" s="5" t="n">
        <v>0</v>
      </c>
      <c r="C60" s="5" t="n">
        <v>30</v>
      </c>
    </row>
    <row r="61" spans="1:3">
      <c r="A61" s="4" t="s">
        <v>1072</v>
      </c>
    </row>
    <row r="62" spans="1:3">
      <c r="A62" s="3" t="s">
        <v>847</v>
      </c>
    </row>
    <row r="63" spans="1:3">
      <c r="A63" s="4" t="s">
        <v>988</v>
      </c>
      <c r="B63" s="5" t="n">
        <v>0</v>
      </c>
      <c r="C63" s="5" t="n">
        <v>2</v>
      </c>
    </row>
    <row r="64" spans="1:3">
      <c r="A64" s="4" t="s">
        <v>1073</v>
      </c>
    </row>
    <row r="65" spans="1:3">
      <c r="A65" s="3" t="s">
        <v>847</v>
      </c>
    </row>
    <row r="66" spans="1:3">
      <c r="A66" s="4" t="s">
        <v>988</v>
      </c>
      <c r="B66" s="5" t="n">
        <v>78376</v>
      </c>
      <c r="C66" s="5" t="n">
        <v>72080</v>
      </c>
    </row>
    <row r="67" spans="1:3">
      <c r="A67" s="4" t="s">
        <v>1074</v>
      </c>
    </row>
    <row r="68" spans="1:3">
      <c r="A68" s="3" t="s">
        <v>847</v>
      </c>
    </row>
    <row r="69" spans="1:3">
      <c r="A69" s="4" t="s">
        <v>988</v>
      </c>
      <c r="B69" s="5" t="n">
        <v>0</v>
      </c>
      <c r="C69" s="5" t="n">
        <v>0</v>
      </c>
    </row>
    <row r="70" spans="1:3">
      <c r="A70" s="4" t="s">
        <v>1075</v>
      </c>
    </row>
    <row r="71" spans="1:3">
      <c r="A71" s="3" t="s">
        <v>847</v>
      </c>
    </row>
    <row r="72" spans="1:3">
      <c r="A72" s="4" t="s">
        <v>988</v>
      </c>
      <c r="B72" s="5" t="n">
        <v>0</v>
      </c>
      <c r="C72" s="5" t="n">
        <v>1143</v>
      </c>
    </row>
    <row r="73" spans="1:3">
      <c r="A73" s="4" t="s">
        <v>1076</v>
      </c>
    </row>
    <row r="74" spans="1:3">
      <c r="A74" s="3" t="s">
        <v>847</v>
      </c>
    </row>
    <row r="75" spans="1:3">
      <c r="A75" s="4" t="s">
        <v>988</v>
      </c>
      <c r="B75" s="5" t="n">
        <v>10245</v>
      </c>
      <c r="C75" s="5" t="n">
        <v>13678</v>
      </c>
    </row>
    <row r="76" spans="1:3">
      <c r="A76" s="4" t="s">
        <v>1077</v>
      </c>
    </row>
    <row r="77" spans="1:3">
      <c r="A77" s="3" t="s">
        <v>847</v>
      </c>
    </row>
    <row r="78" spans="1:3">
      <c r="A78" s="4" t="s">
        <v>988</v>
      </c>
      <c r="B78" s="5" t="n">
        <v>3643</v>
      </c>
      <c r="C78" s="5" t="n">
        <v>438</v>
      </c>
    </row>
    <row r="79" spans="1:3">
      <c r="A79" s="4" t="s">
        <v>1078</v>
      </c>
    </row>
    <row r="80" spans="1:3">
      <c r="A80" s="3" t="s">
        <v>847</v>
      </c>
    </row>
    <row r="81" spans="1:3">
      <c r="A81" s="4" t="s">
        <v>988</v>
      </c>
      <c r="B81" s="5" t="n">
        <v>53910</v>
      </c>
      <c r="C81" s="5" t="n">
        <v>47517</v>
      </c>
    </row>
    <row r="82" spans="1:3">
      <c r="A82" s="4" t="s">
        <v>1079</v>
      </c>
    </row>
    <row r="83" spans="1:3">
      <c r="A83" s="3" t="s">
        <v>847</v>
      </c>
    </row>
    <row r="84" spans="1:3">
      <c r="A84" s="4" t="s">
        <v>988</v>
      </c>
      <c r="B84" s="5" t="n">
        <v>6927</v>
      </c>
      <c r="C84" s="5" t="n">
        <v>4185</v>
      </c>
    </row>
    <row r="85" spans="1:3">
      <c r="A85" s="4" t="s">
        <v>1080</v>
      </c>
    </row>
    <row r="86" spans="1:3">
      <c r="A86" s="3" t="s">
        <v>847</v>
      </c>
    </row>
    <row r="87" spans="1:3">
      <c r="A87" s="4" t="s">
        <v>988</v>
      </c>
      <c r="B87" s="5" t="n">
        <v>3651</v>
      </c>
      <c r="C87" s="5" t="n">
        <v>5119</v>
      </c>
    </row>
    <row r="88" spans="1:3">
      <c r="A88" s="4" t="s">
        <v>1081</v>
      </c>
    </row>
    <row r="89" spans="1:3">
      <c r="A89" s="3" t="s">
        <v>847</v>
      </c>
    </row>
    <row r="90" spans="1:3">
      <c r="A90" s="4" t="s">
        <v>988</v>
      </c>
      <c r="B90" s="5" t="n">
        <v>0</v>
      </c>
      <c r="C90" s="5" t="n">
        <v>0</v>
      </c>
    </row>
    <row r="91" spans="1:3">
      <c r="A91" s="4" t="s">
        <v>1082</v>
      </c>
    </row>
    <row r="92" spans="1:3">
      <c r="A92" s="3" t="s">
        <v>847</v>
      </c>
    </row>
    <row r="93" spans="1:3">
      <c r="A93" s="4" t="s">
        <v>988</v>
      </c>
      <c r="B93" s="5" t="n">
        <v>0</v>
      </c>
      <c r="C93" s="5" t="n">
        <v>0</v>
      </c>
    </row>
    <row r="94" spans="1:3">
      <c r="A94" s="4" t="s">
        <v>1083</v>
      </c>
    </row>
    <row r="95" spans="1:3">
      <c r="A95" s="3" t="s">
        <v>847</v>
      </c>
    </row>
    <row r="96" spans="1:3">
      <c r="A96" s="4" t="s">
        <v>988</v>
      </c>
      <c r="B96" s="5" t="n">
        <v>563438</v>
      </c>
      <c r="C96" s="5" t="n">
        <v>390755</v>
      </c>
    </row>
    <row r="97" spans="1:3">
      <c r="A97" s="4" t="s">
        <v>1084</v>
      </c>
    </row>
    <row r="98" spans="1:3">
      <c r="A98" s="3" t="s">
        <v>847</v>
      </c>
    </row>
    <row r="99" spans="1:3">
      <c r="A99" s="4" t="s">
        <v>988</v>
      </c>
      <c r="B99" s="5" t="n">
        <v>0</v>
      </c>
      <c r="C99" s="5" t="n">
        <v>0</v>
      </c>
    </row>
    <row r="100" spans="1:3">
      <c r="A100" s="4" t="s">
        <v>1085</v>
      </c>
    </row>
    <row r="101" spans="1:3">
      <c r="A101" s="3" t="s">
        <v>847</v>
      </c>
    </row>
    <row r="102" spans="1:3">
      <c r="A102" s="4" t="s">
        <v>988</v>
      </c>
      <c r="B102" s="5" t="n">
        <v>7619</v>
      </c>
      <c r="C102" s="5" t="n">
        <v>10490</v>
      </c>
    </row>
    <row r="103" spans="1:3">
      <c r="A103" s="4" t="s">
        <v>1086</v>
      </c>
    </row>
    <row r="104" spans="1:3">
      <c r="A104" s="3" t="s">
        <v>847</v>
      </c>
    </row>
    <row r="105" spans="1:3">
      <c r="A105" s="4" t="s">
        <v>988</v>
      </c>
      <c r="B105" s="5" t="n">
        <v>192173</v>
      </c>
      <c r="C105" s="5" t="n">
        <v>183219</v>
      </c>
    </row>
    <row r="106" spans="1:3">
      <c r="A106" s="4" t="s">
        <v>1087</v>
      </c>
    </row>
    <row r="107" spans="1:3">
      <c r="A107" s="3" t="s">
        <v>847</v>
      </c>
    </row>
    <row r="108" spans="1:3">
      <c r="A108" s="4" t="s">
        <v>988</v>
      </c>
      <c r="B108" s="5" t="n">
        <v>9019</v>
      </c>
      <c r="C108" s="5" t="n">
        <v>5177</v>
      </c>
    </row>
    <row r="109" spans="1:3">
      <c r="A109" s="4" t="s">
        <v>1088</v>
      </c>
    </row>
    <row r="110" spans="1:3">
      <c r="A110" s="3" t="s">
        <v>847</v>
      </c>
    </row>
    <row r="111" spans="1:3">
      <c r="A111" s="4" t="s">
        <v>988</v>
      </c>
      <c r="B111" s="5" t="n">
        <v>317782</v>
      </c>
      <c r="C111" s="5" t="n">
        <v>162253</v>
      </c>
    </row>
    <row r="112" spans="1:3">
      <c r="A112" s="4" t="s">
        <v>1089</v>
      </c>
    </row>
    <row r="113" spans="1:3">
      <c r="A113" s="3" t="s">
        <v>847</v>
      </c>
    </row>
    <row r="114" spans="1:3">
      <c r="A114" s="4" t="s">
        <v>988</v>
      </c>
      <c r="B114" s="5" t="n">
        <v>13191</v>
      </c>
      <c r="C114" s="5" t="n">
        <v>14297</v>
      </c>
    </row>
    <row r="115" spans="1:3">
      <c r="A115" s="4" t="s">
        <v>1090</v>
      </c>
    </row>
    <row r="116" spans="1:3">
      <c r="A116" s="3" t="s">
        <v>847</v>
      </c>
    </row>
    <row r="117" spans="1:3">
      <c r="A117" s="4" t="s">
        <v>988</v>
      </c>
      <c r="B117" s="5" t="n">
        <v>23654</v>
      </c>
      <c r="C117" s="5" t="n">
        <v>15319</v>
      </c>
    </row>
    <row r="118" spans="1:3">
      <c r="A118" s="4" t="s">
        <v>1091</v>
      </c>
    </row>
    <row r="119" spans="1:3">
      <c r="A119" s="3" t="s">
        <v>847</v>
      </c>
    </row>
    <row r="120" spans="1:3">
      <c r="A120" s="4" t="s">
        <v>988</v>
      </c>
      <c r="B120" s="5" t="n">
        <v>0</v>
      </c>
      <c r="C120" s="5" t="n">
        <v>0</v>
      </c>
    </row>
    <row r="121" spans="1:3">
      <c r="A121" s="4" t="s">
        <v>1092</v>
      </c>
    </row>
    <row r="122" spans="1:3">
      <c r="A122" s="3" t="s">
        <v>847</v>
      </c>
    </row>
    <row r="123" spans="1:3">
      <c r="A123" s="4" t="s">
        <v>988</v>
      </c>
      <c r="B123" s="5" t="n">
        <v>0</v>
      </c>
      <c r="C123" s="5" t="n">
        <v>0</v>
      </c>
    </row>
    <row r="124" spans="1:3">
      <c r="A124" s="4" t="s">
        <v>1093</v>
      </c>
    </row>
    <row r="125" spans="1:3">
      <c r="A125" s="3" t="s">
        <v>847</v>
      </c>
    </row>
    <row r="126" spans="1:3">
      <c r="A126" s="4" t="s">
        <v>988</v>
      </c>
      <c r="B126" s="5" t="n">
        <v>268888</v>
      </c>
      <c r="C126" s="5" t="n">
        <v>258153</v>
      </c>
    </row>
    <row r="127" spans="1:3">
      <c r="A127" s="4" t="s">
        <v>1094</v>
      </c>
    </row>
    <row r="128" spans="1:3">
      <c r="A128" s="3" t="s">
        <v>847</v>
      </c>
    </row>
    <row r="129" spans="1:3">
      <c r="A129" s="4" t="s">
        <v>988</v>
      </c>
      <c r="B129" s="5" t="n">
        <v>0</v>
      </c>
      <c r="C129" s="5" t="n">
        <v>0</v>
      </c>
    </row>
    <row r="130" spans="1:3">
      <c r="A130" s="4" t="s">
        <v>1095</v>
      </c>
    </row>
    <row r="131" spans="1:3">
      <c r="A131" s="3" t="s">
        <v>847</v>
      </c>
    </row>
    <row r="132" spans="1:3">
      <c r="A132" s="4" t="s">
        <v>988</v>
      </c>
      <c r="B132" s="5" t="n">
        <v>31331</v>
      </c>
      <c r="C132" s="5" t="n">
        <v>37808</v>
      </c>
    </row>
    <row r="133" spans="1:3">
      <c r="A133" s="4" t="s">
        <v>1096</v>
      </c>
    </row>
    <row r="134" spans="1:3">
      <c r="A134" s="3" t="s">
        <v>847</v>
      </c>
    </row>
    <row r="135" spans="1:3">
      <c r="A135" s="4" t="s">
        <v>988</v>
      </c>
      <c r="B135" s="5" t="n">
        <v>104656</v>
      </c>
      <c r="C135" s="5" t="n">
        <v>128005</v>
      </c>
    </row>
    <row r="136" spans="1:3">
      <c r="A136" s="4" t="s">
        <v>1097</v>
      </c>
    </row>
    <row r="137" spans="1:3">
      <c r="A137" s="3" t="s">
        <v>847</v>
      </c>
    </row>
    <row r="138" spans="1:3">
      <c r="A138" s="4" t="s">
        <v>988</v>
      </c>
      <c r="B138" s="5" t="n">
        <v>11151</v>
      </c>
      <c r="C138" s="5" t="n">
        <v>6414</v>
      </c>
    </row>
    <row r="139" spans="1:3">
      <c r="A139" s="4" t="s">
        <v>1098</v>
      </c>
    </row>
    <row r="140" spans="1:3">
      <c r="A140" s="3" t="s">
        <v>847</v>
      </c>
    </row>
    <row r="141" spans="1:3">
      <c r="A141" s="4" t="s">
        <v>988</v>
      </c>
      <c r="B141" s="5" t="n">
        <v>101951</v>
      </c>
      <c r="C141" s="5" t="n">
        <v>66166</v>
      </c>
    </row>
    <row r="142" spans="1:3">
      <c r="A142" s="4" t="s">
        <v>1099</v>
      </c>
    </row>
    <row r="143" spans="1:3">
      <c r="A143" s="3" t="s">
        <v>847</v>
      </c>
    </row>
    <row r="144" spans="1:3">
      <c r="A144" s="4" t="s">
        <v>988</v>
      </c>
      <c r="B144" s="5" t="n">
        <v>4416</v>
      </c>
      <c r="C144" s="5" t="n">
        <v>5503</v>
      </c>
    </row>
    <row r="145" spans="1:3">
      <c r="A145" s="4" t="s">
        <v>1100</v>
      </c>
    </row>
    <row r="146" spans="1:3">
      <c r="A146" s="3" t="s">
        <v>847</v>
      </c>
    </row>
    <row r="147" spans="1:3">
      <c r="A147" s="4" t="s">
        <v>988</v>
      </c>
      <c r="B147" s="5" t="n">
        <v>15383</v>
      </c>
      <c r="C147" s="5" t="n">
        <v>14257</v>
      </c>
    </row>
    <row r="148" spans="1:3">
      <c r="A148" s="4" t="s">
        <v>1101</v>
      </c>
    </row>
    <row r="149" spans="1:3">
      <c r="A149" s="3" t="s">
        <v>847</v>
      </c>
    </row>
    <row r="150" spans="1:3">
      <c r="A150" s="4" t="s">
        <v>988</v>
      </c>
      <c r="B150" s="5" t="n">
        <v>0</v>
      </c>
      <c r="C150" s="5" t="n">
        <v>0</v>
      </c>
    </row>
    <row r="151" spans="1:3">
      <c r="A151" s="4" t="s">
        <v>1102</v>
      </c>
    </row>
    <row r="152" spans="1:3">
      <c r="A152" s="3" t="s">
        <v>847</v>
      </c>
    </row>
    <row r="153" spans="1:3">
      <c r="A153" s="4" t="s">
        <v>988</v>
      </c>
      <c r="B153" s="5" t="n">
        <v>0</v>
      </c>
      <c r="C153" s="5" t="n">
        <v>0</v>
      </c>
    </row>
    <row r="154" spans="1:3">
      <c r="A154" s="4" t="s">
        <v>1103</v>
      </c>
    </row>
    <row r="155" spans="1:3">
      <c r="A155" s="3" t="s">
        <v>847</v>
      </c>
    </row>
    <row r="156" spans="1:3">
      <c r="A156" s="4" t="s">
        <v>988</v>
      </c>
      <c r="B156" s="5" t="n">
        <v>4586</v>
      </c>
      <c r="C156" s="5" t="n">
        <v>5104</v>
      </c>
    </row>
    <row r="157" spans="1:3">
      <c r="A157" s="4" t="s">
        <v>1104</v>
      </c>
    </row>
    <row r="158" spans="1:3">
      <c r="A158" s="3" t="s">
        <v>847</v>
      </c>
    </row>
    <row r="159" spans="1:3">
      <c r="A159" s="4" t="s">
        <v>988</v>
      </c>
      <c r="B159" s="5" t="n">
        <v>814</v>
      </c>
      <c r="C159" s="5" t="n">
        <v>1010</v>
      </c>
    </row>
    <row r="160" spans="1:3">
      <c r="A160" s="4" t="s">
        <v>1105</v>
      </c>
    </row>
    <row r="161" spans="1:3">
      <c r="A161" s="3" t="s">
        <v>847</v>
      </c>
    </row>
    <row r="162" spans="1:3">
      <c r="A162" s="4" t="s">
        <v>988</v>
      </c>
      <c r="B162" s="5" t="n">
        <v>570</v>
      </c>
      <c r="C162" s="5" t="n">
        <v>541</v>
      </c>
    </row>
    <row r="163" spans="1:3">
      <c r="A163" s="4" t="s">
        <v>1106</v>
      </c>
    </row>
    <row r="164" spans="1:3">
      <c r="A164" s="3" t="s">
        <v>847</v>
      </c>
    </row>
    <row r="165" spans="1:3">
      <c r="A165" s="4" t="s">
        <v>988</v>
      </c>
      <c r="B165" s="5" t="n">
        <v>1583</v>
      </c>
      <c r="C165" s="5" t="n">
        <v>2031</v>
      </c>
    </row>
    <row r="166" spans="1:3">
      <c r="A166" s="4" t="s">
        <v>1107</v>
      </c>
    </row>
    <row r="167" spans="1:3">
      <c r="A167" s="3" t="s">
        <v>847</v>
      </c>
    </row>
    <row r="168" spans="1:3">
      <c r="A168" s="4" t="s">
        <v>988</v>
      </c>
      <c r="B168" s="5" t="n">
        <v>0</v>
      </c>
      <c r="C168" s="5" t="n">
        <v>0</v>
      </c>
    </row>
    <row r="169" spans="1:3">
      <c r="A169" s="4" t="s">
        <v>1108</v>
      </c>
    </row>
    <row r="170" spans="1:3">
      <c r="A170" s="3" t="s">
        <v>847</v>
      </c>
    </row>
    <row r="171" spans="1:3">
      <c r="A171" s="4" t="s">
        <v>988</v>
      </c>
      <c r="B171" s="5" t="n">
        <v>1259</v>
      </c>
      <c r="C171" s="5" t="n">
        <v>1328</v>
      </c>
    </row>
    <row r="172" spans="1:3">
      <c r="A172" s="4" t="s">
        <v>1109</v>
      </c>
    </row>
    <row r="173" spans="1:3">
      <c r="A173" s="3" t="s">
        <v>847</v>
      </c>
    </row>
    <row r="174" spans="1:3">
      <c r="A174" s="4" t="s">
        <v>988</v>
      </c>
      <c r="B174" s="5" t="n">
        <v>0</v>
      </c>
      <c r="C174" s="5" t="n">
        <v>51</v>
      </c>
    </row>
    <row r="175" spans="1:3">
      <c r="A175" s="4" t="s">
        <v>1110</v>
      </c>
    </row>
    <row r="176" spans="1:3">
      <c r="A176" s="3" t="s">
        <v>847</v>
      </c>
    </row>
    <row r="177" spans="1:3">
      <c r="A177" s="4" t="s">
        <v>988</v>
      </c>
      <c r="B177" s="5" t="n">
        <v>360</v>
      </c>
      <c r="C177" s="5" t="n">
        <v>143</v>
      </c>
    </row>
    <row r="178" spans="1:3">
      <c r="A178" s="4" t="s">
        <v>1111</v>
      </c>
    </row>
    <row r="179" spans="1:3">
      <c r="A179" s="3" t="s">
        <v>847</v>
      </c>
    </row>
    <row r="180" spans="1:3">
      <c r="A180" s="4" t="s">
        <v>988</v>
      </c>
      <c r="B180" s="5" t="n">
        <v>0</v>
      </c>
      <c r="C180" s="5" t="n">
        <v>0</v>
      </c>
    </row>
    <row r="181" spans="1:3">
      <c r="A181" s="4" t="s">
        <v>1112</v>
      </c>
    </row>
    <row r="182" spans="1:3">
      <c r="A182" s="3" t="s">
        <v>847</v>
      </c>
    </row>
    <row r="183" spans="1:3">
      <c r="A183" s="4" t="s">
        <v>988</v>
      </c>
      <c r="B183" s="5" t="n">
        <v>0</v>
      </c>
      <c r="C183" s="5" t="n">
        <v>0</v>
      </c>
    </row>
    <row r="184" spans="1:3">
      <c r="A184" s="4" t="s">
        <v>1113</v>
      </c>
    </row>
    <row r="185" spans="1:3">
      <c r="A185" s="3" t="s">
        <v>847</v>
      </c>
    </row>
    <row r="186" spans="1:3">
      <c r="A186" s="4" t="s">
        <v>988</v>
      </c>
      <c r="B186" s="5" t="n">
        <v>0</v>
      </c>
      <c r="C186" s="5" t="n">
        <v>0</v>
      </c>
    </row>
    <row r="187" spans="1:3">
      <c r="A187" s="4" t="s">
        <v>1114</v>
      </c>
    </row>
    <row r="188" spans="1:3">
      <c r="A188" s="3" t="s">
        <v>847</v>
      </c>
    </row>
    <row r="189" spans="1:3">
      <c r="A189" s="4" t="s">
        <v>988</v>
      </c>
      <c r="B189" s="5" t="n">
        <v>0</v>
      </c>
      <c r="C189" s="5" t="n">
        <v>0</v>
      </c>
    </row>
    <row r="190" spans="1:3">
      <c r="A190" s="4" t="s">
        <v>1115</v>
      </c>
    </row>
    <row r="191" spans="1:3">
      <c r="A191" s="3" t="s">
        <v>847</v>
      </c>
    </row>
    <row r="192" spans="1:3">
      <c r="A192" s="4" t="s">
        <v>988</v>
      </c>
      <c r="B192" s="5" t="n">
        <v>0</v>
      </c>
      <c r="C192" s="5" t="n">
        <v>0</v>
      </c>
    </row>
    <row r="193" spans="1:3">
      <c r="A193" s="4" t="s">
        <v>1116</v>
      </c>
    </row>
    <row r="194" spans="1:3">
      <c r="A194" s="3" t="s">
        <v>847</v>
      </c>
    </row>
    <row r="195" spans="1:3">
      <c r="A195" s="4" t="s">
        <v>988</v>
      </c>
      <c r="B195" s="5" t="n">
        <v>0</v>
      </c>
      <c r="C195" s="5" t="n">
        <v>0</v>
      </c>
    </row>
    <row r="196" spans="1:3">
      <c r="A196" s="4" t="s">
        <v>1117</v>
      </c>
    </row>
    <row r="197" spans="1:3">
      <c r="A197" s="3" t="s">
        <v>847</v>
      </c>
    </row>
    <row r="198" spans="1:3">
      <c r="A198" s="4" t="s">
        <v>988</v>
      </c>
      <c r="B198" s="5" t="n">
        <v>0</v>
      </c>
      <c r="C198" s="5" t="n">
        <v>0</v>
      </c>
    </row>
    <row r="199" spans="1:3">
      <c r="A199" s="4" t="s">
        <v>1118</v>
      </c>
    </row>
    <row r="200" spans="1:3">
      <c r="A200" s="3" t="s">
        <v>847</v>
      </c>
    </row>
    <row r="201" spans="1:3">
      <c r="A201" s="4" t="s">
        <v>988</v>
      </c>
      <c r="B201" s="5" t="n">
        <v>0</v>
      </c>
      <c r="C201" s="5" t="n">
        <v>0</v>
      </c>
    </row>
    <row r="202" spans="1:3">
      <c r="A202" s="4" t="s">
        <v>1119</v>
      </c>
    </row>
    <row r="203" spans="1:3">
      <c r="A203" s="3" t="s">
        <v>847</v>
      </c>
    </row>
    <row r="204" spans="1:3">
      <c r="A204" s="4" t="s">
        <v>988</v>
      </c>
      <c r="B204" s="5" t="n">
        <v>0</v>
      </c>
      <c r="C204" s="5" t="n">
        <v>0</v>
      </c>
    </row>
    <row r="205" spans="1:3">
      <c r="A205" s="4" t="s">
        <v>1120</v>
      </c>
    </row>
    <row r="206" spans="1:3">
      <c r="A206" s="3" t="s">
        <v>847</v>
      </c>
    </row>
    <row r="207" spans="1:3">
      <c r="A207" s="4" t="s">
        <v>988</v>
      </c>
      <c r="B207" s="5" t="n">
        <v>0</v>
      </c>
      <c r="C207" s="5" t="n">
        <v>0</v>
      </c>
    </row>
    <row r="208" spans="1:3">
      <c r="A208" s="4" t="s">
        <v>1121</v>
      </c>
    </row>
    <row r="209" spans="1:3">
      <c r="A209" s="3" t="s">
        <v>847</v>
      </c>
    </row>
    <row r="210" spans="1:3">
      <c r="A210" s="4" t="s">
        <v>988</v>
      </c>
      <c r="B210" s="5" t="n">
        <v>0</v>
      </c>
      <c r="C210" s="5" t="n">
        <v>0</v>
      </c>
    </row>
    <row r="211" spans="1:3">
      <c r="A211" s="4" t="s">
        <v>1122</v>
      </c>
    </row>
    <row r="212" spans="1:3">
      <c r="A212" s="3" t="s">
        <v>847</v>
      </c>
    </row>
    <row r="213" spans="1:3">
      <c r="A213" s="4" t="s">
        <v>988</v>
      </c>
      <c r="B213" s="6" t="n">
        <v>0</v>
      </c>
      <c r="C213"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32</v>
      </c>
    </row>
    <row r="2" spans="1:3">
      <c r="A2" s="3" t="s">
        <v>847</v>
      </c>
    </row>
    <row r="3" spans="1:3">
      <c r="A3" s="4" t="s">
        <v>988</v>
      </c>
      <c r="B3" s="6" t="n">
        <v>3626821</v>
      </c>
      <c r="C3" s="6" t="n">
        <v>2406877</v>
      </c>
    </row>
    <row r="4" spans="1:3">
      <c r="A4" s="4" t="s">
        <v>469</v>
      </c>
    </row>
    <row r="5" spans="1:3">
      <c r="A5" s="3" t="s">
        <v>847</v>
      </c>
    </row>
    <row r="6" spans="1:3">
      <c r="A6" s="4" t="s">
        <v>988</v>
      </c>
      <c r="B6" s="5" t="n">
        <v>58160</v>
      </c>
      <c r="C6" s="5" t="n">
        <v>137529</v>
      </c>
    </row>
    <row r="7" spans="1:3">
      <c r="A7" s="4" t="s">
        <v>1124</v>
      </c>
    </row>
    <row r="8" spans="1:3">
      <c r="A8" s="3" t="s">
        <v>847</v>
      </c>
    </row>
    <row r="9" spans="1:3">
      <c r="A9" s="4" t="s">
        <v>988</v>
      </c>
      <c r="B9" s="5" t="n">
        <v>0</v>
      </c>
      <c r="C9" s="5" t="n">
        <v>0</v>
      </c>
    </row>
    <row r="10" spans="1:3">
      <c r="A10" s="4" t="s">
        <v>1125</v>
      </c>
    </row>
    <row r="11" spans="1:3">
      <c r="A11" s="3" t="s">
        <v>847</v>
      </c>
    </row>
    <row r="12" spans="1:3">
      <c r="A12" s="4" t="s">
        <v>988</v>
      </c>
      <c r="B12" s="5" t="n">
        <v>0</v>
      </c>
      <c r="C12" s="5" t="n">
        <v>0</v>
      </c>
    </row>
    <row r="13" spans="1:3">
      <c r="A13" s="4" t="s">
        <v>1126</v>
      </c>
    </row>
    <row r="14" spans="1:3">
      <c r="A14" s="3" t="s">
        <v>847</v>
      </c>
    </row>
    <row r="15" spans="1:3">
      <c r="A15" s="4" t="s">
        <v>988</v>
      </c>
      <c r="B15" s="5" t="n">
        <v>9515</v>
      </c>
      <c r="C15" s="5" t="n">
        <v>22631</v>
      </c>
    </row>
    <row r="16" spans="1:3">
      <c r="A16" s="4" t="s">
        <v>1127</v>
      </c>
    </row>
    <row r="17" spans="1:3">
      <c r="A17" s="3" t="s">
        <v>847</v>
      </c>
    </row>
    <row r="18" spans="1:3">
      <c r="A18" s="4" t="s">
        <v>988</v>
      </c>
      <c r="B18" s="5" t="n">
        <v>3662</v>
      </c>
      <c r="C18" s="5" t="n">
        <v>8732</v>
      </c>
    </row>
    <row r="19" spans="1:3">
      <c r="A19" s="4" t="s">
        <v>1128</v>
      </c>
    </row>
    <row r="20" spans="1:3">
      <c r="A20" s="3" t="s">
        <v>847</v>
      </c>
    </row>
    <row r="21" spans="1:3">
      <c r="A21" s="4" t="s">
        <v>988</v>
      </c>
      <c r="B21" s="5" t="n">
        <v>27618</v>
      </c>
      <c r="C21" s="5" t="n">
        <v>69598</v>
      </c>
    </row>
    <row r="22" spans="1:3">
      <c r="A22" s="4" t="s">
        <v>1129</v>
      </c>
    </row>
    <row r="23" spans="1:3">
      <c r="A23" s="3" t="s">
        <v>847</v>
      </c>
    </row>
    <row r="24" spans="1:3">
      <c r="A24" s="4" t="s">
        <v>988</v>
      </c>
      <c r="B24" s="5" t="n">
        <v>5426</v>
      </c>
      <c r="C24" s="5" t="n">
        <v>8242</v>
      </c>
    </row>
    <row r="25" spans="1:3">
      <c r="A25" s="4" t="s">
        <v>1130</v>
      </c>
    </row>
    <row r="26" spans="1:3">
      <c r="A26" s="3" t="s">
        <v>847</v>
      </c>
    </row>
    <row r="27" spans="1:3">
      <c r="A27" s="4" t="s">
        <v>988</v>
      </c>
      <c r="B27" s="5" t="n">
        <v>11939</v>
      </c>
      <c r="C27" s="5" t="n">
        <v>28326</v>
      </c>
    </row>
    <row r="28" spans="1:3">
      <c r="A28" s="4" t="s">
        <v>1131</v>
      </c>
    </row>
    <row r="29" spans="1:3">
      <c r="A29" s="3" t="s">
        <v>847</v>
      </c>
    </row>
    <row r="30" spans="1:3">
      <c r="A30" s="4" t="s">
        <v>988</v>
      </c>
      <c r="B30" s="5" t="n">
        <v>0</v>
      </c>
      <c r="C30" s="5" t="n">
        <v>0</v>
      </c>
    </row>
    <row r="31" spans="1:3">
      <c r="A31" s="4" t="s">
        <v>1132</v>
      </c>
    </row>
    <row r="32" spans="1:3">
      <c r="A32" s="3" t="s">
        <v>847</v>
      </c>
    </row>
    <row r="33" spans="1:3">
      <c r="A33" s="4" t="s">
        <v>988</v>
      </c>
      <c r="B33" s="5" t="n">
        <v>0</v>
      </c>
      <c r="C33" s="5" t="n">
        <v>0</v>
      </c>
    </row>
    <row r="34" spans="1:3">
      <c r="A34" s="4" t="s">
        <v>1133</v>
      </c>
    </row>
    <row r="35" spans="1:3">
      <c r="A35" s="3" t="s">
        <v>847</v>
      </c>
    </row>
    <row r="36" spans="1:3">
      <c r="A36" s="4" t="s">
        <v>988</v>
      </c>
      <c r="B36" s="5" t="n">
        <v>794</v>
      </c>
      <c r="C36" s="5" t="n">
        <v>5546</v>
      </c>
    </row>
    <row r="37" spans="1:3">
      <c r="A37" s="4" t="s">
        <v>1134</v>
      </c>
    </row>
    <row r="38" spans="1:3">
      <c r="A38" s="3" t="s">
        <v>847</v>
      </c>
    </row>
    <row r="39" spans="1:3">
      <c r="A39" s="4" t="s">
        <v>988</v>
      </c>
      <c r="B39" s="5" t="n">
        <v>0</v>
      </c>
      <c r="C39" s="5" t="n">
        <v>0</v>
      </c>
    </row>
    <row r="40" spans="1:3">
      <c r="A40" s="4" t="s">
        <v>1135</v>
      </c>
    </row>
    <row r="41" spans="1:3">
      <c r="A41" s="3" t="s">
        <v>847</v>
      </c>
    </row>
    <row r="42" spans="1:3">
      <c r="A42" s="4" t="s">
        <v>988</v>
      </c>
      <c r="B42" s="5" t="n">
        <v>0</v>
      </c>
      <c r="C42" s="5" t="n">
        <v>0</v>
      </c>
    </row>
    <row r="43" spans="1:3">
      <c r="A43" s="4" t="s">
        <v>1136</v>
      </c>
    </row>
    <row r="44" spans="1:3">
      <c r="A44" s="3" t="s">
        <v>847</v>
      </c>
    </row>
    <row r="45" spans="1:3">
      <c r="A45" s="4" t="s">
        <v>988</v>
      </c>
      <c r="B45" s="5" t="n">
        <v>23</v>
      </c>
      <c r="C45" s="5" t="n">
        <v>93</v>
      </c>
    </row>
    <row r="46" spans="1:3">
      <c r="A46" s="4" t="s">
        <v>1137</v>
      </c>
    </row>
    <row r="47" spans="1:3">
      <c r="A47" s="3" t="s">
        <v>847</v>
      </c>
    </row>
    <row r="48" spans="1:3">
      <c r="A48" s="4" t="s">
        <v>988</v>
      </c>
      <c r="B48" s="5" t="n">
        <v>22</v>
      </c>
      <c r="C48" s="5" t="n">
        <v>52</v>
      </c>
    </row>
    <row r="49" spans="1:3">
      <c r="A49" s="4" t="s">
        <v>1138</v>
      </c>
    </row>
    <row r="50" spans="1:3">
      <c r="A50" s="3" t="s">
        <v>847</v>
      </c>
    </row>
    <row r="51" spans="1:3">
      <c r="A51" s="4" t="s">
        <v>988</v>
      </c>
      <c r="B51" s="5" t="n">
        <v>617</v>
      </c>
      <c r="C51" s="5" t="n">
        <v>2594</v>
      </c>
    </row>
    <row r="52" spans="1:3">
      <c r="A52" s="4" t="s">
        <v>1139</v>
      </c>
    </row>
    <row r="53" spans="1:3">
      <c r="A53" s="3" t="s">
        <v>847</v>
      </c>
    </row>
    <row r="54" spans="1:3">
      <c r="A54" s="4" t="s">
        <v>988</v>
      </c>
      <c r="B54" s="5" t="n">
        <v>0</v>
      </c>
      <c r="C54" s="5" t="n">
        <v>5</v>
      </c>
    </row>
    <row r="55" spans="1:3">
      <c r="A55" s="4" t="s">
        <v>1140</v>
      </c>
    </row>
    <row r="56" spans="1:3">
      <c r="A56" s="3" t="s">
        <v>847</v>
      </c>
    </row>
    <row r="57" spans="1:3">
      <c r="A57" s="4" t="s">
        <v>988</v>
      </c>
      <c r="B57" s="5" t="n">
        <v>132</v>
      </c>
      <c r="C57" s="5" t="n">
        <v>2802</v>
      </c>
    </row>
    <row r="58" spans="1:3">
      <c r="A58" s="4" t="s">
        <v>1141</v>
      </c>
    </row>
    <row r="59" spans="1:3">
      <c r="A59" s="3" t="s">
        <v>847</v>
      </c>
    </row>
    <row r="60" spans="1:3">
      <c r="A60" s="4" t="s">
        <v>988</v>
      </c>
      <c r="B60" s="5" t="n">
        <v>0</v>
      </c>
      <c r="C60" s="5" t="n">
        <v>0</v>
      </c>
    </row>
    <row r="61" spans="1:3">
      <c r="A61" s="4" t="s">
        <v>1142</v>
      </c>
    </row>
    <row r="62" spans="1:3">
      <c r="A62" s="3" t="s">
        <v>847</v>
      </c>
    </row>
    <row r="63" spans="1:3">
      <c r="A63" s="4" t="s">
        <v>988</v>
      </c>
      <c r="B63" s="5" t="n">
        <v>0</v>
      </c>
      <c r="C63" s="5" t="n">
        <v>0</v>
      </c>
    </row>
    <row r="64" spans="1:3">
      <c r="A64" s="4" t="s">
        <v>1143</v>
      </c>
    </row>
    <row r="65" spans="1:3">
      <c r="A65" s="3" t="s">
        <v>847</v>
      </c>
    </row>
    <row r="66" spans="1:3">
      <c r="A66" s="4" t="s">
        <v>988</v>
      </c>
      <c r="B66" s="5" t="n">
        <v>2992</v>
      </c>
      <c r="C66" s="5" t="n">
        <v>7612</v>
      </c>
    </row>
    <row r="67" spans="1:3">
      <c r="A67" s="4" t="s">
        <v>1144</v>
      </c>
    </row>
    <row r="68" spans="1:3">
      <c r="A68" s="3" t="s">
        <v>847</v>
      </c>
    </row>
    <row r="69" spans="1:3">
      <c r="A69" s="4" t="s">
        <v>988</v>
      </c>
      <c r="B69" s="5" t="n">
        <v>0</v>
      </c>
      <c r="C69" s="5" t="n">
        <v>0</v>
      </c>
    </row>
    <row r="70" spans="1:3">
      <c r="A70" s="4" t="s">
        <v>1145</v>
      </c>
    </row>
    <row r="71" spans="1:3">
      <c r="A71" s="3" t="s">
        <v>847</v>
      </c>
    </row>
    <row r="72" spans="1:3">
      <c r="A72" s="4" t="s">
        <v>988</v>
      </c>
      <c r="B72" s="5" t="n">
        <v>0</v>
      </c>
      <c r="C72" s="5" t="n">
        <v>0</v>
      </c>
    </row>
    <row r="73" spans="1:3">
      <c r="A73" s="4" t="s">
        <v>1146</v>
      </c>
    </row>
    <row r="74" spans="1:3">
      <c r="A74" s="3" t="s">
        <v>847</v>
      </c>
    </row>
    <row r="75" spans="1:3">
      <c r="A75" s="4" t="s">
        <v>988</v>
      </c>
      <c r="B75" s="5" t="n">
        <v>441</v>
      </c>
      <c r="C75" s="5" t="n">
        <v>800</v>
      </c>
    </row>
    <row r="76" spans="1:3">
      <c r="A76" s="4" t="s">
        <v>1147</v>
      </c>
    </row>
    <row r="77" spans="1:3">
      <c r="A77" s="3" t="s">
        <v>847</v>
      </c>
    </row>
    <row r="78" spans="1:3">
      <c r="A78" s="4" t="s">
        <v>988</v>
      </c>
      <c r="B78" s="5" t="n">
        <v>0</v>
      </c>
      <c r="C78" s="5" t="n">
        <v>0</v>
      </c>
    </row>
    <row r="79" spans="1:3">
      <c r="A79" s="4" t="s">
        <v>1148</v>
      </c>
    </row>
    <row r="80" spans="1:3">
      <c r="A80" s="3" t="s">
        <v>847</v>
      </c>
    </row>
    <row r="81" spans="1:3">
      <c r="A81" s="4" t="s">
        <v>988</v>
      </c>
      <c r="B81" s="5" t="n">
        <v>2096</v>
      </c>
      <c r="C81" s="5" t="n">
        <v>3907</v>
      </c>
    </row>
    <row r="82" spans="1:3">
      <c r="A82" s="4" t="s">
        <v>1149</v>
      </c>
    </row>
    <row r="83" spans="1:3">
      <c r="A83" s="3" t="s">
        <v>847</v>
      </c>
    </row>
    <row r="84" spans="1:3">
      <c r="A84" s="4" t="s">
        <v>988</v>
      </c>
      <c r="B84" s="5" t="n">
        <v>344</v>
      </c>
      <c r="C84" s="5" t="n">
        <v>828</v>
      </c>
    </row>
    <row r="85" spans="1:3">
      <c r="A85" s="4" t="s">
        <v>1150</v>
      </c>
    </row>
    <row r="86" spans="1:3">
      <c r="A86" s="3" t="s">
        <v>847</v>
      </c>
    </row>
    <row r="87" spans="1:3">
      <c r="A87" s="4" t="s">
        <v>988</v>
      </c>
      <c r="B87" s="5" t="n">
        <v>111</v>
      </c>
      <c r="C87" s="5" t="n">
        <v>2077</v>
      </c>
    </row>
    <row r="88" spans="1:3">
      <c r="A88" s="4" t="s">
        <v>1151</v>
      </c>
    </row>
    <row r="89" spans="1:3">
      <c r="A89" s="3" t="s">
        <v>847</v>
      </c>
    </row>
    <row r="90" spans="1:3">
      <c r="A90" s="4" t="s">
        <v>988</v>
      </c>
      <c r="B90" s="5" t="n">
        <v>0</v>
      </c>
      <c r="C90" s="5" t="n">
        <v>0</v>
      </c>
    </row>
    <row r="91" spans="1:3">
      <c r="A91" s="4" t="s">
        <v>1152</v>
      </c>
    </row>
    <row r="92" spans="1:3">
      <c r="A92" s="3" t="s">
        <v>847</v>
      </c>
    </row>
    <row r="93" spans="1:3">
      <c r="A93" s="4" t="s">
        <v>988</v>
      </c>
      <c r="B93" s="5" t="n">
        <v>0</v>
      </c>
      <c r="C93" s="5" t="n">
        <v>0</v>
      </c>
    </row>
    <row r="94" spans="1:3">
      <c r="A94" s="4" t="s">
        <v>1153</v>
      </c>
    </row>
    <row r="95" spans="1:3">
      <c r="A95" s="3" t="s">
        <v>847</v>
      </c>
    </row>
    <row r="96" spans="1:3">
      <c r="A96" s="4" t="s">
        <v>988</v>
      </c>
      <c r="B96" s="5" t="n">
        <v>12917</v>
      </c>
      <c r="C96" s="5" t="n">
        <v>71226</v>
      </c>
    </row>
    <row r="97" spans="1:3">
      <c r="A97" s="4" t="s">
        <v>1154</v>
      </c>
    </row>
    <row r="98" spans="1:3">
      <c r="A98" s="3" t="s">
        <v>847</v>
      </c>
    </row>
    <row r="99" spans="1:3">
      <c r="A99" s="4" t="s">
        <v>988</v>
      </c>
      <c r="B99" s="5" t="n">
        <v>0</v>
      </c>
      <c r="C99" s="5" t="n">
        <v>0</v>
      </c>
    </row>
    <row r="100" spans="1:3">
      <c r="A100" s="4" t="s">
        <v>1155</v>
      </c>
    </row>
    <row r="101" spans="1:3">
      <c r="A101" s="3" t="s">
        <v>847</v>
      </c>
    </row>
    <row r="102" spans="1:3">
      <c r="A102" s="4" t="s">
        <v>988</v>
      </c>
      <c r="B102" s="5" t="n">
        <v>0</v>
      </c>
      <c r="C102" s="5" t="n">
        <v>0</v>
      </c>
    </row>
    <row r="103" spans="1:3">
      <c r="A103" s="4" t="s">
        <v>1156</v>
      </c>
    </row>
    <row r="104" spans="1:3">
      <c r="A104" s="3" t="s">
        <v>847</v>
      </c>
    </row>
    <row r="105" spans="1:3">
      <c r="A105" s="4" t="s">
        <v>988</v>
      </c>
      <c r="B105" s="5" t="n">
        <v>1995</v>
      </c>
      <c r="C105" s="5" t="n">
        <v>11698</v>
      </c>
    </row>
    <row r="106" spans="1:3">
      <c r="A106" s="4" t="s">
        <v>1157</v>
      </c>
    </row>
    <row r="107" spans="1:3">
      <c r="A107" s="3" t="s">
        <v>847</v>
      </c>
    </row>
    <row r="108" spans="1:3">
      <c r="A108" s="4" t="s">
        <v>988</v>
      </c>
      <c r="B108" s="5" t="n">
        <v>0</v>
      </c>
      <c r="C108" s="5" t="n">
        <v>2957</v>
      </c>
    </row>
    <row r="109" spans="1:3">
      <c r="A109" s="4" t="s">
        <v>1158</v>
      </c>
    </row>
    <row r="110" spans="1:3">
      <c r="A110" s="3" t="s">
        <v>847</v>
      </c>
    </row>
    <row r="111" spans="1:3">
      <c r="A111" s="4" t="s">
        <v>988</v>
      </c>
      <c r="B111" s="5" t="n">
        <v>5460</v>
      </c>
      <c r="C111" s="5" t="n">
        <v>38741</v>
      </c>
    </row>
    <row r="112" spans="1:3">
      <c r="A112" s="4" t="s">
        <v>1159</v>
      </c>
    </row>
    <row r="113" spans="1:3">
      <c r="A113" s="3" t="s">
        <v>847</v>
      </c>
    </row>
    <row r="114" spans="1:3">
      <c r="A114" s="4" t="s">
        <v>988</v>
      </c>
      <c r="B114" s="5" t="n">
        <v>1848</v>
      </c>
      <c r="C114" s="5" t="n">
        <v>2857</v>
      </c>
    </row>
    <row r="115" spans="1:3">
      <c r="A115" s="4" t="s">
        <v>1160</v>
      </c>
    </row>
    <row r="116" spans="1:3">
      <c r="A116" s="3" t="s">
        <v>847</v>
      </c>
    </row>
    <row r="117" spans="1:3">
      <c r="A117" s="4" t="s">
        <v>988</v>
      </c>
      <c r="B117" s="5" t="n">
        <v>3614</v>
      </c>
      <c r="C117" s="5" t="n">
        <v>14973</v>
      </c>
    </row>
    <row r="118" spans="1:3">
      <c r="A118" s="4" t="s">
        <v>1161</v>
      </c>
    </row>
    <row r="119" spans="1:3">
      <c r="A119" s="3" t="s">
        <v>847</v>
      </c>
    </row>
    <row r="120" spans="1:3">
      <c r="A120" s="4" t="s">
        <v>988</v>
      </c>
      <c r="B120" s="5" t="n">
        <v>0</v>
      </c>
      <c r="C120" s="5" t="n">
        <v>0</v>
      </c>
    </row>
    <row r="121" spans="1:3">
      <c r="A121" s="4" t="s">
        <v>1162</v>
      </c>
    </row>
    <row r="122" spans="1:3">
      <c r="A122" s="3" t="s">
        <v>847</v>
      </c>
    </row>
    <row r="123" spans="1:3">
      <c r="A123" s="4" t="s">
        <v>988</v>
      </c>
      <c r="B123" s="5" t="n">
        <v>0</v>
      </c>
      <c r="C123" s="5" t="n">
        <v>0</v>
      </c>
    </row>
    <row r="124" spans="1:3">
      <c r="A124" s="4" t="s">
        <v>1163</v>
      </c>
    </row>
    <row r="125" spans="1:3">
      <c r="A125" s="3" t="s">
        <v>847</v>
      </c>
    </row>
    <row r="126" spans="1:3">
      <c r="A126" s="4" t="s">
        <v>988</v>
      </c>
      <c r="B126" s="5" t="n">
        <v>41389</v>
      </c>
      <c r="C126" s="5" t="n">
        <v>53038</v>
      </c>
    </row>
    <row r="127" spans="1:3">
      <c r="A127" s="4" t="s">
        <v>1164</v>
      </c>
    </row>
    <row r="128" spans="1:3">
      <c r="A128" s="3" t="s">
        <v>847</v>
      </c>
    </row>
    <row r="129" spans="1:3">
      <c r="A129" s="4" t="s">
        <v>988</v>
      </c>
      <c r="B129" s="5" t="n">
        <v>0</v>
      </c>
      <c r="C129" s="5" t="n">
        <v>0</v>
      </c>
    </row>
    <row r="130" spans="1:3">
      <c r="A130" s="4" t="s">
        <v>1165</v>
      </c>
    </row>
    <row r="131" spans="1:3">
      <c r="A131" s="3" t="s">
        <v>847</v>
      </c>
    </row>
    <row r="132" spans="1:3">
      <c r="A132" s="4" t="s">
        <v>988</v>
      </c>
      <c r="B132" s="5" t="n">
        <v>0</v>
      </c>
      <c r="C132" s="5" t="n">
        <v>0</v>
      </c>
    </row>
    <row r="133" spans="1:3">
      <c r="A133" s="4" t="s">
        <v>1166</v>
      </c>
    </row>
    <row r="134" spans="1:3">
      <c r="A134" s="3" t="s">
        <v>847</v>
      </c>
    </row>
    <row r="135" spans="1:3">
      <c r="A135" s="4" t="s">
        <v>988</v>
      </c>
      <c r="B135" s="5" t="n">
        <v>7056</v>
      </c>
      <c r="C135" s="5" t="n">
        <v>10040</v>
      </c>
    </row>
    <row r="136" spans="1:3">
      <c r="A136" s="4" t="s">
        <v>1167</v>
      </c>
    </row>
    <row r="137" spans="1:3">
      <c r="A137" s="3" t="s">
        <v>847</v>
      </c>
    </row>
    <row r="138" spans="1:3">
      <c r="A138" s="4" t="s">
        <v>988</v>
      </c>
      <c r="B138" s="5" t="n">
        <v>3640</v>
      </c>
      <c r="C138" s="5" t="n">
        <v>5723</v>
      </c>
    </row>
    <row r="139" spans="1:3">
      <c r="A139" s="4" t="s">
        <v>1168</v>
      </c>
    </row>
    <row r="140" spans="1:3">
      <c r="A140" s="3" t="s">
        <v>847</v>
      </c>
    </row>
    <row r="141" spans="1:3">
      <c r="A141" s="4" t="s">
        <v>988</v>
      </c>
      <c r="B141" s="5" t="n">
        <v>19428</v>
      </c>
      <c r="C141" s="5" t="n">
        <v>24345</v>
      </c>
    </row>
    <row r="142" spans="1:3">
      <c r="A142" s="4" t="s">
        <v>1169</v>
      </c>
    </row>
    <row r="143" spans="1:3">
      <c r="A143" s="3" t="s">
        <v>847</v>
      </c>
    </row>
    <row r="144" spans="1:3">
      <c r="A144" s="4" t="s">
        <v>988</v>
      </c>
      <c r="B144" s="5" t="n">
        <v>3189</v>
      </c>
      <c r="C144" s="5" t="n">
        <v>4552</v>
      </c>
    </row>
    <row r="145" spans="1:3">
      <c r="A145" s="4" t="s">
        <v>1170</v>
      </c>
    </row>
    <row r="146" spans="1:3">
      <c r="A146" s="3" t="s">
        <v>847</v>
      </c>
    </row>
    <row r="147" spans="1:3">
      <c r="A147" s="4" t="s">
        <v>988</v>
      </c>
      <c r="B147" s="5" t="n">
        <v>8076</v>
      </c>
      <c r="C147" s="5" t="n">
        <v>8378</v>
      </c>
    </row>
    <row r="148" spans="1:3">
      <c r="A148" s="4" t="s">
        <v>1171</v>
      </c>
    </row>
    <row r="149" spans="1:3">
      <c r="A149" s="3" t="s">
        <v>847</v>
      </c>
    </row>
    <row r="150" spans="1:3">
      <c r="A150" s="4" t="s">
        <v>988</v>
      </c>
      <c r="B150" s="5" t="n">
        <v>0</v>
      </c>
      <c r="C150" s="5" t="n">
        <v>0</v>
      </c>
    </row>
    <row r="151" spans="1:3">
      <c r="A151" s="4" t="s">
        <v>1172</v>
      </c>
    </row>
    <row r="152" spans="1:3">
      <c r="A152" s="3" t="s">
        <v>847</v>
      </c>
    </row>
    <row r="153" spans="1:3">
      <c r="A153" s="4" t="s">
        <v>988</v>
      </c>
      <c r="B153" s="5" t="n">
        <v>0</v>
      </c>
      <c r="C153" s="5" t="n">
        <v>0</v>
      </c>
    </row>
    <row r="154" spans="1:3">
      <c r="A154" s="4" t="s">
        <v>1173</v>
      </c>
    </row>
    <row r="155" spans="1:3">
      <c r="A155" s="3" t="s">
        <v>847</v>
      </c>
    </row>
    <row r="156" spans="1:3">
      <c r="A156" s="4" t="s">
        <v>988</v>
      </c>
      <c r="B156" s="5" t="n">
        <v>68</v>
      </c>
      <c r="C156" s="5" t="n">
        <v>107</v>
      </c>
    </row>
    <row r="157" spans="1:3">
      <c r="A157" s="4" t="s">
        <v>1174</v>
      </c>
    </row>
    <row r="158" spans="1:3">
      <c r="A158" s="3" t="s">
        <v>847</v>
      </c>
    </row>
    <row r="159" spans="1:3">
      <c r="A159" s="4" t="s">
        <v>988</v>
      </c>
      <c r="B159" s="5" t="n">
        <v>0</v>
      </c>
      <c r="C159" s="5" t="n">
        <v>0</v>
      </c>
    </row>
    <row r="160" spans="1:3">
      <c r="A160" s="4" t="s">
        <v>1175</v>
      </c>
    </row>
    <row r="161" spans="1:3">
      <c r="A161" s="3" t="s">
        <v>847</v>
      </c>
    </row>
    <row r="162" spans="1:3">
      <c r="A162" s="4" t="s">
        <v>988</v>
      </c>
      <c r="B162" s="5" t="n">
        <v>0</v>
      </c>
      <c r="C162" s="5" t="n">
        <v>0</v>
      </c>
    </row>
    <row r="163" spans="1:3">
      <c r="A163" s="4" t="s">
        <v>1176</v>
      </c>
    </row>
    <row r="164" spans="1:3">
      <c r="A164" s="3" t="s">
        <v>847</v>
      </c>
    </row>
    <row r="165" spans="1:3">
      <c r="A165" s="4" t="s">
        <v>988</v>
      </c>
      <c r="B165" s="5" t="n">
        <v>0</v>
      </c>
      <c r="C165" s="5" t="n">
        <v>0</v>
      </c>
    </row>
    <row r="166" spans="1:3">
      <c r="A166" s="4" t="s">
        <v>1177</v>
      </c>
    </row>
    <row r="167" spans="1:3">
      <c r="A167" s="3" t="s">
        <v>847</v>
      </c>
    </row>
    <row r="168" spans="1:3">
      <c r="A168" s="4" t="s">
        <v>988</v>
      </c>
      <c r="B168" s="5" t="n">
        <v>0</v>
      </c>
      <c r="C168" s="5" t="n">
        <v>0</v>
      </c>
    </row>
    <row r="169" spans="1:3">
      <c r="A169" s="4" t="s">
        <v>1178</v>
      </c>
    </row>
    <row r="170" spans="1:3">
      <c r="A170" s="3" t="s">
        <v>847</v>
      </c>
    </row>
    <row r="171" spans="1:3">
      <c r="A171" s="4" t="s">
        <v>988</v>
      </c>
      <c r="B171" s="5" t="n">
        <v>17</v>
      </c>
      <c r="C171" s="5" t="n">
        <v>11</v>
      </c>
    </row>
    <row r="172" spans="1:3">
      <c r="A172" s="4" t="s">
        <v>1179</v>
      </c>
    </row>
    <row r="173" spans="1:3">
      <c r="A173" s="3" t="s">
        <v>847</v>
      </c>
    </row>
    <row r="174" spans="1:3">
      <c r="A174" s="4" t="s">
        <v>988</v>
      </c>
      <c r="B174" s="5" t="n">
        <v>45</v>
      </c>
      <c r="C174" s="5" t="n">
        <v>0</v>
      </c>
    </row>
    <row r="175" spans="1:3">
      <c r="A175" s="4" t="s">
        <v>1180</v>
      </c>
    </row>
    <row r="176" spans="1:3">
      <c r="A176" s="3" t="s">
        <v>847</v>
      </c>
    </row>
    <row r="177" spans="1:3">
      <c r="A177" s="4" t="s">
        <v>988</v>
      </c>
      <c r="B177" s="5" t="n">
        <v>6</v>
      </c>
      <c r="C177" s="5" t="n">
        <v>96</v>
      </c>
    </row>
    <row r="178" spans="1:3">
      <c r="A178" s="4" t="s">
        <v>1181</v>
      </c>
    </row>
    <row r="179" spans="1:3">
      <c r="A179" s="3" t="s">
        <v>847</v>
      </c>
    </row>
    <row r="180" spans="1:3">
      <c r="A180" s="4" t="s">
        <v>988</v>
      </c>
      <c r="B180" s="5" t="n">
        <v>0</v>
      </c>
      <c r="C180" s="5" t="n">
        <v>0</v>
      </c>
    </row>
    <row r="181" spans="1:3">
      <c r="A181" s="4" t="s">
        <v>1182</v>
      </c>
    </row>
    <row r="182" spans="1:3">
      <c r="A182" s="3" t="s">
        <v>847</v>
      </c>
    </row>
    <row r="183" spans="1:3">
      <c r="A183" s="4" t="s">
        <v>988</v>
      </c>
      <c r="B183" s="5" t="n">
        <v>0</v>
      </c>
      <c r="C183" s="5" t="n">
        <v>0</v>
      </c>
    </row>
    <row r="184" spans="1:3">
      <c r="A184" s="4" t="s">
        <v>1183</v>
      </c>
    </row>
    <row r="185" spans="1:3">
      <c r="A185" s="3" t="s">
        <v>847</v>
      </c>
    </row>
    <row r="186" spans="1:3">
      <c r="A186" s="4" t="s">
        <v>988</v>
      </c>
      <c r="B186" s="5" t="n">
        <v>0</v>
      </c>
      <c r="C186" s="5" t="n">
        <v>0</v>
      </c>
    </row>
    <row r="187" spans="1:3">
      <c r="A187" s="4" t="s">
        <v>1184</v>
      </c>
    </row>
    <row r="188" spans="1:3">
      <c r="A188" s="3" t="s">
        <v>847</v>
      </c>
    </row>
    <row r="189" spans="1:3">
      <c r="A189" s="4" t="s">
        <v>988</v>
      </c>
      <c r="B189" s="5" t="n">
        <v>0</v>
      </c>
      <c r="C189" s="5" t="n">
        <v>0</v>
      </c>
    </row>
    <row r="190" spans="1:3">
      <c r="A190" s="4" t="s">
        <v>1185</v>
      </c>
    </row>
    <row r="191" spans="1:3">
      <c r="A191" s="3" t="s">
        <v>847</v>
      </c>
    </row>
    <row r="192" spans="1:3">
      <c r="A192" s="4" t="s">
        <v>988</v>
      </c>
      <c r="B192" s="5" t="n">
        <v>0</v>
      </c>
      <c r="C192" s="5" t="n">
        <v>0</v>
      </c>
    </row>
    <row r="193" spans="1:3">
      <c r="A193" s="4" t="s">
        <v>1186</v>
      </c>
    </row>
    <row r="194" spans="1:3">
      <c r="A194" s="3" t="s">
        <v>847</v>
      </c>
    </row>
    <row r="195" spans="1:3">
      <c r="A195" s="4" t="s">
        <v>988</v>
      </c>
      <c r="B195" s="5" t="n">
        <v>0</v>
      </c>
      <c r="C195" s="5" t="n">
        <v>0</v>
      </c>
    </row>
    <row r="196" spans="1:3">
      <c r="A196" s="4" t="s">
        <v>1187</v>
      </c>
    </row>
    <row r="197" spans="1:3">
      <c r="A197" s="3" t="s">
        <v>847</v>
      </c>
    </row>
    <row r="198" spans="1:3">
      <c r="A198" s="4" t="s">
        <v>988</v>
      </c>
      <c r="B198" s="5" t="n">
        <v>0</v>
      </c>
      <c r="C198" s="5" t="n">
        <v>0</v>
      </c>
    </row>
    <row r="199" spans="1:3">
      <c r="A199" s="4" t="s">
        <v>1188</v>
      </c>
    </row>
    <row r="200" spans="1:3">
      <c r="A200" s="3" t="s">
        <v>847</v>
      </c>
    </row>
    <row r="201" spans="1:3">
      <c r="A201" s="4" t="s">
        <v>988</v>
      </c>
      <c r="B201" s="5" t="n">
        <v>0</v>
      </c>
      <c r="C201" s="5" t="n">
        <v>0</v>
      </c>
    </row>
    <row r="202" spans="1:3">
      <c r="A202" s="4" t="s">
        <v>1189</v>
      </c>
    </row>
    <row r="203" spans="1:3">
      <c r="A203" s="3" t="s">
        <v>847</v>
      </c>
    </row>
    <row r="204" spans="1:3">
      <c r="A204" s="4" t="s">
        <v>988</v>
      </c>
      <c r="B204" s="5" t="n">
        <v>0</v>
      </c>
      <c r="C204" s="5" t="n">
        <v>0</v>
      </c>
    </row>
    <row r="205" spans="1:3">
      <c r="A205" s="4" t="s">
        <v>1190</v>
      </c>
    </row>
    <row r="206" spans="1:3">
      <c r="A206" s="3" t="s">
        <v>847</v>
      </c>
    </row>
    <row r="207" spans="1:3">
      <c r="A207" s="4" t="s">
        <v>988</v>
      </c>
      <c r="B207" s="5" t="n">
        <v>0</v>
      </c>
      <c r="C207" s="5" t="n">
        <v>0</v>
      </c>
    </row>
    <row r="208" spans="1:3">
      <c r="A208" s="4" t="s">
        <v>1191</v>
      </c>
    </row>
    <row r="209" spans="1:3">
      <c r="A209" s="3" t="s">
        <v>847</v>
      </c>
    </row>
    <row r="210" spans="1:3">
      <c r="A210" s="4" t="s">
        <v>988</v>
      </c>
      <c r="B210" s="5" t="n">
        <v>0</v>
      </c>
      <c r="C210" s="5" t="n">
        <v>0</v>
      </c>
    </row>
    <row r="211" spans="1:3">
      <c r="A211" s="4" t="s">
        <v>1192</v>
      </c>
    </row>
    <row r="212" spans="1:3">
      <c r="A212" s="3" t="s">
        <v>847</v>
      </c>
    </row>
    <row r="213" spans="1:3">
      <c r="A213" s="4" t="s">
        <v>988</v>
      </c>
      <c r="B213" s="6" t="n">
        <v>0</v>
      </c>
      <c r="C213"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1193</v>
      </c>
      <c r="B1" s="2" t="s">
        <v>1194</v>
      </c>
      <c r="C1" s="2" t="s">
        <v>1195</v>
      </c>
      <c r="D1" s="2" t="s">
        <v>719</v>
      </c>
    </row>
    <row r="2" spans="1:4">
      <c r="A2" s="4" t="s">
        <v>700</v>
      </c>
    </row>
    <row r="3" spans="1:4">
      <c r="A3" s="3" t="s">
        <v>1196</v>
      </c>
    </row>
    <row r="4" spans="1:4">
      <c r="A4" s="4" t="s">
        <v>1197</v>
      </c>
      <c r="B4" s="5" t="n">
        <v>20</v>
      </c>
      <c r="C4" s="5" t="n">
        <v>20</v>
      </c>
    </row>
    <row r="5" spans="1:4">
      <c r="A5" s="4" t="s">
        <v>1198</v>
      </c>
      <c r="B5" s="6" t="n">
        <v>4539</v>
      </c>
      <c r="C5" s="6" t="n">
        <v>2651</v>
      </c>
    </row>
    <row r="6" spans="1:4">
      <c r="A6" s="4" t="s">
        <v>461</v>
      </c>
    </row>
    <row r="7" spans="1:4">
      <c r="A7" s="3" t="s">
        <v>1196</v>
      </c>
    </row>
    <row r="8" spans="1:4">
      <c r="A8" s="4" t="s">
        <v>1197</v>
      </c>
      <c r="B8" s="5" t="n">
        <v>58</v>
      </c>
      <c r="C8" s="5" t="n">
        <v>60</v>
      </c>
    </row>
    <row r="9" spans="1:4">
      <c r="A9" s="4" t="s">
        <v>1198</v>
      </c>
      <c r="B9" s="6" t="n">
        <v>14209</v>
      </c>
      <c r="C9" s="6" t="n">
        <v>14418</v>
      </c>
      <c r="D9" s="6" t="n">
        <v>12759</v>
      </c>
    </row>
    <row r="10" spans="1:4">
      <c r="A10" s="4" t="s">
        <v>1199</v>
      </c>
    </row>
    <row r="11" spans="1:4">
      <c r="A11" s="3" t="s">
        <v>1196</v>
      </c>
    </row>
    <row r="12" spans="1:4">
      <c r="A12" s="4" t="s">
        <v>1197</v>
      </c>
      <c r="B12" s="5" t="n">
        <v>0</v>
      </c>
      <c r="C12" s="5" t="n">
        <v>2</v>
      </c>
    </row>
    <row r="13" spans="1:4">
      <c r="A13" s="4" t="s">
        <v>1198</v>
      </c>
      <c r="B13" s="6" t="n">
        <v>0</v>
      </c>
      <c r="C13" s="6" t="n">
        <v>21</v>
      </c>
    </row>
    <row r="14" spans="1:4">
      <c r="A14" s="4" t="s">
        <v>849</v>
      </c>
    </row>
    <row r="15" spans="1:4">
      <c r="A15" s="3" t="s">
        <v>1196</v>
      </c>
    </row>
    <row r="16" spans="1:4">
      <c r="A16" s="4" t="s">
        <v>1197</v>
      </c>
      <c r="B16" s="5" t="n">
        <v>6</v>
      </c>
      <c r="C16" s="5" t="n">
        <v>7</v>
      </c>
    </row>
    <row r="17" spans="1:4">
      <c r="A17" s="4" t="s">
        <v>1198</v>
      </c>
      <c r="B17" s="6" t="n">
        <v>58</v>
      </c>
      <c r="C17" s="6" t="n">
        <v>80</v>
      </c>
    </row>
    <row r="18" spans="1:4">
      <c r="A18" s="4" t="s">
        <v>1200</v>
      </c>
    </row>
    <row r="19" spans="1:4">
      <c r="A19" s="3" t="s">
        <v>1196</v>
      </c>
    </row>
    <row r="20" spans="1:4">
      <c r="A20" s="4" t="s">
        <v>1197</v>
      </c>
      <c r="B20" s="5" t="n">
        <v>0</v>
      </c>
      <c r="C20" s="5" t="n">
        <v>2</v>
      </c>
    </row>
    <row r="21" spans="1:4">
      <c r="A21" s="4" t="s">
        <v>1198</v>
      </c>
      <c r="B21" s="6" t="n">
        <v>0</v>
      </c>
      <c r="C21" s="6" t="n">
        <v>30</v>
      </c>
    </row>
    <row r="22" spans="1:4">
      <c r="A22" s="4" t="s">
        <v>850</v>
      </c>
    </row>
    <row r="23" spans="1:4">
      <c r="A23" s="3" t="s">
        <v>1196</v>
      </c>
    </row>
    <row r="24" spans="1:4">
      <c r="A24" s="4" t="s">
        <v>1197</v>
      </c>
      <c r="B24" s="5" t="n">
        <v>2</v>
      </c>
      <c r="C24" s="5" t="n">
        <v>2</v>
      </c>
    </row>
    <row r="25" spans="1:4">
      <c r="A25" s="4" t="s">
        <v>1198</v>
      </c>
      <c r="B25" s="6" t="n">
        <v>250</v>
      </c>
      <c r="C25" s="6" t="n">
        <v>15</v>
      </c>
    </row>
    <row r="26" spans="1:4">
      <c r="A26" s="4" t="s">
        <v>1201</v>
      </c>
    </row>
    <row r="27" spans="1:4">
      <c r="A27" s="3" t="s">
        <v>1196</v>
      </c>
    </row>
    <row r="28" spans="1:4">
      <c r="A28" s="4" t="s">
        <v>1197</v>
      </c>
      <c r="B28" s="5" t="n">
        <v>5</v>
      </c>
      <c r="C28" s="5" t="n">
        <v>5</v>
      </c>
    </row>
    <row r="29" spans="1:4">
      <c r="A29" s="4" t="s">
        <v>1198</v>
      </c>
      <c r="B29" s="6" t="n">
        <v>2321</v>
      </c>
      <c r="C29" s="6" t="n">
        <v>1051</v>
      </c>
    </row>
    <row r="30" spans="1:4">
      <c r="A30" s="4" t="s">
        <v>1202</v>
      </c>
    </row>
    <row r="31" spans="1:4">
      <c r="A31" s="3" t="s">
        <v>1196</v>
      </c>
    </row>
    <row r="32" spans="1:4">
      <c r="A32" s="4" t="s">
        <v>1197</v>
      </c>
      <c r="B32" s="5" t="n">
        <v>4</v>
      </c>
      <c r="C32" s="5" t="n">
        <v>2</v>
      </c>
    </row>
    <row r="33" spans="1:4">
      <c r="A33" s="4" t="s">
        <v>1198</v>
      </c>
      <c r="B33" s="6" t="n">
        <v>1656</v>
      </c>
      <c r="C33" s="6" t="n">
        <v>2121</v>
      </c>
    </row>
    <row r="34" spans="1:4">
      <c r="A34" s="4" t="s">
        <v>1203</v>
      </c>
    </row>
    <row r="35" spans="1:4">
      <c r="A35" s="3" t="s">
        <v>1196</v>
      </c>
    </row>
    <row r="36" spans="1:4">
      <c r="A36" s="4" t="s">
        <v>1197</v>
      </c>
      <c r="B36" s="5" t="n">
        <v>15</v>
      </c>
      <c r="C36" s="5" t="n">
        <v>8</v>
      </c>
    </row>
    <row r="37" spans="1:4">
      <c r="A37" s="4" t="s">
        <v>1198</v>
      </c>
      <c r="B37" s="6" t="n">
        <v>2218</v>
      </c>
      <c r="C37" s="6" t="n">
        <v>1541</v>
      </c>
    </row>
    <row r="38" spans="1:4">
      <c r="A38" s="4" t="s">
        <v>989</v>
      </c>
    </row>
    <row r="39" spans="1:4">
      <c r="A39" s="3" t="s">
        <v>1196</v>
      </c>
    </row>
    <row r="40" spans="1:4">
      <c r="A40" s="4" t="s">
        <v>1197</v>
      </c>
      <c r="B40" s="5" t="n">
        <v>34</v>
      </c>
      <c r="C40" s="5" t="n">
        <v>33</v>
      </c>
    </row>
    <row r="41" spans="1:4">
      <c r="A41" s="4" t="s">
        <v>1198</v>
      </c>
      <c r="B41" s="6" t="n">
        <v>2495</v>
      </c>
      <c r="C41" s="6" t="n">
        <v>4992</v>
      </c>
    </row>
    <row r="42" spans="1:4">
      <c r="A42" s="4" t="s">
        <v>1204</v>
      </c>
    </row>
    <row r="43" spans="1:4">
      <c r="A43" s="3" t="s">
        <v>1196</v>
      </c>
    </row>
    <row r="44" spans="1:4">
      <c r="A44" s="4" t="s">
        <v>1197</v>
      </c>
      <c r="B44" s="5" t="n">
        <v>0</v>
      </c>
      <c r="C44" s="5" t="n">
        <v>3</v>
      </c>
    </row>
    <row r="45" spans="1:4">
      <c r="A45" s="4" t="s">
        <v>1198</v>
      </c>
      <c r="B45" s="6" t="n">
        <v>0</v>
      </c>
      <c r="C45" s="6" t="n">
        <v>8</v>
      </c>
    </row>
    <row r="46" spans="1:4">
      <c r="A46" s="4" t="s">
        <v>853</v>
      </c>
    </row>
    <row r="47" spans="1:4">
      <c r="A47" s="3" t="s">
        <v>1196</v>
      </c>
    </row>
    <row r="48" spans="1:4">
      <c r="A48" s="4" t="s">
        <v>1197</v>
      </c>
      <c r="B48" s="5" t="n">
        <v>12</v>
      </c>
      <c r="C48" s="5" t="n">
        <v>16</v>
      </c>
    </row>
    <row r="49" spans="1:4">
      <c r="A49" s="4" t="s">
        <v>1198</v>
      </c>
      <c r="B49" s="6" t="n">
        <v>63</v>
      </c>
      <c r="C49" s="6" t="n">
        <v>6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1205</v>
      </c>
      <c r="B1" s="2" t="s">
        <v>1206</v>
      </c>
      <c r="C1" s="2" t="s">
        <v>1207</v>
      </c>
      <c r="D1" s="2" t="s">
        <v>719</v>
      </c>
    </row>
    <row r="2" spans="1:4">
      <c r="A2" s="4" t="s">
        <v>871</v>
      </c>
    </row>
    <row r="3" spans="1:4">
      <c r="A3" s="3" t="s">
        <v>1196</v>
      </c>
    </row>
    <row r="4" spans="1:4">
      <c r="A4" s="4" t="s">
        <v>1197</v>
      </c>
      <c r="B4" s="5" t="n">
        <v>58</v>
      </c>
      <c r="C4" s="5" t="n">
        <v>60</v>
      </c>
    </row>
    <row r="5" spans="1:4">
      <c r="A5" s="4" t="s">
        <v>1208</v>
      </c>
      <c r="B5" s="6" t="n">
        <v>14209</v>
      </c>
      <c r="C5" s="6" t="n">
        <v>14418</v>
      </c>
      <c r="D5" s="6" t="n">
        <v>12759</v>
      </c>
    </row>
    <row r="6" spans="1:4">
      <c r="A6" s="4" t="s">
        <v>1209</v>
      </c>
    </row>
    <row r="7" spans="1:4">
      <c r="A7" s="3" t="s">
        <v>1196</v>
      </c>
    </row>
    <row r="8" spans="1:4">
      <c r="A8" s="4" t="s">
        <v>1197</v>
      </c>
      <c r="B8" s="5" t="n">
        <v>22</v>
      </c>
      <c r="C8" s="5" t="n">
        <v>37</v>
      </c>
    </row>
    <row r="9" spans="1:4">
      <c r="A9" s="4" t="s">
        <v>1208</v>
      </c>
      <c r="B9" s="6" t="n">
        <v>3524</v>
      </c>
      <c r="C9" s="6" t="n">
        <v>2232</v>
      </c>
    </row>
    <row r="10" spans="1:4">
      <c r="A10" s="4" t="s">
        <v>469</v>
      </c>
    </row>
    <row r="11" spans="1:4">
      <c r="A11" s="3" t="s">
        <v>1196</v>
      </c>
    </row>
    <row r="12" spans="1:4">
      <c r="A12" s="4" t="s">
        <v>1210</v>
      </c>
      <c r="B12" s="5" t="n">
        <v>15</v>
      </c>
      <c r="C12" s="5" t="n">
        <v>31</v>
      </c>
    </row>
    <row r="13" spans="1:4">
      <c r="A13" s="4" t="s">
        <v>1208</v>
      </c>
      <c r="B13" s="6" t="n">
        <v>1417</v>
      </c>
      <c r="C13" s="6" t="n">
        <v>2187</v>
      </c>
      <c r="D13" s="5" t="n">
        <v>15500</v>
      </c>
    </row>
    <row r="14" spans="1:4">
      <c r="A14" s="4" t="s">
        <v>1211</v>
      </c>
    </row>
    <row r="15" spans="1:4">
      <c r="A15" s="3" t="s">
        <v>1196</v>
      </c>
    </row>
    <row r="16" spans="1:4">
      <c r="A16" s="4" t="s">
        <v>1197</v>
      </c>
      <c r="B16" s="5" t="n">
        <v>19</v>
      </c>
      <c r="C16" s="5" t="n">
        <v>18</v>
      </c>
    </row>
    <row r="17" spans="1:4">
      <c r="A17" s="4" t="s">
        <v>1208</v>
      </c>
      <c r="B17" s="6" t="n">
        <v>907</v>
      </c>
      <c r="C17" s="6" t="n">
        <v>1335</v>
      </c>
    </row>
    <row r="18" spans="1:4">
      <c r="A18" s="4" t="s">
        <v>446</v>
      </c>
    </row>
    <row r="19" spans="1:4">
      <c r="A19" s="3" t="s">
        <v>1196</v>
      </c>
    </row>
    <row r="20" spans="1:4">
      <c r="A20" s="4" t="s">
        <v>1208</v>
      </c>
      <c r="B20" s="6" t="n">
        <v>11004</v>
      </c>
      <c r="C20" s="6" t="n">
        <v>9373</v>
      </c>
      <c r="D20" s="6" t="n">
        <v>1212</v>
      </c>
    </row>
    <row r="21" spans="1:4">
      <c r="A21" s="4" t="s">
        <v>1212</v>
      </c>
    </row>
    <row r="22" spans="1:4">
      <c r="A22" s="3" t="s">
        <v>1196</v>
      </c>
    </row>
    <row r="23" spans="1:4">
      <c r="A23" s="4" t="s">
        <v>1197</v>
      </c>
      <c r="B23" s="5" t="n">
        <v>2</v>
      </c>
      <c r="C23" s="5" t="n">
        <v>11</v>
      </c>
    </row>
    <row r="24" spans="1:4">
      <c r="A24" s="4" t="s">
        <v>1208</v>
      </c>
      <c r="B24" s="6" t="n">
        <v>88</v>
      </c>
      <c r="C24" s="6" t="n">
        <v>883</v>
      </c>
    </row>
    <row r="25" spans="1:4">
      <c r="A25" s="4" t="s">
        <v>897</v>
      </c>
    </row>
    <row r="26" spans="1:4">
      <c r="A26" s="3" t="s">
        <v>1196</v>
      </c>
    </row>
    <row r="27" spans="1:4">
      <c r="A27" s="4" t="s">
        <v>1197</v>
      </c>
      <c r="B27" s="5" t="n">
        <v>6</v>
      </c>
      <c r="C27" s="5" t="n">
        <v>7</v>
      </c>
    </row>
    <row r="28" spans="1:4">
      <c r="A28" s="4" t="s">
        <v>1208</v>
      </c>
      <c r="B28" s="6" t="n">
        <v>58</v>
      </c>
      <c r="C28" s="6" t="n">
        <v>80</v>
      </c>
    </row>
    <row r="29" spans="1:4">
      <c r="A29" s="4" t="s">
        <v>1213</v>
      </c>
    </row>
    <row r="30" spans="1:4">
      <c r="A30" s="3" t="s">
        <v>1196</v>
      </c>
    </row>
    <row r="31" spans="1:4">
      <c r="A31" s="4" t="s">
        <v>1197</v>
      </c>
      <c r="B31" s="5" t="n">
        <v>5</v>
      </c>
      <c r="C31" s="5" t="n">
        <v>3</v>
      </c>
    </row>
    <row r="32" spans="1:4">
      <c r="A32" s="4" t="s">
        <v>1208</v>
      </c>
      <c r="B32" s="6" t="n">
        <v>51</v>
      </c>
      <c r="C32" s="6" t="n">
        <v>37</v>
      </c>
    </row>
    <row r="33" spans="1:4">
      <c r="A33" s="4" t="s">
        <v>1214</v>
      </c>
    </row>
    <row r="34" spans="1:4">
      <c r="A34" s="3" t="s">
        <v>1196</v>
      </c>
    </row>
    <row r="35" spans="1:4">
      <c r="A35" s="4" t="s">
        <v>1210</v>
      </c>
      <c r="B35" s="5" t="n">
        <v>1</v>
      </c>
      <c r="C35" s="5" t="n">
        <v>1</v>
      </c>
    </row>
    <row r="36" spans="1:4">
      <c r="A36" s="4" t="s">
        <v>1208</v>
      </c>
      <c r="B36" s="6" t="n">
        <v>76</v>
      </c>
      <c r="C36" s="6" t="n">
        <v>1</v>
      </c>
    </row>
    <row r="37" spans="1:4">
      <c r="A37" s="4" t="s">
        <v>1215</v>
      </c>
    </row>
    <row r="38" spans="1:4">
      <c r="A38" s="3" t="s">
        <v>1196</v>
      </c>
    </row>
    <row r="39" spans="1:4">
      <c r="A39" s="4" t="s">
        <v>1197</v>
      </c>
      <c r="B39" s="5" t="n">
        <v>2</v>
      </c>
      <c r="C39" s="5" t="n">
        <v>0</v>
      </c>
    </row>
    <row r="40" spans="1:4">
      <c r="A40" s="4" t="s">
        <v>1208</v>
      </c>
      <c r="B40" s="6" t="n">
        <v>76</v>
      </c>
      <c r="C40" s="6" t="n">
        <v>0</v>
      </c>
    </row>
    <row r="41" spans="1:4">
      <c r="A41" s="4" t="s">
        <v>1216</v>
      </c>
    </row>
    <row r="42" spans="1:4">
      <c r="A42" s="3" t="s">
        <v>1196</v>
      </c>
    </row>
    <row r="43" spans="1:4">
      <c r="A43" s="4" t="s">
        <v>1197</v>
      </c>
      <c r="B43" s="5" t="n">
        <v>0</v>
      </c>
      <c r="C43" s="5" t="n">
        <v>0</v>
      </c>
    </row>
    <row r="44" spans="1:4">
      <c r="A44" s="4" t="s">
        <v>1208</v>
      </c>
      <c r="B44" s="6" t="n">
        <v>0</v>
      </c>
      <c r="C44" s="6" t="n">
        <v>0</v>
      </c>
    </row>
    <row r="45" spans="1:4">
      <c r="A45" s="4" t="s">
        <v>901</v>
      </c>
    </row>
    <row r="46" spans="1:4">
      <c r="A46" s="3" t="s">
        <v>1196</v>
      </c>
    </row>
    <row r="47" spans="1:4">
      <c r="A47" s="4" t="s">
        <v>1197</v>
      </c>
      <c r="B47" s="5" t="n">
        <v>2</v>
      </c>
      <c r="C47" s="5" t="n">
        <v>2</v>
      </c>
    </row>
    <row r="48" spans="1:4">
      <c r="A48" s="4" t="s">
        <v>1208</v>
      </c>
      <c r="B48" s="6" t="n">
        <v>250</v>
      </c>
      <c r="C48" s="6" t="n">
        <v>15</v>
      </c>
    </row>
    <row r="49" spans="1:4">
      <c r="A49" s="4" t="s">
        <v>1217</v>
      </c>
    </row>
    <row r="50" spans="1:4">
      <c r="A50" s="3" t="s">
        <v>1196</v>
      </c>
    </row>
    <row r="51" spans="1:4">
      <c r="A51" s="4" t="s">
        <v>1197</v>
      </c>
      <c r="B51" s="5" t="n">
        <v>1</v>
      </c>
      <c r="C51" s="5" t="n">
        <v>2</v>
      </c>
    </row>
    <row r="52" spans="1:4">
      <c r="A52" s="4" t="s">
        <v>1208</v>
      </c>
      <c r="B52" s="6" t="n">
        <v>5</v>
      </c>
      <c r="C52" s="6" t="n">
        <v>33</v>
      </c>
    </row>
    <row r="53" spans="1:4">
      <c r="A53" s="4" t="s">
        <v>1218</v>
      </c>
    </row>
    <row r="54" spans="1:4">
      <c r="A54" s="3" t="s">
        <v>1196</v>
      </c>
    </row>
    <row r="55" spans="1:4">
      <c r="A55" s="4" t="s">
        <v>1210</v>
      </c>
      <c r="B55" s="5" t="n">
        <v>0</v>
      </c>
      <c r="C55" s="5" t="n">
        <v>3</v>
      </c>
    </row>
    <row r="56" spans="1:4">
      <c r="A56" s="4" t="s">
        <v>1208</v>
      </c>
      <c r="B56" s="6" t="n">
        <v>0</v>
      </c>
      <c r="C56" s="6" t="n">
        <v>334</v>
      </c>
    </row>
    <row r="57" spans="1:4">
      <c r="A57" s="4" t="s">
        <v>1219</v>
      </c>
    </row>
    <row r="58" spans="1:4">
      <c r="A58" s="3" t="s">
        <v>1196</v>
      </c>
    </row>
    <row r="59" spans="1:4">
      <c r="A59" s="4" t="s">
        <v>1197</v>
      </c>
      <c r="B59" s="5" t="n">
        <v>0</v>
      </c>
      <c r="C59" s="5" t="n">
        <v>0</v>
      </c>
    </row>
    <row r="60" spans="1:4">
      <c r="A60" s="4" t="s">
        <v>1208</v>
      </c>
      <c r="B60" s="6" t="n">
        <v>0</v>
      </c>
      <c r="C60" s="6" t="n">
        <v>0</v>
      </c>
    </row>
    <row r="61" spans="1:4">
      <c r="A61" s="4" t="s">
        <v>1220</v>
      </c>
    </row>
    <row r="62" spans="1:4">
      <c r="A62" s="3" t="s">
        <v>1196</v>
      </c>
    </row>
    <row r="63" spans="1:4">
      <c r="A63" s="4" t="s">
        <v>1197</v>
      </c>
      <c r="B63" s="5" t="n">
        <v>1</v>
      </c>
      <c r="C63" s="5" t="n">
        <v>2</v>
      </c>
    </row>
    <row r="64" spans="1:4">
      <c r="A64" s="4" t="s">
        <v>1208</v>
      </c>
      <c r="B64" s="6" t="n">
        <v>9</v>
      </c>
      <c r="C64" s="6" t="n">
        <v>30</v>
      </c>
    </row>
    <row r="65" spans="1:4">
      <c r="A65" s="4" t="s">
        <v>905</v>
      </c>
    </row>
    <row r="66" spans="1:4">
      <c r="A66" s="3" t="s">
        <v>1196</v>
      </c>
    </row>
    <row r="67" spans="1:4">
      <c r="A67" s="4" t="s">
        <v>1197</v>
      </c>
      <c r="B67" s="5" t="n">
        <v>4</v>
      </c>
      <c r="C67" s="5" t="n">
        <v>2</v>
      </c>
    </row>
    <row r="68" spans="1:4">
      <c r="A68" s="4" t="s">
        <v>1208</v>
      </c>
      <c r="B68" s="6" t="n">
        <v>1656</v>
      </c>
      <c r="C68" s="6" t="n">
        <v>2121</v>
      </c>
    </row>
    <row r="69" spans="1:4">
      <c r="A69" s="4" t="s">
        <v>1221</v>
      </c>
    </row>
    <row r="70" spans="1:4">
      <c r="A70" s="3" t="s">
        <v>1196</v>
      </c>
    </row>
    <row r="71" spans="1:4">
      <c r="A71" s="4" t="s">
        <v>1197</v>
      </c>
      <c r="B71" s="5" t="n">
        <v>5</v>
      </c>
      <c r="C71" s="5" t="n">
        <v>3</v>
      </c>
    </row>
    <row r="72" spans="1:4">
      <c r="A72" s="4" t="s">
        <v>1208</v>
      </c>
      <c r="B72" s="6" t="n">
        <v>2970</v>
      </c>
      <c r="C72" s="6" t="n">
        <v>624</v>
      </c>
    </row>
    <row r="73" spans="1:4">
      <c r="A73" s="4" t="s">
        <v>954</v>
      </c>
    </row>
    <row r="74" spans="1:4">
      <c r="A74" s="3" t="s">
        <v>1196</v>
      </c>
    </row>
    <row r="75" spans="1:4">
      <c r="A75" s="4" t="s">
        <v>1210</v>
      </c>
      <c r="B75" s="5" t="n">
        <v>1</v>
      </c>
      <c r="C75" s="5" t="n">
        <v>3</v>
      </c>
    </row>
    <row r="76" spans="1:4">
      <c r="A76" s="4" t="s">
        <v>1208</v>
      </c>
      <c r="B76" s="6" t="n">
        <v>468</v>
      </c>
      <c r="C76" s="6" t="n">
        <v>1099</v>
      </c>
    </row>
    <row r="77" spans="1:4">
      <c r="A77" s="4" t="s">
        <v>1222</v>
      </c>
    </row>
    <row r="78" spans="1:4">
      <c r="A78" s="3" t="s">
        <v>1196</v>
      </c>
    </row>
    <row r="79" spans="1:4">
      <c r="A79" s="4" t="s">
        <v>1197</v>
      </c>
      <c r="B79" s="5" t="n">
        <v>0</v>
      </c>
      <c r="C79" s="5" t="n">
        <v>2</v>
      </c>
    </row>
    <row r="80" spans="1:4">
      <c r="A80" s="4" t="s">
        <v>1208</v>
      </c>
      <c r="B80" s="6" t="n">
        <v>0</v>
      </c>
      <c r="C80" s="6" t="n">
        <v>145</v>
      </c>
    </row>
    <row r="81" spans="1:4">
      <c r="A81" s="4" t="s">
        <v>1223</v>
      </c>
    </row>
    <row r="82" spans="1:4">
      <c r="A82" s="3" t="s">
        <v>1196</v>
      </c>
    </row>
    <row r="83" spans="1:4">
      <c r="A83" s="4" t="s">
        <v>1197</v>
      </c>
      <c r="B83" s="5" t="n">
        <v>0</v>
      </c>
      <c r="C83" s="5" t="n">
        <v>2</v>
      </c>
    </row>
    <row r="84" spans="1:4">
      <c r="A84" s="4" t="s">
        <v>1208</v>
      </c>
      <c r="B84" s="6" t="n">
        <v>0</v>
      </c>
      <c r="C84" s="6" t="n">
        <v>57</v>
      </c>
    </row>
    <row r="85" spans="1:4">
      <c r="A85" s="4" t="s">
        <v>1224</v>
      </c>
    </row>
    <row r="86" spans="1:4">
      <c r="A86" s="3" t="s">
        <v>1196</v>
      </c>
    </row>
    <row r="87" spans="1:4">
      <c r="A87" s="4" t="s">
        <v>1197</v>
      </c>
      <c r="B87" s="5" t="n">
        <v>34</v>
      </c>
      <c r="C87" s="5" t="n">
        <v>33</v>
      </c>
    </row>
    <row r="88" spans="1:4">
      <c r="A88" s="4" t="s">
        <v>1208</v>
      </c>
      <c r="B88" s="6" t="n">
        <v>2495</v>
      </c>
      <c r="C88" s="6" t="n">
        <v>4992</v>
      </c>
    </row>
    <row r="89" spans="1:4">
      <c r="A89" s="4" t="s">
        <v>1225</v>
      </c>
    </row>
    <row r="90" spans="1:4">
      <c r="A90" s="3" t="s">
        <v>1196</v>
      </c>
    </row>
    <row r="91" spans="1:4">
      <c r="A91" s="4" t="s">
        <v>1197</v>
      </c>
      <c r="B91" s="5" t="n">
        <v>5</v>
      </c>
      <c r="C91" s="5" t="n">
        <v>20</v>
      </c>
    </row>
    <row r="92" spans="1:4">
      <c r="A92" s="4" t="s">
        <v>1208</v>
      </c>
      <c r="B92" s="6" t="n">
        <v>460</v>
      </c>
      <c r="C92" s="6" t="n">
        <v>1493</v>
      </c>
    </row>
    <row r="93" spans="1:4">
      <c r="A93" s="4" t="s">
        <v>958</v>
      </c>
    </row>
    <row r="94" spans="1:4">
      <c r="A94" s="3" t="s">
        <v>1196</v>
      </c>
    </row>
    <row r="95" spans="1:4">
      <c r="A95" s="4" t="s">
        <v>1210</v>
      </c>
      <c r="B95" s="5" t="n">
        <v>13</v>
      </c>
      <c r="C95" s="5" t="n">
        <v>23</v>
      </c>
    </row>
    <row r="96" spans="1:4">
      <c r="A96" s="4" t="s">
        <v>1208</v>
      </c>
      <c r="B96" s="6" t="n">
        <v>873</v>
      </c>
      <c r="C96" s="6" t="n">
        <v>745</v>
      </c>
    </row>
    <row r="97" spans="1:4">
      <c r="A97" s="4" t="s">
        <v>1226</v>
      </c>
    </row>
    <row r="98" spans="1:4">
      <c r="A98" s="3" t="s">
        <v>1196</v>
      </c>
    </row>
    <row r="99" spans="1:4">
      <c r="A99" s="4" t="s">
        <v>1197</v>
      </c>
      <c r="B99" s="5" t="n">
        <v>17</v>
      </c>
      <c r="C99" s="5" t="n">
        <v>16</v>
      </c>
    </row>
    <row r="100" spans="1:4">
      <c r="A100" s="4" t="s">
        <v>1208</v>
      </c>
      <c r="B100" s="6" t="n">
        <v>831</v>
      </c>
      <c r="C100" s="6" t="n">
        <v>1190</v>
      </c>
    </row>
    <row r="101" spans="1:4">
      <c r="A101" s="4" t="s">
        <v>1227</v>
      </c>
    </row>
    <row r="102" spans="1:4">
      <c r="A102" s="3" t="s">
        <v>1196</v>
      </c>
    </row>
    <row r="103" spans="1:4">
      <c r="A103" s="4" t="s">
        <v>1197</v>
      </c>
      <c r="B103" s="5" t="n">
        <v>1</v>
      </c>
      <c r="C103" s="5" t="n">
        <v>6</v>
      </c>
    </row>
    <row r="104" spans="1:4">
      <c r="A104" s="4" t="s">
        <v>1208</v>
      </c>
      <c r="B104" s="6" t="n">
        <v>79</v>
      </c>
      <c r="C104" s="6" t="n">
        <v>795</v>
      </c>
    </row>
    <row r="105" spans="1:4">
      <c r="A105" s="4" t="s">
        <v>885</v>
      </c>
    </row>
    <row r="106" spans="1:4">
      <c r="A106" s="3" t="s">
        <v>1196</v>
      </c>
    </row>
    <row r="107" spans="1:4">
      <c r="A107" s="4" t="s">
        <v>1197</v>
      </c>
      <c r="B107" s="5" t="n">
        <v>12</v>
      </c>
      <c r="C107" s="5" t="n">
        <v>16</v>
      </c>
    </row>
    <row r="108" spans="1:4">
      <c r="A108" s="4" t="s">
        <v>1208</v>
      </c>
      <c r="B108" s="6" t="n">
        <v>63</v>
      </c>
      <c r="C108" s="6" t="n">
        <v>61</v>
      </c>
    </row>
    <row r="109" spans="1:4">
      <c r="A109" s="4" t="s">
        <v>1228</v>
      </c>
    </row>
    <row r="110" spans="1:4">
      <c r="A110" s="3" t="s">
        <v>1196</v>
      </c>
    </row>
    <row r="111" spans="1:4">
      <c r="A111" s="4" t="s">
        <v>1197</v>
      </c>
      <c r="B111" s="5" t="n">
        <v>6</v>
      </c>
      <c r="C111" s="5" t="n">
        <v>9</v>
      </c>
    </row>
    <row r="112" spans="1:4">
      <c r="A112" s="4" t="s">
        <v>1208</v>
      </c>
      <c r="B112" s="6" t="n">
        <v>38</v>
      </c>
      <c r="C112" s="6" t="n">
        <v>45</v>
      </c>
    </row>
    <row r="113" spans="1:4">
      <c r="A113" s="4" t="s">
        <v>887</v>
      </c>
    </row>
    <row r="114" spans="1:4">
      <c r="A114" s="3" t="s">
        <v>1196</v>
      </c>
    </row>
    <row r="115" spans="1:4">
      <c r="A115" s="4" t="s">
        <v>1210</v>
      </c>
      <c r="B115" s="5" t="n">
        <v>0</v>
      </c>
      <c r="C115" s="5" t="n">
        <v>1</v>
      </c>
    </row>
    <row r="116" spans="1:4">
      <c r="A116" s="4" t="s">
        <v>1208</v>
      </c>
      <c r="B116" s="6" t="n">
        <v>0</v>
      </c>
      <c r="C116" s="6" t="n">
        <v>8</v>
      </c>
    </row>
    <row r="117" spans="1:4">
      <c r="A117" s="4" t="s">
        <v>1229</v>
      </c>
    </row>
    <row r="118" spans="1:4">
      <c r="A118" s="3" t="s">
        <v>1196</v>
      </c>
    </row>
    <row r="119" spans="1:4">
      <c r="A119" s="4" t="s">
        <v>1197</v>
      </c>
      <c r="B119" s="5" t="n">
        <v>0</v>
      </c>
      <c r="C119" s="5" t="n">
        <v>0</v>
      </c>
    </row>
    <row r="120" spans="1:4">
      <c r="A120" s="4" t="s">
        <v>1208</v>
      </c>
      <c r="B120" s="6" t="n">
        <v>0</v>
      </c>
      <c r="C120" s="6" t="n">
        <v>0</v>
      </c>
    </row>
    <row r="121" spans="1:4">
      <c r="A121" s="4" t="s">
        <v>1230</v>
      </c>
    </row>
    <row r="122" spans="1:4">
      <c r="A122" s="3" t="s">
        <v>1196</v>
      </c>
    </row>
    <row r="123" spans="1:4">
      <c r="A123" s="4" t="s">
        <v>1197</v>
      </c>
      <c r="B123" s="5" t="n">
        <v>0</v>
      </c>
      <c r="C123" s="5" t="n">
        <v>1</v>
      </c>
    </row>
    <row r="124" spans="1:4">
      <c r="A124" s="4" t="s">
        <v>1208</v>
      </c>
      <c r="B124" s="6" t="n">
        <v>0</v>
      </c>
      <c r="C124" s="6" t="n">
        <v>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1231</v>
      </c>
      <c r="B1" s="2" t="s">
        <v>1206</v>
      </c>
      <c r="C1" s="2" t="s">
        <v>1207</v>
      </c>
      <c r="D1" s="2" t="s">
        <v>719</v>
      </c>
    </row>
    <row r="2" spans="1:4">
      <c r="A2" s="4" t="s">
        <v>446</v>
      </c>
    </row>
    <row r="3" spans="1:4">
      <c r="A3" s="3" t="s">
        <v>1196</v>
      </c>
    </row>
    <row r="4" spans="1:4">
      <c r="A4" s="4" t="s">
        <v>1208</v>
      </c>
      <c r="B4" s="6" t="n">
        <v>11004</v>
      </c>
      <c r="C4" s="6" t="n">
        <v>9373</v>
      </c>
      <c r="D4" s="6" t="n">
        <v>1212</v>
      </c>
    </row>
    <row r="5" spans="1:4">
      <c r="A5" s="4" t="s">
        <v>1232</v>
      </c>
    </row>
    <row r="6" spans="1:4">
      <c r="A6" s="3" t="s">
        <v>1196</v>
      </c>
    </row>
    <row r="7" spans="1:4">
      <c r="A7" s="4" t="s">
        <v>1197</v>
      </c>
      <c r="B7" s="5" t="n">
        <v>15</v>
      </c>
      <c r="C7" s="5" t="n">
        <v>14</v>
      </c>
    </row>
    <row r="8" spans="1:4">
      <c r="A8" s="4" t="s">
        <v>1208</v>
      </c>
      <c r="B8" s="6" t="n">
        <v>2551</v>
      </c>
      <c r="C8" s="6" t="n">
        <v>658</v>
      </c>
    </row>
    <row r="9" spans="1:4">
      <c r="A9" s="4" t="s">
        <v>1212</v>
      </c>
    </row>
    <row r="10" spans="1:4">
      <c r="A10" s="3" t="s">
        <v>1196</v>
      </c>
    </row>
    <row r="11" spans="1:4">
      <c r="A11" s="4" t="s">
        <v>1197</v>
      </c>
      <c r="B11" s="5" t="n">
        <v>2</v>
      </c>
      <c r="C11" s="5" t="n">
        <v>11</v>
      </c>
    </row>
    <row r="12" spans="1:4">
      <c r="A12" s="4" t="s">
        <v>1208</v>
      </c>
      <c r="B12" s="6" t="n">
        <v>88</v>
      </c>
      <c r="C12" s="6" t="n">
        <v>883</v>
      </c>
    </row>
    <row r="13" spans="1:4">
      <c r="A13" s="4" t="s">
        <v>1233</v>
      </c>
    </row>
    <row r="14" spans="1:4">
      <c r="A14" s="3" t="s">
        <v>1196</v>
      </c>
    </row>
    <row r="15" spans="1:4">
      <c r="A15" s="4" t="s">
        <v>1197</v>
      </c>
      <c r="B15" s="5" t="n">
        <v>45</v>
      </c>
      <c r="C15" s="5" t="n">
        <v>31</v>
      </c>
    </row>
    <row r="16" spans="1:4">
      <c r="A16" s="4" t="s">
        <v>1208</v>
      </c>
      <c r="B16" s="6" t="n">
        <v>11004</v>
      </c>
      <c r="C16" s="6" t="n">
        <v>9373</v>
      </c>
    </row>
    <row r="17" spans="1:4">
      <c r="A17" s="4" t="s">
        <v>461</v>
      </c>
    </row>
    <row r="18" spans="1:4">
      <c r="A18" s="3" t="s">
        <v>1196</v>
      </c>
    </row>
    <row r="19" spans="1:4">
      <c r="A19" s="4" t="s">
        <v>1197</v>
      </c>
      <c r="B19" s="5" t="n">
        <v>58</v>
      </c>
      <c r="C19" s="5" t="n">
        <v>60</v>
      </c>
    </row>
    <row r="20" spans="1:4">
      <c r="A20" s="4" t="s">
        <v>1208</v>
      </c>
      <c r="B20" s="6" t="n">
        <v>14209</v>
      </c>
      <c r="C20" s="6" t="n">
        <v>14418</v>
      </c>
      <c r="D20" s="5" t="n">
        <v>12759</v>
      </c>
    </row>
    <row r="21" spans="1:4">
      <c r="A21" s="4" t="s">
        <v>1234</v>
      </c>
    </row>
    <row r="22" spans="1:4">
      <c r="A22" s="3" t="s">
        <v>1196</v>
      </c>
    </row>
    <row r="23" spans="1:4">
      <c r="A23" s="4" t="s">
        <v>1197</v>
      </c>
      <c r="B23" s="5" t="n">
        <v>22</v>
      </c>
      <c r="C23" s="5" t="n">
        <v>37</v>
      </c>
    </row>
    <row r="24" spans="1:4">
      <c r="A24" s="4" t="s">
        <v>1208</v>
      </c>
      <c r="B24" s="6" t="n">
        <v>3524</v>
      </c>
      <c r="C24" s="6" t="n">
        <v>2232</v>
      </c>
    </row>
    <row r="25" spans="1:4">
      <c r="A25" s="4" t="s">
        <v>1235</v>
      </c>
    </row>
    <row r="26" spans="1:4">
      <c r="A26" s="3" t="s">
        <v>1196</v>
      </c>
    </row>
    <row r="27" spans="1:4">
      <c r="A27" s="4" t="s">
        <v>1197</v>
      </c>
      <c r="B27" s="5" t="n">
        <v>117</v>
      </c>
      <c r="C27" s="5" t="n">
        <v>94</v>
      </c>
    </row>
    <row r="28" spans="1:4">
      <c r="A28" s="4" t="s">
        <v>1208</v>
      </c>
      <c r="B28" s="6" t="n">
        <v>14209</v>
      </c>
      <c r="C28" s="6" t="n">
        <v>14418</v>
      </c>
    </row>
    <row r="29" spans="1:4">
      <c r="A29" s="4" t="s">
        <v>1236</v>
      </c>
    </row>
    <row r="30" spans="1:4">
      <c r="A30" s="3" t="s">
        <v>1196</v>
      </c>
    </row>
    <row r="31" spans="1:4">
      <c r="A31" s="4" t="s">
        <v>1237</v>
      </c>
      <c r="B31" s="5" t="n">
        <v>69</v>
      </c>
      <c r="C31" s="5" t="n">
        <v>59</v>
      </c>
    </row>
    <row r="32" spans="1:4">
      <c r="A32" s="4" t="s">
        <v>1208</v>
      </c>
      <c r="B32" s="6" t="n">
        <v>3987</v>
      </c>
      <c r="C32" s="6" t="n">
        <v>1986</v>
      </c>
    </row>
    <row r="33" spans="1:4">
      <c r="A33" s="4" t="s">
        <v>469</v>
      </c>
    </row>
    <row r="34" spans="1:4">
      <c r="A34" s="3" t="s">
        <v>1196</v>
      </c>
    </row>
    <row r="35" spans="1:4">
      <c r="A35" s="4" t="s">
        <v>1210</v>
      </c>
      <c r="B35" s="5" t="n">
        <v>15</v>
      </c>
      <c r="C35" s="5" t="n">
        <v>31</v>
      </c>
    </row>
    <row r="36" spans="1:4">
      <c r="A36" s="4" t="s">
        <v>1208</v>
      </c>
      <c r="B36" s="6" t="n">
        <v>1417</v>
      </c>
      <c r="C36" s="6" t="n">
        <v>2187</v>
      </c>
      <c r="D36" s="6" t="n">
        <v>15500</v>
      </c>
    </row>
    <row r="37" spans="1:4">
      <c r="A37" s="4" t="s">
        <v>1238</v>
      </c>
    </row>
    <row r="38" spans="1:4">
      <c r="A38" s="3" t="s">
        <v>1196</v>
      </c>
    </row>
    <row r="39" spans="1:4">
      <c r="A39" s="4" t="s">
        <v>1197</v>
      </c>
      <c r="B39" s="5" t="n">
        <v>108</v>
      </c>
      <c r="C39" s="5" t="n">
        <v>107</v>
      </c>
    </row>
    <row r="40" spans="1:4">
      <c r="A40" s="4" t="s">
        <v>1208</v>
      </c>
      <c r="B40" s="6" t="n">
        <v>12539</v>
      </c>
      <c r="C40" s="6" t="n">
        <v>13283</v>
      </c>
    </row>
    <row r="41" spans="1:4">
      <c r="A41" s="4" t="s">
        <v>1239</v>
      </c>
    </row>
    <row r="42" spans="1:4">
      <c r="A42" s="3" t="s">
        <v>1196</v>
      </c>
    </row>
    <row r="43" spans="1:4">
      <c r="A43" s="4" t="s">
        <v>1197</v>
      </c>
      <c r="B43" s="5" t="n">
        <v>31</v>
      </c>
      <c r="C43" s="5" t="n">
        <v>31</v>
      </c>
    </row>
    <row r="44" spans="1:4">
      <c r="A44" s="4" t="s">
        <v>1208</v>
      </c>
      <c r="B44" s="6" t="n">
        <v>2049</v>
      </c>
      <c r="C44" s="6" t="n">
        <v>2184</v>
      </c>
    </row>
    <row r="45" spans="1:4">
      <c r="A45" s="4" t="s">
        <v>1211</v>
      </c>
    </row>
    <row r="46" spans="1:4">
      <c r="A46" s="3" t="s">
        <v>1196</v>
      </c>
    </row>
    <row r="47" spans="1:4">
      <c r="A47" s="4" t="s">
        <v>1197</v>
      </c>
      <c r="B47" s="5" t="n">
        <v>19</v>
      </c>
      <c r="C47" s="5" t="n">
        <v>18</v>
      </c>
    </row>
    <row r="48" spans="1:4">
      <c r="A48" s="4" t="s">
        <v>1208</v>
      </c>
      <c r="B48" s="6" t="n">
        <v>907</v>
      </c>
      <c r="C48" s="6" t="n">
        <v>1335</v>
      </c>
    </row>
    <row r="49" spans="1:4">
      <c r="A49" s="4" t="s">
        <v>1240</v>
      </c>
    </row>
    <row r="50" spans="1:4">
      <c r="A50" s="3" t="s">
        <v>1196</v>
      </c>
    </row>
    <row r="51" spans="1:4">
      <c r="A51" s="4" t="s">
        <v>1197</v>
      </c>
      <c r="B51" s="5" t="n">
        <v>1</v>
      </c>
      <c r="C51" s="5" t="n">
        <v>1</v>
      </c>
    </row>
    <row r="52" spans="1:4">
      <c r="A52" s="4" t="s">
        <v>1208</v>
      </c>
      <c r="B52" s="6" t="n">
        <v>1</v>
      </c>
      <c r="C52" s="6" t="n">
        <v>2</v>
      </c>
    </row>
    <row r="53" spans="1:4">
      <c r="A53" s="4" t="s">
        <v>1241</v>
      </c>
    </row>
    <row r="54" spans="1:4">
      <c r="A54" s="3" t="s">
        <v>1196</v>
      </c>
    </row>
    <row r="55" spans="1:4">
      <c r="A55" s="4" t="s">
        <v>1197</v>
      </c>
      <c r="B55" s="5" t="n">
        <v>1</v>
      </c>
      <c r="C55" s="5" t="n">
        <v>2</v>
      </c>
    </row>
    <row r="56" spans="1:4">
      <c r="A56" s="4" t="s">
        <v>1208</v>
      </c>
      <c r="B56" s="6" t="n">
        <v>15</v>
      </c>
      <c r="C56" s="6" t="n">
        <v>21</v>
      </c>
    </row>
    <row r="57" spans="1:4">
      <c r="A57" s="4" t="s">
        <v>1242</v>
      </c>
    </row>
    <row r="58" spans="1:4">
      <c r="A58" s="3" t="s">
        <v>1196</v>
      </c>
    </row>
    <row r="59" spans="1:4">
      <c r="A59" s="4" t="s">
        <v>1197</v>
      </c>
      <c r="B59" s="5" t="n">
        <v>0</v>
      </c>
      <c r="C59" s="5" t="n">
        <v>0</v>
      </c>
    </row>
    <row r="60" spans="1:4">
      <c r="A60" s="4" t="s">
        <v>1208</v>
      </c>
      <c r="B60" s="6" t="n">
        <v>0</v>
      </c>
      <c r="C60" s="6" t="n">
        <v>0</v>
      </c>
    </row>
    <row r="61" spans="1:4">
      <c r="A61" s="4" t="s">
        <v>849</v>
      </c>
    </row>
    <row r="62" spans="1:4">
      <c r="A62" s="3" t="s">
        <v>1196</v>
      </c>
    </row>
    <row r="63" spans="1:4">
      <c r="A63" s="4" t="s">
        <v>1197</v>
      </c>
      <c r="B63" s="5" t="n">
        <v>6</v>
      </c>
      <c r="C63" s="5" t="n">
        <v>7</v>
      </c>
    </row>
    <row r="64" spans="1:4">
      <c r="A64" s="4" t="s">
        <v>1208</v>
      </c>
      <c r="B64" s="6" t="n">
        <v>58</v>
      </c>
      <c r="C64" s="6" t="n">
        <v>80</v>
      </c>
    </row>
    <row r="65" spans="1:4">
      <c r="A65" s="4" t="s">
        <v>1243</v>
      </c>
    </row>
    <row r="66" spans="1:4">
      <c r="A66" s="3" t="s">
        <v>1196</v>
      </c>
    </row>
    <row r="67" spans="1:4">
      <c r="A67" s="4" t="s">
        <v>1197</v>
      </c>
      <c r="B67" s="5" t="n">
        <v>5</v>
      </c>
      <c r="C67" s="5" t="n">
        <v>3</v>
      </c>
    </row>
    <row r="68" spans="1:4">
      <c r="A68" s="4" t="s">
        <v>1208</v>
      </c>
      <c r="B68" s="6" t="n">
        <v>51</v>
      </c>
      <c r="C68" s="6" t="n">
        <v>37</v>
      </c>
    </row>
    <row r="69" spans="1:4">
      <c r="A69" s="4" t="s">
        <v>1244</v>
      </c>
    </row>
    <row r="70" spans="1:4">
      <c r="A70" s="3" t="s">
        <v>1196</v>
      </c>
    </row>
    <row r="71" spans="1:4">
      <c r="A71" s="4" t="s">
        <v>1197</v>
      </c>
      <c r="B71" s="5" t="n">
        <v>4</v>
      </c>
      <c r="C71" s="5" t="n">
        <v>4</v>
      </c>
    </row>
    <row r="72" spans="1:4">
      <c r="A72" s="4" t="s">
        <v>1208</v>
      </c>
      <c r="B72" s="6" t="n">
        <v>47</v>
      </c>
      <c r="C72" s="6" t="n">
        <v>240</v>
      </c>
    </row>
    <row r="73" spans="1:4">
      <c r="A73" s="4" t="s">
        <v>1245</v>
      </c>
    </row>
    <row r="74" spans="1:4">
      <c r="A74" s="3" t="s">
        <v>1196</v>
      </c>
    </row>
    <row r="75" spans="1:4">
      <c r="A75" s="4" t="s">
        <v>1197</v>
      </c>
      <c r="B75" s="5" t="n">
        <v>15</v>
      </c>
      <c r="C75" s="5" t="n">
        <v>10</v>
      </c>
    </row>
    <row r="76" spans="1:4">
      <c r="A76" s="4" t="s">
        <v>1208</v>
      </c>
      <c r="B76" s="6" t="n">
        <v>114</v>
      </c>
      <c r="C76" s="6" t="n">
        <v>110</v>
      </c>
    </row>
    <row r="77" spans="1:4">
      <c r="A77" s="4" t="s">
        <v>875</v>
      </c>
    </row>
    <row r="78" spans="1:4">
      <c r="A78" s="3" t="s">
        <v>1196</v>
      </c>
    </row>
    <row r="79" spans="1:4">
      <c r="A79" s="4" t="s">
        <v>1210</v>
      </c>
      <c r="B79" s="5" t="n">
        <v>1</v>
      </c>
      <c r="C79" s="5" t="n">
        <v>1</v>
      </c>
    </row>
    <row r="80" spans="1:4">
      <c r="A80" s="4" t="s">
        <v>1208</v>
      </c>
      <c r="B80" s="6" t="n">
        <v>76</v>
      </c>
      <c r="C80" s="6" t="n">
        <v>1</v>
      </c>
    </row>
    <row r="81" spans="1:4">
      <c r="A81" s="4" t="s">
        <v>1246</v>
      </c>
    </row>
    <row r="82" spans="1:4">
      <c r="A82" s="3" t="s">
        <v>1196</v>
      </c>
    </row>
    <row r="83" spans="1:4">
      <c r="A83" s="4" t="s">
        <v>1197</v>
      </c>
      <c r="B83" s="5" t="n">
        <v>0</v>
      </c>
      <c r="C83" s="5" t="n">
        <v>0</v>
      </c>
    </row>
    <row r="84" spans="1:4">
      <c r="A84" s="4" t="s">
        <v>1208</v>
      </c>
      <c r="B84" s="6" t="n">
        <v>0</v>
      </c>
      <c r="C84" s="6" t="n">
        <v>0</v>
      </c>
    </row>
    <row r="85" spans="1:4">
      <c r="A85" s="4" t="s">
        <v>1247</v>
      </c>
    </row>
    <row r="86" spans="1:4">
      <c r="A86" s="3" t="s">
        <v>1196</v>
      </c>
    </row>
    <row r="87" spans="1:4">
      <c r="A87" s="4" t="s">
        <v>1197</v>
      </c>
      <c r="B87" s="5" t="n">
        <v>3</v>
      </c>
      <c r="C87" s="5" t="n">
        <v>2</v>
      </c>
    </row>
    <row r="88" spans="1:4">
      <c r="A88" s="4" t="s">
        <v>1208</v>
      </c>
      <c r="B88" s="6" t="n">
        <v>76</v>
      </c>
      <c r="C88" s="6" t="n">
        <v>1</v>
      </c>
    </row>
    <row r="89" spans="1:4">
      <c r="A89" s="4" t="s">
        <v>1248</v>
      </c>
    </row>
    <row r="90" spans="1:4">
      <c r="A90" s="3" t="s">
        <v>1196</v>
      </c>
    </row>
    <row r="91" spans="1:4">
      <c r="A91" s="4" t="s">
        <v>1197</v>
      </c>
      <c r="B91" s="5" t="n">
        <v>2</v>
      </c>
      <c r="C91" s="5" t="n">
        <v>0</v>
      </c>
    </row>
    <row r="92" spans="1:4">
      <c r="A92" s="4" t="s">
        <v>1208</v>
      </c>
      <c r="B92" s="6" t="n">
        <v>76</v>
      </c>
      <c r="C92" s="6" t="n">
        <v>0</v>
      </c>
    </row>
    <row r="93" spans="1:4">
      <c r="A93" s="4" t="s">
        <v>1249</v>
      </c>
    </row>
    <row r="94" spans="1:4">
      <c r="A94" s="3" t="s">
        <v>1196</v>
      </c>
    </row>
    <row r="95" spans="1:4">
      <c r="A95" s="4" t="s">
        <v>1197</v>
      </c>
      <c r="B95" s="5" t="n">
        <v>2</v>
      </c>
      <c r="C95" s="5" t="n">
        <v>1</v>
      </c>
    </row>
    <row r="96" spans="1:4">
      <c r="A96" s="4" t="s">
        <v>1208</v>
      </c>
      <c r="B96" s="6" t="n">
        <v>540</v>
      </c>
      <c r="C96" s="6" t="n">
        <v>363</v>
      </c>
    </row>
    <row r="97" spans="1:4">
      <c r="A97" s="4" t="s">
        <v>1250</v>
      </c>
    </row>
    <row r="98" spans="1:4">
      <c r="A98" s="3" t="s">
        <v>1196</v>
      </c>
    </row>
    <row r="99" spans="1:4">
      <c r="A99" s="4" t="s">
        <v>1197</v>
      </c>
      <c r="B99" s="5" t="n">
        <v>3</v>
      </c>
      <c r="C99" s="5" t="n">
        <v>3</v>
      </c>
    </row>
    <row r="100" spans="1:4">
      <c r="A100" s="4" t="s">
        <v>1208</v>
      </c>
      <c r="B100" s="6" t="n">
        <v>30</v>
      </c>
      <c r="C100" s="6" t="n">
        <v>42</v>
      </c>
    </row>
    <row r="101" spans="1:4">
      <c r="A101" s="4" t="s">
        <v>1251</v>
      </c>
    </row>
    <row r="102" spans="1:4">
      <c r="A102" s="3" t="s">
        <v>1196</v>
      </c>
    </row>
    <row r="103" spans="1:4">
      <c r="A103" s="4" t="s">
        <v>1197</v>
      </c>
      <c r="B103" s="5" t="n">
        <v>1</v>
      </c>
      <c r="C103" s="5" t="n">
        <v>2</v>
      </c>
    </row>
    <row r="104" spans="1:4">
      <c r="A104" s="4" t="s">
        <v>1208</v>
      </c>
      <c r="B104" s="6" t="n">
        <v>9</v>
      </c>
      <c r="C104" s="6" t="n">
        <v>30</v>
      </c>
    </row>
    <row r="105" spans="1:4">
      <c r="A105" s="4" t="s">
        <v>850</v>
      </c>
    </row>
    <row r="106" spans="1:4">
      <c r="A106" s="3" t="s">
        <v>1196</v>
      </c>
    </row>
    <row r="107" spans="1:4">
      <c r="A107" s="4" t="s">
        <v>1197</v>
      </c>
      <c r="B107" s="5" t="n">
        <v>2</v>
      </c>
      <c r="C107" s="5" t="n">
        <v>2</v>
      </c>
    </row>
    <row r="108" spans="1:4">
      <c r="A108" s="4" t="s">
        <v>1208</v>
      </c>
      <c r="B108" s="6" t="n">
        <v>250</v>
      </c>
      <c r="C108" s="6" t="n">
        <v>15</v>
      </c>
    </row>
    <row r="109" spans="1:4">
      <c r="A109" s="4" t="s">
        <v>1252</v>
      </c>
    </row>
    <row r="110" spans="1:4">
      <c r="A110" s="3" t="s">
        <v>1196</v>
      </c>
    </row>
    <row r="111" spans="1:4">
      <c r="A111" s="4" t="s">
        <v>1197</v>
      </c>
      <c r="B111" s="5" t="n">
        <v>1</v>
      </c>
      <c r="C111" s="5" t="n">
        <v>2</v>
      </c>
    </row>
    <row r="112" spans="1:4">
      <c r="A112" s="4" t="s">
        <v>1208</v>
      </c>
      <c r="B112" s="6" t="n">
        <v>5</v>
      </c>
      <c r="C112" s="6" t="n">
        <v>33</v>
      </c>
    </row>
    <row r="113" spans="1:4">
      <c r="A113" s="4" t="s">
        <v>1253</v>
      </c>
    </row>
    <row r="114" spans="1:4">
      <c r="A114" s="3" t="s">
        <v>1196</v>
      </c>
    </row>
    <row r="115" spans="1:4">
      <c r="A115" s="4" t="s">
        <v>1197</v>
      </c>
      <c r="B115" s="5" t="n">
        <v>8</v>
      </c>
      <c r="C115" s="5" t="n">
        <v>11</v>
      </c>
    </row>
    <row r="116" spans="1:4">
      <c r="A116" s="4" t="s">
        <v>1208</v>
      </c>
      <c r="B116" s="6" t="n">
        <v>686</v>
      </c>
      <c r="C116" s="6" t="n">
        <v>792</v>
      </c>
    </row>
    <row r="117" spans="1:4">
      <c r="A117" s="4" t="s">
        <v>1254</v>
      </c>
    </row>
    <row r="118" spans="1:4">
      <c r="A118" s="3" t="s">
        <v>1196</v>
      </c>
    </row>
    <row r="119" spans="1:4">
      <c r="A119" s="4" t="s">
        <v>1197</v>
      </c>
      <c r="B119" s="5" t="n">
        <v>2</v>
      </c>
      <c r="C119" s="5" t="n">
        <v>3</v>
      </c>
    </row>
    <row r="120" spans="1:4">
      <c r="A120" s="4" t="s">
        <v>1208</v>
      </c>
      <c r="B120" s="6" t="n">
        <v>34</v>
      </c>
      <c r="C120" s="6" t="n">
        <v>63</v>
      </c>
    </row>
    <row r="121" spans="1:4">
      <c r="A121" s="4" t="s">
        <v>878</v>
      </c>
    </row>
    <row r="122" spans="1:4">
      <c r="A122" s="3" t="s">
        <v>1196</v>
      </c>
    </row>
    <row r="123" spans="1:4">
      <c r="A123" s="4" t="s">
        <v>1210</v>
      </c>
      <c r="B123" s="5" t="n">
        <v>0</v>
      </c>
      <c r="C123" s="5" t="n">
        <v>3</v>
      </c>
    </row>
    <row r="124" spans="1:4">
      <c r="A124" s="4" t="s">
        <v>1208</v>
      </c>
      <c r="B124" s="6" t="n">
        <v>0</v>
      </c>
      <c r="C124" s="6" t="n">
        <v>334</v>
      </c>
    </row>
    <row r="125" spans="1:4">
      <c r="A125" s="4" t="s">
        <v>1255</v>
      </c>
    </row>
    <row r="126" spans="1:4">
      <c r="A126" s="3" t="s">
        <v>1196</v>
      </c>
    </row>
    <row r="127" spans="1:4">
      <c r="A127" s="4" t="s">
        <v>1197</v>
      </c>
      <c r="B127" s="5" t="n">
        <v>4</v>
      </c>
      <c r="C127" s="5" t="n">
        <v>4</v>
      </c>
    </row>
    <row r="128" spans="1:4">
      <c r="A128" s="4" t="s">
        <v>1208</v>
      </c>
      <c r="B128" s="6" t="n">
        <v>818</v>
      </c>
      <c r="C128" s="6" t="n">
        <v>779</v>
      </c>
    </row>
    <row r="129" spans="1:4">
      <c r="A129" s="4" t="s">
        <v>1256</v>
      </c>
    </row>
    <row r="130" spans="1:4">
      <c r="A130" s="3" t="s">
        <v>1196</v>
      </c>
    </row>
    <row r="131" spans="1:4">
      <c r="A131" s="4" t="s">
        <v>1197</v>
      </c>
      <c r="B131" s="5" t="n">
        <v>0</v>
      </c>
      <c r="C131" s="5" t="n">
        <v>0</v>
      </c>
    </row>
    <row r="132" spans="1:4">
      <c r="A132" s="4" t="s">
        <v>1208</v>
      </c>
      <c r="B132" s="6" t="n">
        <v>0</v>
      </c>
      <c r="C132" s="6" t="n">
        <v>0</v>
      </c>
    </row>
    <row r="133" spans="1:4">
      <c r="A133" s="4" t="s">
        <v>1257</v>
      </c>
    </row>
    <row r="134" spans="1:4">
      <c r="A134" s="3" t="s">
        <v>1196</v>
      </c>
    </row>
    <row r="135" spans="1:4">
      <c r="A135" s="4" t="s">
        <v>1197</v>
      </c>
      <c r="B135" s="5" t="n">
        <v>0</v>
      </c>
      <c r="C135" s="5" t="n">
        <v>0</v>
      </c>
    </row>
    <row r="136" spans="1:4">
      <c r="A136" s="4" t="s">
        <v>1208</v>
      </c>
      <c r="B136" s="6" t="n">
        <v>0</v>
      </c>
      <c r="C136" s="6" t="n">
        <v>0</v>
      </c>
    </row>
    <row r="137" spans="1:4">
      <c r="A137" s="4" t="s">
        <v>1258</v>
      </c>
    </row>
    <row r="138" spans="1:4">
      <c r="A138" s="3" t="s">
        <v>1196</v>
      </c>
    </row>
    <row r="139" spans="1:4">
      <c r="A139" s="4" t="s">
        <v>1197</v>
      </c>
      <c r="B139" s="5" t="n">
        <v>15</v>
      </c>
      <c r="C139" s="5" t="n">
        <v>14</v>
      </c>
    </row>
    <row r="140" spans="1:4">
      <c r="A140" s="4" t="s">
        <v>1208</v>
      </c>
      <c r="B140" s="6" t="n">
        <v>6551</v>
      </c>
      <c r="C140" s="6" t="n">
        <v>6214</v>
      </c>
    </row>
    <row r="141" spans="1:4">
      <c r="A141" s="4" t="s">
        <v>1259</v>
      </c>
    </row>
    <row r="142" spans="1:4">
      <c r="A142" s="3" t="s">
        <v>1196</v>
      </c>
    </row>
    <row r="143" spans="1:4">
      <c r="A143" s="4" t="s">
        <v>1197</v>
      </c>
      <c r="B143" s="5" t="n">
        <v>4</v>
      </c>
      <c r="C143" s="5" t="n">
        <v>3</v>
      </c>
    </row>
    <row r="144" spans="1:4">
      <c r="A144" s="4" t="s">
        <v>1208</v>
      </c>
      <c r="B144" s="6" t="n">
        <v>1844</v>
      </c>
      <c r="C144" s="6" t="n">
        <v>412</v>
      </c>
    </row>
    <row r="145" spans="1:4">
      <c r="A145" s="4" t="s">
        <v>1260</v>
      </c>
    </row>
    <row r="146" spans="1:4">
      <c r="A146" s="3" t="s">
        <v>1196</v>
      </c>
    </row>
    <row r="147" spans="1:4">
      <c r="A147" s="4" t="s">
        <v>1197</v>
      </c>
      <c r="B147" s="5" t="n">
        <v>0</v>
      </c>
      <c r="C147" s="5" t="n">
        <v>2</v>
      </c>
    </row>
    <row r="148" spans="1:4">
      <c r="A148" s="4" t="s">
        <v>1208</v>
      </c>
      <c r="B148" s="6" t="n">
        <v>0</v>
      </c>
      <c r="C148" s="6" t="n">
        <v>57</v>
      </c>
    </row>
    <row r="149" spans="1:4">
      <c r="A149" s="4" t="s">
        <v>1202</v>
      </c>
    </row>
    <row r="150" spans="1:4">
      <c r="A150" s="3" t="s">
        <v>1196</v>
      </c>
    </row>
    <row r="151" spans="1:4">
      <c r="A151" s="4" t="s">
        <v>1197</v>
      </c>
      <c r="B151" s="5" t="n">
        <v>4</v>
      </c>
      <c r="C151" s="5" t="n">
        <v>2</v>
      </c>
    </row>
    <row r="152" spans="1:4">
      <c r="A152" s="4" t="s">
        <v>1208</v>
      </c>
      <c r="B152" s="6" t="n">
        <v>1656</v>
      </c>
      <c r="C152" s="6" t="n">
        <v>2121</v>
      </c>
    </row>
    <row r="153" spans="1:4">
      <c r="A153" s="4" t="s">
        <v>1261</v>
      </c>
    </row>
    <row r="154" spans="1:4">
      <c r="A154" s="3" t="s">
        <v>1196</v>
      </c>
    </row>
    <row r="155" spans="1:4">
      <c r="A155" s="4" t="s">
        <v>1197</v>
      </c>
      <c r="B155" s="5" t="n">
        <v>5</v>
      </c>
      <c r="C155" s="5" t="n">
        <v>3</v>
      </c>
    </row>
    <row r="156" spans="1:4">
      <c r="A156" s="4" t="s">
        <v>1208</v>
      </c>
      <c r="B156" s="6" t="n">
        <v>2970</v>
      </c>
      <c r="C156" s="6" t="n">
        <v>624</v>
      </c>
    </row>
    <row r="157" spans="1:4">
      <c r="A157" s="4" t="s">
        <v>1262</v>
      </c>
    </row>
    <row r="158" spans="1:4">
      <c r="A158" s="3" t="s">
        <v>1196</v>
      </c>
    </row>
    <row r="159" spans="1:4">
      <c r="A159" s="4" t="s">
        <v>1197</v>
      </c>
      <c r="B159" s="5" t="n">
        <v>16</v>
      </c>
      <c r="C159" s="5" t="n">
        <v>16</v>
      </c>
    </row>
    <row r="160" spans="1:4">
      <c r="A160" s="4" t="s">
        <v>1208</v>
      </c>
      <c r="B160" s="6" t="n">
        <v>4119</v>
      </c>
      <c r="C160" s="6" t="n">
        <v>5766</v>
      </c>
    </row>
    <row r="161" spans="1:4">
      <c r="A161" s="4" t="s">
        <v>1263</v>
      </c>
    </row>
    <row r="162" spans="1:4">
      <c r="A162" s="3" t="s">
        <v>1196</v>
      </c>
    </row>
    <row r="163" spans="1:4">
      <c r="A163" s="4" t="s">
        <v>1197</v>
      </c>
      <c r="B163" s="5" t="n">
        <v>5</v>
      </c>
      <c r="C163" s="5" t="n">
        <v>3</v>
      </c>
    </row>
    <row r="164" spans="1:4">
      <c r="A164" s="4" t="s">
        <v>1208</v>
      </c>
      <c r="B164" s="6" t="n">
        <v>2970</v>
      </c>
      <c r="C164" s="6" t="n">
        <v>596</v>
      </c>
    </row>
    <row r="165" spans="1:4">
      <c r="A165" s="4" t="s">
        <v>1264</v>
      </c>
    </row>
    <row r="166" spans="1:4">
      <c r="A166" s="3" t="s">
        <v>1196</v>
      </c>
    </row>
    <row r="167" spans="1:4">
      <c r="A167" s="4" t="s">
        <v>1210</v>
      </c>
      <c r="B167" s="5" t="n">
        <v>1</v>
      </c>
      <c r="C167" s="5" t="n">
        <v>3</v>
      </c>
    </row>
    <row r="168" spans="1:4">
      <c r="A168" s="4" t="s">
        <v>1208</v>
      </c>
      <c r="B168" s="6" t="n">
        <v>468</v>
      </c>
      <c r="C168" s="6" t="n">
        <v>1099</v>
      </c>
    </row>
    <row r="169" spans="1:4">
      <c r="A169" s="4" t="s">
        <v>1265</v>
      </c>
    </row>
    <row r="170" spans="1:4">
      <c r="A170" s="3" t="s">
        <v>1196</v>
      </c>
    </row>
    <row r="171" spans="1:4">
      <c r="A171" s="4" t="s">
        <v>1197</v>
      </c>
      <c r="B171" s="5" t="n">
        <v>5</v>
      </c>
      <c r="C171" s="5" t="n">
        <v>4</v>
      </c>
    </row>
    <row r="172" spans="1:4">
      <c r="A172" s="4" t="s">
        <v>1208</v>
      </c>
      <c r="B172" s="6" t="n">
        <v>1909</v>
      </c>
      <c r="C172" s="6" t="n">
        <v>1967</v>
      </c>
    </row>
    <row r="173" spans="1:4">
      <c r="A173" s="4" t="s">
        <v>1266</v>
      </c>
    </row>
    <row r="174" spans="1:4">
      <c r="A174" s="3" t="s">
        <v>1196</v>
      </c>
    </row>
    <row r="175" spans="1:4">
      <c r="A175" s="4" t="s">
        <v>1197</v>
      </c>
      <c r="B175" s="5" t="n">
        <v>1</v>
      </c>
      <c r="C175" s="5" t="n">
        <v>3</v>
      </c>
    </row>
    <row r="176" spans="1:4">
      <c r="A176" s="4" t="s">
        <v>1208</v>
      </c>
      <c r="B176" s="6" t="n">
        <v>558</v>
      </c>
      <c r="C176" s="6" t="n">
        <v>1067</v>
      </c>
    </row>
    <row r="177" spans="1:4">
      <c r="A177" s="4" t="s">
        <v>1267</v>
      </c>
    </row>
    <row r="178" spans="1:4">
      <c r="A178" s="3" t="s">
        <v>1196</v>
      </c>
    </row>
    <row r="179" spans="1:4">
      <c r="A179" s="4" t="s">
        <v>1197</v>
      </c>
      <c r="B179" s="5" t="n">
        <v>0</v>
      </c>
      <c r="C179" s="5" t="n">
        <v>2</v>
      </c>
    </row>
    <row r="180" spans="1:4">
      <c r="A180" s="4" t="s">
        <v>1208</v>
      </c>
      <c r="B180" s="6" t="n">
        <v>0</v>
      </c>
      <c r="C180" s="6" t="n">
        <v>145</v>
      </c>
    </row>
    <row r="181" spans="1:4">
      <c r="A181" s="4" t="s">
        <v>1268</v>
      </c>
    </row>
    <row r="182" spans="1:4">
      <c r="A182" s="3" t="s">
        <v>1196</v>
      </c>
    </row>
    <row r="183" spans="1:4">
      <c r="A183" s="4" t="s">
        <v>1197</v>
      </c>
      <c r="B183" s="5" t="n">
        <v>25</v>
      </c>
      <c r="C183" s="5" t="n">
        <v>13</v>
      </c>
    </row>
    <row r="184" spans="1:4">
      <c r="A184" s="4" t="s">
        <v>1208</v>
      </c>
      <c r="B184" s="6" t="n">
        <v>3906</v>
      </c>
      <c r="C184" s="6" t="n">
        <v>2789</v>
      </c>
    </row>
    <row r="185" spans="1:4">
      <c r="A185" s="4" t="s">
        <v>1269</v>
      </c>
    </row>
    <row r="186" spans="1:4">
      <c r="A186" s="3" t="s">
        <v>1196</v>
      </c>
    </row>
    <row r="187" spans="1:4">
      <c r="A187" s="4" t="s">
        <v>1197</v>
      </c>
      <c r="B187" s="5" t="n">
        <v>6</v>
      </c>
      <c r="C187" s="5" t="n">
        <v>4</v>
      </c>
    </row>
    <row r="188" spans="1:4">
      <c r="A188" s="4" t="s">
        <v>1208</v>
      </c>
      <c r="B188" s="6" t="n">
        <v>662</v>
      </c>
      <c r="C188" s="6" t="n">
        <v>180</v>
      </c>
    </row>
    <row r="189" spans="1:4">
      <c r="A189" s="4" t="s">
        <v>1270</v>
      </c>
    </row>
    <row r="190" spans="1:4">
      <c r="A190" s="3" t="s">
        <v>1196</v>
      </c>
    </row>
    <row r="191" spans="1:4">
      <c r="A191" s="4" t="s">
        <v>1197</v>
      </c>
      <c r="B191" s="5" t="n">
        <v>1</v>
      </c>
      <c r="C191" s="5" t="n">
        <v>6</v>
      </c>
    </row>
    <row r="192" spans="1:4">
      <c r="A192" s="4" t="s">
        <v>1208</v>
      </c>
      <c r="B192" s="6" t="n">
        <v>79</v>
      </c>
      <c r="C192" s="6" t="n">
        <v>795</v>
      </c>
    </row>
    <row r="193" spans="1:4">
      <c r="A193" s="4" t="s">
        <v>852</v>
      </c>
    </row>
    <row r="194" spans="1:4">
      <c r="A194" s="3" t="s">
        <v>1196</v>
      </c>
    </row>
    <row r="195" spans="1:4">
      <c r="A195" s="4" t="s">
        <v>1197</v>
      </c>
      <c r="B195" s="5" t="n">
        <v>34</v>
      </c>
      <c r="C195" s="5" t="n">
        <v>33</v>
      </c>
    </row>
    <row r="196" spans="1:4">
      <c r="A196" s="4" t="s">
        <v>1208</v>
      </c>
      <c r="B196" s="6" t="n">
        <v>2495</v>
      </c>
      <c r="C196" s="6" t="n">
        <v>4992</v>
      </c>
    </row>
    <row r="197" spans="1:4">
      <c r="A197" s="4" t="s">
        <v>1271</v>
      </c>
    </row>
    <row r="198" spans="1:4">
      <c r="A198" s="3" t="s">
        <v>1196</v>
      </c>
    </row>
    <row r="199" spans="1:4">
      <c r="A199" s="4" t="s">
        <v>1197</v>
      </c>
      <c r="B199" s="5" t="n">
        <v>5</v>
      </c>
      <c r="C199" s="5" t="n">
        <v>20</v>
      </c>
    </row>
    <row r="200" spans="1:4">
      <c r="A200" s="4" t="s">
        <v>1208</v>
      </c>
      <c r="B200" s="6" t="n">
        <v>460</v>
      </c>
      <c r="C200" s="6" t="n">
        <v>1493</v>
      </c>
    </row>
    <row r="201" spans="1:4">
      <c r="A201" s="4" t="s">
        <v>1272</v>
      </c>
    </row>
    <row r="202" spans="1:4">
      <c r="A202" s="3" t="s">
        <v>1196</v>
      </c>
    </row>
    <row r="203" spans="1:4">
      <c r="A203" s="4" t="s">
        <v>1197</v>
      </c>
      <c r="B203" s="5" t="n">
        <v>82</v>
      </c>
      <c r="C203" s="5" t="n">
        <v>51</v>
      </c>
    </row>
    <row r="204" spans="1:4">
      <c r="A204" s="4" t="s">
        <v>1208</v>
      </c>
      <c r="B204" s="6" t="n">
        <v>9340</v>
      </c>
      <c r="C204" s="6" t="n">
        <v>7574</v>
      </c>
    </row>
    <row r="205" spans="1:4">
      <c r="A205" s="4" t="s">
        <v>1273</v>
      </c>
    </row>
    <row r="206" spans="1:4">
      <c r="A206" s="3" t="s">
        <v>1196</v>
      </c>
    </row>
    <row r="207" spans="1:4">
      <c r="A207" s="4" t="s">
        <v>1197</v>
      </c>
      <c r="B207" s="5" t="n">
        <v>15</v>
      </c>
      <c r="C207" s="5" t="n">
        <v>20</v>
      </c>
    </row>
    <row r="208" spans="1:4">
      <c r="A208" s="4" t="s">
        <v>1208</v>
      </c>
      <c r="B208" s="6" t="n">
        <v>739</v>
      </c>
      <c r="C208" s="6" t="n">
        <v>1123</v>
      </c>
    </row>
    <row r="209" spans="1:4">
      <c r="A209" s="4" t="s">
        <v>884</v>
      </c>
    </row>
    <row r="210" spans="1:4">
      <c r="A210" s="3" t="s">
        <v>1196</v>
      </c>
    </row>
    <row r="211" spans="1:4">
      <c r="A211" s="4" t="s">
        <v>1210</v>
      </c>
      <c r="B211" s="5" t="n">
        <v>13</v>
      </c>
      <c r="C211" s="5" t="n">
        <v>23</v>
      </c>
    </row>
    <row r="212" spans="1:4">
      <c r="A212" s="4" t="s">
        <v>1208</v>
      </c>
      <c r="B212" s="6" t="n">
        <v>873</v>
      </c>
      <c r="C212" s="6" t="n">
        <v>745</v>
      </c>
    </row>
    <row r="213" spans="1:4">
      <c r="A213" s="4" t="s">
        <v>1274</v>
      </c>
    </row>
    <row r="214" spans="1:4">
      <c r="A214" s="3" t="s">
        <v>1196</v>
      </c>
    </row>
    <row r="215" spans="1:4">
      <c r="A215" s="4" t="s">
        <v>1197</v>
      </c>
      <c r="B215" s="5" t="n">
        <v>98</v>
      </c>
      <c r="C215" s="5" t="n">
        <v>97</v>
      </c>
    </row>
    <row r="216" spans="1:4">
      <c r="A216" s="4" t="s">
        <v>1208</v>
      </c>
      <c r="B216" s="6" t="n">
        <v>9807</v>
      </c>
      <c r="C216" s="6" t="n">
        <v>10529</v>
      </c>
    </row>
    <row r="217" spans="1:4">
      <c r="A217" s="4" t="s">
        <v>1275</v>
      </c>
    </row>
    <row r="218" spans="1:4">
      <c r="A218" s="3" t="s">
        <v>1196</v>
      </c>
    </row>
    <row r="219" spans="1:4">
      <c r="A219" s="4" t="s">
        <v>1197</v>
      </c>
      <c r="B219" s="5" t="n">
        <v>27</v>
      </c>
      <c r="C219" s="5" t="n">
        <v>26</v>
      </c>
    </row>
    <row r="220" spans="1:4">
      <c r="A220" s="4" t="s">
        <v>1208</v>
      </c>
      <c r="B220" s="6" t="n">
        <v>1415</v>
      </c>
      <c r="C220" s="6" t="n">
        <v>1116</v>
      </c>
    </row>
    <row r="221" spans="1:4">
      <c r="A221" s="4" t="s">
        <v>1276</v>
      </c>
    </row>
    <row r="222" spans="1:4">
      <c r="A222" s="3" t="s">
        <v>1196</v>
      </c>
    </row>
    <row r="223" spans="1:4">
      <c r="A223" s="4" t="s">
        <v>1197</v>
      </c>
      <c r="B223" s="5" t="n">
        <v>17</v>
      </c>
      <c r="C223" s="5" t="n">
        <v>16</v>
      </c>
    </row>
    <row r="224" spans="1:4">
      <c r="A224" s="4" t="s">
        <v>1208</v>
      </c>
      <c r="B224" s="6" t="n">
        <v>831</v>
      </c>
      <c r="C224" s="6" t="n">
        <v>1190</v>
      </c>
    </row>
    <row r="225" spans="1:4">
      <c r="A225" s="4" t="s">
        <v>1277</v>
      </c>
    </row>
    <row r="226" spans="1:4">
      <c r="A226" s="3" t="s">
        <v>1196</v>
      </c>
    </row>
    <row r="227" spans="1:4">
      <c r="A227" s="4" t="s">
        <v>1197</v>
      </c>
      <c r="B227" s="5" t="n">
        <v>2</v>
      </c>
      <c r="C227" s="5" t="n">
        <v>2</v>
      </c>
    </row>
    <row r="228" spans="1:4">
      <c r="A228" s="4" t="s">
        <v>1208</v>
      </c>
      <c r="B228" s="6" t="n">
        <v>6</v>
      </c>
      <c r="C228" s="6" t="n">
        <v>5</v>
      </c>
    </row>
    <row r="229" spans="1:4">
      <c r="A229" s="4" t="s">
        <v>1278</v>
      </c>
    </row>
    <row r="230" spans="1:4">
      <c r="A230" s="3" t="s">
        <v>1196</v>
      </c>
    </row>
    <row r="231" spans="1:4">
      <c r="A231" s="4" t="s">
        <v>1197</v>
      </c>
      <c r="B231" s="5" t="n">
        <v>1</v>
      </c>
      <c r="C231" s="5" t="n">
        <v>2</v>
      </c>
    </row>
    <row r="232" spans="1:4">
      <c r="A232" s="4" t="s">
        <v>1208</v>
      </c>
      <c r="B232" s="6" t="n">
        <v>0</v>
      </c>
      <c r="C232" s="6" t="n">
        <v>3</v>
      </c>
    </row>
    <row r="233" spans="1:4">
      <c r="A233" s="4" t="s">
        <v>1230</v>
      </c>
    </row>
    <row r="234" spans="1:4">
      <c r="A234" s="3" t="s">
        <v>1196</v>
      </c>
    </row>
    <row r="235" spans="1:4">
      <c r="A235" s="4" t="s">
        <v>1197</v>
      </c>
      <c r="B235" s="5" t="n">
        <v>0</v>
      </c>
      <c r="C235" s="5" t="n">
        <v>1</v>
      </c>
    </row>
    <row r="236" spans="1:4">
      <c r="A236" s="4" t="s">
        <v>1208</v>
      </c>
      <c r="B236" s="6" t="n">
        <v>0</v>
      </c>
      <c r="C236" s="6" t="n">
        <v>1</v>
      </c>
    </row>
    <row r="237" spans="1:4">
      <c r="A237" s="4" t="s">
        <v>853</v>
      </c>
    </row>
    <row r="238" spans="1:4">
      <c r="A238" s="3" t="s">
        <v>1196</v>
      </c>
    </row>
    <row r="239" spans="1:4">
      <c r="A239" s="4" t="s">
        <v>1197</v>
      </c>
      <c r="B239" s="5" t="n">
        <v>12</v>
      </c>
      <c r="C239" s="5" t="n">
        <v>16</v>
      </c>
    </row>
    <row r="240" spans="1:4">
      <c r="A240" s="4" t="s">
        <v>1208</v>
      </c>
      <c r="B240" s="6" t="n">
        <v>63</v>
      </c>
      <c r="C240" s="6" t="n">
        <v>61</v>
      </c>
    </row>
    <row r="241" spans="1:4">
      <c r="A241" s="4" t="s">
        <v>1279</v>
      </c>
    </row>
    <row r="242" spans="1:4">
      <c r="A242" s="3" t="s">
        <v>1196</v>
      </c>
    </row>
    <row r="243" spans="1:4">
      <c r="A243" s="4" t="s">
        <v>1197</v>
      </c>
      <c r="B243" s="5" t="n">
        <v>6</v>
      </c>
      <c r="C243" s="5" t="n">
        <v>9</v>
      </c>
    </row>
    <row r="244" spans="1:4">
      <c r="A244" s="4" t="s">
        <v>1208</v>
      </c>
      <c r="B244" s="6" t="n">
        <v>38</v>
      </c>
      <c r="C244" s="6" t="n">
        <v>45</v>
      </c>
    </row>
    <row r="245" spans="1:4">
      <c r="A245" s="4" t="s">
        <v>1280</v>
      </c>
    </row>
    <row r="246" spans="1:4">
      <c r="A246" s="3" t="s">
        <v>1196</v>
      </c>
    </row>
    <row r="247" spans="1:4">
      <c r="A247" s="4" t="s">
        <v>1197</v>
      </c>
      <c r="B247" s="5" t="n">
        <v>7</v>
      </c>
      <c r="C247" s="5" t="n">
        <v>12</v>
      </c>
    </row>
    <row r="248" spans="1:4">
      <c r="A248" s="4" t="s">
        <v>1208</v>
      </c>
      <c r="B248" s="6" t="n">
        <v>17</v>
      </c>
      <c r="C248" s="6" t="n">
        <v>46</v>
      </c>
    </row>
    <row r="249" spans="1:4">
      <c r="A249" s="4" t="s">
        <v>1281</v>
      </c>
    </row>
    <row r="250" spans="1:4">
      <c r="A250" s="3" t="s">
        <v>1196</v>
      </c>
    </row>
    <row r="251" spans="1:4">
      <c r="A251" s="4" t="s">
        <v>1197</v>
      </c>
      <c r="B251" s="5" t="n">
        <v>32</v>
      </c>
      <c r="C251" s="5" t="n">
        <v>23</v>
      </c>
    </row>
    <row r="252" spans="1:4">
      <c r="A252" s="4" t="s">
        <v>1208</v>
      </c>
      <c r="B252" s="6" t="n">
        <v>130</v>
      </c>
      <c r="C252" s="6" t="n">
        <v>94</v>
      </c>
    </row>
    <row r="253" spans="1:4">
      <c r="A253" s="4" t="s">
        <v>887</v>
      </c>
    </row>
    <row r="254" spans="1:4">
      <c r="A254" s="3" t="s">
        <v>1196</v>
      </c>
    </row>
    <row r="255" spans="1:4">
      <c r="A255" s="4" t="s">
        <v>1210</v>
      </c>
      <c r="B255" s="5" t="n">
        <v>0</v>
      </c>
      <c r="C255" s="5" t="n">
        <v>1</v>
      </c>
    </row>
    <row r="256" spans="1:4">
      <c r="A256" s="4" t="s">
        <v>1208</v>
      </c>
      <c r="B256" s="6" t="n">
        <v>0</v>
      </c>
      <c r="C256" s="6" t="n">
        <v>8</v>
      </c>
    </row>
    <row r="257" spans="1:4">
      <c r="A257" s="4" t="s">
        <v>1282</v>
      </c>
    </row>
    <row r="258" spans="1:4">
      <c r="A258" s="3" t="s">
        <v>1196</v>
      </c>
    </row>
    <row r="259" spans="1:4">
      <c r="A259" s="4" t="s">
        <v>1197</v>
      </c>
      <c r="B259" s="5" t="n">
        <v>1</v>
      </c>
      <c r="C259" s="5" t="n">
        <v>2</v>
      </c>
    </row>
    <row r="260" spans="1:4">
      <c r="A260" s="4" t="s">
        <v>1208</v>
      </c>
      <c r="B260" s="6" t="n">
        <v>5</v>
      </c>
      <c r="C260" s="6" t="n">
        <v>8</v>
      </c>
    </row>
    <row r="261" spans="1:4">
      <c r="A261" s="4" t="s">
        <v>1283</v>
      </c>
    </row>
    <row r="262" spans="1:4">
      <c r="A262" s="3" t="s">
        <v>1196</v>
      </c>
    </row>
    <row r="263" spans="1:4">
      <c r="A263" s="4" t="s">
        <v>1197</v>
      </c>
      <c r="B263" s="5" t="n">
        <v>0</v>
      </c>
      <c r="C263" s="5" t="n">
        <v>0</v>
      </c>
    </row>
    <row r="264" spans="1:4">
      <c r="A264" s="4" t="s">
        <v>1208</v>
      </c>
      <c r="B264" s="6" t="n">
        <v>0</v>
      </c>
      <c r="C264" s="6" t="n">
        <v>0</v>
      </c>
    </row>
    <row r="265" spans="1:4">
      <c r="A265" s="4" t="s">
        <v>1229</v>
      </c>
    </row>
    <row r="266" spans="1:4">
      <c r="A266" s="3" t="s">
        <v>1196</v>
      </c>
    </row>
    <row r="267" spans="1:4">
      <c r="A267" s="4" t="s">
        <v>1197</v>
      </c>
      <c r="B267" s="5" t="n">
        <v>0</v>
      </c>
      <c r="C267" s="5" t="n">
        <v>0</v>
      </c>
    </row>
    <row r="268" spans="1:4">
      <c r="A268" s="4" t="s">
        <v>1208</v>
      </c>
      <c r="B268" s="6" t="n">
        <v>0</v>
      </c>
      <c r="C268"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84</v>
      </c>
      <c r="B1" s="2" t="s">
        <v>1</v>
      </c>
    </row>
    <row r="2" spans="1:3">
      <c r="B2" s="2" t="s">
        <v>2</v>
      </c>
      <c r="C2" s="2" t="s">
        <v>32</v>
      </c>
    </row>
    <row r="3" spans="1:3">
      <c r="A3" s="4" t="s">
        <v>701</v>
      </c>
      <c r="B3" s="6" t="n">
        <v>3818</v>
      </c>
      <c r="C3" s="6" t="n">
        <v>4403</v>
      </c>
    </row>
    <row r="4" spans="1:3">
      <c r="A4" s="4" t="s">
        <v>1285</v>
      </c>
      <c r="B4" s="5" t="n">
        <v>78</v>
      </c>
      <c r="C4" s="5" t="n">
        <v>162</v>
      </c>
    </row>
    <row r="5" spans="1:3">
      <c r="A5" s="4" t="s">
        <v>1286</v>
      </c>
      <c r="B5" s="5" t="n">
        <v>-729</v>
      </c>
      <c r="C5" s="5" t="n">
        <v>-674</v>
      </c>
    </row>
    <row r="6" spans="1:3">
      <c r="A6" s="4" t="s">
        <v>1287</v>
      </c>
      <c r="B6" s="5" t="n">
        <v>0</v>
      </c>
      <c r="C6" s="5" t="n">
        <v>-73</v>
      </c>
    </row>
    <row r="7" spans="1:3">
      <c r="A7" s="4" t="s">
        <v>1288</v>
      </c>
      <c r="B7" s="6" t="n">
        <v>3167</v>
      </c>
      <c r="C7" s="6" t="n">
        <v>381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R11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4"/>
    <col customWidth="1" max="15" min="15" width="14"/>
    <col customWidth="1" max="16" min="16" width="4"/>
    <col customWidth="1" max="17" min="17" width="14"/>
    <col customWidth="1" max="18" min="18" width="4"/>
  </cols>
  <sheetData>
    <row r="1" spans="1:18">
      <c r="A1" s="1" t="s">
        <v>1289</v>
      </c>
      <c r="B1" s="2" t="s">
        <v>1290</v>
      </c>
      <c r="J1" s="2" t="s">
        <v>1</v>
      </c>
    </row>
    <row r="2" spans="1:18">
      <c r="B2" s="2" t="s">
        <v>2</v>
      </c>
      <c r="C2" s="2" t="s">
        <v>1291</v>
      </c>
      <c r="D2" s="2" t="s">
        <v>4</v>
      </c>
      <c r="E2" s="2" t="s">
        <v>1292</v>
      </c>
      <c r="F2" s="2" t="s">
        <v>32</v>
      </c>
      <c r="G2" s="2" t="s">
        <v>1293</v>
      </c>
      <c r="H2" s="2" t="s">
        <v>1294</v>
      </c>
      <c r="I2" s="2" t="s">
        <v>1295</v>
      </c>
      <c r="J2" s="2" t="s">
        <v>2</v>
      </c>
      <c r="K2" s="2" t="s">
        <v>32</v>
      </c>
      <c r="L2" s="2" t="s">
        <v>89</v>
      </c>
      <c r="M2" s="2" t="s">
        <v>2</v>
      </c>
      <c r="O2" s="2" t="s">
        <v>32</v>
      </c>
      <c r="Q2" s="2" t="s">
        <v>89</v>
      </c>
    </row>
    <row r="3" spans="1:18">
      <c r="A3" s="3" t="s">
        <v>1296</v>
      </c>
    </row>
    <row r="4" spans="1:18">
      <c r="A4" s="4" t="s">
        <v>1297</v>
      </c>
      <c r="E4" s="6" t="n">
        <v>21062</v>
      </c>
      <c r="I4" s="6" t="n">
        <v>21157</v>
      </c>
      <c r="J4" s="6" t="n">
        <v>21062</v>
      </c>
      <c r="K4" s="6" t="n">
        <v>21157</v>
      </c>
      <c r="L4" s="6" t="n">
        <v>22377</v>
      </c>
    </row>
    <row r="5" spans="1:18">
      <c r="A5" s="4" t="s">
        <v>102</v>
      </c>
      <c r="B5" s="6" t="n">
        <v>1710</v>
      </c>
      <c r="C5" s="6" t="n">
        <v>811</v>
      </c>
      <c r="D5" s="6" t="n">
        <v>889</v>
      </c>
      <c r="E5" s="5" t="n">
        <v>681</v>
      </c>
      <c r="F5" s="6" t="n">
        <v>553</v>
      </c>
      <c r="G5" s="6" t="n">
        <v>986</v>
      </c>
      <c r="H5" s="6" t="n">
        <v>2656</v>
      </c>
      <c r="I5" s="5" t="n">
        <v>1069</v>
      </c>
      <c r="J5" s="5" t="n">
        <v>4091</v>
      </c>
      <c r="K5" s="5" t="n">
        <v>5264</v>
      </c>
      <c r="L5" s="5" t="n">
        <v>5648</v>
      </c>
    </row>
    <row r="6" spans="1:18">
      <c r="A6" s="4" t="s">
        <v>1298</v>
      </c>
      <c r="J6" s="5" t="n">
        <v>-6327</v>
      </c>
      <c r="K6" s="5" t="n">
        <v>-9133</v>
      </c>
      <c r="L6" s="5" t="n">
        <v>-9560</v>
      </c>
    </row>
    <row r="7" spans="1:18">
      <c r="A7" s="4" t="s">
        <v>1299</v>
      </c>
      <c r="J7" s="5" t="n">
        <v>5094</v>
      </c>
      <c r="K7" s="5" t="n">
        <v>3774</v>
      </c>
      <c r="L7" s="5" t="n">
        <v>2692</v>
      </c>
    </row>
    <row r="8" spans="1:18">
      <c r="A8" s="4" t="s">
        <v>1297</v>
      </c>
      <c r="B8" s="5" t="n">
        <v>23920</v>
      </c>
      <c r="F8" s="5" t="n">
        <v>21062</v>
      </c>
      <c r="J8" s="5" t="n">
        <v>23920</v>
      </c>
      <c r="K8" s="5" t="n">
        <v>21062</v>
      </c>
      <c r="L8" s="5" t="n">
        <v>21157</v>
      </c>
    </row>
    <row r="9" spans="1:18">
      <c r="A9" s="4" t="s">
        <v>1300</v>
      </c>
      <c r="M9" s="6" t="n">
        <v>6407</v>
      </c>
      <c r="N9" s="4" t="s">
        <v>604</v>
      </c>
      <c r="O9" s="6" t="n">
        <v>4131</v>
      </c>
      <c r="P9" s="4" t="s">
        <v>605</v>
      </c>
      <c r="Q9" s="6" t="n">
        <v>3890</v>
      </c>
      <c r="R9" s="4" t="s">
        <v>606</v>
      </c>
    </row>
    <row r="10" spans="1:18">
      <c r="A10" s="4" t="s">
        <v>1301</v>
      </c>
      <c r="M10" s="5" t="n">
        <v>17513</v>
      </c>
      <c r="O10" s="5" t="n">
        <v>16931</v>
      </c>
      <c r="Q10" s="5" t="n">
        <v>17267</v>
      </c>
    </row>
    <row r="11" spans="1:18">
      <c r="A11" s="4" t="s">
        <v>1297</v>
      </c>
      <c r="B11" s="5" t="n">
        <v>23920</v>
      </c>
      <c r="E11" s="5" t="n">
        <v>21062</v>
      </c>
      <c r="F11" s="5" t="n">
        <v>21062</v>
      </c>
      <c r="I11" s="5" t="n">
        <v>21157</v>
      </c>
      <c r="J11" s="5" t="n">
        <v>23920</v>
      </c>
      <c r="K11" s="5" t="n">
        <v>21062</v>
      </c>
      <c r="L11" s="5" t="n">
        <v>21157</v>
      </c>
      <c r="M11" s="5" t="n">
        <v>23920</v>
      </c>
      <c r="O11" s="5" t="n">
        <v>21062</v>
      </c>
      <c r="Q11" s="5" t="n">
        <v>21157</v>
      </c>
    </row>
    <row r="12" spans="1:18">
      <c r="A12" s="4" t="s">
        <v>1302</v>
      </c>
      <c r="M12" s="5" t="n">
        <v>60421</v>
      </c>
      <c r="N12" s="4" t="s">
        <v>604</v>
      </c>
      <c r="O12" s="5" t="n">
        <v>68701</v>
      </c>
      <c r="P12" s="4" t="s">
        <v>605</v>
      </c>
      <c r="Q12" s="5" t="n">
        <v>27649</v>
      </c>
      <c r="R12" s="4" t="s">
        <v>606</v>
      </c>
    </row>
    <row r="13" spans="1:18">
      <c r="A13" s="4" t="s">
        <v>1303</v>
      </c>
      <c r="M13" s="5" t="n">
        <v>5055371</v>
      </c>
      <c r="O13" s="5" t="n">
        <v>3697437</v>
      </c>
      <c r="Q13" s="5" t="n">
        <v>2563652</v>
      </c>
    </row>
    <row r="14" spans="1:18">
      <c r="A14" s="4" t="s">
        <v>1304</v>
      </c>
      <c r="M14" s="5" t="n">
        <v>148534</v>
      </c>
      <c r="O14" s="5" t="n">
        <v>142785</v>
      </c>
      <c r="Q14" s="5" t="n">
        <v>244098</v>
      </c>
    </row>
    <row r="15" spans="1:18">
      <c r="A15" s="4" t="s">
        <v>1305</v>
      </c>
      <c r="M15" s="5" t="n">
        <v>1011031</v>
      </c>
      <c r="O15" s="5" t="n">
        <v>771554</v>
      </c>
      <c r="Q15" s="5" t="n">
        <v>2835399</v>
      </c>
    </row>
    <row r="16" spans="1:18">
      <c r="A16" s="4" t="s">
        <v>981</v>
      </c>
    </row>
    <row r="17" spans="1:18">
      <c r="A17" s="3" t="s">
        <v>1296</v>
      </c>
    </row>
    <row r="18" spans="1:18">
      <c r="A18" s="4" t="s">
        <v>1297</v>
      </c>
      <c r="E18" s="5" t="n">
        <v>1144</v>
      </c>
      <c r="I18" s="5" t="n">
        <v>2004</v>
      </c>
      <c r="J18" s="5" t="n">
        <v>1144</v>
      </c>
      <c r="K18" s="5" t="n">
        <v>2004</v>
      </c>
      <c r="L18" s="5" t="n">
        <v>1823</v>
      </c>
    </row>
    <row r="19" spans="1:18">
      <c r="A19" s="4" t="s">
        <v>102</v>
      </c>
      <c r="J19" s="5" t="n">
        <v>2647</v>
      </c>
      <c r="K19" s="5" t="n">
        <v>-73</v>
      </c>
      <c r="L19" s="5" t="n">
        <v>1427</v>
      </c>
    </row>
    <row r="20" spans="1:18">
      <c r="A20" s="4" t="s">
        <v>1298</v>
      </c>
      <c r="J20" s="5" t="n">
        <v>-1999</v>
      </c>
      <c r="K20" s="5" t="n">
        <v>-1438</v>
      </c>
      <c r="L20" s="5" t="n">
        <v>-1567</v>
      </c>
    </row>
    <row r="21" spans="1:18">
      <c r="A21" s="4" t="s">
        <v>1299</v>
      </c>
      <c r="J21" s="5" t="n">
        <v>400</v>
      </c>
      <c r="K21" s="5" t="n">
        <v>651</v>
      </c>
      <c r="L21" s="5" t="n">
        <v>321</v>
      </c>
    </row>
    <row r="22" spans="1:18">
      <c r="A22" s="4" t="s">
        <v>1297</v>
      </c>
      <c r="B22" s="5" t="n">
        <v>2192</v>
      </c>
      <c r="F22" s="5" t="n">
        <v>1144</v>
      </c>
      <c r="J22" s="5" t="n">
        <v>2192</v>
      </c>
      <c r="K22" s="5" t="n">
        <v>1144</v>
      </c>
      <c r="L22" s="5" t="n">
        <v>2004</v>
      </c>
    </row>
    <row r="23" spans="1:18">
      <c r="A23" s="4" t="s">
        <v>1300</v>
      </c>
      <c r="M23" s="5" t="n">
        <v>120</v>
      </c>
      <c r="N23" s="4" t="s">
        <v>604</v>
      </c>
      <c r="O23" s="5" t="n">
        <v>126</v>
      </c>
      <c r="P23" s="4" t="s">
        <v>605</v>
      </c>
      <c r="Q23" s="5" t="n">
        <v>375</v>
      </c>
      <c r="R23" s="4" t="s">
        <v>606</v>
      </c>
    </row>
    <row r="24" spans="1:18">
      <c r="A24" s="4" t="s">
        <v>1301</v>
      </c>
      <c r="M24" s="5" t="n">
        <v>2072</v>
      </c>
      <c r="O24" s="5" t="n">
        <v>1018</v>
      </c>
      <c r="Q24" s="5" t="n">
        <v>1629</v>
      </c>
    </row>
    <row r="25" spans="1:18">
      <c r="A25" s="4" t="s">
        <v>1297</v>
      </c>
      <c r="B25" s="5" t="n">
        <v>2192</v>
      </c>
      <c r="E25" s="5" t="n">
        <v>1144</v>
      </c>
      <c r="F25" s="5" t="n">
        <v>1144</v>
      </c>
      <c r="I25" s="5" t="n">
        <v>2004</v>
      </c>
      <c r="J25" s="5" t="n">
        <v>2192</v>
      </c>
      <c r="K25" s="5" t="n">
        <v>1144</v>
      </c>
      <c r="L25" s="5" t="n">
        <v>2004</v>
      </c>
      <c r="M25" s="5" t="n">
        <v>2192</v>
      </c>
      <c r="O25" s="5" t="n">
        <v>1144</v>
      </c>
      <c r="Q25" s="5" t="n">
        <v>2004</v>
      </c>
    </row>
    <row r="26" spans="1:18">
      <c r="A26" s="4" t="s">
        <v>1302</v>
      </c>
      <c r="M26" s="5" t="n">
        <v>501</v>
      </c>
      <c r="N26" s="4" t="s">
        <v>604</v>
      </c>
      <c r="O26" s="5" t="n">
        <v>323</v>
      </c>
      <c r="P26" s="4" t="s">
        <v>605</v>
      </c>
      <c r="Q26" s="5" t="n">
        <v>490</v>
      </c>
      <c r="R26" s="4" t="s">
        <v>606</v>
      </c>
    </row>
    <row r="27" spans="1:18">
      <c r="A27" s="4" t="s">
        <v>1303</v>
      </c>
      <c r="M27" s="5" t="n">
        <v>966637</v>
      </c>
      <c r="O27" s="5" t="n">
        <v>449300</v>
      </c>
      <c r="Q27" s="5" t="n">
        <v>319164</v>
      </c>
    </row>
    <row r="28" spans="1:18">
      <c r="A28" s="4" t="s">
        <v>1304</v>
      </c>
      <c r="M28" s="5" t="n">
        <v>0</v>
      </c>
      <c r="O28" s="5" t="n">
        <v>0</v>
      </c>
      <c r="Q28" s="5" t="n">
        <v>0</v>
      </c>
    </row>
    <row r="29" spans="1:18">
      <c r="A29" s="4" t="s">
        <v>1305</v>
      </c>
      <c r="M29" s="5" t="n">
        <v>967138</v>
      </c>
      <c r="O29" s="5" t="n">
        <v>449623</v>
      </c>
      <c r="Q29" s="5" t="n">
        <v>319654</v>
      </c>
    </row>
    <row r="30" spans="1:18">
      <c r="A30" s="4" t="s">
        <v>982</v>
      </c>
    </row>
    <row r="31" spans="1:18">
      <c r="A31" s="3" t="s">
        <v>1296</v>
      </c>
    </row>
    <row r="32" spans="1:18">
      <c r="A32" s="4" t="s">
        <v>1297</v>
      </c>
      <c r="E32" s="5" t="n">
        <v>5009</v>
      </c>
      <c r="I32" s="5" t="n">
        <v>5030</v>
      </c>
      <c r="J32" s="5" t="n">
        <v>5009</v>
      </c>
      <c r="K32" s="5" t="n">
        <v>5030</v>
      </c>
      <c r="L32" s="5" t="n">
        <v>5538</v>
      </c>
    </row>
    <row r="33" spans="1:18">
      <c r="A33" s="4" t="s">
        <v>102</v>
      </c>
      <c r="J33" s="5" t="n">
        <v>-1921</v>
      </c>
      <c r="K33" s="5" t="n">
        <v>278</v>
      </c>
      <c r="L33" s="5" t="n">
        <v>-265</v>
      </c>
    </row>
    <row r="34" spans="1:18">
      <c r="A34" s="4" t="s">
        <v>1298</v>
      </c>
      <c r="J34" s="5" t="n">
        <v>-588</v>
      </c>
      <c r="K34" s="5" t="n">
        <v>-622</v>
      </c>
      <c r="L34" s="5" t="n">
        <v>-592</v>
      </c>
    </row>
    <row r="35" spans="1:18">
      <c r="A35" s="4" t="s">
        <v>1299</v>
      </c>
      <c r="J35" s="5" t="n">
        <v>490</v>
      </c>
      <c r="K35" s="5" t="n">
        <v>323</v>
      </c>
      <c r="L35" s="5" t="n">
        <v>349</v>
      </c>
    </row>
    <row r="36" spans="1:18">
      <c r="A36" s="4" t="s">
        <v>1297</v>
      </c>
      <c r="B36" s="5" t="n">
        <v>2990</v>
      </c>
      <c r="F36" s="5" t="n">
        <v>5009</v>
      </c>
      <c r="J36" s="5" t="n">
        <v>2990</v>
      </c>
      <c r="K36" s="5" t="n">
        <v>5009</v>
      </c>
      <c r="L36" s="5" t="n">
        <v>5030</v>
      </c>
    </row>
    <row r="37" spans="1:18">
      <c r="A37" s="4" t="s">
        <v>1300</v>
      </c>
      <c r="M37" s="5" t="n">
        <v>266</v>
      </c>
      <c r="N37" s="4" t="s">
        <v>604</v>
      </c>
      <c r="O37" s="5" t="n">
        <v>759</v>
      </c>
      <c r="P37" s="4" t="s">
        <v>605</v>
      </c>
      <c r="Q37" s="5" t="n">
        <v>743</v>
      </c>
      <c r="R37" s="4" t="s">
        <v>606</v>
      </c>
    </row>
    <row r="38" spans="1:18">
      <c r="A38" s="4" t="s">
        <v>1301</v>
      </c>
      <c r="M38" s="5" t="n">
        <v>2724</v>
      </c>
      <c r="O38" s="5" t="n">
        <v>4250</v>
      </c>
      <c r="Q38" s="5" t="n">
        <v>4287</v>
      </c>
    </row>
    <row r="39" spans="1:18">
      <c r="A39" s="4" t="s">
        <v>1297</v>
      </c>
      <c r="B39" s="5" t="n">
        <v>2990</v>
      </c>
      <c r="E39" s="5" t="n">
        <v>5009</v>
      </c>
      <c r="F39" s="5" t="n">
        <v>5009</v>
      </c>
      <c r="I39" s="5" t="n">
        <v>5030</v>
      </c>
      <c r="J39" s="5" t="n">
        <v>2990</v>
      </c>
      <c r="K39" s="5" t="n">
        <v>5009</v>
      </c>
      <c r="L39" s="5" t="n">
        <v>5030</v>
      </c>
      <c r="M39" s="5" t="n">
        <v>2990</v>
      </c>
      <c r="O39" s="5" t="n">
        <v>5009</v>
      </c>
      <c r="Q39" s="5" t="n">
        <v>5030</v>
      </c>
    </row>
    <row r="40" spans="1:18">
      <c r="A40" s="4" t="s">
        <v>1302</v>
      </c>
      <c r="M40" s="5" t="n">
        <v>659</v>
      </c>
      <c r="N40" s="4" t="s">
        <v>604</v>
      </c>
      <c r="O40" s="5" t="n">
        <v>1958</v>
      </c>
      <c r="P40" s="4" t="s">
        <v>605</v>
      </c>
      <c r="Q40" s="5" t="n">
        <v>3709</v>
      </c>
      <c r="R40" s="4" t="s">
        <v>606</v>
      </c>
    </row>
    <row r="41" spans="1:18">
      <c r="A41" s="4" t="s">
        <v>1303</v>
      </c>
      <c r="M41" s="5" t="n">
        <v>362386</v>
      </c>
      <c r="O41" s="5" t="n">
        <v>242735</v>
      </c>
      <c r="Q41" s="5" t="n">
        <v>157798</v>
      </c>
    </row>
    <row r="42" spans="1:18">
      <c r="A42" s="4" t="s">
        <v>1304</v>
      </c>
      <c r="M42" s="5" t="n">
        <v>0</v>
      </c>
      <c r="O42" s="5" t="n">
        <v>0</v>
      </c>
      <c r="Q42" s="5" t="n">
        <v>0</v>
      </c>
    </row>
    <row r="43" spans="1:18">
      <c r="A43" s="4" t="s">
        <v>1305</v>
      </c>
      <c r="M43" s="5" t="n">
        <v>363045</v>
      </c>
      <c r="O43" s="5" t="n">
        <v>244693</v>
      </c>
      <c r="Q43" s="5" t="n">
        <v>161507</v>
      </c>
    </row>
    <row r="44" spans="1:18">
      <c r="A44" s="4" t="s">
        <v>1306</v>
      </c>
    </row>
    <row r="45" spans="1:18">
      <c r="A45" s="3" t="s">
        <v>1296</v>
      </c>
    </row>
    <row r="46" spans="1:18">
      <c r="A46" s="4" t="s">
        <v>1297</v>
      </c>
      <c r="E46" s="5" t="n">
        <v>7994</v>
      </c>
      <c r="I46" s="5" t="n">
        <v>8823</v>
      </c>
      <c r="J46" s="5" t="n">
        <v>7994</v>
      </c>
      <c r="K46" s="5" t="n">
        <v>8823</v>
      </c>
      <c r="L46" s="5" t="n">
        <v>8393</v>
      </c>
    </row>
    <row r="47" spans="1:18">
      <c r="A47" s="4" t="s">
        <v>102</v>
      </c>
      <c r="J47" s="5" t="n">
        <v>107</v>
      </c>
      <c r="K47" s="5" t="n">
        <v>1221</v>
      </c>
      <c r="L47" s="5" t="n">
        <v>3444</v>
      </c>
    </row>
    <row r="48" spans="1:18">
      <c r="A48" s="4" t="s">
        <v>1298</v>
      </c>
      <c r="J48" s="5" t="n">
        <v>-708</v>
      </c>
      <c r="K48" s="5" t="n">
        <v>-2367</v>
      </c>
      <c r="L48" s="5" t="n">
        <v>-3288</v>
      </c>
    </row>
    <row r="49" spans="1:18">
      <c r="A49" s="4" t="s">
        <v>1299</v>
      </c>
      <c r="J49" s="5" t="n">
        <v>269</v>
      </c>
      <c r="K49" s="5" t="n">
        <v>317</v>
      </c>
      <c r="L49" s="5" t="n">
        <v>274</v>
      </c>
    </row>
    <row r="50" spans="1:18">
      <c r="A50" s="4" t="s">
        <v>1297</v>
      </c>
      <c r="B50" s="5" t="n">
        <v>7662</v>
      </c>
      <c r="F50" s="5" t="n">
        <v>7994</v>
      </c>
      <c r="J50" s="5" t="n">
        <v>7662</v>
      </c>
      <c r="K50" s="5" t="n">
        <v>7994</v>
      </c>
      <c r="L50" s="5" t="n">
        <v>8823</v>
      </c>
    </row>
    <row r="51" spans="1:18">
      <c r="A51" s="4" t="s">
        <v>1300</v>
      </c>
      <c r="M51" s="5" t="n">
        <v>1502</v>
      </c>
      <c r="N51" s="4" t="s">
        <v>604</v>
      </c>
      <c r="O51" s="5" t="n">
        <v>1074</v>
      </c>
      <c r="P51" s="4" t="s">
        <v>605</v>
      </c>
      <c r="Q51" s="5" t="n">
        <v>1861</v>
      </c>
      <c r="R51" s="4" t="s">
        <v>606</v>
      </c>
    </row>
    <row r="52" spans="1:18">
      <c r="A52" s="4" t="s">
        <v>1301</v>
      </c>
      <c r="M52" s="5" t="n">
        <v>6160</v>
      </c>
      <c r="O52" s="5" t="n">
        <v>6920</v>
      </c>
      <c r="Q52" s="5" t="n">
        <v>6962</v>
      </c>
    </row>
    <row r="53" spans="1:18">
      <c r="A53" s="4" t="s">
        <v>1297</v>
      </c>
      <c r="B53" s="5" t="n">
        <v>7662</v>
      </c>
      <c r="E53" s="5" t="n">
        <v>7994</v>
      </c>
      <c r="F53" s="5" t="n">
        <v>7994</v>
      </c>
      <c r="I53" s="5" t="n">
        <v>8823</v>
      </c>
      <c r="J53" s="5" t="n">
        <v>7662</v>
      </c>
      <c r="K53" s="5" t="n">
        <v>7994</v>
      </c>
      <c r="L53" s="5" t="n">
        <v>8823</v>
      </c>
      <c r="M53" s="5" t="n">
        <v>7662</v>
      </c>
      <c r="O53" s="5" t="n">
        <v>7994</v>
      </c>
      <c r="Q53" s="5" t="n">
        <v>8823</v>
      </c>
    </row>
    <row r="54" spans="1:18">
      <c r="A54" s="4" t="s">
        <v>1302</v>
      </c>
      <c r="M54" s="5" t="n">
        <v>12423</v>
      </c>
      <c r="N54" s="4" t="s">
        <v>604</v>
      </c>
      <c r="O54" s="5" t="n">
        <v>11877</v>
      </c>
      <c r="P54" s="4" t="s">
        <v>605</v>
      </c>
      <c r="Q54" s="5" t="n">
        <v>14546</v>
      </c>
      <c r="R54" s="4" t="s">
        <v>606</v>
      </c>
    </row>
    <row r="55" spans="1:18">
      <c r="A55" s="4" t="s">
        <v>1303</v>
      </c>
      <c r="M55" s="5" t="n">
        <v>1393796</v>
      </c>
      <c r="O55" s="5" t="n">
        <v>1093114</v>
      </c>
      <c r="Q55" s="5" t="n">
        <v>892978</v>
      </c>
    </row>
    <row r="56" spans="1:18">
      <c r="A56" s="4" t="s">
        <v>1304</v>
      </c>
      <c r="M56" s="5" t="n">
        <v>0</v>
      </c>
      <c r="O56" s="5" t="n">
        <v>0</v>
      </c>
      <c r="Q56" s="5" t="n">
        <v>0</v>
      </c>
    </row>
    <row r="57" spans="1:18">
      <c r="A57" s="4" t="s">
        <v>1305</v>
      </c>
      <c r="M57" s="5" t="n">
        <v>1406219</v>
      </c>
      <c r="O57" s="5" t="n">
        <v>1104991</v>
      </c>
      <c r="Q57" s="5" t="n">
        <v>907524</v>
      </c>
    </row>
    <row r="58" spans="1:18">
      <c r="A58" s="4" t="s">
        <v>977</v>
      </c>
    </row>
    <row r="59" spans="1:18">
      <c r="A59" s="3" t="s">
        <v>1296</v>
      </c>
    </row>
    <row r="60" spans="1:18">
      <c r="A60" s="4" t="s">
        <v>1297</v>
      </c>
      <c r="E60" s="5" t="n">
        <v>4760</v>
      </c>
      <c r="I60" s="5" t="n">
        <v>4129</v>
      </c>
      <c r="J60" s="5" t="n">
        <v>4760</v>
      </c>
      <c r="K60" s="5" t="n">
        <v>4129</v>
      </c>
      <c r="L60" s="5" t="n">
        <v>6034</v>
      </c>
    </row>
    <row r="61" spans="1:18">
      <c r="A61" s="4" t="s">
        <v>102</v>
      </c>
      <c r="J61" s="5" t="n">
        <v>2757</v>
      </c>
      <c r="K61" s="5" t="n">
        <v>2067</v>
      </c>
      <c r="L61" s="5" t="n">
        <v>-452</v>
      </c>
    </row>
    <row r="62" spans="1:18">
      <c r="A62" s="4" t="s">
        <v>1298</v>
      </c>
      <c r="J62" s="5" t="n">
        <v>-1122</v>
      </c>
      <c r="K62" s="5" t="n">
        <v>-1587</v>
      </c>
      <c r="L62" s="5" t="n">
        <v>-1707</v>
      </c>
    </row>
    <row r="63" spans="1:18">
      <c r="A63" s="4" t="s">
        <v>1299</v>
      </c>
      <c r="J63" s="5" t="n">
        <v>391</v>
      </c>
      <c r="K63" s="5" t="n">
        <v>151</v>
      </c>
      <c r="L63" s="5" t="n">
        <v>254</v>
      </c>
    </row>
    <row r="64" spans="1:18">
      <c r="A64" s="4" t="s">
        <v>1297</v>
      </c>
      <c r="B64" s="5" t="n">
        <v>6786</v>
      </c>
      <c r="F64" s="5" t="n">
        <v>4760</v>
      </c>
      <c r="J64" s="5" t="n">
        <v>6786</v>
      </c>
      <c r="K64" s="5" t="n">
        <v>4760</v>
      </c>
      <c r="L64" s="5" t="n">
        <v>4129</v>
      </c>
    </row>
    <row r="65" spans="1:18">
      <c r="A65" s="4" t="s">
        <v>1300</v>
      </c>
      <c r="M65" s="5" t="n">
        <v>2893</v>
      </c>
      <c r="N65" s="4" t="s">
        <v>604</v>
      </c>
      <c r="O65" s="5" t="n">
        <v>2172</v>
      </c>
      <c r="P65" s="4" t="s">
        <v>605</v>
      </c>
      <c r="Q65" s="5" t="n">
        <v>911</v>
      </c>
      <c r="R65" s="4" t="s">
        <v>606</v>
      </c>
    </row>
    <row r="66" spans="1:18">
      <c r="A66" s="4" t="s">
        <v>1301</v>
      </c>
      <c r="M66" s="5" t="n">
        <v>3893</v>
      </c>
      <c r="O66" s="5" t="n">
        <v>2588</v>
      </c>
      <c r="Q66" s="5" t="n">
        <v>3218</v>
      </c>
    </row>
    <row r="67" spans="1:18">
      <c r="A67" s="4" t="s">
        <v>1297</v>
      </c>
      <c r="B67" s="5" t="n">
        <v>6786</v>
      </c>
      <c r="E67" s="5" t="n">
        <v>4760</v>
      </c>
      <c r="F67" s="5" t="n">
        <v>4760</v>
      </c>
      <c r="I67" s="5" t="n">
        <v>4129</v>
      </c>
      <c r="J67" s="5" t="n">
        <v>6786</v>
      </c>
      <c r="K67" s="5" t="n">
        <v>4760</v>
      </c>
      <c r="L67" s="5" t="n">
        <v>4129</v>
      </c>
      <c r="M67" s="5" t="n">
        <v>6786</v>
      </c>
      <c r="O67" s="5" t="n">
        <v>4760</v>
      </c>
      <c r="Q67" s="5" t="n">
        <v>4129</v>
      </c>
    </row>
    <row r="68" spans="1:18">
      <c r="A68" s="4" t="s">
        <v>1302</v>
      </c>
      <c r="M68" s="5" t="n">
        <v>12697</v>
      </c>
      <c r="N68" s="4" t="s">
        <v>604</v>
      </c>
      <c r="O68" s="5" t="n">
        <v>9554</v>
      </c>
      <c r="P68" s="4" t="s">
        <v>605</v>
      </c>
      <c r="Q68" s="5" t="n">
        <v>8904</v>
      </c>
      <c r="R68" s="4" t="s">
        <v>606</v>
      </c>
    </row>
    <row r="69" spans="1:18">
      <c r="A69" s="4" t="s">
        <v>1303</v>
      </c>
      <c r="M69" s="5" t="n">
        <v>768321</v>
      </c>
      <c r="O69" s="5" t="n">
        <v>560876</v>
      </c>
      <c r="Q69" s="5" t="n">
        <v>447202</v>
      </c>
    </row>
    <row r="70" spans="1:18">
      <c r="A70" s="4" t="s">
        <v>1304</v>
      </c>
      <c r="M70" s="5" t="n">
        <v>0</v>
      </c>
      <c r="O70" s="5" t="n">
        <v>0</v>
      </c>
      <c r="Q70" s="5" t="n">
        <v>0</v>
      </c>
    </row>
    <row r="71" spans="1:18">
      <c r="A71" s="4" t="s">
        <v>1305</v>
      </c>
      <c r="M71" s="5" t="n">
        <v>781018</v>
      </c>
      <c r="O71" s="5" t="n">
        <v>570430</v>
      </c>
      <c r="Q71" s="5" t="n">
        <v>456106</v>
      </c>
    </row>
    <row r="72" spans="1:18">
      <c r="A72" s="4" t="s">
        <v>1307</v>
      </c>
    </row>
    <row r="73" spans="1:18">
      <c r="A73" s="3" t="s">
        <v>1296</v>
      </c>
    </row>
    <row r="74" spans="1:18">
      <c r="A74" s="4" t="s">
        <v>1297</v>
      </c>
      <c r="E74" s="5" t="n">
        <v>1574</v>
      </c>
      <c r="I74" s="5" t="n">
        <v>1171</v>
      </c>
      <c r="J74" s="5" t="n">
        <v>1574</v>
      </c>
      <c r="K74" s="5" t="n">
        <v>1171</v>
      </c>
      <c r="L74" s="5" t="n">
        <v>589</v>
      </c>
    </row>
    <row r="75" spans="1:18">
      <c r="A75" s="4" t="s">
        <v>102</v>
      </c>
      <c r="J75" s="5" t="n">
        <v>-523</v>
      </c>
      <c r="K75" s="5" t="n">
        <v>676</v>
      </c>
      <c r="L75" s="5" t="n">
        <v>567</v>
      </c>
    </row>
    <row r="76" spans="1:18">
      <c r="A76" s="4" t="s">
        <v>1298</v>
      </c>
      <c r="J76" s="5" t="n">
        <v>-351</v>
      </c>
      <c r="K76" s="5" t="n">
        <v>-410</v>
      </c>
      <c r="L76" s="5" t="n">
        <v>-471</v>
      </c>
    </row>
    <row r="77" spans="1:18">
      <c r="A77" s="4" t="s">
        <v>1299</v>
      </c>
      <c r="J77" s="5" t="n">
        <v>127</v>
      </c>
      <c r="K77" s="5" t="n">
        <v>137</v>
      </c>
      <c r="L77" s="5" t="n">
        <v>486</v>
      </c>
    </row>
    <row r="78" spans="1:18">
      <c r="A78" s="4" t="s">
        <v>1297</v>
      </c>
      <c r="B78" s="5" t="n">
        <v>827</v>
      </c>
      <c r="F78" s="5" t="n">
        <v>1574</v>
      </c>
      <c r="J78" s="5" t="n">
        <v>827</v>
      </c>
      <c r="K78" s="5" t="n">
        <v>1574</v>
      </c>
      <c r="L78" s="5" t="n">
        <v>1171</v>
      </c>
    </row>
    <row r="79" spans="1:18">
      <c r="A79" s="4" t="s">
        <v>1300</v>
      </c>
      <c r="M79" s="5" t="n">
        <v>0</v>
      </c>
      <c r="N79" s="4" t="s">
        <v>604</v>
      </c>
      <c r="O79" s="5" t="n">
        <v>0</v>
      </c>
      <c r="P79" s="4" t="s">
        <v>605</v>
      </c>
      <c r="Q79" s="5" t="n">
        <v>0</v>
      </c>
      <c r="R79" s="4" t="s">
        <v>606</v>
      </c>
    </row>
    <row r="80" spans="1:18">
      <c r="A80" s="4" t="s">
        <v>1301</v>
      </c>
      <c r="M80" s="5" t="n">
        <v>827</v>
      </c>
      <c r="O80" s="5" t="n">
        <v>1574</v>
      </c>
      <c r="Q80" s="5" t="n">
        <v>1171</v>
      </c>
    </row>
    <row r="81" spans="1:18">
      <c r="A81" s="4" t="s">
        <v>1297</v>
      </c>
      <c r="B81" s="5" t="n">
        <v>827</v>
      </c>
      <c r="E81" s="5" t="n">
        <v>1574</v>
      </c>
      <c r="F81" s="5" t="n">
        <v>1574</v>
      </c>
      <c r="I81" s="5" t="n">
        <v>1171</v>
      </c>
      <c r="J81" s="5" t="n">
        <v>827</v>
      </c>
      <c r="K81" s="5" t="n">
        <v>1574</v>
      </c>
      <c r="L81" s="5" t="n">
        <v>1171</v>
      </c>
      <c r="M81" s="5" t="n">
        <v>827</v>
      </c>
      <c r="O81" s="5" t="n">
        <v>1574</v>
      </c>
      <c r="Q81" s="5" t="n">
        <v>1171</v>
      </c>
    </row>
    <row r="82" spans="1:18">
      <c r="A82" s="4" t="s">
        <v>1302</v>
      </c>
      <c r="M82" s="5" t="n">
        <v>0</v>
      </c>
      <c r="N82" s="4" t="s">
        <v>604</v>
      </c>
      <c r="O82" s="5" t="n">
        <v>0</v>
      </c>
      <c r="P82" s="4" t="s">
        <v>605</v>
      </c>
      <c r="Q82" s="5" t="n">
        <v>0</v>
      </c>
      <c r="R82" s="4" t="s">
        <v>606</v>
      </c>
    </row>
    <row r="83" spans="1:18">
      <c r="A83" s="4" t="s">
        <v>1303</v>
      </c>
      <c r="M83" s="5" t="n">
        <v>109401</v>
      </c>
      <c r="O83" s="5" t="n">
        <v>37140</v>
      </c>
      <c r="Q83" s="5" t="n">
        <v>45090</v>
      </c>
    </row>
    <row r="84" spans="1:18">
      <c r="A84" s="4" t="s">
        <v>1304</v>
      </c>
      <c r="M84" s="5" t="n">
        <v>0</v>
      </c>
      <c r="O84" s="5" t="n">
        <v>0</v>
      </c>
      <c r="Q84" s="5" t="n">
        <v>0</v>
      </c>
    </row>
    <row r="85" spans="1:18">
      <c r="A85" s="4" t="s">
        <v>1305</v>
      </c>
      <c r="M85" s="5" t="n">
        <v>109401</v>
      </c>
      <c r="O85" s="5" t="n">
        <v>37140</v>
      </c>
      <c r="Q85" s="5" t="n">
        <v>45090</v>
      </c>
    </row>
    <row r="86" spans="1:18">
      <c r="A86" s="4" t="s">
        <v>469</v>
      </c>
    </row>
    <row r="87" spans="1:18">
      <c r="A87" s="3" t="s">
        <v>1296</v>
      </c>
    </row>
    <row r="88" spans="1:18">
      <c r="A88" s="4" t="s">
        <v>1297</v>
      </c>
      <c r="E88" s="5" t="n">
        <v>0</v>
      </c>
      <c r="I88" s="5" t="n">
        <v>0</v>
      </c>
      <c r="J88" s="5" t="n">
        <v>0</v>
      </c>
      <c r="K88" s="5" t="n">
        <v>0</v>
      </c>
      <c r="L88" s="5" t="n">
        <v>0</v>
      </c>
    </row>
    <row r="89" spans="1:18">
      <c r="A89" s="4" t="s">
        <v>102</v>
      </c>
      <c r="J89" s="5" t="n">
        <v>-957</v>
      </c>
      <c r="K89" s="5" t="n">
        <v>751</v>
      </c>
      <c r="L89" s="5" t="n">
        <v>843</v>
      </c>
    </row>
    <row r="90" spans="1:18">
      <c r="A90" s="4" t="s">
        <v>1298</v>
      </c>
      <c r="J90" s="5" t="n">
        <v>-493</v>
      </c>
      <c r="K90" s="5" t="n">
        <v>-1759</v>
      </c>
      <c r="L90" s="5" t="n">
        <v>-1851</v>
      </c>
    </row>
    <row r="91" spans="1:18">
      <c r="A91" s="4" t="s">
        <v>1299</v>
      </c>
      <c r="J91" s="5" t="n">
        <v>1694</v>
      </c>
      <c r="K91" s="5" t="n">
        <v>1008</v>
      </c>
      <c r="L91" s="5" t="n">
        <v>1008</v>
      </c>
    </row>
    <row r="92" spans="1:18">
      <c r="A92" s="4" t="s">
        <v>1297</v>
      </c>
      <c r="B92" s="5" t="n">
        <v>244</v>
      </c>
      <c r="F92" s="5" t="n">
        <v>0</v>
      </c>
      <c r="J92" s="5" t="n">
        <v>244</v>
      </c>
      <c r="K92" s="5" t="n">
        <v>0</v>
      </c>
      <c r="L92" s="5" t="n">
        <v>0</v>
      </c>
    </row>
    <row r="93" spans="1:18">
      <c r="A93" s="4" t="s">
        <v>1300</v>
      </c>
      <c r="M93" s="5" t="n">
        <v>244</v>
      </c>
      <c r="N93" s="4" t="s">
        <v>604</v>
      </c>
      <c r="O93" s="5" t="n">
        <v>0</v>
      </c>
      <c r="P93" s="4" t="s">
        <v>605</v>
      </c>
      <c r="Q93" s="5" t="n">
        <v>0</v>
      </c>
      <c r="R93" s="4" t="s">
        <v>606</v>
      </c>
    </row>
    <row r="94" spans="1:18">
      <c r="A94" s="4" t="s">
        <v>1301</v>
      </c>
      <c r="M94" s="5" t="n">
        <v>0</v>
      </c>
      <c r="O94" s="5" t="n">
        <v>0</v>
      </c>
      <c r="Q94" s="5" t="n">
        <v>0</v>
      </c>
    </row>
    <row r="95" spans="1:18">
      <c r="A95" s="4" t="s">
        <v>1297</v>
      </c>
      <c r="B95" s="5" t="n">
        <v>244</v>
      </c>
      <c r="E95" s="5" t="n">
        <v>0</v>
      </c>
      <c r="F95" s="5" t="n">
        <v>0</v>
      </c>
      <c r="I95" s="5" t="n">
        <v>0</v>
      </c>
      <c r="J95" s="5" t="n">
        <v>244</v>
      </c>
      <c r="K95" s="5" t="n">
        <v>0</v>
      </c>
      <c r="L95" s="5" t="n">
        <v>0</v>
      </c>
      <c r="M95" s="5" t="n">
        <v>244</v>
      </c>
      <c r="O95" s="5" t="n">
        <v>0</v>
      </c>
      <c r="Q95" s="5" t="n">
        <v>0</v>
      </c>
    </row>
    <row r="96" spans="1:18">
      <c r="A96" s="4" t="s">
        <v>1302</v>
      </c>
      <c r="M96" s="5" t="n">
        <v>11890</v>
      </c>
      <c r="N96" s="4" t="s">
        <v>604</v>
      </c>
      <c r="O96" s="5" t="n">
        <v>22317</v>
      </c>
      <c r="P96" s="4" t="s">
        <v>605</v>
      </c>
      <c r="Q96" s="5" t="n">
        <v>0</v>
      </c>
      <c r="R96" s="4" t="s">
        <v>606</v>
      </c>
    </row>
    <row r="97" spans="1:18">
      <c r="A97" s="4" t="s">
        <v>1303</v>
      </c>
      <c r="M97" s="5" t="n">
        <v>26150</v>
      </c>
      <c r="O97" s="5" t="n">
        <v>52451</v>
      </c>
      <c r="Q97" s="5" t="n">
        <v>122248</v>
      </c>
    </row>
    <row r="98" spans="1:18">
      <c r="A98" s="4" t="s">
        <v>1304</v>
      </c>
      <c r="M98" s="5" t="n">
        <v>20120</v>
      </c>
      <c r="O98" s="5" t="n">
        <v>62761</v>
      </c>
      <c r="Q98" s="5" t="n">
        <v>149031</v>
      </c>
    </row>
    <row r="99" spans="1:18">
      <c r="A99" s="4" t="s">
        <v>1305</v>
      </c>
      <c r="M99" s="5" t="n">
        <v>58160</v>
      </c>
      <c r="O99" s="5" t="n">
        <v>137529</v>
      </c>
      <c r="Q99" s="5" t="n">
        <v>271279</v>
      </c>
    </row>
    <row r="100" spans="1:18">
      <c r="A100" s="4" t="s">
        <v>446</v>
      </c>
    </row>
    <row r="101" spans="1:18">
      <c r="A101" s="3" t="s">
        <v>1296</v>
      </c>
    </row>
    <row r="102" spans="1:18">
      <c r="A102" s="4" t="s">
        <v>1297</v>
      </c>
      <c r="E102" s="5" t="n">
        <v>581</v>
      </c>
      <c r="I102" s="5" t="n">
        <v>0</v>
      </c>
      <c r="J102" s="5" t="n">
        <v>581</v>
      </c>
      <c r="K102" s="5" t="n">
        <v>0</v>
      </c>
      <c r="L102" s="5" t="n">
        <v>0</v>
      </c>
    </row>
    <row r="103" spans="1:18">
      <c r="A103" s="4" t="s">
        <v>102</v>
      </c>
      <c r="J103" s="5" t="n">
        <v>1981</v>
      </c>
      <c r="K103" s="5" t="n">
        <v>344</v>
      </c>
      <c r="L103" s="5" t="n">
        <v>84</v>
      </c>
    </row>
    <row r="104" spans="1:18">
      <c r="A104" s="4" t="s">
        <v>1298</v>
      </c>
      <c r="J104" s="5" t="n">
        <v>-1066</v>
      </c>
      <c r="K104" s="5" t="n">
        <v>-950</v>
      </c>
      <c r="L104" s="5" t="n">
        <v>-84</v>
      </c>
    </row>
    <row r="105" spans="1:18">
      <c r="A105" s="4" t="s">
        <v>1299</v>
      </c>
      <c r="J105" s="5" t="n">
        <v>1723</v>
      </c>
      <c r="K105" s="5" t="n">
        <v>1187</v>
      </c>
      <c r="L105" s="5" t="n">
        <v>0</v>
      </c>
    </row>
    <row r="106" spans="1:18">
      <c r="A106" s="4" t="s">
        <v>1297</v>
      </c>
      <c r="B106" s="5" t="n">
        <v>3219</v>
      </c>
      <c r="F106" s="5" t="n">
        <v>581</v>
      </c>
      <c r="J106" s="5" t="n">
        <v>3219</v>
      </c>
      <c r="K106" s="5" t="n">
        <v>581</v>
      </c>
      <c r="L106" s="5" t="n">
        <v>0</v>
      </c>
    </row>
    <row r="107" spans="1:18">
      <c r="A107" s="4" t="s">
        <v>1300</v>
      </c>
      <c r="M107" s="5" t="n">
        <v>1382</v>
      </c>
      <c r="N107" s="4" t="s">
        <v>604</v>
      </c>
      <c r="O107" s="5" t="n">
        <v>0</v>
      </c>
      <c r="P107" s="4" t="s">
        <v>605</v>
      </c>
      <c r="Q107" s="5" t="n">
        <v>0</v>
      </c>
      <c r="R107" s="4" t="s">
        <v>606</v>
      </c>
    </row>
    <row r="108" spans="1:18">
      <c r="A108" s="4" t="s">
        <v>1301</v>
      </c>
      <c r="M108" s="5" t="n">
        <v>1837</v>
      </c>
      <c r="O108" s="5" t="n">
        <v>581</v>
      </c>
      <c r="Q108" s="5" t="n">
        <v>0</v>
      </c>
    </row>
    <row r="109" spans="1:18">
      <c r="A109" s="4" t="s">
        <v>1297</v>
      </c>
      <c r="B109" s="6" t="n">
        <v>3219</v>
      </c>
      <c r="E109" s="6" t="n">
        <v>581</v>
      </c>
      <c r="F109" s="6" t="n">
        <v>581</v>
      </c>
      <c r="I109" s="6" t="n">
        <v>0</v>
      </c>
      <c r="J109" s="6" t="n">
        <v>3219</v>
      </c>
      <c r="K109" s="6" t="n">
        <v>581</v>
      </c>
      <c r="L109" s="6" t="n">
        <v>0</v>
      </c>
      <c r="M109" s="5" t="n">
        <v>3219</v>
      </c>
      <c r="O109" s="5" t="n">
        <v>581</v>
      </c>
      <c r="Q109" s="5" t="n">
        <v>0</v>
      </c>
    </row>
    <row r="110" spans="1:18">
      <c r="A110" s="4" t="s">
        <v>1302</v>
      </c>
      <c r="M110" s="5" t="n">
        <v>22251</v>
      </c>
      <c r="N110" s="4" t="s">
        <v>604</v>
      </c>
      <c r="O110" s="5" t="n">
        <v>22672</v>
      </c>
      <c r="P110" s="4" t="s">
        <v>605</v>
      </c>
      <c r="Q110" s="5" t="n">
        <v>0</v>
      </c>
      <c r="R110" s="4" t="s">
        <v>606</v>
      </c>
    </row>
    <row r="111" spans="1:18">
      <c r="A111" s="4" t="s">
        <v>1303</v>
      </c>
      <c r="M111" s="5" t="n">
        <v>1428680</v>
      </c>
      <c r="O111" s="5" t="n">
        <v>1261821</v>
      </c>
      <c r="Q111" s="5" t="n">
        <v>579172</v>
      </c>
    </row>
    <row r="112" spans="1:18">
      <c r="A112" s="4" t="s">
        <v>1304</v>
      </c>
      <c r="M112" s="5" t="n">
        <v>128414</v>
      </c>
      <c r="O112" s="5" t="n">
        <v>80024</v>
      </c>
      <c r="Q112" s="5" t="n">
        <v>95067</v>
      </c>
    </row>
    <row r="113" spans="1:18">
      <c r="A113" s="4" t="s">
        <v>1305</v>
      </c>
      <c r="M113" s="6" t="n">
        <v>1579345</v>
      </c>
      <c r="O113" s="6" t="n">
        <v>1364517</v>
      </c>
      <c r="Q113" s="6" t="n">
        <v>674239</v>
      </c>
    </row>
    <row r="114" spans="1:18"/>
    <row r="115" spans="1:18">
      <c r="A115" s="4" t="s">
        <v>604</v>
      </c>
      <c r="B115" s="4" t="s">
        <v>1308</v>
      </c>
    </row>
    <row r="116" spans="1:18">
      <c r="A116" s="4" t="s">
        <v>605</v>
      </c>
      <c r="B116" s="4" t="s">
        <v>1309</v>
      </c>
    </row>
    <row r="117" spans="1:18">
      <c r="A117" s="4" t="s">
        <v>606</v>
      </c>
      <c r="B117" s="4" t="s">
        <v>1310</v>
      </c>
    </row>
  </sheetData>
  <mergeCells count="13">
    <mergeCell ref="A1:A2"/>
    <mergeCell ref="B1:I1"/>
    <mergeCell ref="J1:L1"/>
    <mergeCell ref="M1:N1"/>
    <mergeCell ref="O1:P1"/>
    <mergeCell ref="Q1:R1"/>
    <mergeCell ref="M2:N2"/>
    <mergeCell ref="O2:P2"/>
    <mergeCell ref="Q2:R2"/>
    <mergeCell ref="A114:R114"/>
    <mergeCell ref="B115:R115"/>
    <mergeCell ref="B116:R116"/>
    <mergeCell ref="B117:R11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32</v>
      </c>
      <c r="D2" s="2" t="s">
        <v>89</v>
      </c>
    </row>
    <row r="3" spans="1:4">
      <c r="A3" s="3" t="s">
        <v>847</v>
      </c>
    </row>
    <row r="4" spans="1:4">
      <c r="A4" s="4" t="s">
        <v>1312</v>
      </c>
      <c r="B4" s="6" t="n">
        <v>58200000</v>
      </c>
      <c r="C4" s="6" t="n">
        <v>137500000</v>
      </c>
    </row>
    <row r="5" spans="1:4">
      <c r="A5" s="4" t="s">
        <v>1313</v>
      </c>
      <c r="B5" s="5" t="n">
        <v>1200000</v>
      </c>
      <c r="C5" s="5" t="n">
        <v>1300000</v>
      </c>
    </row>
    <row r="6" spans="1:4">
      <c r="A6" s="4" t="s">
        <v>1314</v>
      </c>
      <c r="B6" s="5" t="n">
        <v>3100000</v>
      </c>
      <c r="C6" s="5" t="n">
        <v>2700000</v>
      </c>
    </row>
    <row r="7" spans="1:4">
      <c r="A7" s="4" t="s">
        <v>1315</v>
      </c>
      <c r="C7" s="5" t="n">
        <v>751000</v>
      </c>
      <c r="D7" s="6" t="n">
        <v>843000</v>
      </c>
    </row>
    <row r="8" spans="1:4">
      <c r="A8" s="4" t="s">
        <v>1316</v>
      </c>
      <c r="B8" s="5" t="n">
        <v>176000</v>
      </c>
      <c r="C8" s="5" t="n">
        <v>1400000</v>
      </c>
    </row>
    <row r="9" spans="1:4">
      <c r="A9" s="4" t="s">
        <v>1317</v>
      </c>
      <c r="B9" s="5" t="n">
        <v>568314000</v>
      </c>
      <c r="C9" s="5" t="n">
        <v>592963000</v>
      </c>
    </row>
    <row r="10" spans="1:4">
      <c r="A10" s="4" t="s">
        <v>1318</v>
      </c>
      <c r="B10" s="5" t="n">
        <v>559400000</v>
      </c>
      <c r="C10" s="5" t="n">
        <v>580700000</v>
      </c>
    </row>
    <row r="11" spans="1:4">
      <c r="A11" s="4" t="s">
        <v>1319</v>
      </c>
      <c r="B11" s="5" t="n">
        <v>8900000</v>
      </c>
      <c r="C11" s="5" t="n">
        <v>12300000</v>
      </c>
    </row>
    <row r="12" spans="1:4">
      <c r="A12" s="4" t="s">
        <v>1320</v>
      </c>
      <c r="B12" s="5" t="n">
        <v>559400000</v>
      </c>
      <c r="C12" s="5" t="n">
        <v>580700000</v>
      </c>
    </row>
    <row r="13" spans="1:4">
      <c r="A13" s="4" t="s">
        <v>1321</v>
      </c>
      <c r="B13" s="5" t="n">
        <v>1800000</v>
      </c>
      <c r="C13" s="5" t="n">
        <v>581000</v>
      </c>
    </row>
    <row r="14" spans="1:4">
      <c r="A14" s="4" t="s">
        <v>1322</v>
      </c>
      <c r="B14" s="5" t="n">
        <v>657000</v>
      </c>
      <c r="C14" s="5" t="n">
        <v>237000</v>
      </c>
    </row>
    <row r="15" spans="1:4">
      <c r="A15" s="4" t="s">
        <v>1323</v>
      </c>
      <c r="B15" s="5" t="n">
        <v>19100000</v>
      </c>
      <c r="C15" s="5" t="n">
        <v>16400000</v>
      </c>
    </row>
    <row r="16" spans="1:4">
      <c r="A16" s="4" t="s">
        <v>1324</v>
      </c>
      <c r="B16" s="5" t="n">
        <v>23920000</v>
      </c>
      <c r="C16" s="5" t="n">
        <v>21062000</v>
      </c>
    </row>
    <row r="17" spans="1:4">
      <c r="A17" s="4" t="s">
        <v>1325</v>
      </c>
      <c r="B17" s="5" t="n">
        <v>69400000</v>
      </c>
      <c r="C17" s="5" t="n">
        <v>96500000</v>
      </c>
    </row>
    <row r="18" spans="1:4">
      <c r="A18" s="4" t="s">
        <v>1326</v>
      </c>
      <c r="B18" s="5" t="n">
        <v>45900000</v>
      </c>
      <c r="C18" s="5" t="n">
        <v>50600000</v>
      </c>
    </row>
    <row r="19" spans="1:4">
      <c r="A19" s="4" t="s">
        <v>1327</v>
      </c>
      <c r="B19" s="5" t="n">
        <v>353900000</v>
      </c>
    </row>
    <row r="20" spans="1:4">
      <c r="A20" s="4" t="s">
        <v>446</v>
      </c>
    </row>
    <row r="21" spans="1:4">
      <c r="A21" s="3" t="s">
        <v>847</v>
      </c>
    </row>
    <row r="22" spans="1:4">
      <c r="A22" s="4" t="s">
        <v>872</v>
      </c>
      <c r="B22" s="5" t="n">
        <v>18420000</v>
      </c>
      <c r="C22" s="5" t="n">
        <v>13330000</v>
      </c>
      <c r="D22" s="5" t="n">
        <v>18249000</v>
      </c>
    </row>
    <row r="23" spans="1:4">
      <c r="A23" s="4" t="s">
        <v>1208</v>
      </c>
      <c r="B23" s="5" t="n">
        <v>11004000</v>
      </c>
      <c r="C23" s="5" t="n">
        <v>9373000</v>
      </c>
      <c r="D23" s="5" t="n">
        <v>1212000</v>
      </c>
    </row>
    <row r="24" spans="1:4">
      <c r="A24" s="4" t="s">
        <v>1315</v>
      </c>
      <c r="B24" s="5" t="n">
        <v>88000</v>
      </c>
      <c r="C24" s="5" t="n">
        <v>883000</v>
      </c>
    </row>
    <row r="25" spans="1:4">
      <c r="A25" s="4" t="s">
        <v>1324</v>
      </c>
      <c r="B25" s="5" t="n">
        <v>1011031000</v>
      </c>
      <c r="C25" s="5" t="n">
        <v>771554000</v>
      </c>
    </row>
    <row r="26" spans="1:4">
      <c r="A26" s="4" t="s">
        <v>1325</v>
      </c>
      <c r="B26" s="5" t="n">
        <v>20254000</v>
      </c>
      <c r="C26" s="5" t="n">
        <v>22264000</v>
      </c>
    </row>
    <row r="27" spans="1:4">
      <c r="A27" s="4" t="s">
        <v>1328</v>
      </c>
    </row>
    <row r="28" spans="1:4">
      <c r="A28" s="3" t="s">
        <v>847</v>
      </c>
    </row>
    <row r="29" spans="1:4">
      <c r="A29" s="4" t="s">
        <v>1315</v>
      </c>
      <c r="B29" s="5" t="n">
        <v>957000</v>
      </c>
      <c r="D29" s="5" t="n">
        <v>84000</v>
      </c>
    </row>
    <row r="30" spans="1:4">
      <c r="A30" s="4" t="s">
        <v>469</v>
      </c>
    </row>
    <row r="31" spans="1:4">
      <c r="A31" s="3" t="s">
        <v>847</v>
      </c>
    </row>
    <row r="32" spans="1:4">
      <c r="A32" s="4" t="s">
        <v>872</v>
      </c>
      <c r="B32" s="5" t="n">
        <v>4546000</v>
      </c>
      <c r="C32" s="5" t="n">
        <v>13238000</v>
      </c>
    </row>
    <row r="33" spans="1:4">
      <c r="A33" s="4" t="s">
        <v>1313</v>
      </c>
      <c r="B33" s="5" t="n">
        <v>791000</v>
      </c>
      <c r="C33" s="5" t="n">
        <v>1200000</v>
      </c>
    </row>
    <row r="34" spans="1:4">
      <c r="A34" s="4" t="s">
        <v>1329</v>
      </c>
      <c r="C34" s="5" t="n">
        <v>1300000</v>
      </c>
    </row>
    <row r="35" spans="1:4">
      <c r="A35" s="4" t="s">
        <v>1208</v>
      </c>
      <c r="B35" s="5" t="n">
        <v>1417000</v>
      </c>
      <c r="C35" s="5" t="n">
        <v>2187000</v>
      </c>
      <c r="D35" s="5" t="n">
        <v>15500000</v>
      </c>
    </row>
    <row r="36" spans="1:4">
      <c r="A36" s="4" t="s">
        <v>1330</v>
      </c>
      <c r="B36" s="5" t="n">
        <v>907000</v>
      </c>
    </row>
    <row r="37" spans="1:4">
      <c r="A37" s="4" t="s">
        <v>1325</v>
      </c>
      <c r="B37" s="5" t="n">
        <v>4806000</v>
      </c>
      <c r="C37" s="5" t="n">
        <v>13821000</v>
      </c>
    </row>
    <row r="38" spans="1:4">
      <c r="A38" s="4" t="s">
        <v>461</v>
      </c>
    </row>
    <row r="39" spans="1:4">
      <c r="A39" s="3" t="s">
        <v>847</v>
      </c>
    </row>
    <row r="40" spans="1:4">
      <c r="A40" s="4" t="s">
        <v>872</v>
      </c>
      <c r="B40" s="5" t="n">
        <v>18114000</v>
      </c>
      <c r="C40" s="5" t="n">
        <v>16860000</v>
      </c>
      <c r="D40" s="5" t="n">
        <v>21728000</v>
      </c>
    </row>
    <row r="41" spans="1:4">
      <c r="A41" s="4" t="s">
        <v>1329</v>
      </c>
      <c r="B41" s="5" t="n">
        <v>4500000</v>
      </c>
      <c r="C41" s="5" t="n">
        <v>2700000</v>
      </c>
    </row>
    <row r="42" spans="1:4">
      <c r="A42" s="4" t="s">
        <v>1331</v>
      </c>
      <c r="B42" s="5" t="n">
        <v>3500000</v>
      </c>
      <c r="C42" s="5" t="n">
        <v>2200000</v>
      </c>
    </row>
    <row r="43" spans="1:4">
      <c r="A43" s="4" t="s">
        <v>1208</v>
      </c>
      <c r="B43" s="5" t="n">
        <v>14209000</v>
      </c>
      <c r="C43" s="5" t="n">
        <v>14418000</v>
      </c>
      <c r="D43" s="5" t="n">
        <v>12759000</v>
      </c>
    </row>
    <row r="44" spans="1:4">
      <c r="A44" s="4" t="s">
        <v>1325</v>
      </c>
      <c r="B44" s="5" t="n">
        <v>32893000</v>
      </c>
      <c r="C44" s="5" t="n">
        <v>26268000</v>
      </c>
    </row>
    <row r="45" spans="1:4">
      <c r="A45" s="4" t="s">
        <v>1332</v>
      </c>
    </row>
    <row r="46" spans="1:4">
      <c r="A46" s="3" t="s">
        <v>847</v>
      </c>
    </row>
    <row r="47" spans="1:4">
      <c r="A47" s="4" t="s">
        <v>872</v>
      </c>
      <c r="B47" s="5" t="n">
        <v>13600000</v>
      </c>
      <c r="C47" s="5" t="n">
        <v>10000000</v>
      </c>
    </row>
    <row r="48" spans="1:4">
      <c r="A48" s="4" t="s">
        <v>1313</v>
      </c>
      <c r="B48" s="5" t="n">
        <v>752000</v>
      </c>
      <c r="C48" s="5" t="n">
        <v>377000</v>
      </c>
    </row>
    <row r="49" spans="1:4">
      <c r="A49" s="4" t="s">
        <v>1331</v>
      </c>
      <c r="B49" s="5" t="n">
        <v>4500000</v>
      </c>
      <c r="C49" s="5" t="n">
        <v>7300000</v>
      </c>
    </row>
    <row r="50" spans="1:4">
      <c r="A50" s="4" t="s">
        <v>1317</v>
      </c>
      <c r="B50" s="5" t="n">
        <v>925000000</v>
      </c>
    </row>
    <row r="51" spans="1:4">
      <c r="A51" s="4" t="s">
        <v>1333</v>
      </c>
    </row>
    <row r="52" spans="1:4">
      <c r="A52" s="3" t="s">
        <v>847</v>
      </c>
    </row>
    <row r="53" spans="1:4">
      <c r="A53" s="4" t="s">
        <v>872</v>
      </c>
      <c r="B53" s="6" t="n">
        <v>100000</v>
      </c>
    </row>
    <row r="54" spans="1:4">
      <c r="A54" s="4" t="s">
        <v>1334</v>
      </c>
    </row>
    <row r="55" spans="1:4">
      <c r="A55" s="3" t="s">
        <v>847</v>
      </c>
    </row>
    <row r="56" spans="1:4">
      <c r="A56" s="4" t="s">
        <v>1335</v>
      </c>
      <c r="B56" s="4" t="s">
        <v>1336</v>
      </c>
    </row>
    <row r="57" spans="1:4">
      <c r="A57" s="4" t="s">
        <v>1337</v>
      </c>
    </row>
    <row r="58" spans="1:4">
      <c r="A58" s="3" t="s">
        <v>847</v>
      </c>
    </row>
    <row r="59" spans="1:4">
      <c r="A59" s="4" t="s">
        <v>872</v>
      </c>
      <c r="B59" s="6" t="n">
        <v>100000</v>
      </c>
      <c r="C59" s="5" t="n">
        <v>200000</v>
      </c>
      <c r="D59" s="5" t="n">
        <v>200000</v>
      </c>
    </row>
    <row r="60" spans="1:4">
      <c r="A60" s="4" t="s">
        <v>1208</v>
      </c>
      <c r="B60" s="6" t="n">
        <v>100000</v>
      </c>
      <c r="C60" s="6" t="n">
        <v>100000</v>
      </c>
      <c r="D60" s="6" t="n">
        <v>1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338</v>
      </c>
      <c r="B1" s="2" t="s">
        <v>1</v>
      </c>
    </row>
    <row r="2" spans="1:3">
      <c r="B2" s="2" t="s">
        <v>2</v>
      </c>
      <c r="C2" s="2" t="s">
        <v>32</v>
      </c>
    </row>
    <row r="3" spans="1:3">
      <c r="A3" s="4" t="s">
        <v>1339</v>
      </c>
      <c r="B3" s="6" t="n">
        <v>16147</v>
      </c>
      <c r="C3" s="6" t="n">
        <v>33160</v>
      </c>
    </row>
    <row r="4" spans="1:3">
      <c r="A4" s="4" t="s">
        <v>1340</v>
      </c>
      <c r="B4" s="5" t="n">
        <v>3203</v>
      </c>
      <c r="C4" s="5" t="n">
        <v>11261</v>
      </c>
    </row>
    <row r="5" spans="1:3">
      <c r="A5" s="4" t="s">
        <v>1341</v>
      </c>
      <c r="B5" s="5" t="n">
        <v>-1338</v>
      </c>
      <c r="C5" s="5" t="n">
        <v>-9971</v>
      </c>
    </row>
    <row r="6" spans="1:3">
      <c r="A6" s="4" t="s">
        <v>1342</v>
      </c>
      <c r="B6" s="5" t="n">
        <v>-7138</v>
      </c>
      <c r="C6" s="5" t="n">
        <v>-18303</v>
      </c>
    </row>
    <row r="7" spans="1:3">
      <c r="A7" s="4" t="s">
        <v>801</v>
      </c>
      <c r="B7" s="6" t="n">
        <v>10874</v>
      </c>
      <c r="C7" s="6" t="n">
        <v>1614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08:32:35Z</dcterms:created>
  <dcterms:modified xmlns:dcterms="http://purl.org/dc/terms/" xmlns:xsi="http://www.w3.org/2001/XMLSchema-instance" xsi:type="dcterms:W3CDTF">2017-02-27T08:32:35Z</dcterms:modified>
</cp:coreProperties>
</file>